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Short-Term Investment"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epayments and Other Current A" sheetId="14" state="visible" r:id="rId14"/>
    <sheet xmlns:r="http://schemas.openxmlformats.org/officeDocument/2006/relationships" name="Long-Term Investments"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Other Non-Current Assets" sheetId="19" state="visible" r:id="rId19"/>
    <sheet xmlns:r="http://schemas.openxmlformats.org/officeDocument/2006/relationships" name="Bank Borrowings" sheetId="20" state="visible" r:id="rId20"/>
    <sheet xmlns:r="http://schemas.openxmlformats.org/officeDocument/2006/relationships" name="Accrued Expenses and Other Curr" sheetId="21" state="visible" r:id="rId21"/>
    <sheet xmlns:r="http://schemas.openxmlformats.org/officeDocument/2006/relationships" name="Leases" sheetId="22" state="visible" r:id="rId22"/>
    <sheet xmlns:r="http://schemas.openxmlformats.org/officeDocument/2006/relationships" name="Business Combination" sheetId="23" state="visible" r:id="rId23"/>
    <sheet xmlns:r="http://schemas.openxmlformats.org/officeDocument/2006/relationships" name="Convertible Loans and Sharehold" sheetId="24" state="visible" r:id="rId24"/>
    <sheet xmlns:r="http://schemas.openxmlformats.org/officeDocument/2006/relationships" name="Ordinary Shares" sheetId="25" state="visible" r:id="rId25"/>
    <sheet xmlns:r="http://schemas.openxmlformats.org/officeDocument/2006/relationships" name="Series Seed Convertible Preferr" sheetId="26" state="visible" r:id="rId26"/>
    <sheet xmlns:r="http://schemas.openxmlformats.org/officeDocument/2006/relationships" name="Share-Based Compensation" sheetId="27" state="visible" r:id="rId27"/>
    <sheet xmlns:r="http://schemas.openxmlformats.org/officeDocument/2006/relationships" name="Fair Value Measurement" sheetId="28" state="visible" r:id="rId28"/>
    <sheet xmlns:r="http://schemas.openxmlformats.org/officeDocument/2006/relationships" name="Other Expenses, Net" sheetId="29" state="visible" r:id="rId29"/>
    <sheet xmlns:r="http://schemas.openxmlformats.org/officeDocument/2006/relationships" name="Income Tax" sheetId="30" state="visible" r:id="rId30"/>
    <sheet xmlns:r="http://schemas.openxmlformats.org/officeDocument/2006/relationships" name="Net Loss Per Share" sheetId="31" state="visible" r:id="rId31"/>
    <sheet xmlns:r="http://schemas.openxmlformats.org/officeDocument/2006/relationships" name="Revenues"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Restricted Net Assets" sheetId="35" state="visible" r:id="rId35"/>
    <sheet xmlns:r="http://schemas.openxmlformats.org/officeDocument/2006/relationships" name="Condensed Financial Statements " sheetId="36" state="visible" r:id="rId36"/>
    <sheet xmlns:r="http://schemas.openxmlformats.org/officeDocument/2006/relationships" name="Subsequent Ev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Accounting Policies, by Policy " sheetId="40" state="visible" r:id="rId40"/>
    <sheet xmlns:r="http://schemas.openxmlformats.org/officeDocument/2006/relationships" name="Description of Business and O_2" sheetId="41" state="visible" r:id="rId41"/>
    <sheet xmlns:r="http://schemas.openxmlformats.org/officeDocument/2006/relationships" name="Summary of Significant Accoun_2" sheetId="42" state="visible" r:id="rId42"/>
    <sheet xmlns:r="http://schemas.openxmlformats.org/officeDocument/2006/relationships" name="Cash, Cash Equivalents and Re_2" sheetId="43" state="visible" r:id="rId43"/>
    <sheet xmlns:r="http://schemas.openxmlformats.org/officeDocument/2006/relationships" name="Short-Term Investment (Tables)" sheetId="44" state="visible" r:id="rId44"/>
    <sheet xmlns:r="http://schemas.openxmlformats.org/officeDocument/2006/relationships" name="Accounts Receivable, Net (Table" sheetId="45" state="visible" r:id="rId45"/>
    <sheet xmlns:r="http://schemas.openxmlformats.org/officeDocument/2006/relationships" name="Inventories, Net (Tables)" sheetId="46" state="visible" r:id="rId46"/>
    <sheet xmlns:r="http://schemas.openxmlformats.org/officeDocument/2006/relationships" name="Prepayments and Other Current_2" sheetId="47" state="visible" r:id="rId47"/>
    <sheet xmlns:r="http://schemas.openxmlformats.org/officeDocument/2006/relationships" name="Long-Term Investments (Tables)" sheetId="48" state="visible" r:id="rId48"/>
    <sheet xmlns:r="http://schemas.openxmlformats.org/officeDocument/2006/relationships" name="Property, Plant and Equipment_2" sheetId="49" state="visible" r:id="rId49"/>
    <sheet xmlns:r="http://schemas.openxmlformats.org/officeDocument/2006/relationships" name="Intangible Assets, Net (Tables)" sheetId="50" state="visible" r:id="rId50"/>
    <sheet xmlns:r="http://schemas.openxmlformats.org/officeDocument/2006/relationships" name="Goodwill (Tables)" sheetId="51" state="visible" r:id="rId51"/>
    <sheet xmlns:r="http://schemas.openxmlformats.org/officeDocument/2006/relationships" name="Other Non-Current Assets (Table" sheetId="52" state="visible" r:id="rId52"/>
    <sheet xmlns:r="http://schemas.openxmlformats.org/officeDocument/2006/relationships" name="Bank Borrowings (Tables)" sheetId="53" state="visible" r:id="rId53"/>
    <sheet xmlns:r="http://schemas.openxmlformats.org/officeDocument/2006/relationships" name="Accrued Expenses and Other Cu_2" sheetId="54" state="visible" r:id="rId54"/>
    <sheet xmlns:r="http://schemas.openxmlformats.org/officeDocument/2006/relationships" name="Leases (Tables)" sheetId="55" state="visible" r:id="rId55"/>
    <sheet xmlns:r="http://schemas.openxmlformats.org/officeDocument/2006/relationships" name="Business Combination (Tables)" sheetId="56" state="visible" r:id="rId56"/>
    <sheet xmlns:r="http://schemas.openxmlformats.org/officeDocument/2006/relationships" name="Convertible Loans and Shareho_2" sheetId="57" state="visible" r:id="rId57"/>
    <sheet xmlns:r="http://schemas.openxmlformats.org/officeDocument/2006/relationships" name="Share-Based Compensation (Table" sheetId="58" state="visible" r:id="rId58"/>
    <sheet xmlns:r="http://schemas.openxmlformats.org/officeDocument/2006/relationships" name="Fair Value Measurement (Tables)" sheetId="59" state="visible" r:id="rId59"/>
    <sheet xmlns:r="http://schemas.openxmlformats.org/officeDocument/2006/relationships" name="Other Expenses, Net (Tables)" sheetId="60" state="visible" r:id="rId60"/>
    <sheet xmlns:r="http://schemas.openxmlformats.org/officeDocument/2006/relationships" name="Income Tax (Tables)" sheetId="61" state="visible" r:id="rId61"/>
    <sheet xmlns:r="http://schemas.openxmlformats.org/officeDocument/2006/relationships" name="Net Loss Per Share (Tables)" sheetId="62" state="visible" r:id="rId62"/>
    <sheet xmlns:r="http://schemas.openxmlformats.org/officeDocument/2006/relationships" name="Revenues (Tables)" sheetId="63" state="visible" r:id="rId63"/>
    <sheet xmlns:r="http://schemas.openxmlformats.org/officeDocument/2006/relationships" name="Commitments and Contingencies (" sheetId="64" state="visible" r:id="rId64"/>
    <sheet xmlns:r="http://schemas.openxmlformats.org/officeDocument/2006/relationships" name="Related Party Transactions (Tab" sheetId="65" state="visible" r:id="rId65"/>
    <sheet xmlns:r="http://schemas.openxmlformats.org/officeDocument/2006/relationships" name="Condensed Financial Statement_2" sheetId="66" state="visible" r:id="rId66"/>
    <sheet xmlns:r="http://schemas.openxmlformats.org/officeDocument/2006/relationships" name="Description of Business and O_3" sheetId="67" state="visible" r:id="rId67"/>
    <sheet xmlns:r="http://schemas.openxmlformats.org/officeDocument/2006/relationships" name="Description of Business and O_4" sheetId="68" state="visible" r:id="rId68"/>
    <sheet xmlns:r="http://schemas.openxmlformats.org/officeDocument/2006/relationships" name="Description of Business and O_5" sheetId="69" state="visible" r:id="rId69"/>
    <sheet xmlns:r="http://schemas.openxmlformats.org/officeDocument/2006/relationships" name="Description of Business and O_6" sheetId="70" state="visible" r:id="rId70"/>
    <sheet xmlns:r="http://schemas.openxmlformats.org/officeDocument/2006/relationships" name="Description of Business and O_7" sheetId="71" state="visible" r:id="rId71"/>
    <sheet xmlns:r="http://schemas.openxmlformats.org/officeDocument/2006/relationships" name="Summary of Significant Accoun_3"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Summary of Significant Accoun_7" sheetId="76" state="visible" r:id="rId76"/>
    <sheet xmlns:r="http://schemas.openxmlformats.org/officeDocument/2006/relationships" name="Summary of Significant Accoun_8" sheetId="77" state="visible" r:id="rId77"/>
    <sheet xmlns:r="http://schemas.openxmlformats.org/officeDocument/2006/relationships" name="Summary of Significant Accoun_9" sheetId="78" state="visible" r:id="rId78"/>
    <sheet xmlns:r="http://schemas.openxmlformats.org/officeDocument/2006/relationships" name="Cash, Cash Equivalents and Re_3" sheetId="79" state="visible" r:id="rId79"/>
    <sheet xmlns:r="http://schemas.openxmlformats.org/officeDocument/2006/relationships" name="Short-Term Investment (Details)" sheetId="80" state="visible" r:id="rId80"/>
    <sheet xmlns:r="http://schemas.openxmlformats.org/officeDocument/2006/relationships" name="Short-Term Investment - Schedul" sheetId="81" state="visible" r:id="rId81"/>
    <sheet xmlns:r="http://schemas.openxmlformats.org/officeDocument/2006/relationships" name="Accounts Receivable, Net (Detai" sheetId="82" state="visible" r:id="rId82"/>
    <sheet xmlns:r="http://schemas.openxmlformats.org/officeDocument/2006/relationships" name="Accounts Receivable, Net - Sche" sheetId="83" state="visible" r:id="rId83"/>
    <sheet xmlns:r="http://schemas.openxmlformats.org/officeDocument/2006/relationships" name="Accounts Receivable, Net - Sc_2" sheetId="84" state="visible" r:id="rId84"/>
    <sheet xmlns:r="http://schemas.openxmlformats.org/officeDocument/2006/relationships" name="Inventories, Net (Details)" sheetId="85" state="visible" r:id="rId85"/>
    <sheet xmlns:r="http://schemas.openxmlformats.org/officeDocument/2006/relationships" name="Inventories, Net - Schedule of " sheetId="86" state="visible" r:id="rId86"/>
    <sheet xmlns:r="http://schemas.openxmlformats.org/officeDocument/2006/relationships" name="Inventories, Net - Schedule o_2" sheetId="87" state="visible" r:id="rId87"/>
    <sheet xmlns:r="http://schemas.openxmlformats.org/officeDocument/2006/relationships" name="Prepayments and Other Current_3" sheetId="88" state="visible" r:id="rId88"/>
    <sheet xmlns:r="http://schemas.openxmlformats.org/officeDocument/2006/relationships" name="Prepayments and Other Current_4" sheetId="89" state="visible" r:id="rId89"/>
    <sheet xmlns:r="http://schemas.openxmlformats.org/officeDocument/2006/relationships" name="Long-Term Investments (Details)" sheetId="90" state="visible" r:id="rId90"/>
    <sheet xmlns:r="http://schemas.openxmlformats.org/officeDocument/2006/relationships" name="Long-Term Investments - Schedul" sheetId="91" state="visible" r:id="rId91"/>
    <sheet xmlns:r="http://schemas.openxmlformats.org/officeDocument/2006/relationships" name="Property, Plant and Equipment_3" sheetId="92" state="visible" r:id="rId92"/>
    <sheet xmlns:r="http://schemas.openxmlformats.org/officeDocument/2006/relationships" name="Property, Plant and Equipment_4" sheetId="93" state="visible" r:id="rId93"/>
    <sheet xmlns:r="http://schemas.openxmlformats.org/officeDocument/2006/relationships" name="Intangible Assets, Net (Details" sheetId="94" state="visible" r:id="rId94"/>
    <sheet xmlns:r="http://schemas.openxmlformats.org/officeDocument/2006/relationships" name="Intangible Assets, Net - Schedu" sheetId="95" state="visible" r:id="rId95"/>
    <sheet xmlns:r="http://schemas.openxmlformats.org/officeDocument/2006/relationships" name="Intangible Assets, Net - Sche_2" sheetId="96" state="visible" r:id="rId96"/>
    <sheet xmlns:r="http://schemas.openxmlformats.org/officeDocument/2006/relationships" name="Goodwill (Details)" sheetId="97" state="visible" r:id="rId97"/>
    <sheet xmlns:r="http://schemas.openxmlformats.org/officeDocument/2006/relationships" name="Goodwill - Schedule of Carrying" sheetId="98" state="visible" r:id="rId98"/>
    <sheet xmlns:r="http://schemas.openxmlformats.org/officeDocument/2006/relationships" name="Goodwill - Schedule of Impairme" sheetId="99" state="visible" r:id="rId99"/>
    <sheet xmlns:r="http://schemas.openxmlformats.org/officeDocument/2006/relationships" name="Other Non-Current Assets - Sche" sheetId="100" state="visible" r:id="rId100"/>
    <sheet xmlns:r="http://schemas.openxmlformats.org/officeDocument/2006/relationships" name="Bank Borrowings (Details)" sheetId="101" state="visible" r:id="rId101"/>
    <sheet xmlns:r="http://schemas.openxmlformats.org/officeDocument/2006/relationships" name="Bank Borrowings - Schedule of B" sheetId="102" state="visible" r:id="rId102"/>
    <sheet xmlns:r="http://schemas.openxmlformats.org/officeDocument/2006/relationships" name="Bank Borrowings - Schedule of L" sheetId="103" state="visible" r:id="rId103"/>
    <sheet xmlns:r="http://schemas.openxmlformats.org/officeDocument/2006/relationships" name="Accrued Expenses and Other Cu_3" sheetId="104" state="visible" r:id="rId104"/>
    <sheet xmlns:r="http://schemas.openxmlformats.org/officeDocument/2006/relationships" name="Accrued Expenses and Other Cu_4" sheetId="105" state="visible" r:id="rId105"/>
    <sheet xmlns:r="http://schemas.openxmlformats.org/officeDocument/2006/relationships" name="Leases (Details)" sheetId="106" state="visible" r:id="rId106"/>
    <sheet xmlns:r="http://schemas.openxmlformats.org/officeDocument/2006/relationships" name="Leases - Schedule of Operating " sheetId="107" state="visible" r:id="rId107"/>
    <sheet xmlns:r="http://schemas.openxmlformats.org/officeDocument/2006/relationships" name="Leases - Schedule of Operatin_2" sheetId="108" state="visible" r:id="rId108"/>
    <sheet xmlns:r="http://schemas.openxmlformats.org/officeDocument/2006/relationships" name="Business Combination (Details)" sheetId="109" state="visible" r:id="rId109"/>
    <sheet xmlns:r="http://schemas.openxmlformats.org/officeDocument/2006/relationships" name="Business Combination - Schedule" sheetId="110" state="visible" r:id="rId110"/>
    <sheet xmlns:r="http://schemas.openxmlformats.org/officeDocument/2006/relationships" name="Business Combination - Schedu_2" sheetId="111" state="visible" r:id="rId111"/>
    <sheet xmlns:r="http://schemas.openxmlformats.org/officeDocument/2006/relationships" name="Convertible Loans and Shareho_3" sheetId="112" state="visible" r:id="rId112"/>
    <sheet xmlns:r="http://schemas.openxmlformats.org/officeDocument/2006/relationships" name="Convertible Loans and Shareho_4" sheetId="113" state="visible" r:id="rId113"/>
    <sheet xmlns:r="http://schemas.openxmlformats.org/officeDocument/2006/relationships" name="Ordinary Shares (Details)" sheetId="114" state="visible" r:id="rId114"/>
    <sheet xmlns:r="http://schemas.openxmlformats.org/officeDocument/2006/relationships" name="Series Seed Convertible Prefe_2" sheetId="115" state="visible" r:id="rId115"/>
    <sheet xmlns:r="http://schemas.openxmlformats.org/officeDocument/2006/relationships" name="Share-Based Compensation (Detai" sheetId="116" state="visible" r:id="rId116"/>
    <sheet xmlns:r="http://schemas.openxmlformats.org/officeDocument/2006/relationships" name="Share-Based Compensation - Sche" sheetId="117" state="visible" r:id="rId117"/>
    <sheet xmlns:r="http://schemas.openxmlformats.org/officeDocument/2006/relationships" name="Share-Based Compensation - Sc_2" sheetId="118" state="visible" r:id="rId118"/>
    <sheet xmlns:r="http://schemas.openxmlformats.org/officeDocument/2006/relationships" name="Fair Value Measurement (Details" sheetId="119" state="visible" r:id="rId119"/>
    <sheet xmlns:r="http://schemas.openxmlformats.org/officeDocument/2006/relationships" name="Fair Value Measurement - Schedu" sheetId="120" state="visible" r:id="rId120"/>
    <sheet xmlns:r="http://schemas.openxmlformats.org/officeDocument/2006/relationships" name="Fair Value Measurement - Sche_2" sheetId="121" state="visible" r:id="rId121"/>
    <sheet xmlns:r="http://schemas.openxmlformats.org/officeDocument/2006/relationships" name="Fair Value Measurement - Sche_3" sheetId="122" state="visible" r:id="rId122"/>
    <sheet xmlns:r="http://schemas.openxmlformats.org/officeDocument/2006/relationships" name="Other Expenses, Net (Details)" sheetId="123" state="visible" r:id="rId123"/>
    <sheet xmlns:r="http://schemas.openxmlformats.org/officeDocument/2006/relationships" name="Other Expenses, Net - Schedule " sheetId="124" state="visible" r:id="rId124"/>
    <sheet xmlns:r="http://schemas.openxmlformats.org/officeDocument/2006/relationships" name="Income Tax (Details)" sheetId="125" state="visible" r:id="rId125"/>
    <sheet xmlns:r="http://schemas.openxmlformats.org/officeDocument/2006/relationships" name="Income Tax - Schedule of Loss B" sheetId="126" state="visible" r:id="rId126"/>
    <sheet xmlns:r="http://schemas.openxmlformats.org/officeDocument/2006/relationships" name="Income Tax - Schedule of Curren" sheetId="127" state="visible" r:id="rId127"/>
    <sheet xmlns:r="http://schemas.openxmlformats.org/officeDocument/2006/relationships" name="Income Tax - Schedule of Reconc" sheetId="128" state="visible" r:id="rId128"/>
    <sheet xmlns:r="http://schemas.openxmlformats.org/officeDocument/2006/relationships" name="Income Tax - Schedule of Deferr" sheetId="129" state="visible" r:id="rId129"/>
    <sheet xmlns:r="http://schemas.openxmlformats.org/officeDocument/2006/relationships" name="Income Tax - Schedule of Net Op" sheetId="130" state="visible" r:id="rId130"/>
    <sheet xmlns:r="http://schemas.openxmlformats.org/officeDocument/2006/relationships" name="Income Tax - Schedule of Compan" sheetId="131" state="visible" r:id="rId131"/>
    <sheet xmlns:r="http://schemas.openxmlformats.org/officeDocument/2006/relationships" name="Income Tax - Schedule of Change" sheetId="132" state="visible" r:id="rId132"/>
    <sheet xmlns:r="http://schemas.openxmlformats.org/officeDocument/2006/relationships" name="Income Tax - Schedule of Reco_2" sheetId="133" state="visible" r:id="rId133"/>
    <sheet xmlns:r="http://schemas.openxmlformats.org/officeDocument/2006/relationships" name="Net Loss Per Share (Details)" sheetId="134" state="visible" r:id="rId134"/>
    <sheet xmlns:r="http://schemas.openxmlformats.org/officeDocument/2006/relationships" name="Net Loss Per Share - Schedule o" sheetId="135" state="visible" r:id="rId135"/>
    <sheet xmlns:r="http://schemas.openxmlformats.org/officeDocument/2006/relationships" name="Net Loss Per Share - Schedule_2" sheetId="136" state="visible" r:id="rId136"/>
    <sheet xmlns:r="http://schemas.openxmlformats.org/officeDocument/2006/relationships" name="Revenues (Details)" sheetId="137" state="visible" r:id="rId137"/>
    <sheet xmlns:r="http://schemas.openxmlformats.org/officeDocument/2006/relationships" name="Revenues - Schedule of Revenues" sheetId="138" state="visible" r:id="rId138"/>
    <sheet xmlns:r="http://schemas.openxmlformats.org/officeDocument/2006/relationships" name="Revenues - Schedule of Major Pr" sheetId="139" state="visible" r:id="rId139"/>
    <sheet xmlns:r="http://schemas.openxmlformats.org/officeDocument/2006/relationships" name="Revenues - Schedule of Timing o" sheetId="140" state="visible" r:id="rId140"/>
    <sheet xmlns:r="http://schemas.openxmlformats.org/officeDocument/2006/relationships" name="Revenues - Schedule of Revenue " sheetId="141" state="visible" r:id="rId141"/>
    <sheet xmlns:r="http://schemas.openxmlformats.org/officeDocument/2006/relationships" name="Revenues - Schedule of Changes " sheetId="142" state="visible" r:id="rId142"/>
    <sheet xmlns:r="http://schemas.openxmlformats.org/officeDocument/2006/relationships" name="Commitments and Contingencies_2" sheetId="143" state="visible" r:id="rId143"/>
    <sheet xmlns:r="http://schemas.openxmlformats.org/officeDocument/2006/relationships" name="Commitments and Contingencies -" sheetId="144" state="visible" r:id="rId144"/>
    <sheet xmlns:r="http://schemas.openxmlformats.org/officeDocument/2006/relationships" name="Related Party Transactions (Det" sheetId="145" state="visible" r:id="rId145"/>
    <sheet xmlns:r="http://schemas.openxmlformats.org/officeDocument/2006/relationships" name="Related Party Transactions - Sc" sheetId="146" state="visible" r:id="rId146"/>
    <sheet xmlns:r="http://schemas.openxmlformats.org/officeDocument/2006/relationships" name="Restricted Net Assets (Details)" sheetId="147" state="visible" r:id="rId147"/>
    <sheet xmlns:r="http://schemas.openxmlformats.org/officeDocument/2006/relationships" name="Condensed Financial Statement_3" sheetId="148" state="visible" r:id="rId148"/>
    <sheet xmlns:r="http://schemas.openxmlformats.org/officeDocument/2006/relationships" name="Condensed Financial Statement_4" sheetId="149" state="visible" r:id="rId149"/>
    <sheet xmlns:r="http://schemas.openxmlformats.org/officeDocument/2006/relationships" name="Condensed Financial Statement_5" sheetId="150" state="visible" r:id="rId150"/>
    <sheet xmlns:r="http://schemas.openxmlformats.org/officeDocument/2006/relationships" name="Subsequent Events (Details)" sheetId="151" state="visible" r:id="rId151"/>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_);(#,##0%)"/>
    <numFmt numFmtId="170" formatCode="#,##0.0000_);(#,##0.0000)"/>
    <numFmt numFmtId="171" formatCode="#,##0.00%_);(#,##0.00%)"/>
    <numFmt numFmtId="172" formatCode="_(&quot;¥ &quot;#,##0.0_);_(&quot;¥ &quot;(#,##0.0)"/>
    <numFmt numFmtId="173" formatCode="_(&quot;$ &quot;#,##0.0_);_(&quot;$ &quot;(#,##0.0)"/>
    <numFmt numFmtId="174" formatCode="#,##0.000%_);(#,##0.000%)"/>
    <numFmt numFmtId="175" formatCode="_(&quot;$ &quot;#,##0.0000_);_(&quot;$ &quot;(#,##0.0000)"/>
    <numFmt numFmtId="176" formatCode="_(&quot;¥ &quot;#,##0.000_);_(&quot;¥ &quot;(#,##0.000)"/>
    <numFmt numFmtId="177" formatCode="#,##0.0_);(#,##0.0)"/>
    <numFmt numFmtId="17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52"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DDC Enterprise Limited</t>
        </is>
      </c>
    </row>
    <row r="19">
      <c r="A19" s="4" t="inlineStr">
        <is>
          <t>Entity Central Index Key</t>
        </is>
      </c>
      <c r="B19" s="4" t="inlineStr">
        <is>
          <t>0001808110</t>
        </is>
      </c>
    </row>
    <row r="20">
      <c r="A20" s="4" t="inlineStr">
        <is>
          <t>Entity File Number</t>
        </is>
      </c>
      <c r="B20" s="4" t="inlineStr">
        <is>
          <t>000-00000</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Yes</t>
        </is>
      </c>
    </row>
    <row r="25">
      <c r="A25" s="4" t="inlineStr">
        <is>
          <t>Entity Current Reporting Status</t>
        </is>
      </c>
      <c r="B25" s="4" t="inlineStr">
        <is>
          <t>No</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368 9th Ave</t>
        </is>
      </c>
    </row>
    <row r="32">
      <c r="A32" s="4" t="inlineStr">
        <is>
          <t>Entity Address, Address Line Two</t>
        </is>
      </c>
      <c r="B32" s="4" t="inlineStr">
        <is>
          <t>6th Floor</t>
        </is>
      </c>
    </row>
    <row r="33">
      <c r="A33" s="4" t="inlineStr">
        <is>
          <t>Entity Address, City or Town</t>
        </is>
      </c>
      <c r="B33" s="4" t="inlineStr">
        <is>
          <t>New York</t>
        </is>
      </c>
    </row>
    <row r="34">
      <c r="A34" s="4" t="inlineStr">
        <is>
          <t>Entity Address, State or Province</t>
        </is>
      </c>
      <c r="B34" s="4" t="inlineStr">
        <is>
          <t>NY</t>
        </is>
      </c>
    </row>
    <row r="35">
      <c r="A35" s="4" t="inlineStr">
        <is>
          <t>Entity Address, Country</t>
        </is>
      </c>
      <c r="B35" s="4" t="inlineStr">
        <is>
          <t>US</t>
        </is>
      </c>
    </row>
    <row r="36">
      <c r="A36" s="4" t="inlineStr">
        <is>
          <t>Entity Address, Postal Zip Code</t>
        </is>
      </c>
      <c r="B36" s="4" t="inlineStr">
        <is>
          <t>10001</t>
        </is>
      </c>
    </row>
    <row r="37">
      <c r="A37" s="3" t="inlineStr">
        <is>
          <t>Entity Listings [Line Items]</t>
        </is>
      </c>
      <c r="B37" s="4" t="inlineStr">
        <is>
          <t xml:space="preserve"> </t>
        </is>
      </c>
    </row>
    <row r="38">
      <c r="A38" s="4" t="inlineStr">
        <is>
          <t>Title of 12(b) Security</t>
        </is>
      </c>
      <c r="B38" s="4" t="inlineStr">
        <is>
          <t>Class A Ordinary Shares, par value $0.016 per share</t>
        </is>
      </c>
    </row>
    <row r="39">
      <c r="A39" s="4" t="inlineStr">
        <is>
          <t>Trading Symbol</t>
        </is>
      </c>
      <c r="B39" s="4" t="inlineStr">
        <is>
          <t>DDC</t>
        </is>
      </c>
    </row>
    <row r="40">
      <c r="A40" s="4" t="inlineStr">
        <is>
          <t>Security Exchange Name</t>
        </is>
      </c>
      <c r="B40" s="4" t="inlineStr">
        <is>
          <t>NYSEAMER</t>
        </is>
      </c>
    </row>
    <row r="41">
      <c r="A41" s="4" t="inlineStr">
        <is>
          <t>Class A Ordinary Shares</t>
        </is>
      </c>
      <c r="B41" s="4" t="inlineStr">
        <is>
          <t xml:space="preserve"> </t>
        </is>
      </c>
    </row>
    <row r="42">
      <c r="A42" s="3" t="inlineStr">
        <is>
          <t>Entity Listings [Line Items]</t>
        </is>
      </c>
      <c r="B42" s="4" t="inlineStr">
        <is>
          <t xml:space="preserve"> </t>
        </is>
      </c>
    </row>
    <row r="43">
      <c r="A43" s="4" t="inlineStr">
        <is>
          <t>Entity Common Stock, Shares Outstanding</t>
        </is>
      </c>
      <c r="B43" s="5" t="n">
        <v>78754222</v>
      </c>
    </row>
    <row r="44">
      <c r="A44" s="4" t="inlineStr">
        <is>
          <t>Class B Ordinary Shares</t>
        </is>
      </c>
      <c r="B44" s="4" t="inlineStr">
        <is>
          <t xml:space="preserve"> </t>
        </is>
      </c>
    </row>
    <row r="45">
      <c r="A45" s="3" t="inlineStr">
        <is>
          <t>Entity Listings [Line Items]</t>
        </is>
      </c>
      <c r="B45" s="4" t="inlineStr">
        <is>
          <t xml:space="preserve"> </t>
        </is>
      </c>
    </row>
    <row r="46">
      <c r="A46" s="4" t="inlineStr">
        <is>
          <t>Entity Common Stock, Shares Outstanding</t>
        </is>
      </c>
      <c r="B46" s="5" t="n">
        <v>875000</v>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Norma Chu</t>
        </is>
      </c>
    </row>
    <row r="50">
      <c r="A50" s="4" t="inlineStr">
        <is>
          <t>Entity Address, Address Line One</t>
        </is>
      </c>
      <c r="B50" s="4" t="inlineStr">
        <is>
          <t>368 9th Ave</t>
        </is>
      </c>
    </row>
    <row r="51">
      <c r="A51" s="4" t="inlineStr">
        <is>
          <t>Entity Address, Address Line Two</t>
        </is>
      </c>
      <c r="B51" s="4" t="inlineStr">
        <is>
          <t>6th Floor</t>
        </is>
      </c>
    </row>
    <row r="52">
      <c r="A52" s="4" t="inlineStr">
        <is>
          <t>Entity Address, City or Town</t>
        </is>
      </c>
      <c r="B52" s="4" t="inlineStr">
        <is>
          <t>New York</t>
        </is>
      </c>
    </row>
    <row r="53">
      <c r="A53" s="4" t="inlineStr">
        <is>
          <t>Entity Address, State or Province</t>
        </is>
      </c>
      <c r="B53" s="4" t="inlineStr">
        <is>
          <t>NY</t>
        </is>
      </c>
    </row>
    <row r="54">
      <c r="A54" s="4" t="inlineStr">
        <is>
          <t>Entity Address, Country</t>
        </is>
      </c>
      <c r="B54" s="4" t="inlineStr">
        <is>
          <t>US</t>
        </is>
      </c>
    </row>
    <row r="55">
      <c r="A55" s="4" t="inlineStr">
        <is>
          <t>Entity Address, Postal Zip Code</t>
        </is>
      </c>
      <c r="B55" s="4" t="inlineStr">
        <is>
          <t>10001</t>
        </is>
      </c>
    </row>
    <row r="56">
      <c r="A56" s="3" t="inlineStr">
        <is>
          <t>Entity Phone Fax Numbers [Line Items]</t>
        </is>
      </c>
      <c r="B56" s="4" t="inlineStr">
        <is>
          <t xml:space="preserve"> </t>
        </is>
      </c>
    </row>
    <row r="57">
      <c r="A57" s="4" t="inlineStr">
        <is>
          <t>City Area Code</t>
        </is>
      </c>
      <c r="B57" s="4" t="inlineStr">
        <is>
          <t>852</t>
        </is>
      </c>
    </row>
    <row r="58">
      <c r="A58" s="4" t="inlineStr">
        <is>
          <t>Local Phone Number</t>
        </is>
      </c>
      <c r="B58" s="4" t="inlineStr">
        <is>
          <t>2803 0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Cash Equivalents and Restricted Cash [Abstract]</t>
        </is>
      </c>
      <c r="B3" s="4" t="inlineStr">
        <is>
          <t xml:space="preserve"> </t>
        </is>
      </c>
    </row>
    <row r="4">
      <c r="A4" s="4" t="inlineStr">
        <is>
          <t>CASH, CASH EQUIVALENTS AND RESTRICTED CASH</t>
        </is>
      </c>
      <c r="B4" s="4" t="inlineStr">
        <is>
          <t xml:space="preserve">3. CASH, CASH EQUIVALENTS AND RESTRICTED CASH A reconciliation of cash, cash equivalents and
restricted cash in the consolidated balance sheets to the amounts in the consolidated statement of cash flows is as follows:
As of December 31,
2023 2024
RMB RMB
Cash and cash equivalents 78,790,697 60,957,156
Restricted cash 497,108 -
Total Cash, cash equivalents and restricted cash shown in the consolidated statements of cash flows 79,287,805 60,957,15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Other Non-Current Assets - Schedule of Other Non-Current Assets (Details)</t>
        </is>
      </c>
      <c r="B1" s="2" t="inlineStr">
        <is>
          <t>Dec. 31, 2024 CNY (¥)</t>
        </is>
      </c>
      <c r="C1" s="2" t="inlineStr">
        <is>
          <t>Dec. 31, 2024 USD ($)</t>
        </is>
      </c>
      <c r="D1" s="2" t="inlineStr">
        <is>
          <t>Dec. 31, 2023 CNY (¥)</t>
        </is>
      </c>
    </row>
    <row r="2">
      <c r="A2" s="3" t="inlineStr">
        <is>
          <t>Schedule of Other Non-Current Assets [Abstract]</t>
        </is>
      </c>
      <c r="B2" s="4" t="inlineStr">
        <is>
          <t xml:space="preserve"> </t>
        </is>
      </c>
      <c r="C2" s="4" t="inlineStr">
        <is>
          <t xml:space="preserve"> </t>
        </is>
      </c>
      <c r="D2" s="4" t="inlineStr">
        <is>
          <t xml:space="preserve"> </t>
        </is>
      </c>
    </row>
    <row r="3">
      <c r="A3" s="4" t="inlineStr">
        <is>
          <t>Account receivables of collaborative arrangement- non-current</t>
        </is>
      </c>
      <c r="B3" s="6" t="n">
        <v>1811146</v>
      </c>
      <c r="C3" s="4" t="inlineStr">
        <is>
          <t xml:space="preserve"> </t>
        </is>
      </c>
      <c r="D3" s="6" t="n">
        <v>622347</v>
      </c>
    </row>
    <row r="4">
      <c r="A4" s="4" t="inlineStr">
        <is>
          <t>Prepayments and other receivables due from YJW and KeKe-non-current</t>
        </is>
      </c>
      <c r="B4" s="5" t="n">
        <v>54508401</v>
      </c>
      <c r="C4" s="4" t="inlineStr">
        <is>
          <t xml:space="preserve"> </t>
        </is>
      </c>
      <c r="D4" s="5" t="n">
        <v>36004491</v>
      </c>
    </row>
    <row r="5">
      <c r="A5" s="4" t="inlineStr">
        <is>
          <t>Receivables of supplier rebates-non-current</t>
        </is>
      </c>
      <c r="B5" s="4" t="inlineStr">
        <is>
          <t xml:space="preserve"> </t>
        </is>
      </c>
      <c r="C5" s="4" t="inlineStr">
        <is>
          <t xml:space="preserve"> </t>
        </is>
      </c>
      <c r="D5" s="5" t="n">
        <v>401210</v>
      </c>
    </row>
    <row r="6">
      <c r="A6" s="4" t="inlineStr">
        <is>
          <t>Prepaid consideration for potential acquisitions</t>
        </is>
      </c>
      <c r="B6" s="4" t="inlineStr">
        <is>
          <t xml:space="preserve"> </t>
        </is>
      </c>
      <c r="C6" s="4" t="inlineStr">
        <is>
          <t xml:space="preserve"> </t>
        </is>
      </c>
      <c r="D6" s="5" t="n">
        <v>4031676</v>
      </c>
    </row>
    <row r="7">
      <c r="A7" s="4" t="inlineStr">
        <is>
          <t>Long-term deposits</t>
        </is>
      </c>
      <c r="B7" s="4" t="inlineStr">
        <is>
          <t xml:space="preserve"> </t>
        </is>
      </c>
      <c r="C7" s="4" t="inlineStr">
        <is>
          <t xml:space="preserve"> </t>
        </is>
      </c>
      <c r="D7" s="5" t="n">
        <v>2090405</v>
      </c>
    </row>
    <row r="8">
      <c r="A8" s="4" t="inlineStr">
        <is>
          <t>Total</t>
        </is>
      </c>
      <c r="B8" s="6" t="n">
        <v>56319547</v>
      </c>
      <c r="C8" s="7" t="n">
        <v>7715746</v>
      </c>
      <c r="D8" s="6" t="n">
        <v>431501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G2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14" customWidth="1" min="28" max="28"/>
    <col width="22" customWidth="1" min="29" max="29"/>
    <col width="22" customWidth="1" min="30" max="30"/>
    <col width="22" customWidth="1" min="31" max="31"/>
    <col width="22" customWidth="1" min="32" max="32"/>
    <col width="22" customWidth="1" min="33" max="33"/>
  </cols>
  <sheetData>
    <row r="1">
      <c r="A1" s="1" t="inlineStr">
        <is>
          <t>Bank Borrowings (Details)</t>
        </is>
      </c>
      <c r="I1" s="2" t="inlineStr">
        <is>
          <t>1 Months Ended</t>
        </is>
      </c>
      <c r="Q1" s="2" t="inlineStr">
        <is>
          <t>12 Months Ended</t>
        </is>
      </c>
    </row>
    <row r="2">
      <c r="B2" s="2" t="inlineStr">
        <is>
          <t>Jun. 30, 2024 CNY (¥)</t>
        </is>
      </c>
      <c r="C2" s="2" t="inlineStr">
        <is>
          <t>Jul. 31, 2023 CNY (¥)</t>
        </is>
      </c>
      <c r="D2" s="2" t="inlineStr">
        <is>
          <t>Jul. 01, 2023 CNY (¥)</t>
        </is>
      </c>
      <c r="E2" s="2" t="inlineStr">
        <is>
          <t>Jul. 01, 2023 USD ($)</t>
        </is>
      </c>
      <c r="F2" s="2" t="inlineStr">
        <is>
          <t>Jun. 30, 2023 CNY (¥)</t>
        </is>
      </c>
      <c r="G2" s="2" t="inlineStr">
        <is>
          <t>Sep. 30, 2022 CNY (¥)</t>
        </is>
      </c>
      <c r="H2" s="2" t="inlineStr">
        <is>
          <t>Mar. 31, 2020 USD ($)</t>
        </is>
      </c>
      <c r="I2" s="2" t="inlineStr">
        <is>
          <t>Nov. 30, 2024 CNY (¥)</t>
        </is>
      </c>
      <c r="J2" s="2" t="inlineStr">
        <is>
          <t>Sep. 30, 2024 CNY (¥)</t>
        </is>
      </c>
      <c r="K2" s="2" t="inlineStr">
        <is>
          <t>May 31, 2024 CNY (¥)</t>
        </is>
      </c>
      <c r="L2" s="2" t="inlineStr">
        <is>
          <t>Apr. 30, 2024 CNY (¥)</t>
        </is>
      </c>
      <c r="M2" s="2" t="inlineStr">
        <is>
          <t>Mar. 31, 2024 CNY (¥)</t>
        </is>
      </c>
      <c r="N2" s="2" t="inlineStr">
        <is>
          <t>Sep. 30, 2023 CNY (¥)</t>
        </is>
      </c>
      <c r="O2" s="2" t="inlineStr">
        <is>
          <t>Jul. 31, 2023 CNY (¥)</t>
        </is>
      </c>
      <c r="P2" s="2" t="inlineStr">
        <is>
          <t>Mar. 31, 2023 CNY (¥)</t>
        </is>
      </c>
      <c r="Q2" s="2" t="inlineStr">
        <is>
          <t>Dec. 31, 2024 CNY (¥)</t>
        </is>
      </c>
      <c r="R2" s="2" t="inlineStr">
        <is>
          <t>Dec. 31, 2024 USD ($)</t>
        </is>
      </c>
      <c r="S2" s="2" t="inlineStr">
        <is>
          <t>Dec. 31, 2024 HKD ($)</t>
        </is>
      </c>
      <c r="T2" s="2" t="inlineStr">
        <is>
          <t>Dec. 31, 2023 CNY (¥)</t>
        </is>
      </c>
      <c r="U2" s="2" t="inlineStr">
        <is>
          <t>Dec. 31, 2023 USD ($)</t>
        </is>
      </c>
      <c r="V2" s="2" t="inlineStr">
        <is>
          <t>Dec. 31, 2023 HKD ($)</t>
        </is>
      </c>
      <c r="W2" s="2" t="inlineStr">
        <is>
          <t>Dec. 31, 2022 CNY (¥)</t>
        </is>
      </c>
      <c r="X2" s="2" t="inlineStr">
        <is>
          <t>Jan. 31, 2024 CNY (¥)</t>
        </is>
      </c>
      <c r="Y2" s="2" t="inlineStr">
        <is>
          <t>Dec. 31, 2023 USD ($)</t>
        </is>
      </c>
      <c r="Z2" s="2" t="inlineStr">
        <is>
          <t>Dec. 31, 2023 HKD ($)</t>
        </is>
      </c>
      <c r="AA2" s="2" t="inlineStr">
        <is>
          <t>Nov. 30, 2023 CNY (¥)</t>
        </is>
      </c>
      <c r="AB2" s="2" t="inlineStr">
        <is>
          <t>Oct. 31, 2023</t>
        </is>
      </c>
      <c r="AC2" s="2" t="inlineStr">
        <is>
          <t>Sep. 30, 2023 HKD ($)</t>
        </is>
      </c>
      <c r="AD2" s="2" t="inlineStr">
        <is>
          <t>Jul. 01, 2023 USD ($)</t>
        </is>
      </c>
      <c r="AE2" s="2" t="inlineStr">
        <is>
          <t>Oct. 31, 2022 CNY (¥)</t>
        </is>
      </c>
      <c r="AF2" s="2" t="inlineStr">
        <is>
          <t>Jun. 30, 2021 HKD ($)</t>
        </is>
      </c>
      <c r="AG2" s="2" t="inlineStr">
        <is>
          <t>Sep. 30, 2014 USD ($)</t>
        </is>
      </c>
    </row>
    <row r="3">
      <c r="A3" s="3" t="inlineStr">
        <is>
          <t>Bank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Outstanding loan amou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302928</v>
      </c>
      <c r="U4" s="4" t="inlineStr">
        <is>
          <t xml:space="preserve"> </t>
        </is>
      </c>
      <c r="V4" s="4" t="inlineStr">
        <is>
          <t xml:space="preserve"> </t>
        </is>
      </c>
      <c r="W4" s="4" t="inlineStr">
        <is>
          <t xml:space="preserve"> </t>
        </is>
      </c>
      <c r="X4" s="4" t="inlineStr">
        <is>
          <t xml:space="preserve"> </t>
        </is>
      </c>
      <c r="Y4" s="7" t="n">
        <v>42770</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Outstanding amount of long-term bank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Re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58838</v>
      </c>
      <c r="R6" s="4" t="inlineStr">
        <is>
          <t xml:space="preserve"> </t>
        </is>
      </c>
      <c r="S6" s="4" t="inlineStr">
        <is>
          <t xml:space="preserve"> </t>
        </is>
      </c>
      <c r="T6" s="5" t="n">
        <v>146112</v>
      </c>
      <c r="U6" s="7" t="n">
        <v>20741</v>
      </c>
      <c r="V6" s="7" t="n">
        <v>387514</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Repayment of long-term bank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421458</v>
      </c>
      <c r="R7" s="5" t="n">
        <v>331738</v>
      </c>
      <c r="S7" s="4" t="inlineStr">
        <is>
          <t xml:space="preserve"> </t>
        </is>
      </c>
      <c r="T7" s="5" t="n">
        <v>2392934</v>
      </c>
      <c r="U7" s="4" t="inlineStr">
        <is>
          <t xml:space="preserve"> </t>
        </is>
      </c>
      <c r="V7" s="4" t="inlineStr">
        <is>
          <t xml:space="preserve"> </t>
        </is>
      </c>
      <c r="W7" s="6" t="n">
        <v>651669</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Guarantee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57613</v>
      </c>
      <c r="U8" s="4" t="inlineStr">
        <is>
          <t xml:space="preserve"> </t>
        </is>
      </c>
      <c r="V8" s="4" t="inlineStr">
        <is>
          <t xml:space="preserve"> </t>
        </is>
      </c>
      <c r="W8" s="4" t="inlineStr">
        <is>
          <t xml:space="preserve"> </t>
        </is>
      </c>
      <c r="X8" s="4" t="inlineStr">
        <is>
          <t xml:space="preserve"> </t>
        </is>
      </c>
      <c r="Y8" s="4" t="inlineStr">
        <is>
          <t xml:space="preserve"> </t>
        </is>
      </c>
      <c r="Z8" s="7" t="n">
        <v>63048</v>
      </c>
      <c r="AA8" s="4" t="inlineStr">
        <is>
          <t xml:space="preserve"> </t>
        </is>
      </c>
      <c r="AB8" s="4" t="inlineStr">
        <is>
          <t xml:space="preserve"> </t>
        </is>
      </c>
      <c r="AC8" s="7" t="n">
        <v>4550000</v>
      </c>
      <c r="AD8" s="4" t="inlineStr">
        <is>
          <t xml:space="preserve"> </t>
        </is>
      </c>
      <c r="AE8" s="4" t="inlineStr">
        <is>
          <t xml:space="preserve"> </t>
        </is>
      </c>
      <c r="AF8" s="4" t="inlineStr">
        <is>
          <t xml:space="preserve"> </t>
        </is>
      </c>
      <c r="AG8" s="4" t="inlineStr">
        <is>
          <t xml:space="preserve"> </t>
        </is>
      </c>
    </row>
    <row r="9">
      <c r="A9" s="4" t="inlineStr">
        <is>
          <t>Short-Term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3" t="inlineStr">
        <is>
          <t>Bank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Borrowings general 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10000000</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Percentage of weighted averag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3" t="n">
        <v>0.037</v>
      </c>
      <c r="R12" s="4" t="inlineStr">
        <is>
          <t xml:space="preserve"> </t>
        </is>
      </c>
      <c r="S12" s="4" t="inlineStr">
        <is>
          <t xml:space="preserve"> </t>
        </is>
      </c>
      <c r="T12" s="13" t="n">
        <v>0.043</v>
      </c>
      <c r="U12" s="4" t="inlineStr">
        <is>
          <t xml:space="preserve"> </t>
        </is>
      </c>
      <c r="V12" s="4" t="inlineStr">
        <is>
          <t xml:space="preserve"> </t>
        </is>
      </c>
      <c r="W12" s="4" t="inlineStr">
        <is>
          <t xml:space="preserve"> </t>
        </is>
      </c>
      <c r="X12" s="4" t="inlineStr">
        <is>
          <t xml:space="preserve"> </t>
        </is>
      </c>
      <c r="Y12" s="13" t="n">
        <v>0.043</v>
      </c>
      <c r="Z12" s="13" t="n">
        <v>0.043</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Long-Term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3" t="inlineStr">
        <is>
          <t>Bank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13" t="n">
        <v>0.0275</v>
      </c>
      <c r="AG15" s="4" t="inlineStr">
        <is>
          <t xml:space="preserve"> </t>
        </is>
      </c>
    </row>
    <row r="16">
      <c r="A16" s="4" t="inlineStr">
        <is>
          <t>Borrowings general working capital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7" t="n">
        <v>2000000</v>
      </c>
      <c r="AG16" s="4" t="inlineStr">
        <is>
          <t xml:space="preserve"> </t>
        </is>
      </c>
    </row>
    <row r="17">
      <c r="A17" s="4" t="inlineStr">
        <is>
          <t>Loan facility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7" t="n">
        <v>2000000</v>
      </c>
      <c r="AG17" s="4" t="inlineStr">
        <is>
          <t xml:space="preserve"> </t>
        </is>
      </c>
    </row>
    <row r="18">
      <c r="A18" s="4" t="inlineStr">
        <is>
          <t>Interest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Long Term Bank Borrow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3" t="inlineStr">
        <is>
          <t>Bank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Outstanding amount of long-term bank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Interest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71029</v>
      </c>
      <c r="R22" s="7" t="n">
        <v>9881</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One-Year Loan Agreement With Bank of Beijing [Member] | Short-Term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Bank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Total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000000</v>
      </c>
      <c r="M25" s="4" t="inlineStr">
        <is>
          <t xml:space="preserve"> </t>
        </is>
      </c>
      <c r="N25" s="4" t="inlineStr">
        <is>
          <t xml:space="preserve"> </t>
        </is>
      </c>
      <c r="O25" s="4" t="inlineStr">
        <is>
          <t xml:space="preserve"> </t>
        </is>
      </c>
      <c r="P25" s="6" t="n">
        <v>60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3" t="n">
        <v>0.0365</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Outstanding loan amou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6000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3" t="n">
        <v>0.03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One-Year Loan Agreement with CNCB [Member] | Short-Term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Bank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Total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70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Interest rate</t>
        </is>
      </c>
      <c r="B32" s="4" t="inlineStr">
        <is>
          <t xml:space="preserve"> </t>
        </is>
      </c>
      <c r="C32" s="13" t="n">
        <v>0.043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3" t="n">
        <v>0.0435</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One-Year Loan Agreements with Zhejiang Tailong Commercial Bank [Member] | Short-Term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Bank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Total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00000</v>
      </c>
      <c r="K35" s="4" t="inlineStr">
        <is>
          <t xml:space="preserve"> </t>
        </is>
      </c>
      <c r="L35" s="4" t="inlineStr">
        <is>
          <t xml:space="preserve"> </t>
        </is>
      </c>
      <c r="M35" s="4" t="inlineStr">
        <is>
          <t xml:space="preserve"> </t>
        </is>
      </c>
      <c r="N35" s="6" t="n">
        <v>30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3" t="n">
        <v>0.04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11" t="n">
        <v>0.04</v>
      </c>
      <c r="AD36" s="4" t="inlineStr">
        <is>
          <t xml:space="preserve"> </t>
        </is>
      </c>
      <c r="AE36" s="4" t="inlineStr">
        <is>
          <t xml:space="preserve"> </t>
        </is>
      </c>
      <c r="AF36" s="4" t="inlineStr">
        <is>
          <t xml:space="preserve"> </t>
        </is>
      </c>
      <c r="AG36" s="4" t="inlineStr">
        <is>
          <t xml:space="preserve"> </t>
        </is>
      </c>
    </row>
    <row r="37">
      <c r="A37" s="4" t="inlineStr">
        <is>
          <t>Outstanding loans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3000000</v>
      </c>
      <c r="R37" s="4" t="inlineStr">
        <is>
          <t xml:space="preserve"> </t>
        </is>
      </c>
      <c r="S37" s="4" t="inlineStr">
        <is>
          <t xml:space="preserve"> </t>
        </is>
      </c>
      <c r="T37" s="6" t="n">
        <v>3000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One-Year Credit Facility Agreement with Bank of Chin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Bank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Borrowings general working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2000000</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One-Year Credit Facility Agreement with Bank of China [Member] | Short-Term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Bank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13" t="n">
        <v>0.0305</v>
      </c>
      <c r="U43" s="4" t="inlineStr">
        <is>
          <t xml:space="preserve"> </t>
        </is>
      </c>
      <c r="V43" s="4" t="inlineStr">
        <is>
          <t xml:space="preserve"> </t>
        </is>
      </c>
      <c r="W43" s="4" t="inlineStr">
        <is>
          <t xml:space="preserve"> </t>
        </is>
      </c>
      <c r="X43" s="4" t="inlineStr">
        <is>
          <t xml:space="preserve"> </t>
        </is>
      </c>
      <c r="Y43" s="13" t="n">
        <v>0.0305</v>
      </c>
      <c r="Z43" s="13" t="n">
        <v>0.0305</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Borrowings general working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200000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One-Year Loan Agreement with Industrial and Commercial Bank of China [Member] | Short-Term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Bank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Outstanding loan amou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150000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One-Year Loan Agreement with Industrial and Commercial Bank of China [Member] | Long-Term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Bank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Total principal amount</t>
        </is>
      </c>
      <c r="B50" s="4" t="inlineStr">
        <is>
          <t xml:space="preserve"> </t>
        </is>
      </c>
      <c r="C50" s="4" t="inlineStr">
        <is>
          <t xml:space="preserve"> </t>
        </is>
      </c>
      <c r="D50" s="4" t="inlineStr">
        <is>
          <t xml:space="preserve"> </t>
        </is>
      </c>
      <c r="E50" s="4" t="inlineStr">
        <is>
          <t xml:space="preserve"> </t>
        </is>
      </c>
      <c r="F50" s="6" t="n">
        <v>33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13" t="n">
        <v>0.0971999999999999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One-Year Loan Agreements with ICB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Bank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Total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5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3" t="n">
        <v>0.0405</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One-Year Loan Agreements with ICBC [Member] | Short-Term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3" t="inlineStr">
        <is>
          <t>Bank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Total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1500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3" t="n">
        <v>0.03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Outstanding loans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50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One-Year Credit Facility Agreement with China Merchants Bank [Member] | Short-Term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Bank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13" t="n">
        <v>0.0341</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Borrowings general working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5000000</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One-Year Loan Agreements with Hangzhou United Bank [Member] | Short-Term Deb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Bank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Total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0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1" t="n">
        <v>0.04</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One-Year Loan Agreement with Bank of Shanghai [Member] | Short-Term Deb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Bank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Total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0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3" t="n">
        <v>0.037</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Outstanding loans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1000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China Citic Bank [Member] | Short-Term Deb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Bank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Total principal amount</t>
        </is>
      </c>
      <c r="B76" s="6" t="n">
        <v>1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Interest rate</t>
        </is>
      </c>
      <c r="B77" s="13" t="n">
        <v>0.031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Outstanding loans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1000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One-Year Loan Agreements with Bank of China [Member] | Short-Term Deb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Bank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Outstanding loan amou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3500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One-Year Loan Agreements with Bank of China [Member] | Long-Term Deb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Bank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Total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5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3" t="n">
        <v>0.034</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One-Year Loan Agreements with Bank of Chin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Bank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13" t="n">
        <v>0.031</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One-Year Loan Agreements with Bank of China [Member] | Short-Term Deb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3" t="inlineStr">
        <is>
          <t>Bank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Outstanding loans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150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Eight-Year Term Facility with Bank of China [Member] | Long-Term Deb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3" t="inlineStr">
        <is>
          <t>Bank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Interest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254173</v>
      </c>
      <c r="R94" s="4" t="inlineStr">
        <is>
          <t xml:space="preserve"> </t>
        </is>
      </c>
      <c r="S94" s="7" t="n">
        <v>274485</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Eight-Year Term Facility with Bank of China [Member] | Long Term Bank Borrowing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3" t="inlineStr">
        <is>
          <t>Bank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Outstanding long-term bank borrowings balance re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5" t="n">
        <v>1231470</v>
      </c>
      <c r="U97" s="4" t="inlineStr">
        <is>
          <t xml:space="preserve"> </t>
        </is>
      </c>
      <c r="V97" s="5" t="n">
        <v>1358938</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Interest balance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274485</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Two-Year Loan Agreement with WeBan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Bank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Outstanding amount of long-term bank 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15000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Outstanding long-term bank borrowings balance re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94286</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Repayment of bank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11250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Two-Year Loan Agreement with WeBank [Member] | Short-Term Deb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3" t="inlineStr">
        <is>
          <t>Bank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Total principal amount</t>
        </is>
      </c>
      <c r="B106" s="4" t="inlineStr">
        <is>
          <t xml:space="preserve"> </t>
        </is>
      </c>
      <c r="C106" s="6" t="n">
        <v>12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Interest rate</t>
        </is>
      </c>
      <c r="B107" s="4" t="inlineStr">
        <is>
          <t xml:space="preserve"> </t>
        </is>
      </c>
      <c r="C107" s="13" t="n">
        <v>0.1224</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Two-Year Loan Agreement with WeBank [Member] | Long-Term Deb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Bank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Total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6" t="n">
        <v>3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13" t="n">
        <v>0.1782</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Outstanding loan amoun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5" t="n">
        <v>188571</v>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Outstanding amount of long-term bank borrowing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76694</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Outstanding long-term bank borrowings balance re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5" t="n">
        <v>85031</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Interest bal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5" t="n">
        <v>399999</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Repaid</t>
        </is>
      </c>
      <c r="B116" s="4" t="inlineStr">
        <is>
          <t xml:space="preserve"> </t>
        </is>
      </c>
      <c r="C116" s="6" t="n">
        <v>114286</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Borrowings for general working capit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5" t="n">
        <v>94286</v>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July 2022 Credit Facility Agreement Facility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3" t="inlineStr">
        <is>
          <t>Bank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Outstanding amount of long-term bank borrowing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Outstanding long-term bank borrowings balance re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29167</v>
      </c>
      <c r="R121" s="4" t="inlineStr">
        <is>
          <t xml:space="preserve"> </t>
        </is>
      </c>
      <c r="S121" s="4" t="inlineStr">
        <is>
          <t xml:space="preserve"> </t>
        </is>
      </c>
      <c r="T121" s="5" t="n">
        <v>35000</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Interest bal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July 2022 Credit Facility Agreement Facility Agreement [Member] | Long-Term Deb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Bank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Borrowings general working capi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6" t="n">
        <v>70000</v>
      </c>
      <c r="AF125" s="4" t="inlineStr">
        <is>
          <t xml:space="preserve"> </t>
        </is>
      </c>
      <c r="AG125" s="4" t="inlineStr">
        <is>
          <t xml:space="preserve"> </t>
        </is>
      </c>
    </row>
    <row r="126">
      <c r="A126" s="4" t="inlineStr">
        <is>
          <t>Repai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5" t="n">
        <v>29167</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Two-Year Loan Agreements with WeBank [Member] | Long-Term Deb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3" t="inlineStr">
        <is>
          <t>Bank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Outstanding loans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6" t="n">
        <v>170062</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Ten-Year Term Facility with Nanyang Commercial Ban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3" t="inlineStr">
        <is>
          <t>Bank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16" t="n">
        <v>0.03625</v>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Borrowings general working capital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7" t="n">
        <v>4550000</v>
      </c>
      <c r="AD133" s="4" t="inlineStr">
        <is>
          <t xml:space="preserve"> </t>
        </is>
      </c>
      <c r="AE133" s="4" t="inlineStr">
        <is>
          <t xml:space="preserve"> </t>
        </is>
      </c>
      <c r="AF133" s="4" t="inlineStr">
        <is>
          <t xml:space="preserve"> </t>
        </is>
      </c>
      <c r="AG133" s="4" t="inlineStr">
        <is>
          <t xml:space="preserve"> </t>
        </is>
      </c>
    </row>
    <row r="134">
      <c r="A134" s="4" t="inlineStr">
        <is>
          <t>Loan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5" t="n">
        <v>4123210</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7" t="n">
        <v>4550000</v>
      </c>
      <c r="AD134" s="4" t="inlineStr">
        <is>
          <t xml:space="preserve"> </t>
        </is>
      </c>
      <c r="AE134" s="4" t="inlineStr">
        <is>
          <t xml:space="preserve"> </t>
        </is>
      </c>
      <c r="AF134" s="4" t="inlineStr">
        <is>
          <t xml:space="preserve"> </t>
        </is>
      </c>
      <c r="AG134" s="4" t="inlineStr">
        <is>
          <t xml:space="preserve"> </t>
        </is>
      </c>
    </row>
    <row r="135">
      <c r="A135" s="4" t="inlineStr">
        <is>
          <t>Outstanding amount of long-term bank borrowings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3711924</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Interest balance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5" t="n">
        <v>387514</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Ten-Year Term Facility with Nanyang Commercial Bank [Member] | Long Term Bank Borrowing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3" t="inlineStr">
        <is>
          <t>Bank Borrowing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Outstanding amount of long-term bank borrowing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5" t="n">
        <v>3437242</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Beneficial State Ban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3" t="inlineStr">
        <is>
          <t>Bank Borrowing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Borrowings for general working capital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7" t="n">
        <v>199547</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7" t="n">
        <v>100000</v>
      </c>
    </row>
    <row r="143">
      <c r="A143" s="4" t="inlineStr">
        <is>
          <t>Interest rat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11" t="n">
        <v>0.04</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Five-Year Term Facility with Beneficial State Bank (“BSB”) [Member] | Long-Term Deb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3" t="inlineStr">
        <is>
          <t>Bank Borrowing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Outstanding loan amounted</t>
        </is>
      </c>
      <c r="B146" s="4" t="inlineStr">
        <is>
          <t xml:space="preserve"> </t>
        </is>
      </c>
      <c r="C146" s="4" t="inlineStr">
        <is>
          <t xml:space="preserve"> </t>
        </is>
      </c>
      <c r="D146" s="6" t="n">
        <v>302838</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7" t="n">
        <v>41911</v>
      </c>
      <c r="AE146" s="4" t="inlineStr">
        <is>
          <t xml:space="preserve"> </t>
        </is>
      </c>
      <c r="AF146" s="4" t="inlineStr">
        <is>
          <t xml:space="preserve"> </t>
        </is>
      </c>
      <c r="AG146" s="4" t="inlineStr">
        <is>
          <t xml:space="preserve"> </t>
        </is>
      </c>
    </row>
    <row r="147">
      <c r="A147" s="4" t="inlineStr">
        <is>
          <t>Repaid</t>
        </is>
      </c>
      <c r="B147" s="4" t="inlineStr">
        <is>
          <t xml:space="preserve"> </t>
        </is>
      </c>
      <c r="C147" s="4" t="inlineStr">
        <is>
          <t xml:space="preserve"> </t>
        </is>
      </c>
      <c r="D147" s="5" t="n">
        <v>871518</v>
      </c>
      <c r="E147" s="7" t="n">
        <v>125051</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Borrowings for general working capital</t>
        </is>
      </c>
      <c r="B148" s="4" t="inlineStr">
        <is>
          <t xml:space="preserve"> </t>
        </is>
      </c>
      <c r="C148" s="4" t="inlineStr">
        <is>
          <t xml:space="preserve"> </t>
        </is>
      </c>
      <c r="D148" s="6" t="n">
        <v>235451</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7" t="n">
        <v>32585</v>
      </c>
      <c r="AE148" s="4" t="inlineStr">
        <is>
          <t xml:space="preserve"> </t>
        </is>
      </c>
      <c r="AF148" s="4" t="inlineStr">
        <is>
          <t xml:space="preserve"> </t>
        </is>
      </c>
      <c r="AG148" s="4" t="inlineStr">
        <is>
          <t xml:space="preserve"> </t>
        </is>
      </c>
    </row>
    <row r="149">
      <c r="A149" s="4" t="inlineStr">
        <is>
          <t>WeBank [Member] | Long-Term Deb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3" t="inlineStr">
        <is>
          <t>Bank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Total 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5" t="n">
        <v>38087</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Repayment of bank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5" t="n">
        <v>417</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Three-Year Loan Agreements with WeBan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3" t="inlineStr">
        <is>
          <t>Bank Borrow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Outstanding amount of long-term bank 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23447</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Interest balan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6" t="n">
        <v>14223</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Minimum [Member] | Two-Year Loan Agreement with WeBank [Member] | Long-Term Deb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3" t="inlineStr">
        <is>
          <t>Bank Borrowing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13" t="n">
        <v>0.1296</v>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Minimum [Member] | WeBank [Member] | Long-Term Deb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3" t="inlineStr">
        <is>
          <t>Bank Borrowing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13" t="n">
        <v>0.2227</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Maximum [Member] | Two-Year Loan Agreement with WeBank [Member] | Long-Term Deb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3" t="inlineStr">
        <is>
          <t>Bank Borrowing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Interest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13" t="n">
        <v>0.1782</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Maximum [Member] | WeBank [Member] | Long-Term Deb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3" t="inlineStr">
        <is>
          <t>Bank Borrowing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11" t="n">
        <v>0.32</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4" t="inlineStr">
        <is>
          <t>Long Term Bank Borrowings [Member] | Ten-Year Term Facility with Nanyang Commercial Ban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3" t="inlineStr">
        <is>
          <t>Bank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Interest balan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6" t="n">
        <v>358838</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Wang Xiaoxiao [Member] | One-Year Loan Agreement with CNCB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3" t="inlineStr">
        <is>
          <t>Bank Borrowing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Outstanding loan amount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5" t="n">
        <v>7000000</v>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Ms. Chen Di and Mr. Zhang Yi [Member] | One-Year Loan Agreement with Industrial and Commercial Bank of China [Member] | Short-Term Deb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3" t="inlineStr">
        <is>
          <t>Bank Borrowing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Outstanding loan amount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5" t="n">
        <v>2000000</v>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Bank of China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3" t="inlineStr">
        <is>
          <t>Bank Borrowing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Outstanding amount of long-term bank borrowing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5" t="n">
        <v>1002862</v>
      </c>
      <c r="R180" s="4" t="inlineStr">
        <is>
          <t xml:space="preserve"> </t>
        </is>
      </c>
      <c r="S180" s="7" t="n">
        <v>1083004</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4" t="inlineStr">
        <is>
          <t>Repayment of long-term bank borrowing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5" t="n">
        <v>188571</v>
      </c>
      <c r="R181" s="4" t="inlineStr">
        <is>
          <t xml:space="preserve"> </t>
        </is>
      </c>
      <c r="S181" s="4" t="inlineStr">
        <is>
          <t xml:space="preserve"> </t>
        </is>
      </c>
      <c r="T181" s="5" t="n">
        <v>47143</v>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Bank of China [Member] | Long Term Bank Borrowing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3" t="inlineStr">
        <is>
          <t>Bank Borrowing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Outstanding long-term bank borrowings balance repayabl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5" t="n">
        <v>3715908</v>
      </c>
      <c r="U184" s="4" t="inlineStr">
        <is>
          <t xml:space="preserve"> </t>
        </is>
      </c>
      <c r="V184" s="5" t="n">
        <v>4100539</v>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4" t="inlineStr">
        <is>
          <t>Bank of China [Member] | One-Year Loan Agreements with Bank of China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3" t="inlineStr">
        <is>
          <t>Bank Borrowing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4" t="inlineStr">
        <is>
          <t>Borrowings general working capital</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5" t="n">
        <v>1500000</v>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4" t="inlineStr">
        <is>
          <t>Bank of China [Member] | Eight-Year Term Facility with Bank of China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3" t="inlineStr">
        <is>
          <t>Bank Borrowing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Outstanding long-term bank borrowings balance repayab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5" t="n">
        <v>247425</v>
      </c>
      <c r="U190" s="4" t="inlineStr">
        <is>
          <t xml:space="preserve"> </t>
        </is>
      </c>
      <c r="V190" s="5" t="n">
        <v>273036</v>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4" t="inlineStr">
        <is>
          <t>Bank of China [Member] | Ten-Year Term Facility with Nanyang Commercial Bank [Member] | Long Term Bank Borrowing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3" t="inlineStr">
        <is>
          <t>Bank Borrowing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4" t="inlineStr">
        <is>
          <t>Outstanding long-term bank borrowings balance repayabl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5" t="n">
        <v>350168</v>
      </c>
      <c r="U193" s="4" t="inlineStr">
        <is>
          <t xml:space="preserve"> </t>
        </is>
      </c>
      <c r="V193" s="5" t="n">
        <v>386413</v>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4" t="inlineStr">
        <is>
          <t>Mr. Samuel Derk Shuen Lim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3" t="inlineStr">
        <is>
          <t>Bank Borrowing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4" t="inlineStr">
        <is>
          <t>Outstanding amount of long-term bank borrowing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5" t="n">
        <v>233969</v>
      </c>
      <c r="U196" s="4" t="inlineStr">
        <is>
          <t xml:space="preserve"> </t>
        </is>
      </c>
      <c r="V196" s="7" t="n">
        <v>260081</v>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row r="197">
      <c r="A197" s="4" t="inlineStr">
        <is>
          <t>Eight-Year Term Facility with Bank of China [Member] | Long Term Bank Borrowing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3" t="inlineStr">
        <is>
          <t>Bank Borrowing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4" t="inlineStr">
        <is>
          <t>Interest balanc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6" t="n">
        <v>254173</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4" t="inlineStr">
        <is>
          <t>Mr. Ding Lichun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3" t="inlineStr">
        <is>
          <t>Bank Borrowing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Outstanding long-term bank borrowings balance repayabl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5" t="n">
        <v>685715</v>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4" t="inlineStr">
        <is>
          <t>Mr. Ding Lichun [Member] | Two-Year Loan Agreement with WeBan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3" t="inlineStr">
        <is>
          <t>Bank Borrowing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Outstanding long-term bank borrowings balance repayabl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5" t="n">
        <v>112500</v>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4" t="inlineStr">
        <is>
          <t>Current Portion of Long-Term Bank Borrowings [Member] | Long Term Bank Borrowing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3" t="inlineStr">
        <is>
          <t>Bank Borrowing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4" t="inlineStr">
        <is>
          <t>Outstanding long-term bank borrowings balance repayabl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5" t="n">
        <v>76694</v>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4" t="inlineStr">
        <is>
          <t>Beneficial State Bank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3" t="inlineStr">
        <is>
          <t>Bank Borrowing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Borrowings for general working capital</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6" t="n">
        <v>77798</v>
      </c>
      <c r="U211" s="4" t="inlineStr">
        <is>
          <t xml:space="preserve"> </t>
        </is>
      </c>
      <c r="V211" s="4" t="inlineStr">
        <is>
          <t xml:space="preserve"> </t>
        </is>
      </c>
      <c r="W211" s="4" t="inlineStr">
        <is>
          <t xml:space="preserve"> </t>
        </is>
      </c>
      <c r="X211" s="4" t="inlineStr">
        <is>
          <t xml:space="preserve"> </t>
        </is>
      </c>
      <c r="Y211" s="7" t="n">
        <v>10984</v>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sheetData>
  <mergeCells count="5">
    <mergeCell ref="D1:E1"/>
    <mergeCell ref="Y1:Z1"/>
    <mergeCell ref="Q1:W1"/>
    <mergeCell ref="I1:P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Bank Borrowings - Schedule of Bank Borrowings (Details)</t>
        </is>
      </c>
      <c r="B1" s="2" t="inlineStr">
        <is>
          <t>Dec. 31, 2024 CNY (¥)</t>
        </is>
      </c>
      <c r="C1" s="2" t="inlineStr">
        <is>
          <t>Dec. 31, 2024 USD ($)</t>
        </is>
      </c>
      <c r="D1" s="2" t="inlineStr">
        <is>
          <t>Dec. 31, 2023 CNY (¥)</t>
        </is>
      </c>
    </row>
    <row r="2">
      <c r="A2" s="3" t="inlineStr">
        <is>
          <t>Bank Borrowings [Abstract]</t>
        </is>
      </c>
      <c r="B2" s="4" t="inlineStr">
        <is>
          <t xml:space="preserve"> </t>
        </is>
      </c>
      <c r="C2" s="4" t="inlineStr">
        <is>
          <t xml:space="preserve"> </t>
        </is>
      </c>
      <c r="D2" s="4" t="inlineStr">
        <is>
          <t xml:space="preserve"> </t>
        </is>
      </c>
    </row>
    <row r="3">
      <c r="A3" s="4" t="inlineStr">
        <is>
          <t>Short-term bank borrowings</t>
        </is>
      </c>
      <c r="B3" s="6" t="n">
        <v>50500000</v>
      </c>
      <c r="C3" s="7" t="n">
        <v>6918472</v>
      </c>
      <c r="D3" s="6" t="n">
        <v>19500000</v>
      </c>
    </row>
    <row r="4">
      <c r="A4" s="4" t="inlineStr">
        <is>
          <t>Long-term bank borrowings</t>
        </is>
      </c>
      <c r="B4" s="5" t="n">
        <v>5256098</v>
      </c>
      <c r="C4" s="4" t="inlineStr">
        <is>
          <t xml:space="preserve"> </t>
        </is>
      </c>
      <c r="D4" s="5" t="n">
        <v>7512629</v>
      </c>
    </row>
    <row r="5">
      <c r="A5" s="4" t="inlineStr">
        <is>
          <t>Less: Current portion of long-term bank borrowings</t>
        </is>
      </c>
      <c r="B5" s="5" t="n">
        <v>-792548</v>
      </c>
      <c r="C5" s="7" t="n">
        <v>-108579</v>
      </c>
      <c r="D5" s="5" t="n">
        <v>-1993168</v>
      </c>
    </row>
    <row r="6">
      <c r="A6" s="4" t="inlineStr">
        <is>
          <t>Long-term borrowings, excluding current portion</t>
        </is>
      </c>
      <c r="B6" s="6" t="n">
        <v>4463550</v>
      </c>
      <c r="C6" s="4" t="inlineStr">
        <is>
          <t xml:space="preserve"> </t>
        </is>
      </c>
      <c r="D6" s="6" t="n">
        <v>55194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Bank Borrowings - Schedule of Long-Term Bank Borrowings (Details)</t>
        </is>
      </c>
      <c r="B1" s="2" t="inlineStr">
        <is>
          <t>Dec. 31, 2024 CNY (¥)</t>
        </is>
      </c>
    </row>
    <row r="2">
      <c r="A2" s="3" t="inlineStr">
        <is>
          <t>Schedule of Long-Term Bank Borrowings [Abstract]</t>
        </is>
      </c>
      <c r="B2" s="4" t="inlineStr">
        <is>
          <t xml:space="preserve"> </t>
        </is>
      </c>
    </row>
    <row r="3">
      <c r="A3" s="4" t="inlineStr">
        <is>
          <t>2025</t>
        </is>
      </c>
      <c r="B3" s="6" t="n">
        <v>792548</v>
      </c>
    </row>
    <row r="4">
      <c r="A4" s="4" t="inlineStr">
        <is>
          <t>2026</t>
        </is>
      </c>
      <c r="B4" s="5" t="n">
        <v>624734</v>
      </c>
    </row>
    <row r="5">
      <c r="A5" s="4" t="inlineStr">
        <is>
          <t>2027</t>
        </is>
      </c>
      <c r="B5" s="5" t="n">
        <v>624734</v>
      </c>
    </row>
    <row r="6">
      <c r="A6" s="4" t="inlineStr">
        <is>
          <t>2028</t>
        </is>
      </c>
      <c r="B6" s="5" t="n">
        <v>613011</v>
      </c>
    </row>
    <row r="7">
      <c r="A7" s="4" t="inlineStr">
        <is>
          <t>2029</t>
        </is>
      </c>
      <c r="B7" s="5" t="n">
        <v>487825</v>
      </c>
    </row>
    <row r="8">
      <c r="A8" s="4" t="inlineStr">
        <is>
          <t>2030 and thereafter</t>
        </is>
      </c>
      <c r="B8" s="5" t="n">
        <v>2113246</v>
      </c>
    </row>
    <row r="9">
      <c r="A9" s="4" t="inlineStr">
        <is>
          <t>Total</t>
        </is>
      </c>
      <c r="B9" s="6" t="n">
        <v>525609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Accrued Expenses and Other Current Liabilities (Details) - $ / shares</t>
        </is>
      </c>
      <c r="B1" s="2" t="inlineStr">
        <is>
          <t>1 Months Ended</t>
        </is>
      </c>
      <c r="C1" s="2" t="inlineStr">
        <is>
          <t>12 Months Ended</t>
        </is>
      </c>
    </row>
    <row r="2">
      <c r="B2" s="2" t="inlineStr">
        <is>
          <t>Apr. 30, 2023</t>
        </is>
      </c>
      <c r="C2" s="2" t="inlineStr">
        <is>
          <t>Dec. 31, 2024</t>
        </is>
      </c>
      <c r="D2" s="2" t="inlineStr">
        <is>
          <t>Dec. 31, 2023</t>
        </is>
      </c>
      <c r="E2" s="2" t="inlineStr">
        <is>
          <t>Dec. 31, 2022</t>
        </is>
      </c>
    </row>
    <row r="3">
      <c r="A3" s="3" t="inlineStr">
        <is>
          <t>Accrued Expenses and Other Current Liabilities (Details) [Line Items]</t>
        </is>
      </c>
      <c r="B3" s="4" t="inlineStr">
        <is>
          <t xml:space="preserve"> </t>
        </is>
      </c>
      <c r="C3" s="4" t="inlineStr">
        <is>
          <t xml:space="preserve"> </t>
        </is>
      </c>
      <c r="D3" s="4" t="inlineStr">
        <is>
          <t xml:space="preserve"> </t>
        </is>
      </c>
      <c r="E3" s="4" t="inlineStr">
        <is>
          <t xml:space="preserve"> </t>
        </is>
      </c>
    </row>
    <row r="4">
      <c r="A4" s="4" t="inlineStr">
        <is>
          <t>Convertible preferred shares issuable upon purchase consideration</t>
        </is>
      </c>
      <c r="B4" s="5" t="n">
        <v>11938</v>
      </c>
      <c r="C4" s="4" t="inlineStr">
        <is>
          <t xml:space="preserve"> </t>
        </is>
      </c>
      <c r="D4" s="4" t="inlineStr">
        <is>
          <t xml:space="preserve"> </t>
        </is>
      </c>
      <c r="E4" s="4" t="inlineStr">
        <is>
          <t xml:space="preserve"> </t>
        </is>
      </c>
    </row>
    <row r="5">
      <c r="A5" s="4" t="inlineStr">
        <is>
          <t>Number of share options granted</t>
        </is>
      </c>
      <c r="B5" s="4" t="inlineStr">
        <is>
          <t xml:space="preserve"> </t>
        </is>
      </c>
      <c r="C5" s="4" t="inlineStr">
        <is>
          <t xml:space="preserve"> </t>
        </is>
      </c>
      <c r="D5" s="5" t="n">
        <v>759605</v>
      </c>
      <c r="E5" s="4" t="inlineStr">
        <is>
          <t xml:space="preserve"> </t>
        </is>
      </c>
    </row>
    <row r="6">
      <c r="A6" s="4" t="inlineStr">
        <is>
          <t>Exercise price of share options granted as part of modification of purchase consideration (in Dollars per share)</t>
        </is>
      </c>
      <c r="B6" s="4" t="inlineStr">
        <is>
          <t xml:space="preserve"> </t>
        </is>
      </c>
      <c r="C6" s="4" t="inlineStr">
        <is>
          <t xml:space="preserve"> </t>
        </is>
      </c>
      <c r="D6" s="17" t="n">
        <v>4.2971</v>
      </c>
      <c r="E6" s="4" t="inlineStr">
        <is>
          <t xml:space="preserve"> </t>
        </is>
      </c>
    </row>
    <row r="7">
      <c r="A7" s="4" t="inlineStr">
        <is>
          <t>Remaining contractual term of share options exercisable</t>
        </is>
      </c>
      <c r="B7" s="4" t="inlineStr">
        <is>
          <t xml:space="preserve"> </t>
        </is>
      </c>
      <c r="C7" s="4" t="inlineStr">
        <is>
          <t>6 years 7 months 13 days</t>
        </is>
      </c>
      <c r="D7" s="4" t="inlineStr">
        <is>
          <t xml:space="preserve"> </t>
        </is>
      </c>
      <c r="E7" s="4" t="inlineStr">
        <is>
          <t xml:space="preserve"> </t>
        </is>
      </c>
    </row>
    <row r="8">
      <c r="A8" s="4" t="inlineStr">
        <is>
          <t>Lin's [Member]</t>
        </is>
      </c>
      <c r="B8" s="4" t="inlineStr">
        <is>
          <t xml:space="preserve"> </t>
        </is>
      </c>
      <c r="C8" s="4" t="inlineStr">
        <is>
          <t xml:space="preserve"> </t>
        </is>
      </c>
      <c r="D8" s="4" t="inlineStr">
        <is>
          <t xml:space="preserve"> </t>
        </is>
      </c>
      <c r="E8" s="4" t="inlineStr">
        <is>
          <t xml:space="preserve"> </t>
        </is>
      </c>
    </row>
    <row r="9">
      <c r="A9" s="3" t="inlineStr">
        <is>
          <t>Accrued Expenses and Other Current Liabilities (Details) [Line Items]</t>
        </is>
      </c>
      <c r="B9" s="4" t="inlineStr">
        <is>
          <t xml:space="preserve"> </t>
        </is>
      </c>
      <c r="C9" s="4" t="inlineStr">
        <is>
          <t xml:space="preserve"> </t>
        </is>
      </c>
      <c r="D9" s="4" t="inlineStr">
        <is>
          <t xml:space="preserve"> </t>
        </is>
      </c>
      <c r="E9" s="4" t="inlineStr">
        <is>
          <t xml:space="preserve"> </t>
        </is>
      </c>
    </row>
    <row r="10">
      <c r="A10" s="4" t="inlineStr">
        <is>
          <t>Number of share options granted</t>
        </is>
      </c>
      <c r="B10" s="5" t="n">
        <v>11938</v>
      </c>
      <c r="C10" s="4" t="inlineStr">
        <is>
          <t xml:space="preserve"> </t>
        </is>
      </c>
      <c r="D10" s="4" t="inlineStr">
        <is>
          <t xml:space="preserve"> </t>
        </is>
      </c>
      <c r="E10" s="4" t="inlineStr">
        <is>
          <t xml:space="preserve"> </t>
        </is>
      </c>
    </row>
    <row r="11">
      <c r="A11" s="4" t="inlineStr">
        <is>
          <t>Exercise price of share options granted as part of modification of purchase consideration (in Dollars per share)</t>
        </is>
      </c>
      <c r="B11" s="17" t="n">
        <v>0.0016</v>
      </c>
      <c r="C11" s="4" t="inlineStr">
        <is>
          <t xml:space="preserve"> </t>
        </is>
      </c>
      <c r="D11" s="4" t="inlineStr">
        <is>
          <t xml:space="preserve"> </t>
        </is>
      </c>
      <c r="E11" s="4" t="inlineStr">
        <is>
          <t xml:space="preserve"> </t>
        </is>
      </c>
    </row>
    <row r="12">
      <c r="A12" s="4" t="inlineStr">
        <is>
          <t>Remaining contractual term of share options exercisable</t>
        </is>
      </c>
      <c r="B12" s="4" t="inlineStr">
        <is>
          <t>10 years</t>
        </is>
      </c>
      <c r="C12" s="4" t="inlineStr">
        <is>
          <t xml:space="preserve"> </t>
        </is>
      </c>
      <c r="D12" s="4" t="inlineStr">
        <is>
          <t xml:space="preserve"> </t>
        </is>
      </c>
      <c r="E12" s="4" t="inlineStr">
        <is>
          <t xml:space="preserve"> </t>
        </is>
      </c>
    </row>
    <row r="13">
      <c r="A13" s="4" t="inlineStr">
        <is>
          <t>Series C-1 Redeemable Convertible Preferred Shares [Member] | Lin's [Member]</t>
        </is>
      </c>
      <c r="B13" s="4" t="inlineStr">
        <is>
          <t xml:space="preserve"> </t>
        </is>
      </c>
      <c r="C13" s="4" t="inlineStr">
        <is>
          <t xml:space="preserve"> </t>
        </is>
      </c>
      <c r="D13" s="4" t="inlineStr">
        <is>
          <t xml:space="preserve"> </t>
        </is>
      </c>
      <c r="E13" s="4" t="inlineStr">
        <is>
          <t xml:space="preserve"> </t>
        </is>
      </c>
    </row>
    <row r="14">
      <c r="A14" s="3" t="inlineStr">
        <is>
          <t>Accrued Expenses and Other Current Liabilities (Details) [Line Items]</t>
        </is>
      </c>
      <c r="B14" s="4" t="inlineStr">
        <is>
          <t xml:space="preserve"> </t>
        </is>
      </c>
      <c r="C14" s="4" t="inlineStr">
        <is>
          <t xml:space="preserve"> </t>
        </is>
      </c>
      <c r="D14" s="4" t="inlineStr">
        <is>
          <t xml:space="preserve"> </t>
        </is>
      </c>
      <c r="E14" s="4" t="inlineStr">
        <is>
          <t xml:space="preserve"> </t>
        </is>
      </c>
    </row>
    <row r="15">
      <c r="A15" s="4" t="inlineStr">
        <is>
          <t>Convertible preferred shares issuable upon purchase consideration</t>
        </is>
      </c>
      <c r="B15" s="4" t="inlineStr">
        <is>
          <t xml:space="preserve"> </t>
        </is>
      </c>
      <c r="C15" s="4" t="inlineStr">
        <is>
          <t xml:space="preserve"> </t>
        </is>
      </c>
      <c r="D15" s="4" t="inlineStr">
        <is>
          <t xml:space="preserve"> </t>
        </is>
      </c>
      <c r="E15" s="5" t="n">
        <v>11938</v>
      </c>
    </row>
  </sheetData>
  <mergeCells count="2">
    <mergeCell ref="C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 Schedule of Accrued Expenses and Other Current Liabilities (Details)</t>
        </is>
      </c>
      <c r="C1" s="2" t="inlineStr">
        <is>
          <t>Dec. 31, 2024 CNY (¥)</t>
        </is>
      </c>
      <c r="D1" s="2" t="inlineStr">
        <is>
          <t>Dec. 31, 2024 USD ($)</t>
        </is>
      </c>
      <c r="E1" s="2" t="inlineStr">
        <is>
          <t>Dec. 31, 2023 CNY (¥)</t>
        </is>
      </c>
    </row>
    <row r="2">
      <c r="A2" s="3" t="inlineStr">
        <is>
          <t>Schedule of Accrued Expenses and Other Current Liabilities [Line Items]</t>
        </is>
      </c>
      <c r="C2" s="4" t="inlineStr">
        <is>
          <t xml:space="preserve"> </t>
        </is>
      </c>
      <c r="D2" s="4" t="inlineStr">
        <is>
          <t xml:space="preserve"> </t>
        </is>
      </c>
      <c r="E2" s="4" t="inlineStr">
        <is>
          <t xml:space="preserve"> </t>
        </is>
      </c>
    </row>
    <row r="3">
      <c r="A3" s="4" t="inlineStr">
        <is>
          <t>Salary and welfare payables</t>
        </is>
      </c>
      <c r="C3" s="6" t="n">
        <v>9989510</v>
      </c>
      <c r="D3" s="4" t="inlineStr">
        <is>
          <t xml:space="preserve"> </t>
        </is>
      </c>
      <c r="E3" s="6" t="n">
        <v>5534691</v>
      </c>
    </row>
    <row r="4">
      <c r="A4" s="4" t="inlineStr">
        <is>
          <t>Payable for acquisition compensation</t>
        </is>
      </c>
      <c r="C4" s="5" t="n">
        <v>1437680</v>
      </c>
      <c r="D4" s="4" t="inlineStr">
        <is>
          <t xml:space="preserve"> </t>
        </is>
      </c>
      <c r="E4" s="4" t="inlineStr">
        <is>
          <t xml:space="preserve"> </t>
        </is>
      </c>
    </row>
    <row r="5">
      <c r="A5" s="4" t="inlineStr">
        <is>
          <t>Tax payables</t>
        </is>
      </c>
      <c r="C5" s="5" t="n">
        <v>90197285</v>
      </c>
      <c r="D5" s="4" t="inlineStr">
        <is>
          <t xml:space="preserve"> </t>
        </is>
      </c>
      <c r="E5" s="5" t="n">
        <v>62003708</v>
      </c>
    </row>
    <row r="6">
      <c r="A6" s="4" t="inlineStr">
        <is>
          <t>Interest payables</t>
        </is>
      </c>
      <c r="C6" s="5" t="n">
        <v>18335411</v>
      </c>
      <c r="D6" s="4" t="inlineStr">
        <is>
          <t xml:space="preserve"> </t>
        </is>
      </c>
      <c r="E6" s="5" t="n">
        <v>11393183</v>
      </c>
    </row>
    <row r="7">
      <c r="A7" s="4" t="inlineStr">
        <is>
          <t>Professional service fees</t>
        </is>
      </c>
      <c r="C7" s="5" t="n">
        <v>16533838</v>
      </c>
      <c r="D7" s="4" t="inlineStr">
        <is>
          <t xml:space="preserve"> </t>
        </is>
      </c>
      <c r="E7" s="5" t="n">
        <v>27720955</v>
      </c>
    </row>
    <row r="8">
      <c r="A8" s="4" t="inlineStr">
        <is>
          <t>Accrued utilities and other expenses</t>
        </is>
      </c>
      <c r="C8" s="5" t="n">
        <v>16367039</v>
      </c>
      <c r="D8" s="4" t="inlineStr">
        <is>
          <t xml:space="preserve"> </t>
        </is>
      </c>
      <c r="E8" s="5" t="n">
        <v>12970800</v>
      </c>
    </row>
    <row r="9">
      <c r="A9" s="4" t="inlineStr">
        <is>
          <t>Total</t>
        </is>
      </c>
      <c r="C9" s="5" t="n">
        <v>192237718</v>
      </c>
      <c r="D9" s="7" t="n">
        <v>26336458</v>
      </c>
      <c r="E9" s="5" t="n">
        <v>168952161</v>
      </c>
    </row>
    <row r="10">
      <c r="A10" s="4" t="inlineStr">
        <is>
          <t>Employees [Member]</t>
        </is>
      </c>
      <c r="C10" s="4" t="inlineStr">
        <is>
          <t xml:space="preserve"> </t>
        </is>
      </c>
      <c r="D10" s="4" t="inlineStr">
        <is>
          <t xml:space="preserve"> </t>
        </is>
      </c>
      <c r="E10" s="4" t="inlineStr">
        <is>
          <t xml:space="preserve"> </t>
        </is>
      </c>
    </row>
    <row r="11">
      <c r="A11" s="3" t="inlineStr">
        <is>
          <t>Schedule of Accrued Expenses and Other Current Liabilities [Line Items]</t>
        </is>
      </c>
      <c r="C11" s="4" t="inlineStr">
        <is>
          <t xml:space="preserve"> </t>
        </is>
      </c>
      <c r="D11" s="4" t="inlineStr">
        <is>
          <t xml:space="preserve"> </t>
        </is>
      </c>
      <c r="E11" s="4" t="inlineStr">
        <is>
          <t xml:space="preserve"> </t>
        </is>
      </c>
    </row>
    <row r="12">
      <c r="A12" s="4" t="inlineStr">
        <is>
          <t>Loans from related parties</t>
        </is>
      </c>
      <c r="B12" s="4" t="inlineStr">
        <is>
          <t>[1]</t>
        </is>
      </c>
      <c r="C12" s="5" t="n">
        <v>13531170</v>
      </c>
      <c r="D12" s="4" t="inlineStr">
        <is>
          <t xml:space="preserve"> </t>
        </is>
      </c>
      <c r="E12" s="5" t="n">
        <v>20936432</v>
      </c>
    </row>
    <row r="13">
      <c r="A13" s="4" t="inlineStr">
        <is>
          <t>Individuals [Member]</t>
        </is>
      </c>
      <c r="C13" s="4" t="inlineStr">
        <is>
          <t xml:space="preserve"> </t>
        </is>
      </c>
      <c r="D13" s="4" t="inlineStr">
        <is>
          <t xml:space="preserve"> </t>
        </is>
      </c>
      <c r="E13" s="4" t="inlineStr">
        <is>
          <t xml:space="preserve"> </t>
        </is>
      </c>
    </row>
    <row r="14">
      <c r="A14" s="3" t="inlineStr">
        <is>
          <t>Schedule of Accrued Expenses and Other Current Liabilities [Line Items]</t>
        </is>
      </c>
      <c r="C14" s="4" t="inlineStr">
        <is>
          <t xml:space="preserve"> </t>
        </is>
      </c>
      <c r="D14" s="4" t="inlineStr">
        <is>
          <t xml:space="preserve"> </t>
        </is>
      </c>
      <c r="E14" s="4" t="inlineStr">
        <is>
          <t xml:space="preserve"> </t>
        </is>
      </c>
    </row>
    <row r="15">
      <c r="A15" s="4" t="inlineStr">
        <is>
          <t>Loans from related parties</t>
        </is>
      </c>
      <c r="B15" s="4" t="inlineStr">
        <is>
          <t>[1]</t>
        </is>
      </c>
      <c r="C15" s="5" t="n">
        <v>5856408</v>
      </c>
      <c r="D15" s="4" t="inlineStr">
        <is>
          <t xml:space="preserve"> </t>
        </is>
      </c>
      <c r="E15" s="5" t="n">
        <v>19752448</v>
      </c>
    </row>
    <row r="16">
      <c r="A16" s="4" t="inlineStr">
        <is>
          <t>3rd Parties [Member]</t>
        </is>
      </c>
      <c r="C16" s="4" t="inlineStr">
        <is>
          <t xml:space="preserve"> </t>
        </is>
      </c>
      <c r="D16" s="4" t="inlineStr">
        <is>
          <t xml:space="preserve"> </t>
        </is>
      </c>
      <c r="E16" s="4" t="inlineStr">
        <is>
          <t xml:space="preserve"> </t>
        </is>
      </c>
    </row>
    <row r="17">
      <c r="A17" s="3" t="inlineStr">
        <is>
          <t>Schedule of Accrued Expenses and Other Current Liabilities [Line Items]</t>
        </is>
      </c>
      <c r="C17" s="4" t="inlineStr">
        <is>
          <t xml:space="preserve"> </t>
        </is>
      </c>
      <c r="D17" s="4" t="inlineStr">
        <is>
          <t xml:space="preserve"> </t>
        </is>
      </c>
      <c r="E17" s="4" t="inlineStr">
        <is>
          <t xml:space="preserve"> </t>
        </is>
      </c>
    </row>
    <row r="18">
      <c r="A18" s="4" t="inlineStr">
        <is>
          <t>Loans from related parties</t>
        </is>
      </c>
      <c r="C18" s="5" t="n">
        <v>13746304</v>
      </c>
      <c r="D18" s="4" t="inlineStr">
        <is>
          <t xml:space="preserve"> </t>
        </is>
      </c>
      <c r="E18" s="5" t="n">
        <v>2531534</v>
      </c>
    </row>
    <row r="19">
      <c r="A19" s="4" t="inlineStr">
        <is>
          <t>Suppliers [Member]</t>
        </is>
      </c>
      <c r="C19" s="4" t="inlineStr">
        <is>
          <t xml:space="preserve"> </t>
        </is>
      </c>
      <c r="D19" s="4" t="inlineStr">
        <is>
          <t xml:space="preserve"> </t>
        </is>
      </c>
      <c r="E19" s="4" t="inlineStr">
        <is>
          <t xml:space="preserve"> </t>
        </is>
      </c>
    </row>
    <row r="20">
      <c r="A20" s="3" t="inlineStr">
        <is>
          <t>Schedule of Accrued Expenses and Other Current Liabilities [Line Items]</t>
        </is>
      </c>
      <c r="C20" s="4" t="inlineStr">
        <is>
          <t xml:space="preserve"> </t>
        </is>
      </c>
      <c r="D20" s="4" t="inlineStr">
        <is>
          <t xml:space="preserve"> </t>
        </is>
      </c>
      <c r="E20" s="4" t="inlineStr">
        <is>
          <t xml:space="preserve"> </t>
        </is>
      </c>
    </row>
    <row r="21">
      <c r="A21" s="4" t="inlineStr">
        <is>
          <t>Deposits from suppliers</t>
        </is>
      </c>
      <c r="C21" s="5" t="n">
        <v>908489</v>
      </c>
      <c r="D21" s="4" t="inlineStr">
        <is>
          <t xml:space="preserve"> </t>
        </is>
      </c>
      <c r="E21" s="5" t="n">
        <v>773826</v>
      </c>
    </row>
    <row r="22">
      <c r="A22" s="4" t="inlineStr">
        <is>
          <t>Lishang and Lin [Member]</t>
        </is>
      </c>
      <c r="C22" s="4" t="inlineStr">
        <is>
          <t xml:space="preserve"> </t>
        </is>
      </c>
      <c r="D22" s="4" t="inlineStr">
        <is>
          <t xml:space="preserve"> </t>
        </is>
      </c>
      <c r="E22" s="4" t="inlineStr">
        <is>
          <t xml:space="preserve"> </t>
        </is>
      </c>
    </row>
    <row r="23">
      <c r="A23" s="3" t="inlineStr">
        <is>
          <t>Schedule of Accrued Expenses and Other Current Liabilities [Line Items]</t>
        </is>
      </c>
      <c r="C23" s="4" t="inlineStr">
        <is>
          <t xml:space="preserve"> </t>
        </is>
      </c>
      <c r="D23" s="4" t="inlineStr">
        <is>
          <t xml:space="preserve"> </t>
        </is>
      </c>
      <c r="E23" s="4" t="inlineStr">
        <is>
          <t xml:space="preserve"> </t>
        </is>
      </c>
    </row>
    <row r="24">
      <c r="A24" s="4" t="inlineStr">
        <is>
          <t>Payable for acquisition</t>
        </is>
      </c>
      <c r="B24" s="4" t="inlineStr">
        <is>
          <t>[2]</t>
        </is>
      </c>
      <c r="C24" s="5" t="n">
        <v>880291</v>
      </c>
      <c r="D24" s="4" t="inlineStr">
        <is>
          <t xml:space="preserve"> </t>
        </is>
      </c>
      <c r="E24" s="5" t="n">
        <v>880291</v>
      </c>
    </row>
    <row r="25">
      <c r="A25" s="4" t="inlineStr">
        <is>
          <t>Yuli and Cook SF [Member]</t>
        </is>
      </c>
      <c r="C25" s="4" t="inlineStr">
        <is>
          <t xml:space="preserve"> </t>
        </is>
      </c>
      <c r="D25" s="4" t="inlineStr">
        <is>
          <t xml:space="preserve"> </t>
        </is>
      </c>
      <c r="E25" s="4" t="inlineStr">
        <is>
          <t xml:space="preserve"> </t>
        </is>
      </c>
    </row>
    <row r="26">
      <c r="A26" s="3" t="inlineStr">
        <is>
          <t>Schedule of Accrued Expenses and Other Current Liabilities [Line Items]</t>
        </is>
      </c>
      <c r="C26" s="4" t="inlineStr">
        <is>
          <t xml:space="preserve"> </t>
        </is>
      </c>
      <c r="D26" s="4" t="inlineStr">
        <is>
          <t xml:space="preserve"> </t>
        </is>
      </c>
      <c r="E26" s="4" t="inlineStr">
        <is>
          <t xml:space="preserve"> </t>
        </is>
      </c>
    </row>
    <row r="27">
      <c r="A27" s="4" t="inlineStr">
        <is>
          <t>Payable for acquisition</t>
        </is>
      </c>
      <c r="C27" s="6" t="n">
        <v>4454293</v>
      </c>
      <c r="D27" s="4" t="inlineStr">
        <is>
          <t xml:space="preserve"> </t>
        </is>
      </c>
      <c r="E27" s="6" t="n">
        <v>4454293</v>
      </c>
    </row>
    <row r="28"/>
    <row r="29">
      <c r="A29" s="4" t="inlineStr">
        <is>
          <t>[1] Loans borrowed from third party individuals and employees are for general working capital use and repayable on demand. In connection with acquisition of Lin’s in 2022, the purchase consideration includes 11,938 Series C-1 redeemable convertible preferred shares to be issued by the Company. As of December 31, 2022, the Company has not issued any preferred shares to the founder of Lin’s and the fair value of preferred shares to be issued was recorded as a liability. In April 2023, the Company and the founder agreed a modification that the 11,938 Series C-1 redeemable convertible preferred shares to be replaced by 11,938 number of share options granted to the founder of Lin’s with an exercise price of US$0.0016 per share. These share options shall be exercisable upon an exercise event which is a public offering or other form of listing, regardless of grantee’s engagement status with the Company in 10 years.</t>
        </is>
      </c>
    </row>
  </sheetData>
  <mergeCells count="3">
    <mergeCell ref="A29:D29"/>
    <mergeCell ref="A28:D28"/>
    <mergeCell ref="A1:B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Sublease income</t>
        </is>
      </c>
      <c r="B4" s="4" t="inlineStr">
        <is>
          <t xml:space="preserve"> </t>
        </is>
      </c>
      <c r="C4"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chedule of Operating Leases (Details)</t>
        </is>
      </c>
      <c r="B1" s="2" t="inlineStr">
        <is>
          <t>12 Months Ended</t>
        </is>
      </c>
    </row>
    <row r="2">
      <c r="B2" s="2" t="inlineStr">
        <is>
          <t>Dec. 31, 2024 CNY (¥)</t>
        </is>
      </c>
      <c r="C2" s="2" t="inlineStr">
        <is>
          <t>Dec. 31, 2023 CNY (¥)</t>
        </is>
      </c>
      <c r="D2" s="2" t="inlineStr">
        <is>
          <t>Dec. 31, 2024 USD ($)</t>
        </is>
      </c>
    </row>
    <row r="3">
      <c r="A3" s="3" t="inlineStr">
        <is>
          <t>Schedule of Operating Leases [Line Items]</t>
        </is>
      </c>
      <c r="B3" s="4" t="inlineStr">
        <is>
          <t xml:space="preserve"> </t>
        </is>
      </c>
      <c r="C3" s="4" t="inlineStr">
        <is>
          <t xml:space="preserve"> </t>
        </is>
      </c>
      <c r="D3" s="4" t="inlineStr">
        <is>
          <t xml:space="preserve"> </t>
        </is>
      </c>
    </row>
    <row r="4">
      <c r="A4" s="4" t="inlineStr">
        <is>
          <t>Operating lease Right-of-use assets</t>
        </is>
      </c>
      <c r="B4" s="6" t="n">
        <v>5154258</v>
      </c>
      <c r="C4" s="6" t="n">
        <v>6169983</v>
      </c>
      <c r="D4" s="7" t="n">
        <v>706130</v>
      </c>
    </row>
    <row r="5">
      <c r="A5" s="4" t="inlineStr">
        <is>
          <t>Operating lease liabilities – current</t>
        </is>
      </c>
      <c r="B5" s="5" t="n">
        <v>2037862</v>
      </c>
      <c r="C5" s="5" t="n">
        <v>2590785</v>
      </c>
      <c r="D5" s="5" t="n">
        <v>279186</v>
      </c>
    </row>
    <row r="6">
      <c r="A6" s="4" t="inlineStr">
        <is>
          <t>Operating lease liabilities – non-current</t>
        </is>
      </c>
      <c r="B6" s="5" t="n">
        <v>3584743</v>
      </c>
      <c r="C6" s="5" t="n">
        <v>4045089</v>
      </c>
      <c r="D6" s="5" t="n">
        <v>491108</v>
      </c>
    </row>
    <row r="7">
      <c r="A7" s="4" t="inlineStr">
        <is>
          <t>Total operating lease liabilities</t>
        </is>
      </c>
      <c r="B7" s="5" t="n">
        <v>5622605</v>
      </c>
      <c r="C7" s="5" t="n">
        <v>6635874</v>
      </c>
      <c r="D7" s="4" t="inlineStr">
        <is>
          <t xml:space="preserve"> </t>
        </is>
      </c>
    </row>
    <row r="8">
      <c r="A8" s="3" t="inlineStr">
        <is>
          <t>Finance lease assets</t>
        </is>
      </c>
      <c r="B8" s="4" t="inlineStr">
        <is>
          <t xml:space="preserve"> </t>
        </is>
      </c>
      <c r="C8" s="4" t="inlineStr">
        <is>
          <t xml:space="preserve"> </t>
        </is>
      </c>
      <c r="D8" s="4" t="inlineStr">
        <is>
          <t xml:space="preserve"> </t>
        </is>
      </c>
    </row>
    <row r="9">
      <c r="A9" s="4" t="inlineStr">
        <is>
          <t>Property, plant and equipment, at cost</t>
        </is>
      </c>
      <c r="B9" s="5" t="n">
        <v>340768</v>
      </c>
      <c r="C9" s="5" t="n">
        <v>335758</v>
      </c>
      <c r="D9" s="4" t="inlineStr">
        <is>
          <t xml:space="preserve"> </t>
        </is>
      </c>
    </row>
    <row r="10">
      <c r="A10" s="4" t="inlineStr">
        <is>
          <t>Accumulated depreciation</t>
        </is>
      </c>
      <c r="B10" s="5" t="n">
        <v>-310426</v>
      </c>
      <c r="C10" s="5" t="n">
        <v>-206620</v>
      </c>
      <c r="D10" s="4" t="inlineStr">
        <is>
          <t xml:space="preserve"> </t>
        </is>
      </c>
    </row>
    <row r="11">
      <c r="A11" s="4" t="inlineStr">
        <is>
          <t>Property, plant and equipment, net</t>
        </is>
      </c>
      <c r="B11" s="5" t="n">
        <v>30342</v>
      </c>
      <c r="C11" s="5" t="n">
        <v>129138</v>
      </c>
      <c r="D11" s="4" t="inlineStr">
        <is>
          <t xml:space="preserve"> </t>
        </is>
      </c>
    </row>
    <row r="12">
      <c r="A12" s="4" t="inlineStr">
        <is>
          <t>Finance lease liabilities – current</t>
        </is>
      </c>
      <c r="B12" s="5" t="n">
        <v>29847</v>
      </c>
      <c r="C12" s="5" t="n">
        <v>103310</v>
      </c>
      <c r="D12" s="5" t="n">
        <v>4089</v>
      </c>
    </row>
    <row r="13">
      <c r="A13" s="4" t="inlineStr">
        <is>
          <t>Finance lease liabilities – non-current</t>
        </is>
      </c>
      <c r="B13" s="4" t="inlineStr">
        <is>
          <t xml:space="preserve"> </t>
        </is>
      </c>
      <c r="C13" s="5" t="n">
        <v>37411</v>
      </c>
      <c r="D13" s="4" t="inlineStr">
        <is>
          <t xml:space="preserve"> </t>
        </is>
      </c>
    </row>
    <row r="14">
      <c r="A14" s="4" t="inlineStr">
        <is>
          <t>Total finance lease liabilities</t>
        </is>
      </c>
      <c r="B14" s="5" t="n">
        <v>29847</v>
      </c>
      <c r="C14" s="5" t="n">
        <v>140721</v>
      </c>
      <c r="D14" s="4" t="inlineStr">
        <is>
          <t xml:space="preserve"> </t>
        </is>
      </c>
    </row>
    <row r="15">
      <c r="A15" s="3" t="inlineStr">
        <is>
          <t>Operating lease expenses:</t>
        </is>
      </c>
      <c r="B15" s="4" t="inlineStr">
        <is>
          <t xml:space="preserve"> </t>
        </is>
      </c>
      <c r="C15" s="4" t="inlineStr">
        <is>
          <t xml:space="preserve"> </t>
        </is>
      </c>
      <c r="D15" s="4" t="inlineStr">
        <is>
          <t xml:space="preserve"> </t>
        </is>
      </c>
    </row>
    <row r="16">
      <c r="A16" s="4" t="inlineStr">
        <is>
          <t>Operating lease expenses</t>
        </is>
      </c>
      <c r="B16" s="5" t="n">
        <v>2617024</v>
      </c>
      <c r="C16" s="5" t="n">
        <v>2706804</v>
      </c>
      <c r="D16" s="4" t="inlineStr">
        <is>
          <t xml:space="preserve"> </t>
        </is>
      </c>
    </row>
    <row r="17">
      <c r="A17" s="4" t="inlineStr">
        <is>
          <t>Short-term lease expenses</t>
        </is>
      </c>
      <c r="B17" s="5" t="n">
        <v>55514</v>
      </c>
      <c r="C17" s="5" t="n">
        <v>113200</v>
      </c>
      <c r="D17" s="4" t="inlineStr">
        <is>
          <t xml:space="preserve"> </t>
        </is>
      </c>
    </row>
    <row r="18">
      <c r="A18" s="4" t="inlineStr">
        <is>
          <t>Total operating lease expenses</t>
        </is>
      </c>
      <c r="B18" s="5" t="n">
        <v>2672538</v>
      </c>
      <c r="C18" s="5" t="n">
        <v>2820004</v>
      </c>
      <c r="D18" s="4" t="inlineStr">
        <is>
          <t xml:space="preserve"> </t>
        </is>
      </c>
    </row>
    <row r="19">
      <c r="A19" s="3" t="inlineStr">
        <is>
          <t>Finance lease expenses:</t>
        </is>
      </c>
      <c r="B19" s="4" t="inlineStr">
        <is>
          <t xml:space="preserve"> </t>
        </is>
      </c>
      <c r="C19" s="4" t="inlineStr">
        <is>
          <t xml:space="preserve"> </t>
        </is>
      </c>
      <c r="D19" s="4" t="inlineStr">
        <is>
          <t xml:space="preserve"> </t>
        </is>
      </c>
    </row>
    <row r="20">
      <c r="A20" s="4" t="inlineStr">
        <is>
          <t>Amortization expenses</t>
        </is>
      </c>
      <c r="B20" s="5" t="n">
        <v>100116</v>
      </c>
      <c r="C20" s="5" t="n">
        <v>51376</v>
      </c>
      <c r="D20" s="4" t="inlineStr">
        <is>
          <t xml:space="preserve"> </t>
        </is>
      </c>
    </row>
    <row r="21">
      <c r="A21" s="4" t="inlineStr">
        <is>
          <t>Interest expenses</t>
        </is>
      </c>
      <c r="B21" s="5" t="n">
        <v>7227</v>
      </c>
      <c r="C21" s="5" t="n">
        <v>7158</v>
      </c>
      <c r="D21" s="4" t="inlineStr">
        <is>
          <t xml:space="preserve"> </t>
        </is>
      </c>
    </row>
    <row r="22">
      <c r="A22" s="4" t="inlineStr">
        <is>
          <t>Total finance lease expenses</t>
        </is>
      </c>
      <c r="B22" s="5" t="n">
        <v>107343</v>
      </c>
      <c r="C22" s="5" t="n">
        <v>58534</v>
      </c>
      <c r="D22" s="4" t="inlineStr">
        <is>
          <t xml:space="preserve"> </t>
        </is>
      </c>
    </row>
    <row r="23">
      <c r="A23" s="4" t="inlineStr">
        <is>
          <t>Total lease expenses</t>
        </is>
      </c>
      <c r="B23" s="6" t="n">
        <v>2779881</v>
      </c>
      <c r="C23" s="6" t="n">
        <v>2878538</v>
      </c>
      <c r="D23" s="4" t="inlineStr">
        <is>
          <t xml:space="preserve"> </t>
        </is>
      </c>
    </row>
    <row r="24">
      <c r="A24" s="3" t="inlineStr">
        <is>
          <t>Weighted average remaining lease term (years)</t>
        </is>
      </c>
      <c r="B24" s="4" t="inlineStr">
        <is>
          <t xml:space="preserve"> </t>
        </is>
      </c>
      <c r="C24" s="4" t="inlineStr">
        <is>
          <t xml:space="preserve"> </t>
        </is>
      </c>
      <c r="D24" s="4" t="inlineStr">
        <is>
          <t xml:space="preserve"> </t>
        </is>
      </c>
    </row>
    <row r="25">
      <c r="A25" s="4" t="inlineStr">
        <is>
          <t>Weighted average remaining lease term (years) operating leases</t>
        </is>
      </c>
      <c r="B25" s="4" t="inlineStr">
        <is>
          <t>4 years 3 months 18 days</t>
        </is>
      </c>
      <c r="C25" s="4" t="inlineStr">
        <is>
          <t>4 years 9 months 18 days</t>
        </is>
      </c>
      <c r="D25" s="4" t="inlineStr">
        <is>
          <t>4 years 3 months 18 days</t>
        </is>
      </c>
    </row>
    <row r="26">
      <c r="A26" s="4" t="inlineStr">
        <is>
          <t>Weighted average remaining lease term (years) finance leases</t>
        </is>
      </c>
      <c r="B26" s="4" t="inlineStr">
        <is>
          <t>3 months 18 days</t>
        </is>
      </c>
      <c r="C26" s="4" t="inlineStr">
        <is>
          <t>1 year 3 months 18 days</t>
        </is>
      </c>
      <c r="D26" s="4" t="inlineStr">
        <is>
          <t>3 months 18 days</t>
        </is>
      </c>
    </row>
    <row r="27">
      <c r="A27" s="3" t="inlineStr">
        <is>
          <t>Weighted average discount rate</t>
        </is>
      </c>
      <c r="B27" s="4" t="inlineStr">
        <is>
          <t xml:space="preserve"> </t>
        </is>
      </c>
      <c r="C27" s="4" t="inlineStr">
        <is>
          <t xml:space="preserve"> </t>
        </is>
      </c>
      <c r="D27" s="4" t="inlineStr">
        <is>
          <t xml:space="preserve"> </t>
        </is>
      </c>
    </row>
    <row r="28">
      <c r="A28" s="4" t="inlineStr">
        <is>
          <t>Weighted average discount rate operating leases</t>
        </is>
      </c>
      <c r="B28" s="13" t="n">
        <v>0.048</v>
      </c>
      <c r="C28" s="13" t="n">
        <v>0.049</v>
      </c>
      <c r="D28" s="13" t="n">
        <v>0.048</v>
      </c>
    </row>
    <row r="29">
      <c r="A29" s="4" t="inlineStr">
        <is>
          <t>Weighted average discount rate finance leases</t>
        </is>
      </c>
      <c r="B29" s="13" t="n">
        <v>0.089</v>
      </c>
      <c r="C29" s="13" t="n">
        <v>0.089</v>
      </c>
      <c r="D29" s="13" t="n">
        <v>0.089</v>
      </c>
    </row>
    <row r="30">
      <c r="A30" s="3" t="inlineStr">
        <is>
          <t>Cash paid for amounts included in the measurement of lease liabilities</t>
        </is>
      </c>
      <c r="B30" s="4" t="inlineStr">
        <is>
          <t xml:space="preserve"> </t>
        </is>
      </c>
      <c r="C30" s="4" t="inlineStr">
        <is>
          <t xml:space="preserve"> </t>
        </is>
      </c>
      <c r="D30" s="4" t="inlineStr">
        <is>
          <t xml:space="preserve"> </t>
        </is>
      </c>
    </row>
    <row r="31">
      <c r="A31" s="4" t="inlineStr">
        <is>
          <t>Operating cash flows for operating leases</t>
        </is>
      </c>
      <c r="B31" s="18" t="n">
        <v>2469.045</v>
      </c>
      <c r="C31" s="6" t="n">
        <v>2423083</v>
      </c>
      <c r="D31" s="4" t="inlineStr">
        <is>
          <t xml:space="preserve"> </t>
        </is>
      </c>
    </row>
    <row r="32">
      <c r="A32" s="4" t="inlineStr">
        <is>
          <t>Operating cash outflows from finance leases (interest payments)</t>
        </is>
      </c>
      <c r="B32" s="5" t="n">
        <v>7227</v>
      </c>
      <c r="C32" s="5" t="n">
        <v>7158</v>
      </c>
      <c r="D32" s="4" t="inlineStr">
        <is>
          <t xml:space="preserve"> </t>
        </is>
      </c>
    </row>
    <row r="33">
      <c r="A33" s="4" t="inlineStr">
        <is>
          <t>Financing cash outflows from finance leases</t>
        </is>
      </c>
      <c r="B33" s="5" t="n">
        <v>119074</v>
      </c>
      <c r="C33" s="5" t="n">
        <v>58933</v>
      </c>
      <c r="D33" s="4" t="inlineStr">
        <is>
          <t xml:space="preserve"> </t>
        </is>
      </c>
    </row>
    <row r="34">
      <c r="A34" s="3" t="inlineStr">
        <is>
          <t>Non-cash information on lease liabilities arising from obtaining ROU assets</t>
        </is>
      </c>
      <c r="B34" s="4" t="inlineStr">
        <is>
          <t xml:space="preserve"> </t>
        </is>
      </c>
      <c r="C34" s="4" t="inlineStr">
        <is>
          <t xml:space="preserve"> </t>
        </is>
      </c>
      <c r="D34" s="4" t="inlineStr">
        <is>
          <t xml:space="preserve"> </t>
        </is>
      </c>
    </row>
    <row r="35">
      <c r="A35" s="4" t="inlineStr">
        <is>
          <t>Operating leases</t>
        </is>
      </c>
      <c r="B35" s="5" t="n">
        <v>1612783</v>
      </c>
      <c r="C35" s="5" t="n">
        <v>2423082</v>
      </c>
      <c r="D35" s="4" t="inlineStr">
        <is>
          <t xml:space="preserve"> </t>
        </is>
      </c>
    </row>
    <row r="36">
      <c r="A36" s="3" t="inlineStr">
        <is>
          <t>Non-cash information on lease liabilities and ROU assets derecognized for termination of leases</t>
        </is>
      </c>
      <c r="B36" s="4" t="inlineStr">
        <is>
          <t xml:space="preserve"> </t>
        </is>
      </c>
      <c r="C36" s="4" t="inlineStr">
        <is>
          <t xml:space="preserve"> </t>
        </is>
      </c>
      <c r="D36" s="4" t="inlineStr">
        <is>
          <t xml:space="preserve"> </t>
        </is>
      </c>
    </row>
    <row r="37">
      <c r="A37" s="4" t="inlineStr">
        <is>
          <t>Operating leases</t>
        </is>
      </c>
      <c r="B37" s="6" t="n">
        <v>145523</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Schedule of Operating Lease Payments (Details) - CNY (¥)</t>
        </is>
      </c>
      <c r="B1" s="2" t="inlineStr">
        <is>
          <t>Dec. 31, 2024</t>
        </is>
      </c>
      <c r="C1" s="2" t="inlineStr">
        <is>
          <t>Dec. 31, 2023</t>
        </is>
      </c>
    </row>
    <row r="2">
      <c r="A2" s="3" t="inlineStr">
        <is>
          <t>Schedule of Operating Lease Payments [Abstract]</t>
        </is>
      </c>
      <c r="B2" s="4" t="inlineStr">
        <is>
          <t xml:space="preserve"> </t>
        </is>
      </c>
      <c r="C2" s="4" t="inlineStr">
        <is>
          <t xml:space="preserve"> </t>
        </is>
      </c>
    </row>
    <row r="3">
      <c r="A3" s="4" t="inlineStr">
        <is>
          <t>2025 Finance Lease</t>
        </is>
      </c>
      <c r="B3" s="6" t="n">
        <v>30068</v>
      </c>
      <c r="C3" s="4" t="inlineStr">
        <is>
          <t xml:space="preserve"> </t>
        </is>
      </c>
    </row>
    <row r="4">
      <c r="A4" s="4" t="inlineStr">
        <is>
          <t>2025 Operating Lease</t>
        </is>
      </c>
      <c r="B4" s="5" t="n">
        <v>2223594</v>
      </c>
      <c r="C4" s="4" t="inlineStr">
        <is>
          <t xml:space="preserve"> </t>
        </is>
      </c>
    </row>
    <row r="5">
      <c r="A5" s="4" t="inlineStr">
        <is>
          <t>2026 Finance Lease</t>
        </is>
      </c>
      <c r="B5" s="4" t="inlineStr">
        <is>
          <t xml:space="preserve"> </t>
        </is>
      </c>
      <c r="C5" s="4" t="inlineStr">
        <is>
          <t xml:space="preserve"> </t>
        </is>
      </c>
    </row>
    <row r="6">
      <c r="A6" s="4" t="inlineStr">
        <is>
          <t>2026 Operating Lease</t>
        </is>
      </c>
      <c r="B6" s="5" t="n">
        <v>1423308</v>
      </c>
      <c r="C6" s="4" t="inlineStr">
        <is>
          <t xml:space="preserve"> </t>
        </is>
      </c>
    </row>
    <row r="7">
      <c r="A7" s="4" t="inlineStr">
        <is>
          <t>2027 Finance Lease</t>
        </is>
      </c>
      <c r="B7" s="4" t="inlineStr">
        <is>
          <t xml:space="preserve"> </t>
        </is>
      </c>
      <c r="C7" s="4" t="inlineStr">
        <is>
          <t xml:space="preserve"> </t>
        </is>
      </c>
    </row>
    <row r="8">
      <c r="A8" s="4" t="inlineStr">
        <is>
          <t>2027 Operating Lease</t>
        </is>
      </c>
      <c r="B8" s="5" t="n">
        <v>535030</v>
      </c>
      <c r="C8" s="4" t="inlineStr">
        <is>
          <t xml:space="preserve"> </t>
        </is>
      </c>
    </row>
    <row r="9">
      <c r="A9" s="4" t="inlineStr">
        <is>
          <t>2028 Finance Lease</t>
        </is>
      </c>
      <c r="B9" s="4" t="inlineStr">
        <is>
          <t xml:space="preserve"> </t>
        </is>
      </c>
      <c r="C9" s="4" t="inlineStr">
        <is>
          <t xml:space="preserve"> </t>
        </is>
      </c>
    </row>
    <row r="10">
      <c r="A10" s="4" t="inlineStr">
        <is>
          <t>2028 Operating Lease</t>
        </is>
      </c>
      <c r="B10" s="5" t="n">
        <v>544114</v>
      </c>
      <c r="C10" s="4" t="inlineStr">
        <is>
          <t xml:space="preserve"> </t>
        </is>
      </c>
    </row>
    <row r="11">
      <c r="A11" s="4" t="inlineStr">
        <is>
          <t>2029 Finance Lease</t>
        </is>
      </c>
      <c r="B11" s="4" t="inlineStr">
        <is>
          <t xml:space="preserve"> </t>
        </is>
      </c>
      <c r="C11" s="4" t="inlineStr">
        <is>
          <t xml:space="preserve"> </t>
        </is>
      </c>
    </row>
    <row r="12">
      <c r="A12" s="4" t="inlineStr">
        <is>
          <t>2029 Operating Lease</t>
        </is>
      </c>
      <c r="B12" s="5" t="n">
        <v>424114</v>
      </c>
      <c r="C12" s="4" t="inlineStr">
        <is>
          <t xml:space="preserve"> </t>
        </is>
      </c>
    </row>
    <row r="13">
      <c r="A13" s="4" t="inlineStr">
        <is>
          <t>2030 and thereafter, Finance Lease</t>
        </is>
      </c>
      <c r="B13" s="4" t="inlineStr">
        <is>
          <t xml:space="preserve"> </t>
        </is>
      </c>
      <c r="C13" s="4" t="inlineStr">
        <is>
          <t xml:space="preserve"> </t>
        </is>
      </c>
    </row>
    <row r="14">
      <c r="A14" s="4" t="inlineStr">
        <is>
          <t>2030 and thereafter, Operating Lease</t>
        </is>
      </c>
      <c r="B14" s="5" t="n">
        <v>890640</v>
      </c>
      <c r="C14" s="4" t="inlineStr">
        <is>
          <t xml:space="preserve"> </t>
        </is>
      </c>
    </row>
    <row r="15">
      <c r="A15" s="4" t="inlineStr">
        <is>
          <t>Total undiscounted ease payments, Finance Lease</t>
        </is>
      </c>
      <c r="B15" s="5" t="n">
        <v>30068</v>
      </c>
      <c r="C15" s="4" t="inlineStr">
        <is>
          <t xml:space="preserve"> </t>
        </is>
      </c>
    </row>
    <row r="16">
      <c r="A16" s="4" t="inlineStr">
        <is>
          <t>Total undiscounted ease payments, Operating Lease</t>
        </is>
      </c>
      <c r="B16" s="5" t="n">
        <v>6040800</v>
      </c>
      <c r="C16" s="4" t="inlineStr">
        <is>
          <t xml:space="preserve"> </t>
        </is>
      </c>
    </row>
    <row r="17">
      <c r="A17" s="4" t="inlineStr">
        <is>
          <t>Less: imputed interest, Finance Lease</t>
        </is>
      </c>
      <c r="B17" s="5" t="n">
        <v>-221</v>
      </c>
      <c r="C17" s="4" t="inlineStr">
        <is>
          <t xml:space="preserve"> </t>
        </is>
      </c>
    </row>
    <row r="18">
      <c r="A18" s="4" t="inlineStr">
        <is>
          <t>Less: imputed interest, Operating Lease</t>
        </is>
      </c>
      <c r="B18" s="5" t="n">
        <v>-418195</v>
      </c>
      <c r="C18" s="4" t="inlineStr">
        <is>
          <t xml:space="preserve"> </t>
        </is>
      </c>
    </row>
    <row r="19">
      <c r="A19" s="4" t="inlineStr">
        <is>
          <t>Present value of lease liabilities, Finance Lease</t>
        </is>
      </c>
      <c r="B19" s="5" t="n">
        <v>29847</v>
      </c>
      <c r="C19" s="6" t="n">
        <v>140721</v>
      </c>
    </row>
    <row r="20">
      <c r="A20" s="4" t="inlineStr">
        <is>
          <t>Present value of lease liabilities, Operating Lease</t>
        </is>
      </c>
      <c r="B20" s="6" t="n">
        <v>5622605</v>
      </c>
      <c r="C20" s="6" t="n">
        <v>663587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9" customWidth="1" min="8" max="8"/>
    <col width="29" customWidth="1" min="9" max="9"/>
    <col width="22" customWidth="1" min="10" max="10"/>
    <col width="14" customWidth="1" min="11" max="11"/>
    <col width="22" customWidth="1" min="12" max="12"/>
    <col width="14" customWidth="1" min="13" max="13"/>
    <col width="22" customWidth="1" min="14" max="14"/>
    <col width="14" customWidth="1" min="15" max="15"/>
    <col width="22" customWidth="1" min="16" max="16"/>
    <col width="13" customWidth="1" min="17" max="17"/>
    <col width="22" customWidth="1" min="18" max="18"/>
    <col width="14" customWidth="1" min="19" max="19"/>
    <col width="14" customWidth="1" min="20" max="20"/>
    <col width="13" customWidth="1" min="21" max="21"/>
  </cols>
  <sheetData>
    <row r="1">
      <c r="A1" s="1" t="inlineStr">
        <is>
          <t>Business Combination (Details)</t>
        </is>
      </c>
      <c r="E1" s="2" t="inlineStr">
        <is>
          <t>6 Months Ended</t>
        </is>
      </c>
      <c r="F1" s="2" t="inlineStr">
        <is>
          <t>12 Months Ended</t>
        </is>
      </c>
    </row>
    <row r="2">
      <c r="B2" s="2" t="inlineStr">
        <is>
          <t>Feb. 01, 2022 shares</t>
        </is>
      </c>
      <c r="C2" s="2" t="inlineStr">
        <is>
          <t>Dec. 31, 2021 CNY (¥)</t>
        </is>
      </c>
      <c r="D2" s="2" t="inlineStr">
        <is>
          <t>Jan. 12, 2021 CNY (¥)</t>
        </is>
      </c>
      <c r="E2" s="2" t="inlineStr">
        <is>
          <t>Mar. 31, 2022 CNY (¥)</t>
        </is>
      </c>
      <c r="F2" s="2" t="inlineStr">
        <is>
          <t>Dec. 31, 2024 CNY (¥)</t>
        </is>
      </c>
      <c r="G2" s="2" t="inlineStr">
        <is>
          <t>Dec. 31, 2024 USD ($)</t>
        </is>
      </c>
      <c r="H2" s="2" t="inlineStr">
        <is>
          <t>Dec. 31, 2023 CNY (¥) shares</t>
        </is>
      </c>
      <c r="I2" s="2" t="inlineStr">
        <is>
          <t>Dec. 31, 2022 CNY (¥) shares</t>
        </is>
      </c>
      <c r="J2" s="2" t="inlineStr">
        <is>
          <t>Dec. 31, 2024 USD ($)</t>
        </is>
      </c>
      <c r="K2" s="2" t="inlineStr">
        <is>
          <t>Feb. 29, 2024</t>
        </is>
      </c>
      <c r="L2" s="2" t="inlineStr">
        <is>
          <t>Dec. 31, 2023 USD ($)</t>
        </is>
      </c>
      <c r="M2" s="2" t="inlineStr">
        <is>
          <t>Dec. 26, 2023</t>
        </is>
      </c>
      <c r="N2" s="2" t="inlineStr">
        <is>
          <t>Dec. 01, 2023 CNY (¥)</t>
        </is>
      </c>
      <c r="O2" s="2" t="inlineStr">
        <is>
          <t>Nov. 30, 2023</t>
        </is>
      </c>
      <c r="P2" s="2" t="inlineStr">
        <is>
          <t>Nov. 17, 2023 CNY (¥)</t>
        </is>
      </c>
      <c r="Q2" s="2" t="inlineStr">
        <is>
          <t>May 26, 2023</t>
        </is>
      </c>
      <c r="R2" s="2" t="inlineStr">
        <is>
          <t>Apr. 30, 2023 USD ($)</t>
        </is>
      </c>
      <c r="S2" s="2" t="inlineStr">
        <is>
          <t>Apr. 01, 2023</t>
        </is>
      </c>
      <c r="T2" s="2" t="inlineStr">
        <is>
          <t>Jun. 17, 2022</t>
        </is>
      </c>
      <c r="U2" s="2" t="inlineStr">
        <is>
          <t>May 01, 2022</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sh consideration payable</t>
        </is>
      </c>
      <c r="B4" s="4" t="inlineStr">
        <is>
          <t xml:space="preserve"> </t>
        </is>
      </c>
      <c r="C4" s="6" t="n">
        <v>600000</v>
      </c>
      <c r="D4" s="6" t="n">
        <v>3300000</v>
      </c>
      <c r="E4" s="4" t="inlineStr">
        <is>
          <t xml:space="preserve"> </t>
        </is>
      </c>
      <c r="F4" s="6" t="n">
        <v>3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isk adjusted discount rate</t>
        </is>
      </c>
      <c r="B5" s="4" t="inlineStr">
        <is>
          <t xml:space="preserve"> </t>
        </is>
      </c>
      <c r="C5" s="13" t="n">
        <v>0.127</v>
      </c>
      <c r="D5" s="13" t="n">
        <v>0.12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sh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961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ed share capital percentage</t>
        </is>
      </c>
      <c r="B7" s="11" t="n">
        <v>0.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ixed cash obligated</t>
        </is>
      </c>
      <c r="B8" s="4" t="inlineStr">
        <is>
          <t xml:space="preserve"> </t>
        </is>
      </c>
      <c r="C8" s="4" t="inlineStr">
        <is>
          <t xml:space="preserve"> </t>
        </is>
      </c>
      <c r="D8" s="4" t="inlineStr">
        <is>
          <t xml:space="preserve"> </t>
        </is>
      </c>
      <c r="E8" s="4" t="inlineStr">
        <is>
          <t xml:space="preserve"> </t>
        </is>
      </c>
      <c r="F8" s="6" t="n">
        <v>24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PO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4500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r. Liao Xuefeng and Mr. Zheng Haohu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ntractual life</t>
        </is>
      </c>
      <c r="B12" s="4" t="inlineStr">
        <is>
          <t xml:space="preserve"> </t>
        </is>
      </c>
      <c r="C12" s="4" t="inlineStr">
        <is>
          <t xml:space="preserve"> </t>
        </is>
      </c>
      <c r="D12" s="4" t="inlineStr">
        <is>
          <t xml:space="preserve"> </t>
        </is>
      </c>
      <c r="E12" s="4" t="inlineStr">
        <is>
          <t xml:space="preserve"> </t>
        </is>
      </c>
      <c r="F12" s="4" t="inlineStr">
        <is>
          <t>10 years</t>
        </is>
      </c>
      <c r="G12" s="4" t="inlineStr">
        <is>
          <t>10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tingent consideration lo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ntingent consideration high</t>
        </is>
      </c>
      <c r="B16" s="4" t="inlineStr">
        <is>
          <t xml:space="preserve"> </t>
        </is>
      </c>
      <c r="C16" s="4" t="inlineStr">
        <is>
          <t xml:space="preserve"> </t>
        </is>
      </c>
      <c r="D16" s="4" t="inlineStr">
        <is>
          <t xml:space="preserve"> </t>
        </is>
      </c>
      <c r="E16" s="4" t="inlineStr">
        <is>
          <t xml:space="preserve"> </t>
        </is>
      </c>
      <c r="F16" s="6" t="n">
        <v>4500000</v>
      </c>
      <c r="G16" s="4" t="inlineStr">
        <is>
          <t xml:space="preserve"> </t>
        </is>
      </c>
      <c r="H16" s="4" t="inlineStr">
        <is>
          <t xml:space="preserve"> </t>
        </is>
      </c>
      <c r="I16" s="4" t="inlineStr">
        <is>
          <t xml:space="preserve"> </t>
        </is>
      </c>
      <c r="J16" s="7" t="n">
        <v>235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hongqing Meng Wei Technology 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quity interests, percentage</t>
        </is>
      </c>
      <c r="B19" s="4" t="inlineStr">
        <is>
          <t xml:space="preserve"> </t>
        </is>
      </c>
      <c r="C19" s="4" t="inlineStr">
        <is>
          <t xml:space="preserve"> </t>
        </is>
      </c>
      <c r="D19" s="4" t="inlineStr">
        <is>
          <t xml:space="preserve"> </t>
        </is>
      </c>
      <c r="E19" s="4" t="inlineStr">
        <is>
          <t xml:space="preserve"> </t>
        </is>
      </c>
      <c r="F19" s="11" t="n">
        <v>0.1</v>
      </c>
      <c r="G19" s="4" t="inlineStr">
        <is>
          <t xml:space="preserve"> </t>
        </is>
      </c>
      <c r="H19" s="4" t="inlineStr">
        <is>
          <t xml:space="preserve"> </t>
        </is>
      </c>
      <c r="I19" s="4" t="inlineStr">
        <is>
          <t xml:space="preserve"> </t>
        </is>
      </c>
      <c r="J19" s="11" t="n">
        <v>0.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r. Liao Xuefe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Granted share option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801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r. Zheng Haohu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Granted share option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engwei Sto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ash consideration payable</t>
        </is>
      </c>
      <c r="B28" s="4" t="inlineStr">
        <is>
          <t xml:space="preserve"> </t>
        </is>
      </c>
      <c r="C28" s="4" t="inlineStr">
        <is>
          <t xml:space="preserve"> </t>
        </is>
      </c>
      <c r="D28" s="4" t="inlineStr">
        <is>
          <t xml:space="preserve"> </t>
        </is>
      </c>
      <c r="E28" s="4" t="inlineStr">
        <is>
          <t xml:space="preserve"> </t>
        </is>
      </c>
      <c r="F28" s="6" t="n">
        <v>3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sideration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 DD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quity interest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1" t="n">
        <v>1</v>
      </c>
      <c r="S32" s="4" t="inlineStr">
        <is>
          <t xml:space="preserve"> </t>
        </is>
      </c>
      <c r="T32" s="4" t="inlineStr">
        <is>
          <t xml:space="preserve"> </t>
        </is>
      </c>
      <c r="U32" s="4" t="inlineStr">
        <is>
          <t xml:space="preserve"> </t>
        </is>
      </c>
    </row>
    <row r="33">
      <c r="A33" s="4" t="inlineStr">
        <is>
          <t>Cash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7" t="n">
        <v>402755</v>
      </c>
      <c r="S33" s="4" t="inlineStr">
        <is>
          <t xml:space="preserve"> </t>
        </is>
      </c>
      <c r="T33" s="4" t="inlineStr">
        <is>
          <t xml:space="preserve"> </t>
        </is>
      </c>
      <c r="U33" s="4" t="inlineStr">
        <is>
          <t xml:space="preserve"> </t>
        </is>
      </c>
    </row>
    <row r="34">
      <c r="A34" s="4" t="inlineStr">
        <is>
          <t>Li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ash consideration payable</t>
        </is>
      </c>
      <c r="B36" s="4" t="inlineStr">
        <is>
          <t xml:space="preserve"> </t>
        </is>
      </c>
      <c r="C36" s="4" t="inlineStr">
        <is>
          <t xml:space="preserve"> </t>
        </is>
      </c>
      <c r="D36" s="4" t="inlineStr">
        <is>
          <t xml:space="preserve"> </t>
        </is>
      </c>
      <c r="E36" s="4" t="inlineStr">
        <is>
          <t xml:space="preserve"> </t>
        </is>
      </c>
      <c r="F36" s="5" t="n">
        <v>88029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hares to be issued (in Shares) | shares</t>
        </is>
      </c>
      <c r="B37" s="5" t="n">
        <v>2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nghai Lishang Trading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quity interest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11" t="n">
        <v>0.51</v>
      </c>
    </row>
    <row r="41">
      <c r="A41" s="4" t="inlineStr">
        <is>
          <t>Cash payment</t>
        </is>
      </c>
      <c r="B41" s="4" t="inlineStr">
        <is>
          <t xml:space="preserve"> </t>
        </is>
      </c>
      <c r="C41" s="4" t="inlineStr">
        <is>
          <t xml:space="preserve"> </t>
        </is>
      </c>
      <c r="D41" s="4" t="inlineStr">
        <is>
          <t xml:space="preserve"> </t>
        </is>
      </c>
      <c r="E41" s="4" t="inlineStr">
        <is>
          <t xml:space="preserve"> </t>
        </is>
      </c>
      <c r="F41" s="5" t="n">
        <v>29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Quanzhou DDC [Member] | Mr. Zheng Dongfa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quity interest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1" t="n">
        <v>0.6</v>
      </c>
      <c r="U44" s="4" t="inlineStr">
        <is>
          <t xml:space="preserve"> </t>
        </is>
      </c>
    </row>
    <row r="45">
      <c r="A45" s="4" t="inlineStr">
        <is>
          <t>Quanzhou Weishi [Member] | Mr. Zheng Dongfa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quity interest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11" t="n">
        <v>0.4</v>
      </c>
      <c r="U47" s="4" t="inlineStr">
        <is>
          <t xml:space="preserve"> </t>
        </is>
      </c>
    </row>
    <row r="48">
      <c r="A48" s="4" t="inlineStr">
        <is>
          <t>Cook San Francisco,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quity interest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1" t="n">
        <v>1</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ash payment</t>
        </is>
      </c>
      <c r="B51" s="4" t="inlineStr">
        <is>
          <t xml:space="preserve"> </t>
        </is>
      </c>
      <c r="C51" s="4" t="inlineStr">
        <is>
          <t xml:space="preserve"> </t>
        </is>
      </c>
      <c r="D51" s="4" t="inlineStr">
        <is>
          <t xml:space="preserve"> </t>
        </is>
      </c>
      <c r="E51" s="4" t="inlineStr">
        <is>
          <t xml:space="preserve"> </t>
        </is>
      </c>
      <c r="F51" s="5" t="n">
        <v>180000</v>
      </c>
      <c r="G51" s="7" t="n">
        <v>25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Equivalent to a value</t>
        </is>
      </c>
      <c r="B52" s="4" t="inlineStr">
        <is>
          <t xml:space="preserve"> </t>
        </is>
      </c>
      <c r="C52" s="4" t="inlineStr">
        <is>
          <t xml:space="preserve"> </t>
        </is>
      </c>
      <c r="D52" s="4" t="inlineStr">
        <is>
          <t xml:space="preserve"> </t>
        </is>
      </c>
      <c r="E52" s="4" t="inlineStr">
        <is>
          <t xml:space="preserve"> </t>
        </is>
      </c>
      <c r="F52" s="5" t="n">
        <v>2510000</v>
      </c>
      <c r="G52" s="5" t="n">
        <v>348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ok San Francisco, LLC [Member] | Ms. Nona Lim and other selling sharehold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quity interest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1" t="n">
        <v>1</v>
      </c>
      <c r="R55" s="4" t="inlineStr">
        <is>
          <t xml:space="preserve"> </t>
        </is>
      </c>
      <c r="S55" s="4" t="inlineStr">
        <is>
          <t xml:space="preserve"> </t>
        </is>
      </c>
      <c r="T55" s="4" t="inlineStr">
        <is>
          <t xml:space="preserve"> </t>
        </is>
      </c>
      <c r="U55" s="4" t="inlineStr">
        <is>
          <t xml:space="preserve"> </t>
        </is>
      </c>
    </row>
    <row r="56">
      <c r="A56" s="4" t="inlineStr">
        <is>
          <t>Cash payment</t>
        </is>
      </c>
      <c r="B56" s="4" t="inlineStr">
        <is>
          <t xml:space="preserve"> </t>
        </is>
      </c>
      <c r="C56" s="4" t="inlineStr">
        <is>
          <t xml:space="preserve"> </t>
        </is>
      </c>
      <c r="D56" s="4" t="inlineStr">
        <is>
          <t xml:space="preserve"> </t>
        </is>
      </c>
      <c r="E56" s="4" t="inlineStr">
        <is>
          <t xml:space="preserve"> </t>
        </is>
      </c>
      <c r="F56" s="5" t="n">
        <v>13710000</v>
      </c>
      <c r="G56" s="5" t="n">
        <v>197751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quivalent to a value</t>
        </is>
      </c>
      <c r="B57" s="4" t="inlineStr">
        <is>
          <t xml:space="preserve"> </t>
        </is>
      </c>
      <c r="C57" s="4" t="inlineStr">
        <is>
          <t xml:space="preserve"> </t>
        </is>
      </c>
      <c r="D57" s="4" t="inlineStr">
        <is>
          <t xml:space="preserve"> </t>
        </is>
      </c>
      <c r="E57" s="4" t="inlineStr">
        <is>
          <t xml:space="preserve"> </t>
        </is>
      </c>
      <c r="F57" s="5" t="n">
        <v>9530000</v>
      </c>
      <c r="G57" s="5" t="n">
        <v>131837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hanghai Yuli Development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ash consideration payable</t>
        </is>
      </c>
      <c r="B60" s="4" t="inlineStr">
        <is>
          <t xml:space="preserve"> </t>
        </is>
      </c>
      <c r="C60" s="4" t="inlineStr">
        <is>
          <t xml:space="preserve"> </t>
        </is>
      </c>
      <c r="D60" s="4" t="inlineStr">
        <is>
          <t xml:space="preserve"> </t>
        </is>
      </c>
      <c r="E60" s="4" t="inlineStr">
        <is>
          <t xml:space="preserve"> </t>
        </is>
      </c>
      <c r="F60" s="5" t="n">
        <v>414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15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Equity interest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11" t="n">
        <v>0.51</v>
      </c>
      <c r="T61" s="4" t="inlineStr">
        <is>
          <t xml:space="preserve"> </t>
        </is>
      </c>
      <c r="U61" s="4" t="inlineStr">
        <is>
          <t xml:space="preserve"> </t>
        </is>
      </c>
    </row>
    <row r="62">
      <c r="A62" s="4" t="inlineStr">
        <is>
          <t>Yai’s Thai,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ash consideration payable</t>
        </is>
      </c>
      <c r="B64" s="4" t="inlineStr">
        <is>
          <t xml:space="preserve"> </t>
        </is>
      </c>
      <c r="C64" s="4" t="inlineStr">
        <is>
          <t xml:space="preserve"> </t>
        </is>
      </c>
      <c r="D64" s="4" t="inlineStr">
        <is>
          <t xml:space="preserve"> </t>
        </is>
      </c>
      <c r="E64" s="4" t="inlineStr">
        <is>
          <t xml:space="preserve"> </t>
        </is>
      </c>
      <c r="F64" s="5" t="n">
        <v>1203669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quity interests,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1" t="n">
        <v>1</v>
      </c>
      <c r="L65" s="4" t="inlineStr">
        <is>
          <t xml:space="preserve"> </t>
        </is>
      </c>
      <c r="M65" s="11" t="n">
        <v>1</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ash payment</t>
        </is>
      </c>
      <c r="B66" s="4" t="inlineStr">
        <is>
          <t xml:space="preserve"> </t>
        </is>
      </c>
      <c r="C66" s="4" t="inlineStr">
        <is>
          <t xml:space="preserve"> </t>
        </is>
      </c>
      <c r="D66" s="4" t="inlineStr">
        <is>
          <t xml:space="preserve"> </t>
        </is>
      </c>
      <c r="E66" s="4" t="inlineStr">
        <is>
          <t xml:space="preserve"> </t>
        </is>
      </c>
      <c r="F66" s="5" t="n">
        <v>12040000</v>
      </c>
      <c r="G66" s="5" t="n">
        <v>167446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quivalent to a value</t>
        </is>
      </c>
      <c r="B67" s="4" t="inlineStr">
        <is>
          <t xml:space="preserve"> </t>
        </is>
      </c>
      <c r="C67" s="4" t="inlineStr">
        <is>
          <t xml:space="preserve"> </t>
        </is>
      </c>
      <c r="D67" s="4" t="inlineStr">
        <is>
          <t xml:space="preserve"> </t>
        </is>
      </c>
      <c r="E67" s="4" t="inlineStr">
        <is>
          <t xml:space="preserve"> </t>
        </is>
      </c>
      <c r="F67" s="6" t="n">
        <v>48150000</v>
      </c>
      <c r="G67" s="7" t="n">
        <v>669784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Third Performance Period [Member] | Mengwei Sto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ash payment</t>
        </is>
      </c>
      <c r="B70" s="4" t="inlineStr">
        <is>
          <t xml:space="preserve"> </t>
        </is>
      </c>
      <c r="C70" s="4" t="inlineStr">
        <is>
          <t xml:space="preserve"> </t>
        </is>
      </c>
      <c r="D70" s="4" t="inlineStr">
        <is>
          <t xml:space="preserve"> </t>
        </is>
      </c>
      <c r="E70" s="6" t="n">
        <v>6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1 Redeemable Convertible Preferred Shares [Member] | Li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ash (in Dollar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138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s to be issu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1938</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sheetData>
  <mergeCells count="2">
    <mergeCell ref="F1:I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t>
        </is>
      </c>
      <c r="B4" s="4" t="inlineStr">
        <is>
          <t>4. SHORT-TERM INVESTMENT Short-term investment consisted of the following:
As of December 31,
2023 2024
RMB RMB
Cost 103,690,728 121,549,685
Unrealized gain 396,098 8,506,042
Aggregate fair value 104,086,826 130,055,727 The Company’s short-term investment represents
subscription of participating shares in a segregated portfolio Company (“the Funds”) with a total subscription amount of RMB104
million and RMB 121.5 million (US$17.2 million) as of December 31, 2023 and 2024, respectively. The Funds were redeemable upon demand
at the net asset value of the Fund. The Funds primarily invests in US Treasuries and cash management product. For the years ended December
31, 2022, 2023 and 2024, there were no gross unrealized holding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 Schedule of Fair Value of Consideration Transferred, Acquired Assets and Liabilities (Details)</t>
        </is>
      </c>
      <c r="B1" s="2" t="inlineStr">
        <is>
          <t>Dec. 31, 2024 CNY (¥)</t>
        </is>
      </c>
    </row>
    <row r="2">
      <c r="A2" s="4" t="inlineStr">
        <is>
          <t>Mengwei Stores [Member]</t>
        </is>
      </c>
      <c r="B2" s="4" t="inlineStr">
        <is>
          <t xml:space="preserve"> </t>
        </is>
      </c>
    </row>
    <row r="3">
      <c r="A3" s="3" t="inlineStr">
        <is>
          <t>Considerations</t>
        </is>
      </c>
      <c r="B3" s="4" t="inlineStr">
        <is>
          <t xml:space="preserve"> </t>
        </is>
      </c>
    </row>
    <row r="4">
      <c r="A4" s="4" t="inlineStr">
        <is>
          <t>Consideration - Cash payable</t>
        </is>
      </c>
      <c r="B4" s="6" t="n">
        <v>3000000</v>
      </c>
    </row>
    <row r="5">
      <c r="A5" s="4" t="inlineStr">
        <is>
          <t>Consideration - Contingent cash payable</t>
        </is>
      </c>
      <c r="B5" s="5" t="n">
        <v>3331019</v>
      </c>
      <c r="C5" s="4" t="inlineStr">
        <is>
          <t>[1]</t>
        </is>
      </c>
    </row>
    <row r="6">
      <c r="A6" s="4" t="inlineStr">
        <is>
          <t>Total considerations</t>
        </is>
      </c>
      <c r="B6" s="5" t="n">
        <v>6331019</v>
      </c>
    </row>
    <row r="7">
      <c r="A7" s="4" t="inlineStr">
        <is>
          <t>Total identifiable assets acquired and liabilities assumed</t>
        </is>
      </c>
      <c r="B7" s="5" t="n">
        <v>4695588</v>
      </c>
    </row>
    <row r="8">
      <c r="A8" s="4" t="inlineStr">
        <is>
          <t>Goodwill</t>
        </is>
      </c>
      <c r="B8" s="5" t="n">
        <v>1635431</v>
      </c>
    </row>
    <row r="9">
      <c r="A9" s="4" t="inlineStr">
        <is>
          <t>Cash and cash equivalents acquired in the business combination</t>
        </is>
      </c>
      <c r="B9" s="5" t="n">
        <v>349323</v>
      </c>
    </row>
    <row r="10">
      <c r="A10" s="4" t="inlineStr">
        <is>
          <t>Accounts receivable, net</t>
        </is>
      </c>
      <c r="B10" s="5" t="n">
        <v>2648789</v>
      </c>
    </row>
    <row r="11">
      <c r="A11" s="4" t="inlineStr">
        <is>
          <t>Prepayments and other current assets</t>
        </is>
      </c>
      <c r="B11" s="5" t="n">
        <v>90755</v>
      </c>
    </row>
    <row r="12">
      <c r="A12" s="4" t="inlineStr">
        <is>
          <t>Accrued expenses and other current liabilities</t>
        </is>
      </c>
      <c r="B12" s="5" t="n">
        <v>-43279</v>
      </c>
    </row>
    <row r="13">
      <c r="A13" s="4" t="inlineStr">
        <is>
          <t>Deferred tax liabilities</t>
        </is>
      </c>
      <c r="B13" s="5" t="n">
        <v>-550000</v>
      </c>
    </row>
    <row r="14">
      <c r="A14" s="4" t="inlineStr">
        <is>
          <t>Lin’s [Member]</t>
        </is>
      </c>
      <c r="B14" s="4" t="inlineStr">
        <is>
          <t xml:space="preserve"> </t>
        </is>
      </c>
    </row>
    <row r="15">
      <c r="A15" s="3" t="inlineStr">
        <is>
          <t>Considerations</t>
        </is>
      </c>
      <c r="B15" s="4" t="inlineStr">
        <is>
          <t xml:space="preserve"> </t>
        </is>
      </c>
    </row>
    <row r="16">
      <c r="A16" s="4" t="inlineStr">
        <is>
          <t>Consideration - Cash payable</t>
        </is>
      </c>
      <c r="B16" s="5" t="n">
        <v>880291</v>
      </c>
    </row>
    <row r="17">
      <c r="A17" s="4" t="inlineStr">
        <is>
          <t>Consideration - Fair value of preferred shares to be issued</t>
        </is>
      </c>
      <c r="B17" s="5" t="n">
        <v>1398431</v>
      </c>
      <c r="C17" s="4" t="inlineStr">
        <is>
          <t>[2]</t>
        </is>
      </c>
    </row>
    <row r="18">
      <c r="A18" s="4" t="inlineStr">
        <is>
          <t>Total considerations</t>
        </is>
      </c>
      <c r="B18" s="5" t="n">
        <v>2278722</v>
      </c>
    </row>
    <row r="19">
      <c r="A19" s="4" t="inlineStr">
        <is>
          <t>Total identifiable assets acquired and liabilities assumed</t>
        </is>
      </c>
      <c r="B19" s="5" t="n">
        <v>623856</v>
      </c>
    </row>
    <row r="20">
      <c r="A20" s="4" t="inlineStr">
        <is>
          <t>Add: Fair value of equity held by non-controlling interest</t>
        </is>
      </c>
      <c r="B20" s="5" t="n">
        <v>1744476</v>
      </c>
      <c r="C20" s="4" t="inlineStr">
        <is>
          <t>[3]</t>
        </is>
      </c>
    </row>
    <row r="21">
      <c r="A21" s="4" t="inlineStr">
        <is>
          <t>Goodwill</t>
        </is>
      </c>
      <c r="B21" s="5" t="n">
        <v>3399342</v>
      </c>
    </row>
    <row r="22">
      <c r="A22" s="4" t="inlineStr">
        <is>
          <t>Cash and cash equivalents acquired in the business combination</t>
        </is>
      </c>
      <c r="B22" s="5" t="n">
        <v>151470</v>
      </c>
    </row>
    <row r="23">
      <c r="A23" s="4" t="inlineStr">
        <is>
          <t>Accounts receivable, net</t>
        </is>
      </c>
      <c r="B23" s="5" t="n">
        <v>311041</v>
      </c>
    </row>
    <row r="24">
      <c r="A24" s="4" t="inlineStr">
        <is>
          <t>Prepayments and other current assets</t>
        </is>
      </c>
      <c r="B24" s="5" t="n">
        <v>16812</v>
      </c>
    </row>
    <row r="25">
      <c r="A25" s="4" t="inlineStr">
        <is>
          <t>Property, plant and equipment, net</t>
        </is>
      </c>
      <c r="B25" s="5" t="n">
        <v>118574</v>
      </c>
    </row>
    <row r="26">
      <c r="A26" s="4" t="inlineStr">
        <is>
          <t>Operating lease Right-of-use assets</t>
        </is>
      </c>
      <c r="B26" s="5" t="n">
        <v>482413</v>
      </c>
    </row>
    <row r="27">
      <c r="A27" s="4" t="inlineStr">
        <is>
          <t>Contract liabilities</t>
        </is>
      </c>
      <c r="B27" s="5" t="n">
        <v>-4927</v>
      </c>
    </row>
    <row r="28">
      <c r="A28" s="4" t="inlineStr">
        <is>
          <t>Accrued expenses and other current liabilities</t>
        </is>
      </c>
      <c r="B28" s="5" t="n">
        <v>-430507</v>
      </c>
    </row>
    <row r="29">
      <c r="A29" s="4" t="inlineStr">
        <is>
          <t>Current portion of operating lease liabilities</t>
        </is>
      </c>
      <c r="B29" s="5" t="n">
        <v>-93468</v>
      </c>
    </row>
    <row r="30">
      <c r="A30" s="4" t="inlineStr">
        <is>
          <t>Operating lease liabilities</t>
        </is>
      </c>
      <c r="B30" s="5" t="n">
        <v>-388945</v>
      </c>
    </row>
    <row r="31">
      <c r="A31" s="4" t="inlineStr">
        <is>
          <t>Deferred tax liabilities</t>
        </is>
      </c>
      <c r="B31" s="5" t="n">
        <v>-91173</v>
      </c>
    </row>
    <row r="32">
      <c r="A32" s="4" t="inlineStr">
        <is>
          <t>Lishang [Member]</t>
        </is>
      </c>
      <c r="B32" s="4" t="inlineStr">
        <is>
          <t xml:space="preserve"> </t>
        </is>
      </c>
    </row>
    <row r="33">
      <c r="A33" s="3" t="inlineStr">
        <is>
          <t>Considerations</t>
        </is>
      </c>
      <c r="B33" s="4" t="inlineStr">
        <is>
          <t xml:space="preserve"> </t>
        </is>
      </c>
    </row>
    <row r="34">
      <c r="A34" s="4" t="inlineStr">
        <is>
          <t>Consideration - Cash payable</t>
        </is>
      </c>
      <c r="B34" s="5" t="n">
        <v>2609153</v>
      </c>
    </row>
    <row r="35">
      <c r="A35" s="4" t="inlineStr">
        <is>
          <t>Total identifiable assets acquired and liabilities assumed</t>
        </is>
      </c>
      <c r="B35" s="5" t="n">
        <v>1401850</v>
      </c>
    </row>
    <row r="36">
      <c r="A36" s="4" t="inlineStr">
        <is>
          <t>Add: Fair value of equity held by non-controlling interest</t>
        </is>
      </c>
      <c r="B36" s="5" t="n">
        <v>2005467</v>
      </c>
      <c r="C36" s="4" t="inlineStr">
        <is>
          <t>[4]</t>
        </is>
      </c>
    </row>
    <row r="37">
      <c r="A37" s="4" t="inlineStr">
        <is>
          <t>Goodwill</t>
        </is>
      </c>
      <c r="B37" s="5" t="n">
        <v>3212770</v>
      </c>
    </row>
    <row r="38">
      <c r="A38" s="4" t="inlineStr">
        <is>
          <t>Cash and cash equivalents acquired in the business combination</t>
        </is>
      </c>
      <c r="B38" s="5" t="n">
        <v>2071881</v>
      </c>
    </row>
    <row r="39">
      <c r="A39" s="4" t="inlineStr">
        <is>
          <t>Inventories</t>
        </is>
      </c>
      <c r="B39" s="5" t="n">
        <v>150369</v>
      </c>
    </row>
    <row r="40">
      <c r="A40" s="4" t="inlineStr">
        <is>
          <t>Prepayments and other current assets</t>
        </is>
      </c>
      <c r="B40" s="5" t="n">
        <v>846544</v>
      </c>
    </row>
    <row r="41">
      <c r="A41" s="4" t="inlineStr">
        <is>
          <t>Operating lease Right-of-use assets</t>
        </is>
      </c>
      <c r="B41" s="5" t="n">
        <v>3003335</v>
      </c>
    </row>
    <row r="42">
      <c r="A42" s="4" t="inlineStr">
        <is>
          <t>Accounts payable</t>
        </is>
      </c>
      <c r="B42" s="5" t="n">
        <v>-159500</v>
      </c>
    </row>
    <row r="43">
      <c r="A43" s="4" t="inlineStr">
        <is>
          <t>Short-term bank borrowings</t>
        </is>
      </c>
      <c r="B43" s="5" t="n">
        <v>-3050000</v>
      </c>
    </row>
    <row r="44">
      <c r="A44" s="4" t="inlineStr">
        <is>
          <t>Accrued expenses and other current liabilities</t>
        </is>
      </c>
      <c r="B44" s="5" t="n">
        <v>-58253</v>
      </c>
    </row>
    <row r="45">
      <c r="A45" s="4" t="inlineStr">
        <is>
          <t>Current portion of operating lease liabilities</t>
        </is>
      </c>
      <c r="B45" s="5" t="n">
        <v>-212294</v>
      </c>
    </row>
    <row r="46">
      <c r="A46" s="4" t="inlineStr">
        <is>
          <t>Operating lease liabilities</t>
        </is>
      </c>
      <c r="B46" s="5" t="n">
        <v>-2791041</v>
      </c>
    </row>
    <row r="47">
      <c r="A47" s="4" t="inlineStr">
        <is>
          <t>Deferred tax assets</t>
        </is>
      </c>
      <c r="B47" s="5" t="n">
        <v>100809</v>
      </c>
    </row>
    <row r="48">
      <c r="A48" s="4" t="inlineStr">
        <is>
          <t>YJW [Member]</t>
        </is>
      </c>
      <c r="B48" s="4" t="inlineStr">
        <is>
          <t xml:space="preserve"> </t>
        </is>
      </c>
    </row>
    <row r="49">
      <c r="A49" s="3" t="inlineStr">
        <is>
          <t>Considerations</t>
        </is>
      </c>
      <c r="B49" s="4" t="inlineStr">
        <is>
          <t xml:space="preserve"> </t>
        </is>
      </c>
    </row>
    <row r="50">
      <c r="A50" s="4" t="inlineStr">
        <is>
          <t>Consideration - Cash payable</t>
        </is>
      </c>
      <c r="B50" s="5" t="n">
        <v>1500000</v>
      </c>
    </row>
    <row r="51">
      <c r="A51" s="4" t="inlineStr">
        <is>
          <t>Consideration - Share options</t>
        </is>
      </c>
      <c r="B51" s="5" t="n">
        <v>9809039</v>
      </c>
    </row>
    <row r="52">
      <c r="A52" s="4" t="inlineStr">
        <is>
          <t>Total considerations</t>
        </is>
      </c>
      <c r="B52" s="5" t="n">
        <v>11309039</v>
      </c>
    </row>
    <row r="53">
      <c r="A53" s="4" t="inlineStr">
        <is>
          <t>Total identifiable assets acquired and liabilities assumed</t>
        </is>
      </c>
      <c r="B53" s="5" t="n">
        <v>14209636</v>
      </c>
    </row>
    <row r="54">
      <c r="A54" s="4" t="inlineStr">
        <is>
          <t>Add: Fair value of equity held by non-controlling interest</t>
        </is>
      </c>
      <c r="B54" s="5" t="n">
        <v>6031487</v>
      </c>
      <c r="C54" s="4" t="inlineStr">
        <is>
          <t>[5]</t>
        </is>
      </c>
    </row>
    <row r="55">
      <c r="A55" s="4" t="inlineStr">
        <is>
          <t>Goodwill</t>
        </is>
      </c>
      <c r="B55" s="5" t="n">
        <v>3130890</v>
      </c>
    </row>
    <row r="56">
      <c r="A56" s="4" t="inlineStr">
        <is>
          <t>Inventories</t>
        </is>
      </c>
      <c r="B56" s="5" t="n">
        <v>420016</v>
      </c>
    </row>
    <row r="57">
      <c r="A57" s="4" t="inlineStr">
        <is>
          <t>Prepayments and other current assets</t>
        </is>
      </c>
      <c r="B57" s="5" t="n">
        <v>12064620</v>
      </c>
    </row>
    <row r="58">
      <c r="A58" s="4" t="inlineStr">
        <is>
          <t>Deferred tax liabilities</t>
        </is>
      </c>
      <c r="B58" s="5" t="n">
        <v>-575000</v>
      </c>
    </row>
    <row r="59">
      <c r="A59" s="4" t="inlineStr">
        <is>
          <t>KeKe [Member]</t>
        </is>
      </c>
      <c r="B59" s="4" t="inlineStr">
        <is>
          <t xml:space="preserve"> </t>
        </is>
      </c>
    </row>
    <row r="60">
      <c r="A60" s="3" t="inlineStr">
        <is>
          <t>Considerations</t>
        </is>
      </c>
      <c r="B60" s="4" t="inlineStr">
        <is>
          <t xml:space="preserve"> </t>
        </is>
      </c>
    </row>
    <row r="61">
      <c r="A61" s="4" t="inlineStr">
        <is>
          <t>Consideration - Share options</t>
        </is>
      </c>
      <c r="B61" s="5" t="n">
        <v>8683415</v>
      </c>
    </row>
    <row r="62">
      <c r="A62" s="4" t="inlineStr">
        <is>
          <t>Total identifiable assets acquired and liabilities assumed</t>
        </is>
      </c>
      <c r="B62" s="5" t="n">
        <v>11472432</v>
      </c>
    </row>
    <row r="63">
      <c r="A63" s="4" t="inlineStr">
        <is>
          <t>Add: Fair value of equity held by non-controlling interest</t>
        </is>
      </c>
      <c r="B63" s="5" t="n">
        <v>4631154</v>
      </c>
      <c r="C63" s="4" t="inlineStr">
        <is>
          <t>[6]</t>
        </is>
      </c>
    </row>
    <row r="64">
      <c r="A64" s="4" t="inlineStr">
        <is>
          <t>Goodwill</t>
        </is>
      </c>
      <c r="B64" s="5" t="n">
        <v>1842137</v>
      </c>
    </row>
    <row r="65">
      <c r="A65" s="4" t="inlineStr">
        <is>
          <t>Inventories</t>
        </is>
      </c>
      <c r="B65" s="5" t="n">
        <v>544261</v>
      </c>
    </row>
    <row r="66">
      <c r="A66" s="4" t="inlineStr">
        <is>
          <t>Prepayments and other current assets</t>
        </is>
      </c>
      <c r="B66" s="5" t="n">
        <v>10178171</v>
      </c>
    </row>
    <row r="67">
      <c r="A67" s="4" t="inlineStr">
        <is>
          <t>Deferred tax liabilities</t>
        </is>
      </c>
      <c r="B67" s="5" t="n">
        <v>-250000</v>
      </c>
    </row>
    <row r="68">
      <c r="A68" s="4" t="inlineStr">
        <is>
          <t>Cook SF [Member]</t>
        </is>
      </c>
      <c r="B68" s="4" t="inlineStr">
        <is>
          <t xml:space="preserve"> </t>
        </is>
      </c>
    </row>
    <row r="69">
      <c r="A69" s="3" t="inlineStr">
        <is>
          <t>Considerations</t>
        </is>
      </c>
      <c r="B69" s="4" t="inlineStr">
        <is>
          <t xml:space="preserve"> </t>
        </is>
      </c>
    </row>
    <row r="70">
      <c r="A70" s="4" t="inlineStr">
        <is>
          <t>Consideration - Cash payable</t>
        </is>
      </c>
      <c r="B70" s="5" t="n">
        <v>13713780</v>
      </c>
    </row>
    <row r="71">
      <c r="A71" s="4" t="inlineStr">
        <is>
          <t>Consideration - Payable settled in certain ordinary shares</t>
        </is>
      </c>
      <c r="B71" s="5" t="n">
        <v>9526307</v>
      </c>
    </row>
    <row r="72">
      <c r="A72" s="4" t="inlineStr">
        <is>
          <t>Consideration - Extinguishment debt settled in cash</t>
        </is>
      </c>
      <c r="B72" s="5" t="n">
        <v>180645</v>
      </c>
    </row>
    <row r="73">
      <c r="A73" s="4" t="inlineStr">
        <is>
          <t>Consideration - Extinguishment debt settled in certain ordinary shares</t>
        </is>
      </c>
      <c r="B73" s="5" t="n">
        <v>2514578</v>
      </c>
    </row>
    <row r="74">
      <c r="A74" s="4" t="inlineStr">
        <is>
          <t>Total considerations</t>
        </is>
      </c>
      <c r="B74" s="5" t="n">
        <v>25935310</v>
      </c>
    </row>
    <row r="75">
      <c r="A75" s="4" t="inlineStr">
        <is>
          <t>Total identifiable assets acquired and liabilities assumed</t>
        </is>
      </c>
      <c r="B75" s="5" t="n">
        <v>-433570</v>
      </c>
    </row>
    <row r="76">
      <c r="A76" s="4" t="inlineStr">
        <is>
          <t>Goodwill</t>
        </is>
      </c>
      <c r="B76" s="5" t="n">
        <v>26368880</v>
      </c>
    </row>
    <row r="77">
      <c r="A77" s="4" t="inlineStr">
        <is>
          <t>Cash and cash equivalents acquired in the business combination</t>
        </is>
      </c>
      <c r="B77" s="5" t="n">
        <v>6796462</v>
      </c>
    </row>
    <row r="78">
      <c r="A78" s="4" t="inlineStr">
        <is>
          <t>Inventories</t>
        </is>
      </c>
      <c r="B78" s="5" t="n">
        <v>3725134</v>
      </c>
    </row>
    <row r="79">
      <c r="A79" s="4" t="inlineStr">
        <is>
          <t>Accounts receivable, net</t>
        </is>
      </c>
      <c r="B79" s="5" t="n">
        <v>981979</v>
      </c>
    </row>
    <row r="80">
      <c r="A80" s="4" t="inlineStr">
        <is>
          <t>Prepayments and other current assets</t>
        </is>
      </c>
      <c r="B80" s="5" t="n">
        <v>2895627</v>
      </c>
    </row>
    <row r="81">
      <c r="A81" s="4" t="inlineStr">
        <is>
          <t>Property, plant and equipment, net</t>
        </is>
      </c>
      <c r="B81" s="5" t="n">
        <v>338595</v>
      </c>
    </row>
    <row r="82">
      <c r="A82" s="4" t="inlineStr">
        <is>
          <t>Accounts payable</t>
        </is>
      </c>
      <c r="B82" s="5" t="n">
        <v>-3222859</v>
      </c>
    </row>
    <row r="83">
      <c r="A83" s="4" t="inlineStr">
        <is>
          <t>Short-term bank borrowings</t>
        </is>
      </c>
      <c r="B83" s="5" t="n">
        <v>-181250</v>
      </c>
    </row>
    <row r="84">
      <c r="A84" s="4" t="inlineStr">
        <is>
          <t>Current portion of long-term bank borrowings</t>
        </is>
      </c>
      <c r="B84" s="5" t="n">
        <v>-302838</v>
      </c>
    </row>
    <row r="85">
      <c r="A85" s="4" t="inlineStr">
        <is>
          <t>Contract liabilities</t>
        </is>
      </c>
      <c r="B85" s="5" t="n">
        <v>-38088</v>
      </c>
    </row>
    <row r="86">
      <c r="A86" s="4" t="inlineStr">
        <is>
          <t>Accrued expenses and other current liabilities</t>
        </is>
      </c>
      <c r="B86" s="5" t="n">
        <v>-13523241</v>
      </c>
    </row>
    <row r="87">
      <c r="A87" s="4" t="inlineStr">
        <is>
          <t>Current portion of finance lease liabilities</t>
        </is>
      </c>
      <c r="B87" s="5" t="n">
        <v>-108626</v>
      </c>
    </row>
    <row r="88">
      <c r="A88" s="4" t="inlineStr">
        <is>
          <t>Long-term bank borrowings</t>
        </is>
      </c>
      <c r="B88" s="5" t="n">
        <v>-235451</v>
      </c>
    </row>
    <row r="89">
      <c r="A89" s="4" t="inlineStr">
        <is>
          <t>Finance lease liabilities</t>
        </is>
      </c>
      <c r="B89" s="5" t="n">
        <v>-88044</v>
      </c>
    </row>
    <row r="90">
      <c r="A90" s="4" t="inlineStr">
        <is>
          <t>Deferred tax liabilities</t>
        </is>
      </c>
      <c r="B90" s="5" t="n">
        <v>-1083870</v>
      </c>
    </row>
    <row r="91">
      <c r="A91" s="4" t="inlineStr">
        <is>
          <t>Shanghai Yuli Development Limited (“Yuli”) [Member]</t>
        </is>
      </c>
      <c r="B91" s="4" t="inlineStr">
        <is>
          <t xml:space="preserve"> </t>
        </is>
      </c>
    </row>
    <row r="92">
      <c r="A92" s="3" t="inlineStr">
        <is>
          <t>Considerations</t>
        </is>
      </c>
      <c r="B92" s="4" t="inlineStr">
        <is>
          <t xml:space="preserve"> </t>
        </is>
      </c>
    </row>
    <row r="93">
      <c r="A93" s="4" t="inlineStr">
        <is>
          <t>Consideration - Cash payable</t>
        </is>
      </c>
      <c r="B93" s="5" t="n">
        <v>1892830</v>
      </c>
    </row>
    <row r="94">
      <c r="A94" s="4" t="inlineStr">
        <is>
          <t>Total identifiable assets acquired and liabilities assumed</t>
        </is>
      </c>
      <c r="B94" s="5" t="n">
        <v>-293995</v>
      </c>
    </row>
    <row r="95">
      <c r="A95" s="4" t="inlineStr">
        <is>
          <t>Add: Fair value of equity held by non-controlling interest</t>
        </is>
      </c>
      <c r="B95" s="5" t="n">
        <v>1309393</v>
      </c>
      <c r="C95" s="4" t="inlineStr">
        <is>
          <t>[7]</t>
        </is>
      </c>
    </row>
    <row r="96">
      <c r="A96" s="4" t="inlineStr">
        <is>
          <t>Goodwill</t>
        </is>
      </c>
      <c r="B96" s="5" t="n">
        <v>3496218</v>
      </c>
    </row>
    <row r="97">
      <c r="A97" s="4" t="inlineStr">
        <is>
          <t>Cash and cash equivalents acquired in the business combination</t>
        </is>
      </c>
      <c r="B97" s="5" t="n">
        <v>1120094</v>
      </c>
    </row>
    <row r="98">
      <c r="A98" s="4" t="inlineStr">
        <is>
          <t>Accounts receivable, net</t>
        </is>
      </c>
      <c r="B98" s="5" t="n">
        <v>635396</v>
      </c>
    </row>
    <row r="99">
      <c r="A99" s="4" t="inlineStr">
        <is>
          <t>Prepayments and other current assets</t>
        </is>
      </c>
      <c r="B99" s="5" t="n">
        <v>3197779</v>
      </c>
    </row>
    <row r="100">
      <c r="A100" s="4" t="inlineStr">
        <is>
          <t>Short-term bank borrowings</t>
        </is>
      </c>
      <c r="B100" s="5" t="n">
        <v>-4273000</v>
      </c>
    </row>
    <row r="101">
      <c r="A101" s="4" t="inlineStr">
        <is>
          <t>Contract liabilities</t>
        </is>
      </c>
      <c r="B101" s="5" t="n">
        <v>-2640046</v>
      </c>
    </row>
    <row r="102">
      <c r="A102" s="4" t="inlineStr">
        <is>
          <t>Accrued expenses and other current liabilities</t>
        </is>
      </c>
      <c r="B102" s="5" t="n">
        <v>-161263</v>
      </c>
    </row>
    <row r="103">
      <c r="A103" s="4" t="inlineStr">
        <is>
          <t>Deferred tax liabilities</t>
        </is>
      </c>
      <c r="B103" s="5" t="n">
        <v>-572955</v>
      </c>
    </row>
    <row r="104">
      <c r="A104" s="4" t="inlineStr">
        <is>
          <t>Yai’s Thai, LLC [Member]</t>
        </is>
      </c>
      <c r="B104" s="4" t="inlineStr">
        <is>
          <t xml:space="preserve"> </t>
        </is>
      </c>
    </row>
    <row r="105">
      <c r="A105" s="3" t="inlineStr">
        <is>
          <t>Considerations</t>
        </is>
      </c>
      <c r="B105" s="4" t="inlineStr">
        <is>
          <t xml:space="preserve"> </t>
        </is>
      </c>
    </row>
    <row r="106">
      <c r="A106" s="4" t="inlineStr">
        <is>
          <t>Consideration - Cash payable</t>
        </is>
      </c>
      <c r="B106" s="5" t="n">
        <v>12036695</v>
      </c>
    </row>
    <row r="107">
      <c r="A107" s="4" t="inlineStr">
        <is>
          <t>Consideration - Payable settled in certain ordinary shares</t>
        </is>
      </c>
      <c r="B107" s="5" t="n">
        <v>48146767</v>
      </c>
    </row>
    <row r="108">
      <c r="A108" s="4" t="inlineStr">
        <is>
          <t>Total considerations</t>
        </is>
      </c>
      <c r="B108" s="5" t="n">
        <v>60183462</v>
      </c>
    </row>
    <row r="109">
      <c r="A109" s="4" t="inlineStr">
        <is>
          <t>Total identifiable assets acquired and liabilities assumed</t>
        </is>
      </c>
      <c r="B109" s="5" t="n">
        <v>6019263</v>
      </c>
    </row>
    <row r="110">
      <c r="A110" s="4" t="inlineStr">
        <is>
          <t>Goodwill</t>
        </is>
      </c>
      <c r="B110" s="5" t="n">
        <v>54164199</v>
      </c>
    </row>
    <row r="111">
      <c r="A111" s="4" t="inlineStr">
        <is>
          <t>Cash and cash equivalents acquired in the business combination</t>
        </is>
      </c>
      <c r="B111" s="5" t="n">
        <v>1484570</v>
      </c>
    </row>
    <row r="112">
      <c r="A112" s="4" t="inlineStr">
        <is>
          <t>Inventories</t>
        </is>
      </c>
      <c r="B112" s="5" t="n">
        <v>3764364</v>
      </c>
    </row>
    <row r="113">
      <c r="A113" s="4" t="inlineStr">
        <is>
          <t>Other current assets</t>
        </is>
      </c>
      <c r="B113" s="5" t="n">
        <v>474117</v>
      </c>
    </row>
    <row r="114">
      <c r="A114" s="4" t="inlineStr">
        <is>
          <t>Accounts receivable, net</t>
        </is>
      </c>
      <c r="B114" s="5" t="n">
        <v>2245419</v>
      </c>
    </row>
    <row r="115">
      <c r="A115" s="4" t="inlineStr">
        <is>
          <t>Property, plant and equipment, net</t>
        </is>
      </c>
      <c r="B115" s="5" t="n">
        <v>24584</v>
      </c>
    </row>
    <row r="116">
      <c r="A116" s="4" t="inlineStr">
        <is>
          <t>Non-operating assets</t>
        </is>
      </c>
      <c r="B116" s="5" t="n">
        <v>247324</v>
      </c>
    </row>
    <row r="117">
      <c r="A117" s="4" t="inlineStr">
        <is>
          <t>Accounts payable</t>
        </is>
      </c>
      <c r="B117" s="5" t="n">
        <v>-12872591</v>
      </c>
    </row>
    <row r="118">
      <c r="A118" s="4" t="inlineStr">
        <is>
          <t>Other current liabilities</t>
        </is>
      </c>
      <c r="B118" s="5" t="n">
        <v>-8701997</v>
      </c>
    </row>
    <row r="119">
      <c r="A119" s="4" t="inlineStr">
        <is>
          <t>Deferred tax liabilities</t>
        </is>
      </c>
      <c r="B119" s="5" t="n">
        <v>-5144594</v>
      </c>
    </row>
    <row r="120">
      <c r="A120" s="4" t="inlineStr">
        <is>
          <t>Franchise Agreement [Member] | Mengwei Stores [Member]</t>
        </is>
      </c>
      <c r="B120" s="4" t="inlineStr">
        <is>
          <t xml:space="preserve"> </t>
        </is>
      </c>
    </row>
    <row r="121">
      <c r="A121" s="3" t="inlineStr">
        <is>
          <t>Considerations</t>
        </is>
      </c>
      <c r="B121" s="4" t="inlineStr">
        <is>
          <t xml:space="preserve"> </t>
        </is>
      </c>
    </row>
    <row r="122">
      <c r="A122" s="4" t="inlineStr">
        <is>
          <t>Intangible asset</t>
        </is>
      </c>
      <c r="B122" s="5" t="n">
        <v>2200000</v>
      </c>
    </row>
    <row r="123">
      <c r="A123" s="4" t="inlineStr">
        <is>
          <t>Brand name [Member] | Lin’s [Member]</t>
        </is>
      </c>
      <c r="B123" s="4" t="inlineStr">
        <is>
          <t xml:space="preserve"> </t>
        </is>
      </c>
    </row>
    <row r="124">
      <c r="A124" s="3" t="inlineStr">
        <is>
          <t>Considerations</t>
        </is>
      </c>
      <c r="B124" s="4" t="inlineStr">
        <is>
          <t xml:space="preserve"> </t>
        </is>
      </c>
    </row>
    <row r="125">
      <c r="A125" s="4" t="inlineStr">
        <is>
          <t>Intangible asset</t>
        </is>
      </c>
      <c r="B125" s="5" t="n">
        <v>213096</v>
      </c>
    </row>
    <row r="126">
      <c r="A126" s="4" t="inlineStr">
        <is>
          <t>Customer relationship [Member] | Lin’s [Member]</t>
        </is>
      </c>
      <c r="B126" s="4" t="inlineStr">
        <is>
          <t xml:space="preserve"> </t>
        </is>
      </c>
    </row>
    <row r="127">
      <c r="A127" s="3" t="inlineStr">
        <is>
          <t>Considerations</t>
        </is>
      </c>
      <c r="B127" s="4" t="inlineStr">
        <is>
          <t xml:space="preserve"> </t>
        </is>
      </c>
    </row>
    <row r="128">
      <c r="A128" s="4" t="inlineStr">
        <is>
          <t>Intangible asset</t>
        </is>
      </c>
      <c r="B128" s="5" t="n">
        <v>339470</v>
      </c>
    </row>
    <row r="129">
      <c r="A129" s="4" t="inlineStr">
        <is>
          <t>Customer relationship [Member] | Lishang [Member]</t>
        </is>
      </c>
      <c r="B129" s="4" t="inlineStr">
        <is>
          <t xml:space="preserve"> </t>
        </is>
      </c>
    </row>
    <row r="130">
      <c r="A130" s="3" t="inlineStr">
        <is>
          <t>Considerations</t>
        </is>
      </c>
      <c r="B130" s="4" t="inlineStr">
        <is>
          <t xml:space="preserve"> </t>
        </is>
      </c>
    </row>
    <row r="131">
      <c r="A131" s="4" t="inlineStr">
        <is>
          <t>Intangible asset</t>
        </is>
      </c>
      <c r="B131" s="5" t="n">
        <v>1500000</v>
      </c>
    </row>
    <row r="132">
      <c r="A132" s="4" t="inlineStr">
        <is>
          <t>Customer relationship [Member] | YJW [Member]</t>
        </is>
      </c>
      <c r="B132" s="4" t="inlineStr">
        <is>
          <t xml:space="preserve"> </t>
        </is>
      </c>
    </row>
    <row r="133">
      <c r="A133" s="3" t="inlineStr">
        <is>
          <t>Considerations</t>
        </is>
      </c>
      <c r="B133" s="4" t="inlineStr">
        <is>
          <t xml:space="preserve"> </t>
        </is>
      </c>
    </row>
    <row r="134">
      <c r="A134" s="4" t="inlineStr">
        <is>
          <t>Intangible asset</t>
        </is>
      </c>
      <c r="B134" s="5" t="n">
        <v>2300000</v>
      </c>
    </row>
    <row r="135">
      <c r="A135" s="4" t="inlineStr">
        <is>
          <t>Customer relationship [Member] | KeKe [Member]</t>
        </is>
      </c>
      <c r="B135" s="4" t="inlineStr">
        <is>
          <t xml:space="preserve"> </t>
        </is>
      </c>
    </row>
    <row r="136">
      <c r="A136" s="3" t="inlineStr">
        <is>
          <t>Considerations</t>
        </is>
      </c>
      <c r="B136" s="4" t="inlineStr">
        <is>
          <t xml:space="preserve"> </t>
        </is>
      </c>
    </row>
    <row r="137">
      <c r="A137" s="4" t="inlineStr">
        <is>
          <t>Intangible asset</t>
        </is>
      </c>
      <c r="B137" s="5" t="n">
        <v>1000000</v>
      </c>
    </row>
    <row r="138">
      <c r="A138" s="4" t="inlineStr">
        <is>
          <t>Customer relationship [Member] | Shanghai Yuli Development Limited (“Yuli”) [Member]</t>
        </is>
      </c>
      <c r="B138" s="4" t="inlineStr">
        <is>
          <t xml:space="preserve"> </t>
        </is>
      </c>
    </row>
    <row r="139">
      <c r="A139" s="3" t="inlineStr">
        <is>
          <t>Considerations</t>
        </is>
      </c>
      <c r="B139" s="4" t="inlineStr">
        <is>
          <t xml:space="preserve"> </t>
        </is>
      </c>
    </row>
    <row r="140">
      <c r="A140" s="4" t="inlineStr">
        <is>
          <t>Intangible asset</t>
        </is>
      </c>
      <c r="B140" s="5" t="n">
        <v>2400000</v>
      </c>
    </row>
    <row r="141">
      <c r="A141" s="4" t="inlineStr">
        <is>
          <t>Distributor Channel [Member] | Cook SF [Member]</t>
        </is>
      </c>
      <c r="B141" s="4" t="inlineStr">
        <is>
          <t xml:space="preserve"> </t>
        </is>
      </c>
    </row>
    <row r="142">
      <c r="A142" s="3" t="inlineStr">
        <is>
          <t>Considerations</t>
        </is>
      </c>
      <c r="B142" s="4" t="inlineStr">
        <is>
          <t xml:space="preserve"> </t>
        </is>
      </c>
    </row>
    <row r="143">
      <c r="A143" s="4" t="inlineStr">
        <is>
          <t>Intangible asset</t>
        </is>
      </c>
      <c r="B143" s="5" t="n">
        <v>3612900</v>
      </c>
    </row>
    <row r="144">
      <c r="A144" s="4" t="inlineStr">
        <is>
          <t>Trade mark [Member] | Yai’s Thai, LLC [Member]</t>
        </is>
      </c>
      <c r="B144" s="4" t="inlineStr">
        <is>
          <t xml:space="preserve"> </t>
        </is>
      </c>
    </row>
    <row r="145">
      <c r="A145" s="3" t="inlineStr">
        <is>
          <t>Considerations</t>
        </is>
      </c>
      <c r="B145" s="4" t="inlineStr">
        <is>
          <t xml:space="preserve"> </t>
        </is>
      </c>
    </row>
    <row r="146">
      <c r="A146" s="4" t="inlineStr">
        <is>
          <t>Intangible asset</t>
        </is>
      </c>
      <c r="B146" s="5" t="n">
        <v>884173</v>
      </c>
    </row>
    <row r="147">
      <c r="A147" s="4" t="inlineStr">
        <is>
          <t>Customer relationship [Member] | Yai’s Thai, LLC [Member]</t>
        </is>
      </c>
      <c r="B147" s="4" t="inlineStr">
        <is>
          <t xml:space="preserve"> </t>
        </is>
      </c>
    </row>
    <row r="148">
      <c r="A148" s="3" t="inlineStr">
        <is>
          <t>Considerations</t>
        </is>
      </c>
      <c r="B148" s="4" t="inlineStr">
        <is>
          <t xml:space="preserve"> </t>
        </is>
      </c>
    </row>
    <row r="149">
      <c r="A149" s="4" t="inlineStr">
        <is>
          <t>Intangible asset</t>
        </is>
      </c>
      <c r="B149" s="6" t="n">
        <v>23613894</v>
      </c>
    </row>
    <row r="150"/>
    <row r="151">
      <c r="A151" s="4" t="inlineStr">
        <is>
          <t>[1] In December 2022, the Company and the sellers confirmed separately in writing that the performance target for the third performance period from October 2021 to December 2021 and the performance target for the fourth performance period from January 2022 to March 2022 were partially achieved and the cash payment for the third performance period and fourth performance period from October 2021 to March 2022 was RMB0.6 million and subsequently paid in January 2023. The difference between the actual payment and fair value of the contingent consideration payable of RMB 0.1 million was included in general and administrative expenses for the year ended December 31, 2022. The Company determined the fair value of the Company’s preferred shares with the assistance of an independent third-party valuation firm, utilizing the discounted cash flow method to determine the underlying equity value and adopted equity allocation model. The fair value of the non-controlling interest in Lin’s was measured based on significant inputs that are not observable in the market and thus represents a Level 3 measurement. Key assumption includes adjustments because of the lack of control that market participants would consider when estimating the fair value of the noncontrolling interest in Lin’s. The fair value of the non-controlling interest in Lishang was measured based on significant inputs that are not observable in the market and thus represents a Level 3 measurement. Key assumption includes adjustments because of the lack of control that market participants would consider when estimating the fair value of the noncontrolling interest in Lishang. The fair value of the non-controlling interest in YJW was measured based on significant inputs that are not observable in the market and thus represents a Level 3 measurement. Key assumption includes adjustments because of the lack of control that market participants would consider when estimating the fair value of the noncontrolling interest in YJW. The fair value of the non-controlling interest in KeKe was measured based on significant inputs that are not observable in the market and thus represents a Level 3 measurement. Key assumption includes adjustments because of the lack of control that market participants would consider when estimating the fair value of the noncontrolling interest in KeKe. The fair value of the non-controlling interest in Yuli was measured based on significant inputs that are not observable in the market and thus represents a Level 3 measurement. Key assumption includes adjustments because of the lack of control that market participants would consider when estimating the fair value of the noncontrolling interest in Yuli.</t>
        </is>
      </c>
    </row>
  </sheetData>
  <mergeCells count="3">
    <mergeCell ref="A150:C150"/>
    <mergeCell ref="B1:C1"/>
    <mergeCell ref="A151:C15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chedule of Total Revenue and Net Loss (Details) - CNY (¥)</t>
        </is>
      </c>
      <c r="B1" s="2" t="inlineStr">
        <is>
          <t>12 Months Ended</t>
        </is>
      </c>
    </row>
    <row r="2">
      <c r="B2" s="2" t="inlineStr">
        <is>
          <t>Dec. 31, 2024</t>
        </is>
      </c>
      <c r="C2" s="2" t="inlineStr">
        <is>
          <t>Dec. 31, 2023</t>
        </is>
      </c>
      <c r="D2" s="2" t="inlineStr">
        <is>
          <t>Dec. 31, 2022</t>
        </is>
      </c>
    </row>
    <row r="3">
      <c r="A3" s="3" t="inlineStr">
        <is>
          <t>Schedule of Total Revenue and Net Loss [Abstract]</t>
        </is>
      </c>
      <c r="B3" s="4" t="inlineStr">
        <is>
          <t xml:space="preserve"> </t>
        </is>
      </c>
      <c r="C3" s="4" t="inlineStr">
        <is>
          <t xml:space="preserve"> </t>
        </is>
      </c>
      <c r="D3" s="4" t="inlineStr">
        <is>
          <t xml:space="preserve"> </t>
        </is>
      </c>
    </row>
    <row r="4">
      <c r="A4" s="4" t="inlineStr">
        <is>
          <t>Revenue</t>
        </is>
      </c>
      <c r="B4" s="6" t="n">
        <v>276481235</v>
      </c>
      <c r="C4" s="6" t="n">
        <v>222220917</v>
      </c>
      <c r="D4" s="6" t="n">
        <v>231912739</v>
      </c>
    </row>
    <row r="5">
      <c r="A5" s="4" t="inlineStr">
        <is>
          <t>Net loss</t>
        </is>
      </c>
      <c r="B5" s="6" t="n">
        <v>-111164391</v>
      </c>
      <c r="C5" s="6" t="n">
        <v>-161289907</v>
      </c>
      <c r="D5" s="6" t="n">
        <v>-121922472</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T165"/>
  <sheetViews>
    <sheetView workbookViewId="0">
      <selection activeCell="A1" sqref="A1"/>
    </sheetView>
  </sheetViews>
  <sheetFormatPr baseColWidth="8" defaultRowHeight="15"/>
  <cols>
    <col width="78" customWidth="1" min="1" max="1"/>
    <col width="21" customWidth="1" min="2" max="2"/>
    <col width="22" customWidth="1" min="3" max="3"/>
    <col width="29" customWidth="1" min="4" max="4"/>
    <col width="28" customWidth="1" min="5" max="5"/>
    <col width="29" customWidth="1" min="6" max="6"/>
    <col width="29" customWidth="1" min="7" max="7"/>
    <col width="22" customWidth="1" min="8" max="8"/>
    <col width="21" customWidth="1" min="9" max="9"/>
    <col width="22" customWidth="1" min="10" max="10"/>
    <col width="22" customWidth="1" min="11" max="11"/>
    <col width="22" customWidth="1" min="12" max="12"/>
    <col width="33" customWidth="1" min="13" max="13"/>
    <col width="22" customWidth="1" min="14" max="14"/>
    <col width="22" customWidth="1" min="15" max="15"/>
    <col width="22" customWidth="1" min="16" max="16"/>
    <col width="22" customWidth="1" min="17" max="17"/>
    <col width="25" customWidth="1" min="18" max="18"/>
    <col width="33" customWidth="1" min="19" max="19"/>
    <col width="22" customWidth="1" min="20" max="20"/>
    <col width="33" customWidth="1" min="21" max="21"/>
    <col width="22" customWidth="1" min="22" max="22"/>
    <col width="29" customWidth="1" min="23" max="23"/>
    <col width="40" customWidth="1" min="24" max="24"/>
    <col width="22" customWidth="1" min="25" max="25"/>
    <col width="22" customWidth="1" min="26" max="26"/>
    <col width="22" customWidth="1" min="27" max="27"/>
    <col width="33" customWidth="1" min="28" max="28"/>
    <col width="24" customWidth="1" min="29" max="29"/>
    <col width="33" customWidth="1" min="30" max="30"/>
    <col width="33" customWidth="1" min="31" max="31"/>
    <col width="22" customWidth="1" min="32" max="32"/>
    <col width="22" customWidth="1" min="33" max="33"/>
    <col width="22" customWidth="1" min="34" max="34"/>
    <col width="22" customWidth="1" min="35" max="35"/>
    <col width="22" customWidth="1" min="36" max="36"/>
    <col width="21" customWidth="1" min="37" max="37"/>
    <col width="32" customWidth="1" min="38" max="38"/>
    <col width="22" customWidth="1" min="39" max="39"/>
    <col width="22" customWidth="1" min="40" max="40"/>
    <col width="33" customWidth="1" min="41" max="41"/>
    <col width="22" customWidth="1" min="42" max="42"/>
    <col width="33" customWidth="1" min="43" max="43"/>
    <col width="22" customWidth="1" min="44" max="44"/>
    <col width="22" customWidth="1" min="45" max="45"/>
    <col width="22" customWidth="1" min="46" max="46"/>
  </cols>
  <sheetData>
    <row r="1">
      <c r="A1" s="1" t="inlineStr">
        <is>
          <t>Convertible Loans and Shareholder Loans (Details)</t>
        </is>
      </c>
      <c r="C1" s="2" t="inlineStr">
        <is>
          <t>1 Months Ended</t>
        </is>
      </c>
      <c r="W1" s="2" t="inlineStr">
        <is>
          <t>12 Months Ended</t>
        </is>
      </c>
    </row>
    <row r="2">
      <c r="B2" s="2" t="inlineStr">
        <is>
          <t>Jun. 30, 2024 shares</t>
        </is>
      </c>
      <c r="C2" s="2" t="inlineStr">
        <is>
          <t>Oct. 31, 2024 CNY (¥)</t>
        </is>
      </c>
      <c r="D2" s="2" t="inlineStr">
        <is>
          <t>Aug. 31, 2024 CNY (¥) shares</t>
        </is>
      </c>
      <c r="E2" s="2" t="inlineStr">
        <is>
          <t>May 31, 2024 CNY (¥) shares</t>
        </is>
      </c>
      <c r="F2" s="2" t="inlineStr">
        <is>
          <t>Nov. 30, 2023 CNY (¥) shares</t>
        </is>
      </c>
      <c r="G2" s="2" t="inlineStr">
        <is>
          <t>Nov. 30, 2023 USD ($) shares</t>
        </is>
      </c>
      <c r="H2" s="2" t="inlineStr">
        <is>
          <t>Aug. 31, 2023 CNY (¥)</t>
        </is>
      </c>
      <c r="I2" s="2" t="inlineStr">
        <is>
          <t>May 31, 2023 CNY (¥)</t>
        </is>
      </c>
      <c r="J2" s="2" t="inlineStr">
        <is>
          <t>Dec. 31, 2022 CNY (¥)</t>
        </is>
      </c>
      <c r="K2" s="2" t="inlineStr">
        <is>
          <t>Oct. 31, 2022 USD ($)</t>
        </is>
      </c>
      <c r="L2" s="2" t="inlineStr">
        <is>
          <t>Aug. 31, 2022 CNY (¥)</t>
        </is>
      </c>
      <c r="M2" s="2" t="inlineStr">
        <is>
          <t>Aug. 31, 2022 USD ($) $ / shares</t>
        </is>
      </c>
      <c r="N2" s="2" t="inlineStr">
        <is>
          <t>Sep. 30, 2021 HKD ($)</t>
        </is>
      </c>
      <c r="O2" s="2" t="inlineStr">
        <is>
          <t>Aug. 31, 2021 USD ($)</t>
        </is>
      </c>
      <c r="P2" s="2" t="inlineStr">
        <is>
          <t>Feb. 28, 2021 HKD ($)</t>
        </is>
      </c>
      <c r="Q2" s="2" t="inlineStr">
        <is>
          <t>Nov. 30, 2020 USD ($)</t>
        </is>
      </c>
      <c r="R2" s="2" t="inlineStr">
        <is>
          <t>Oct. 31, 2020 $ / shares</t>
        </is>
      </c>
      <c r="S2" s="2" t="inlineStr">
        <is>
          <t>Sep. 30, 2019 USD ($) $ / shares</t>
        </is>
      </c>
      <c r="T2" s="2" t="inlineStr">
        <is>
          <t>Sep. 30, 2019 HKD ($)</t>
        </is>
      </c>
      <c r="U2" s="2" t="inlineStr">
        <is>
          <t>Jan. 31, 2019 USD ($) $ / shares</t>
        </is>
      </c>
      <c r="V2" s="2" t="inlineStr">
        <is>
          <t>Jan. 31, 2019 HKD ($)</t>
        </is>
      </c>
      <c r="W2" s="2" t="inlineStr">
        <is>
          <t>Dec. 31, 2024 CNY (¥) shares</t>
        </is>
      </c>
      <c r="X2" s="2" t="inlineStr">
        <is>
          <t>Dec. 31, 2024 USD ($) $ / shares shares</t>
        </is>
      </c>
      <c r="Y2" s="2" t="inlineStr">
        <is>
          <t>Dec. 31, 2023 CNY (¥)</t>
        </is>
      </c>
      <c r="Z2" s="2" t="inlineStr">
        <is>
          <t>Dec. 31, 2023 USD ($)</t>
        </is>
      </c>
      <c r="AA2" s="2" t="inlineStr">
        <is>
          <t>Dec. 31, 2022 CNY (¥)</t>
        </is>
      </c>
      <c r="AB2" s="2" t="inlineStr">
        <is>
          <t>Dec. 31, 2024 USD ($) $ / shares</t>
        </is>
      </c>
      <c r="AC2" s="2" t="inlineStr">
        <is>
          <t>May 31, 2024 $ / shares</t>
        </is>
      </c>
      <c r="AD2" s="2" t="inlineStr">
        <is>
          <t>Dec. 31, 2023 USD ($) $ / shares</t>
        </is>
      </c>
      <c r="AE2" s="2" t="inlineStr">
        <is>
          <t>Nov. 30, 2023 USD ($) $ / shares</t>
        </is>
      </c>
      <c r="AF2" s="2" t="inlineStr">
        <is>
          <t>Nov. 30, 2023 HKD ($)</t>
        </is>
      </c>
      <c r="AG2" s="2" t="inlineStr">
        <is>
          <t>Jun. 30, 2023 CNY (¥)</t>
        </is>
      </c>
      <c r="AH2" s="2" t="inlineStr">
        <is>
          <t>Jun. 30, 2023 HKD ($)</t>
        </is>
      </c>
      <c r="AI2" s="2" t="inlineStr">
        <is>
          <t>Dec. 31, 2022 USD ($)</t>
        </is>
      </c>
      <c r="AJ2" s="2" t="inlineStr">
        <is>
          <t>Oct. 31, 2022 HKD ($)</t>
        </is>
      </c>
      <c r="AK2" s="2" t="inlineStr">
        <is>
          <t>May 31, 2022 CNY (¥)</t>
        </is>
      </c>
      <c r="AL2" s="2" t="inlineStr">
        <is>
          <t>May 31, 2022 USD ($) $ / shares</t>
        </is>
      </c>
      <c r="AM2" s="2" t="inlineStr">
        <is>
          <t>Apr. 30, 2022 USD ($)</t>
        </is>
      </c>
      <c r="AN2" s="2" t="inlineStr">
        <is>
          <t>Apr. 30, 2022 HKD ($)</t>
        </is>
      </c>
      <c r="AO2" s="2" t="inlineStr">
        <is>
          <t>Sep. 30, 2021 USD ($) $ / shares</t>
        </is>
      </c>
      <c r="AP2" s="2" t="inlineStr">
        <is>
          <t>Aug. 31, 2021 CNY (¥)</t>
        </is>
      </c>
      <c r="AQ2" s="2" t="inlineStr">
        <is>
          <t>Aug. 31, 2021 USD ($) $ / shares</t>
        </is>
      </c>
      <c r="AR2" s="2" t="inlineStr">
        <is>
          <t>Mar. 31, 2021 HKD ($)</t>
        </is>
      </c>
      <c r="AS2" s="2" t="inlineStr">
        <is>
          <t>Feb. 28, 2021 CNY (¥)</t>
        </is>
      </c>
      <c r="AT2" s="2" t="inlineStr">
        <is>
          <t>Jan. 31, 2019 HKD ($)</t>
        </is>
      </c>
    </row>
    <row r="3">
      <c r="A3" s="3" t="inlineStr">
        <is>
          <t>Convertible Loans and Shareholder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Convertible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0076081</v>
      </c>
      <c r="X4" s="4" t="inlineStr">
        <is>
          <t xml:space="preserve"> </t>
        </is>
      </c>
      <c r="Y4" s="6" t="n">
        <v>14336844</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Repaid amoun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541306</v>
      </c>
      <c r="X5" s="7" t="n">
        <v>74159</v>
      </c>
      <c r="Y5" s="5" t="n">
        <v>34823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Current liability at amortized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84342862</v>
      </c>
      <c r="X6" s="4" t="inlineStr">
        <is>
          <t xml:space="preserve"> </t>
        </is>
      </c>
      <c r="Y6" s="5" t="n">
        <v>26150243</v>
      </c>
      <c r="Z6" s="4" t="inlineStr">
        <is>
          <t xml:space="preserve"> </t>
        </is>
      </c>
      <c r="AA6" s="4" t="inlineStr">
        <is>
          <t xml:space="preserve"> </t>
        </is>
      </c>
      <c r="AB6" s="7" t="n">
        <v>11554925</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Current liability at amortized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3500000</v>
      </c>
      <c r="X7" s="4" t="inlineStr">
        <is>
          <t xml:space="preserve"> </t>
        </is>
      </c>
      <c r="Y7" s="5" t="n">
        <v>354135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Percentage of price per share Qualified IPO</t>
        </is>
      </c>
      <c r="B8" s="4" t="inlineStr">
        <is>
          <t xml:space="preserve"> </t>
        </is>
      </c>
      <c r="C8" s="4" t="inlineStr">
        <is>
          <t xml:space="preserve"> </t>
        </is>
      </c>
      <c r="D8" s="4" t="inlineStr">
        <is>
          <t xml:space="preserve"> </t>
        </is>
      </c>
      <c r="E8" s="4" t="inlineStr">
        <is>
          <t xml:space="preserve"> </t>
        </is>
      </c>
      <c r="F8" s="11" t="n">
        <v>0.02</v>
      </c>
      <c r="G8" s="11" t="n">
        <v>0.0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Extinguishment gain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10440057</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273333957</v>
      </c>
      <c r="X10" s="7" t="n">
        <v>37446599</v>
      </c>
      <c r="Y10" s="5" t="n">
        <v>205481904</v>
      </c>
      <c r="Z10" s="4" t="inlineStr">
        <is>
          <t xml:space="preserve"> </t>
        </is>
      </c>
      <c r="AA10" s="5" t="n">
        <v>179586066</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Non-curre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10405554</v>
      </c>
      <c r="X11" s="4" t="inlineStr">
        <is>
          <t xml:space="preserve"> </t>
        </is>
      </c>
      <c r="Y11" s="5" t="n">
        <v>10405554</v>
      </c>
      <c r="Z11" s="4" t="inlineStr">
        <is>
          <t xml:space="preserve"> </t>
        </is>
      </c>
      <c r="AA11" s="4" t="inlineStr">
        <is>
          <t xml:space="preserve"> </t>
        </is>
      </c>
      <c r="AB11" s="5" t="n">
        <v>1425555</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Fair value carry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169693</v>
      </c>
      <c r="X12" s="4" t="inlineStr">
        <is>
          <t xml:space="preserve"> </t>
        </is>
      </c>
      <c r="Y12" s="5" t="n">
        <v>3741553</v>
      </c>
      <c r="Z12" s="4" t="inlineStr">
        <is>
          <t xml:space="preserve"> </t>
        </is>
      </c>
      <c r="AA12" s="4" t="inlineStr">
        <is>
          <t xml:space="preserve"> </t>
        </is>
      </c>
      <c r="AB12" s="5" t="n">
        <v>162720</v>
      </c>
      <c r="AC12" s="4" t="inlineStr">
        <is>
          <t xml:space="preserve"> </t>
        </is>
      </c>
      <c r="AD12" s="7" t="n">
        <v>518211</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January 2019 Shareholder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3" t="inlineStr">
        <is>
          <t>Convertible Loans and Shareholder 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Convertible loa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7" t="n">
        <v>15700000</v>
      </c>
      <c r="AK15" s="4" t="inlineStr">
        <is>
          <t xml:space="preserve"> </t>
        </is>
      </c>
      <c r="AL15" s="4" t="inlineStr">
        <is>
          <t xml:space="preserve"> </t>
        </is>
      </c>
      <c r="AM15" s="4" t="inlineStr">
        <is>
          <t xml:space="preserve"> </t>
        </is>
      </c>
      <c r="AN15" s="7" t="n">
        <v>15700000</v>
      </c>
      <c r="AO15" s="4" t="inlineStr">
        <is>
          <t xml:space="preserve"> </t>
        </is>
      </c>
      <c r="AP15" s="4" t="inlineStr">
        <is>
          <t xml:space="preserve"> </t>
        </is>
      </c>
      <c r="AQ15" s="4" t="inlineStr">
        <is>
          <t xml:space="preserve"> </t>
        </is>
      </c>
      <c r="AR15" s="7" t="n">
        <v>15700000</v>
      </c>
      <c r="AS15" s="4" t="inlineStr">
        <is>
          <t xml:space="preserve"> </t>
        </is>
      </c>
      <c r="AT15" s="7" t="n">
        <v>23500000</v>
      </c>
    </row>
    <row r="16">
      <c r="A16" s="4" t="inlineStr">
        <is>
          <t>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0.08</v>
      </c>
      <c r="O16" s="4" t="inlineStr">
        <is>
          <t xml:space="preserve"> </t>
        </is>
      </c>
      <c r="P16" s="4" t="inlineStr">
        <is>
          <t xml:space="preserve"> </t>
        </is>
      </c>
      <c r="Q16" s="4" t="inlineStr">
        <is>
          <t xml:space="preserve"> </t>
        </is>
      </c>
      <c r="R16" s="11" t="n">
        <v>0.08</v>
      </c>
      <c r="S16" s="11" t="n">
        <v>0.06</v>
      </c>
      <c r="T16" s="11" t="n">
        <v>0.06</v>
      </c>
      <c r="U16" s="11" t="n">
        <v>0.12</v>
      </c>
      <c r="V16" s="11" t="n">
        <v>0.12</v>
      </c>
      <c r="W16" s="11" t="n">
        <v>0.08</v>
      </c>
      <c r="X16" s="11" t="n">
        <v>0.08</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Convertible shares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v>
      </c>
      <c r="O17" s="4" t="inlineStr">
        <is>
          <t xml:space="preserve"> </t>
        </is>
      </c>
      <c r="P17" s="4" t="inlineStr">
        <is>
          <t xml:space="preserve"> </t>
        </is>
      </c>
      <c r="Q17" s="4" t="inlineStr">
        <is>
          <t xml:space="preserve"> </t>
        </is>
      </c>
      <c r="R17" s="4" t="inlineStr">
        <is>
          <t xml:space="preserve"> </t>
        </is>
      </c>
      <c r="S17" s="4" t="inlineStr">
        <is>
          <t xml:space="preserve"> </t>
        </is>
      </c>
      <c r="T17" s="7" t="n">
        <v>1</v>
      </c>
      <c r="U17" s="4" t="inlineStr">
        <is>
          <t xml:space="preserve"> </t>
        </is>
      </c>
      <c r="V17" s="7" t="n">
        <v>1</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Convertible preferred shar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0" t="n">
        <v>37.92</v>
      </c>
      <c r="S18" s="10" t="n">
        <v>57.12</v>
      </c>
      <c r="T18" s="4" t="inlineStr">
        <is>
          <t xml:space="preserve"> </t>
        </is>
      </c>
      <c r="U18" s="15" t="n">
        <v>63.2</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Minimum ordinary shares value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7" t="n">
        <v>400000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Repaid amount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780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Fair value of new debt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2900000</v>
      </c>
      <c r="X21" s="4" t="inlineStr">
        <is>
          <t xml:space="preserve"> </t>
        </is>
      </c>
      <c r="Y21" s="4" t="inlineStr">
        <is>
          <t xml:space="preserve"> </t>
        </is>
      </c>
      <c r="Z21" s="4" t="inlineStr">
        <is>
          <t xml:space="preserve"> </t>
        </is>
      </c>
      <c r="AA21" s="4" t="inlineStr">
        <is>
          <t xml:space="preserve"> </t>
        </is>
      </c>
      <c r="AB21" s="7" t="n">
        <v>500000</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Repayment of the indebtedness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20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7" t="n">
        <v>20000000</v>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Percentage of interest per ann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0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11" t="n">
        <v>0.08</v>
      </c>
      <c r="AK23" s="4" t="inlineStr">
        <is>
          <t xml:space="preserve"> </t>
        </is>
      </c>
      <c r="AL23" s="4" t="inlineStr">
        <is>
          <t xml:space="preserve"> </t>
        </is>
      </c>
      <c r="AM23" s="11" t="n">
        <v>0.08</v>
      </c>
      <c r="AN23" s="11" t="n">
        <v>0.08</v>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Current liability at amortized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14538200</v>
      </c>
      <c r="X24" s="4" t="inlineStr">
        <is>
          <t xml:space="preserve"> </t>
        </is>
      </c>
      <c r="Y24" s="5" t="n">
        <v>1422734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November 2020 Shareholder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3" t="inlineStr">
        <is>
          <t>Convertible Loans and Shareholder Lo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Convertible loa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7" t="n">
        <v>70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Interest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1" t="n">
        <v>0.08</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Current liability at amortized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5031880</v>
      </c>
      <c r="X29" s="4" t="inlineStr">
        <is>
          <t xml:space="preserve"> </t>
        </is>
      </c>
      <c r="Y29" s="5" t="n">
        <v>495789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February 2021 Shareholders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3" t="inlineStr">
        <is>
          <t>Convertible Loans and Shareholder Lo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Interest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1" t="n">
        <v>0.08</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Current liability at amortized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6" t="n">
        <v>6891043</v>
      </c>
      <c r="AT33" s="4" t="inlineStr">
        <is>
          <t xml:space="preserve"> </t>
        </is>
      </c>
    </row>
    <row r="34">
      <c r="A34" s="4" t="inlineStr">
        <is>
          <t>Current liability at amortized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64772782</v>
      </c>
      <c r="X34" s="4" t="inlineStr">
        <is>
          <t xml:space="preserve"> </t>
        </is>
      </c>
      <c r="Y34" s="5" t="n">
        <v>56928815</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August 2021 Convertible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3" t="inlineStr">
        <is>
          <t>Convertible Loans and Shareholder Lo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Convertible loan</t>
        </is>
      </c>
      <c r="B37" s="4" t="inlineStr">
        <is>
          <t xml:space="preserve"> </t>
        </is>
      </c>
      <c r="C37" s="4" t="inlineStr">
        <is>
          <t xml:space="preserve"> </t>
        </is>
      </c>
      <c r="D37" s="4" t="inlineStr">
        <is>
          <t xml:space="preserve"> </t>
        </is>
      </c>
      <c r="E37" s="4" t="inlineStr">
        <is>
          <t xml:space="preserve"> </t>
        </is>
      </c>
      <c r="F37" s="6" t="n">
        <v>8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6" t="n">
        <v>12000000</v>
      </c>
      <c r="AQ37" s="7" t="n">
        <v>1900000</v>
      </c>
      <c r="AR37" s="4" t="inlineStr">
        <is>
          <t xml:space="preserve"> </t>
        </is>
      </c>
      <c r="AS37" s="4" t="inlineStr">
        <is>
          <t xml:space="preserve"> </t>
        </is>
      </c>
      <c r="AT37" s="4" t="inlineStr">
        <is>
          <t xml:space="preserve"> </t>
        </is>
      </c>
    </row>
    <row r="38">
      <c r="A38" s="4" t="inlineStr">
        <is>
          <t>Conversion pric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11.68</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15" t="n">
        <v>3.5</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10" t="n">
        <v>19.84</v>
      </c>
      <c r="AR38" s="4" t="inlineStr">
        <is>
          <t xml:space="preserve"> </t>
        </is>
      </c>
      <c r="AS38" s="4" t="inlineStr">
        <is>
          <t xml:space="preserve"> </t>
        </is>
      </c>
      <c r="AT38" s="4" t="inlineStr">
        <is>
          <t xml:space="preserve"> </t>
        </is>
      </c>
    </row>
    <row r="39">
      <c r="A39" s="4" t="inlineStr">
        <is>
          <t>Percentage of interest per ann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1" t="n">
        <v>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11" t="n">
        <v>0</v>
      </c>
      <c r="AQ39" s="11" t="n">
        <v>0</v>
      </c>
      <c r="AR39" s="4" t="inlineStr">
        <is>
          <t xml:space="preserve"> </t>
        </is>
      </c>
      <c r="AS39" s="4" t="inlineStr">
        <is>
          <t xml:space="preserve"> </t>
        </is>
      </c>
      <c r="AT39" s="4" t="inlineStr">
        <is>
          <t xml:space="preserve"> </t>
        </is>
      </c>
    </row>
    <row r="40">
      <c r="A40" s="4" t="inlineStr">
        <is>
          <t>Minimum shares value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210000000</v>
      </c>
      <c r="N40" s="4" t="inlineStr">
        <is>
          <t xml:space="preserve"> </t>
        </is>
      </c>
      <c r="O40" s="7" t="n">
        <v>30000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Percentage of price per share Qualified 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8</v>
      </c>
      <c r="M41" s="11" t="n">
        <v>0.8</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March 2019 Shareholder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3" t="inlineStr">
        <is>
          <t>Convertible Loans and Shareholder Loa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Extinguishment gain (loss)</t>
        </is>
      </c>
      <c r="B44" s="4" t="inlineStr">
        <is>
          <t xml:space="preserve"> </t>
        </is>
      </c>
      <c r="C44" s="4" t="inlineStr">
        <is>
          <t xml:space="preserve"> </t>
        </is>
      </c>
      <c r="D44" s="4" t="inlineStr">
        <is>
          <t xml:space="preserve"> </t>
        </is>
      </c>
      <c r="E44" s="4" t="inlineStr">
        <is>
          <t xml:space="preserve"> </t>
        </is>
      </c>
      <c r="F44" s="5" t="n">
        <v>4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May 2022 Convertible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3" t="inlineStr">
        <is>
          <t>Convertible Loans and Shareholder Loa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Convertible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6" t="n">
        <v>3500000</v>
      </c>
      <c r="AL47" s="7" t="n">
        <v>500000</v>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Conversion 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17" t="n">
        <v>13.5552</v>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Percentage of interest per ann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11" t="n">
        <v>0</v>
      </c>
      <c r="AL49" s="11" t="n">
        <v>0</v>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August 2022 Convertible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3" t="inlineStr">
        <is>
          <t>Convertible Loans and Shareholder Loa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Convertible loan</t>
        </is>
      </c>
      <c r="B52" s="4" t="inlineStr">
        <is>
          <t xml:space="preserve"> </t>
        </is>
      </c>
      <c r="C52" s="4" t="inlineStr">
        <is>
          <t xml:space="preserve"> </t>
        </is>
      </c>
      <c r="D52" s="4" t="inlineStr">
        <is>
          <t xml:space="preserve"> </t>
        </is>
      </c>
      <c r="E52" s="6" t="n">
        <v>41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Conversion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10" t="n">
        <v>11.68</v>
      </c>
      <c r="AC53" s="15" t="n">
        <v>5.1</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Percentage of interest per ann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1" t="n">
        <v>0.08</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Minimum shares value (in Dollar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7" t="n">
        <v>210000000</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Percentage of price per share Qualified 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11" t="n">
        <v>0.9</v>
      </c>
      <c r="X56" s="11" t="n">
        <v>0.9</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Convertible shares (in Shares) | shares</t>
        </is>
      </c>
      <c r="B57" s="4" t="inlineStr">
        <is>
          <t xml:space="preserve"> </t>
        </is>
      </c>
      <c r="C57" s="4" t="inlineStr">
        <is>
          <t xml:space="preserve"> </t>
        </is>
      </c>
      <c r="D57" s="4" t="inlineStr">
        <is>
          <t xml:space="preserve"> </t>
        </is>
      </c>
      <c r="E57" s="5" t="n">
        <v>11170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500000</v>
      </c>
      <c r="M58" s="7" t="n">
        <v>5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5" t="n">
        <v>900000000</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Percentage of price per share produ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11" t="n">
        <v>0.9</v>
      </c>
      <c r="X60" s="11" t="n">
        <v>0.9</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900000000</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December 2022 Convertible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3" t="inlineStr">
        <is>
          <t>Convertible Loans and Shareholder Loa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Convertible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7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5" t="n">
        <v>7000000</v>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7" t="n">
        <v>1000000</v>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Interest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0.08</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Conversion pric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10" t="n">
        <v>11.68</v>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Current liability at amortized co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6354057</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Minimum shares value (in Dollar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7" t="n">
        <v>210000000</v>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Initial public offering pric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11" t="n">
        <v>0.9</v>
      </c>
      <c r="Z69" s="4" t="inlineStr">
        <is>
          <t xml:space="preserve"> </t>
        </is>
      </c>
      <c r="AA69" s="4" t="inlineStr">
        <is>
          <t xml:space="preserve"> </t>
        </is>
      </c>
      <c r="AB69" s="4" t="inlineStr">
        <is>
          <t xml:space="preserve"> </t>
        </is>
      </c>
      <c r="AC69" s="4" t="inlineStr">
        <is>
          <t xml:space="preserve"> </t>
        </is>
      </c>
      <c r="AD69" s="11" t="n">
        <v>0.9</v>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Convertible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8678280</v>
      </c>
      <c r="X70" s="4" t="inlineStr">
        <is>
          <t xml:space="preserve"> </t>
        </is>
      </c>
      <c r="Y70" s="6" t="n">
        <v>7082700</v>
      </c>
      <c r="Z70" s="4" t="inlineStr">
        <is>
          <t xml:space="preserve"> </t>
        </is>
      </c>
      <c r="AA70" s="4" t="inlineStr">
        <is>
          <t xml:space="preserve"> </t>
        </is>
      </c>
      <c r="AB70" s="7" t="n">
        <v>1207262</v>
      </c>
      <c r="AC70" s="4" t="inlineStr">
        <is>
          <t xml:space="preserve"> </t>
        </is>
      </c>
      <c r="AD70" s="7" t="n">
        <v>1000000</v>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Fair value carrying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26751</v>
      </c>
      <c r="X71" s="4" t="inlineStr">
        <is>
          <t xml:space="preserve"> </t>
        </is>
      </c>
      <c r="Y71" s="5" t="n">
        <v>187337</v>
      </c>
      <c r="Z71" s="4" t="inlineStr">
        <is>
          <t xml:space="preserve"> </t>
        </is>
      </c>
      <c r="AA71" s="4" t="inlineStr">
        <is>
          <t xml:space="preserve"> </t>
        </is>
      </c>
      <c r="AB71" s="5" t="n">
        <v>3665</v>
      </c>
      <c r="AC71" s="4" t="inlineStr">
        <is>
          <t xml:space="preserve"> </t>
        </is>
      </c>
      <c r="AD71" s="5" t="n">
        <v>26450</v>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December 2022 Shareholder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3" t="inlineStr">
        <is>
          <t>Convertible Loans and Shareholder Loa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Convertible loan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20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Interest rat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1" t="n">
        <v>0.08</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Current liability at amortized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39292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6" t="n">
        <v>13929200</v>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May &amp; June 2023 Convertible Loa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3" t="inlineStr">
        <is>
          <t>Convertible Loans and Shareholder Loa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Convertible loan</t>
        </is>
      </c>
      <c r="B79" s="4" t="inlineStr">
        <is>
          <t xml:space="preserve"> </t>
        </is>
      </c>
      <c r="C79" s="4" t="inlineStr">
        <is>
          <t xml:space="preserve"> </t>
        </is>
      </c>
      <c r="D79" s="4" t="inlineStr">
        <is>
          <t xml:space="preserve"> </t>
        </is>
      </c>
      <c r="E79" s="4" t="inlineStr">
        <is>
          <t xml:space="preserve"> </t>
        </is>
      </c>
      <c r="F79" s="5" t="n">
        <v>6000000</v>
      </c>
      <c r="G79" s="4" t="inlineStr">
        <is>
          <t xml:space="preserve"> </t>
        </is>
      </c>
      <c r="H79" s="4" t="inlineStr">
        <is>
          <t xml:space="preserve"> </t>
        </is>
      </c>
      <c r="I79" s="6" t="n">
        <v>61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7" t="n">
        <v>800000</v>
      </c>
      <c r="AF79" s="4" t="inlineStr">
        <is>
          <t xml:space="preserve"> </t>
        </is>
      </c>
      <c r="AG79" s="4" t="inlineStr">
        <is>
          <t xml:space="preserve"> </t>
        </is>
      </c>
      <c r="AH79" s="7" t="n">
        <v>900000</v>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Minimum ordinary shares value (in Dollar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7" t="n">
        <v>210000000</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Conversion price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15" t="n">
        <v>3.4</v>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Extinguishment gain (loss)</t>
        </is>
      </c>
      <c r="B82" s="4" t="inlineStr">
        <is>
          <t xml:space="preserve"> </t>
        </is>
      </c>
      <c r="C82" s="4" t="inlineStr">
        <is>
          <t xml:space="preserve"> </t>
        </is>
      </c>
      <c r="D82" s="4" t="inlineStr">
        <is>
          <t xml:space="preserve"> </t>
        </is>
      </c>
      <c r="E82" s="4" t="inlineStr">
        <is>
          <t xml:space="preserve"> </t>
        </is>
      </c>
      <c r="F82" s="6" t="n">
        <v>30000</v>
      </c>
      <c r="G82" s="7" t="n">
        <v>5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Conversion price individual equal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11" t="n">
        <v>0.6</v>
      </c>
      <c r="X83" s="11" t="n">
        <v>0.6</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Other payab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5" t="n">
        <v>2453738</v>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Non-current liab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1424552</v>
      </c>
      <c r="X85" s="4" t="inlineStr">
        <is>
          <t xml:space="preserve"> </t>
        </is>
      </c>
      <c r="Y85" s="5" t="n">
        <v>1424552</v>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August 2023 Convertible Loa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3" t="inlineStr">
        <is>
          <t>Convertible Loans and Shareholder Loa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Convertible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8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Interest rat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0.12</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Conversion price per shar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15" t="n">
        <v>3.4</v>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Convertible shares (in Shares) | shares</t>
        </is>
      </c>
      <c r="B91" s="4" t="inlineStr">
        <is>
          <t xml:space="preserve"> </t>
        </is>
      </c>
      <c r="C91" s="4" t="inlineStr">
        <is>
          <t xml:space="preserve"> </t>
        </is>
      </c>
      <c r="D91" s="4" t="inlineStr">
        <is>
          <t xml:space="preserve"> </t>
        </is>
      </c>
      <c r="E91" s="4" t="inlineStr">
        <is>
          <t xml:space="preserve"> </t>
        </is>
      </c>
      <c r="F91" s="5" t="n">
        <v>12616</v>
      </c>
      <c r="G91" s="5" t="n">
        <v>12616</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Conversion price individual equal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11" t="n">
        <v>0.7</v>
      </c>
      <c r="X92" s="11" t="n">
        <v>0.7</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November 2023 Shareholder Lo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3" t="inlineStr">
        <is>
          <t>Convertible Loans and Shareholder Loa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Convertible loan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7" t="n">
        <v>750000</v>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August &amp; October 2024 Convertible Loa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3" t="inlineStr">
        <is>
          <t>Convertible Loans and Shareholder Loa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Convertible loan</t>
        </is>
      </c>
      <c r="B98" s="4" t="inlineStr">
        <is>
          <t xml:space="preserve"> </t>
        </is>
      </c>
      <c r="C98" s="6" t="n">
        <v>10600000</v>
      </c>
      <c r="D98" s="6" t="n">
        <v>106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6" t="n">
        <v>10800000</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Interest rate percentage</t>
        </is>
      </c>
      <c r="B99" s="4" t="inlineStr">
        <is>
          <t xml:space="preserve"> </t>
        </is>
      </c>
      <c r="C99" s="11" t="n">
        <v>0.08</v>
      </c>
      <c r="D99" s="11" t="n">
        <v>0.0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Convertible shares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7035501</v>
      </c>
      <c r="X100" s="5" t="n">
        <v>7035501</v>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Conversion price individual equal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11" t="n">
        <v>0.7</v>
      </c>
      <c r="X101" s="11" t="n">
        <v>0.7</v>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Conversion price per shar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15" t="n">
        <v>0.3</v>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Conversion of trading day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5" t="n">
        <v>5</v>
      </c>
      <c r="X103" s="5" t="n">
        <v>5</v>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December 2024 Convertible Loan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3" t="inlineStr">
        <is>
          <t>Convertible Loans and Shareholder Loa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Convertible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6" t="n">
        <v>8700000</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Interest rat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11" t="n">
        <v>0.08</v>
      </c>
      <c r="X107" s="11" t="n">
        <v>0.08</v>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Current liability at amortized co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6" t="n">
        <v>8651529</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Conversion price individual equal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11" t="n">
        <v>0.7</v>
      </c>
      <c r="X109" s="11" t="n">
        <v>0.7</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Conversion price per shar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10" t="n">
        <v>0.12</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Conversion of trading day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5" t="n">
        <v>5</v>
      </c>
      <c r="X111" s="5" t="n">
        <v>5</v>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Convertible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3541350</v>
      </c>
      <c r="Z112" s="4" t="inlineStr">
        <is>
          <t xml:space="preserve"> </t>
        </is>
      </c>
      <c r="AA112" s="4" t="inlineStr">
        <is>
          <t xml:space="preserve"> </t>
        </is>
      </c>
      <c r="AB112" s="4" t="inlineStr">
        <is>
          <t xml:space="preserve"> </t>
        </is>
      </c>
      <c r="AC112" s="4" t="inlineStr">
        <is>
          <t xml:space="preserve"> </t>
        </is>
      </c>
      <c r="AD112" s="5" t="n">
        <v>500000</v>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Fair value carrying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5" t="n">
        <v>377742</v>
      </c>
      <c r="Z113" s="4" t="inlineStr">
        <is>
          <t xml:space="preserve"> </t>
        </is>
      </c>
      <c r="AA113" s="4" t="inlineStr">
        <is>
          <t xml:space="preserve"> </t>
        </is>
      </c>
      <c r="AB113" s="4" t="inlineStr">
        <is>
          <t xml:space="preserve"> </t>
        </is>
      </c>
      <c r="AC113" s="4" t="inlineStr">
        <is>
          <t xml:space="preserve"> </t>
        </is>
      </c>
      <c r="AD113" s="5" t="n">
        <v>53333</v>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Fourth Amendment [Member] | January 2019 Shareholder Lo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3" t="inlineStr">
        <is>
          <t>Convertible Loans and Shareholder Loa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Fair value of new debt instru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5" t="n">
        <v>5900000</v>
      </c>
      <c r="X116" s="4" t="inlineStr">
        <is>
          <t xml:space="preserve"> </t>
        </is>
      </c>
      <c r="Y116" s="4" t="inlineStr">
        <is>
          <t xml:space="preserve"> </t>
        </is>
      </c>
      <c r="Z116" s="4" t="inlineStr">
        <is>
          <t xml:space="preserve"> </t>
        </is>
      </c>
      <c r="AA116" s="4" t="inlineStr">
        <is>
          <t xml:space="preserve"> </t>
        </is>
      </c>
      <c r="AB116" s="7" t="n">
        <v>900000</v>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Min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3" t="inlineStr">
        <is>
          <t>Convertible Loans and Shareholder Loa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Conversion price per share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15" t="n">
        <v>1.9</v>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Minimum [Member] | May &amp; June 2023 Convertible Loan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3" t="inlineStr">
        <is>
          <t>Convertible Loans and Shareholder Loa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Interest rate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1" t="n">
        <v>0.12</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3" t="inlineStr">
        <is>
          <t>Convertible Loans and Shareholder Loan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Conversion price per share (in Dollars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15" t="n">
        <v>2.2</v>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Maximum [Member] | May &amp; June 2023 Convertible Loan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3" t="inlineStr">
        <is>
          <t>Convertible Loans and Shareholder Loa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Interest rat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13" t="n">
        <v>0.1729</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Convertible Loans [Member] | December 2022 Convertible Loa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3" t="inlineStr">
        <is>
          <t>Convertible Loans and Shareholder Loan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Convertible Lo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Fair value carrying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Convertible Loans [Member] | May &amp; June 2023 Convertible Loan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3" t="inlineStr">
        <is>
          <t>Convertible Loans and Shareholder Loa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Convertible loan</t>
        </is>
      </c>
      <c r="B135" s="4" t="inlineStr">
        <is>
          <t xml:space="preserve"> </t>
        </is>
      </c>
      <c r="C135" s="4" t="inlineStr">
        <is>
          <t xml:space="preserve"> </t>
        </is>
      </c>
      <c r="D135" s="4" t="inlineStr">
        <is>
          <t xml:space="preserve"> </t>
        </is>
      </c>
      <c r="E135" s="4" t="inlineStr">
        <is>
          <t xml:space="preserve"> </t>
        </is>
      </c>
      <c r="F135" s="6" t="n">
        <v>8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6" t="n">
        <v>800000</v>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Convertible Loans [Member] | December 2024 Convertible Loan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3" t="inlineStr">
        <is>
          <t>Convertible Loans and Shareholder Loa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Fair value carrying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6" t="n">
        <v>254858</v>
      </c>
      <c r="X138" s="4" t="inlineStr">
        <is>
          <t xml:space="preserve"> </t>
        </is>
      </c>
      <c r="Y138" s="6" t="n">
        <v>72981</v>
      </c>
      <c r="Z138" s="4" t="inlineStr">
        <is>
          <t xml:space="preserve"> </t>
        </is>
      </c>
      <c r="AA138" s="4" t="inlineStr">
        <is>
          <t xml:space="preserve"> </t>
        </is>
      </c>
      <c r="AB138" s="7" t="n">
        <v>35454</v>
      </c>
      <c r="AC138" s="4" t="inlineStr">
        <is>
          <t xml:space="preserve"> </t>
        </is>
      </c>
      <c r="AD138" s="7" t="n">
        <v>10304</v>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Class A Ordinary Shar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3" t="inlineStr">
        <is>
          <t>Convertible Loans and Shareholder Loa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Convertible shares (in Shares) | shares</t>
        </is>
      </c>
      <c r="B141" s="5" t="n">
        <v>5970683</v>
      </c>
      <c r="C141" s="4" t="inlineStr">
        <is>
          <t xml:space="preserve"> </t>
        </is>
      </c>
      <c r="D141" s="5" t="n">
        <v>7035501</v>
      </c>
      <c r="E141" s="4" t="inlineStr">
        <is>
          <t xml:space="preserve"> </t>
        </is>
      </c>
      <c r="F141" s="5" t="n">
        <v>340365</v>
      </c>
      <c r="G141" s="5" t="n">
        <v>340365</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5" t="n">
        <v>39050114</v>
      </c>
      <c r="X141" s="5" t="n">
        <v>39050114</v>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Class A Ordinary Shares [Member] | January 2019 Shareholder Loa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3" t="inlineStr">
        <is>
          <t>Convertible Loans and Shareholder Loa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Conversion price per share (in Dollars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10" t="n">
        <v>10.64</v>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Total subscription price (in Dollars)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7" t="n">
        <v>2405964</v>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Class A Ordinary Shares [Member] | May &amp; June 2023 Convertible Loan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3" t="inlineStr">
        <is>
          <t>Convertible Loans and Shareholder Loan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Convertible loan</t>
        </is>
      </c>
      <c r="B148" s="4" t="inlineStr">
        <is>
          <t xml:space="preserve"> </t>
        </is>
      </c>
      <c r="C148" s="4" t="inlineStr">
        <is>
          <t xml:space="preserve"> </t>
        </is>
      </c>
      <c r="D148" s="4" t="inlineStr">
        <is>
          <t xml:space="preserve"> </t>
        </is>
      </c>
      <c r="E148" s="4" t="inlineStr">
        <is>
          <t xml:space="preserve"> </t>
        </is>
      </c>
      <c r="F148" s="6" t="n">
        <v>2700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7" t="n">
        <v>900000</v>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Convertible shares (in Shares) | shares</t>
        </is>
      </c>
      <c r="B149" s="4" t="inlineStr">
        <is>
          <t xml:space="preserve"> </t>
        </is>
      </c>
      <c r="C149" s="4" t="inlineStr">
        <is>
          <t xml:space="preserve"> </t>
        </is>
      </c>
      <c r="D149" s="4" t="inlineStr">
        <is>
          <t xml:space="preserve"> </t>
        </is>
      </c>
      <c r="E149" s="4" t="inlineStr">
        <is>
          <t xml:space="preserve"> </t>
        </is>
      </c>
      <c r="F149" s="5" t="n">
        <v>148520</v>
      </c>
      <c r="G149" s="5" t="n">
        <v>14852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Series B 2 Redeemable Convertible Preferred Shar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3" t="inlineStr">
        <is>
          <t>Convertible Loans and Shareholder Loan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Conversion amount</t>
        </is>
      </c>
      <c r="B152" s="4" t="inlineStr">
        <is>
          <t xml:space="preserve"> </t>
        </is>
      </c>
      <c r="C152" s="4" t="inlineStr">
        <is>
          <t xml:space="preserve"> </t>
        </is>
      </c>
      <c r="D152" s="4" t="inlineStr">
        <is>
          <t xml:space="preserve"> </t>
        </is>
      </c>
      <c r="E152" s="4" t="inlineStr">
        <is>
          <t xml:space="preserve"> </t>
        </is>
      </c>
      <c r="F152" s="6" t="n">
        <v>850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IPO [Member] | January 2019 Shareholder Loa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3" t="inlineStr">
        <is>
          <t>Convertible Loans and Shareholder Loan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Minimum ordinary shares value (in Dollars)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7" t="n">
        <v>400000000</v>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IPO [Member] | December 2022 Convertible Loa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3" t="inlineStr">
        <is>
          <t>Convertible Loans and Shareholder Loan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Percentage of price per share produ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11" t="n">
        <v>0.9</v>
      </c>
      <c r="Z158" s="11" t="n">
        <v>0.9</v>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IPO [Member] | August 2023 Convertible Loan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3" t="inlineStr">
        <is>
          <t>Convertible Loans and Shareholder Loan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Convertible loan</t>
        </is>
      </c>
      <c r="B161" s="4" t="inlineStr">
        <is>
          <t xml:space="preserve"> </t>
        </is>
      </c>
      <c r="C161" s="4" t="inlineStr">
        <is>
          <t xml:space="preserve"> </t>
        </is>
      </c>
      <c r="D161" s="4" t="inlineStr">
        <is>
          <t xml:space="preserve"> </t>
        </is>
      </c>
      <c r="E161" s="4" t="inlineStr">
        <is>
          <t xml:space="preserve"> </t>
        </is>
      </c>
      <c r="F161" s="6" t="n">
        <v>300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Conversion price per share (in Dollars per shar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10" t="n">
        <v>3.97</v>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Convertible shares (in Shares) | shares</t>
        </is>
      </c>
      <c r="B163" s="4" t="inlineStr">
        <is>
          <t xml:space="preserve"> </t>
        </is>
      </c>
      <c r="C163" s="4" t="inlineStr">
        <is>
          <t xml:space="preserve"> </t>
        </is>
      </c>
      <c r="D163" s="4" t="inlineStr">
        <is>
          <t xml:space="preserve"> </t>
        </is>
      </c>
      <c r="E163" s="4" t="inlineStr">
        <is>
          <t xml:space="preserve"> </t>
        </is>
      </c>
      <c r="F163" s="5" t="n">
        <v>18029</v>
      </c>
      <c r="G163" s="5" t="n">
        <v>18029</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Principal amount</t>
        </is>
      </c>
      <c r="B164" s="4" t="inlineStr">
        <is>
          <t xml:space="preserve"> </t>
        </is>
      </c>
      <c r="C164" s="4" t="inlineStr">
        <is>
          <t xml:space="preserve"> </t>
        </is>
      </c>
      <c r="D164" s="4" t="inlineStr">
        <is>
          <t xml:space="preserve"> </t>
        </is>
      </c>
      <c r="E164" s="4" t="inlineStr">
        <is>
          <t xml:space="preserve"> </t>
        </is>
      </c>
      <c r="F164" s="6" t="n">
        <v>5000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4" t="inlineStr">
        <is>
          <t>Conversion price individual equal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11" t="n">
        <v>0.6</v>
      </c>
      <c r="X165" s="11" t="n">
        <v>0.6</v>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sheetData>
  <mergeCells count="8">
    <mergeCell ref="AM1:AN1"/>
    <mergeCell ref="AG1:AH1"/>
    <mergeCell ref="AK1:AL1"/>
    <mergeCell ref="AP1:AQ1"/>
    <mergeCell ref="C1:V1"/>
    <mergeCell ref="W1:AA1"/>
    <mergeCell ref="AE1:AF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Loans and Shareholder Loans - Schedule of Convertible Loans and Shareholder Loans Measured at Amortized Cost (Details) - CNY (¥)</t>
        </is>
      </c>
      <c r="C1" s="2" t="inlineStr">
        <is>
          <t>Dec. 31, 2024</t>
        </is>
      </c>
      <c r="D1" s="2" t="inlineStr">
        <is>
          <t>Dec. 31, 2023</t>
        </is>
      </c>
    </row>
    <row r="2">
      <c r="A2" s="4" t="inlineStr">
        <is>
          <t>January 2019 Shareholder Loan [Member]</t>
        </is>
      </c>
      <c r="C2" s="4" t="inlineStr">
        <is>
          <t xml:space="preserve"> </t>
        </is>
      </c>
      <c r="D2" s="4" t="inlineStr">
        <is>
          <t xml:space="preserve"> </t>
        </is>
      </c>
    </row>
    <row r="3">
      <c r="A3" s="3" t="inlineStr">
        <is>
          <t>Debt Conversion [Line Items]</t>
        </is>
      </c>
      <c r="C3" s="4" t="inlineStr">
        <is>
          <t xml:space="preserve"> </t>
        </is>
      </c>
      <c r="D3" s="4" t="inlineStr">
        <is>
          <t xml:space="preserve"> </t>
        </is>
      </c>
    </row>
    <row r="4">
      <c r="A4" s="4" t="inlineStr">
        <is>
          <t>At amortized cost, Current</t>
        </is>
      </c>
      <c r="C4" s="6" t="n">
        <v>14538200</v>
      </c>
      <c r="D4" s="6" t="n">
        <v>14301310</v>
      </c>
    </row>
    <row r="5">
      <c r="A5" s="4" t="inlineStr">
        <is>
          <t>At fair value, Current</t>
        </is>
      </c>
      <c r="C5" s="4" t="inlineStr">
        <is>
          <t xml:space="preserve"> </t>
        </is>
      </c>
      <c r="D5" s="4" t="inlineStr">
        <is>
          <t xml:space="preserve"> </t>
        </is>
      </c>
    </row>
    <row r="6">
      <c r="A6" s="4" t="inlineStr">
        <is>
          <t>November 2020 Shareholder Loan [Member]</t>
        </is>
      </c>
      <c r="C6" s="4" t="inlineStr">
        <is>
          <t xml:space="preserve"> </t>
        </is>
      </c>
      <c r="D6" s="4" t="inlineStr">
        <is>
          <t xml:space="preserve"> </t>
        </is>
      </c>
    </row>
    <row r="7">
      <c r="A7" s="3" t="inlineStr">
        <is>
          <t>Debt Conversion [Line Items]</t>
        </is>
      </c>
      <c r="C7" s="4" t="inlineStr">
        <is>
          <t xml:space="preserve"> </t>
        </is>
      </c>
      <c r="D7" s="4" t="inlineStr">
        <is>
          <t xml:space="preserve"> </t>
        </is>
      </c>
    </row>
    <row r="8">
      <c r="A8" s="4" t="inlineStr">
        <is>
          <t>At amortized cost, Current</t>
        </is>
      </c>
      <c r="C8" s="5" t="n">
        <v>5031880</v>
      </c>
      <c r="D8" s="5" t="n">
        <v>4957890</v>
      </c>
    </row>
    <row r="9">
      <c r="A9" s="4" t="inlineStr">
        <is>
          <t>At fair value, Current</t>
        </is>
      </c>
      <c r="C9" s="4" t="inlineStr">
        <is>
          <t xml:space="preserve"> </t>
        </is>
      </c>
      <c r="D9" s="4" t="inlineStr">
        <is>
          <t xml:space="preserve"> </t>
        </is>
      </c>
    </row>
    <row r="10">
      <c r="A10" s="4" t="inlineStr">
        <is>
          <t>February 2021 Shareholders Loan [Member]</t>
        </is>
      </c>
      <c r="C10" s="4" t="inlineStr">
        <is>
          <t xml:space="preserve"> </t>
        </is>
      </c>
      <c r="D10" s="4" t="inlineStr">
        <is>
          <t xml:space="preserve"> </t>
        </is>
      </c>
    </row>
    <row r="11">
      <c r="A11" s="3" t="inlineStr">
        <is>
          <t>Debt Conversion [Line Items]</t>
        </is>
      </c>
      <c r="C11" s="4" t="inlineStr">
        <is>
          <t xml:space="preserve"> </t>
        </is>
      </c>
      <c r="D11" s="4" t="inlineStr">
        <is>
          <t xml:space="preserve"> </t>
        </is>
      </c>
    </row>
    <row r="12">
      <c r="A12" s="4" t="inlineStr">
        <is>
          <t>At amortized cost, Current</t>
        </is>
      </c>
      <c r="C12" s="5" t="n">
        <v>64772782</v>
      </c>
      <c r="D12" s="5" t="n">
        <v>6891043</v>
      </c>
    </row>
    <row r="13">
      <c r="A13" s="4" t="inlineStr">
        <is>
          <t>At fair value, Current</t>
        </is>
      </c>
      <c r="C13" s="4" t="inlineStr">
        <is>
          <t xml:space="preserve"> </t>
        </is>
      </c>
      <c r="D13" s="4" t="inlineStr">
        <is>
          <t xml:space="preserve"> </t>
        </is>
      </c>
    </row>
    <row r="14">
      <c r="A14" s="4" t="inlineStr">
        <is>
          <t>At amortized cost, Non-current</t>
        </is>
      </c>
      <c r="C14" s="4" t="inlineStr">
        <is>
          <t xml:space="preserve"> </t>
        </is>
      </c>
      <c r="D14" s="5" t="n">
        <v>56928815</v>
      </c>
    </row>
    <row r="15">
      <c r="A15" s="4" t="inlineStr">
        <is>
          <t>At fair value, Non-current</t>
        </is>
      </c>
      <c r="C15" s="4" t="inlineStr">
        <is>
          <t xml:space="preserve"> </t>
        </is>
      </c>
      <c r="D15" s="4" t="inlineStr">
        <is>
          <t xml:space="preserve"> </t>
        </is>
      </c>
    </row>
    <row r="16">
      <c r="A16" s="4" t="inlineStr">
        <is>
          <t>Subtotal [Member]</t>
        </is>
      </c>
      <c r="C16" s="4" t="inlineStr">
        <is>
          <t xml:space="preserve"> </t>
        </is>
      </c>
      <c r="D16" s="4" t="inlineStr">
        <is>
          <t xml:space="preserve"> </t>
        </is>
      </c>
    </row>
    <row r="17">
      <c r="A17" s="3" t="inlineStr">
        <is>
          <t>Debt Conversion [Line Items]</t>
        </is>
      </c>
      <c r="C17" s="4" t="inlineStr">
        <is>
          <t xml:space="preserve"> </t>
        </is>
      </c>
      <c r="D17" s="4" t="inlineStr">
        <is>
          <t xml:space="preserve"> </t>
        </is>
      </c>
    </row>
    <row r="18">
      <c r="A18" s="4" t="inlineStr">
        <is>
          <t>At amortized cost, Current</t>
        </is>
      </c>
      <c r="C18" s="5" t="n">
        <v>84342862</v>
      </c>
      <c r="D18" s="5" t="n">
        <v>26150243</v>
      </c>
    </row>
    <row r="19">
      <c r="A19" s="4" t="inlineStr">
        <is>
          <t>At fair value, Current</t>
        </is>
      </c>
      <c r="C19" s="4" t="inlineStr">
        <is>
          <t xml:space="preserve"> </t>
        </is>
      </c>
      <c r="D19" s="4" t="inlineStr">
        <is>
          <t xml:space="preserve"> </t>
        </is>
      </c>
    </row>
    <row r="20">
      <c r="A20" s="4" t="inlineStr">
        <is>
          <t>At amortized cost, Non-current</t>
        </is>
      </c>
      <c r="C20" s="4" t="inlineStr">
        <is>
          <t xml:space="preserve"> </t>
        </is>
      </c>
      <c r="D20" s="5" t="n">
        <v>56928815</v>
      </c>
    </row>
    <row r="21">
      <c r="A21" s="4" t="inlineStr">
        <is>
          <t>At fair value, Non-current</t>
        </is>
      </c>
      <c r="C21" s="4" t="inlineStr">
        <is>
          <t xml:space="preserve"> </t>
        </is>
      </c>
      <c r="D21" s="4" t="inlineStr">
        <is>
          <t xml:space="preserve"> </t>
        </is>
      </c>
    </row>
    <row r="22">
      <c r="A22" s="4" t="inlineStr">
        <is>
          <t>May 2022 Convertible Loan [Member]</t>
        </is>
      </c>
      <c r="C22" s="4" t="inlineStr">
        <is>
          <t xml:space="preserve"> </t>
        </is>
      </c>
      <c r="D22" s="4" t="inlineStr">
        <is>
          <t xml:space="preserve"> </t>
        </is>
      </c>
    </row>
    <row r="23">
      <c r="A23" s="3" t="inlineStr">
        <is>
          <t>Debt Conversion [Line Items]</t>
        </is>
      </c>
      <c r="C23" s="4" t="inlineStr">
        <is>
          <t xml:space="preserve"> </t>
        </is>
      </c>
      <c r="D23" s="4" t="inlineStr">
        <is>
          <t xml:space="preserve"> </t>
        </is>
      </c>
    </row>
    <row r="24">
      <c r="A24" s="4" t="inlineStr">
        <is>
          <t>At amortized cost, Current</t>
        </is>
      </c>
      <c r="C24" s="4" t="inlineStr">
        <is>
          <t xml:space="preserve"> </t>
        </is>
      </c>
      <c r="D24" s="5" t="n">
        <v>3541350</v>
      </c>
    </row>
    <row r="25">
      <c r="A25" s="4" t="inlineStr">
        <is>
          <t>At fair value, Current</t>
        </is>
      </c>
      <c r="C25" s="4" t="inlineStr">
        <is>
          <t xml:space="preserve"> </t>
        </is>
      </c>
      <c r="D25" s="4" t="inlineStr">
        <is>
          <t xml:space="preserve"> </t>
        </is>
      </c>
    </row>
    <row r="26">
      <c r="A26" s="4" t="inlineStr">
        <is>
          <t>August 2022 Convertible Loan [Member]</t>
        </is>
      </c>
      <c r="C26" s="4" t="inlineStr">
        <is>
          <t xml:space="preserve"> </t>
        </is>
      </c>
      <c r="D26" s="4" t="inlineStr">
        <is>
          <t xml:space="preserve"> </t>
        </is>
      </c>
    </row>
    <row r="27">
      <c r="A27" s="3" t="inlineStr">
        <is>
          <t>Debt Conversion [Line Items]</t>
        </is>
      </c>
      <c r="C27" s="4" t="inlineStr">
        <is>
          <t xml:space="preserve"> </t>
        </is>
      </c>
      <c r="D27" s="4" t="inlineStr">
        <is>
          <t xml:space="preserve"> </t>
        </is>
      </c>
    </row>
    <row r="28">
      <c r="A28" s="4" t="inlineStr">
        <is>
          <t>At fair value, Current</t>
        </is>
      </c>
      <c r="B28" s="4" t="inlineStr">
        <is>
          <t>[1]</t>
        </is>
      </c>
      <c r="C28" s="4" t="inlineStr">
        <is>
          <t xml:space="preserve"> </t>
        </is>
      </c>
      <c r="D28" s="5" t="n">
        <v>3919092</v>
      </c>
    </row>
    <row r="29">
      <c r="A29" s="4" t="inlineStr">
        <is>
          <t>August 2021 Convertible Loan [Member]</t>
        </is>
      </c>
      <c r="C29" s="4" t="inlineStr">
        <is>
          <t xml:space="preserve"> </t>
        </is>
      </c>
      <c r="D29" s="4" t="inlineStr">
        <is>
          <t xml:space="preserve"> </t>
        </is>
      </c>
    </row>
    <row r="30">
      <c r="A30" s="3" t="inlineStr">
        <is>
          <t>Debt Conversion [Line Items]</t>
        </is>
      </c>
      <c r="C30" s="4" t="inlineStr">
        <is>
          <t xml:space="preserve"> </t>
        </is>
      </c>
      <c r="D30" s="4" t="inlineStr">
        <is>
          <t xml:space="preserve"> </t>
        </is>
      </c>
    </row>
    <row r="31">
      <c r="A31" s="4" t="inlineStr">
        <is>
          <t>At amortized cost, Current</t>
        </is>
      </c>
      <c r="C31" s="5" t="n">
        <v>3500000</v>
      </c>
      <c r="D31" s="4" t="inlineStr">
        <is>
          <t xml:space="preserve"> </t>
        </is>
      </c>
    </row>
    <row r="32">
      <c r="A32" s="4" t="inlineStr">
        <is>
          <t>At fair value, Current</t>
        </is>
      </c>
      <c r="C32" s="4" t="inlineStr">
        <is>
          <t xml:space="preserve"> </t>
        </is>
      </c>
      <c r="D32" s="4" t="inlineStr">
        <is>
          <t xml:space="preserve"> </t>
        </is>
      </c>
    </row>
    <row r="33">
      <c r="A33" s="4" t="inlineStr">
        <is>
          <t>At amortized cost, Non-current</t>
        </is>
      </c>
      <c r="C33" s="4" t="inlineStr">
        <is>
          <t xml:space="preserve"> </t>
        </is>
      </c>
      <c r="D33" s="5" t="n">
        <v>3500000</v>
      </c>
    </row>
    <row r="34">
      <c r="A34" s="4" t="inlineStr">
        <is>
          <t>At fair value, Non-current</t>
        </is>
      </c>
      <c r="C34" s="4" t="inlineStr">
        <is>
          <t xml:space="preserve"> </t>
        </is>
      </c>
      <c r="D34" s="4" t="inlineStr">
        <is>
          <t xml:space="preserve"> </t>
        </is>
      </c>
    </row>
    <row r="35">
      <c r="A35" s="4" t="inlineStr">
        <is>
          <t>May &amp; June 2023 Convertible Loans [Member]</t>
        </is>
      </c>
      <c r="C35" s="4" t="inlineStr">
        <is>
          <t xml:space="preserve"> </t>
        </is>
      </c>
      <c r="D35" s="4" t="inlineStr">
        <is>
          <t xml:space="preserve"> </t>
        </is>
      </c>
    </row>
    <row r="36">
      <c r="A36" s="3" t="inlineStr">
        <is>
          <t>Debt Conversion [Line Items]</t>
        </is>
      </c>
      <c r="C36" s="4" t="inlineStr">
        <is>
          <t xml:space="preserve"> </t>
        </is>
      </c>
      <c r="D36" s="4" t="inlineStr">
        <is>
          <t xml:space="preserve"> </t>
        </is>
      </c>
    </row>
    <row r="37">
      <c r="A37" s="4" t="inlineStr">
        <is>
          <t>At amortized cost, Current</t>
        </is>
      </c>
      <c r="B37" s="4" t="inlineStr">
        <is>
          <t>[2]</t>
        </is>
      </c>
      <c r="C37" s="4" t="inlineStr">
        <is>
          <t xml:space="preserve"> </t>
        </is>
      </c>
      <c r="D37" s="4" t="inlineStr">
        <is>
          <t xml:space="preserve"> </t>
        </is>
      </c>
    </row>
    <row r="38">
      <c r="A38" s="4" t="inlineStr">
        <is>
          <t>At fair value, Current</t>
        </is>
      </c>
      <c r="B38" s="4" t="inlineStr">
        <is>
          <t>[2]</t>
        </is>
      </c>
      <c r="C38" s="4" t="inlineStr">
        <is>
          <t xml:space="preserve"> </t>
        </is>
      </c>
      <c r="D38" s="5" t="n">
        <v>2453738</v>
      </c>
    </row>
    <row r="39">
      <c r="A39" s="4" t="inlineStr">
        <is>
          <t>At amortized cost, Non-current</t>
        </is>
      </c>
      <c r="B39" s="4" t="inlineStr">
        <is>
          <t>[2]</t>
        </is>
      </c>
      <c r="C39" s="4" t="inlineStr">
        <is>
          <t xml:space="preserve"> </t>
        </is>
      </c>
      <c r="D39" s="4" t="inlineStr">
        <is>
          <t xml:space="preserve"> </t>
        </is>
      </c>
    </row>
    <row r="40">
      <c r="A40" s="4" t="inlineStr">
        <is>
          <t>At fair value, Non-current</t>
        </is>
      </c>
      <c r="B40" s="4" t="inlineStr">
        <is>
          <t>[2]</t>
        </is>
      </c>
      <c r="C40" s="5" t="n">
        <v>1424552</v>
      </c>
      <c r="D40" s="5" t="n">
        <v>1068651</v>
      </c>
    </row>
    <row r="41">
      <c r="A41" s="4" t="inlineStr">
        <is>
          <t>Subtotal [Member]</t>
        </is>
      </c>
      <c r="C41" s="4" t="inlineStr">
        <is>
          <t xml:space="preserve"> </t>
        </is>
      </c>
      <c r="D41" s="4" t="inlineStr">
        <is>
          <t xml:space="preserve"> </t>
        </is>
      </c>
    </row>
    <row r="42">
      <c r="A42" s="3" t="inlineStr">
        <is>
          <t>Debt Conversion [Line Items]</t>
        </is>
      </c>
      <c r="C42" s="4" t="inlineStr">
        <is>
          <t xml:space="preserve"> </t>
        </is>
      </c>
      <c r="D42" s="4" t="inlineStr">
        <is>
          <t xml:space="preserve"> </t>
        </is>
      </c>
    </row>
    <row r="43">
      <c r="A43" s="4" t="inlineStr">
        <is>
          <t>At amortized cost, Current</t>
        </is>
      </c>
      <c r="C43" s="5" t="n">
        <v>3500000</v>
      </c>
      <c r="D43" s="5" t="n">
        <v>3541350</v>
      </c>
    </row>
    <row r="44">
      <c r="A44" s="4" t="inlineStr">
        <is>
          <t>At fair value, Current</t>
        </is>
      </c>
      <c r="C44" s="4" t="inlineStr">
        <is>
          <t xml:space="preserve"> </t>
        </is>
      </c>
      <c r="D44" s="5" t="n">
        <v>6372830</v>
      </c>
    </row>
    <row r="45">
      <c r="A45" s="4" t="inlineStr">
        <is>
          <t>Convertible Loans and Shareholder Loans [Member]</t>
        </is>
      </c>
      <c r="C45" s="4" t="inlineStr">
        <is>
          <t xml:space="preserve"> </t>
        </is>
      </c>
      <c r="D45" s="4" t="inlineStr">
        <is>
          <t xml:space="preserve"> </t>
        </is>
      </c>
    </row>
    <row r="46">
      <c r="A46" s="3" t="inlineStr">
        <is>
          <t>Debt Conversion [Line Items]</t>
        </is>
      </c>
      <c r="C46" s="4" t="inlineStr">
        <is>
          <t xml:space="preserve"> </t>
        </is>
      </c>
      <c r="D46" s="4" t="inlineStr">
        <is>
          <t xml:space="preserve"> </t>
        </is>
      </c>
    </row>
    <row r="47">
      <c r="A47" s="4" t="inlineStr">
        <is>
          <t>At amortized cost, Current</t>
        </is>
      </c>
      <c r="C47" s="5" t="n">
        <v>87842862</v>
      </c>
      <c r="D47" s="5" t="n">
        <v>29691593</v>
      </c>
    </row>
    <row r="48">
      <c r="A48" s="4" t="inlineStr">
        <is>
          <t>At fair value, Current</t>
        </is>
      </c>
      <c r="C48" s="4" t="inlineStr">
        <is>
          <t xml:space="preserve"> </t>
        </is>
      </c>
      <c r="D48" s="5" t="n">
        <v>6372830</v>
      </c>
    </row>
    <row r="49">
      <c r="A49" s="4" t="inlineStr">
        <is>
          <t>December 2022 Convertible Loan [Member]</t>
        </is>
      </c>
      <c r="C49" s="4" t="inlineStr">
        <is>
          <t xml:space="preserve"> </t>
        </is>
      </c>
      <c r="D49" s="4" t="inlineStr">
        <is>
          <t xml:space="preserve"> </t>
        </is>
      </c>
    </row>
    <row r="50">
      <c r="A50" s="3" t="inlineStr">
        <is>
          <t>Debt Conversion [Line Items]</t>
        </is>
      </c>
      <c r="C50" s="4" t="inlineStr">
        <is>
          <t xml:space="preserve"> </t>
        </is>
      </c>
      <c r="D50" s="4" t="inlineStr">
        <is>
          <t xml:space="preserve"> </t>
        </is>
      </c>
    </row>
    <row r="51">
      <c r="A51" s="4" t="inlineStr">
        <is>
          <t>At amortized cost, Non-current</t>
        </is>
      </c>
      <c r="B51" s="4" t="inlineStr">
        <is>
          <t>[3]</t>
        </is>
      </c>
      <c r="C51" s="4" t="inlineStr">
        <is>
          <t xml:space="preserve"> </t>
        </is>
      </c>
      <c r="D51" s="4" t="inlineStr">
        <is>
          <t xml:space="preserve"> </t>
        </is>
      </c>
    </row>
    <row r="52">
      <c r="A52" s="4" t="inlineStr">
        <is>
          <t>At fair value, Non-current</t>
        </is>
      </c>
      <c r="B52" s="4" t="inlineStr">
        <is>
          <t>[3]</t>
        </is>
      </c>
      <c r="C52" s="4" t="inlineStr">
        <is>
          <t xml:space="preserve"> </t>
        </is>
      </c>
      <c r="D52" s="5" t="n">
        <v>6895363</v>
      </c>
    </row>
    <row r="53">
      <c r="A53" s="4" t="inlineStr">
        <is>
          <t>December 2024 Convertible Loan [Member]</t>
        </is>
      </c>
      <c r="C53" s="4" t="inlineStr">
        <is>
          <t xml:space="preserve"> </t>
        </is>
      </c>
      <c r="D53" s="4" t="inlineStr">
        <is>
          <t xml:space="preserve"> </t>
        </is>
      </c>
    </row>
    <row r="54">
      <c r="A54" s="3" t="inlineStr">
        <is>
          <t>Debt Conversion [Line Items]</t>
        </is>
      </c>
      <c r="C54" s="4" t="inlineStr">
        <is>
          <t xml:space="preserve"> </t>
        </is>
      </c>
      <c r="D54" s="4" t="inlineStr">
        <is>
          <t xml:space="preserve"> </t>
        </is>
      </c>
    </row>
    <row r="55">
      <c r="A55" s="4" t="inlineStr">
        <is>
          <t>At amortized cost, Non-current</t>
        </is>
      </c>
      <c r="B55" s="4" t="inlineStr">
        <is>
          <t>[4]</t>
        </is>
      </c>
      <c r="C55" s="4" t="inlineStr">
        <is>
          <t xml:space="preserve"> </t>
        </is>
      </c>
      <c r="D55" s="4" t="inlineStr">
        <is>
          <t xml:space="preserve"> </t>
        </is>
      </c>
    </row>
    <row r="56">
      <c r="A56" s="4" t="inlineStr">
        <is>
          <t>At fair value, Non-current</t>
        </is>
      </c>
      <c r="B56" s="4" t="inlineStr">
        <is>
          <t>[4]</t>
        </is>
      </c>
      <c r="C56" s="5" t="n">
        <v>8651529</v>
      </c>
      <c r="D56" s="4" t="inlineStr">
        <is>
          <t xml:space="preserve"> </t>
        </is>
      </c>
    </row>
    <row r="57">
      <c r="A57" s="4" t="inlineStr">
        <is>
          <t>Subtotal [Member]</t>
        </is>
      </c>
      <c r="C57" s="4" t="inlineStr">
        <is>
          <t xml:space="preserve"> </t>
        </is>
      </c>
      <c r="D57" s="4" t="inlineStr">
        <is>
          <t xml:space="preserve"> </t>
        </is>
      </c>
    </row>
    <row r="58">
      <c r="A58" s="3" t="inlineStr">
        <is>
          <t>Debt Conversion [Line Items]</t>
        </is>
      </c>
      <c r="C58" s="4" t="inlineStr">
        <is>
          <t xml:space="preserve"> </t>
        </is>
      </c>
      <c r="D58" s="4" t="inlineStr">
        <is>
          <t xml:space="preserve"> </t>
        </is>
      </c>
    </row>
    <row r="59">
      <c r="A59" s="4" t="inlineStr">
        <is>
          <t>At amortized cost, Non-current</t>
        </is>
      </c>
      <c r="C59" s="4" t="inlineStr">
        <is>
          <t xml:space="preserve"> </t>
        </is>
      </c>
      <c r="D59" s="5" t="n">
        <v>3500000</v>
      </c>
    </row>
    <row r="60">
      <c r="A60" s="4" t="inlineStr">
        <is>
          <t>At fair value, Non-current</t>
        </is>
      </c>
      <c r="C60" s="5" t="n">
        <v>10076081</v>
      </c>
      <c r="D60" s="5" t="n">
        <v>7964014</v>
      </c>
    </row>
    <row r="61">
      <c r="A61" s="4" t="inlineStr">
        <is>
          <t>Non-current Total [Member]</t>
        </is>
      </c>
      <c r="C61" s="4" t="inlineStr">
        <is>
          <t xml:space="preserve"> </t>
        </is>
      </c>
      <c r="D61" s="4" t="inlineStr">
        <is>
          <t xml:space="preserve"> </t>
        </is>
      </c>
    </row>
    <row r="62">
      <c r="A62" s="3" t="inlineStr">
        <is>
          <t>Debt Conversion [Line Items]</t>
        </is>
      </c>
      <c r="C62" s="4" t="inlineStr">
        <is>
          <t xml:space="preserve"> </t>
        </is>
      </c>
      <c r="D62" s="4" t="inlineStr">
        <is>
          <t xml:space="preserve"> </t>
        </is>
      </c>
    </row>
    <row r="63">
      <c r="A63" s="4" t="inlineStr">
        <is>
          <t>At amortized cost, Non-current</t>
        </is>
      </c>
      <c r="C63" s="4" t="inlineStr">
        <is>
          <t xml:space="preserve"> </t>
        </is>
      </c>
      <c r="D63" s="5" t="n">
        <v>60428815</v>
      </c>
    </row>
    <row r="64">
      <c r="A64" s="4" t="inlineStr">
        <is>
          <t>At fair value, Non-current</t>
        </is>
      </c>
      <c r="C64" s="6" t="n">
        <v>10076081</v>
      </c>
      <c r="D64" s="6" t="n">
        <v>7964014</v>
      </c>
    </row>
    <row r="65"/>
    <row r="66">
      <c r="A66" s="4" t="inlineStr">
        <is>
          <t>[1] The aggregate unpaid principal balances of August 2022 Convertible Loan which was recorded at fair value option was RMB3,541,350 (US$500,000) and nil nil The aggregate unpaid principal balances of May &amp; June 2023 Convertible
Loans which was recorded at fair value option was RMB3,741,553 (US$518,211) and RMB1,169,693 (US$162,720) as of December 31,
2023 and 2024 respectively. The amount of the fair value carrying amount over the aggregate unpaid principal balance was RMB72,981 (US$10,304)
and RMB254,858 (US$35,454) as of December 31, 2023 and 2024, respectively. The aggregate unpaid principal balances of December 2022 Convertible Loan which was recorded at fair value option was RMB7,082,700 (US$1,000,000) and nil nil The aggregate unpaid principal balances of December 2024 Convertible Loans which was recorded at fair value option was RMB8,678,280 (US$1,207,262) as of December 31, 2024. The amount of the fair value carrying amount under the aggregate unpaid principal balance was RMB26,751 (US$3,665) as of December 31, 2024.</t>
        </is>
      </c>
    </row>
  </sheetData>
  <mergeCells count="3">
    <mergeCell ref="A65:C65"/>
    <mergeCell ref="A66:C66"/>
    <mergeCell ref="A1:B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 width="29" customWidth="1" min="7" max="7"/>
    <col width="29" customWidth="1" min="8" max="8"/>
    <col width="20" customWidth="1" min="9" max="9"/>
    <col width="21" customWidth="1" min="10" max="10"/>
    <col width="29" customWidth="1" min="11" max="11"/>
    <col width="21" customWidth="1" min="12" max="12"/>
    <col width="20" customWidth="1" min="13" max="13"/>
    <col width="29" customWidth="1" min="14" max="14"/>
    <col width="40" customWidth="1" min="15" max="15"/>
    <col width="29" customWidth="1" min="16" max="16"/>
    <col width="29" customWidth="1" min="17" max="17"/>
    <col width="32" customWidth="1" min="18" max="18"/>
    <col width="14" customWidth="1" min="19" max="19"/>
    <col width="32" customWidth="1" min="20" max="20"/>
    <col width="32" customWidth="1" min="21" max="21"/>
  </cols>
  <sheetData>
    <row r="1">
      <c r="A1" s="1" t="inlineStr">
        <is>
          <t>Ordinary Shares (Details)</t>
        </is>
      </c>
      <c r="G1" s="2" t="inlineStr">
        <is>
          <t>1 Months Ended</t>
        </is>
      </c>
      <c r="N1" s="2" t="inlineStr">
        <is>
          <t>12 Months Ended</t>
        </is>
      </c>
    </row>
    <row r="2">
      <c r="B2" s="2" t="inlineStr">
        <is>
          <t>Aug. 31, 2024 shares</t>
        </is>
      </c>
      <c r="C2" s="2" t="inlineStr">
        <is>
          <t>Jun. 30, 2024 CNY (¥) shares</t>
        </is>
      </c>
      <c r="D2" s="2" t="inlineStr">
        <is>
          <t>Nov. 21, 2023 USD ($) shares</t>
        </is>
      </c>
      <c r="E2" s="2" t="inlineStr">
        <is>
          <t>Oct. 31, 2023 shares</t>
        </is>
      </c>
      <c r="F2" s="2" t="inlineStr">
        <is>
          <t>May 31, 2019 USD ($)</t>
        </is>
      </c>
      <c r="G2" s="2" t="inlineStr">
        <is>
          <t>Aug. 31, 2024 USD ($) shares</t>
        </is>
      </c>
      <c r="H2" s="2" t="inlineStr">
        <is>
          <t>Jun. 30, 2024 USD ($) shares</t>
        </is>
      </c>
      <c r="I2" s="2" t="inlineStr">
        <is>
          <t>May 31, 2024 shares</t>
        </is>
      </c>
      <c r="J2" s="2" t="inlineStr">
        <is>
          <t>Feb. 29, 2024 shares</t>
        </is>
      </c>
      <c r="K2" s="2" t="inlineStr">
        <is>
          <t>Nov. 30, 2023 USD ($) shares</t>
        </is>
      </c>
      <c r="L2" s="2" t="inlineStr">
        <is>
          <t>Jun. 30, 2022 shares</t>
        </is>
      </c>
      <c r="M2" s="2" t="inlineStr">
        <is>
          <t>May 31, 2019 shares</t>
        </is>
      </c>
      <c r="N2" s="2" t="inlineStr">
        <is>
          <t>Dec. 31, 2024 CNY (¥) shares</t>
        </is>
      </c>
      <c r="O2" s="2" t="inlineStr">
        <is>
          <t>Dec. 31, 2024 USD ($) $ / shares shares</t>
        </is>
      </c>
      <c r="P2" s="2" t="inlineStr">
        <is>
          <t>Dec. 31, 2023 CNY (¥) shares</t>
        </is>
      </c>
      <c r="Q2" s="2" t="inlineStr">
        <is>
          <t>Dec. 31, 2022 CNY (¥) shares</t>
        </is>
      </c>
      <c r="R2" s="2" t="inlineStr">
        <is>
          <t>Dec. 31, 2023 $ / shares shares</t>
        </is>
      </c>
      <c r="S2" s="2" t="inlineStr">
        <is>
          <t>Dec. 26, 2023</t>
        </is>
      </c>
      <c r="T2" s="2" t="inlineStr">
        <is>
          <t>Dec. 31, 2022 $ / shares shares</t>
        </is>
      </c>
      <c r="U2" s="2" t="inlineStr">
        <is>
          <t>Jan. 01, 2022 $ / shares shares</t>
        </is>
      </c>
    </row>
    <row r="3">
      <c r="A3" s="3" t="inlineStr">
        <is>
          <t>Ordinary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xercised share options</t>
        </is>
      </c>
      <c r="B4" s="4" t="inlineStr">
        <is>
          <t xml:space="preserve"> </t>
        </is>
      </c>
      <c r="C4" s="4" t="inlineStr">
        <is>
          <t xml:space="preserve"> </t>
        </is>
      </c>
      <c r="D4" s="4" t="inlineStr">
        <is>
          <t xml:space="preserve"> </t>
        </is>
      </c>
      <c r="E4" s="5" t="n">
        <v>18080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Gross proceeds of ipo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13168986</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Total cash consideration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5455060</v>
      </c>
      <c r="O6" s="4" t="inlineStr">
        <is>
          <t xml:space="preserve"> </t>
        </is>
      </c>
      <c r="P6" s="6" t="n">
        <v>1778141994</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vertible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Ordinary Sha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nverted amount | $</t>
        </is>
      </c>
      <c r="B9" s="4" t="inlineStr">
        <is>
          <t xml:space="preserve"> </t>
        </is>
      </c>
      <c r="C9" s="4" t="inlineStr">
        <is>
          <t xml:space="preserve"> </t>
        </is>
      </c>
      <c r="D9" s="4" t="inlineStr">
        <is>
          <t xml:space="preserve"> </t>
        </is>
      </c>
      <c r="E9" s="4" t="inlineStr">
        <is>
          <t xml:space="preserve"> </t>
        </is>
      </c>
      <c r="F9" s="4" t="inlineStr">
        <is>
          <t xml:space="preserve"> </t>
        </is>
      </c>
      <c r="G9" s="7" t="n">
        <v>15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eries Seed Convertible Preferred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Ordinary Sha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xercised shar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ssuance of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76501</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ver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Total cash consideration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58565485</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ok San Francisco,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Ordinary Sha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quity interes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Yai’s Thai,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Ordinary Sha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quity interest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1" t="n">
        <v>1</v>
      </c>
      <c r="T21" s="4" t="inlineStr">
        <is>
          <t xml:space="preserve"> </t>
        </is>
      </c>
      <c r="U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Ordinary Sha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00000000</v>
      </c>
      <c r="P24" s="4" t="inlineStr">
        <is>
          <t xml:space="preserve"> </t>
        </is>
      </c>
      <c r="Q24" s="4" t="inlineStr">
        <is>
          <t xml:space="preserve"> </t>
        </is>
      </c>
      <c r="R24" s="5" t="n">
        <v>55248154</v>
      </c>
      <c r="S24" s="4" t="inlineStr">
        <is>
          <t xml:space="preserve"> </t>
        </is>
      </c>
      <c r="T24" s="4" t="inlineStr">
        <is>
          <t xml:space="preserve"> </t>
        </is>
      </c>
      <c r="U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0.016</v>
      </c>
      <c r="P25" s="4" t="inlineStr">
        <is>
          <t xml:space="preserve"> </t>
        </is>
      </c>
      <c r="Q25" s="4" t="inlineStr">
        <is>
          <t xml:space="preserve"> </t>
        </is>
      </c>
      <c r="R25" s="8" t="n">
        <v>0.016</v>
      </c>
      <c r="S25" s="4" t="inlineStr">
        <is>
          <t xml:space="preserve"> </t>
        </is>
      </c>
      <c r="T25" s="4" t="inlineStr">
        <is>
          <t xml:space="preserve"> </t>
        </is>
      </c>
      <c r="U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78754222</v>
      </c>
      <c r="P26" s="4" t="inlineStr">
        <is>
          <t xml:space="preserve"> </t>
        </is>
      </c>
      <c r="Q26" s="4" t="inlineStr">
        <is>
          <t xml:space="preserve"> </t>
        </is>
      </c>
      <c r="R26" s="5" t="n">
        <v>20028168</v>
      </c>
      <c r="S26" s="4" t="inlineStr">
        <is>
          <t xml:space="preserve"> </t>
        </is>
      </c>
      <c r="T26" s="4" t="inlineStr">
        <is>
          <t xml:space="preserve"> </t>
        </is>
      </c>
      <c r="U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78754222</v>
      </c>
      <c r="P27" s="4" t="inlineStr">
        <is>
          <t xml:space="preserve"> </t>
        </is>
      </c>
      <c r="Q27" s="4" t="inlineStr">
        <is>
          <t xml:space="preserve"> </t>
        </is>
      </c>
      <c r="R27" s="5" t="n">
        <v>20028168</v>
      </c>
      <c r="S27" s="4" t="inlineStr">
        <is>
          <t xml:space="preserve"> </t>
        </is>
      </c>
      <c r="T27" s="4" t="inlineStr">
        <is>
          <t xml:space="preserve"> </t>
        </is>
      </c>
      <c r="U27" s="4" t="inlineStr">
        <is>
          <t xml:space="preserve"> </t>
        </is>
      </c>
    </row>
    <row r="28">
      <c r="A28" s="4" t="inlineStr">
        <is>
          <t>Exercised share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61614</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ver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170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quisiti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7590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nverted amount</t>
        </is>
      </c>
      <c r="B31" s="4" t="inlineStr">
        <is>
          <t xml:space="preserve"> </t>
        </is>
      </c>
      <c r="C31" s="6" t="n">
        <v>34200000</v>
      </c>
      <c r="D31" s="4" t="inlineStr">
        <is>
          <t xml:space="preserve"> </t>
        </is>
      </c>
      <c r="E31" s="4" t="inlineStr">
        <is>
          <t xml:space="preserve"> </t>
        </is>
      </c>
      <c r="F31" s="4" t="inlineStr">
        <is>
          <t xml:space="preserve"> </t>
        </is>
      </c>
      <c r="G31" s="4" t="inlineStr">
        <is>
          <t xml:space="preserve"> </t>
        </is>
      </c>
      <c r="H31" s="7" t="n">
        <v>48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66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ted shares</t>
        </is>
      </c>
      <c r="B32" s="4" t="inlineStr">
        <is>
          <t xml:space="preserve"> </t>
        </is>
      </c>
      <c r="C32" s="5" t="n">
        <v>5970683</v>
      </c>
      <c r="D32" s="4" t="inlineStr">
        <is>
          <t xml:space="preserve"> </t>
        </is>
      </c>
      <c r="E32" s="4" t="inlineStr">
        <is>
          <t xml:space="preserve"> </t>
        </is>
      </c>
      <c r="F32" s="4" t="inlineStr">
        <is>
          <t xml:space="preserve"> </t>
        </is>
      </c>
      <c r="G32" s="5" t="n">
        <v>7035501</v>
      </c>
      <c r="H32" s="4" t="inlineStr">
        <is>
          <t xml:space="preserve"> </t>
        </is>
      </c>
      <c r="I32" s="4" t="inlineStr">
        <is>
          <t xml:space="preserve"> </t>
        </is>
      </c>
      <c r="J32" s="4" t="inlineStr">
        <is>
          <t xml:space="preserve"> </t>
        </is>
      </c>
      <c r="K32" s="5" t="n">
        <v>340365</v>
      </c>
      <c r="L32" s="4" t="inlineStr">
        <is>
          <t xml:space="preserve"> </t>
        </is>
      </c>
      <c r="M32" s="4" t="inlineStr">
        <is>
          <t xml:space="preserve"> </t>
        </is>
      </c>
      <c r="N32" s="5" t="n">
        <v>39050114</v>
      </c>
      <c r="O32" s="5" t="n">
        <v>39050114</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lass A Ordinary Shares [Member] | Convertible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Ordinary Sha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vert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38725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lass A Ordinary Shares [Member] |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Ordinary Sha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55248154</v>
      </c>
      <c r="U38" s="5" t="n">
        <v>55248154</v>
      </c>
    </row>
    <row r="39">
      <c r="A39" s="4" t="inlineStr">
        <is>
          <t>Common stock, par valu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8" t="n">
        <v>0.016</v>
      </c>
      <c r="U39" s="8" t="n">
        <v>0.016</v>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5638277</v>
      </c>
      <c r="U40" s="5" t="n">
        <v>5276663</v>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5638277</v>
      </c>
      <c r="U41" s="5" t="n">
        <v>5276663</v>
      </c>
    </row>
    <row r="42">
      <c r="A42" s="4" t="inlineStr">
        <is>
          <t>Exercised share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361614</v>
      </c>
      <c r="R42" s="4" t="inlineStr">
        <is>
          <t xml:space="preserve"> </t>
        </is>
      </c>
      <c r="S42" s="4" t="inlineStr">
        <is>
          <t xml:space="preserve"> </t>
        </is>
      </c>
      <c r="T42" s="4" t="inlineStr">
        <is>
          <t xml:space="preserve"> </t>
        </is>
      </c>
      <c r="U42" s="4" t="inlineStr">
        <is>
          <t xml:space="preserve"> </t>
        </is>
      </c>
    </row>
    <row r="43">
      <c r="A43" s="4" t="inlineStr">
        <is>
          <t>Issuance of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982143</v>
      </c>
      <c r="O43" s="5" t="n">
        <v>4982143</v>
      </c>
      <c r="P43" s="5" t="n">
        <v>14374669</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7147205</v>
      </c>
      <c r="O44" s="5" t="n">
        <v>7147205</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Total cash consideration (in Dolla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573018</v>
      </c>
      <c r="O45" s="4" t="inlineStr">
        <is>
          <t xml:space="preserve"> </t>
        </is>
      </c>
      <c r="P45" s="6" t="n">
        <v>1642299</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lass A Ordinary Shares [Member] | Redeemable Convertible Preferred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Ordinary Sha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vert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507844</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lass A Ordinary Shares [Member] | Redeemable Convertible Preferred Sharehold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Ordinary Sha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nver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50308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lass A Ordinary Shares [Member] | Series Seed Convertible Preferred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Ordinary Sha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t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07649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lass A Ordinary Shares [Member] | New Inves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Ordinary Sha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ssuance of ordinary shares</t>
        </is>
      </c>
      <c r="B57" s="5" t="n">
        <v>1500000</v>
      </c>
      <c r="C57" s="4" t="inlineStr">
        <is>
          <t xml:space="preserve"> </t>
        </is>
      </c>
      <c r="D57" s="4" t="inlineStr">
        <is>
          <t xml:space="preserve"> </t>
        </is>
      </c>
      <c r="E57" s="4" t="inlineStr">
        <is>
          <t xml:space="preserve"> </t>
        </is>
      </c>
      <c r="F57" s="4" t="inlineStr">
        <is>
          <t xml:space="preserve"> </t>
        </is>
      </c>
      <c r="G57" s="4" t="inlineStr">
        <is>
          <t xml:space="preserve"> </t>
        </is>
      </c>
      <c r="H57" s="5" t="n">
        <v>348214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Gross proceeds of ipo (in Dollars) | $</t>
        </is>
      </c>
      <c r="B58" s="4" t="inlineStr">
        <is>
          <t xml:space="preserve"> </t>
        </is>
      </c>
      <c r="C58" s="4" t="inlineStr">
        <is>
          <t xml:space="preserve"> </t>
        </is>
      </c>
      <c r="D58" s="4" t="inlineStr">
        <is>
          <t xml:space="preserve"> </t>
        </is>
      </c>
      <c r="E58" s="4" t="inlineStr">
        <is>
          <t xml:space="preserve"> </t>
        </is>
      </c>
      <c r="F58" s="4" t="inlineStr">
        <is>
          <t xml:space="preserve"> </t>
        </is>
      </c>
      <c r="G58" s="7" t="n">
        <v>450000</v>
      </c>
      <c r="H58" s="7" t="n">
        <v>17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lass A Ordinary Shares [Member] | Cook San Francisco, LLC [Member] |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Ordinary Sha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cquisiti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96044</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lass B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Ordinary Sha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mmon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875000</v>
      </c>
      <c r="P64" s="4" t="inlineStr">
        <is>
          <t xml:space="preserve"> </t>
        </is>
      </c>
      <c r="Q64" s="4" t="inlineStr">
        <is>
          <t xml:space="preserve"> </t>
        </is>
      </c>
      <c r="R64" s="5" t="n">
        <v>875000</v>
      </c>
      <c r="S64" s="4" t="inlineStr">
        <is>
          <t xml:space="preserve"> </t>
        </is>
      </c>
      <c r="T64" s="4" t="inlineStr">
        <is>
          <t xml:space="preserve"> </t>
        </is>
      </c>
      <c r="U64" s="4" t="inlineStr">
        <is>
          <t xml:space="preserve"> </t>
        </is>
      </c>
    </row>
    <row r="65">
      <c r="A65" s="4" t="inlineStr">
        <is>
          <t>Common stock, par valu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8" t="n">
        <v>0.016</v>
      </c>
      <c r="P65" s="4" t="inlineStr">
        <is>
          <t xml:space="preserve"> </t>
        </is>
      </c>
      <c r="Q65" s="4" t="inlineStr">
        <is>
          <t xml:space="preserve"> </t>
        </is>
      </c>
      <c r="R65" s="8" t="n">
        <v>0.016</v>
      </c>
      <c r="S65" s="4" t="inlineStr">
        <is>
          <t xml:space="preserve"> </t>
        </is>
      </c>
      <c r="T65" s="4" t="inlineStr">
        <is>
          <t xml:space="preserve"> </t>
        </is>
      </c>
      <c r="U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875000</v>
      </c>
      <c r="P66" s="4" t="inlineStr">
        <is>
          <t xml:space="preserve"> </t>
        </is>
      </c>
      <c r="Q66" s="4" t="inlineStr">
        <is>
          <t xml:space="preserve"> </t>
        </is>
      </c>
      <c r="R66" s="5" t="n">
        <v>875000</v>
      </c>
      <c r="S66" s="4" t="inlineStr">
        <is>
          <t xml:space="preserve"> </t>
        </is>
      </c>
      <c r="T66" s="4" t="inlineStr">
        <is>
          <t xml:space="preserve"> </t>
        </is>
      </c>
      <c r="U66" s="4" t="inlineStr">
        <is>
          <t xml:space="preserve"> </t>
        </is>
      </c>
    </row>
    <row r="67">
      <c r="A67" s="4" t="inlineStr">
        <is>
          <t>Common stock,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875000</v>
      </c>
      <c r="P67" s="4" t="inlineStr">
        <is>
          <t xml:space="preserve"> </t>
        </is>
      </c>
      <c r="Q67" s="4" t="inlineStr">
        <is>
          <t xml:space="preserve"> </t>
        </is>
      </c>
      <c r="R67" s="5" t="n">
        <v>875000</v>
      </c>
      <c r="S67" s="4" t="inlineStr">
        <is>
          <t xml:space="preserve"> </t>
        </is>
      </c>
      <c r="T67" s="4" t="inlineStr">
        <is>
          <t xml:space="preserve"> </t>
        </is>
      </c>
      <c r="U67" s="4" t="inlineStr">
        <is>
          <t xml:space="preserve"> </t>
        </is>
      </c>
    </row>
    <row r="68">
      <c r="A68" s="4" t="inlineStr">
        <is>
          <t>Class B Ordinary Shares [Member] | Ordinary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Ordinary Sha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xercised share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ssuance of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nvert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Total cash consideration (in Dollar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lass B Ordinary Shares [Member] | Founder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Ordinary Sha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ssuance of 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875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Total cash consideration (in Dollars) | $</t>
        </is>
      </c>
      <c r="B77" s="4" t="inlineStr">
        <is>
          <t xml:space="preserve"> </t>
        </is>
      </c>
      <c r="C77" s="4" t="inlineStr">
        <is>
          <t xml:space="preserve"> </t>
        </is>
      </c>
      <c r="D77" s="4" t="inlineStr">
        <is>
          <t xml:space="preserve"> </t>
        </is>
      </c>
      <c r="E77" s="4" t="inlineStr">
        <is>
          <t xml:space="preserve"> </t>
        </is>
      </c>
      <c r="F77" s="7" t="n">
        <v>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itial public offer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Ordinary Sha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Received net amount (in Dollars) | $</t>
        </is>
      </c>
      <c r="B80" s="4" t="inlineStr">
        <is>
          <t xml:space="preserve"> </t>
        </is>
      </c>
      <c r="C80" s="4" t="inlineStr">
        <is>
          <t xml:space="preserve"> </t>
        </is>
      </c>
      <c r="D80" s="7" t="n">
        <v>3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30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Offering expenses payable (in Dollar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31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nitial public offering [Member] | Class A Ordinary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Ordinary Sha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mmon stock, shares issued</t>
        </is>
      </c>
      <c r="B84" s="4" t="inlineStr">
        <is>
          <t xml:space="preserve"> </t>
        </is>
      </c>
      <c r="C84" s="4" t="inlineStr">
        <is>
          <t xml:space="preserve"> </t>
        </is>
      </c>
      <c r="D84" s="5" t="n">
        <v>39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ssuance of ordinary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39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Gross proceeds of ipo (in Dollar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331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Total cash consideration (in Dollars) | $</t>
        </is>
      </c>
      <c r="B87" s="4" t="inlineStr">
        <is>
          <t xml:space="preserve"> </t>
        </is>
      </c>
      <c r="C87" s="4" t="inlineStr">
        <is>
          <t xml:space="preserve"> </t>
        </is>
      </c>
      <c r="D87" s="7" t="n">
        <v>331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sheetData>
  <mergeCells count="3">
    <mergeCell ref="G1:M1"/>
    <mergeCell ref="N1:Q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22" customWidth="1" min="6" max="6"/>
  </cols>
  <sheetData>
    <row r="1">
      <c r="A1" s="1" t="inlineStr">
        <is>
          <t>Series Seed Convertible Preferred Shares (Details) $ / shares in Units, ¥ in Millions, $ in Millions</t>
        </is>
      </c>
      <c r="D1" s="2" t="inlineStr">
        <is>
          <t>1 Months Ended</t>
        </is>
      </c>
      <c r="F1" s="2" t="inlineStr">
        <is>
          <t>12 Months Ended</t>
        </is>
      </c>
    </row>
    <row r="2">
      <c r="B2" s="2" t="inlineStr">
        <is>
          <t>Jul. 31, 2019 CNY (¥) shares</t>
        </is>
      </c>
      <c r="C2" s="2" t="inlineStr">
        <is>
          <t>Jul. 31, 2019 USD ($) $ / shares shares</t>
        </is>
      </c>
      <c r="D2" s="2" t="inlineStr">
        <is>
          <t>Nov. 30, 2015 CNY (¥) shares</t>
        </is>
      </c>
      <c r="E2" s="2" t="inlineStr">
        <is>
          <t>Nov. 30, 2015 USD ($) shares</t>
        </is>
      </c>
      <c r="F2" s="2" t="inlineStr">
        <is>
          <t>Dec. 31, 2024 USD ($)</t>
        </is>
      </c>
    </row>
    <row r="3">
      <c r="A3" s="3" t="inlineStr">
        <is>
          <t>Series Seed Convertible Preferred Sha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emed dividend</t>
        </is>
      </c>
      <c r="B4" s="14" t="n">
        <v>24.5</v>
      </c>
      <c r="C4" s="15" t="n">
        <v>3.6</v>
      </c>
      <c r="D4" s="4" t="inlineStr">
        <is>
          <t xml:space="preserve"> </t>
        </is>
      </c>
      <c r="E4" s="4" t="inlineStr">
        <is>
          <t xml:space="preserve"> </t>
        </is>
      </c>
      <c r="F4" s="4" t="inlineStr">
        <is>
          <t xml:space="preserve"> </t>
        </is>
      </c>
    </row>
    <row r="5">
      <c r="A5" s="4" t="inlineStr">
        <is>
          <t>Percentage of subscription price</t>
        </is>
      </c>
      <c r="B5" s="4" t="inlineStr">
        <is>
          <t xml:space="preserve"> </t>
        </is>
      </c>
      <c r="C5" s="4" t="inlineStr">
        <is>
          <t xml:space="preserve"> </t>
        </is>
      </c>
      <c r="D5" s="4" t="inlineStr">
        <is>
          <t xml:space="preserve"> </t>
        </is>
      </c>
      <c r="E5" s="4" t="inlineStr">
        <is>
          <t xml:space="preserve"> </t>
        </is>
      </c>
      <c r="F5" s="11" t="n">
        <v>1</v>
      </c>
    </row>
    <row r="6">
      <c r="A6" s="4" t="inlineStr">
        <is>
          <t>Shares issuance cost (in Dollars) | $</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ries Seed Convertible Preferred Sha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investors subscribe shares</t>
        </is>
      </c>
      <c r="B9" s="4" t="inlineStr">
        <is>
          <t xml:space="preserve"> </t>
        </is>
      </c>
      <c r="C9" s="4" t="inlineStr">
        <is>
          <t xml:space="preserve"> </t>
        </is>
      </c>
      <c r="D9" s="5" t="n">
        <v>241125</v>
      </c>
      <c r="E9" s="5" t="n">
        <v>241125</v>
      </c>
      <c r="F9" s="4" t="inlineStr">
        <is>
          <t xml:space="preserve"> </t>
        </is>
      </c>
    </row>
    <row r="10">
      <c r="A10" s="4" t="inlineStr">
        <is>
          <t>New Inves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ries Seed Convertible Preferred Sha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vestors subscribe value</t>
        </is>
      </c>
      <c r="B12" s="14" t="n">
        <v>28.7</v>
      </c>
      <c r="C12" s="15" t="n">
        <v>4.2</v>
      </c>
      <c r="D12" s="4" t="inlineStr">
        <is>
          <t xml:space="preserve"> </t>
        </is>
      </c>
      <c r="E12" s="4" t="inlineStr">
        <is>
          <t xml:space="preserve"> </t>
        </is>
      </c>
      <c r="F12" s="4" t="inlineStr">
        <is>
          <t xml:space="preserve"> </t>
        </is>
      </c>
    </row>
    <row r="13">
      <c r="A13" s="4" t="inlineStr">
        <is>
          <t>Investor fair value (in Dollars per share) | $ / shares</t>
        </is>
      </c>
      <c r="B13" s="4" t="inlineStr">
        <is>
          <t xml:space="preserve"> </t>
        </is>
      </c>
      <c r="C13" s="17" t="n">
        <v>33.6928</v>
      </c>
      <c r="D13" s="4" t="inlineStr">
        <is>
          <t xml:space="preserve"> </t>
        </is>
      </c>
      <c r="E13" s="4" t="inlineStr">
        <is>
          <t xml:space="preserve"> </t>
        </is>
      </c>
      <c r="F13" s="4" t="inlineStr">
        <is>
          <t xml:space="preserve"> </t>
        </is>
      </c>
    </row>
    <row r="14">
      <c r="A14" s="4" t="inlineStr">
        <is>
          <t>Ordinary Sharehold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ries Seed Convertible Preferred Sha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investors subscribe shares</t>
        </is>
      </c>
      <c r="B16" s="4" t="inlineStr">
        <is>
          <t xml:space="preserve"> </t>
        </is>
      </c>
      <c r="C16" s="4" t="inlineStr">
        <is>
          <t xml:space="preserve"> </t>
        </is>
      </c>
      <c r="D16" s="5" t="n">
        <v>835376</v>
      </c>
      <c r="E16" s="5" t="n">
        <v>835376</v>
      </c>
      <c r="F16" s="4" t="inlineStr">
        <is>
          <t xml:space="preserve"> </t>
        </is>
      </c>
    </row>
    <row r="17">
      <c r="A17" s="4" t="inlineStr">
        <is>
          <t>Series Seed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ries Seed Convertible Preferred Sha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ratio</t>
        </is>
      </c>
      <c r="B19" s="4" t="inlineStr">
        <is>
          <t xml:space="preserve"> </t>
        </is>
      </c>
      <c r="C19" s="4" t="inlineStr">
        <is>
          <t xml:space="preserve"> </t>
        </is>
      </c>
      <c r="D19" s="4" t="inlineStr">
        <is>
          <t xml:space="preserve"> </t>
        </is>
      </c>
      <c r="E19" s="4" t="inlineStr">
        <is>
          <t xml:space="preserve"> </t>
        </is>
      </c>
      <c r="F19" s="4" t="inlineStr">
        <is>
          <t>1:1</t>
        </is>
      </c>
    </row>
    <row r="20">
      <c r="A20" s="4" t="inlineStr">
        <is>
          <t>Series Seed Preferred Shares [Member] | Invest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ries Seed Convertible Preferred Sha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investors subscribe shares</t>
        </is>
      </c>
      <c r="B22" s="4" t="inlineStr">
        <is>
          <t xml:space="preserve"> </t>
        </is>
      </c>
      <c r="C22" s="4" t="inlineStr">
        <is>
          <t xml:space="preserve"> </t>
        </is>
      </c>
      <c r="D22" s="5" t="n">
        <v>3858</v>
      </c>
      <c r="E22" s="5" t="n">
        <v>3858</v>
      </c>
      <c r="F22" s="4" t="inlineStr">
        <is>
          <t xml:space="preserve"> </t>
        </is>
      </c>
    </row>
    <row r="23">
      <c r="A23" s="4" t="inlineStr">
        <is>
          <t>Number of investors subscribe value</t>
        </is>
      </c>
      <c r="B23" s="4" t="inlineStr">
        <is>
          <t xml:space="preserve"> </t>
        </is>
      </c>
      <c r="C23" s="4" t="inlineStr">
        <is>
          <t xml:space="preserve"> </t>
        </is>
      </c>
      <c r="D23" s="14" t="n">
        <v>7.6</v>
      </c>
      <c r="E23" s="15" t="n">
        <v>1.2</v>
      </c>
      <c r="F23" s="4" t="inlineStr">
        <is>
          <t xml:space="preserve"> </t>
        </is>
      </c>
    </row>
    <row r="24">
      <c r="A24" s="4" t="inlineStr">
        <is>
          <t>Series Seed Preferred Shares [Member] | New Invest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ries Seed Convertible Preferred Sha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investors subscribe shares</t>
        </is>
      </c>
      <c r="B26" s="5" t="n">
        <v>124175</v>
      </c>
      <c r="C26" s="5" t="n">
        <v>124175</v>
      </c>
      <c r="D26" s="4" t="inlineStr">
        <is>
          <t xml:space="preserve"> </t>
        </is>
      </c>
      <c r="E26" s="4" t="inlineStr">
        <is>
          <t xml:space="preserve"> </t>
        </is>
      </c>
      <c r="F26" s="4" t="inlineStr">
        <is>
          <t xml:space="preserve"> </t>
        </is>
      </c>
    </row>
    <row r="27">
      <c r="A27" s="4" t="inlineStr">
        <is>
          <t>Series Seed Preferred Shares [Member] | Ordinary Sharehold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ries Seed Convertible Preferred Sha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investors subscribe shares</t>
        </is>
      </c>
      <c r="B29" s="4" t="inlineStr">
        <is>
          <t xml:space="preserve"> </t>
        </is>
      </c>
      <c r="C29" s="4" t="inlineStr">
        <is>
          <t xml:space="preserve"> </t>
        </is>
      </c>
      <c r="D29" s="5" t="n">
        <v>13366</v>
      </c>
      <c r="E29" s="5" t="n">
        <v>13366</v>
      </c>
      <c r="F29" s="4" t="inlineStr">
        <is>
          <t xml:space="preserve"> </t>
        </is>
      </c>
    </row>
    <row r="30">
      <c r="A30" s="4" t="inlineStr">
        <is>
          <t>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ries Seed Convertible Preferred Sha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oting rights</t>
        </is>
      </c>
      <c r="B32" s="4" t="inlineStr">
        <is>
          <t xml:space="preserve"> </t>
        </is>
      </c>
      <c r="C32" s="4" t="inlineStr">
        <is>
          <t xml:space="preserve"> </t>
        </is>
      </c>
      <c r="D32" s="4" t="inlineStr">
        <is>
          <t xml:space="preserve"> </t>
        </is>
      </c>
      <c r="E32" s="4" t="inlineStr">
        <is>
          <t xml:space="preserve"> </t>
        </is>
      </c>
      <c r="F32" s="4" t="inlineStr">
        <is>
          <t>one</t>
        </is>
      </c>
    </row>
    <row r="33">
      <c r="A33" s="4" t="inlineStr">
        <is>
          <t>Dividends</t>
        </is>
      </c>
      <c r="B33" s="4" t="inlineStr">
        <is>
          <t xml:space="preserve"> </t>
        </is>
      </c>
      <c r="C33" s="4" t="inlineStr">
        <is>
          <t xml:space="preserve"> </t>
        </is>
      </c>
      <c r="D33" s="4" t="inlineStr">
        <is>
          <t xml:space="preserve"> </t>
        </is>
      </c>
      <c r="E33" s="4" t="inlineStr">
        <is>
          <t xml:space="preserve"> </t>
        </is>
      </c>
      <c r="F33" s="11" t="n">
        <v>0.05</v>
      </c>
    </row>
  </sheetData>
  <mergeCells count="3">
    <mergeCell ref="B1:C1"/>
    <mergeCell ref="D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66" customWidth="1" min="1" max="1"/>
    <col width="29" customWidth="1" min="2" max="2"/>
    <col width="16" customWidth="1" min="3" max="3"/>
    <col width="21" customWidth="1" min="4" max="4"/>
    <col width="21" customWidth="1" min="5" max="5"/>
    <col width="21" customWidth="1" min="6" max="6"/>
    <col width="29" customWidth="1" min="7" max="7"/>
    <col width="29" customWidth="1" min="8" max="8"/>
    <col width="22" customWidth="1" min="9" max="9"/>
    <col width="22" customWidth="1" min="10" max="10"/>
    <col width="40" customWidth="1" min="11" max="11"/>
    <col width="22" customWidth="1" min="12" max="12"/>
    <col width="13" customWidth="1" min="13" max="13"/>
  </cols>
  <sheetData>
    <row r="1">
      <c r="A1" s="1" t="inlineStr">
        <is>
          <t>Share-Based Compensation (Details)</t>
        </is>
      </c>
      <c r="F1" s="2" t="inlineStr">
        <is>
          <t>1 Months Ended</t>
        </is>
      </c>
      <c r="G1" s="2" t="inlineStr">
        <is>
          <t>12 Months Ended</t>
        </is>
      </c>
    </row>
    <row r="2">
      <c r="B2" s="2" t="inlineStr">
        <is>
          <t>Jan. 01, 2024 CNY (¥) shares</t>
        </is>
      </c>
      <c r="C2" s="2" t="inlineStr">
        <is>
          <t>Dec. 31, 2022</t>
        </is>
      </c>
      <c r="D2" s="2" t="inlineStr">
        <is>
          <t>Jul. 29, 2022 shares</t>
        </is>
      </c>
      <c r="E2" s="2" t="inlineStr">
        <is>
          <t>Jun. 30, 2022 shares</t>
        </is>
      </c>
      <c r="F2" s="2" t="inlineStr">
        <is>
          <t>Aug. 31, 2023 shares</t>
        </is>
      </c>
      <c r="G2" s="2" t="inlineStr">
        <is>
          <t>Dec. 31, 2024 CNY (¥) shares</t>
        </is>
      </c>
      <c r="H2" s="2" t="inlineStr">
        <is>
          <t>Dec. 31, 2023 CNY (¥) shares</t>
        </is>
      </c>
      <c r="I2" s="2" t="inlineStr">
        <is>
          <t>Dec. 31, 2022 CNY (¥)</t>
        </is>
      </c>
      <c r="J2" s="2" t="inlineStr">
        <is>
          <t>Dec. 31, 2022 USD ($)</t>
        </is>
      </c>
      <c r="K2" s="2" t="inlineStr">
        <is>
          <t>Dec. 31, 2024 USD ($) $ / shares shares</t>
        </is>
      </c>
      <c r="L2" s="2" t="inlineStr">
        <is>
          <t>Nov. 30, 2023 CNY (¥)</t>
        </is>
      </c>
      <c r="M2" s="2" t="inlineStr">
        <is>
          <t>May 31, 2022</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options granted and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960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tractual life</t>
        </is>
      </c>
      <c r="B5" s="4" t="inlineStr">
        <is>
          <t xml:space="preserve"> </t>
        </is>
      </c>
      <c r="C5" s="4" t="inlineStr">
        <is>
          <t>7 years 14 days</t>
        </is>
      </c>
      <c r="D5" s="4" t="inlineStr">
        <is>
          <t xml:space="preserve"> </t>
        </is>
      </c>
      <c r="E5" s="4" t="inlineStr">
        <is>
          <t xml:space="preserve"> </t>
        </is>
      </c>
      <c r="F5" s="4" t="inlineStr">
        <is>
          <t xml:space="preserve"> </t>
        </is>
      </c>
      <c r="G5" s="4" t="inlineStr">
        <is>
          <t>7 years 7 days</t>
        </is>
      </c>
      <c r="H5" s="4" t="inlineStr">
        <is>
          <t>7 years 7 months 9 days</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bliged to pay cash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961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n current liabilities</t>
        </is>
      </c>
      <c r="B7" s="4" t="inlineStr">
        <is>
          <t xml:space="preserve"> </t>
        </is>
      </c>
      <c r="C7" s="4" t="inlineStr">
        <is>
          <t xml:space="preserve"> </t>
        </is>
      </c>
      <c r="D7" s="4" t="inlineStr">
        <is>
          <t xml:space="preserve"> </t>
        </is>
      </c>
      <c r="E7" s="4" t="inlineStr">
        <is>
          <t xml:space="preserve"> </t>
        </is>
      </c>
      <c r="F7" s="4" t="inlineStr">
        <is>
          <t xml:space="preserve"> </t>
        </is>
      </c>
      <c r="G7" s="6" t="n">
        <v>10405554</v>
      </c>
      <c r="H7" s="5" t="n">
        <v>10405554</v>
      </c>
      <c r="I7" s="4" t="inlineStr">
        <is>
          <t xml:space="preserve"> </t>
        </is>
      </c>
      <c r="J7" s="4" t="inlineStr">
        <is>
          <t xml:space="preserve"> </t>
        </is>
      </c>
      <c r="K7" s="7" t="n">
        <v>1425555</v>
      </c>
      <c r="L7" s="4" t="inlineStr">
        <is>
          <t xml:space="preserve"> </t>
        </is>
      </c>
      <c r="M7" s="4" t="inlineStr">
        <is>
          <t xml:space="preserve"> </t>
        </is>
      </c>
    </row>
    <row r="8">
      <c r="A8" s="4" t="inlineStr">
        <is>
          <t>Share options (in Shares) | shares</t>
        </is>
      </c>
      <c r="B8" s="4" t="inlineStr">
        <is>
          <t xml:space="preserve"> </t>
        </is>
      </c>
      <c r="C8" s="4" t="inlineStr">
        <is>
          <t xml:space="preserve"> </t>
        </is>
      </c>
      <c r="D8" s="5" t="n">
        <v>6026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options vested (in Shares) | shares</t>
        </is>
      </c>
      <c r="B9" s="4" t="inlineStr">
        <is>
          <t xml:space="preserve"> </t>
        </is>
      </c>
      <c r="C9" s="4" t="inlineStr">
        <is>
          <t xml:space="preserve"> </t>
        </is>
      </c>
      <c r="D9" s="4" t="inlineStr">
        <is>
          <t xml:space="preserve"> </t>
        </is>
      </c>
      <c r="E9" s="5" t="n">
        <v>361614</v>
      </c>
      <c r="F9" s="4" t="inlineStr">
        <is>
          <t xml:space="preserve"> </t>
        </is>
      </c>
      <c r="G9" s="5" t="n">
        <v>36161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cognize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6" t="n">
        <v>19143702</v>
      </c>
      <c r="H10" s="4" t="inlineStr">
        <is>
          <t xml:space="preserve"> </t>
        </is>
      </c>
      <c r="I10" s="6" t="n">
        <v>33485823</v>
      </c>
      <c r="J10" s="7" t="n">
        <v>5141560</v>
      </c>
      <c r="K10" s="4" t="inlineStr">
        <is>
          <t xml:space="preserve"> </t>
        </is>
      </c>
      <c r="L10" s="4" t="inlineStr">
        <is>
          <t xml:space="preserve"> </t>
        </is>
      </c>
      <c r="M10" s="4" t="inlineStr">
        <is>
          <t xml:space="preserve"> </t>
        </is>
      </c>
    </row>
    <row r="11">
      <c r="A11" s="4" t="inlineStr">
        <is>
          <t>Unrecognized shar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2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 5 months 1 day</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ant Share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in Shares) | shares</t>
        </is>
      </c>
      <c r="B15" s="5" t="n">
        <v>30984</v>
      </c>
      <c r="C15" s="4" t="inlineStr">
        <is>
          <t xml:space="preserve"> </t>
        </is>
      </c>
      <c r="D15" s="4" t="inlineStr">
        <is>
          <t xml:space="preserve"> </t>
        </is>
      </c>
      <c r="E15" s="4" t="inlineStr">
        <is>
          <t xml:space="preserve"> </t>
        </is>
      </c>
      <c r="F15" s="5" t="n">
        <v>1697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bliged to pay cash | ¥</t>
        </is>
      </c>
      <c r="B18" s="6" t="n">
        <v>3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in Shares) | shares</t>
        </is>
      </c>
      <c r="B19" s="5" t="n">
        <v>439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options authoriz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5200000</v>
      </c>
      <c r="H22" s="4" t="inlineStr">
        <is>
          <t xml:space="preserve"> </t>
        </is>
      </c>
      <c r="I22" s="4" t="inlineStr">
        <is>
          <t xml:space="preserve"> </t>
        </is>
      </c>
      <c r="J22" s="4" t="inlineStr">
        <is>
          <t xml:space="preserve"> </t>
        </is>
      </c>
      <c r="K22" s="5" t="n">
        <v>5200000</v>
      </c>
      <c r="L22" s="4" t="inlineStr">
        <is>
          <t xml:space="preserve"> </t>
        </is>
      </c>
      <c r="M22" s="4" t="inlineStr">
        <is>
          <t xml:space="preserve"> </t>
        </is>
      </c>
    </row>
    <row r="23">
      <c r="A23" s="4" t="inlineStr">
        <is>
          <t>Consideration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9.06</v>
      </c>
      <c r="L23" s="4" t="inlineStr">
        <is>
          <t xml:space="preserve"> </t>
        </is>
      </c>
      <c r="M23" s="4" t="inlineStr">
        <is>
          <t xml:space="preserve"> </t>
        </is>
      </c>
    </row>
    <row r="24">
      <c r="A24" s="4" t="inlineStr">
        <is>
          <t>Contractua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0 years</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shang Sell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bliged to pay cash | ¥</t>
        </is>
      </c>
      <c r="B27" s="6" t="n">
        <v>3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options issu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27154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sha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quisition of equity interes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51</v>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options granted and outstanding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586</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cognized compensation cos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7619967</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PO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bliged to pay cash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500000</v>
      </c>
      <c r="M38" s="4" t="inlineStr">
        <is>
          <t xml:space="preserve"> </t>
        </is>
      </c>
    </row>
    <row r="39">
      <c r="A39" s="4" t="inlineStr">
        <is>
          <t>IPO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bliged to pay cash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2400000</v>
      </c>
      <c r="M41" s="4" t="inlineStr">
        <is>
          <t xml:space="preserve"> </t>
        </is>
      </c>
    </row>
    <row r="42">
      <c r="A42" s="4" t="inlineStr">
        <is>
          <t>IPO [Member] | Share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bliged to pay cash | ¥</t>
        </is>
      </c>
      <c r="B44" s="6" t="n">
        <v>12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2">
    <mergeCell ref="G1:J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Share-Based Compensation - Schedule of Share-Based Compensation Activities (Details) - USD ($)</t>
        </is>
      </c>
      <c r="C1" s="2" t="inlineStr">
        <is>
          <t>12 Months Ended</t>
        </is>
      </c>
    </row>
    <row r="2">
      <c r="B2" s="2" t="inlineStr">
        <is>
          <t>Dec. 31, 2022</t>
        </is>
      </c>
      <c r="C2" s="2" t="inlineStr">
        <is>
          <t>Dec. 31, 2024</t>
        </is>
      </c>
      <c r="D2" s="2" t="inlineStr">
        <is>
          <t>Dec. 31, 2023</t>
        </is>
      </c>
    </row>
    <row r="3">
      <c r="A3" s="3" t="inlineStr">
        <is>
          <t>Schedule of Share-Based Compensation Activities [Abstract]</t>
        </is>
      </c>
      <c r="B3" s="4" t="inlineStr">
        <is>
          <t xml:space="preserve"> </t>
        </is>
      </c>
      <c r="C3" s="4" t="inlineStr">
        <is>
          <t xml:space="preserve"> </t>
        </is>
      </c>
      <c r="D3" s="4" t="inlineStr">
        <is>
          <t xml:space="preserve"> </t>
        </is>
      </c>
    </row>
    <row r="4">
      <c r="A4" s="4" t="inlineStr">
        <is>
          <t>Number of shares, Outstanding ending (in Shares)</t>
        </is>
      </c>
      <c r="B4" s="5" t="n">
        <v>1140920</v>
      </c>
      <c r="C4" s="5" t="n">
        <v>1655928</v>
      </c>
      <c r="D4" s="5" t="n">
        <v>1825729</v>
      </c>
    </row>
    <row r="5">
      <c r="A5" s="4" t="inlineStr">
        <is>
          <t>Weighted average exercise price, Outstanding ending</t>
        </is>
      </c>
      <c r="B5" s="17" t="n">
        <v>4.8016</v>
      </c>
      <c r="C5" s="17" t="n">
        <v>3.8499</v>
      </c>
      <c r="D5" s="17" t="n">
        <v>4.5778</v>
      </c>
    </row>
    <row r="6">
      <c r="A6" s="4" t="inlineStr">
        <is>
          <t>Weighted average grant-date/modification date fair value, Outstanding ending</t>
        </is>
      </c>
      <c r="B6" s="17" t="n">
        <v>11.1808</v>
      </c>
      <c r="C6" s="17" t="n">
        <v>8.8161</v>
      </c>
      <c r="D6" s="17" t="n">
        <v>8.524900000000001</v>
      </c>
    </row>
    <row r="7">
      <c r="A7" s="4" t="inlineStr">
        <is>
          <t>Weighted remaining contractual years, Outstanding ending</t>
        </is>
      </c>
      <c r="B7" s="4" t="inlineStr">
        <is>
          <t>7 years 14 days</t>
        </is>
      </c>
      <c r="C7" s="4" t="inlineStr">
        <is>
          <t>7 years 7 days</t>
        </is>
      </c>
      <c r="D7" s="4" t="inlineStr">
        <is>
          <t>7 years 7 months 9 days</t>
        </is>
      </c>
    </row>
    <row r="8">
      <c r="A8" s="4" t="inlineStr">
        <is>
          <t>Aggregate intrinsic value, Outstanding ending (in Dollars)</t>
        </is>
      </c>
      <c r="B8" s="7" t="n">
        <v>12756547</v>
      </c>
      <c r="C8" s="7" t="n">
        <v>14598906</v>
      </c>
      <c r="D8" s="7" t="n">
        <v>15564202</v>
      </c>
    </row>
    <row r="9">
      <c r="A9" s="4" t="inlineStr">
        <is>
          <t>Number of shares, Vested and expected to vest (in Shares)</t>
        </is>
      </c>
      <c r="B9" s="4" t="inlineStr">
        <is>
          <t xml:space="preserve"> </t>
        </is>
      </c>
      <c r="C9" s="4" t="inlineStr">
        <is>
          <t xml:space="preserve"> </t>
        </is>
      </c>
      <c r="D9" s="5" t="n">
        <v>1655928</v>
      </c>
    </row>
    <row r="10">
      <c r="A10" s="4" t="inlineStr">
        <is>
          <t>Weighted average exercise price, Vested and expected to vest</t>
        </is>
      </c>
      <c r="B10" s="4" t="inlineStr">
        <is>
          <t xml:space="preserve"> </t>
        </is>
      </c>
      <c r="C10" s="4" t="inlineStr">
        <is>
          <t xml:space="preserve"> </t>
        </is>
      </c>
      <c r="D10" s="17" t="n">
        <v>3.8499</v>
      </c>
    </row>
    <row r="11">
      <c r="A11" s="4" t="inlineStr">
        <is>
          <t>Weighted average grant-date/modification date fair value Vested and expected to vest</t>
        </is>
      </c>
      <c r="B11" s="4" t="inlineStr">
        <is>
          <t xml:space="preserve"> </t>
        </is>
      </c>
      <c r="C11" s="4" t="inlineStr">
        <is>
          <t xml:space="preserve"> </t>
        </is>
      </c>
      <c r="D11" s="17" t="n">
        <v>8.8161</v>
      </c>
    </row>
    <row r="12">
      <c r="A12" s="4" t="inlineStr">
        <is>
          <t>Weighted remaining contractual years Vested and expected to vest</t>
        </is>
      </c>
      <c r="B12" s="4" t="inlineStr">
        <is>
          <t xml:space="preserve"> </t>
        </is>
      </c>
      <c r="C12" s="4" t="inlineStr">
        <is>
          <t xml:space="preserve"> </t>
        </is>
      </c>
      <c r="D12" s="4" t="inlineStr">
        <is>
          <t>7 years 7 days</t>
        </is>
      </c>
    </row>
    <row r="13">
      <c r="A13" s="4" t="inlineStr">
        <is>
          <t>Aggregate intrinsic value Vested and expected to vest (in Dollars)</t>
        </is>
      </c>
      <c r="B13" s="4" t="inlineStr">
        <is>
          <t xml:space="preserve"> </t>
        </is>
      </c>
      <c r="C13" s="4" t="inlineStr">
        <is>
          <t xml:space="preserve"> </t>
        </is>
      </c>
      <c r="D13" s="7" t="n">
        <v>14598906</v>
      </c>
    </row>
    <row r="14">
      <c r="A14" s="4" t="inlineStr">
        <is>
          <t>Number of shares Exercisable (in Shares)</t>
        </is>
      </c>
      <c r="B14" s="4" t="inlineStr">
        <is>
          <t xml:space="preserve"> </t>
        </is>
      </c>
      <c r="C14" s="5" t="n">
        <v>1284872</v>
      </c>
      <c r="D14" s="4" t="inlineStr">
        <is>
          <t xml:space="preserve"> </t>
        </is>
      </c>
    </row>
    <row r="15">
      <c r="A15" s="4" t="inlineStr">
        <is>
          <t>Weighted average exercise price Exercisable</t>
        </is>
      </c>
      <c r="B15" s="4" t="inlineStr">
        <is>
          <t xml:space="preserve"> </t>
        </is>
      </c>
      <c r="C15" s="17" t="n">
        <v>2.1511</v>
      </c>
      <c r="D15" s="4" t="inlineStr">
        <is>
          <t xml:space="preserve"> </t>
        </is>
      </c>
    </row>
    <row r="16">
      <c r="A16" s="4" t="inlineStr">
        <is>
          <t>Weighted average grant-date/modification date fair value Exercisable</t>
        </is>
      </c>
      <c r="B16" s="4" t="inlineStr">
        <is>
          <t xml:space="preserve"> </t>
        </is>
      </c>
      <c r="C16" s="17" t="n">
        <v>9.8368</v>
      </c>
      <c r="D16" s="4" t="inlineStr">
        <is>
          <t xml:space="preserve"> </t>
        </is>
      </c>
    </row>
    <row r="17">
      <c r="A17" s="4" t="inlineStr">
        <is>
          <t>Weighted remaining contractual years Exercisable</t>
        </is>
      </c>
      <c r="B17" s="4" t="inlineStr">
        <is>
          <t xml:space="preserve"> </t>
        </is>
      </c>
      <c r="C17" s="4" t="inlineStr">
        <is>
          <t>6 years 7 months 13 days</t>
        </is>
      </c>
      <c r="D17" s="4" t="inlineStr">
        <is>
          <t xml:space="preserve"> </t>
        </is>
      </c>
    </row>
    <row r="18">
      <c r="A18" s="4" t="inlineStr">
        <is>
          <t>Aggregate intrinsic value Exercisable (in Dollars)</t>
        </is>
      </c>
      <c r="B18" s="4" t="inlineStr">
        <is>
          <t xml:space="preserve"> </t>
        </is>
      </c>
      <c r="C18" s="7" t="n">
        <v>12639067</v>
      </c>
      <c r="D18" s="4" t="inlineStr">
        <is>
          <t xml:space="preserve"> </t>
        </is>
      </c>
    </row>
    <row r="19">
      <c r="A19" s="4" t="inlineStr">
        <is>
          <t>Number of shares, Granted to employees, directors, consultants and senior management (in Shares)</t>
        </is>
      </c>
      <c r="B19" s="4" t="inlineStr">
        <is>
          <t xml:space="preserve"> </t>
        </is>
      </c>
      <c r="C19" s="4" t="inlineStr">
        <is>
          <t xml:space="preserve"> </t>
        </is>
      </c>
      <c r="D19" s="5" t="n">
        <v>759605</v>
      </c>
    </row>
    <row r="20">
      <c r="A20" s="4" t="inlineStr">
        <is>
          <t>Weighted average exercise price, Granted to employees, directors, consultants and senior management</t>
        </is>
      </c>
      <c r="B20" s="4" t="inlineStr">
        <is>
          <t xml:space="preserve"> </t>
        </is>
      </c>
      <c r="C20" s="4" t="inlineStr">
        <is>
          <t xml:space="preserve"> </t>
        </is>
      </c>
      <c r="D20" s="17" t="n">
        <v>4.2971</v>
      </c>
    </row>
    <row r="21">
      <c r="A21" s="4" t="inlineStr">
        <is>
          <t>Weighted average grant-date/modification date fair value Granted to employees, directors, consultants and senior management</t>
        </is>
      </c>
      <c r="B21" s="4" t="inlineStr">
        <is>
          <t xml:space="preserve"> </t>
        </is>
      </c>
      <c r="C21" s="4" t="inlineStr">
        <is>
          <t xml:space="preserve"> </t>
        </is>
      </c>
      <c r="D21" s="17" t="n">
        <v>5.2321</v>
      </c>
    </row>
    <row r="22">
      <c r="A22" s="4" t="inlineStr">
        <is>
          <t>Number of shares, Forfeited (in Shares)</t>
        </is>
      </c>
      <c r="B22" s="4" t="inlineStr">
        <is>
          <t xml:space="preserve"> </t>
        </is>
      </c>
      <c r="C22" s="5" t="n">
        <v>-169801</v>
      </c>
      <c r="D22" s="5" t="n">
        <v>-74796</v>
      </c>
    </row>
    <row r="23">
      <c r="A23" s="4" t="inlineStr">
        <is>
          <t>Weighted average exercise price, Forfeited</t>
        </is>
      </c>
      <c r="B23" s="4" t="inlineStr">
        <is>
          <t xml:space="preserve"> </t>
        </is>
      </c>
      <c r="C23" s="17" t="n">
        <v>11.6762</v>
      </c>
      <c r="D23" s="17" t="n">
        <v>5.1412</v>
      </c>
    </row>
    <row r="24">
      <c r="A24" s="4" t="inlineStr">
        <is>
          <t>Weighted average grant-date/modification date fair value, Forfeited</t>
        </is>
      </c>
      <c r="B24" s="4" t="inlineStr">
        <is>
          <t xml:space="preserve"> </t>
        </is>
      </c>
      <c r="C24" s="17" t="n">
        <v>5.6849</v>
      </c>
      <c r="D24" s="17" t="n">
        <v>15.5963</v>
      </c>
    </row>
  </sheetData>
  <mergeCells count="2">
    <mergeCell ref="C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Fair Values of the Options Granted are Estimated (Details) - $ / shares</t>
        </is>
      </c>
      <c r="B1" s="2" t="inlineStr">
        <is>
          <t>12 Months Ended</t>
        </is>
      </c>
    </row>
    <row r="2">
      <c r="B2" s="2" t="inlineStr">
        <is>
          <t>Dec. 31, 2024</t>
        </is>
      </c>
      <c r="C2" s="2" t="inlineStr">
        <is>
          <t>Dec. 31, 2023</t>
        </is>
      </c>
    </row>
    <row r="3">
      <c r="A3" s="3" t="inlineStr">
        <is>
          <t>Schedule of Fair Values of the Options Granted are Estimated [Line Items]</t>
        </is>
      </c>
      <c r="B3" s="4" t="inlineStr">
        <is>
          <t xml:space="preserve"> </t>
        </is>
      </c>
      <c r="C3" s="4" t="inlineStr">
        <is>
          <t xml:space="preserve"> </t>
        </is>
      </c>
    </row>
    <row r="4">
      <c r="A4" s="4" t="inlineStr">
        <is>
          <t>Risk-free rate of return</t>
        </is>
      </c>
      <c r="B4" s="4" t="inlineStr">
        <is>
          <t xml:space="preserve"> </t>
        </is>
      </c>
      <c r="C4" s="4" t="inlineStr">
        <is>
          <t xml:space="preserve"> </t>
        </is>
      </c>
    </row>
    <row r="5">
      <c r="A5" s="4" t="inlineStr">
        <is>
          <t>Volatility</t>
        </is>
      </c>
      <c r="B5" s="4" t="inlineStr">
        <is>
          <t xml:space="preserve"> </t>
        </is>
      </c>
      <c r="C5" s="4" t="inlineStr">
        <is>
          <t xml:space="preserve"> </t>
        </is>
      </c>
    </row>
    <row r="6">
      <c r="A6" s="4" t="inlineStr">
        <is>
          <t>Expected dividend yield</t>
        </is>
      </c>
      <c r="B6" s="4" t="inlineStr">
        <is>
          <t xml:space="preserve"> </t>
        </is>
      </c>
      <c r="C6" s="4" t="inlineStr">
        <is>
          <t xml:space="preserve"> </t>
        </is>
      </c>
    </row>
    <row r="7">
      <c r="A7" s="4" t="inlineStr">
        <is>
          <t>Exercise multiple (in Dollars per share)</t>
        </is>
      </c>
      <c r="B7" s="4" t="inlineStr">
        <is>
          <t xml:space="preserve"> </t>
        </is>
      </c>
      <c r="C7" s="4" t="inlineStr">
        <is>
          <t xml:space="preserve"> </t>
        </is>
      </c>
    </row>
    <row r="8">
      <c r="A8" s="4" t="inlineStr">
        <is>
          <t>Fair value of underlying ordinary share (in Dollars per share)</t>
        </is>
      </c>
      <c r="B8" s="4" t="inlineStr">
        <is>
          <t xml:space="preserve"> </t>
        </is>
      </c>
      <c r="C8" s="4" t="inlineStr">
        <is>
          <t xml:space="preserve"> </t>
        </is>
      </c>
    </row>
    <row r="9">
      <c r="A9" s="4" t="inlineStr">
        <is>
          <t>Expected terms</t>
        </is>
      </c>
      <c r="B9" s="4" t="inlineStr">
        <is>
          <t xml:space="preserve"> </t>
        </is>
      </c>
      <c r="C9" s="4" t="inlineStr">
        <is>
          <t>10 years</t>
        </is>
      </c>
    </row>
    <row r="10">
      <c r="A10" s="4" t="inlineStr">
        <is>
          <t>Minimum [Member]</t>
        </is>
      </c>
      <c r="B10" s="4" t="inlineStr">
        <is>
          <t xml:space="preserve"> </t>
        </is>
      </c>
      <c r="C10" s="4" t="inlineStr">
        <is>
          <t xml:space="preserve"> </t>
        </is>
      </c>
    </row>
    <row r="11">
      <c r="A11" s="3" t="inlineStr">
        <is>
          <t>Schedule of Fair Values of the Options Granted are Estimated [Line Items]</t>
        </is>
      </c>
      <c r="B11" s="4" t="inlineStr">
        <is>
          <t xml:space="preserve"> </t>
        </is>
      </c>
      <c r="C11" s="4" t="inlineStr">
        <is>
          <t xml:space="preserve"> </t>
        </is>
      </c>
    </row>
    <row r="12">
      <c r="A12" s="4" t="inlineStr">
        <is>
          <t>Risk-free rate of return</t>
        </is>
      </c>
      <c r="B12" s="4" t="inlineStr">
        <is>
          <t xml:space="preserve"> </t>
        </is>
      </c>
      <c r="C12" s="13" t="n">
        <v>0.0356</v>
      </c>
    </row>
    <row r="13">
      <c r="A13" s="4" t="inlineStr">
        <is>
          <t>Volatility</t>
        </is>
      </c>
      <c r="B13" s="4" t="inlineStr">
        <is>
          <t xml:space="preserve"> </t>
        </is>
      </c>
      <c r="C13" s="13" t="n">
        <v>0.3562</v>
      </c>
    </row>
    <row r="14">
      <c r="A14" s="4" t="inlineStr">
        <is>
          <t>Exercise multiple (in Dollars per share)</t>
        </is>
      </c>
      <c r="B14" s="4" t="inlineStr">
        <is>
          <t xml:space="preserve"> </t>
        </is>
      </c>
      <c r="C14" s="15" t="n">
        <v>2.2</v>
      </c>
    </row>
    <row r="15">
      <c r="A15" s="4" t="inlineStr">
        <is>
          <t>Fair value of underlying ordinary share (in Dollars per share)</t>
        </is>
      </c>
      <c r="B15" s="4" t="inlineStr">
        <is>
          <t xml:space="preserve"> </t>
        </is>
      </c>
      <c r="C15" s="10" t="n">
        <v>6.32</v>
      </c>
    </row>
    <row r="16">
      <c r="A16" s="4" t="inlineStr">
        <is>
          <t>Maximum [Member]</t>
        </is>
      </c>
      <c r="B16" s="4" t="inlineStr">
        <is>
          <t xml:space="preserve"> </t>
        </is>
      </c>
      <c r="C16" s="4" t="inlineStr">
        <is>
          <t xml:space="preserve"> </t>
        </is>
      </c>
    </row>
    <row r="17">
      <c r="A17" s="3" t="inlineStr">
        <is>
          <t>Schedule of Fair Values of the Options Granted are Estimated [Line Items]</t>
        </is>
      </c>
      <c r="B17" s="4" t="inlineStr">
        <is>
          <t xml:space="preserve"> </t>
        </is>
      </c>
      <c r="C17" s="4" t="inlineStr">
        <is>
          <t xml:space="preserve"> </t>
        </is>
      </c>
    </row>
    <row r="18">
      <c r="A18" s="4" t="inlineStr">
        <is>
          <t>Risk-free rate of return</t>
        </is>
      </c>
      <c r="B18" s="4" t="inlineStr">
        <is>
          <t xml:space="preserve"> </t>
        </is>
      </c>
      <c r="C18" s="11" t="n">
        <v>0.05</v>
      </c>
    </row>
    <row r="19">
      <c r="A19" s="4" t="inlineStr">
        <is>
          <t>Volatility</t>
        </is>
      </c>
      <c r="B19" s="4" t="inlineStr">
        <is>
          <t xml:space="preserve"> </t>
        </is>
      </c>
      <c r="C19" s="13" t="n">
        <v>0.3617</v>
      </c>
    </row>
    <row r="20">
      <c r="A20" s="4" t="inlineStr">
        <is>
          <t>Exercise multiple (in Dollars per share)</t>
        </is>
      </c>
      <c r="B20" s="4" t="inlineStr">
        <is>
          <t xml:space="preserve"> </t>
        </is>
      </c>
      <c r="C20" s="15" t="n">
        <v>2.8</v>
      </c>
    </row>
    <row r="21">
      <c r="A21" s="4" t="inlineStr">
        <is>
          <t>Fair value of underlying ordinary share (in Dollars per share)</t>
        </is>
      </c>
      <c r="B21" s="4" t="inlineStr">
        <is>
          <t xml:space="preserve"> </t>
        </is>
      </c>
      <c r="C21" s="10" t="n">
        <v>13.04</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Fair Value Measurement (Details) ¥ in Millions, $ in Millions</t>
        </is>
      </c>
      <c r="B1" s="2" t="inlineStr">
        <is>
          <t>Dec. 31, 2024 CNY (¥)</t>
        </is>
      </c>
      <c r="C1" s="2" t="inlineStr">
        <is>
          <t>Dec. 31, 2024 USD ($)</t>
        </is>
      </c>
      <c r="D1" s="2" t="inlineStr">
        <is>
          <t>Dec. 31, 2023 CNY (¥)</t>
        </is>
      </c>
    </row>
    <row r="2">
      <c r="A2" s="4" t="inlineStr">
        <is>
          <t>Fair Value, Recurring [Member]</t>
        </is>
      </c>
      <c r="B2" s="4" t="inlineStr">
        <is>
          <t xml:space="preserve"> </t>
        </is>
      </c>
      <c r="C2" s="4" t="inlineStr">
        <is>
          <t xml:space="preserve"> </t>
        </is>
      </c>
      <c r="D2" s="4" t="inlineStr">
        <is>
          <t xml:space="preserve"> </t>
        </is>
      </c>
    </row>
    <row r="3">
      <c r="A3" s="3" t="inlineStr">
        <is>
          <t>Fair Value Measurement [Line Items]</t>
        </is>
      </c>
      <c r="B3" s="4" t="inlineStr">
        <is>
          <t xml:space="preserve"> </t>
        </is>
      </c>
      <c r="C3" s="4" t="inlineStr">
        <is>
          <t xml:space="preserve"> </t>
        </is>
      </c>
      <c r="D3" s="4" t="inlineStr">
        <is>
          <t xml:space="preserve"> </t>
        </is>
      </c>
    </row>
    <row r="4">
      <c r="A4" s="4" t="inlineStr">
        <is>
          <t>Fair value convertible loans</t>
        </is>
      </c>
      <c r="B4" s="14" t="n">
        <v>10.1</v>
      </c>
      <c r="C4" s="15" t="n">
        <v>1.4</v>
      </c>
      <c r="D4" s="14" t="n">
        <v>14.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5. ACCOUNTS RECEIVABLE, NET Accounts receivable, net consisted of the following:
As of December 31,
2023 2024
RMB RMB
Accounts receivable 31,487,335 36,159,165
Less: allowance for credit losses (1,978,793 ) (3,013,077 )
Accounts receivable, net 29,508,542 33,146,088 The movement of the allowance for credit loss
is as follows:
For the Years Ended
2022 2023 2024
RMB RMB RMB
Balance at the beginning of the year - - (1,978,793 )
Current period provision (5,334,098 ) (3,481,333 ) (3,100,973 )
Write-offs 5,334,098 1,502,540 2,066,689
Balance at the end of the year - (1,978,793 ) (3,013,077 ) As of report date, approximately 83.2% of the Company’s net accounts
receivable balance at December 31, 2024 have been subsequently collec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Schedule of Assets and Liabilities Measured at Fair Value on a Recurring Basis (Details)</t>
        </is>
      </c>
      <c r="B1" s="2" t="inlineStr">
        <is>
          <t>Dec. 31, 2024 CNY (¥)</t>
        </is>
      </c>
      <c r="C1" s="2" t="inlineStr">
        <is>
          <t>Dec. 31, 2024 USD ($)</t>
        </is>
      </c>
      <c r="D1" s="2" t="inlineStr">
        <is>
          <t>Dec. 31, 2023 CNY (¥)</t>
        </is>
      </c>
    </row>
    <row r="2">
      <c r="A2" s="3" t="inlineStr">
        <is>
          <t>Liabilities</t>
        </is>
      </c>
      <c r="B2" s="4" t="inlineStr">
        <is>
          <t xml:space="preserve"> </t>
        </is>
      </c>
      <c r="C2" s="4" t="inlineStr">
        <is>
          <t xml:space="preserve"> </t>
        </is>
      </c>
      <c r="D2" s="4" t="inlineStr">
        <is>
          <t xml:space="preserve"> </t>
        </is>
      </c>
    </row>
    <row r="3">
      <c r="A3" s="4" t="inlineStr">
        <is>
          <t>Warrant liabilities</t>
        </is>
      </c>
      <c r="B3" s="4" t="inlineStr">
        <is>
          <t xml:space="preserve"> </t>
        </is>
      </c>
      <c r="C3" s="4" t="inlineStr">
        <is>
          <t xml:space="preserve"> </t>
        </is>
      </c>
      <c r="D3" s="6" t="n">
        <v>87279</v>
      </c>
    </row>
    <row r="4">
      <c r="A4" s="4" t="inlineStr">
        <is>
          <t>Convertible loans</t>
        </is>
      </c>
      <c r="B4" s="5" t="n">
        <v>10076081</v>
      </c>
      <c r="C4" s="4" t="inlineStr">
        <is>
          <t xml:space="preserve"> </t>
        </is>
      </c>
      <c r="D4" s="5" t="n">
        <v>14336844</v>
      </c>
    </row>
    <row r="5">
      <c r="A5" s="4" t="inlineStr">
        <is>
          <t>Total</t>
        </is>
      </c>
      <c r="B5" s="5" t="n">
        <v>10076081</v>
      </c>
      <c r="C5" s="4" t="inlineStr">
        <is>
          <t xml:space="preserve"> </t>
        </is>
      </c>
      <c r="D5" s="5" t="n">
        <v>14424123</v>
      </c>
    </row>
    <row r="6">
      <c r="A6" s="4" t="inlineStr">
        <is>
          <t>Fair Value, Recurring [Member] | Level 1 [Member]</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Warrant liabilities</t>
        </is>
      </c>
      <c r="B8" s="4" t="inlineStr">
        <is>
          <t xml:space="preserve"> </t>
        </is>
      </c>
      <c r="C8" s="4" t="inlineStr">
        <is>
          <t xml:space="preserve"> </t>
        </is>
      </c>
      <c r="D8" s="4" t="inlineStr">
        <is>
          <t xml:space="preserve"> </t>
        </is>
      </c>
    </row>
    <row r="9">
      <c r="A9" s="4" t="inlineStr">
        <is>
          <t>Convertible loans</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4" t="inlineStr">
        <is>
          <t xml:space="preserve"> </t>
        </is>
      </c>
    </row>
    <row r="11">
      <c r="A11" s="4" t="inlineStr">
        <is>
          <t>Fair Value, Recurring [Member] | Level 2 [Memb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Warrant liabilities</t>
        </is>
      </c>
      <c r="B13" s="4" t="inlineStr">
        <is>
          <t xml:space="preserve"> </t>
        </is>
      </c>
      <c r="C13" s="4" t="inlineStr">
        <is>
          <t xml:space="preserve"> </t>
        </is>
      </c>
      <c r="D13" s="4" t="inlineStr">
        <is>
          <t xml:space="preserve"> </t>
        </is>
      </c>
    </row>
    <row r="14">
      <c r="A14" s="4" t="inlineStr">
        <is>
          <t>Convertible loans</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4" t="inlineStr">
        <is>
          <t xml:space="preserve"> </t>
        </is>
      </c>
    </row>
    <row r="16">
      <c r="A16" s="4" t="inlineStr">
        <is>
          <t>Fair Value, Recurring [Member] | Level 3 [Membe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Warrant liabilities</t>
        </is>
      </c>
      <c r="B18" s="4" t="inlineStr">
        <is>
          <t xml:space="preserve"> </t>
        </is>
      </c>
      <c r="C18" s="4" t="inlineStr">
        <is>
          <t xml:space="preserve"> </t>
        </is>
      </c>
      <c r="D18" s="5" t="n">
        <v>87279</v>
      </c>
    </row>
    <row r="19">
      <c r="A19" s="4" t="inlineStr">
        <is>
          <t>Convertible loans</t>
        </is>
      </c>
      <c r="B19" s="5" t="n">
        <v>10076081</v>
      </c>
      <c r="C19" s="4" t="inlineStr">
        <is>
          <t xml:space="preserve"> </t>
        </is>
      </c>
      <c r="D19" s="5" t="n">
        <v>14336844</v>
      </c>
    </row>
    <row r="20">
      <c r="A20" s="4" t="inlineStr">
        <is>
          <t>Total</t>
        </is>
      </c>
      <c r="B20" s="6" t="n">
        <v>10076081</v>
      </c>
      <c r="C20" s="4" t="inlineStr">
        <is>
          <t xml:space="preserve"> </t>
        </is>
      </c>
      <c r="D20" s="6" t="n">
        <v>1442412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 - Schedule of Recurring Fair Value Measurements (Details) - Recurring [Member] - CNY (¥)</t>
        </is>
      </c>
      <c r="C1" s="2" t="inlineStr">
        <is>
          <t>12 Months Ended</t>
        </is>
      </c>
    </row>
    <row r="2">
      <c r="C2" s="2" t="inlineStr">
        <is>
          <t>Dec. 31, 2024</t>
        </is>
      </c>
      <c r="D2" s="2" t="inlineStr">
        <is>
          <t>Dec. 31, 2023</t>
        </is>
      </c>
      <c r="E2" s="2" t="inlineStr">
        <is>
          <t>Dec. 31, 2022</t>
        </is>
      </c>
    </row>
    <row r="3">
      <c r="A3" s="3" t="inlineStr">
        <is>
          <t>Schedule of Recurring Fair Value Measurements [Line Items]</t>
        </is>
      </c>
      <c r="C3" s="4" t="inlineStr">
        <is>
          <t xml:space="preserve"> </t>
        </is>
      </c>
      <c r="D3" s="4" t="inlineStr">
        <is>
          <t xml:space="preserve"> </t>
        </is>
      </c>
      <c r="E3" s="4" t="inlineStr">
        <is>
          <t xml:space="preserve"> </t>
        </is>
      </c>
    </row>
    <row r="4">
      <c r="A4" s="4" t="inlineStr">
        <is>
          <t>Balance</t>
        </is>
      </c>
      <c r="C4" s="6" t="n">
        <v>-14424123</v>
      </c>
      <c r="D4" s="6" t="n">
        <v>-38755351</v>
      </c>
      <c r="E4" s="6" t="n">
        <v>-4455769</v>
      </c>
    </row>
    <row r="5">
      <c r="A5" s="4" t="inlineStr">
        <is>
          <t>Additions</t>
        </is>
      </c>
      <c r="C5" s="5" t="n">
        <v>-19237039</v>
      </c>
      <c r="D5" s="5" t="n">
        <v>-29690163</v>
      </c>
      <c r="E5" s="5" t="n">
        <v>-11845331</v>
      </c>
    </row>
    <row r="6">
      <c r="A6" s="4" t="inlineStr">
        <is>
          <t>Fair value change</t>
        </is>
      </c>
      <c r="C6" s="5" t="n">
        <v>4716634</v>
      </c>
      <c r="D6" s="5" t="n">
        <v>17101260</v>
      </c>
      <c r="E6" s="5" t="n">
        <v>-1875889</v>
      </c>
    </row>
    <row r="7">
      <c r="A7" s="4" t="inlineStr">
        <is>
          <t>Extinguishment upon conversion</t>
        </is>
      </c>
      <c r="C7" s="5" t="n">
        <v>9432067</v>
      </c>
      <c r="D7" s="4" t="inlineStr">
        <is>
          <t xml:space="preserve"> </t>
        </is>
      </c>
      <c r="E7" s="4" t="inlineStr">
        <is>
          <t xml:space="preserve"> </t>
        </is>
      </c>
    </row>
    <row r="8">
      <c r="A8" s="4" t="inlineStr">
        <is>
          <t>Extinguishment upon reclassification</t>
        </is>
      </c>
      <c r="C8" s="5" t="n">
        <v>8807795</v>
      </c>
      <c r="D8" s="4" t="inlineStr">
        <is>
          <t xml:space="preserve"> </t>
        </is>
      </c>
      <c r="E8" s="4" t="inlineStr">
        <is>
          <t xml:space="preserve"> </t>
        </is>
      </c>
    </row>
    <row r="9">
      <c r="A9" s="4" t="inlineStr">
        <is>
          <t>Extinguishment upon settlement</t>
        </is>
      </c>
      <c r="C9" s="5" t="n">
        <v>541306</v>
      </c>
      <c r="D9" s="5" t="n">
        <v>36955383</v>
      </c>
      <c r="E9" s="4" t="inlineStr">
        <is>
          <t xml:space="preserve"> </t>
        </is>
      </c>
    </row>
    <row r="10">
      <c r="A10" s="4" t="inlineStr">
        <is>
          <t>Extinguishment upon maturity</t>
        </is>
      </c>
      <c r="C10" s="5" t="n">
        <v>87279</v>
      </c>
      <c r="D10" s="4" t="inlineStr">
        <is>
          <t xml:space="preserve"> </t>
        </is>
      </c>
      <c r="E10" s="4" t="inlineStr">
        <is>
          <t xml:space="preserve"> </t>
        </is>
      </c>
    </row>
    <row r="11">
      <c r="A11" s="4" t="inlineStr">
        <is>
          <t>Change in fair value recognized in general and administrative expenses</t>
        </is>
      </c>
      <c r="C11" s="4" t="inlineStr">
        <is>
          <t xml:space="preserve"> </t>
        </is>
      </c>
      <c r="D11" s="4" t="inlineStr">
        <is>
          <t xml:space="preserve"> </t>
        </is>
      </c>
      <c r="E11" s="5" t="n">
        <v>92796</v>
      </c>
    </row>
    <row r="12">
      <c r="A12" s="4" t="inlineStr">
        <is>
          <t>Extinguishment upon contingent consideration readily to settle</t>
        </is>
      </c>
      <c r="C12" s="4" t="inlineStr">
        <is>
          <t xml:space="preserve"> </t>
        </is>
      </c>
      <c r="D12" s="4" t="inlineStr">
        <is>
          <t xml:space="preserve"> </t>
        </is>
      </c>
      <c r="E12" s="5" t="n">
        <v>551641</v>
      </c>
    </row>
    <row r="13">
      <c r="A13" s="4" t="inlineStr">
        <is>
          <t>Extinguishment upon purchase consideration settlement/readily to settle</t>
        </is>
      </c>
      <c r="C13" s="4" t="inlineStr">
        <is>
          <t xml:space="preserve"> </t>
        </is>
      </c>
      <c r="D13" s="4" t="inlineStr">
        <is>
          <t xml:space="preserve"> </t>
        </is>
      </c>
      <c r="E13" s="5" t="n">
        <v>-18492454</v>
      </c>
    </row>
    <row r="14">
      <c r="A14" s="4" t="inlineStr">
        <is>
          <t>Foreign exchange translation</t>
        </is>
      </c>
      <c r="C14" s="4" t="inlineStr">
        <is>
          <t xml:space="preserve"> </t>
        </is>
      </c>
      <c r="D14" s="5" t="n">
        <v>-35252</v>
      </c>
      <c r="E14" s="5" t="n">
        <v>-2730345</v>
      </c>
    </row>
    <row r="15">
      <c r="A15" s="4" t="inlineStr">
        <is>
          <t>Balance</t>
        </is>
      </c>
      <c r="C15" s="5" t="n">
        <v>-10076081</v>
      </c>
      <c r="D15" s="5" t="n">
        <v>-14424123</v>
      </c>
      <c r="E15" s="5" t="n">
        <v>-38755351</v>
      </c>
    </row>
    <row r="16">
      <c r="A16" s="4" t="inlineStr">
        <is>
          <t>Warrant liabilities [Member]</t>
        </is>
      </c>
      <c r="C16" s="4" t="inlineStr">
        <is>
          <t xml:space="preserve"> </t>
        </is>
      </c>
      <c r="D16" s="4" t="inlineStr">
        <is>
          <t xml:space="preserve"> </t>
        </is>
      </c>
      <c r="E16" s="4" t="inlineStr">
        <is>
          <t xml:space="preserve"> </t>
        </is>
      </c>
    </row>
    <row r="17">
      <c r="A17" s="3" t="inlineStr">
        <is>
          <t>Schedule of Recurring Fair Value Measurements [Line Items]</t>
        </is>
      </c>
      <c r="C17" s="4" t="inlineStr">
        <is>
          <t xml:space="preserve"> </t>
        </is>
      </c>
      <c r="D17" s="4" t="inlineStr">
        <is>
          <t xml:space="preserve"> </t>
        </is>
      </c>
      <c r="E17" s="4" t="inlineStr">
        <is>
          <t xml:space="preserve"> </t>
        </is>
      </c>
    </row>
    <row r="18">
      <c r="A18" s="4" t="inlineStr">
        <is>
          <t>Balance</t>
        </is>
      </c>
      <c r="B18" s="4" t="inlineStr">
        <is>
          <t>[1]</t>
        </is>
      </c>
      <c r="C18" s="5" t="n">
        <v>-87279</v>
      </c>
      <c r="D18" s="5" t="n">
        <v>-5747884</v>
      </c>
      <c r="E18" s="5" t="n">
        <v>-8531114</v>
      </c>
    </row>
    <row r="19">
      <c r="A19" s="4" t="inlineStr">
        <is>
          <t>Additions</t>
        </is>
      </c>
      <c r="B19" s="4" t="inlineStr">
        <is>
          <t>[1]</t>
        </is>
      </c>
      <c r="C19" s="4" t="inlineStr">
        <is>
          <t xml:space="preserve"> </t>
        </is>
      </c>
      <c r="D19" s="4" t="inlineStr">
        <is>
          <t xml:space="preserve"> </t>
        </is>
      </c>
      <c r="E19" s="4" t="inlineStr">
        <is>
          <t xml:space="preserve"> </t>
        </is>
      </c>
    </row>
    <row r="20">
      <c r="A20" s="4" t="inlineStr">
        <is>
          <t>Fair value change</t>
        </is>
      </c>
      <c r="B20" s="4" t="inlineStr">
        <is>
          <t>[1]</t>
        </is>
      </c>
      <c r="C20" s="4" t="inlineStr">
        <is>
          <t xml:space="preserve"> </t>
        </is>
      </c>
      <c r="D20" s="5" t="n">
        <v>5727015</v>
      </c>
      <c r="E20" s="5" t="n">
        <v>3464922</v>
      </c>
    </row>
    <row r="21">
      <c r="A21" s="4" t="inlineStr">
        <is>
          <t>Extinguishment upon conversion</t>
        </is>
      </c>
      <c r="B21" s="4" t="inlineStr">
        <is>
          <t>[1]</t>
        </is>
      </c>
      <c r="C21" s="4" t="inlineStr">
        <is>
          <t xml:space="preserve"> </t>
        </is>
      </c>
      <c r="D21" s="4" t="inlineStr">
        <is>
          <t xml:space="preserve"> </t>
        </is>
      </c>
      <c r="E21" s="4" t="inlineStr">
        <is>
          <t xml:space="preserve"> </t>
        </is>
      </c>
    </row>
    <row r="22">
      <c r="A22" s="4" t="inlineStr">
        <is>
          <t>Extinguishment upon reclassification</t>
        </is>
      </c>
      <c r="B22" s="4" t="inlineStr">
        <is>
          <t>[1]</t>
        </is>
      </c>
      <c r="C22" s="4" t="inlineStr">
        <is>
          <t xml:space="preserve"> </t>
        </is>
      </c>
      <c r="D22" s="4" t="inlineStr">
        <is>
          <t xml:space="preserve"> </t>
        </is>
      </c>
      <c r="E22" s="4" t="inlineStr">
        <is>
          <t xml:space="preserve"> </t>
        </is>
      </c>
    </row>
    <row r="23">
      <c r="A23" s="4" t="inlineStr">
        <is>
          <t>Extinguishment upon settlement</t>
        </is>
      </c>
      <c r="B23" s="4" t="inlineStr">
        <is>
          <t>[1]</t>
        </is>
      </c>
      <c r="C23" s="4" t="inlineStr">
        <is>
          <t xml:space="preserve"> </t>
        </is>
      </c>
      <c r="D23" s="4" t="inlineStr">
        <is>
          <t xml:space="preserve"> </t>
        </is>
      </c>
      <c r="E23" s="4" t="inlineStr">
        <is>
          <t xml:space="preserve"> </t>
        </is>
      </c>
    </row>
    <row r="24">
      <c r="A24" s="4" t="inlineStr">
        <is>
          <t>Extinguishment upon maturity</t>
        </is>
      </c>
      <c r="B24" s="4" t="inlineStr">
        <is>
          <t>[1]</t>
        </is>
      </c>
      <c r="C24" s="5" t="n">
        <v>87279</v>
      </c>
      <c r="D24" s="4" t="inlineStr">
        <is>
          <t xml:space="preserve"> </t>
        </is>
      </c>
      <c r="E24" s="4" t="inlineStr">
        <is>
          <t xml:space="preserve"> </t>
        </is>
      </c>
    </row>
    <row r="25">
      <c r="A25" s="4" t="inlineStr">
        <is>
          <t>Change in fair value recognized in general and administrative expenses</t>
        </is>
      </c>
      <c r="B25" s="4" t="inlineStr">
        <is>
          <t>[1]</t>
        </is>
      </c>
      <c r="C25" s="4" t="inlineStr">
        <is>
          <t xml:space="preserve"> </t>
        </is>
      </c>
      <c r="D25" s="4" t="inlineStr">
        <is>
          <t xml:space="preserve"> </t>
        </is>
      </c>
      <c r="E25" s="4" t="inlineStr">
        <is>
          <t xml:space="preserve"> </t>
        </is>
      </c>
    </row>
    <row r="26">
      <c r="A26" s="4" t="inlineStr">
        <is>
          <t>Extinguishment upon contingent consideration readily to settle</t>
        </is>
      </c>
      <c r="B26" s="4" t="inlineStr">
        <is>
          <t>[1]</t>
        </is>
      </c>
      <c r="C26" s="4" t="inlineStr">
        <is>
          <t xml:space="preserve"> </t>
        </is>
      </c>
      <c r="D26" s="4" t="inlineStr">
        <is>
          <t xml:space="preserve"> </t>
        </is>
      </c>
      <c r="E26" s="4" t="inlineStr">
        <is>
          <t xml:space="preserve"> </t>
        </is>
      </c>
    </row>
    <row r="27">
      <c r="A27" s="4" t="inlineStr">
        <is>
          <t>Extinguishment upon purchase consideration settlement/readily to settle</t>
        </is>
      </c>
      <c r="B27" s="4" t="inlineStr">
        <is>
          <t>[1]</t>
        </is>
      </c>
      <c r="C27" s="4" t="inlineStr">
        <is>
          <t xml:space="preserve"> </t>
        </is>
      </c>
      <c r="D27" s="4" t="inlineStr">
        <is>
          <t xml:space="preserve"> </t>
        </is>
      </c>
      <c r="E27" s="4" t="inlineStr">
        <is>
          <t xml:space="preserve"> </t>
        </is>
      </c>
    </row>
    <row r="28">
      <c r="A28" s="4" t="inlineStr">
        <is>
          <t>Foreign exchange translation</t>
        </is>
      </c>
      <c r="B28" s="4" t="inlineStr">
        <is>
          <t>[1]</t>
        </is>
      </c>
      <c r="C28" s="4" t="inlineStr">
        <is>
          <t xml:space="preserve"> </t>
        </is>
      </c>
      <c r="D28" s="5" t="n">
        <v>-66410</v>
      </c>
      <c r="E28" s="5" t="n">
        <v>-681692</v>
      </c>
    </row>
    <row r="29">
      <c r="A29" s="4" t="inlineStr">
        <is>
          <t>Balance</t>
        </is>
      </c>
      <c r="B29" s="4" t="inlineStr">
        <is>
          <t>[1]</t>
        </is>
      </c>
      <c r="C29" s="4" t="inlineStr">
        <is>
          <t xml:space="preserve"> </t>
        </is>
      </c>
      <c r="D29" s="5" t="n">
        <v>-87279</v>
      </c>
      <c r="E29" s="5" t="n">
        <v>-5747884</v>
      </c>
    </row>
    <row r="30">
      <c r="A30" s="4" t="inlineStr">
        <is>
          <t>Option liability [Member]</t>
        </is>
      </c>
      <c r="C30" s="4" t="inlineStr">
        <is>
          <t xml:space="preserve"> </t>
        </is>
      </c>
      <c r="D30" s="4" t="inlineStr">
        <is>
          <t xml:space="preserve"> </t>
        </is>
      </c>
      <c r="E30" s="4" t="inlineStr">
        <is>
          <t xml:space="preserve"> </t>
        </is>
      </c>
    </row>
    <row r="31">
      <c r="A31" s="3" t="inlineStr">
        <is>
          <t>Schedule of Recurring Fair Value Measurements [Line Items]</t>
        </is>
      </c>
      <c r="C31" s="4" t="inlineStr">
        <is>
          <t xml:space="preserve"> </t>
        </is>
      </c>
      <c r="D31" s="4" t="inlineStr">
        <is>
          <t xml:space="preserve"> </t>
        </is>
      </c>
      <c r="E31" s="4" t="inlineStr">
        <is>
          <t xml:space="preserve"> </t>
        </is>
      </c>
    </row>
    <row r="32">
      <c r="A32" s="4" t="inlineStr">
        <is>
          <t>Balance</t>
        </is>
      </c>
      <c r="B32" s="4" t="inlineStr">
        <is>
          <t>[1]</t>
        </is>
      </c>
      <c r="C32" s="4" t="inlineStr">
        <is>
          <t xml:space="preserve"> </t>
        </is>
      </c>
      <c r="D32" s="5" t="n">
        <v>-12762104</v>
      </c>
      <c r="E32" s="5" t="n">
        <v>-17632261</v>
      </c>
    </row>
    <row r="33">
      <c r="A33" s="4" t="inlineStr">
        <is>
          <t>Additions</t>
        </is>
      </c>
      <c r="B33" s="4" t="inlineStr">
        <is>
          <t>[1]</t>
        </is>
      </c>
      <c r="C33" s="4" t="inlineStr">
        <is>
          <t xml:space="preserve"> </t>
        </is>
      </c>
      <c r="D33" s="4" t="inlineStr">
        <is>
          <t xml:space="preserve"> </t>
        </is>
      </c>
      <c r="E33" s="4" t="inlineStr">
        <is>
          <t xml:space="preserve"> </t>
        </is>
      </c>
    </row>
    <row r="34">
      <c r="A34" s="4" t="inlineStr">
        <is>
          <t>Fair value change</t>
        </is>
      </c>
      <c r="B34" s="4" t="inlineStr">
        <is>
          <t>[1]</t>
        </is>
      </c>
      <c r="C34" s="4" t="inlineStr">
        <is>
          <t xml:space="preserve"> </t>
        </is>
      </c>
      <c r="D34" s="5" t="n">
        <v>12572815</v>
      </c>
      <c r="E34" s="5" t="n">
        <v>6305349</v>
      </c>
    </row>
    <row r="35">
      <c r="A35" s="4" t="inlineStr">
        <is>
          <t>Extinguishment upon conversion</t>
        </is>
      </c>
      <c r="B35" s="4" t="inlineStr">
        <is>
          <t>[1]</t>
        </is>
      </c>
      <c r="C35" s="4" t="inlineStr">
        <is>
          <t xml:space="preserve"> </t>
        </is>
      </c>
      <c r="D35" s="4" t="inlineStr">
        <is>
          <t xml:space="preserve"> </t>
        </is>
      </c>
      <c r="E35" s="4" t="inlineStr">
        <is>
          <t xml:space="preserve"> </t>
        </is>
      </c>
    </row>
    <row r="36">
      <c r="A36" s="4" t="inlineStr">
        <is>
          <t>Extinguishment upon reclassification</t>
        </is>
      </c>
      <c r="B36" s="4" t="inlineStr">
        <is>
          <t>[1]</t>
        </is>
      </c>
      <c r="C36" s="4" t="inlineStr">
        <is>
          <t xml:space="preserve"> </t>
        </is>
      </c>
      <c r="D36" s="4" t="inlineStr">
        <is>
          <t xml:space="preserve"> </t>
        </is>
      </c>
      <c r="E36" s="4" t="inlineStr">
        <is>
          <t xml:space="preserve"> </t>
        </is>
      </c>
    </row>
    <row r="37">
      <c r="A37" s="4" t="inlineStr">
        <is>
          <t>Extinguishment upon settlement</t>
        </is>
      </c>
      <c r="B37" s="4" t="inlineStr">
        <is>
          <t>[1]</t>
        </is>
      </c>
      <c r="C37" s="4" t="inlineStr">
        <is>
          <t xml:space="preserve"> </t>
        </is>
      </c>
      <c r="D37" s="4" t="inlineStr">
        <is>
          <t xml:space="preserve"> </t>
        </is>
      </c>
      <c r="E37" s="4" t="inlineStr">
        <is>
          <t xml:space="preserve"> </t>
        </is>
      </c>
    </row>
    <row r="38">
      <c r="A38" s="4" t="inlineStr">
        <is>
          <t>Extinguishment upon maturity</t>
        </is>
      </c>
      <c r="B38" s="4" t="inlineStr">
        <is>
          <t>[1]</t>
        </is>
      </c>
      <c r="C38" s="4" t="inlineStr">
        <is>
          <t xml:space="preserve"> </t>
        </is>
      </c>
      <c r="D38" s="4" t="inlineStr">
        <is>
          <t xml:space="preserve"> </t>
        </is>
      </c>
      <c r="E38" s="4" t="inlineStr">
        <is>
          <t xml:space="preserve"> </t>
        </is>
      </c>
    </row>
    <row r="39">
      <c r="A39" s="4" t="inlineStr">
        <is>
          <t>Change in fair value recognized in general and administrative expenses</t>
        </is>
      </c>
      <c r="B39" s="4" t="inlineStr">
        <is>
          <t>[1]</t>
        </is>
      </c>
      <c r="C39" s="4" t="inlineStr">
        <is>
          <t xml:space="preserve"> </t>
        </is>
      </c>
      <c r="D39" s="4" t="inlineStr">
        <is>
          <t xml:space="preserve"> </t>
        </is>
      </c>
      <c r="E39" s="4" t="inlineStr">
        <is>
          <t xml:space="preserve"> </t>
        </is>
      </c>
    </row>
    <row r="40">
      <c r="A40" s="4" t="inlineStr">
        <is>
          <t>Extinguishment upon contingent consideration readily to settle</t>
        </is>
      </c>
      <c r="B40" s="4" t="inlineStr">
        <is>
          <t>[1]</t>
        </is>
      </c>
      <c r="C40" s="4" t="inlineStr">
        <is>
          <t xml:space="preserve"> </t>
        </is>
      </c>
      <c r="D40" s="4" t="inlineStr">
        <is>
          <t xml:space="preserve"> </t>
        </is>
      </c>
      <c r="E40" s="4" t="inlineStr">
        <is>
          <t xml:space="preserve"> </t>
        </is>
      </c>
    </row>
    <row r="41">
      <c r="A41" s="4" t="inlineStr">
        <is>
          <t>Extinguishment upon purchase consideration settlement/readily to settle</t>
        </is>
      </c>
      <c r="B41" s="4" t="inlineStr">
        <is>
          <t>[1]</t>
        </is>
      </c>
      <c r="C41" s="4" t="inlineStr">
        <is>
          <t xml:space="preserve"> </t>
        </is>
      </c>
      <c r="D41" s="4" t="inlineStr">
        <is>
          <t xml:space="preserve"> </t>
        </is>
      </c>
      <c r="E41" s="4" t="inlineStr">
        <is>
          <t xml:space="preserve"> </t>
        </is>
      </c>
    </row>
    <row r="42">
      <c r="A42" s="4" t="inlineStr">
        <is>
          <t>Foreign exchange translation</t>
        </is>
      </c>
      <c r="B42" s="4" t="inlineStr">
        <is>
          <t>[1]</t>
        </is>
      </c>
      <c r="C42" s="4" t="inlineStr">
        <is>
          <t xml:space="preserve"> </t>
        </is>
      </c>
      <c r="D42" s="5" t="n">
        <v>189289</v>
      </c>
      <c r="E42" s="5" t="n">
        <v>-1435192</v>
      </c>
    </row>
    <row r="43">
      <c r="A43" s="4" t="inlineStr">
        <is>
          <t>Balance</t>
        </is>
      </c>
      <c r="B43" s="4" t="inlineStr">
        <is>
          <t>[1]</t>
        </is>
      </c>
      <c r="C43" s="4" t="inlineStr">
        <is>
          <t xml:space="preserve"> </t>
        </is>
      </c>
      <c r="D43" s="4" t="inlineStr">
        <is>
          <t xml:space="preserve"> </t>
        </is>
      </c>
      <c r="E43" s="5" t="n">
        <v>-12762104</v>
      </c>
    </row>
    <row r="44">
      <c r="A44" s="4" t="inlineStr">
        <is>
          <t>Convertible loans [Member]</t>
        </is>
      </c>
      <c r="C44" s="4" t="inlineStr">
        <is>
          <t xml:space="preserve"> </t>
        </is>
      </c>
      <c r="D44" s="4" t="inlineStr">
        <is>
          <t xml:space="preserve"> </t>
        </is>
      </c>
      <c r="E44" s="4" t="inlineStr">
        <is>
          <t xml:space="preserve"> </t>
        </is>
      </c>
    </row>
    <row r="45">
      <c r="A45" s="3" t="inlineStr">
        <is>
          <t>Schedule of Recurring Fair Value Measurements [Line Items]</t>
        </is>
      </c>
      <c r="C45" s="4" t="inlineStr">
        <is>
          <t xml:space="preserve"> </t>
        </is>
      </c>
      <c r="D45" s="4" t="inlineStr">
        <is>
          <t xml:space="preserve"> </t>
        </is>
      </c>
      <c r="E45" s="4" t="inlineStr">
        <is>
          <t xml:space="preserve"> </t>
        </is>
      </c>
    </row>
    <row r="46">
      <c r="A46" s="4" t="inlineStr">
        <is>
          <t>Balance</t>
        </is>
      </c>
      <c r="C46" s="5" t="n">
        <v>-14336844</v>
      </c>
      <c r="D46" s="5" t="n">
        <v>-18846932</v>
      </c>
      <c r="E46" s="5" t="n">
        <v>-6072237</v>
      </c>
    </row>
    <row r="47">
      <c r="A47" s="4" t="inlineStr">
        <is>
          <t>Additions</t>
        </is>
      </c>
      <c r="C47" s="5" t="n">
        <v>-19237039</v>
      </c>
      <c r="D47" s="5" t="n">
        <v>-29690163</v>
      </c>
      <c r="E47" s="5" t="n">
        <v>-10446900</v>
      </c>
    </row>
    <row r="48">
      <c r="A48" s="4" t="inlineStr">
        <is>
          <t>Fair value change</t>
        </is>
      </c>
      <c r="C48" s="5" t="n">
        <v>4716634</v>
      </c>
      <c r="D48" s="5" t="n">
        <v>-1235513</v>
      </c>
      <c r="E48" s="5" t="n">
        <v>-1714334</v>
      </c>
    </row>
    <row r="49">
      <c r="A49" s="4" t="inlineStr">
        <is>
          <t>Extinguishment upon conversion</t>
        </is>
      </c>
      <c r="C49" s="5" t="n">
        <v>9432067</v>
      </c>
      <c r="D49" s="4" t="inlineStr">
        <is>
          <t xml:space="preserve"> </t>
        </is>
      </c>
      <c r="E49" s="4" t="inlineStr">
        <is>
          <t xml:space="preserve"> </t>
        </is>
      </c>
    </row>
    <row r="50">
      <c r="A50" s="4" t="inlineStr">
        <is>
          <t>Extinguishment upon reclassification</t>
        </is>
      </c>
      <c r="C50" s="5" t="n">
        <v>8807795</v>
      </c>
      <c r="D50" s="4" t="inlineStr">
        <is>
          <t xml:space="preserve"> </t>
        </is>
      </c>
      <c r="E50" s="4" t="inlineStr">
        <is>
          <t xml:space="preserve"> </t>
        </is>
      </c>
    </row>
    <row r="51">
      <c r="A51" s="4" t="inlineStr">
        <is>
          <t>Extinguishment upon settlement</t>
        </is>
      </c>
      <c r="C51" s="5" t="n">
        <v>541306</v>
      </c>
      <c r="D51" s="5" t="n">
        <v>35593895</v>
      </c>
      <c r="E51" s="4" t="inlineStr">
        <is>
          <t xml:space="preserve"> </t>
        </is>
      </c>
    </row>
    <row r="52">
      <c r="A52" s="4" t="inlineStr">
        <is>
          <t>Extinguishment upon maturity</t>
        </is>
      </c>
      <c r="C52" s="4" t="inlineStr">
        <is>
          <t xml:space="preserve"> </t>
        </is>
      </c>
      <c r="D52" s="4" t="inlineStr">
        <is>
          <t xml:space="preserve"> </t>
        </is>
      </c>
      <c r="E52" s="4" t="inlineStr">
        <is>
          <t xml:space="preserve"> </t>
        </is>
      </c>
    </row>
    <row r="53">
      <c r="A53" s="4" t="inlineStr">
        <is>
          <t>Change in fair value recognized in general and administrative expenses</t>
        </is>
      </c>
      <c r="C53" s="4" t="inlineStr">
        <is>
          <t xml:space="preserve"> </t>
        </is>
      </c>
      <c r="D53" s="4" t="inlineStr">
        <is>
          <t xml:space="preserve"> </t>
        </is>
      </c>
      <c r="E53" s="4" t="inlineStr">
        <is>
          <t xml:space="preserve"> </t>
        </is>
      </c>
    </row>
    <row r="54">
      <c r="A54" s="4" t="inlineStr">
        <is>
          <t>Extinguishment upon contingent consideration readily to settle</t>
        </is>
      </c>
      <c r="C54" s="4" t="inlineStr">
        <is>
          <t xml:space="preserve"> </t>
        </is>
      </c>
      <c r="D54" s="4" t="inlineStr">
        <is>
          <t xml:space="preserve"> </t>
        </is>
      </c>
      <c r="E54" s="4" t="inlineStr">
        <is>
          <t xml:space="preserve"> </t>
        </is>
      </c>
    </row>
    <row r="55">
      <c r="A55" s="4" t="inlineStr">
        <is>
          <t>Extinguishment upon purchase consideration settlement/readily to settle</t>
        </is>
      </c>
      <c r="C55" s="4" t="inlineStr">
        <is>
          <t xml:space="preserve"> </t>
        </is>
      </c>
      <c r="D55" s="4" t="inlineStr">
        <is>
          <t xml:space="preserve"> </t>
        </is>
      </c>
      <c r="E55" s="4" t="inlineStr">
        <is>
          <t xml:space="preserve"> </t>
        </is>
      </c>
    </row>
    <row r="56">
      <c r="A56" s="4" t="inlineStr">
        <is>
          <t>Foreign exchange translation</t>
        </is>
      </c>
      <c r="C56" s="4" t="inlineStr">
        <is>
          <t xml:space="preserve"> </t>
        </is>
      </c>
      <c r="D56" s="5" t="n">
        <v>-158131</v>
      </c>
      <c r="E56" s="5" t="n">
        <v>-613461</v>
      </c>
    </row>
    <row r="57">
      <c r="A57" s="4" t="inlineStr">
        <is>
          <t>Balance</t>
        </is>
      </c>
      <c r="C57" s="5" t="n">
        <v>-10076081</v>
      </c>
      <c r="D57" s="5" t="n">
        <v>-14336844</v>
      </c>
      <c r="E57" s="5" t="n">
        <v>-18846932</v>
      </c>
    </row>
    <row r="58">
      <c r="A58" s="4" t="inlineStr">
        <is>
          <t>Contingent Consideration Payables [Member]</t>
        </is>
      </c>
      <c r="C58" s="4" t="inlineStr">
        <is>
          <t xml:space="preserve"> </t>
        </is>
      </c>
      <c r="D58" s="4" t="inlineStr">
        <is>
          <t xml:space="preserve"> </t>
        </is>
      </c>
      <c r="E58" s="4" t="inlineStr">
        <is>
          <t xml:space="preserve"> </t>
        </is>
      </c>
    </row>
    <row r="59">
      <c r="A59" s="3" t="inlineStr">
        <is>
          <t>Schedule of Recurring Fair Value Measurements [Line Items]</t>
        </is>
      </c>
      <c r="C59" s="4" t="inlineStr">
        <is>
          <t xml:space="preserve"> </t>
        </is>
      </c>
      <c r="D59" s="4" t="inlineStr">
        <is>
          <t xml:space="preserve"> </t>
        </is>
      </c>
      <c r="E59" s="4" t="inlineStr">
        <is>
          <t xml:space="preserve"> </t>
        </is>
      </c>
    </row>
    <row r="60">
      <c r="A60" s="4" t="inlineStr">
        <is>
          <t>Balance</t>
        </is>
      </c>
      <c r="C60" s="4" t="inlineStr">
        <is>
          <t xml:space="preserve"> </t>
        </is>
      </c>
      <c r="D60" s="4" t="inlineStr">
        <is>
          <t xml:space="preserve"> </t>
        </is>
      </c>
      <c r="E60" s="5" t="n">
        <v>-644437</v>
      </c>
    </row>
    <row r="61">
      <c r="A61" s="4" t="inlineStr">
        <is>
          <t>Additions</t>
        </is>
      </c>
      <c r="C61" s="4" t="inlineStr">
        <is>
          <t xml:space="preserve"> </t>
        </is>
      </c>
      <c r="D61" s="4" t="inlineStr">
        <is>
          <t xml:space="preserve"> </t>
        </is>
      </c>
      <c r="E61" s="4" t="inlineStr">
        <is>
          <t xml:space="preserve"> </t>
        </is>
      </c>
    </row>
    <row r="62">
      <c r="A62" s="4" t="inlineStr">
        <is>
          <t>Fair value change</t>
        </is>
      </c>
      <c r="C62" s="4" t="inlineStr">
        <is>
          <t xml:space="preserve"> </t>
        </is>
      </c>
      <c r="D62" s="4" t="inlineStr">
        <is>
          <t xml:space="preserve"> </t>
        </is>
      </c>
      <c r="E62" s="4" t="inlineStr">
        <is>
          <t xml:space="preserve"> </t>
        </is>
      </c>
    </row>
    <row r="63">
      <c r="A63" s="4" t="inlineStr">
        <is>
          <t>Extinguishment upon conversion</t>
        </is>
      </c>
      <c r="C63" s="4" t="inlineStr">
        <is>
          <t xml:space="preserve"> </t>
        </is>
      </c>
      <c r="D63" s="4" t="inlineStr">
        <is>
          <t xml:space="preserve"> </t>
        </is>
      </c>
      <c r="E63" s="4" t="inlineStr">
        <is>
          <t xml:space="preserve"> </t>
        </is>
      </c>
    </row>
    <row r="64">
      <c r="A64" s="4" t="inlineStr">
        <is>
          <t>Extinguishment upon reclassification</t>
        </is>
      </c>
      <c r="C64" s="4" t="inlineStr">
        <is>
          <t xml:space="preserve"> </t>
        </is>
      </c>
      <c r="D64" s="4" t="inlineStr">
        <is>
          <t xml:space="preserve"> </t>
        </is>
      </c>
      <c r="E64" s="4" t="inlineStr">
        <is>
          <t xml:space="preserve"> </t>
        </is>
      </c>
    </row>
    <row r="65">
      <c r="A65" s="4" t="inlineStr">
        <is>
          <t>Extinguishment upon settlement</t>
        </is>
      </c>
      <c r="C65" s="4" t="inlineStr">
        <is>
          <t xml:space="preserve"> </t>
        </is>
      </c>
      <c r="D65" s="4" t="inlineStr">
        <is>
          <t xml:space="preserve"> </t>
        </is>
      </c>
      <c r="E65" s="4" t="inlineStr">
        <is>
          <t xml:space="preserve"> </t>
        </is>
      </c>
    </row>
    <row r="66">
      <c r="A66" s="4" t="inlineStr">
        <is>
          <t>Extinguishment upon maturity</t>
        </is>
      </c>
      <c r="C66" s="4" t="inlineStr">
        <is>
          <t xml:space="preserve"> </t>
        </is>
      </c>
      <c r="D66" s="4" t="inlineStr">
        <is>
          <t xml:space="preserve"> </t>
        </is>
      </c>
      <c r="E66" s="4" t="inlineStr">
        <is>
          <t xml:space="preserve"> </t>
        </is>
      </c>
    </row>
    <row r="67">
      <c r="A67" s="4" t="inlineStr">
        <is>
          <t>Change in fair value recognized in general and administrative expenses</t>
        </is>
      </c>
      <c r="C67" s="4" t="inlineStr">
        <is>
          <t xml:space="preserve"> </t>
        </is>
      </c>
      <c r="D67" s="4" t="inlineStr">
        <is>
          <t xml:space="preserve"> </t>
        </is>
      </c>
      <c r="E67" s="5" t="n">
        <v>92796</v>
      </c>
    </row>
    <row r="68">
      <c r="A68" s="4" t="inlineStr">
        <is>
          <t>Extinguishment upon contingent consideration readily to settle</t>
        </is>
      </c>
      <c r="C68" s="4" t="inlineStr">
        <is>
          <t xml:space="preserve"> </t>
        </is>
      </c>
      <c r="D68" s="4" t="inlineStr">
        <is>
          <t xml:space="preserve"> </t>
        </is>
      </c>
      <c r="E68" s="5" t="n">
        <v>551641</v>
      </c>
    </row>
    <row r="69">
      <c r="A69" s="4" t="inlineStr">
        <is>
          <t>Extinguishment upon purchase consideration settlement/readily to settle</t>
        </is>
      </c>
      <c r="C69" s="4" t="inlineStr">
        <is>
          <t xml:space="preserve"> </t>
        </is>
      </c>
      <c r="D69" s="4" t="inlineStr">
        <is>
          <t xml:space="preserve"> </t>
        </is>
      </c>
      <c r="E69" s="4" t="inlineStr">
        <is>
          <t xml:space="preserve"> </t>
        </is>
      </c>
    </row>
    <row r="70">
      <c r="A70" s="4" t="inlineStr">
        <is>
          <t>Foreign exchange translation</t>
        </is>
      </c>
      <c r="C70" s="4" t="inlineStr">
        <is>
          <t xml:space="preserve"> </t>
        </is>
      </c>
      <c r="D70" s="4" t="inlineStr">
        <is>
          <t xml:space="preserve"> </t>
        </is>
      </c>
      <c r="E70" s="4" t="inlineStr">
        <is>
          <t xml:space="preserve"> </t>
        </is>
      </c>
    </row>
    <row r="71">
      <c r="A71" s="4" t="inlineStr">
        <is>
          <t>Balance</t>
        </is>
      </c>
      <c r="C71" s="4" t="inlineStr">
        <is>
          <t xml:space="preserve"> </t>
        </is>
      </c>
      <c r="D71" s="4" t="inlineStr">
        <is>
          <t xml:space="preserve"> </t>
        </is>
      </c>
      <c r="E71" s="4" t="inlineStr">
        <is>
          <t xml:space="preserve"> </t>
        </is>
      </c>
    </row>
    <row r="72">
      <c r="A72" s="4" t="inlineStr">
        <is>
          <t>Prepaid forward contracts [Member]</t>
        </is>
      </c>
      <c r="C72" s="4" t="inlineStr">
        <is>
          <t xml:space="preserve"> </t>
        </is>
      </c>
      <c r="D72" s="4" t="inlineStr">
        <is>
          <t xml:space="preserve"> </t>
        </is>
      </c>
      <c r="E72" s="4" t="inlineStr">
        <is>
          <t xml:space="preserve"> </t>
        </is>
      </c>
    </row>
    <row r="73">
      <c r="A73" s="3" t="inlineStr">
        <is>
          <t>Schedule of Recurring Fair Value Measurements [Line Items]</t>
        </is>
      </c>
      <c r="C73" s="4" t="inlineStr">
        <is>
          <t xml:space="preserve"> </t>
        </is>
      </c>
      <c r="D73" s="4" t="inlineStr">
        <is>
          <t xml:space="preserve"> </t>
        </is>
      </c>
      <c r="E73" s="4" t="inlineStr">
        <is>
          <t xml:space="preserve"> </t>
        </is>
      </c>
    </row>
    <row r="74">
      <c r="A74" s="4" t="inlineStr">
        <is>
          <t>Balance</t>
        </is>
      </c>
      <c r="C74" s="4" t="inlineStr">
        <is>
          <t xml:space="preserve"> </t>
        </is>
      </c>
      <c r="D74" s="4" t="inlineStr">
        <is>
          <t xml:space="preserve"> </t>
        </is>
      </c>
      <c r="E74" s="4" t="inlineStr">
        <is>
          <t xml:space="preserve"> </t>
        </is>
      </c>
    </row>
    <row r="75">
      <c r="A75" s="4" t="inlineStr">
        <is>
          <t>Additions</t>
        </is>
      </c>
      <c r="C75" s="4" t="inlineStr">
        <is>
          <t xml:space="preserve"> </t>
        </is>
      </c>
      <c r="D75" s="4" t="inlineStr">
        <is>
          <t xml:space="preserve"> </t>
        </is>
      </c>
      <c r="E75" s="4" t="inlineStr">
        <is>
          <t xml:space="preserve"> </t>
        </is>
      </c>
    </row>
    <row r="76">
      <c r="A76" s="4" t="inlineStr">
        <is>
          <t>Fair value change</t>
        </is>
      </c>
      <c r="C76" s="4" t="inlineStr">
        <is>
          <t xml:space="preserve"> </t>
        </is>
      </c>
      <c r="D76" s="4" t="inlineStr">
        <is>
          <t xml:space="preserve"> </t>
        </is>
      </c>
      <c r="E76" s="4" t="inlineStr">
        <is>
          <t xml:space="preserve"> </t>
        </is>
      </c>
    </row>
    <row r="77">
      <c r="A77" s="4" t="inlineStr">
        <is>
          <t>Extinguishment upon conversion</t>
        </is>
      </c>
      <c r="C77" s="4" t="inlineStr">
        <is>
          <t xml:space="preserve"> </t>
        </is>
      </c>
      <c r="D77" s="4" t="inlineStr">
        <is>
          <t xml:space="preserve"> </t>
        </is>
      </c>
      <c r="E77" s="4" t="inlineStr">
        <is>
          <t xml:space="preserve"> </t>
        </is>
      </c>
    </row>
    <row r="78">
      <c r="A78" s="4" t="inlineStr">
        <is>
          <t>Extinguishment upon reclassification</t>
        </is>
      </c>
      <c r="C78" s="4" t="inlineStr">
        <is>
          <t xml:space="preserve"> </t>
        </is>
      </c>
      <c r="D78" s="4" t="inlineStr">
        <is>
          <t xml:space="preserve"> </t>
        </is>
      </c>
      <c r="E78" s="4" t="inlineStr">
        <is>
          <t xml:space="preserve"> </t>
        </is>
      </c>
    </row>
    <row r="79">
      <c r="A79" s="4" t="inlineStr">
        <is>
          <t>Extinguishment upon settlement</t>
        </is>
      </c>
      <c r="C79" s="4" t="inlineStr">
        <is>
          <t xml:space="preserve"> </t>
        </is>
      </c>
      <c r="D79" s="4" t="inlineStr">
        <is>
          <t xml:space="preserve"> </t>
        </is>
      </c>
      <c r="E79" s="4" t="inlineStr">
        <is>
          <t xml:space="preserve"> </t>
        </is>
      </c>
    </row>
    <row r="80">
      <c r="A80" s="4" t="inlineStr">
        <is>
          <t>Extinguishment upon maturity</t>
        </is>
      </c>
      <c r="C80" s="4" t="inlineStr">
        <is>
          <t xml:space="preserve"> </t>
        </is>
      </c>
      <c r="D80" s="4" t="inlineStr">
        <is>
          <t xml:space="preserve"> </t>
        </is>
      </c>
      <c r="E80" s="4" t="inlineStr">
        <is>
          <t xml:space="preserve"> </t>
        </is>
      </c>
    </row>
    <row r="81">
      <c r="A81" s="4" t="inlineStr">
        <is>
          <t>Change in fair value recognized in general and administrative expenses</t>
        </is>
      </c>
      <c r="C81" s="4" t="inlineStr">
        <is>
          <t xml:space="preserve"> </t>
        </is>
      </c>
      <c r="D81" s="4" t="inlineStr">
        <is>
          <t xml:space="preserve"> </t>
        </is>
      </c>
      <c r="E81" s="4" t="inlineStr">
        <is>
          <t xml:space="preserve"> </t>
        </is>
      </c>
    </row>
    <row r="82">
      <c r="A82" s="4" t="inlineStr">
        <is>
          <t>Extinguishment upon contingent consideration readily to settle</t>
        </is>
      </c>
      <c r="C82" s="4" t="inlineStr">
        <is>
          <t xml:space="preserve"> </t>
        </is>
      </c>
      <c r="D82" s="4" t="inlineStr">
        <is>
          <t xml:space="preserve"> </t>
        </is>
      </c>
      <c r="E82" s="4" t="inlineStr">
        <is>
          <t xml:space="preserve"> </t>
        </is>
      </c>
    </row>
    <row r="83">
      <c r="A83" s="4" t="inlineStr">
        <is>
          <t>Extinguishment upon purchase consideration settlement/readily to settle</t>
        </is>
      </c>
      <c r="C83" s="4" t="inlineStr">
        <is>
          <t xml:space="preserve"> </t>
        </is>
      </c>
      <c r="D83" s="4" t="inlineStr">
        <is>
          <t xml:space="preserve"> </t>
        </is>
      </c>
      <c r="E83" s="4" t="inlineStr">
        <is>
          <t xml:space="preserve"> </t>
        </is>
      </c>
    </row>
    <row r="84">
      <c r="A84" s="4" t="inlineStr">
        <is>
          <t>Foreign exchange translation</t>
        </is>
      </c>
      <c r="C84" s="4" t="inlineStr">
        <is>
          <t xml:space="preserve"> </t>
        </is>
      </c>
      <c r="D84" s="4" t="inlineStr">
        <is>
          <t xml:space="preserve"> </t>
        </is>
      </c>
      <c r="E84" s="4" t="inlineStr">
        <is>
          <t xml:space="preserve"> </t>
        </is>
      </c>
    </row>
    <row r="85">
      <c r="A85" s="4" t="inlineStr">
        <is>
          <t>Balance</t>
        </is>
      </c>
      <c r="C85" s="4" t="inlineStr">
        <is>
          <t xml:space="preserve"> </t>
        </is>
      </c>
      <c r="D85" s="4" t="inlineStr">
        <is>
          <t xml:space="preserve"> </t>
        </is>
      </c>
      <c r="E85" s="4" t="inlineStr">
        <is>
          <t xml:space="preserve"> </t>
        </is>
      </c>
    </row>
    <row r="86">
      <c r="A86" s="4" t="inlineStr">
        <is>
          <t>Prepaid consideration for acquisitions [Member]</t>
        </is>
      </c>
      <c r="C86" s="4" t="inlineStr">
        <is>
          <t xml:space="preserve"> </t>
        </is>
      </c>
      <c r="D86" s="4" t="inlineStr">
        <is>
          <t xml:space="preserve"> </t>
        </is>
      </c>
      <c r="E86" s="4" t="inlineStr">
        <is>
          <t xml:space="preserve"> </t>
        </is>
      </c>
    </row>
    <row r="87">
      <c r="A87" s="3" t="inlineStr">
        <is>
          <t>Schedule of Recurring Fair Value Measurements [Line Items]</t>
        </is>
      </c>
      <c r="C87" s="4" t="inlineStr">
        <is>
          <t xml:space="preserve"> </t>
        </is>
      </c>
      <c r="D87" s="4" t="inlineStr">
        <is>
          <t xml:space="preserve"> </t>
        </is>
      </c>
      <c r="E87" s="4" t="inlineStr">
        <is>
          <t xml:space="preserve"> </t>
        </is>
      </c>
    </row>
    <row r="88">
      <c r="A88" s="4" t="inlineStr">
        <is>
          <t>Balance</t>
        </is>
      </c>
      <c r="C88" s="4" t="inlineStr">
        <is>
          <t xml:space="preserve"> </t>
        </is>
      </c>
      <c r="D88" s="4" t="inlineStr">
        <is>
          <t xml:space="preserve"> </t>
        </is>
      </c>
      <c r="E88" s="5" t="n">
        <v>28424280</v>
      </c>
    </row>
    <row r="89">
      <c r="A89" s="4" t="inlineStr">
        <is>
          <t>Additions</t>
        </is>
      </c>
      <c r="C89" s="4" t="inlineStr">
        <is>
          <t xml:space="preserve"> </t>
        </is>
      </c>
      <c r="D89" s="4" t="inlineStr">
        <is>
          <t xml:space="preserve"> </t>
        </is>
      </c>
      <c r="E89" s="4" t="inlineStr">
        <is>
          <t xml:space="preserve"> </t>
        </is>
      </c>
    </row>
    <row r="90">
      <c r="A90" s="4" t="inlineStr">
        <is>
          <t>Fair value change</t>
        </is>
      </c>
      <c r="C90" s="4" t="inlineStr">
        <is>
          <t xml:space="preserve"> </t>
        </is>
      </c>
      <c r="D90" s="4" t="inlineStr">
        <is>
          <t xml:space="preserve"> </t>
        </is>
      </c>
      <c r="E90" s="5" t="n">
        <v>-9931826</v>
      </c>
    </row>
    <row r="91">
      <c r="A91" s="4" t="inlineStr">
        <is>
          <t>Extinguishment upon conversion</t>
        </is>
      </c>
      <c r="C91" s="4" t="inlineStr">
        <is>
          <t xml:space="preserve"> </t>
        </is>
      </c>
      <c r="D91" s="4" t="inlineStr">
        <is>
          <t xml:space="preserve"> </t>
        </is>
      </c>
      <c r="E91" s="4" t="inlineStr">
        <is>
          <t xml:space="preserve"> </t>
        </is>
      </c>
    </row>
    <row r="92">
      <c r="A92" s="4" t="inlineStr">
        <is>
          <t>Extinguishment upon reclassification</t>
        </is>
      </c>
      <c r="C92" s="4" t="inlineStr">
        <is>
          <t xml:space="preserve"> </t>
        </is>
      </c>
      <c r="D92" s="4" t="inlineStr">
        <is>
          <t xml:space="preserve"> </t>
        </is>
      </c>
      <c r="E92" s="4" t="inlineStr">
        <is>
          <t xml:space="preserve"> </t>
        </is>
      </c>
    </row>
    <row r="93">
      <c r="A93" s="4" t="inlineStr">
        <is>
          <t>Extinguishment upon settlement</t>
        </is>
      </c>
      <c r="C93" s="4" t="inlineStr">
        <is>
          <t xml:space="preserve"> </t>
        </is>
      </c>
      <c r="D93" s="4" t="inlineStr">
        <is>
          <t xml:space="preserve"> </t>
        </is>
      </c>
      <c r="E93" s="4" t="inlineStr">
        <is>
          <t xml:space="preserve"> </t>
        </is>
      </c>
    </row>
    <row r="94">
      <c r="A94" s="4" t="inlineStr">
        <is>
          <t>Extinguishment upon maturity</t>
        </is>
      </c>
      <c r="C94" s="4" t="inlineStr">
        <is>
          <t xml:space="preserve"> </t>
        </is>
      </c>
      <c r="D94" s="4" t="inlineStr">
        <is>
          <t xml:space="preserve"> </t>
        </is>
      </c>
      <c r="E94" s="4" t="inlineStr">
        <is>
          <t xml:space="preserve"> </t>
        </is>
      </c>
    </row>
    <row r="95">
      <c r="A95" s="4" t="inlineStr">
        <is>
          <t>Change in fair value recognized in general and administrative expenses</t>
        </is>
      </c>
      <c r="C95" s="4" t="inlineStr">
        <is>
          <t xml:space="preserve"> </t>
        </is>
      </c>
      <c r="D95" s="4" t="inlineStr">
        <is>
          <t xml:space="preserve"> </t>
        </is>
      </c>
      <c r="E95" s="4" t="inlineStr">
        <is>
          <t xml:space="preserve"> </t>
        </is>
      </c>
    </row>
    <row r="96">
      <c r="A96" s="4" t="inlineStr">
        <is>
          <t>Extinguishment upon contingent consideration readily to settle</t>
        </is>
      </c>
      <c r="C96" s="4" t="inlineStr">
        <is>
          <t xml:space="preserve"> </t>
        </is>
      </c>
      <c r="D96" s="4" t="inlineStr">
        <is>
          <t xml:space="preserve"> </t>
        </is>
      </c>
      <c r="E96" s="4" t="inlineStr">
        <is>
          <t xml:space="preserve"> </t>
        </is>
      </c>
    </row>
    <row r="97">
      <c r="A97" s="4" t="inlineStr">
        <is>
          <t>Extinguishment upon purchase consideration settlement/readily to settle</t>
        </is>
      </c>
      <c r="C97" s="4" t="inlineStr">
        <is>
          <t xml:space="preserve"> </t>
        </is>
      </c>
      <c r="D97" s="4" t="inlineStr">
        <is>
          <t xml:space="preserve"> </t>
        </is>
      </c>
      <c r="E97" s="5" t="n">
        <v>-18492454</v>
      </c>
    </row>
    <row r="98">
      <c r="A98" s="4" t="inlineStr">
        <is>
          <t>Foreign exchange translation</t>
        </is>
      </c>
      <c r="C98" s="4" t="inlineStr">
        <is>
          <t xml:space="preserve"> </t>
        </is>
      </c>
      <c r="D98" s="4" t="inlineStr">
        <is>
          <t xml:space="preserve"> </t>
        </is>
      </c>
      <c r="E98" s="4" t="inlineStr">
        <is>
          <t xml:space="preserve"> </t>
        </is>
      </c>
    </row>
    <row r="99">
      <c r="A99" s="4" t="inlineStr">
        <is>
          <t>Balance</t>
        </is>
      </c>
      <c r="C99" s="4" t="inlineStr">
        <is>
          <t xml:space="preserve"> </t>
        </is>
      </c>
      <c r="D99" s="4" t="inlineStr">
        <is>
          <t xml:space="preserve"> </t>
        </is>
      </c>
      <c r="E99" s="4" t="inlineStr">
        <is>
          <t xml:space="preserve"> </t>
        </is>
      </c>
    </row>
    <row r="100">
      <c r="A100" s="4" t="inlineStr">
        <is>
          <t>Payable for acquisition of Lin’s [Member]</t>
        </is>
      </c>
      <c r="C100" s="4" t="inlineStr">
        <is>
          <t xml:space="preserve"> </t>
        </is>
      </c>
      <c r="D100" s="4" t="inlineStr">
        <is>
          <t xml:space="preserve"> </t>
        </is>
      </c>
      <c r="E100" s="4" t="inlineStr">
        <is>
          <t xml:space="preserve"> </t>
        </is>
      </c>
    </row>
    <row r="101">
      <c r="A101" s="3" t="inlineStr">
        <is>
          <t>Schedule of Recurring Fair Value Measurements [Line Items]</t>
        </is>
      </c>
      <c r="C101" s="4" t="inlineStr">
        <is>
          <t xml:space="preserve"> </t>
        </is>
      </c>
      <c r="D101" s="4" t="inlineStr">
        <is>
          <t xml:space="preserve"> </t>
        </is>
      </c>
      <c r="E101" s="4" t="inlineStr">
        <is>
          <t xml:space="preserve"> </t>
        </is>
      </c>
    </row>
    <row r="102">
      <c r="A102" s="4" t="inlineStr">
        <is>
          <t>Balance</t>
        </is>
      </c>
      <c r="C102" s="4" t="inlineStr">
        <is>
          <t xml:space="preserve"> </t>
        </is>
      </c>
      <c r="D102" s="5" t="n">
        <v>-1398431</v>
      </c>
      <c r="E102" s="4" t="inlineStr">
        <is>
          <t xml:space="preserve"> </t>
        </is>
      </c>
    </row>
    <row r="103">
      <c r="A103" s="4" t="inlineStr">
        <is>
          <t>Additions</t>
        </is>
      </c>
      <c r="C103" s="4" t="inlineStr">
        <is>
          <t xml:space="preserve"> </t>
        </is>
      </c>
      <c r="D103" s="4" t="inlineStr">
        <is>
          <t xml:space="preserve"> </t>
        </is>
      </c>
      <c r="E103" s="5" t="n">
        <v>-1398431</v>
      </c>
    </row>
    <row r="104">
      <c r="A104" s="4" t="inlineStr">
        <is>
          <t>Fair value change</t>
        </is>
      </c>
      <c r="C104" s="4" t="inlineStr">
        <is>
          <t xml:space="preserve"> </t>
        </is>
      </c>
      <c r="D104" s="5" t="n">
        <v>36943</v>
      </c>
      <c r="E104" s="4" t="inlineStr">
        <is>
          <t xml:space="preserve"> </t>
        </is>
      </c>
    </row>
    <row r="105">
      <c r="A105" s="4" t="inlineStr">
        <is>
          <t>Extinguishment upon conversion</t>
        </is>
      </c>
      <c r="C105" s="4" t="inlineStr">
        <is>
          <t xml:space="preserve"> </t>
        </is>
      </c>
      <c r="D105" s="4" t="inlineStr">
        <is>
          <t xml:space="preserve"> </t>
        </is>
      </c>
      <c r="E105" s="4" t="inlineStr">
        <is>
          <t xml:space="preserve"> </t>
        </is>
      </c>
    </row>
    <row r="106">
      <c r="A106" s="4" t="inlineStr">
        <is>
          <t>Extinguishment upon reclassification</t>
        </is>
      </c>
      <c r="C106" s="4" t="inlineStr">
        <is>
          <t xml:space="preserve"> </t>
        </is>
      </c>
      <c r="D106" s="4" t="inlineStr">
        <is>
          <t xml:space="preserve"> </t>
        </is>
      </c>
      <c r="E106" s="4" t="inlineStr">
        <is>
          <t xml:space="preserve"> </t>
        </is>
      </c>
    </row>
    <row r="107">
      <c r="A107" s="4" t="inlineStr">
        <is>
          <t>Extinguishment upon settlement</t>
        </is>
      </c>
      <c r="C107" s="4" t="inlineStr">
        <is>
          <t xml:space="preserve"> </t>
        </is>
      </c>
      <c r="D107" s="5" t="n">
        <v>1361488</v>
      </c>
      <c r="E107" s="4" t="inlineStr">
        <is>
          <t xml:space="preserve"> </t>
        </is>
      </c>
    </row>
    <row r="108">
      <c r="A108" s="4" t="inlineStr">
        <is>
          <t>Extinguishment upon maturity</t>
        </is>
      </c>
      <c r="C108" s="4" t="inlineStr">
        <is>
          <t xml:space="preserve"> </t>
        </is>
      </c>
      <c r="D108" s="4" t="inlineStr">
        <is>
          <t xml:space="preserve"> </t>
        </is>
      </c>
      <c r="E108" s="4" t="inlineStr">
        <is>
          <t xml:space="preserve"> </t>
        </is>
      </c>
    </row>
    <row r="109">
      <c r="A109" s="4" t="inlineStr">
        <is>
          <t>Change in fair value recognized in general and administrative expenses</t>
        </is>
      </c>
      <c r="C109" s="4" t="inlineStr">
        <is>
          <t xml:space="preserve"> </t>
        </is>
      </c>
      <c r="D109" s="4" t="inlineStr">
        <is>
          <t xml:space="preserve"> </t>
        </is>
      </c>
      <c r="E109" s="4" t="inlineStr">
        <is>
          <t xml:space="preserve"> </t>
        </is>
      </c>
    </row>
    <row r="110">
      <c r="A110" s="4" t="inlineStr">
        <is>
          <t>Extinguishment upon contingent consideration readily to settle</t>
        </is>
      </c>
      <c r="C110" s="4" t="inlineStr">
        <is>
          <t xml:space="preserve"> </t>
        </is>
      </c>
      <c r="D110" s="4" t="inlineStr">
        <is>
          <t xml:space="preserve"> </t>
        </is>
      </c>
      <c r="E110" s="4" t="inlineStr">
        <is>
          <t xml:space="preserve"> </t>
        </is>
      </c>
    </row>
    <row r="111">
      <c r="A111" s="4" t="inlineStr">
        <is>
          <t>Extinguishment upon purchase consideration settlement/readily to settle</t>
        </is>
      </c>
      <c r="C111" s="4" t="inlineStr">
        <is>
          <t xml:space="preserve"> </t>
        </is>
      </c>
      <c r="D111" s="4" t="inlineStr">
        <is>
          <t xml:space="preserve"> </t>
        </is>
      </c>
      <c r="E111" s="4" t="inlineStr">
        <is>
          <t xml:space="preserve"> </t>
        </is>
      </c>
    </row>
    <row r="112">
      <c r="A112" s="4" t="inlineStr">
        <is>
          <t>Foreign exchange translation</t>
        </is>
      </c>
      <c r="C112" s="4" t="inlineStr">
        <is>
          <t xml:space="preserve"> </t>
        </is>
      </c>
      <c r="D112" s="4" t="inlineStr">
        <is>
          <t xml:space="preserve"> </t>
        </is>
      </c>
      <c r="E112" s="4" t="inlineStr">
        <is>
          <t xml:space="preserve"> </t>
        </is>
      </c>
    </row>
    <row r="113">
      <c r="A113" s="4" t="inlineStr">
        <is>
          <t>Balance</t>
        </is>
      </c>
      <c r="C113" s="4" t="inlineStr">
        <is>
          <t xml:space="preserve"> </t>
        </is>
      </c>
      <c r="D113" s="4" t="inlineStr">
        <is>
          <t xml:space="preserve"> </t>
        </is>
      </c>
      <c r="E113" s="6" t="n">
        <v>-1398431</v>
      </c>
    </row>
    <row r="114"/>
    <row r="115">
      <c r="A115" s="4" t="inlineStr">
        <is>
          <t>[1] The Option liability was expired in February 2023, the Class A OS Warrant was expired in September 2023.</t>
        </is>
      </c>
    </row>
  </sheetData>
  <mergeCells count="4">
    <mergeCell ref="A1:B2"/>
    <mergeCell ref="A114:D114"/>
    <mergeCell ref="C1:E1"/>
    <mergeCell ref="A115:D11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 - Schedule of Estimated the Fair Values of Warrant Liabilities (Details) - March 2019 B-2 Warrant [Member]</t>
        </is>
      </c>
      <c r="B1" s="2" t="inlineStr">
        <is>
          <t>12 Months Ended</t>
        </is>
      </c>
    </row>
    <row r="2">
      <c r="B2" s="2" t="inlineStr">
        <is>
          <t>Dec. 31, 2023 $ / shares</t>
        </is>
      </c>
    </row>
    <row r="3">
      <c r="A3" s="4" t="inlineStr">
        <is>
          <t>Risk-Free Interest Rate [Member] | Minimum [Member]</t>
        </is>
      </c>
      <c r="B3" s="4" t="inlineStr">
        <is>
          <t xml:space="preserve"> </t>
        </is>
      </c>
    </row>
    <row r="4">
      <c r="A4" s="3" t="inlineStr">
        <is>
          <t>Schedule of Estimated the Fair Values of Warrant Liabilities [Line Items]</t>
        </is>
      </c>
      <c r="B4" s="4" t="inlineStr">
        <is>
          <t xml:space="preserve"> </t>
        </is>
      </c>
    </row>
    <row r="5">
      <c r="A5" s="4" t="inlineStr">
        <is>
          <t>Risk-free interest rate</t>
        </is>
      </c>
      <c r="B5" s="13" t="n">
        <v>0.0392</v>
      </c>
    </row>
    <row r="6">
      <c r="A6" s="4" t="inlineStr">
        <is>
          <t>Risk-Free Interest Rate [Member] | Maximum [Member]</t>
        </is>
      </c>
      <c r="B6" s="4" t="inlineStr">
        <is>
          <t xml:space="preserve"> </t>
        </is>
      </c>
    </row>
    <row r="7">
      <c r="A7" s="3" t="inlineStr">
        <is>
          <t>Schedule of Estimated the Fair Values of Warrant Liabilities [Line Items]</t>
        </is>
      </c>
      <c r="B7" s="4" t="inlineStr">
        <is>
          <t xml:space="preserve"> </t>
        </is>
      </c>
    </row>
    <row r="8">
      <c r="A8" s="4" t="inlineStr">
        <is>
          <t>Risk-free interest rate</t>
        </is>
      </c>
      <c r="B8" s="13" t="n">
        <v>0.0412</v>
      </c>
    </row>
    <row r="9">
      <c r="A9" s="4" t="inlineStr">
        <is>
          <t>Expected Volatility [Member] | Minimum [Member]</t>
        </is>
      </c>
      <c r="B9" s="4" t="inlineStr">
        <is>
          <t xml:space="preserve"> </t>
        </is>
      </c>
    </row>
    <row r="10">
      <c r="A10" s="3" t="inlineStr">
        <is>
          <t>Schedule of Estimated the Fair Values of Warrant Liabilities [Line Items]</t>
        </is>
      </c>
      <c r="B10" s="4" t="inlineStr">
        <is>
          <t xml:space="preserve"> </t>
        </is>
      </c>
    </row>
    <row r="11">
      <c r="A11" s="4" t="inlineStr">
        <is>
          <t>Expected volatility</t>
        </is>
      </c>
      <c r="B11" s="13" t="n">
        <v>0.3555</v>
      </c>
    </row>
    <row r="12">
      <c r="A12" s="4" t="inlineStr">
        <is>
          <t>Expected Volatility [Member] | Maximum [Member]</t>
        </is>
      </c>
      <c r="B12" s="4" t="inlineStr">
        <is>
          <t xml:space="preserve"> </t>
        </is>
      </c>
    </row>
    <row r="13">
      <c r="A13" s="3" t="inlineStr">
        <is>
          <t>Schedule of Estimated the Fair Values of Warrant Liabilities [Line Items]</t>
        </is>
      </c>
      <c r="B13" s="4" t="inlineStr">
        <is>
          <t xml:space="preserve"> </t>
        </is>
      </c>
    </row>
    <row r="14">
      <c r="A14" s="4" t="inlineStr">
        <is>
          <t>Expected volatility</t>
        </is>
      </c>
      <c r="B14" s="13" t="n">
        <v>0.4161</v>
      </c>
    </row>
    <row r="15">
      <c r="A15" s="4" t="inlineStr">
        <is>
          <t>Dividend Yield [Member]</t>
        </is>
      </c>
      <c r="B15" s="4" t="inlineStr">
        <is>
          <t xml:space="preserve"> </t>
        </is>
      </c>
    </row>
    <row r="16">
      <c r="A16" s="3" t="inlineStr">
        <is>
          <t>Schedule of Estimated the Fair Values of Warrant Liabilities [Line Items]</t>
        </is>
      </c>
      <c r="B16" s="4" t="inlineStr">
        <is>
          <t xml:space="preserve"> </t>
        </is>
      </c>
    </row>
    <row r="17">
      <c r="A17" s="4" t="inlineStr">
        <is>
          <t>Dividend yield</t>
        </is>
      </c>
      <c r="B17" s="11" t="n">
        <v>0</v>
      </c>
    </row>
    <row r="18">
      <c r="A18" s="4" t="inlineStr">
        <is>
          <t>Remaining Contractual Life [Member]</t>
        </is>
      </c>
      <c r="B18" s="4" t="inlineStr">
        <is>
          <t xml:space="preserve"> </t>
        </is>
      </c>
    </row>
    <row r="19">
      <c r="A19" s="3" t="inlineStr">
        <is>
          <t>Schedule of Estimated the Fair Values of Warrant Liabilities [Line Items]</t>
        </is>
      </c>
      <c r="B19" s="4" t="inlineStr">
        <is>
          <t xml:space="preserve"> </t>
        </is>
      </c>
    </row>
    <row r="20">
      <c r="A20" s="4" t="inlineStr">
        <is>
          <t>Remaining contractual life</t>
        </is>
      </c>
      <c r="B20" s="4" t="inlineStr">
        <is>
          <t>Permanent</t>
        </is>
      </c>
    </row>
    <row r="21">
      <c r="A21" s="4" t="inlineStr">
        <is>
          <t>Fair value of the underlying preferred shares [Member]</t>
        </is>
      </c>
      <c r="B21" s="4" t="inlineStr">
        <is>
          <t xml:space="preserve"> </t>
        </is>
      </c>
    </row>
    <row r="22">
      <c r="A22" s="3" t="inlineStr">
        <is>
          <t>Schedule of Estimated the Fair Values of Warrant Liabilities [Line Items]</t>
        </is>
      </c>
      <c r="B22" s="4" t="inlineStr">
        <is>
          <t xml:space="preserve"> </t>
        </is>
      </c>
    </row>
    <row r="23">
      <c r="A23" s="4" t="inlineStr">
        <is>
          <t>Fair value of the underlying preferred shares/ordinary shares (in Dollars per share)</t>
        </is>
      </c>
      <c r="B23" s="10" t="n">
        <v>4.6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s>
  <sheetData>
    <row r="1">
      <c r="A1" s="1" t="inlineStr">
        <is>
          <t>Other Expenses, Ne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ther Expenses, Net [Abstract]</t>
        </is>
      </c>
      <c r="B3" s="4" t="inlineStr">
        <is>
          <t xml:space="preserve"> </t>
        </is>
      </c>
      <c r="C3" s="4" t="inlineStr">
        <is>
          <t xml:space="preserve"> </t>
        </is>
      </c>
      <c r="D3" s="4" t="inlineStr">
        <is>
          <t xml:space="preserve"> </t>
        </is>
      </c>
      <c r="E3" s="4" t="inlineStr">
        <is>
          <t xml:space="preserve"> </t>
        </is>
      </c>
    </row>
    <row r="4">
      <c r="A4" s="4" t="inlineStr">
        <is>
          <t>Other expenses</t>
        </is>
      </c>
      <c r="B4" s="4" t="inlineStr">
        <is>
          <t xml:space="preserve"> </t>
        </is>
      </c>
      <c r="C4" s="4" t="inlineStr">
        <is>
          <t xml:space="preserve"> </t>
        </is>
      </c>
      <c r="D4" s="6" t="n">
        <v>10440057</v>
      </c>
      <c r="E4" s="4" t="inlineStr">
        <is>
          <t xml:space="preserve"> </t>
        </is>
      </c>
    </row>
  </sheetData>
  <mergeCells count="2">
    <mergeCell ref="B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Other Expenses, Net - Schedule of Other Expenses, Ne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Other Expenses, Net [Abstract]</t>
        </is>
      </c>
      <c r="B3" s="4" t="inlineStr">
        <is>
          <t xml:space="preserve"> </t>
        </is>
      </c>
      <c r="C3" s="4" t="inlineStr">
        <is>
          <t xml:space="preserve"> </t>
        </is>
      </c>
      <c r="D3" s="4" t="inlineStr">
        <is>
          <t xml:space="preserve"> </t>
        </is>
      </c>
      <c r="E3" s="4" t="inlineStr">
        <is>
          <t xml:space="preserve"> </t>
        </is>
      </c>
    </row>
    <row r="4">
      <c r="A4" s="4" t="inlineStr">
        <is>
          <t>Extinguishment losses</t>
        </is>
      </c>
      <c r="B4" s="4" t="inlineStr">
        <is>
          <t xml:space="preserve"> </t>
        </is>
      </c>
      <c r="C4" s="4" t="inlineStr">
        <is>
          <t xml:space="preserve"> </t>
        </is>
      </c>
      <c r="D4" s="6" t="n">
        <v>10440057</v>
      </c>
      <c r="E4" s="4" t="inlineStr">
        <is>
          <t xml:space="preserve"> </t>
        </is>
      </c>
    </row>
    <row r="5">
      <c r="A5" s="4" t="inlineStr">
        <is>
          <t>Extinguishment gain</t>
        </is>
      </c>
      <c r="B5" s="4" t="inlineStr">
        <is>
          <t xml:space="preserve"> </t>
        </is>
      </c>
      <c r="C5" s="4" t="inlineStr">
        <is>
          <t xml:space="preserve"> </t>
        </is>
      </c>
      <c r="D5" s="4" t="inlineStr">
        <is>
          <t xml:space="preserve"> </t>
        </is>
      </c>
      <c r="E5" s="4" t="inlineStr">
        <is>
          <t xml:space="preserve"> </t>
        </is>
      </c>
    </row>
    <row r="6">
      <c r="A6" s="4" t="inlineStr">
        <is>
          <t>Excess of fair value of instruments issued over proceed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6" t="n">
        <v>10440057</v>
      </c>
      <c r="E7" s="4" t="inlineStr">
        <is>
          <t xml:space="preserve"> </t>
        </is>
      </c>
    </row>
  </sheetData>
  <mergeCells count="2">
    <mergeCell ref="B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Details) $ in Millions, $ in Millions</t>
        </is>
      </c>
      <c r="B1" s="2" t="inlineStr">
        <is>
          <t>12 Months Ended</t>
        </is>
      </c>
    </row>
    <row r="2">
      <c r="B2" s="2" t="inlineStr">
        <is>
          <t>Dec. 31, 2024 CNY (¥)</t>
        </is>
      </c>
      <c r="C2" s="2" t="inlineStr">
        <is>
          <t>Dec. 31, 2024 HKD ($)</t>
        </is>
      </c>
      <c r="D2" s="2" t="inlineStr">
        <is>
          <t>Dec. 31, 2023 CNY (¥)</t>
        </is>
      </c>
      <c r="E2" s="2" t="inlineStr">
        <is>
          <t>Dec. 31, 2022 CNY (¥)</t>
        </is>
      </c>
      <c r="F2" s="2" t="inlineStr">
        <is>
          <t>Dec. 31, 2024 USD ($)</t>
        </is>
      </c>
      <c r="G2" s="2" t="inlineStr">
        <is>
          <t>Dec. 31, 2021 CNY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profits tax rate</t>
        </is>
      </c>
      <c r="B4" s="11" t="n">
        <v>0.25</v>
      </c>
      <c r="C4" s="11" t="n">
        <v>0.25</v>
      </c>
      <c r="D4" s="11" t="n">
        <v>0.25</v>
      </c>
      <c r="E4" s="11" t="n">
        <v>0.25</v>
      </c>
      <c r="F4" s="4" t="inlineStr">
        <is>
          <t xml:space="preserve"> </t>
        </is>
      </c>
      <c r="G4" s="4" t="inlineStr">
        <is>
          <t xml:space="preserve"> </t>
        </is>
      </c>
    </row>
    <row r="5">
      <c r="A5" s="4" t="inlineStr">
        <is>
          <t>Net operating loss carry forwards</t>
        </is>
      </c>
      <c r="B5" s="6" t="n">
        <v>36324122</v>
      </c>
      <c r="C5" s="4" t="inlineStr">
        <is>
          <t xml:space="preserve"> </t>
        </is>
      </c>
      <c r="D5" s="6" t="n">
        <v>48654043</v>
      </c>
      <c r="E5" s="6" t="n">
        <v>53929686</v>
      </c>
      <c r="F5" s="4" t="inlineStr">
        <is>
          <t xml:space="preserve"> </t>
        </is>
      </c>
      <c r="G5" s="4" t="inlineStr">
        <is>
          <t xml:space="preserve"> </t>
        </is>
      </c>
    </row>
    <row r="6">
      <c r="A6" s="4" t="inlineStr">
        <is>
          <t>Valuation allowances</t>
        </is>
      </c>
      <c r="B6" s="5" t="n">
        <v>36838058</v>
      </c>
      <c r="C6" s="4" t="inlineStr">
        <is>
          <t xml:space="preserve"> </t>
        </is>
      </c>
      <c r="D6" s="5" t="n">
        <v>49257980</v>
      </c>
      <c r="E6" s="5" t="n">
        <v>52114383</v>
      </c>
      <c r="F6" s="4" t="inlineStr">
        <is>
          <t xml:space="preserve"> </t>
        </is>
      </c>
      <c r="G6" s="6" t="n">
        <v>87212118</v>
      </c>
    </row>
    <row r="7">
      <c r="A7" s="4" t="inlineStr">
        <is>
          <t>Unrecognized tax benefits</t>
        </is>
      </c>
      <c r="B7" s="4" t="inlineStr">
        <is>
          <t xml:space="preserve"> </t>
        </is>
      </c>
      <c r="C7" s="4" t="inlineStr">
        <is>
          <t xml:space="preserve"> </t>
        </is>
      </c>
      <c r="D7" s="4" t="inlineStr">
        <is>
          <t xml:space="preserve"> </t>
        </is>
      </c>
      <c r="E7" s="5" t="n">
        <v>3417532</v>
      </c>
      <c r="F7" s="4" t="inlineStr">
        <is>
          <t xml:space="preserve"> </t>
        </is>
      </c>
      <c r="G7" s="4" t="inlineStr">
        <is>
          <t xml:space="preserve"> </t>
        </is>
      </c>
    </row>
    <row r="8">
      <c r="A8" s="4" t="inlineStr">
        <is>
          <t>Recognized tax position</t>
        </is>
      </c>
      <c r="B8" s="11" t="n">
        <v>0.5</v>
      </c>
      <c r="C8" s="11" t="n">
        <v>0.5</v>
      </c>
      <c r="D8" s="4" t="inlineStr">
        <is>
          <t xml:space="preserve"> </t>
        </is>
      </c>
      <c r="E8" s="4" t="inlineStr">
        <is>
          <t xml:space="preserve"> </t>
        </is>
      </c>
      <c r="F8" s="4" t="inlineStr">
        <is>
          <t xml:space="preserve"> </t>
        </is>
      </c>
      <c r="G8" s="4" t="inlineStr">
        <is>
          <t xml:space="preserve"> </t>
        </is>
      </c>
    </row>
    <row r="9">
      <c r="A9" s="4" t="inlineStr">
        <is>
          <t>Statute of limitations</t>
        </is>
      </c>
      <c r="B9" s="4" t="inlineStr">
        <is>
          <t>3 years</t>
        </is>
      </c>
      <c r="C9" s="4" t="inlineStr">
        <is>
          <t>3 years</t>
        </is>
      </c>
      <c r="D9" s="4" t="inlineStr">
        <is>
          <t xml:space="preserve"> </t>
        </is>
      </c>
      <c r="E9" s="4" t="inlineStr">
        <is>
          <t xml:space="preserve"> </t>
        </is>
      </c>
      <c r="F9" s="4" t="inlineStr">
        <is>
          <t xml:space="preserve"> </t>
        </is>
      </c>
      <c r="G9" s="4" t="inlineStr">
        <is>
          <t xml:space="preserve"> </t>
        </is>
      </c>
    </row>
    <row r="10">
      <c r="A10" s="4" t="inlineStr">
        <is>
          <t>Extension period of statute of limitations</t>
        </is>
      </c>
      <c r="B10" s="4" t="inlineStr">
        <is>
          <t>5 years</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Excess of underpayment of tax</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turity of statute of limitation in transfer pricing</t>
        </is>
      </c>
      <c r="B12" s="4" t="inlineStr">
        <is>
          <t>10 years</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Enterprise Income Tax Law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profits tax rate</t>
        </is>
      </c>
      <c r="B15" s="11" t="n">
        <v>0.25</v>
      </c>
      <c r="C15" s="11" t="n">
        <v>0.25</v>
      </c>
      <c r="D15" s="4" t="inlineStr">
        <is>
          <t xml:space="preserve"> </t>
        </is>
      </c>
      <c r="E15" s="4" t="inlineStr">
        <is>
          <t xml:space="preserve"> </t>
        </is>
      </c>
      <c r="F15" s="4" t="inlineStr">
        <is>
          <t xml:space="preserve"> </t>
        </is>
      </c>
      <c r="G15" s="4" t="inlineStr">
        <is>
          <t xml:space="preserve"> </t>
        </is>
      </c>
    </row>
    <row r="16">
      <c r="A16" s="4" t="inlineStr">
        <is>
          <t>Uncertain Tax Posi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tax benefits</t>
        </is>
      </c>
      <c r="B18" s="4" t="inlineStr">
        <is>
          <t xml:space="preserve"> </t>
        </is>
      </c>
      <c r="C18" s="4" t="inlineStr">
        <is>
          <t xml:space="preserve"> </t>
        </is>
      </c>
      <c r="D18" s="4" t="inlineStr">
        <is>
          <t xml:space="preserve"> </t>
        </is>
      </c>
      <c r="E18" s="5" t="n">
        <v>3400000</v>
      </c>
      <c r="F18" s="4" t="inlineStr">
        <is>
          <t xml:space="preserve"> </t>
        </is>
      </c>
      <c r="G18" s="4" t="inlineStr">
        <is>
          <t xml:space="preserve"> </t>
        </is>
      </c>
    </row>
    <row r="19">
      <c r="A19" s="4" t="inlineStr">
        <is>
          <t>Hong Kong S.A.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profits tax rate</t>
        </is>
      </c>
      <c r="B21" s="13" t="n">
        <v>0.165</v>
      </c>
      <c r="C21" s="13" t="n">
        <v>0.165</v>
      </c>
      <c r="D21" s="4" t="inlineStr">
        <is>
          <t xml:space="preserve"> </t>
        </is>
      </c>
      <c r="E21" s="4" t="inlineStr">
        <is>
          <t xml:space="preserve"> </t>
        </is>
      </c>
      <c r="F21" s="4" t="inlineStr">
        <is>
          <t xml:space="preserve"> </t>
        </is>
      </c>
      <c r="G21" s="4" t="inlineStr">
        <is>
          <t xml:space="preserve"> </t>
        </is>
      </c>
    </row>
    <row r="22">
      <c r="A22" s="4" t="inlineStr">
        <is>
          <t>Assessable profits (in Dollars) | $</t>
        </is>
      </c>
      <c r="B22" s="4" t="inlineStr">
        <is>
          <t xml:space="preserve"> </t>
        </is>
      </c>
      <c r="C22" s="7" t="n">
        <v>2</v>
      </c>
      <c r="D22" s="4" t="inlineStr">
        <is>
          <t xml:space="preserve"> </t>
        </is>
      </c>
      <c r="E22" s="4" t="inlineStr">
        <is>
          <t xml:space="preserve"> </t>
        </is>
      </c>
      <c r="F22" s="4" t="inlineStr">
        <is>
          <t xml:space="preserve"> </t>
        </is>
      </c>
      <c r="G22" s="4" t="inlineStr">
        <is>
          <t xml:space="preserve"> </t>
        </is>
      </c>
    </row>
    <row r="23">
      <c r="A23" s="4" t="inlineStr">
        <is>
          <t>Percentage of statutory income tax rate</t>
        </is>
      </c>
      <c r="B23" s="13" t="n">
        <v>0.0825</v>
      </c>
      <c r="C23" s="13" t="n">
        <v>0.0825</v>
      </c>
      <c r="D23" s="4" t="inlineStr">
        <is>
          <t xml:space="preserve"> </t>
        </is>
      </c>
      <c r="E23" s="4" t="inlineStr">
        <is>
          <t xml:space="preserve"> </t>
        </is>
      </c>
      <c r="F23" s="4" t="inlineStr">
        <is>
          <t xml:space="preserve"> </t>
        </is>
      </c>
      <c r="G23" s="4" t="inlineStr">
        <is>
          <t xml:space="preserve"> </t>
        </is>
      </c>
    </row>
    <row r="24">
      <c r="A24" s="4" t="inlineStr">
        <is>
          <t>Net operating loss carry forwards</t>
        </is>
      </c>
      <c r="B24" s="6" t="n">
        <v>97300000</v>
      </c>
      <c r="C24" s="4" t="inlineStr">
        <is>
          <t xml:space="preserve"> </t>
        </is>
      </c>
      <c r="D24" s="5" t="n">
        <v>89200000</v>
      </c>
      <c r="E24" s="5" t="n">
        <v>63800000</v>
      </c>
      <c r="F24" s="15" t="n">
        <v>13.3</v>
      </c>
      <c r="G24" s="4" t="inlineStr">
        <is>
          <t xml:space="preserve"> </t>
        </is>
      </c>
    </row>
    <row r="25">
      <c r="A25" s="4" t="inlineStr">
        <is>
          <t>Hong Kong S.A.R. [Member] | Enterprise Income Tax Law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profits tax rate</t>
        </is>
      </c>
      <c r="B27" s="13" t="n">
        <v>0.165</v>
      </c>
      <c r="C27" s="13" t="n">
        <v>0.165</v>
      </c>
      <c r="D27" s="4" t="inlineStr">
        <is>
          <t xml:space="preserve"> </t>
        </is>
      </c>
      <c r="E27" s="4" t="inlineStr">
        <is>
          <t xml:space="preserve"> </t>
        </is>
      </c>
      <c r="F27" s="4" t="inlineStr">
        <is>
          <t xml:space="preserve"> </t>
        </is>
      </c>
      <c r="G27" s="4" t="inlineStr">
        <is>
          <t xml:space="preserve"> </t>
        </is>
      </c>
    </row>
    <row r="28">
      <c r="A28" s="4" t="inlineStr">
        <is>
          <t>Enterprise Income Tax Law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income tax rate</t>
        </is>
      </c>
      <c r="B30" s="11" t="n">
        <v>0.25</v>
      </c>
      <c r="C30" s="11" t="n">
        <v>0.25</v>
      </c>
      <c r="D30" s="4" t="inlineStr">
        <is>
          <t xml:space="preserve"> </t>
        </is>
      </c>
      <c r="E30" s="4" t="inlineStr">
        <is>
          <t xml:space="preserve"> </t>
        </is>
      </c>
      <c r="F30" s="4" t="inlineStr">
        <is>
          <t xml:space="preserve"> </t>
        </is>
      </c>
      <c r="G30" s="4" t="inlineStr">
        <is>
          <t xml:space="preserve"> </t>
        </is>
      </c>
    </row>
    <row r="31">
      <c r="A31" s="4" t="inlineStr">
        <is>
          <t>Percentage of enterprise income tax</t>
        </is>
      </c>
      <c r="B31" s="11" t="n">
        <v>0.25</v>
      </c>
      <c r="C31" s="11" t="n">
        <v>0.25</v>
      </c>
      <c r="D31" s="4" t="inlineStr">
        <is>
          <t xml:space="preserve"> </t>
        </is>
      </c>
      <c r="E31" s="4" t="inlineStr">
        <is>
          <t xml:space="preserve"> </t>
        </is>
      </c>
      <c r="F31" s="4" t="inlineStr">
        <is>
          <t xml:space="preserve"> </t>
        </is>
      </c>
      <c r="G31" s="4" t="inlineStr">
        <is>
          <t xml:space="preserve"> </t>
        </is>
      </c>
    </row>
    <row r="32">
      <c r="A32" s="4" t="inlineStr">
        <is>
          <t>PR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tax imposed</t>
        </is>
      </c>
      <c r="B34" s="11" t="n">
        <v>0.1</v>
      </c>
      <c r="C34" s="11" t="n">
        <v>0.1</v>
      </c>
      <c r="D34" s="4" t="inlineStr">
        <is>
          <t xml:space="preserve"> </t>
        </is>
      </c>
      <c r="E34" s="4" t="inlineStr">
        <is>
          <t xml:space="preserve"> </t>
        </is>
      </c>
      <c r="F34" s="4" t="inlineStr">
        <is>
          <t xml:space="preserve"> </t>
        </is>
      </c>
      <c r="G34" s="4" t="inlineStr">
        <is>
          <t xml:space="preserve"> </t>
        </is>
      </c>
    </row>
    <row r="35">
      <c r="A35" s="4" t="inlineStr">
        <is>
          <t>Valuation allowances</t>
        </is>
      </c>
      <c r="B35" s="6" t="n">
        <v>36838058</v>
      </c>
      <c r="C35" s="4" t="inlineStr">
        <is>
          <t xml:space="preserve"> </t>
        </is>
      </c>
      <c r="D35" s="5" t="n">
        <v>49257980</v>
      </c>
      <c r="E35" s="5" t="n">
        <v>52114383</v>
      </c>
      <c r="F35" s="19" t="n">
        <v>5.1</v>
      </c>
      <c r="G35" s="4" t="inlineStr">
        <is>
          <t xml:space="preserve"> </t>
        </is>
      </c>
    </row>
    <row r="36">
      <c r="A36" s="4" t="inlineStr">
        <is>
          <t>PRC [Member] | VI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Tax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operating loss carry forwards</t>
        </is>
      </c>
      <c r="B38" s="6" t="n">
        <v>81100000</v>
      </c>
      <c r="C38" s="4" t="inlineStr">
        <is>
          <t xml:space="preserve"> </t>
        </is>
      </c>
      <c r="D38" s="6" t="n">
        <v>135700000</v>
      </c>
      <c r="E38" s="6" t="n">
        <v>173500000</v>
      </c>
      <c r="F38" s="15" t="n">
        <v>11.1</v>
      </c>
      <c r="G38" s="4" t="inlineStr">
        <is>
          <t xml:space="preserve"> </t>
        </is>
      </c>
    </row>
  </sheetData>
  <mergeCells count="2">
    <mergeCell ref="B1:E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Income Tax - Schedule of Loss Before Income Tax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Loss Before Income Taxes [Line Items]</t>
        </is>
      </c>
      <c r="B3" s="4" t="inlineStr">
        <is>
          <t xml:space="preserve"> </t>
        </is>
      </c>
      <c r="C3" s="4" t="inlineStr">
        <is>
          <t xml:space="preserve"> </t>
        </is>
      </c>
      <c r="D3" s="4" t="inlineStr">
        <is>
          <t xml:space="preserve"> </t>
        </is>
      </c>
      <c r="E3" s="4" t="inlineStr">
        <is>
          <t xml:space="preserve"> </t>
        </is>
      </c>
    </row>
    <row r="4">
      <c r="A4" s="4" t="inlineStr">
        <is>
          <t>Total loss before income taxes</t>
        </is>
      </c>
      <c r="B4" s="6" t="n">
        <v>-149847421</v>
      </c>
      <c r="C4" s="7" t="n">
        <v>-20529014</v>
      </c>
      <c r="D4" s="6" t="n">
        <v>-156970922</v>
      </c>
      <c r="E4" s="6" t="n">
        <v>-119132855</v>
      </c>
    </row>
    <row r="5">
      <c r="A5" s="4" t="inlineStr">
        <is>
          <t>Chinese mainland [Member]</t>
        </is>
      </c>
      <c r="B5" s="4" t="inlineStr">
        <is>
          <t xml:space="preserve"> </t>
        </is>
      </c>
      <c r="C5" s="4" t="inlineStr">
        <is>
          <t xml:space="preserve"> </t>
        </is>
      </c>
      <c r="D5" s="4" t="inlineStr">
        <is>
          <t xml:space="preserve"> </t>
        </is>
      </c>
      <c r="E5" s="4" t="inlineStr">
        <is>
          <t xml:space="preserve"> </t>
        </is>
      </c>
    </row>
    <row r="6">
      <c r="A6" s="3" t="inlineStr">
        <is>
          <t>Schedule of Loss Before Income Taxes [Line Items]</t>
        </is>
      </c>
      <c r="B6" s="4" t="inlineStr">
        <is>
          <t xml:space="preserve"> </t>
        </is>
      </c>
      <c r="C6" s="4" t="inlineStr">
        <is>
          <t xml:space="preserve"> </t>
        </is>
      </c>
      <c r="D6" s="4" t="inlineStr">
        <is>
          <t xml:space="preserve"> </t>
        </is>
      </c>
      <c r="E6" s="4" t="inlineStr">
        <is>
          <t xml:space="preserve"> </t>
        </is>
      </c>
    </row>
    <row r="7">
      <c r="A7" s="4" t="inlineStr">
        <is>
          <t>Total loss before income taxes</t>
        </is>
      </c>
      <c r="B7" s="5" t="n">
        <v>19018092</v>
      </c>
      <c r="C7" s="4" t="inlineStr">
        <is>
          <t xml:space="preserve"> </t>
        </is>
      </c>
      <c r="D7" s="5" t="n">
        <v>-26949379</v>
      </c>
      <c r="E7" s="5" t="n">
        <v>-5321124</v>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Schedule of Loss Before Income Taxes [Line Items]</t>
        </is>
      </c>
      <c r="B9" s="4" t="inlineStr">
        <is>
          <t xml:space="preserve"> </t>
        </is>
      </c>
      <c r="C9" s="4" t="inlineStr">
        <is>
          <t xml:space="preserve"> </t>
        </is>
      </c>
      <c r="D9" s="4" t="inlineStr">
        <is>
          <t xml:space="preserve"> </t>
        </is>
      </c>
      <c r="E9" s="4" t="inlineStr">
        <is>
          <t xml:space="preserve"> </t>
        </is>
      </c>
    </row>
    <row r="10">
      <c r="A10" s="4" t="inlineStr">
        <is>
          <t>Total loss before income taxes</t>
        </is>
      </c>
      <c r="B10" s="5" t="n">
        <v>-19952560</v>
      </c>
      <c r="C10" s="4" t="inlineStr">
        <is>
          <t xml:space="preserve"> </t>
        </is>
      </c>
      <c r="D10" s="5" t="n">
        <v>-22030473</v>
      </c>
      <c r="E10" s="5" t="n">
        <v>-9743991</v>
      </c>
    </row>
    <row r="11">
      <c r="A11" s="4" t="inlineStr">
        <is>
          <t>Cayman Islands [Member]</t>
        </is>
      </c>
      <c r="B11" s="4" t="inlineStr">
        <is>
          <t xml:space="preserve"> </t>
        </is>
      </c>
      <c r="C11" s="4" t="inlineStr">
        <is>
          <t xml:space="preserve"> </t>
        </is>
      </c>
      <c r="D11" s="4" t="inlineStr">
        <is>
          <t xml:space="preserve"> </t>
        </is>
      </c>
      <c r="E11" s="4" t="inlineStr">
        <is>
          <t xml:space="preserve"> </t>
        </is>
      </c>
    </row>
    <row r="12">
      <c r="A12" s="3" t="inlineStr">
        <is>
          <t>Schedule of Loss Before Income Taxes [Line Items]</t>
        </is>
      </c>
      <c r="B12" s="4" t="inlineStr">
        <is>
          <t xml:space="preserve"> </t>
        </is>
      </c>
      <c r="C12" s="4" t="inlineStr">
        <is>
          <t xml:space="preserve"> </t>
        </is>
      </c>
      <c r="D12" s="4" t="inlineStr">
        <is>
          <t xml:space="preserve"> </t>
        </is>
      </c>
      <c r="E12" s="4" t="inlineStr">
        <is>
          <t xml:space="preserve"> </t>
        </is>
      </c>
    </row>
    <row r="13">
      <c r="A13" s="4" t="inlineStr">
        <is>
          <t>Total loss before income taxes</t>
        </is>
      </c>
      <c r="B13" s="5" t="n">
        <v>-102862712</v>
      </c>
      <c r="C13" s="4" t="inlineStr">
        <is>
          <t xml:space="preserve"> </t>
        </is>
      </c>
      <c r="D13" s="5" t="n">
        <v>-101652195</v>
      </c>
      <c r="E13" s="5" t="n">
        <v>-104067740</v>
      </c>
    </row>
    <row r="14">
      <c r="A14" s="4" t="inlineStr">
        <is>
          <t>United states [Member]</t>
        </is>
      </c>
      <c r="B14" s="4" t="inlineStr">
        <is>
          <t xml:space="preserve"> </t>
        </is>
      </c>
      <c r="C14" s="4" t="inlineStr">
        <is>
          <t xml:space="preserve"> </t>
        </is>
      </c>
      <c r="D14" s="4" t="inlineStr">
        <is>
          <t xml:space="preserve"> </t>
        </is>
      </c>
      <c r="E14" s="4" t="inlineStr">
        <is>
          <t xml:space="preserve"> </t>
        </is>
      </c>
    </row>
    <row r="15">
      <c r="A15" s="3" t="inlineStr">
        <is>
          <t>Schedule of Loss Before Income Taxes [Line Items]</t>
        </is>
      </c>
      <c r="B15" s="4" t="inlineStr">
        <is>
          <t xml:space="preserve"> </t>
        </is>
      </c>
      <c r="C15" s="4" t="inlineStr">
        <is>
          <t xml:space="preserve"> </t>
        </is>
      </c>
      <c r="D15" s="4" t="inlineStr">
        <is>
          <t xml:space="preserve"> </t>
        </is>
      </c>
      <c r="E15" s="4" t="inlineStr">
        <is>
          <t xml:space="preserve"> </t>
        </is>
      </c>
    </row>
    <row r="16">
      <c r="A16" s="4" t="inlineStr">
        <is>
          <t>Total loss before income taxes</t>
        </is>
      </c>
      <c r="B16" s="6" t="n">
        <v>-46050241</v>
      </c>
      <c r="C16" s="4" t="inlineStr">
        <is>
          <t xml:space="preserve"> </t>
        </is>
      </c>
      <c r="D16" s="6" t="n">
        <v>-6338875</v>
      </c>
      <c r="E16" s="4" t="inlineStr">
        <is>
          <t xml:space="preserve"> </t>
        </is>
      </c>
    </row>
  </sheetData>
  <mergeCells count="2">
    <mergeCell ref="B1:E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chedule of Current Income Tax Expense and Deferred Income Tax Expense/(Benefi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urrent Income Tax Expense and Deferred Income Tax Expense/(Benefit)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12317379</v>
      </c>
      <c r="C4" s="4" t="inlineStr">
        <is>
          <t xml:space="preserve"> </t>
        </is>
      </c>
      <c r="D4" s="6" t="n">
        <v>6260574</v>
      </c>
      <c r="E4" s="6" t="n">
        <v>3717490</v>
      </c>
    </row>
    <row r="5">
      <c r="A5" s="4" t="inlineStr">
        <is>
          <t>Deferred tax expense/(benefit)</t>
        </is>
      </c>
      <c r="B5" s="5" t="n">
        <v>-5173726</v>
      </c>
      <c r="C5" s="7" t="n">
        <v>-708798</v>
      </c>
      <c r="D5" s="5" t="n">
        <v>-1255808</v>
      </c>
      <c r="E5" s="5" t="n">
        <v>-601737</v>
      </c>
    </row>
    <row r="6">
      <c r="A6" s="4" t="inlineStr">
        <is>
          <t>Total</t>
        </is>
      </c>
      <c r="B6" s="6" t="n">
        <v>7143653</v>
      </c>
      <c r="C6" s="7" t="n">
        <v>978676</v>
      </c>
      <c r="D6" s="6" t="n">
        <v>5004766</v>
      </c>
      <c r="E6" s="6" t="n">
        <v>3115753</v>
      </c>
    </row>
  </sheetData>
  <mergeCells count="2">
    <mergeCell ref="B1:E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chedule of Reconciliations of the Differences Between Statutory Income Tax Rat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Reconciliations of the Differences Between Statutory Income Tax Rates [Abstract]</t>
        </is>
      </c>
      <c r="B3" s="4" t="inlineStr">
        <is>
          <t xml:space="preserve"> </t>
        </is>
      </c>
      <c r="C3" s="4" t="inlineStr">
        <is>
          <t xml:space="preserve"> </t>
        </is>
      </c>
      <c r="D3" s="4" t="inlineStr">
        <is>
          <t xml:space="preserve"> </t>
        </is>
      </c>
      <c r="E3" s="4" t="inlineStr">
        <is>
          <t xml:space="preserve"> </t>
        </is>
      </c>
    </row>
    <row r="4">
      <c r="A4" s="4" t="inlineStr">
        <is>
          <t>Loss before income tax expense</t>
        </is>
      </c>
      <c r="B4" s="6" t="n">
        <v>-149847421</v>
      </c>
      <c r="C4" s="7" t="n">
        <v>-20529014</v>
      </c>
      <c r="D4" s="6" t="n">
        <v>-156970922</v>
      </c>
      <c r="E4" s="6" t="n">
        <v>-119132855</v>
      </c>
    </row>
    <row r="5">
      <c r="A5" s="4" t="inlineStr">
        <is>
          <t>PRC statutory tax rate</t>
        </is>
      </c>
      <c r="B5" s="11" t="n">
        <v>0.25</v>
      </c>
      <c r="C5" s="11" t="n">
        <v>0.25</v>
      </c>
      <c r="D5" s="11" t="n">
        <v>0.25</v>
      </c>
      <c r="E5" s="11" t="n">
        <v>0.25</v>
      </c>
    </row>
    <row r="6">
      <c r="A6" s="4" t="inlineStr">
        <is>
          <t>Income taxes benefit computed at the statutory income tax rates</t>
        </is>
      </c>
      <c r="B6" s="6" t="n">
        <v>-37461855</v>
      </c>
      <c r="C6" s="4" t="inlineStr">
        <is>
          <t xml:space="preserve"> </t>
        </is>
      </c>
      <c r="D6" s="6" t="n">
        <v>-39242730</v>
      </c>
      <c r="E6" s="6" t="n">
        <v>-29783214</v>
      </c>
    </row>
    <row r="7">
      <c r="A7" s="4" t="inlineStr">
        <is>
          <t>Effect of income tax rate difference in other jurisdictions</t>
        </is>
      </c>
      <c r="B7" s="5" t="n">
        <v>27459104</v>
      </c>
      <c r="C7" s="4" t="inlineStr">
        <is>
          <t xml:space="preserve"> </t>
        </is>
      </c>
      <c r="D7" s="5" t="n">
        <v>26893417</v>
      </c>
      <c r="E7" s="5" t="n">
        <v>26845174</v>
      </c>
    </row>
    <row r="8">
      <c r="A8" s="4" t="inlineStr">
        <is>
          <t>Non-deductible expenses</t>
        </is>
      </c>
      <c r="B8" s="5" t="n">
        <v>1575644</v>
      </c>
      <c r="C8" s="4" t="inlineStr">
        <is>
          <t xml:space="preserve"> </t>
        </is>
      </c>
      <c r="D8" s="5" t="n">
        <v>3454770</v>
      </c>
      <c r="E8" s="5" t="n">
        <v>44471710</v>
      </c>
    </row>
    <row r="9">
      <c r="A9" s="4" t="inlineStr">
        <is>
          <t>Non-taxable income</t>
        </is>
      </c>
      <c r="B9" s="4" t="inlineStr">
        <is>
          <t xml:space="preserve"> </t>
        </is>
      </c>
      <c r="C9" s="4" t="inlineStr">
        <is>
          <t xml:space="preserve"> </t>
        </is>
      </c>
      <c r="D9" s="4" t="inlineStr">
        <is>
          <t xml:space="preserve"> </t>
        </is>
      </c>
      <c r="E9" s="5" t="n">
        <v>-19374945</v>
      </c>
    </row>
    <row r="10">
      <c r="A10" s="4" t="inlineStr">
        <is>
          <t>Small-scale and low-profit enterprises tax benefit</t>
        </is>
      </c>
      <c r="B10" s="4" t="inlineStr">
        <is>
          <t xml:space="preserve"> </t>
        </is>
      </c>
      <c r="C10" s="4" t="inlineStr">
        <is>
          <t xml:space="preserve"> </t>
        </is>
      </c>
      <c r="D10" s="4" t="inlineStr">
        <is>
          <t xml:space="preserve"> </t>
        </is>
      </c>
      <c r="E10" s="5" t="n">
        <v>-1037984</v>
      </c>
    </row>
    <row r="11">
      <c r="A11" s="4" t="inlineStr">
        <is>
          <t>Change in valuation allowance on deferred tax assets</t>
        </is>
      </c>
      <c r="B11" s="5" t="n">
        <v>15570760</v>
      </c>
      <c r="C11" s="4" t="inlineStr">
        <is>
          <t xml:space="preserve"> </t>
        </is>
      </c>
      <c r="D11" s="5" t="n">
        <v>13899309</v>
      </c>
      <c r="E11" s="5" t="n">
        <v>-18004988</v>
      </c>
    </row>
    <row r="12">
      <c r="A12" s="4" t="inlineStr">
        <is>
          <t>Total</t>
        </is>
      </c>
      <c r="B12" s="6" t="n">
        <v>7143653</v>
      </c>
      <c r="C12" s="7" t="n">
        <v>978676</v>
      </c>
      <c r="D12" s="6" t="n">
        <v>5004766</v>
      </c>
      <c r="E12" s="6" t="n">
        <v>3115753</v>
      </c>
    </row>
  </sheetData>
  <mergeCells count="2">
    <mergeCell ref="B1:E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Schedule of Deferred Tax Assets and Deferred Tax Liabilities (Details) - CNY (¥)</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6" t="n">
        <v>36324122</v>
      </c>
      <c r="C3" s="6" t="n">
        <v>48654043</v>
      </c>
      <c r="D3" s="6" t="n">
        <v>53929686</v>
      </c>
      <c r="E3" s="4" t="inlineStr">
        <is>
          <t xml:space="preserve"> </t>
        </is>
      </c>
    </row>
    <row r="4">
      <c r="A4" s="4" t="inlineStr">
        <is>
          <t>Advertising expenses</t>
        </is>
      </c>
      <c r="B4" s="4" t="inlineStr">
        <is>
          <t xml:space="preserve"> </t>
        </is>
      </c>
      <c r="C4" s="4" t="inlineStr">
        <is>
          <t xml:space="preserve"> </t>
        </is>
      </c>
      <c r="D4" s="5" t="n">
        <v>408763</v>
      </c>
      <c r="E4" s="4" t="inlineStr">
        <is>
          <t xml:space="preserve"> </t>
        </is>
      </c>
    </row>
    <row r="5">
      <c r="A5" s="4" t="inlineStr">
        <is>
          <t>Operating lease liabilities</t>
        </is>
      </c>
      <c r="B5" s="5" t="n">
        <v>513936</v>
      </c>
      <c r="C5" s="5" t="n">
        <v>603937</v>
      </c>
      <c r="D5" s="5" t="n">
        <v>1435780</v>
      </c>
      <c r="E5" s="4" t="inlineStr">
        <is>
          <t xml:space="preserve"> </t>
        </is>
      </c>
    </row>
    <row r="6">
      <c r="A6" s="4" t="inlineStr">
        <is>
          <t>Accrued expenses and other current liabilities</t>
        </is>
      </c>
      <c r="B6" s="4" t="inlineStr">
        <is>
          <t xml:space="preserve"> </t>
        </is>
      </c>
      <c r="C6" s="4" t="inlineStr">
        <is>
          <t xml:space="preserve"> </t>
        </is>
      </c>
      <c r="D6" s="5" t="n">
        <v>1197369</v>
      </c>
      <c r="E6" s="4" t="inlineStr">
        <is>
          <t xml:space="preserve"> </t>
        </is>
      </c>
    </row>
    <row r="7">
      <c r="A7" s="4" t="inlineStr">
        <is>
          <t>Less: Valuation allowance</t>
        </is>
      </c>
      <c r="B7" s="5" t="n">
        <v>-36838058</v>
      </c>
      <c r="C7" s="5" t="n">
        <v>-49257980</v>
      </c>
      <c r="D7" s="5" t="n">
        <v>-52114383</v>
      </c>
      <c r="E7" s="6" t="n">
        <v>-87212118</v>
      </c>
    </row>
    <row r="8">
      <c r="A8" s="4" t="inlineStr">
        <is>
          <t>Total deferred tax assets, net</t>
        </is>
      </c>
      <c r="B8" s="4" t="inlineStr">
        <is>
          <t xml:space="preserve"> </t>
        </is>
      </c>
      <c r="C8" s="4" t="inlineStr">
        <is>
          <t xml:space="preserve"> </t>
        </is>
      </c>
      <c r="D8" s="5" t="n">
        <v>4857215</v>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Acquired intangible assets</t>
        </is>
      </c>
      <c r="B10" s="5" t="n">
        <v>-3798357</v>
      </c>
      <c r="C10" s="5" t="n">
        <v>-3827489</v>
      </c>
      <c r="D10" s="5" t="n">
        <v>-4321616</v>
      </c>
      <c r="E10" s="4" t="inlineStr">
        <is>
          <t xml:space="preserve"> </t>
        </is>
      </c>
    </row>
    <row r="11">
      <c r="A11" s="4" t="inlineStr">
        <is>
          <t>Unrealized Income</t>
        </is>
      </c>
      <c r="B11" s="4" t="inlineStr">
        <is>
          <t xml:space="preserve"> </t>
        </is>
      </c>
      <c r="C11" s="4" t="inlineStr">
        <is>
          <t xml:space="preserve"> </t>
        </is>
      </c>
      <c r="D11" s="5" t="n">
        <v>-2528002</v>
      </c>
      <c r="E11" s="4" t="inlineStr">
        <is>
          <t xml:space="preserve"> </t>
        </is>
      </c>
    </row>
    <row r="12">
      <c r="A12" s="4" t="inlineStr">
        <is>
          <t>Operating lease Right-of-use assets</t>
        </is>
      </c>
      <c r="B12" s="4" t="inlineStr">
        <is>
          <t xml:space="preserve"> </t>
        </is>
      </c>
      <c r="C12" s="4" t="inlineStr">
        <is>
          <t xml:space="preserve"> </t>
        </is>
      </c>
      <c r="D12" s="5" t="n">
        <v>-1407024</v>
      </c>
      <c r="E12" s="4" t="inlineStr">
        <is>
          <t xml:space="preserve"> </t>
        </is>
      </c>
    </row>
    <row r="13">
      <c r="A13" s="4" t="inlineStr">
        <is>
          <t>Total deferred tax liabilities, net</t>
        </is>
      </c>
      <c r="B13" s="5" t="n">
        <v>-3798357</v>
      </c>
      <c r="C13" s="5" t="n">
        <v>-3827489</v>
      </c>
      <c r="D13" s="5" t="n">
        <v>-8256642</v>
      </c>
      <c r="E13" s="4" t="inlineStr">
        <is>
          <t xml:space="preserve"> </t>
        </is>
      </c>
    </row>
    <row r="14">
      <c r="A14" s="4" t="inlineStr">
        <is>
          <t>Deferred tax liabilities, net</t>
        </is>
      </c>
      <c r="B14" s="6" t="n">
        <v>-3798357</v>
      </c>
      <c r="C14" s="6" t="n">
        <v>-3827489</v>
      </c>
      <c r="D14" s="6" t="n">
        <v>-3399427</v>
      </c>
      <c r="E1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Net</t>
        </is>
      </c>
      <c r="B1" s="2" t="inlineStr">
        <is>
          <t>12 Months Ended</t>
        </is>
      </c>
    </row>
    <row r="2">
      <c r="B2" s="2" t="inlineStr">
        <is>
          <t>Dec. 31, 2024</t>
        </is>
      </c>
    </row>
    <row r="3">
      <c r="A3" s="3" t="inlineStr">
        <is>
          <t>Inventories [Abstract]</t>
        </is>
      </c>
      <c r="B3" s="4" t="inlineStr">
        <is>
          <t xml:space="preserve"> </t>
        </is>
      </c>
    </row>
    <row r="4">
      <c r="A4" s="4" t="inlineStr">
        <is>
          <t>INVENTORIES, NET</t>
        </is>
      </c>
      <c r="B4" s="4" t="inlineStr">
        <is>
          <t>6. INVENTORIES, NET Inventories consisted of the following:
As of December 31,
2023 2024
RMB RMB
Raw materials 182,882 -
Finished goods 10,478,683 6,001,646
Less: allowance for provision (677,465 ) (1,281,842 )
Inventories, net 9,984,100 4,719,804 The movement of the allowance for inventory valuation
is as follows:
For the Years Ended
2022 2023 2024
RMB RMB RMB
Balance at the beginning of the year (59,960 ) (181,499 ) (677,465 )
Current year provision (149,075 ) (802,807 ) (4,887,040 )
Write-downs 27,536 306,841 4,282,663
Balance at the end of the year (181,499 ) (677,465 ) (1,281,842 ) Write-downs of RMB27,536, RMB306,841 and RMB4,282,663 were made to
the inventories and recorded in cost of revenues for the years ended December 31, 2022, 2023 and 2024, respectively. Provisions of
RMB149,075, RMB802,807 and RMB4,887,040 were made to the inventories for the year ended December 31, 2022, 2023 and 2024. For the years ended December 31, 2022, 2023 and
2024, the Company received insurance proceeds of RMB0.5 million, nil 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 - Schedule of Net Operating Loss Carry Forwards (Details) - CNY (¥)</t>
        </is>
      </c>
      <c r="B1" s="2" t="inlineStr">
        <is>
          <t>Dec. 31, 2024</t>
        </is>
      </c>
      <c r="C1" s="2" t="inlineStr">
        <is>
          <t>Dec. 31, 2023</t>
        </is>
      </c>
      <c r="D1" s="2" t="inlineStr">
        <is>
          <t>Dec. 31, 2022</t>
        </is>
      </c>
    </row>
    <row r="2">
      <c r="A2" s="3" t="inlineStr">
        <is>
          <t>Schedule of Net Operating Loss Carry Forwards [Line Items]</t>
        </is>
      </c>
      <c r="B2" s="4" t="inlineStr">
        <is>
          <t xml:space="preserve"> </t>
        </is>
      </c>
      <c r="C2" s="4" t="inlineStr">
        <is>
          <t xml:space="preserve"> </t>
        </is>
      </c>
      <c r="D2" s="4" t="inlineStr">
        <is>
          <t xml:space="preserve"> </t>
        </is>
      </c>
    </row>
    <row r="3">
      <c r="A3" s="4" t="inlineStr">
        <is>
          <t>Total net operating loss</t>
        </is>
      </c>
      <c r="B3" s="6" t="n">
        <v>81098831</v>
      </c>
      <c r="C3" s="6" t="n">
        <v>135725701</v>
      </c>
      <c r="D3" s="6" t="n">
        <v>173464614</v>
      </c>
    </row>
    <row r="4">
      <c r="A4" s="4" t="inlineStr">
        <is>
          <t>Tax Year 2024 [Member]</t>
        </is>
      </c>
      <c r="B4" s="4" t="inlineStr">
        <is>
          <t xml:space="preserve"> </t>
        </is>
      </c>
      <c r="C4" s="4" t="inlineStr">
        <is>
          <t xml:space="preserve"> </t>
        </is>
      </c>
      <c r="D4" s="4" t="inlineStr">
        <is>
          <t xml:space="preserve"> </t>
        </is>
      </c>
    </row>
    <row r="5">
      <c r="A5" s="3" t="inlineStr">
        <is>
          <t>Schedule of Net Operating Loss Carry Forwards [Line Items]</t>
        </is>
      </c>
      <c r="B5" s="4" t="inlineStr">
        <is>
          <t xml:space="preserve"> </t>
        </is>
      </c>
      <c r="C5" s="4" t="inlineStr">
        <is>
          <t xml:space="preserve"> </t>
        </is>
      </c>
      <c r="D5" s="4" t="inlineStr">
        <is>
          <t xml:space="preserve"> </t>
        </is>
      </c>
    </row>
    <row r="6">
      <c r="A6" s="4" t="inlineStr">
        <is>
          <t>Total net operating loss</t>
        </is>
      </c>
      <c r="B6" s="4" t="inlineStr">
        <is>
          <t xml:space="preserve"> </t>
        </is>
      </c>
      <c r="C6" s="4" t="inlineStr">
        <is>
          <t xml:space="preserve"> </t>
        </is>
      </c>
      <c r="D6" s="5" t="n">
        <v>44132171</v>
      </c>
    </row>
    <row r="7">
      <c r="A7" s="4" t="inlineStr">
        <is>
          <t>Tax Year 2025 [Member]</t>
        </is>
      </c>
      <c r="B7" s="4" t="inlineStr">
        <is>
          <t xml:space="preserve"> </t>
        </is>
      </c>
      <c r="C7" s="4" t="inlineStr">
        <is>
          <t xml:space="preserve"> </t>
        </is>
      </c>
      <c r="D7" s="4" t="inlineStr">
        <is>
          <t xml:space="preserve"> </t>
        </is>
      </c>
    </row>
    <row r="8">
      <c r="A8" s="3" t="inlineStr">
        <is>
          <t>Schedule of Net Operating Loss Carry Forwards [Line Items]</t>
        </is>
      </c>
      <c r="B8" s="4" t="inlineStr">
        <is>
          <t xml:space="preserve"> </t>
        </is>
      </c>
      <c r="C8" s="4" t="inlineStr">
        <is>
          <t xml:space="preserve"> </t>
        </is>
      </c>
      <c r="D8" s="4" t="inlineStr">
        <is>
          <t xml:space="preserve"> </t>
        </is>
      </c>
    </row>
    <row r="9">
      <c r="A9" s="4" t="inlineStr">
        <is>
          <t>Total net operating loss</t>
        </is>
      </c>
      <c r="B9" s="4" t="inlineStr">
        <is>
          <t xml:space="preserve"> </t>
        </is>
      </c>
      <c r="C9" s="5" t="n">
        <v>60945797</v>
      </c>
      <c r="D9" s="5" t="n">
        <v>60945797</v>
      </c>
    </row>
    <row r="10">
      <c r="A10" s="4" t="inlineStr">
        <is>
          <t>Tax Year 2026 [Member]</t>
        </is>
      </c>
      <c r="B10" s="4" t="inlineStr">
        <is>
          <t xml:space="preserve"> </t>
        </is>
      </c>
      <c r="C10" s="4" t="inlineStr">
        <is>
          <t xml:space="preserve"> </t>
        </is>
      </c>
      <c r="D10" s="4" t="inlineStr">
        <is>
          <t xml:space="preserve"> </t>
        </is>
      </c>
    </row>
    <row r="11">
      <c r="A11" s="3" t="inlineStr">
        <is>
          <t>Schedule of Net Operating Loss Carry Forwards [Line Items]</t>
        </is>
      </c>
      <c r="B11" s="4" t="inlineStr">
        <is>
          <t xml:space="preserve"> </t>
        </is>
      </c>
      <c r="C11" s="4" t="inlineStr">
        <is>
          <t xml:space="preserve"> </t>
        </is>
      </c>
      <c r="D11" s="4" t="inlineStr">
        <is>
          <t xml:space="preserve"> </t>
        </is>
      </c>
    </row>
    <row r="12">
      <c r="A12" s="4" t="inlineStr">
        <is>
          <t>Total net operating loss</t>
        </is>
      </c>
      <c r="B12" s="5" t="n">
        <v>37302210</v>
      </c>
      <c r="C12" s="5" t="n">
        <v>37302210</v>
      </c>
      <c r="D12" s="5" t="n">
        <v>37302210</v>
      </c>
    </row>
    <row r="13">
      <c r="A13" s="4" t="inlineStr">
        <is>
          <t>Tax Year 2027 [Member]</t>
        </is>
      </c>
      <c r="B13" s="4" t="inlineStr">
        <is>
          <t xml:space="preserve"> </t>
        </is>
      </c>
      <c r="C13" s="4" t="inlineStr">
        <is>
          <t xml:space="preserve"> </t>
        </is>
      </c>
      <c r="D13" s="4" t="inlineStr">
        <is>
          <t xml:space="preserve"> </t>
        </is>
      </c>
    </row>
    <row r="14">
      <c r="A14" s="3" t="inlineStr">
        <is>
          <t>Schedule of Net Operating Loss Carry Forwards [Line Items]</t>
        </is>
      </c>
      <c r="B14" s="4" t="inlineStr">
        <is>
          <t xml:space="preserve"> </t>
        </is>
      </c>
      <c r="C14" s="4" t="inlineStr">
        <is>
          <t xml:space="preserve"> </t>
        </is>
      </c>
      <c r="D14" s="4" t="inlineStr">
        <is>
          <t xml:space="preserve"> </t>
        </is>
      </c>
    </row>
    <row r="15">
      <c r="A15" s="4" t="inlineStr">
        <is>
          <t>Total net operating loss</t>
        </is>
      </c>
      <c r="B15" s="5" t="n">
        <v>23478321</v>
      </c>
      <c r="C15" s="5" t="n">
        <v>23478321</v>
      </c>
      <c r="D15" s="5" t="n">
        <v>23478321</v>
      </c>
    </row>
    <row r="16">
      <c r="A16" s="4" t="inlineStr">
        <is>
          <t>Tax Year 2028 [Member]</t>
        </is>
      </c>
      <c r="B16" s="4" t="inlineStr">
        <is>
          <t xml:space="preserve"> </t>
        </is>
      </c>
      <c r="C16" s="4" t="inlineStr">
        <is>
          <t xml:space="preserve"> </t>
        </is>
      </c>
      <c r="D16" s="4" t="inlineStr">
        <is>
          <t xml:space="preserve"> </t>
        </is>
      </c>
    </row>
    <row r="17">
      <c r="A17" s="3" t="inlineStr">
        <is>
          <t>Schedule of Net Operating Loss Carry Forwards [Line Items]</t>
        </is>
      </c>
      <c r="B17" s="4" t="inlineStr">
        <is>
          <t xml:space="preserve"> </t>
        </is>
      </c>
      <c r="C17" s="4" t="inlineStr">
        <is>
          <t xml:space="preserve"> </t>
        </is>
      </c>
      <c r="D17" s="4" t="inlineStr">
        <is>
          <t xml:space="preserve"> </t>
        </is>
      </c>
    </row>
    <row r="18">
      <c r="A18" s="4" t="inlineStr">
        <is>
          <t>Total net operating loss</t>
        </is>
      </c>
      <c r="B18" s="5" t="n">
        <v>7606115</v>
      </c>
      <c r="C18" s="5" t="n">
        <v>7606115</v>
      </c>
      <c r="D18" s="5" t="n">
        <v>7606115</v>
      </c>
    </row>
    <row r="19">
      <c r="A19" s="4" t="inlineStr">
        <is>
          <t>Tax Year 2029 [Member]</t>
        </is>
      </c>
      <c r="B19" s="4" t="inlineStr">
        <is>
          <t xml:space="preserve"> </t>
        </is>
      </c>
      <c r="C19" s="4" t="inlineStr">
        <is>
          <t xml:space="preserve"> </t>
        </is>
      </c>
      <c r="D19" s="4" t="inlineStr">
        <is>
          <t xml:space="preserve"> </t>
        </is>
      </c>
    </row>
    <row r="20">
      <c r="A20" s="3" t="inlineStr">
        <is>
          <t>Schedule of Net Operating Loss Carry Forwards [Line Items]</t>
        </is>
      </c>
      <c r="B20" s="4" t="inlineStr">
        <is>
          <t xml:space="preserve"> </t>
        </is>
      </c>
      <c r="C20" s="4" t="inlineStr">
        <is>
          <t xml:space="preserve"> </t>
        </is>
      </c>
      <c r="D20" s="4" t="inlineStr">
        <is>
          <t xml:space="preserve"> </t>
        </is>
      </c>
    </row>
    <row r="21">
      <c r="A21" s="4" t="inlineStr">
        <is>
          <t>Total net operating loss</t>
        </is>
      </c>
      <c r="B21" s="5" t="n">
        <v>6393258</v>
      </c>
      <c r="C21" s="5" t="n">
        <v>6393258</v>
      </c>
      <c r="D21" s="4" t="inlineStr">
        <is>
          <t xml:space="preserve"> </t>
        </is>
      </c>
    </row>
    <row r="22">
      <c r="A22" s="4" t="inlineStr">
        <is>
          <t>Tax Year 2030 [Member]</t>
        </is>
      </c>
      <c r="B22" s="4" t="inlineStr">
        <is>
          <t xml:space="preserve"> </t>
        </is>
      </c>
      <c r="C22" s="4" t="inlineStr">
        <is>
          <t xml:space="preserve"> </t>
        </is>
      </c>
      <c r="D22" s="4" t="inlineStr">
        <is>
          <t xml:space="preserve"> </t>
        </is>
      </c>
    </row>
    <row r="23">
      <c r="A23" s="3" t="inlineStr">
        <is>
          <t>Schedule of Net Operating Loss Carry Forwards [Line Items]</t>
        </is>
      </c>
      <c r="B23" s="4" t="inlineStr">
        <is>
          <t xml:space="preserve"> </t>
        </is>
      </c>
      <c r="C23" s="4" t="inlineStr">
        <is>
          <t xml:space="preserve"> </t>
        </is>
      </c>
      <c r="D23" s="4" t="inlineStr">
        <is>
          <t xml:space="preserve"> </t>
        </is>
      </c>
    </row>
    <row r="24">
      <c r="A24" s="4" t="inlineStr">
        <is>
          <t>Total net operating loss</t>
        </is>
      </c>
      <c r="B24" s="6" t="n">
        <v>6318927</v>
      </c>
      <c r="C24" s="4" t="inlineStr">
        <is>
          <t xml:space="preserve"> </t>
        </is>
      </c>
      <c r="D2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Company Offsets Deferred Tax Assets and Liabilities (Details) - CNY (¥)</t>
        </is>
      </c>
      <c r="B1" s="2" t="inlineStr">
        <is>
          <t>Dec. 31, 2024</t>
        </is>
      </c>
      <c r="C1" s="2" t="inlineStr">
        <is>
          <t>Dec. 31, 2023</t>
        </is>
      </c>
      <c r="D1" s="2" t="inlineStr">
        <is>
          <t>Dec. 31, 2022</t>
        </is>
      </c>
    </row>
    <row r="2">
      <c r="A2" s="3" t="inlineStr">
        <is>
          <t>Schedule of Company Offsets Deferred Tax Assets and Liabilities [Abstract]</t>
        </is>
      </c>
      <c r="B2" s="4" t="inlineStr">
        <is>
          <t xml:space="preserve"> </t>
        </is>
      </c>
      <c r="C2" s="4" t="inlineStr">
        <is>
          <t xml:space="preserve"> </t>
        </is>
      </c>
      <c r="D2" s="4" t="inlineStr">
        <is>
          <t xml:space="preserve"> </t>
        </is>
      </c>
    </row>
    <row r="3">
      <c r="A3" s="4" t="inlineStr">
        <is>
          <t>Deferred tax assets, net</t>
        </is>
      </c>
      <c r="B3" s="4" t="inlineStr">
        <is>
          <t xml:space="preserve"> </t>
        </is>
      </c>
      <c r="C3" s="4" t="inlineStr">
        <is>
          <t xml:space="preserve"> </t>
        </is>
      </c>
      <c r="D3" s="4" t="inlineStr">
        <is>
          <t xml:space="preserve"> </t>
        </is>
      </c>
    </row>
    <row r="4">
      <c r="A4" s="4" t="inlineStr">
        <is>
          <t>Deferred tax liabilities, net</t>
        </is>
      </c>
      <c r="B4" s="6" t="n">
        <v>3798357</v>
      </c>
      <c r="C4" s="6" t="n">
        <v>3827489</v>
      </c>
      <c r="D4" s="6" t="n">
        <v>339942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 - Schedule of Changes in Valuation Allowance (Details) - CNY (¥)</t>
        </is>
      </c>
      <c r="B1" s="2" t="inlineStr">
        <is>
          <t>12 Months Ended</t>
        </is>
      </c>
    </row>
    <row r="2">
      <c r="B2" s="2" t="inlineStr">
        <is>
          <t>Dec. 31, 2024</t>
        </is>
      </c>
      <c r="C2" s="2" t="inlineStr">
        <is>
          <t>Dec. 31, 2023</t>
        </is>
      </c>
      <c r="D2" s="2" t="inlineStr">
        <is>
          <t>Dec. 31, 2022</t>
        </is>
      </c>
    </row>
    <row r="3">
      <c r="A3" s="3" t="inlineStr">
        <is>
          <t>Schedule of Changes in Valuation Allowance [Abstract]</t>
        </is>
      </c>
      <c r="B3" s="4" t="inlineStr">
        <is>
          <t xml:space="preserve"> </t>
        </is>
      </c>
      <c r="C3" s="4" t="inlineStr">
        <is>
          <t xml:space="preserve"> </t>
        </is>
      </c>
      <c r="D3" s="4" t="inlineStr">
        <is>
          <t xml:space="preserve"> </t>
        </is>
      </c>
    </row>
    <row r="4">
      <c r="A4" s="4" t="inlineStr">
        <is>
          <t>Balance at the beginning of the year</t>
        </is>
      </c>
      <c r="B4" s="6" t="n">
        <v>49257980</v>
      </c>
      <c r="C4" s="6" t="n">
        <v>52114383</v>
      </c>
      <c r="D4" s="6" t="n">
        <v>87212118</v>
      </c>
    </row>
    <row r="5">
      <c r="A5" s="4" t="inlineStr">
        <is>
          <t>Decreases</t>
        </is>
      </c>
      <c r="B5" s="5" t="n">
        <v>-12419922</v>
      </c>
      <c r="C5" s="5" t="n">
        <v>-2856403</v>
      </c>
      <c r="D5" s="5" t="n">
        <v>-17998241</v>
      </c>
    </row>
    <row r="6">
      <c r="A6" s="4" t="inlineStr">
        <is>
          <t>Disposal</t>
        </is>
      </c>
      <c r="B6" s="4" t="inlineStr">
        <is>
          <t xml:space="preserve"> </t>
        </is>
      </c>
      <c r="C6" s="4" t="inlineStr">
        <is>
          <t xml:space="preserve"> </t>
        </is>
      </c>
      <c r="D6" s="5" t="n">
        <v>17092747</v>
      </c>
    </row>
    <row r="7">
      <c r="A7" s="4" t="inlineStr">
        <is>
          <t>Expired during year</t>
        </is>
      </c>
      <c r="B7" s="4" t="inlineStr">
        <is>
          <t xml:space="preserve"> </t>
        </is>
      </c>
      <c r="C7" s="4" t="inlineStr">
        <is>
          <t xml:space="preserve"> </t>
        </is>
      </c>
      <c r="D7" s="5" t="n">
        <v>-6747</v>
      </c>
    </row>
    <row r="8">
      <c r="A8" s="4" t="inlineStr">
        <is>
          <t>Balance at the end of the year</t>
        </is>
      </c>
      <c r="B8" s="6" t="n">
        <v>36838058</v>
      </c>
      <c r="C8" s="6" t="n">
        <v>49257980</v>
      </c>
      <c r="D8" s="6" t="n">
        <v>52114383</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Unrecognized Tax Benefits From Continuing Operations (Details) - CNY (¥)</t>
        </is>
      </c>
      <c r="B1" s="2" t="inlineStr">
        <is>
          <t>12 Months Ended</t>
        </is>
      </c>
    </row>
    <row r="2">
      <c r="B2" s="2" t="inlineStr">
        <is>
          <t>Dec. 31, 2024</t>
        </is>
      </c>
      <c r="C2" s="2" t="inlineStr">
        <is>
          <t>Dec. 31, 2023</t>
        </is>
      </c>
      <c r="D2" s="2" t="inlineStr">
        <is>
          <t>Dec. 31, 2022</t>
        </is>
      </c>
    </row>
    <row r="3">
      <c r="A3" s="3" t="inlineStr">
        <is>
          <t>Schedule of Reconciliation of Unrecognized Tax Benefits From Continuing Operations [Abstract]</t>
        </is>
      </c>
      <c r="B3" s="4" t="inlineStr">
        <is>
          <t xml:space="preserve"> </t>
        </is>
      </c>
      <c r="C3" s="4" t="inlineStr">
        <is>
          <t xml:space="preserve"> </t>
        </is>
      </c>
      <c r="D3" s="4" t="inlineStr">
        <is>
          <t xml:space="preserve"> </t>
        </is>
      </c>
    </row>
    <row r="4">
      <c r="A4" s="4" t="inlineStr">
        <is>
          <t>Unrecognized tax benefits, beginning of year</t>
        </is>
      </c>
      <c r="B4" s="4" t="inlineStr">
        <is>
          <t xml:space="preserve"> </t>
        </is>
      </c>
      <c r="C4" s="6" t="n">
        <v>3417532</v>
      </c>
      <c r="D4" s="4" t="inlineStr">
        <is>
          <t xml:space="preserve"> </t>
        </is>
      </c>
    </row>
    <row r="5">
      <c r="A5" s="4" t="inlineStr">
        <is>
          <t>Increases</t>
        </is>
      </c>
      <c r="B5" s="4" t="inlineStr">
        <is>
          <t xml:space="preserve"> </t>
        </is>
      </c>
      <c r="C5" s="4" t="inlineStr">
        <is>
          <t xml:space="preserve"> </t>
        </is>
      </c>
      <c r="D5" s="5" t="n">
        <v>3417532</v>
      </c>
    </row>
    <row r="6">
      <c r="A6" s="4" t="inlineStr">
        <is>
          <t>Decrease</t>
        </is>
      </c>
      <c r="B6" s="4" t="inlineStr">
        <is>
          <t xml:space="preserve"> </t>
        </is>
      </c>
      <c r="C6" s="5" t="n">
        <v>-3417532</v>
      </c>
      <c r="D6" s="4" t="inlineStr">
        <is>
          <t xml:space="preserve"> </t>
        </is>
      </c>
    </row>
    <row r="7">
      <c r="A7" s="4" t="inlineStr">
        <is>
          <t>Unrecognized tax benefits, end of year</t>
        </is>
      </c>
      <c r="B7" s="4" t="inlineStr">
        <is>
          <t xml:space="preserve"> </t>
        </is>
      </c>
      <c r="C7" s="4" t="inlineStr">
        <is>
          <t xml:space="preserve"> </t>
        </is>
      </c>
      <c r="D7" s="6" t="n">
        <v>3417532</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Net Loss Per Share (Details) - USD ($)</t>
        </is>
      </c>
      <c r="B1" s="2" t="inlineStr">
        <is>
          <t>12 Months Ended</t>
        </is>
      </c>
    </row>
    <row r="2">
      <c r="B2" s="2" t="inlineStr">
        <is>
          <t>Dec. 31, 2024</t>
        </is>
      </c>
      <c r="C2" s="2" t="inlineStr">
        <is>
          <t>Dec. 31, 2023</t>
        </is>
      </c>
      <c r="D2" s="2" t="inlineStr">
        <is>
          <t>Dec. 31, 2022</t>
        </is>
      </c>
    </row>
    <row r="3">
      <c r="A3" s="4" t="inlineStr">
        <is>
          <t>Class B Ordinary Shares [Member]</t>
        </is>
      </c>
      <c r="B3" s="4" t="inlineStr">
        <is>
          <t xml:space="preserve"> </t>
        </is>
      </c>
      <c r="C3" s="4" t="inlineStr">
        <is>
          <t xml:space="preserve"> </t>
        </is>
      </c>
      <c r="D3" s="4" t="inlineStr">
        <is>
          <t xml:space="preserve"> </t>
        </is>
      </c>
    </row>
    <row r="4">
      <c r="A4" s="3" t="inlineStr">
        <is>
          <t>Net Loss Per Share [Line Items]</t>
        </is>
      </c>
      <c r="B4" s="4" t="inlineStr">
        <is>
          <t xml:space="preserve"> </t>
        </is>
      </c>
      <c r="C4" s="4" t="inlineStr">
        <is>
          <t xml:space="preserve"> </t>
        </is>
      </c>
      <c r="D4" s="4" t="inlineStr">
        <is>
          <t xml:space="preserve"> </t>
        </is>
      </c>
    </row>
    <row r="5">
      <c r="A5" s="4" t="inlineStr">
        <is>
          <t>Anti-dilutive shares (in Shares)</t>
        </is>
      </c>
      <c r="B5" s="5" t="n">
        <v>875000</v>
      </c>
      <c r="C5" s="5" t="n">
        <v>875000</v>
      </c>
      <c r="D5" s="4" t="inlineStr">
        <is>
          <t xml:space="preserve"> </t>
        </is>
      </c>
    </row>
    <row r="6">
      <c r="A6" s="4" t="inlineStr">
        <is>
          <t>Ordinary Shares [Member]</t>
        </is>
      </c>
      <c r="B6" s="4" t="inlineStr">
        <is>
          <t xml:space="preserve"> </t>
        </is>
      </c>
      <c r="C6" s="4" t="inlineStr">
        <is>
          <t xml:space="preserve"> </t>
        </is>
      </c>
      <c r="D6" s="4" t="inlineStr">
        <is>
          <t xml:space="preserve"> </t>
        </is>
      </c>
    </row>
    <row r="7">
      <c r="A7" s="3" t="inlineStr">
        <is>
          <t>Net Loss Per Share [Line Items]</t>
        </is>
      </c>
      <c r="B7" s="4" t="inlineStr">
        <is>
          <t xml:space="preserve"> </t>
        </is>
      </c>
      <c r="C7" s="4" t="inlineStr">
        <is>
          <t xml:space="preserve"> </t>
        </is>
      </c>
      <c r="D7" s="4" t="inlineStr">
        <is>
          <t xml:space="preserve"> </t>
        </is>
      </c>
    </row>
    <row r="8">
      <c r="A8" s="4" t="inlineStr">
        <is>
          <t>Converted value</t>
        </is>
      </c>
      <c r="B8" s="7" t="n">
        <v>1397495</v>
      </c>
      <c r="C8" s="7" t="n">
        <v>297680</v>
      </c>
      <c r="D8" s="7" t="n">
        <v>4957384</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 Schedule of Basic and Diluted Net Income Per Ordinary Share (Detail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DDC Enterprise Limited | ¥</t>
        </is>
      </c>
      <c r="B4" s="6" t="n">
        <v>-170196454</v>
      </c>
      <c r="C4" s="4" t="inlineStr">
        <is>
          <t xml:space="preserve"> </t>
        </is>
      </c>
      <c r="D4" s="6" t="n">
        <v>-166341733</v>
      </c>
      <c r="E4" s="6" t="n">
        <v>-122025640</v>
      </c>
    </row>
    <row r="5">
      <c r="A5" s="4" t="inlineStr">
        <is>
          <t>Accretion of Redeemable Convertible Preferred Shares</t>
        </is>
      </c>
      <c r="B5" s="4" t="inlineStr">
        <is>
          <t xml:space="preserve"> </t>
        </is>
      </c>
      <c r="C5" s="4" t="inlineStr">
        <is>
          <t xml:space="preserve"> </t>
        </is>
      </c>
      <c r="D5" s="5" t="n">
        <v>-110112796</v>
      </c>
      <c r="E5" s="5" t="n">
        <v>-109089609</v>
      </c>
    </row>
    <row r="6">
      <c r="A6" s="4" t="inlineStr">
        <is>
          <t>Net loss per ordinary share calculation | ¥</t>
        </is>
      </c>
      <c r="B6" s="6" t="n">
        <v>-170196454</v>
      </c>
      <c r="C6" s="4" t="inlineStr">
        <is>
          <t xml:space="preserve"> </t>
        </is>
      </c>
      <c r="D6" s="6" t="n">
        <v>-276454529</v>
      </c>
      <c r="E6" s="6" t="n">
        <v>-231115249</v>
      </c>
    </row>
    <row r="7">
      <c r="A7" s="4" t="inlineStr">
        <is>
          <t>Class A Ordinary Shares [Member]</t>
        </is>
      </c>
      <c r="B7" s="4" t="inlineStr">
        <is>
          <t xml:space="preserve"> </t>
        </is>
      </c>
      <c r="C7" s="4" t="inlineStr">
        <is>
          <t xml:space="preserve"> </t>
        </is>
      </c>
      <c r="D7" s="4" t="inlineStr">
        <is>
          <t xml:space="preserve"> </t>
        </is>
      </c>
      <c r="E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number of ordinary shares (in Shares) | shares</t>
        </is>
      </c>
      <c r="B9" s="5" t="n">
        <v>35334758</v>
      </c>
      <c r="C9" s="5" t="n">
        <v>35334758</v>
      </c>
      <c r="D9" s="5" t="n">
        <v>7219584</v>
      </c>
      <c r="E9" s="5" t="n">
        <v>5461443</v>
      </c>
    </row>
    <row r="10">
      <c r="A10" s="3" t="inlineStr">
        <is>
          <t>Net loss per ordinary share</t>
        </is>
      </c>
      <c r="B10" s="4" t="inlineStr">
        <is>
          <t xml:space="preserve"> </t>
        </is>
      </c>
      <c r="C10" s="4" t="inlineStr">
        <is>
          <t xml:space="preserve"> </t>
        </is>
      </c>
      <c r="D10" s="4" t="inlineStr">
        <is>
          <t xml:space="preserve"> </t>
        </is>
      </c>
      <c r="E10" s="4" t="inlineStr">
        <is>
          <t xml:space="preserve"> </t>
        </is>
      </c>
    </row>
    <row r="11">
      <c r="A11" s="4" t="inlineStr">
        <is>
          <t>Basic (in Yuan Renminbi per share) | (per share)</t>
        </is>
      </c>
      <c r="B11" s="9" t="n">
        <v>-4.82</v>
      </c>
      <c r="C11" s="10" t="n">
        <v>-0.66</v>
      </c>
      <c r="D11" s="9" t="n">
        <v>-38.29</v>
      </c>
      <c r="E11" s="9" t="n">
        <v>-42.32</v>
      </c>
    </row>
    <row r="12">
      <c r="A12" s="4" t="inlineStr">
        <is>
          <t>Diluted (in Yuan Renminbi per share) | (per share)</t>
        </is>
      </c>
      <c r="B12" s="9" t="n">
        <v>-4.82</v>
      </c>
      <c r="C12" s="10" t="n">
        <v>-0.66</v>
      </c>
      <c r="D12" s="9" t="n">
        <v>-38.29</v>
      </c>
      <c r="E12" s="9" t="n">
        <v>-42.32</v>
      </c>
    </row>
    <row r="13">
      <c r="A13" s="4" t="inlineStr">
        <is>
          <t>Class B Ordinary Shares [Member]</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number of ordinary shares (in Shares) | shares</t>
        </is>
      </c>
      <c r="B15" s="5" t="n">
        <v>875000</v>
      </c>
      <c r="C15" s="5" t="n">
        <v>875000</v>
      </c>
      <c r="D15" s="5" t="n">
        <v>875000</v>
      </c>
      <c r="E15" s="5" t="n">
        <v>875000</v>
      </c>
    </row>
    <row r="16">
      <c r="A16" s="3" t="inlineStr">
        <is>
          <t>Net loss per ordinary share</t>
        </is>
      </c>
      <c r="B16" s="4" t="inlineStr">
        <is>
          <t xml:space="preserve"> </t>
        </is>
      </c>
      <c r="C16" s="4" t="inlineStr">
        <is>
          <t xml:space="preserve"> </t>
        </is>
      </c>
      <c r="D16" s="4" t="inlineStr">
        <is>
          <t xml:space="preserve"> </t>
        </is>
      </c>
      <c r="E16" s="4" t="inlineStr">
        <is>
          <t xml:space="preserve"> </t>
        </is>
      </c>
    </row>
    <row r="17">
      <c r="A17" s="4" t="inlineStr">
        <is>
          <t>Basic (in Yuan Renminbi per share) | (per share)</t>
        </is>
      </c>
      <c r="B17" s="4" t="inlineStr">
        <is>
          <t xml:space="preserve"> </t>
        </is>
      </c>
      <c r="C17" s="4" t="inlineStr">
        <is>
          <t xml:space="preserve"> </t>
        </is>
      </c>
      <c r="D17" s="4" t="inlineStr">
        <is>
          <t xml:space="preserve"> </t>
        </is>
      </c>
      <c r="E17" s="4" t="inlineStr">
        <is>
          <t xml:space="preserve"> </t>
        </is>
      </c>
    </row>
    <row r="18">
      <c r="A18" s="4" t="inlineStr">
        <is>
          <t>Diluted (in Yuan Renminbi per share) | (per share)</t>
        </is>
      </c>
      <c r="B18" s="4" t="inlineStr">
        <is>
          <t xml:space="preserve"> </t>
        </is>
      </c>
      <c r="C18" s="4" t="inlineStr">
        <is>
          <t xml:space="preserve"> </t>
        </is>
      </c>
      <c r="D18" s="4" t="inlineStr">
        <is>
          <t xml:space="preserve"> </t>
        </is>
      </c>
      <c r="E18" s="4" t="inlineStr">
        <is>
          <t xml:space="preserve"> </t>
        </is>
      </c>
    </row>
  </sheetData>
  <mergeCells count="2">
    <mergeCell ref="B1:E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et Loss Per Share - Schedule of Computation of Diluted Net Loss Per Ordinary Share (Details) - shares</t>
        </is>
      </c>
      <c r="C1" s="2" t="inlineStr">
        <is>
          <t>Dec. 31, 2024</t>
        </is>
      </c>
      <c r="D1" s="2" t="inlineStr">
        <is>
          <t>Dec. 31, 2023</t>
        </is>
      </c>
      <c r="E1" s="2" t="inlineStr">
        <is>
          <t>Dec. 31, 2022</t>
        </is>
      </c>
    </row>
    <row r="2">
      <c r="A2" s="4" t="inlineStr">
        <is>
          <t>Redeemable Convertible Preferred Shares [Member]</t>
        </is>
      </c>
      <c r="C2" s="4" t="inlineStr">
        <is>
          <t xml:space="preserve"> </t>
        </is>
      </c>
      <c r="D2" s="4" t="inlineStr">
        <is>
          <t xml:space="preserve"> </t>
        </is>
      </c>
      <c r="E2" s="4" t="inlineStr">
        <is>
          <t xml:space="preserve"> </t>
        </is>
      </c>
    </row>
    <row r="3">
      <c r="A3" s="3" t="inlineStr">
        <is>
          <t>Schedule of Computation of Diluted Net Loss Per Ordinary Share [Line Items]</t>
        </is>
      </c>
      <c r="C3" s="4" t="inlineStr">
        <is>
          <t xml:space="preserve"> </t>
        </is>
      </c>
      <c r="D3" s="4" t="inlineStr">
        <is>
          <t xml:space="preserve"> </t>
        </is>
      </c>
      <c r="E3" s="4" t="inlineStr">
        <is>
          <t xml:space="preserve"> </t>
        </is>
      </c>
    </row>
    <row r="4">
      <c r="A4" s="4" t="inlineStr">
        <is>
          <t>Antidilutive shares</t>
        </is>
      </c>
      <c r="C4" s="4" t="inlineStr">
        <is>
          <t xml:space="preserve"> </t>
        </is>
      </c>
      <c r="D4" s="4" t="inlineStr">
        <is>
          <t xml:space="preserve"> </t>
        </is>
      </c>
      <c r="E4" s="5" t="n">
        <v>4507316</v>
      </c>
    </row>
    <row r="5">
      <c r="A5" s="4" t="inlineStr">
        <is>
          <t>Series seed convertible preferred shares [Member]</t>
        </is>
      </c>
      <c r="C5" s="4" t="inlineStr">
        <is>
          <t xml:space="preserve"> </t>
        </is>
      </c>
      <c r="D5" s="4" t="inlineStr">
        <is>
          <t xml:space="preserve"> </t>
        </is>
      </c>
      <c r="E5" s="4" t="inlineStr">
        <is>
          <t xml:space="preserve"> </t>
        </is>
      </c>
    </row>
    <row r="6">
      <c r="A6" s="3" t="inlineStr">
        <is>
          <t>Schedule of Computation of Diluted Net Loss Per Ordinary Share [Line Items]</t>
        </is>
      </c>
      <c r="C6" s="4" t="inlineStr">
        <is>
          <t xml:space="preserve"> </t>
        </is>
      </c>
      <c r="D6" s="4" t="inlineStr">
        <is>
          <t xml:space="preserve"> </t>
        </is>
      </c>
      <c r="E6" s="4" t="inlineStr">
        <is>
          <t xml:space="preserve"> </t>
        </is>
      </c>
    </row>
    <row r="7">
      <c r="A7" s="4" t="inlineStr">
        <is>
          <t>Antidilutive shares</t>
        </is>
      </c>
      <c r="C7" s="4" t="inlineStr">
        <is>
          <t xml:space="preserve"> </t>
        </is>
      </c>
      <c r="D7" s="4" t="inlineStr">
        <is>
          <t xml:space="preserve"> </t>
        </is>
      </c>
      <c r="E7" s="5" t="n">
        <v>1076501</v>
      </c>
    </row>
    <row r="8">
      <c r="A8" s="4" t="inlineStr">
        <is>
          <t>Share options issued to employees [Member]</t>
        </is>
      </c>
      <c r="C8" s="4" t="inlineStr">
        <is>
          <t xml:space="preserve"> </t>
        </is>
      </c>
      <c r="D8" s="4" t="inlineStr">
        <is>
          <t xml:space="preserve"> </t>
        </is>
      </c>
      <c r="E8" s="4" t="inlineStr">
        <is>
          <t xml:space="preserve"> </t>
        </is>
      </c>
    </row>
    <row r="9">
      <c r="A9" s="3" t="inlineStr">
        <is>
          <t>Schedule of Computation of Diluted Net Loss Per Ordinary Share [Line Items]</t>
        </is>
      </c>
      <c r="C9" s="4" t="inlineStr">
        <is>
          <t xml:space="preserve"> </t>
        </is>
      </c>
      <c r="D9" s="4" t="inlineStr">
        <is>
          <t xml:space="preserve"> </t>
        </is>
      </c>
      <c r="E9" s="4" t="inlineStr">
        <is>
          <t xml:space="preserve"> </t>
        </is>
      </c>
    </row>
    <row r="10">
      <c r="A10" s="4" t="inlineStr">
        <is>
          <t>Antidilutive shares</t>
        </is>
      </c>
      <c r="C10" s="4" t="inlineStr">
        <is>
          <t xml:space="preserve"> </t>
        </is>
      </c>
      <c r="D10" s="5" t="n">
        <v>1825729</v>
      </c>
      <c r="E10" s="5" t="n">
        <v>1140920</v>
      </c>
    </row>
    <row r="11">
      <c r="A11" s="4" t="inlineStr">
        <is>
          <t>Share options issued in connection with business combinations [Member]</t>
        </is>
      </c>
      <c r="C11" s="4" t="inlineStr">
        <is>
          <t xml:space="preserve"> </t>
        </is>
      </c>
      <c r="D11" s="4" t="inlineStr">
        <is>
          <t xml:space="preserve"> </t>
        </is>
      </c>
      <c r="E11" s="4" t="inlineStr">
        <is>
          <t xml:space="preserve"> </t>
        </is>
      </c>
    </row>
    <row r="12">
      <c r="A12" s="3" t="inlineStr">
        <is>
          <t>Schedule of Computation of Diluted Net Loss Per Ordinary Share [Line Items]</t>
        </is>
      </c>
      <c r="C12" s="4" t="inlineStr">
        <is>
          <t xml:space="preserve"> </t>
        </is>
      </c>
      <c r="D12" s="4" t="inlineStr">
        <is>
          <t xml:space="preserve"> </t>
        </is>
      </c>
      <c r="E12" s="4" t="inlineStr">
        <is>
          <t xml:space="preserve"> </t>
        </is>
      </c>
    </row>
    <row r="13">
      <c r="A13" s="4" t="inlineStr">
        <is>
          <t>Antidilutive shares</t>
        </is>
      </c>
      <c r="C13" s="4" t="inlineStr">
        <is>
          <t xml:space="preserve"> </t>
        </is>
      </c>
      <c r="D13" s="5" t="n">
        <v>280719</v>
      </c>
      <c r="E13" s="5" t="n">
        <v>268781</v>
      </c>
    </row>
    <row r="14">
      <c r="A14" s="4" t="inlineStr">
        <is>
          <t>Share options issued in connection with termination of VIEs [Member]</t>
        </is>
      </c>
      <c r="C14" s="4" t="inlineStr">
        <is>
          <t xml:space="preserve"> </t>
        </is>
      </c>
      <c r="D14" s="4" t="inlineStr">
        <is>
          <t xml:space="preserve"> </t>
        </is>
      </c>
      <c r="E14" s="4" t="inlineStr">
        <is>
          <t xml:space="preserve"> </t>
        </is>
      </c>
    </row>
    <row r="15">
      <c r="A15" s="3" t="inlineStr">
        <is>
          <t>Schedule of Computation of Diluted Net Loss Per Ordinary Share [Line Items]</t>
        </is>
      </c>
      <c r="C15" s="4" t="inlineStr">
        <is>
          <t xml:space="preserve"> </t>
        </is>
      </c>
      <c r="D15" s="4" t="inlineStr">
        <is>
          <t xml:space="preserve"> </t>
        </is>
      </c>
      <c r="E15" s="4" t="inlineStr">
        <is>
          <t xml:space="preserve"> </t>
        </is>
      </c>
    </row>
    <row r="16">
      <c r="A16" s="4" t="inlineStr">
        <is>
          <t>Antidilutive shares</t>
        </is>
      </c>
      <c r="C16" s="4" t="inlineStr">
        <is>
          <t xml:space="preserve"> </t>
        </is>
      </c>
      <c r="D16" s="5" t="n">
        <v>22509</v>
      </c>
      <c r="E16" s="5" t="n">
        <v>22509</v>
      </c>
    </row>
    <row r="17">
      <c r="A17" s="4" t="inlineStr">
        <is>
          <t>Warrants [Member]</t>
        </is>
      </c>
      <c r="C17" s="4" t="inlineStr">
        <is>
          <t xml:space="preserve"> </t>
        </is>
      </c>
      <c r="D17" s="4" t="inlineStr">
        <is>
          <t xml:space="preserve"> </t>
        </is>
      </c>
      <c r="E17" s="4" t="inlineStr">
        <is>
          <t xml:space="preserve"> </t>
        </is>
      </c>
    </row>
    <row r="18">
      <c r="A18" s="3" t="inlineStr">
        <is>
          <t>Schedule of Computation of Diluted Net Loss Per Ordinary Share [Line Items]</t>
        </is>
      </c>
      <c r="C18" s="4" t="inlineStr">
        <is>
          <t xml:space="preserve"> </t>
        </is>
      </c>
      <c r="D18" s="4" t="inlineStr">
        <is>
          <t xml:space="preserve"> </t>
        </is>
      </c>
      <c r="E18" s="4" t="inlineStr">
        <is>
          <t xml:space="preserve"> </t>
        </is>
      </c>
    </row>
    <row r="19">
      <c r="A19" s="4" t="inlineStr">
        <is>
          <t>Antidilutive shares</t>
        </is>
      </c>
      <c r="C19" s="4" t="inlineStr">
        <is>
          <t xml:space="preserve"> </t>
        </is>
      </c>
      <c r="D19" s="5" t="n">
        <v>15815</v>
      </c>
      <c r="E19" s="5" t="n">
        <v>245392</v>
      </c>
    </row>
    <row r="20">
      <c r="A20" s="4" t="inlineStr">
        <is>
          <t>Convertible loans [Member]</t>
        </is>
      </c>
      <c r="C20" s="4" t="inlineStr">
        <is>
          <t xml:space="preserve"> </t>
        </is>
      </c>
      <c r="D20" s="4" t="inlineStr">
        <is>
          <t xml:space="preserve"> </t>
        </is>
      </c>
      <c r="E20" s="4" t="inlineStr">
        <is>
          <t xml:space="preserve"> </t>
        </is>
      </c>
    </row>
    <row r="21">
      <c r="A21" s="3" t="inlineStr">
        <is>
          <t>Schedule of Computation of Diluted Net Loss Per Ordinary Share [Line Items]</t>
        </is>
      </c>
      <c r="C21" s="4" t="inlineStr">
        <is>
          <t xml:space="preserve"> </t>
        </is>
      </c>
      <c r="D21" s="4" t="inlineStr">
        <is>
          <t xml:space="preserve"> </t>
        </is>
      </c>
      <c r="E21" s="4" t="inlineStr">
        <is>
          <t xml:space="preserve"> </t>
        </is>
      </c>
    </row>
    <row r="22">
      <c r="A22" s="4" t="inlineStr">
        <is>
          <t>Antidilutive shares</t>
        </is>
      </c>
      <c r="B22" s="4" t="inlineStr">
        <is>
          <t>[1]</t>
        </is>
      </c>
      <c r="C22" s="5" t="n">
        <v>508980</v>
      </c>
      <c r="D22" s="5" t="n">
        <v>571888</v>
      </c>
      <c r="E22" s="5" t="n">
        <v>334042</v>
      </c>
    </row>
    <row r="23">
      <c r="A23" s="4" t="inlineStr">
        <is>
          <t>Options [Member]</t>
        </is>
      </c>
      <c r="C23" s="4" t="inlineStr">
        <is>
          <t xml:space="preserve"> </t>
        </is>
      </c>
      <c r="D23" s="4" t="inlineStr">
        <is>
          <t xml:space="preserve"> </t>
        </is>
      </c>
      <c r="E23" s="4" t="inlineStr">
        <is>
          <t xml:space="preserve"> </t>
        </is>
      </c>
    </row>
    <row r="24">
      <c r="A24" s="3" t="inlineStr">
        <is>
          <t>Schedule of Computation of Diluted Net Loss Per Ordinary Share [Line Items]</t>
        </is>
      </c>
      <c r="C24" s="4" t="inlineStr">
        <is>
          <t xml:space="preserve"> </t>
        </is>
      </c>
      <c r="D24" s="4" t="inlineStr">
        <is>
          <t xml:space="preserve"> </t>
        </is>
      </c>
      <c r="E24" s="4" t="inlineStr">
        <is>
          <t xml:space="preserve"> </t>
        </is>
      </c>
    </row>
    <row r="25">
      <c r="A25" s="4" t="inlineStr">
        <is>
          <t>Antidilutive shares</t>
        </is>
      </c>
      <c r="C25" s="4" t="inlineStr">
        <is>
          <t xml:space="preserve"> </t>
        </is>
      </c>
      <c r="D25" s="4" t="inlineStr">
        <is>
          <t xml:space="preserve"> </t>
        </is>
      </c>
      <c r="E25" s="5" t="n">
        <v>422607</v>
      </c>
    </row>
    <row r="26"/>
    <row r="27">
      <c r="A27" s="4" t="inlineStr">
        <is>
          <t>[1] Represents the number of potentially dilutive ordinary shares equivalent on as-if-converted basis, calculated by the fixed monetary value of US$4,957,384, US$ 2,976,80</t>
        </is>
      </c>
    </row>
  </sheetData>
  <mergeCells count="3">
    <mergeCell ref="A27:D27"/>
    <mergeCell ref="A26:D26"/>
    <mergeCell ref="A1:B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s (Details)</t>
        </is>
      </c>
      <c r="B1" s="2" t="inlineStr">
        <is>
          <t>12 Months Ended</t>
        </is>
      </c>
    </row>
    <row r="2">
      <c r="B2" s="2" t="inlineStr">
        <is>
          <t>Dec. 31, 2024 CNY (¥)</t>
        </is>
      </c>
      <c r="C2" s="2" t="inlineStr">
        <is>
          <t>Jan. 01, 2025 CNY (¥)</t>
        </is>
      </c>
      <c r="D2" s="2" t="inlineStr">
        <is>
          <t>Dec. 31, 2024 USD ($)</t>
        </is>
      </c>
      <c r="E2" s="2" t="inlineStr">
        <is>
          <t>Dec. 31, 2023 CNY (¥)</t>
        </is>
      </c>
      <c r="F2" s="2" t="inlineStr">
        <is>
          <t>Dec. 31, 2022 CNY (¥)</t>
        </is>
      </c>
      <c r="G2" s="2" t="inlineStr">
        <is>
          <t>Dec. 31, 2021 CNY (¥)</t>
        </is>
      </c>
    </row>
    <row r="3">
      <c r="A3" s="3" t="inlineStr">
        <is>
          <t>Reven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ve Arrangement, Revenue Not from Contract with Customer, Statement of Income or Comprehensive Income [Extensible Enumeration]</t>
        </is>
      </c>
      <c r="B4" s="4" t="inlineStr">
        <is>
          <t>Total revenue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act liabilities</t>
        </is>
      </c>
      <c r="B5" s="6" t="n">
        <v>12377171</v>
      </c>
      <c r="C5" s="4" t="inlineStr">
        <is>
          <t xml:space="preserve"> </t>
        </is>
      </c>
      <c r="D5" s="7" t="n">
        <v>1695665</v>
      </c>
      <c r="E5" s="6" t="n">
        <v>13773974</v>
      </c>
      <c r="F5" s="6" t="n">
        <v>6293066</v>
      </c>
      <c r="G5" s="6" t="n">
        <v>2069565</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 liabilities</t>
        </is>
      </c>
      <c r="B8" s="4" t="inlineStr">
        <is>
          <t xml:space="preserve"> </t>
        </is>
      </c>
      <c r="C8" s="6" t="n">
        <v>12377171</v>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s are Disaggregated by Major Products/Service Lines (Details) - CNY (¥)</t>
        </is>
      </c>
      <c r="B1" s="2" t="inlineStr">
        <is>
          <t>12 Months Ended</t>
        </is>
      </c>
    </row>
    <row r="2">
      <c r="B2" s="2" t="inlineStr">
        <is>
          <t>Dec. 31, 2024</t>
        </is>
      </c>
      <c r="C2" s="2" t="inlineStr">
        <is>
          <t>Dec. 31, 2023</t>
        </is>
      </c>
      <c r="D2" s="2" t="inlineStr">
        <is>
          <t>Dec. 31, 2022</t>
        </is>
      </c>
    </row>
    <row r="3">
      <c r="A3" s="3" t="inlineStr">
        <is>
          <t>Schedule of Revenues are Disaggregated by Major Products/Service Lines [Line Items]</t>
        </is>
      </c>
      <c r="B3" s="4" t="inlineStr">
        <is>
          <t xml:space="preserve"> </t>
        </is>
      </c>
      <c r="C3" s="4" t="inlineStr">
        <is>
          <t xml:space="preserve"> </t>
        </is>
      </c>
      <c r="D3" s="4" t="inlineStr">
        <is>
          <t xml:space="preserve"> </t>
        </is>
      </c>
    </row>
    <row r="4">
      <c r="A4" s="4" t="inlineStr">
        <is>
          <t>Channel, Total Revenues</t>
        </is>
      </c>
      <c r="B4" s="6" t="n">
        <v>273333957</v>
      </c>
      <c r="C4" s="6" t="n">
        <v>205481904</v>
      </c>
      <c r="D4" s="6" t="n">
        <v>179586066</v>
      </c>
    </row>
    <row r="5">
      <c r="A5" s="4" t="inlineStr">
        <is>
          <t>Online consumer product sales [Member]</t>
        </is>
      </c>
      <c r="B5" s="4" t="inlineStr">
        <is>
          <t xml:space="preserve"> </t>
        </is>
      </c>
      <c r="C5" s="4" t="inlineStr">
        <is>
          <t xml:space="preserve"> </t>
        </is>
      </c>
      <c r="D5" s="4" t="inlineStr">
        <is>
          <t xml:space="preserve"> </t>
        </is>
      </c>
    </row>
    <row r="6">
      <c r="A6" s="3" t="inlineStr">
        <is>
          <t>Schedule of Revenues are Disaggregated by Major Products/Service Lines [Line Items]</t>
        </is>
      </c>
      <c r="B6" s="4" t="inlineStr">
        <is>
          <t xml:space="preserve"> </t>
        </is>
      </c>
      <c r="C6" s="4" t="inlineStr">
        <is>
          <t xml:space="preserve"> </t>
        </is>
      </c>
      <c r="D6" s="4" t="inlineStr">
        <is>
          <t xml:space="preserve"> </t>
        </is>
      </c>
    </row>
    <row r="7">
      <c r="A7" s="4" t="inlineStr">
        <is>
          <t>Channel, Total Revenues</t>
        </is>
      </c>
      <c r="B7" s="5" t="n">
        <v>14930462</v>
      </c>
      <c r="C7" s="5" t="n">
        <v>30811746</v>
      </c>
      <c r="D7" s="5" t="n">
        <v>67016645</v>
      </c>
    </row>
    <row r="8">
      <c r="A8" s="4" t="inlineStr">
        <is>
          <t>Offline consumer product sales [Member]</t>
        </is>
      </c>
      <c r="B8" s="4" t="inlineStr">
        <is>
          <t xml:space="preserve"> </t>
        </is>
      </c>
      <c r="C8" s="4" t="inlineStr">
        <is>
          <t xml:space="preserve"> </t>
        </is>
      </c>
      <c r="D8" s="4" t="inlineStr">
        <is>
          <t xml:space="preserve"> </t>
        </is>
      </c>
    </row>
    <row r="9">
      <c r="A9" s="3" t="inlineStr">
        <is>
          <t>Schedule of Revenues are Disaggregated by Major Products/Service Lines [Line Items]</t>
        </is>
      </c>
      <c r="B9" s="4" t="inlineStr">
        <is>
          <t xml:space="preserve"> </t>
        </is>
      </c>
      <c r="C9" s="4" t="inlineStr">
        <is>
          <t xml:space="preserve"> </t>
        </is>
      </c>
      <c r="D9" s="4" t="inlineStr">
        <is>
          <t xml:space="preserve"> </t>
        </is>
      </c>
    </row>
    <row r="10">
      <c r="A10" s="4" t="inlineStr">
        <is>
          <t>Channel, Total Revenues</t>
        </is>
      </c>
      <c r="B10" s="5" t="n">
        <v>258276242</v>
      </c>
      <c r="C10" s="5" t="n">
        <v>173783356</v>
      </c>
      <c r="D10" s="5" t="n">
        <v>109403748</v>
      </c>
    </row>
    <row r="11">
      <c r="A11" s="4" t="inlineStr">
        <is>
          <t>Revenues from collaborative arrangements [Member]</t>
        </is>
      </c>
      <c r="B11" s="4" t="inlineStr">
        <is>
          <t xml:space="preserve"> </t>
        </is>
      </c>
      <c r="C11" s="4" t="inlineStr">
        <is>
          <t xml:space="preserve"> </t>
        </is>
      </c>
      <c r="D11" s="4" t="inlineStr">
        <is>
          <t xml:space="preserve"> </t>
        </is>
      </c>
    </row>
    <row r="12">
      <c r="A12" s="3" t="inlineStr">
        <is>
          <t>Schedule of Revenues are Disaggregated by Major Products/Service Lines [Line Items]</t>
        </is>
      </c>
      <c r="B12" s="4" t="inlineStr">
        <is>
          <t xml:space="preserve"> </t>
        </is>
      </c>
      <c r="C12" s="4" t="inlineStr">
        <is>
          <t xml:space="preserve"> </t>
        </is>
      </c>
      <c r="D12" s="4" t="inlineStr">
        <is>
          <t xml:space="preserve"> </t>
        </is>
      </c>
    </row>
    <row r="13">
      <c r="A13" s="4" t="inlineStr">
        <is>
          <t>Channel, Total Revenues</t>
        </is>
      </c>
      <c r="B13" s="4" t="inlineStr">
        <is>
          <t xml:space="preserve"> </t>
        </is>
      </c>
      <c r="C13" s="4" t="inlineStr">
        <is>
          <t xml:space="preserve"> </t>
        </is>
      </c>
      <c r="D13" s="5" t="n">
        <v>1867042</v>
      </c>
    </row>
    <row r="14">
      <c r="A14" s="4" t="inlineStr">
        <is>
          <t>Advertising [Member]</t>
        </is>
      </c>
      <c r="B14" s="4" t="inlineStr">
        <is>
          <t xml:space="preserve"> </t>
        </is>
      </c>
      <c r="C14" s="4" t="inlineStr">
        <is>
          <t xml:space="preserve"> </t>
        </is>
      </c>
      <c r="D14" s="4" t="inlineStr">
        <is>
          <t xml:space="preserve"> </t>
        </is>
      </c>
    </row>
    <row r="15">
      <c r="A15" s="3" t="inlineStr">
        <is>
          <t>Schedule of Revenues are Disaggregated by Major Products/Service Lines [Line Items]</t>
        </is>
      </c>
      <c r="B15" s="4" t="inlineStr">
        <is>
          <t xml:space="preserve"> </t>
        </is>
      </c>
      <c r="C15" s="4" t="inlineStr">
        <is>
          <t xml:space="preserve"> </t>
        </is>
      </c>
      <c r="D15" s="4" t="inlineStr">
        <is>
          <t xml:space="preserve"> </t>
        </is>
      </c>
    </row>
    <row r="16">
      <c r="A16" s="4" t="inlineStr">
        <is>
          <t>Channel, Total Revenues</t>
        </is>
      </c>
      <c r="B16" s="5" t="n">
        <v>127253</v>
      </c>
      <c r="C16" s="5" t="n">
        <v>886802</v>
      </c>
      <c r="D16" s="5" t="n">
        <v>870580</v>
      </c>
    </row>
    <row r="17">
      <c r="A17" s="4" t="inlineStr">
        <is>
          <t>Experience Stores [Member]</t>
        </is>
      </c>
      <c r="B17" s="4" t="inlineStr">
        <is>
          <t xml:space="preserve"> </t>
        </is>
      </c>
      <c r="C17" s="4" t="inlineStr">
        <is>
          <t xml:space="preserve"> </t>
        </is>
      </c>
      <c r="D17" s="4" t="inlineStr">
        <is>
          <t xml:space="preserve"> </t>
        </is>
      </c>
    </row>
    <row r="18">
      <c r="A18" s="3" t="inlineStr">
        <is>
          <t>Schedule of Revenues are Disaggregated by Major Products/Service Lines [Line Items]</t>
        </is>
      </c>
      <c r="B18" s="4" t="inlineStr">
        <is>
          <t xml:space="preserve"> </t>
        </is>
      </c>
      <c r="C18" s="4" t="inlineStr">
        <is>
          <t xml:space="preserve"> </t>
        </is>
      </c>
      <c r="D18" s="4" t="inlineStr">
        <is>
          <t xml:space="preserve"> </t>
        </is>
      </c>
    </row>
    <row r="19">
      <c r="A19" s="4" t="inlineStr">
        <is>
          <t>Channel, Total Revenues</t>
        </is>
      </c>
      <c r="B19" s="4" t="inlineStr">
        <is>
          <t xml:space="preserve"> </t>
        </is>
      </c>
      <c r="C19" s="4" t="inlineStr">
        <is>
          <t xml:space="preserve"> </t>
        </is>
      </c>
      <c r="D19" s="6" t="n">
        <v>428051</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s - Schedule of Major Products/Services Lines (Details) - CNY (¥)</t>
        </is>
      </c>
      <c r="B1" s="2" t="inlineStr">
        <is>
          <t>12 Months Ended</t>
        </is>
      </c>
    </row>
    <row r="2">
      <c r="B2" s="2" t="inlineStr">
        <is>
          <t>Dec. 31, 2024</t>
        </is>
      </c>
      <c r="C2" s="2" t="inlineStr">
        <is>
          <t>Dec. 31, 2023</t>
        </is>
      </c>
      <c r="D2" s="2" t="inlineStr">
        <is>
          <t>Dec. 31, 2022</t>
        </is>
      </c>
    </row>
    <row r="3">
      <c r="A3" s="3" t="inlineStr">
        <is>
          <t>Schedule of Major Products/Services Lines [Line Items]</t>
        </is>
      </c>
      <c r="B3" s="4" t="inlineStr">
        <is>
          <t xml:space="preserve"> </t>
        </is>
      </c>
      <c r="C3" s="4" t="inlineStr">
        <is>
          <t xml:space="preserve"> </t>
        </is>
      </c>
      <c r="D3" s="4" t="inlineStr">
        <is>
          <t xml:space="preserve"> </t>
        </is>
      </c>
    </row>
    <row r="4">
      <c r="A4" s="4" t="inlineStr">
        <is>
          <t>Total products/services</t>
        </is>
      </c>
      <c r="B4" s="6" t="n">
        <v>273333957</v>
      </c>
      <c r="C4" s="6" t="n">
        <v>205481904</v>
      </c>
      <c r="D4" s="6" t="n">
        <v>179586066</v>
      </c>
    </row>
    <row r="5">
      <c r="A5" s="4" t="inlineStr">
        <is>
          <t>Revenues from collaborative arrangement</t>
        </is>
      </c>
      <c r="B5" s="4" t="inlineStr">
        <is>
          <t xml:space="preserve"> </t>
        </is>
      </c>
      <c r="C5" s="4" t="inlineStr">
        <is>
          <t xml:space="preserve"> </t>
        </is>
      </c>
      <c r="D5" s="5" t="n">
        <v>1867042</v>
      </c>
    </row>
    <row r="6">
      <c r="A6" s="4" t="inlineStr">
        <is>
          <t>Private Label Products [Member]</t>
        </is>
      </c>
      <c r="B6" s="4" t="inlineStr">
        <is>
          <t xml:space="preserve"> </t>
        </is>
      </c>
      <c r="C6" s="4" t="inlineStr">
        <is>
          <t xml:space="preserve"> </t>
        </is>
      </c>
      <c r="D6" s="4" t="inlineStr">
        <is>
          <t xml:space="preserve"> </t>
        </is>
      </c>
    </row>
    <row r="7">
      <c r="A7" s="3" t="inlineStr">
        <is>
          <t>Schedule of Major Products/Services Lines [Line Items]</t>
        </is>
      </c>
      <c r="B7" s="4" t="inlineStr">
        <is>
          <t xml:space="preserve"> </t>
        </is>
      </c>
      <c r="C7" s="4" t="inlineStr">
        <is>
          <t xml:space="preserve"> </t>
        </is>
      </c>
      <c r="D7" s="4" t="inlineStr">
        <is>
          <t xml:space="preserve"> </t>
        </is>
      </c>
    </row>
    <row r="8">
      <c r="A8" s="4" t="inlineStr">
        <is>
          <t>Total products/services</t>
        </is>
      </c>
      <c r="B8" s="5" t="n">
        <v>146957860</v>
      </c>
      <c r="C8" s="5" t="n">
        <v>130430099</v>
      </c>
      <c r="D8" s="5" t="n">
        <v>121656429</v>
      </c>
    </row>
    <row r="9">
      <c r="A9" s="4" t="inlineStr">
        <is>
          <t>Ready to Heat (“RTH”) [Member]</t>
        </is>
      </c>
      <c r="B9" s="4" t="inlineStr">
        <is>
          <t xml:space="preserve"> </t>
        </is>
      </c>
      <c r="C9" s="4" t="inlineStr">
        <is>
          <t xml:space="preserve"> </t>
        </is>
      </c>
      <c r="D9" s="4" t="inlineStr">
        <is>
          <t xml:space="preserve"> </t>
        </is>
      </c>
    </row>
    <row r="10">
      <c r="A10" s="3" t="inlineStr">
        <is>
          <t>Schedule of Major Products/Services Lines [Line Items]</t>
        </is>
      </c>
      <c r="B10" s="4" t="inlineStr">
        <is>
          <t xml:space="preserve"> </t>
        </is>
      </c>
      <c r="C10" s="4" t="inlineStr">
        <is>
          <t xml:space="preserve"> </t>
        </is>
      </c>
      <c r="D10" s="4" t="inlineStr">
        <is>
          <t xml:space="preserve"> </t>
        </is>
      </c>
    </row>
    <row r="11">
      <c r="A11" s="4" t="inlineStr">
        <is>
          <t>Total products/services</t>
        </is>
      </c>
      <c r="B11" s="5" t="n">
        <v>1795560</v>
      </c>
      <c r="C11" s="5" t="n">
        <v>4758751</v>
      </c>
      <c r="D11" s="5" t="n">
        <v>16381564</v>
      </c>
    </row>
    <row r="12">
      <c r="A12" s="4" t="inlineStr">
        <is>
          <t>Ready To Eat (“Rte”) &amp; Plant Base [Member]</t>
        </is>
      </c>
      <c r="B12" s="4" t="inlineStr">
        <is>
          <t xml:space="preserve"> </t>
        </is>
      </c>
      <c r="C12" s="4" t="inlineStr">
        <is>
          <t xml:space="preserve"> </t>
        </is>
      </c>
      <c r="D12" s="4" t="inlineStr">
        <is>
          <t xml:space="preserve"> </t>
        </is>
      </c>
    </row>
    <row r="13">
      <c r="A13" s="3" t="inlineStr">
        <is>
          <t>Schedule of Major Products/Services Lines [Line Items]</t>
        </is>
      </c>
      <c r="B13" s="4" t="inlineStr">
        <is>
          <t xml:space="preserve"> </t>
        </is>
      </c>
      <c r="C13" s="4" t="inlineStr">
        <is>
          <t xml:space="preserve"> </t>
        </is>
      </c>
      <c r="D13" s="4" t="inlineStr">
        <is>
          <t xml:space="preserve"> </t>
        </is>
      </c>
    </row>
    <row r="14">
      <c r="A14" s="4" t="inlineStr">
        <is>
          <t>Total products/services</t>
        </is>
      </c>
      <c r="B14" s="5" t="n">
        <v>98105015</v>
      </c>
      <c r="C14" s="5" t="n">
        <v>58623131</v>
      </c>
      <c r="D14" s="5" t="n">
        <v>34115276</v>
      </c>
    </row>
    <row r="15">
      <c r="A15" s="4" t="inlineStr">
        <is>
          <t>Ready To Cook (“Rtc”) [Member]</t>
        </is>
      </c>
      <c r="B15" s="4" t="inlineStr">
        <is>
          <t xml:space="preserve"> </t>
        </is>
      </c>
      <c r="C15" s="4" t="inlineStr">
        <is>
          <t xml:space="preserve"> </t>
        </is>
      </c>
      <c r="D15" s="4" t="inlineStr">
        <is>
          <t xml:space="preserve"> </t>
        </is>
      </c>
    </row>
    <row r="16">
      <c r="A16" s="3" t="inlineStr">
        <is>
          <t>Schedule of Major Products/Services Lines [Line Items]</t>
        </is>
      </c>
      <c r="B16" s="4" t="inlineStr">
        <is>
          <t xml:space="preserve"> </t>
        </is>
      </c>
      <c r="C16" s="4" t="inlineStr">
        <is>
          <t xml:space="preserve"> </t>
        </is>
      </c>
      <c r="D16" s="4" t="inlineStr">
        <is>
          <t xml:space="preserve"> </t>
        </is>
      </c>
    </row>
    <row r="17">
      <c r="A17" s="4" t="inlineStr">
        <is>
          <t>Total products/services</t>
        </is>
      </c>
      <c r="B17" s="5" t="n">
        <v>26348269</v>
      </c>
      <c r="C17" s="5" t="n">
        <v>10783121</v>
      </c>
      <c r="D17" s="5" t="n">
        <v>2545547</v>
      </c>
    </row>
    <row r="18">
      <c r="A18" s="4" t="inlineStr">
        <is>
          <t>Fresh Products [Member]</t>
        </is>
      </c>
      <c r="B18" s="4" t="inlineStr">
        <is>
          <t xml:space="preserve"> </t>
        </is>
      </c>
      <c r="C18" s="4" t="inlineStr">
        <is>
          <t xml:space="preserve"> </t>
        </is>
      </c>
      <c r="D18" s="4" t="inlineStr">
        <is>
          <t xml:space="preserve"> </t>
        </is>
      </c>
    </row>
    <row r="19">
      <c r="A19" s="3" t="inlineStr">
        <is>
          <t>Schedule of Major Products/Services Lines [Line Items]</t>
        </is>
      </c>
      <c r="B19" s="4" t="inlineStr">
        <is>
          <t xml:space="preserve"> </t>
        </is>
      </c>
      <c r="C19" s="4" t="inlineStr">
        <is>
          <t xml:space="preserve"> </t>
        </is>
      </c>
      <c r="D19" s="4" t="inlineStr">
        <is>
          <t xml:space="preserve"> </t>
        </is>
      </c>
    </row>
    <row r="20">
      <c r="A20" s="4" t="inlineStr">
        <is>
          <t>Total products/services</t>
        </is>
      </c>
      <c r="B20" s="4" t="inlineStr">
        <is>
          <t xml:space="preserve"> </t>
        </is>
      </c>
      <c r="C20" s="4" t="inlineStr">
        <is>
          <t xml:space="preserve"> </t>
        </is>
      </c>
      <c r="D20" s="5" t="n">
        <v>1721577</v>
      </c>
    </row>
    <row r="21">
      <c r="A21" s="4" t="inlineStr">
        <is>
          <t>Product Revenues [Member]</t>
        </is>
      </c>
      <c r="B21" s="4" t="inlineStr">
        <is>
          <t xml:space="preserve"> </t>
        </is>
      </c>
      <c r="C21" s="4" t="inlineStr">
        <is>
          <t xml:space="preserve"> </t>
        </is>
      </c>
      <c r="D21" s="4" t="inlineStr">
        <is>
          <t xml:space="preserve"> </t>
        </is>
      </c>
    </row>
    <row r="22">
      <c r="A22" s="3" t="inlineStr">
        <is>
          <t>Schedule of Major Products/Services Lines [Line Items]</t>
        </is>
      </c>
      <c r="B22" s="4" t="inlineStr">
        <is>
          <t xml:space="preserve"> </t>
        </is>
      </c>
      <c r="C22" s="4" t="inlineStr">
        <is>
          <t xml:space="preserve"> </t>
        </is>
      </c>
      <c r="D22" s="4" t="inlineStr">
        <is>
          <t xml:space="preserve"> </t>
        </is>
      </c>
    </row>
    <row r="23">
      <c r="A23" s="4" t="inlineStr">
        <is>
          <t>Total products/services</t>
        </is>
      </c>
      <c r="B23" s="5" t="n">
        <v>273206704</v>
      </c>
      <c r="C23" s="5" t="n">
        <v>204595102</v>
      </c>
      <c r="D23" s="5" t="n">
        <v>176420393</v>
      </c>
    </row>
    <row r="24">
      <c r="A24" s="4" t="inlineStr">
        <is>
          <t>Advertising Service [Member]</t>
        </is>
      </c>
      <c r="B24" s="4" t="inlineStr">
        <is>
          <t xml:space="preserve"> </t>
        </is>
      </c>
      <c r="C24" s="4" t="inlineStr">
        <is>
          <t xml:space="preserve"> </t>
        </is>
      </c>
      <c r="D24" s="4" t="inlineStr">
        <is>
          <t xml:space="preserve"> </t>
        </is>
      </c>
    </row>
    <row r="25">
      <c r="A25" s="3" t="inlineStr">
        <is>
          <t>Schedule of Major Products/Services Lines [Line Items]</t>
        </is>
      </c>
      <c r="B25" s="4" t="inlineStr">
        <is>
          <t xml:space="preserve"> </t>
        </is>
      </c>
      <c r="C25" s="4" t="inlineStr">
        <is>
          <t xml:space="preserve"> </t>
        </is>
      </c>
      <c r="D25" s="4" t="inlineStr">
        <is>
          <t xml:space="preserve"> </t>
        </is>
      </c>
    </row>
    <row r="26">
      <c r="A26" s="4" t="inlineStr">
        <is>
          <t>Total products/services</t>
        </is>
      </c>
      <c r="B26" s="5" t="n">
        <v>127253</v>
      </c>
      <c r="C26" s="5" t="n">
        <v>886802</v>
      </c>
      <c r="D26" s="5" t="n">
        <v>870580</v>
      </c>
    </row>
    <row r="27">
      <c r="A27" s="4" t="inlineStr">
        <is>
          <t>Experience Stores [Member]</t>
        </is>
      </c>
      <c r="B27" s="4" t="inlineStr">
        <is>
          <t xml:space="preserve"> </t>
        </is>
      </c>
      <c r="C27" s="4" t="inlineStr">
        <is>
          <t xml:space="preserve"> </t>
        </is>
      </c>
      <c r="D27" s="4" t="inlineStr">
        <is>
          <t xml:space="preserve"> </t>
        </is>
      </c>
    </row>
    <row r="28">
      <c r="A28" s="3" t="inlineStr">
        <is>
          <t>Schedule of Major Products/Services Lines [Line Items]</t>
        </is>
      </c>
      <c r="B28" s="4" t="inlineStr">
        <is>
          <t xml:space="preserve"> </t>
        </is>
      </c>
      <c r="C28" s="4" t="inlineStr">
        <is>
          <t xml:space="preserve"> </t>
        </is>
      </c>
      <c r="D28" s="4" t="inlineStr">
        <is>
          <t xml:space="preserve"> </t>
        </is>
      </c>
    </row>
    <row r="29">
      <c r="A29" s="4" t="inlineStr">
        <is>
          <t>Total products/services</t>
        </is>
      </c>
      <c r="B29" s="4" t="inlineStr">
        <is>
          <t xml:space="preserve"> </t>
        </is>
      </c>
      <c r="C29" s="4" t="inlineStr">
        <is>
          <t xml:space="preserve"> </t>
        </is>
      </c>
      <c r="D29" s="5" t="n">
        <v>428051</v>
      </c>
    </row>
    <row r="30">
      <c r="A30" s="4" t="inlineStr">
        <is>
          <t>Service Revenues [Member]</t>
        </is>
      </c>
      <c r="B30" s="4" t="inlineStr">
        <is>
          <t xml:space="preserve"> </t>
        </is>
      </c>
      <c r="C30" s="4" t="inlineStr">
        <is>
          <t xml:space="preserve"> </t>
        </is>
      </c>
      <c r="D30" s="4" t="inlineStr">
        <is>
          <t xml:space="preserve"> </t>
        </is>
      </c>
    </row>
    <row r="31">
      <c r="A31" s="3" t="inlineStr">
        <is>
          <t>Schedule of Major Products/Services Lines [Line Items]</t>
        </is>
      </c>
      <c r="B31" s="4" t="inlineStr">
        <is>
          <t xml:space="preserve"> </t>
        </is>
      </c>
      <c r="C31" s="4" t="inlineStr">
        <is>
          <t xml:space="preserve"> </t>
        </is>
      </c>
      <c r="D31" s="4" t="inlineStr">
        <is>
          <t xml:space="preserve"> </t>
        </is>
      </c>
    </row>
    <row r="32">
      <c r="A32" s="4" t="inlineStr">
        <is>
          <t>Total products/services</t>
        </is>
      </c>
      <c r="B32" s="6" t="n">
        <v>127253</v>
      </c>
      <c r="C32" s="6" t="n">
        <v>886802</v>
      </c>
      <c r="D32" s="6" t="n">
        <v>1298631</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 [Abstract]</t>
        </is>
      </c>
      <c r="B3" s="4" t="inlineStr">
        <is>
          <t xml:space="preserve"> </t>
        </is>
      </c>
    </row>
    <row r="4">
      <c r="A4" s="4" t="inlineStr">
        <is>
          <t>PREPAYMENTS AND OTHER CURRENT ASSETS</t>
        </is>
      </c>
      <c r="B4" s="4" t="inlineStr">
        <is>
          <t xml:space="preserve">7. PREPAYMENTS AND OTHER CURRENT ASSETS Prepayments and other current assets as of December 31,
2023 and 2024 consisted of the following:
As of December 31,
2023 2024
RMB RMB
Receivables of supplier rebates-current 2,039,621 2,089,621
Value-added tax recoverable 248,801 778,503
Prepayment for short-term investment 17,688,930 -
Receivables of government grants 2,023,502 -
Deposits 5,878,679 5,762,505
Advances to suppliers 16,988,630 27,423,181
Advances for stock repurchase 1,770,675 -
Advances for financing services 2,090,000 -
Prepayments and other receivables due from YJW and KeKe - current 35,833,936 69,869,229
Other receivables due from individuals 8,470,589 13,831,607
Other receivables due from 3 rd - 22,991,831
Other receivables 4,556,034 5,520,757
Total 97,589,397 148,267,234 The movement of the allowance for doubtful accounts
is as follows:
For the Years Ended
2022 2023 2024
RMB RMB RMB
Balance at the beginning of the year - - -
Current period provision 4,262,335 - -
Write-offs (4,262,335 ) - -
Balance at the end of the year - -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Timing of Revenue Recognition (Details) - CNY (¥)</t>
        </is>
      </c>
      <c r="B1" s="2" t="inlineStr">
        <is>
          <t>12 Months Ended</t>
        </is>
      </c>
    </row>
    <row r="2">
      <c r="B2" s="2" t="inlineStr">
        <is>
          <t>Dec. 31, 2024</t>
        </is>
      </c>
      <c r="C2" s="2" t="inlineStr">
        <is>
          <t>Dec. 31, 2023</t>
        </is>
      </c>
      <c r="D2" s="2" t="inlineStr">
        <is>
          <t>Dec. 31, 2022</t>
        </is>
      </c>
    </row>
    <row r="3">
      <c r="A3" s="3" t="inlineStr">
        <is>
          <t>Schedule of Timing of Revenue Recognition [Line Items]</t>
        </is>
      </c>
      <c r="B3" s="4" t="inlineStr">
        <is>
          <t xml:space="preserve"> </t>
        </is>
      </c>
      <c r="C3" s="4" t="inlineStr">
        <is>
          <t xml:space="preserve"> </t>
        </is>
      </c>
      <c r="D3" s="4" t="inlineStr">
        <is>
          <t xml:space="preserve"> </t>
        </is>
      </c>
    </row>
    <row r="4">
      <c r="A4" s="4" t="inlineStr">
        <is>
          <t>Timing of revenue recognition, Total Revenues</t>
        </is>
      </c>
      <c r="B4" s="6" t="n">
        <v>273333957</v>
      </c>
      <c r="C4" s="6" t="n">
        <v>205481904</v>
      </c>
      <c r="D4" s="6" t="n">
        <v>179586066</v>
      </c>
    </row>
    <row r="5">
      <c r="A5" s="4" t="inlineStr">
        <is>
          <t>Revenue from goods or services transferred to customers at a point in time [Member]</t>
        </is>
      </c>
      <c r="B5" s="4" t="inlineStr">
        <is>
          <t xml:space="preserve"> </t>
        </is>
      </c>
      <c r="C5" s="4" t="inlineStr">
        <is>
          <t xml:space="preserve"> </t>
        </is>
      </c>
      <c r="D5" s="4" t="inlineStr">
        <is>
          <t xml:space="preserve"> </t>
        </is>
      </c>
    </row>
    <row r="6">
      <c r="A6" s="3" t="inlineStr">
        <is>
          <t>Schedule of Timing of Revenue Recognition [Line Items]</t>
        </is>
      </c>
      <c r="B6" s="4" t="inlineStr">
        <is>
          <t xml:space="preserve"> </t>
        </is>
      </c>
      <c r="C6" s="4" t="inlineStr">
        <is>
          <t xml:space="preserve"> </t>
        </is>
      </c>
      <c r="D6" s="4" t="inlineStr">
        <is>
          <t xml:space="preserve"> </t>
        </is>
      </c>
    </row>
    <row r="7">
      <c r="A7" s="4" t="inlineStr">
        <is>
          <t>Timing of revenue recognition, Total Revenues</t>
        </is>
      </c>
      <c r="B7" s="5" t="n">
        <v>273333957</v>
      </c>
      <c r="C7" s="5" t="n">
        <v>205481904</v>
      </c>
      <c r="D7" s="5" t="n">
        <v>177315343</v>
      </c>
    </row>
    <row r="8">
      <c r="A8" s="4" t="inlineStr">
        <is>
          <t>Revenue from services transferred to customers over time [Member]</t>
        </is>
      </c>
      <c r="B8" s="4" t="inlineStr">
        <is>
          <t xml:space="preserve"> </t>
        </is>
      </c>
      <c r="C8" s="4" t="inlineStr">
        <is>
          <t xml:space="preserve"> </t>
        </is>
      </c>
      <c r="D8" s="4" t="inlineStr">
        <is>
          <t xml:space="preserve"> </t>
        </is>
      </c>
    </row>
    <row r="9">
      <c r="A9" s="3" t="inlineStr">
        <is>
          <t>Schedule of Timing of Revenue Recognition [Line Items]</t>
        </is>
      </c>
      <c r="B9" s="4" t="inlineStr">
        <is>
          <t xml:space="preserve"> </t>
        </is>
      </c>
      <c r="C9" s="4" t="inlineStr">
        <is>
          <t xml:space="preserve"> </t>
        </is>
      </c>
      <c r="D9" s="4" t="inlineStr">
        <is>
          <t xml:space="preserve"> </t>
        </is>
      </c>
    </row>
    <row r="10">
      <c r="A10" s="4" t="inlineStr">
        <is>
          <t>Timing of revenue recognition, Total Revenues</t>
        </is>
      </c>
      <c r="B10" s="4" t="inlineStr">
        <is>
          <t xml:space="preserve"> </t>
        </is>
      </c>
      <c r="C10" s="4" t="inlineStr">
        <is>
          <t xml:space="preserve"> </t>
        </is>
      </c>
      <c r="D10" s="6" t="n">
        <v>2270723</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 is Disaggregated by Geographic Location of Customers (Details) - CNY (¥)</t>
        </is>
      </c>
      <c r="B1" s="2" t="inlineStr">
        <is>
          <t>12 Months Ended</t>
        </is>
      </c>
    </row>
    <row r="2">
      <c r="B2" s="2" t="inlineStr">
        <is>
          <t>Dec. 31, 2024</t>
        </is>
      </c>
      <c r="C2" s="2" t="inlineStr">
        <is>
          <t>Dec. 31, 2023</t>
        </is>
      </c>
      <c r="D2" s="2" t="inlineStr">
        <is>
          <t>Dec. 31, 2022</t>
        </is>
      </c>
    </row>
    <row r="3">
      <c r="A3" s="3" t="inlineStr">
        <is>
          <t>Schedule of Revenue is Disaggregated by Geographic Location of Customers [Line Items]</t>
        </is>
      </c>
      <c r="B3" s="4" t="inlineStr">
        <is>
          <t xml:space="preserve"> </t>
        </is>
      </c>
      <c r="C3" s="4" t="inlineStr">
        <is>
          <t xml:space="preserve"> </t>
        </is>
      </c>
      <c r="D3" s="4" t="inlineStr">
        <is>
          <t xml:space="preserve"> </t>
        </is>
      </c>
    </row>
    <row r="4">
      <c r="A4" s="4" t="inlineStr">
        <is>
          <t>Revenues</t>
        </is>
      </c>
      <c r="B4" s="6" t="n">
        <v>273333957</v>
      </c>
      <c r="C4" s="6" t="n">
        <v>205481904</v>
      </c>
      <c r="D4" s="6" t="n">
        <v>179586066</v>
      </c>
    </row>
    <row r="5">
      <c r="A5" s="4" t="inlineStr">
        <is>
          <t>Chinese Mainland [Member]</t>
        </is>
      </c>
      <c r="B5" s="4" t="inlineStr">
        <is>
          <t xml:space="preserve"> </t>
        </is>
      </c>
      <c r="C5" s="4" t="inlineStr">
        <is>
          <t xml:space="preserve"> </t>
        </is>
      </c>
      <c r="D5" s="4" t="inlineStr">
        <is>
          <t xml:space="preserve"> </t>
        </is>
      </c>
    </row>
    <row r="6">
      <c r="A6" s="3" t="inlineStr">
        <is>
          <t>Schedule of Revenue is Disaggregated by Geographic Location of Customers [Line Items]</t>
        </is>
      </c>
      <c r="B6" s="4" t="inlineStr">
        <is>
          <t xml:space="preserve"> </t>
        </is>
      </c>
      <c r="C6" s="4" t="inlineStr">
        <is>
          <t xml:space="preserve"> </t>
        </is>
      </c>
      <c r="D6" s="4" t="inlineStr">
        <is>
          <t xml:space="preserve"> </t>
        </is>
      </c>
    </row>
    <row r="7">
      <c r="A7" s="4" t="inlineStr">
        <is>
          <t>Revenues</t>
        </is>
      </c>
      <c r="B7" s="5" t="n">
        <v>245605381</v>
      </c>
      <c r="C7" s="5" t="n">
        <v>191565207</v>
      </c>
      <c r="D7" s="5" t="n">
        <v>174700347</v>
      </c>
    </row>
    <row r="8">
      <c r="A8" s="4" t="inlineStr">
        <is>
          <t>Hong Kong [Member]</t>
        </is>
      </c>
      <c r="B8" s="4" t="inlineStr">
        <is>
          <t xml:space="preserve"> </t>
        </is>
      </c>
      <c r="C8" s="4" t="inlineStr">
        <is>
          <t xml:space="preserve"> </t>
        </is>
      </c>
      <c r="D8" s="4" t="inlineStr">
        <is>
          <t xml:space="preserve"> </t>
        </is>
      </c>
    </row>
    <row r="9">
      <c r="A9" s="3" t="inlineStr">
        <is>
          <t>Schedule of Revenue is Disaggregated by Geographic Location of Customers [Line Items]</t>
        </is>
      </c>
      <c r="B9" s="4" t="inlineStr">
        <is>
          <t xml:space="preserve"> </t>
        </is>
      </c>
      <c r="C9" s="4" t="inlineStr">
        <is>
          <t xml:space="preserve"> </t>
        </is>
      </c>
      <c r="D9" s="4" t="inlineStr">
        <is>
          <t xml:space="preserve"> </t>
        </is>
      </c>
    </row>
    <row r="10">
      <c r="A10" s="4" t="inlineStr">
        <is>
          <t>Revenues</t>
        </is>
      </c>
      <c r="B10" s="5" t="n">
        <v>3971123</v>
      </c>
      <c r="C10" s="5" t="n">
        <v>5260144</v>
      </c>
      <c r="D10" s="5" t="n">
        <v>4885719</v>
      </c>
    </row>
    <row r="11">
      <c r="A11" s="4" t="inlineStr">
        <is>
          <t>The United States [Member]</t>
        </is>
      </c>
      <c r="B11" s="4" t="inlineStr">
        <is>
          <t xml:space="preserve"> </t>
        </is>
      </c>
      <c r="C11" s="4" t="inlineStr">
        <is>
          <t xml:space="preserve"> </t>
        </is>
      </c>
      <c r="D11" s="4" t="inlineStr">
        <is>
          <t xml:space="preserve"> </t>
        </is>
      </c>
    </row>
    <row r="12">
      <c r="A12" s="3" t="inlineStr">
        <is>
          <t>Schedule of Revenue is Disaggregated by Geographic Location of Customers [Line Items]</t>
        </is>
      </c>
      <c r="B12" s="4" t="inlineStr">
        <is>
          <t xml:space="preserve"> </t>
        </is>
      </c>
      <c r="C12" s="4" t="inlineStr">
        <is>
          <t xml:space="preserve"> </t>
        </is>
      </c>
      <c r="D12" s="4" t="inlineStr">
        <is>
          <t xml:space="preserve"> </t>
        </is>
      </c>
    </row>
    <row r="13">
      <c r="A13" s="4" t="inlineStr">
        <is>
          <t>Revenues</t>
        </is>
      </c>
      <c r="B13" s="6" t="n">
        <v>23757453</v>
      </c>
      <c r="C13" s="6" t="n">
        <v>8656553</v>
      </c>
      <c r="D13" s="4" t="inlineStr">
        <is>
          <t xml:space="preserve"> </t>
        </is>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Revenues - Schedule of Changes in the Contract Liabilities Balanc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hanges in the Contract Liabilities Balances [Abstract]</t>
        </is>
      </c>
      <c r="B3" s="4" t="inlineStr">
        <is>
          <t xml:space="preserve"> </t>
        </is>
      </c>
      <c r="C3" s="4" t="inlineStr">
        <is>
          <t xml:space="preserve"> </t>
        </is>
      </c>
      <c r="D3" s="4" t="inlineStr">
        <is>
          <t xml:space="preserve"> </t>
        </is>
      </c>
      <c r="E3" s="4" t="inlineStr">
        <is>
          <t xml:space="preserve"> </t>
        </is>
      </c>
    </row>
    <row r="4">
      <c r="A4" s="4" t="inlineStr">
        <is>
          <t>Balance as of beginning of the year</t>
        </is>
      </c>
      <c r="B4" s="6" t="n">
        <v>13773974</v>
      </c>
      <c r="C4" s="4" t="inlineStr">
        <is>
          <t xml:space="preserve"> </t>
        </is>
      </c>
      <c r="D4" s="6" t="n">
        <v>6293066</v>
      </c>
      <c r="E4" s="6" t="n">
        <v>2069565</v>
      </c>
    </row>
    <row r="5">
      <c r="A5" s="4" t="inlineStr">
        <is>
          <t>Revenues recognized from opening balance of contract liabilities</t>
        </is>
      </c>
      <c r="B5" s="5" t="n">
        <v>-13773974</v>
      </c>
      <c r="C5" s="4" t="inlineStr">
        <is>
          <t xml:space="preserve"> </t>
        </is>
      </c>
      <c r="D5" s="5" t="n">
        <v>-6293066</v>
      </c>
      <c r="E5" s="5" t="n">
        <v>-2069565</v>
      </c>
    </row>
    <row r="6">
      <c r="A6" s="4" t="inlineStr">
        <is>
          <t>Increase due to business acquisition</t>
        </is>
      </c>
      <c r="B6" s="4" t="inlineStr">
        <is>
          <t xml:space="preserve"> </t>
        </is>
      </c>
      <c r="C6" s="4" t="inlineStr">
        <is>
          <t xml:space="preserve"> </t>
        </is>
      </c>
      <c r="D6" s="5" t="n">
        <v>2678134</v>
      </c>
      <c r="E6" s="4" t="inlineStr">
        <is>
          <t xml:space="preserve"> </t>
        </is>
      </c>
    </row>
    <row r="7">
      <c r="A7" s="4" t="inlineStr">
        <is>
          <t>Increase due to cash received</t>
        </is>
      </c>
      <c r="B7" s="5" t="n">
        <v>57294497</v>
      </c>
      <c r="C7" s="4" t="inlineStr">
        <is>
          <t xml:space="preserve"> </t>
        </is>
      </c>
      <c r="D7" s="5" t="n">
        <v>63653408</v>
      </c>
      <c r="E7" s="5" t="n">
        <v>35789984</v>
      </c>
    </row>
    <row r="8">
      <c r="A8" s="4" t="inlineStr">
        <is>
          <t>Revenues recognized from cash received during the year</t>
        </is>
      </c>
      <c r="B8" s="5" t="n">
        <v>-44917326</v>
      </c>
      <c r="C8" s="4" t="inlineStr">
        <is>
          <t xml:space="preserve"> </t>
        </is>
      </c>
      <c r="D8" s="5" t="n">
        <v>-52557568</v>
      </c>
      <c r="E8" s="5" t="n">
        <v>-29496918</v>
      </c>
    </row>
    <row r="9">
      <c r="A9" s="4" t="inlineStr">
        <is>
          <t>Balance as of end of the year</t>
        </is>
      </c>
      <c r="B9" s="6" t="n">
        <v>12377171</v>
      </c>
      <c r="C9" s="7" t="n">
        <v>1695665</v>
      </c>
      <c r="D9" s="6" t="n">
        <v>13773974</v>
      </c>
      <c r="E9" s="6" t="n">
        <v>6293066</v>
      </c>
    </row>
  </sheetData>
  <mergeCells count="2">
    <mergeCell ref="B1:E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CNY (¥) ¥ in Millions</t>
        </is>
      </c>
      <c r="B1" s="2" t="inlineStr">
        <is>
          <t>12 Months Ended</t>
        </is>
      </c>
    </row>
    <row r="2">
      <c r="B2" s="2" t="inlineStr">
        <is>
          <t>Dec. 31, 2024</t>
        </is>
      </c>
      <c r="C2" s="2" t="inlineStr">
        <is>
          <t>Dec. 31, 2023</t>
        </is>
      </c>
    </row>
    <row r="3">
      <c r="A3" s="3" t="inlineStr">
        <is>
          <t>Commitments and Contingencies [Abstract]</t>
        </is>
      </c>
      <c r="B3" s="4" t="inlineStr">
        <is>
          <t xml:space="preserve"> </t>
        </is>
      </c>
      <c r="C3" s="4" t="inlineStr">
        <is>
          <t xml:space="preserve"> </t>
        </is>
      </c>
    </row>
    <row r="4">
      <c r="A4" s="4" t="inlineStr">
        <is>
          <t>Service fees</t>
        </is>
      </c>
      <c r="B4" s="14" t="n">
        <v>0.4</v>
      </c>
      <c r="C4" s="4" t="inlineStr">
        <is>
          <t xml:space="preserve"> </t>
        </is>
      </c>
    </row>
    <row r="5">
      <c r="A5" s="4" t="inlineStr">
        <is>
          <t>Repay loan principal</t>
        </is>
      </c>
      <c r="B5" s="5" t="n">
        <v>1</v>
      </c>
      <c r="C5" s="4" t="inlineStr">
        <is>
          <t xml:space="preserve"> </t>
        </is>
      </c>
    </row>
    <row r="6">
      <c r="A6" s="4" t="inlineStr">
        <is>
          <t>Pay loan principal</t>
        </is>
      </c>
      <c r="B6" s="6" t="n">
        <v>7</v>
      </c>
      <c r="C6" s="4" t="inlineStr">
        <is>
          <t xml:space="preserve"> </t>
        </is>
      </c>
    </row>
    <row r="7">
      <c r="A7" s="4" t="inlineStr">
        <is>
          <t>Legal amount paid</t>
        </is>
      </c>
      <c r="B7" s="4" t="inlineStr">
        <is>
          <t xml:space="preserve"> </t>
        </is>
      </c>
      <c r="C7" s="14" t="n">
        <v>8.699999999999999</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t>
        </is>
      </c>
      <c r="B1" s="2" t="inlineStr">
        <is>
          <t>Dec. 31, 2024 CNY (¥)</t>
        </is>
      </c>
    </row>
    <row r="2">
      <c r="A2" s="3" t="inlineStr">
        <is>
          <t>Lease Commitment</t>
        </is>
      </c>
      <c r="B2" s="4" t="inlineStr">
        <is>
          <t xml:space="preserve"> </t>
        </is>
      </c>
    </row>
    <row r="3">
      <c r="A3" s="4" t="inlineStr">
        <is>
          <t>Within 1 year</t>
        </is>
      </c>
      <c r="B3" s="6" t="n">
        <v>19161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9"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lated Party Transactions (Details)</t>
        </is>
      </c>
      <c r="C1" s="2" t="inlineStr">
        <is>
          <t>1 Months Ended</t>
        </is>
      </c>
      <c r="G1" s="2" t="inlineStr">
        <is>
          <t>12 Months Ended</t>
        </is>
      </c>
    </row>
    <row r="2">
      <c r="B2" s="2" t="inlineStr">
        <is>
          <t>Mar. 31, 2023 CNY (¥)</t>
        </is>
      </c>
      <c r="C2" s="2" t="inlineStr">
        <is>
          <t>Jun. 30, 2024 CNY (¥)</t>
        </is>
      </c>
      <c r="D2" s="2" t="inlineStr">
        <is>
          <t>May 31, 2024 CNY (¥)</t>
        </is>
      </c>
      <c r="E2" s="2" t="inlineStr">
        <is>
          <t>Apr. 30, 2024 CNY (¥)</t>
        </is>
      </c>
      <c r="F2" s="2" t="inlineStr">
        <is>
          <t>Sep. 30, 2023 CNY (¥)</t>
        </is>
      </c>
      <c r="G2" s="2" t="inlineStr">
        <is>
          <t>Dec. 31, 2024 CNY (¥) shares</t>
        </is>
      </c>
      <c r="H2" s="2" t="inlineStr">
        <is>
          <t>Dec. 31, 2024 USD ($) shares</t>
        </is>
      </c>
      <c r="I2" s="2" t="inlineStr">
        <is>
          <t>Dec. 31, 2023 CNY (¥)</t>
        </is>
      </c>
      <c r="J2" s="2" t="inlineStr">
        <is>
          <t>Dec. 31, 2023 USD ($)</t>
        </is>
      </c>
      <c r="K2" s="2" t="inlineStr">
        <is>
          <t>Dec. 31, 2023 HKD ($)</t>
        </is>
      </c>
      <c r="L2" s="2" t="inlineStr">
        <is>
          <t>Dec. 31, 2022 CNY (¥)</t>
        </is>
      </c>
      <c r="M2" s="2" t="inlineStr">
        <is>
          <t>Dec. 31, 2022 HKD ($)</t>
        </is>
      </c>
      <c r="N2" s="2" t="inlineStr">
        <is>
          <t>Sep. 30, 2023 HK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ed from related party</t>
        </is>
      </c>
      <c r="B4" s="4" t="inlineStr">
        <is>
          <t xml:space="preserve"> </t>
        </is>
      </c>
      <c r="C4" s="4" t="inlineStr">
        <is>
          <t xml:space="preserve"> </t>
        </is>
      </c>
      <c r="D4" s="4" t="inlineStr">
        <is>
          <t xml:space="preserve"> </t>
        </is>
      </c>
      <c r="E4" s="4" t="inlineStr">
        <is>
          <t xml:space="preserve"> </t>
        </is>
      </c>
      <c r="F4" s="4" t="inlineStr">
        <is>
          <t xml:space="preserve"> </t>
        </is>
      </c>
      <c r="G4" s="6" t="n">
        <v>19201935</v>
      </c>
      <c r="H4" s="7" t="n">
        <v>2630654</v>
      </c>
      <c r="I4" s="6" t="n">
        <v>5297764</v>
      </c>
      <c r="J4" s="4" t="inlineStr">
        <is>
          <t xml:space="preserve"> </t>
        </is>
      </c>
      <c r="K4" s="4" t="inlineStr">
        <is>
          <t xml:space="preserve"> </t>
        </is>
      </c>
      <c r="L4" s="6" t="n">
        <v>13000289</v>
      </c>
      <c r="M4" s="4" t="inlineStr">
        <is>
          <t xml:space="preserve"> </t>
        </is>
      </c>
      <c r="N4" s="4" t="inlineStr">
        <is>
          <t xml:space="preserve"> </t>
        </is>
      </c>
    </row>
    <row r="5">
      <c r="A5" s="4" t="inlineStr">
        <is>
          <t>Ms. Katherine Shuk Kwan Lu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orrowed from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6512</v>
      </c>
      <c r="J7" s="4" t="inlineStr">
        <is>
          <t xml:space="preserve"> </t>
        </is>
      </c>
      <c r="K7" s="4" t="inlineStr">
        <is>
          <t xml:space="preserve"> </t>
        </is>
      </c>
      <c r="L7" s="5" t="n">
        <v>679460</v>
      </c>
      <c r="M7" s="4" t="inlineStr">
        <is>
          <t xml:space="preserve"> </t>
        </is>
      </c>
      <c r="N7" s="4" t="inlineStr">
        <is>
          <t xml:space="preserve"> </t>
        </is>
      </c>
    </row>
    <row r="8">
      <c r="A8" s="4" t="inlineStr">
        <is>
          <t>Ms.Norma Ka Yin Ch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orrowed from related party</t>
        </is>
      </c>
      <c r="B10" s="4" t="inlineStr">
        <is>
          <t xml:space="preserve"> </t>
        </is>
      </c>
      <c r="C10" s="4" t="inlineStr">
        <is>
          <t xml:space="preserve"> </t>
        </is>
      </c>
      <c r="D10" s="4" t="inlineStr">
        <is>
          <t xml:space="preserve"> </t>
        </is>
      </c>
      <c r="E10" s="4" t="inlineStr">
        <is>
          <t xml:space="preserve"> </t>
        </is>
      </c>
      <c r="F10" s="4" t="inlineStr">
        <is>
          <t xml:space="preserve"> </t>
        </is>
      </c>
      <c r="G10" s="5" t="n">
        <v>17092525</v>
      </c>
      <c r="H10" s="4" t="inlineStr">
        <is>
          <t xml:space="preserve"> </t>
        </is>
      </c>
      <c r="I10" s="6" t="n">
        <v>3760738</v>
      </c>
      <c r="J10" s="4" t="inlineStr">
        <is>
          <t xml:space="preserve"> </t>
        </is>
      </c>
      <c r="K10" s="4" t="inlineStr">
        <is>
          <t xml:space="preserve"> </t>
        </is>
      </c>
      <c r="L10" s="5" t="n">
        <v>3369211</v>
      </c>
      <c r="M10" s="4" t="inlineStr">
        <is>
          <t xml:space="preserve"> </t>
        </is>
      </c>
      <c r="N10" s="4" t="inlineStr">
        <is>
          <t xml:space="preserve"> </t>
        </is>
      </c>
    </row>
    <row r="11">
      <c r="A11" s="4" t="inlineStr">
        <is>
          <t>Interest rate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2</v>
      </c>
      <c r="J11" s="11" t="n">
        <v>0.02</v>
      </c>
      <c r="K11" s="11" t="n">
        <v>0.02</v>
      </c>
      <c r="L11" s="4" t="inlineStr">
        <is>
          <t xml:space="preserve"> </t>
        </is>
      </c>
      <c r="M11" s="4" t="inlineStr">
        <is>
          <t xml:space="preserve"> </t>
        </is>
      </c>
      <c r="N11" s="4" t="inlineStr">
        <is>
          <t xml:space="preserve"> </t>
        </is>
      </c>
    </row>
    <row r="12">
      <c r="A12" s="4" t="inlineStr">
        <is>
          <t>Mr. Samuel Derk Shuen Li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orrowed from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951618</v>
      </c>
      <c r="M14" s="4" t="inlineStr">
        <is>
          <t xml:space="preserve"> </t>
        </is>
      </c>
      <c r="N14" s="4" t="inlineStr">
        <is>
          <t xml:space="preserve"> </t>
        </is>
      </c>
    </row>
    <row r="15">
      <c r="A15" s="4" t="inlineStr">
        <is>
          <t>Guarantee By Ms. Norma Ka Yin Ch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pany borrowed</t>
        </is>
      </c>
      <c r="B17" s="6" t="n">
        <v>6000000</v>
      </c>
      <c r="C17" s="6" t="n">
        <v>10000000</v>
      </c>
      <c r="D17" s="6" t="n">
        <v>10000000</v>
      </c>
      <c r="E17" s="6" t="n">
        <v>1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uarantee By Ms. Norma Ka Yin Chu and Mr. Samuel Derk Shuen Li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pany borrow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4550000</v>
      </c>
    </row>
    <row r="21">
      <c r="A21" s="4" t="inlineStr">
        <is>
          <t>Guarantee By Mr. Samuel Derk Shuen Li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pany borrowed</t>
        </is>
      </c>
      <c r="B23" s="4" t="inlineStr">
        <is>
          <t xml:space="preserve"> </t>
        </is>
      </c>
      <c r="C23" s="4" t="inlineStr">
        <is>
          <t xml:space="preserve"> </t>
        </is>
      </c>
      <c r="D23" s="4" t="inlineStr">
        <is>
          <t xml:space="preserve"> </t>
        </is>
      </c>
      <c r="E23" s="4" t="inlineStr">
        <is>
          <t xml:space="preserve"> </t>
        </is>
      </c>
      <c r="F23" s="6" t="n">
        <v>412321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4550000</v>
      </c>
    </row>
    <row r="24">
      <c r="A24" s="4" t="inlineStr">
        <is>
          <t>Five Percent Interest Rate [Member] | Ms. Katherine Shuk Kwan Lu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orrowed from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00000</v>
      </c>
      <c r="M26" s="4" t="inlineStr">
        <is>
          <t xml:space="preserve"> </t>
        </is>
      </c>
      <c r="N26" s="4" t="inlineStr">
        <is>
          <t xml:space="preserve"> </t>
        </is>
      </c>
    </row>
    <row r="27">
      <c r="A27" s="4" t="inlineStr">
        <is>
          <t>Five Percent Interest Rate [Member] | Mr. Samuel Derk Shuen Li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orrowed from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592108</v>
      </c>
      <c r="M29" s="7" t="n">
        <v>1960000</v>
      </c>
      <c r="N29" s="4" t="inlineStr">
        <is>
          <t xml:space="preserve"> </t>
        </is>
      </c>
    </row>
    <row r="30">
      <c r="A30" s="4" t="inlineStr">
        <is>
          <t>Interest rate per ann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03</v>
      </c>
      <c r="M30" s="11" t="n">
        <v>0.03</v>
      </c>
      <c r="N30" s="4" t="inlineStr">
        <is>
          <t xml:space="preserve"> </t>
        </is>
      </c>
    </row>
    <row r="31">
      <c r="A31" s="4" t="inlineStr">
        <is>
          <t>Two Percent Interest Rate [Member] | Ms.Norma Ka Yin Chu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orrowed from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65600</v>
      </c>
      <c r="J33" s="4" t="inlineStr">
        <is>
          <t xml:space="preserve"> </t>
        </is>
      </c>
      <c r="K33" s="7" t="n">
        <v>1200000</v>
      </c>
      <c r="L33" s="6" t="n">
        <v>57000</v>
      </c>
      <c r="M33" s="4" t="inlineStr">
        <is>
          <t xml:space="preserve"> </t>
        </is>
      </c>
      <c r="N33" s="4" t="inlineStr">
        <is>
          <t xml:space="preserve"> </t>
        </is>
      </c>
    </row>
    <row r="34">
      <c r="A34" s="4" t="inlineStr">
        <is>
          <t>Two Percentage Interest Rate [Member] | Mr. Samuel Derk Shuen Li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orrowed from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6916800</v>
      </c>
      <c r="M36" s="7" t="n">
        <v>8000000</v>
      </c>
      <c r="N36" s="4" t="inlineStr">
        <is>
          <t xml:space="preserve"> </t>
        </is>
      </c>
    </row>
    <row r="37">
      <c r="A37" s="4" t="inlineStr">
        <is>
          <t>Guarantee Loan [Member] | Guarantee By Ms. Norma Ka Yin Chu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uarantee term</t>
        </is>
      </c>
      <c r="B39" s="4" t="inlineStr">
        <is>
          <t>1 year</t>
        </is>
      </c>
      <c r="C39" s="4" t="inlineStr">
        <is>
          <t>1 year</t>
        </is>
      </c>
      <c r="D39" s="4" t="inlineStr">
        <is>
          <t>1 year</t>
        </is>
      </c>
      <c r="E39" s="4" t="inlineStr">
        <is>
          <t>1 year</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uarantee Loan [Member] | Guarantee By Ms. Norma Ka Yin Chu and Mr. Samuel Derk Shuen Li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uarantee term</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A Ordinary Shares [Member] | Ms. Norma Ka Yin Chu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ted loan amount</t>
        </is>
      </c>
      <c r="B45" s="4" t="inlineStr">
        <is>
          <t xml:space="preserve"> </t>
        </is>
      </c>
      <c r="C45" s="4" t="inlineStr">
        <is>
          <t xml:space="preserve"> </t>
        </is>
      </c>
      <c r="D45" s="4" t="inlineStr">
        <is>
          <t xml:space="preserve"> </t>
        </is>
      </c>
      <c r="E45" s="4" t="inlineStr">
        <is>
          <t xml:space="preserve"> </t>
        </is>
      </c>
      <c r="F45" s="4" t="inlineStr">
        <is>
          <t xml:space="preserve"> </t>
        </is>
      </c>
      <c r="G45" s="6" t="n">
        <v>1422501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ted shares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11640863</v>
      </c>
      <c r="H46" s="5" t="n">
        <v>1164086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ass A Ordinary Shares [Member] | Mr. Samuel Derk Shuen Lim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ed loan amount</t>
        </is>
      </c>
      <c r="B49" s="4" t="inlineStr">
        <is>
          <t xml:space="preserve"> </t>
        </is>
      </c>
      <c r="C49" s="4" t="inlineStr">
        <is>
          <t xml:space="preserve"> </t>
        </is>
      </c>
      <c r="D49" s="4" t="inlineStr">
        <is>
          <t xml:space="preserve"> </t>
        </is>
      </c>
      <c r="E49" s="4" t="inlineStr">
        <is>
          <t xml:space="preserve"> </t>
        </is>
      </c>
      <c r="F49" s="4" t="inlineStr">
        <is>
          <t xml:space="preserve"> </t>
        </is>
      </c>
      <c r="G49" s="6" t="n">
        <v>1947205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ted 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5" t="n">
        <v>13588292</v>
      </c>
      <c r="H50" s="5" t="n">
        <v>1358829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lass A Ordinary Shares [Member] | Mr. Siu Wo Chu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ted loan amount</t>
        </is>
      </c>
      <c r="B53" s="4" t="inlineStr">
        <is>
          <t xml:space="preserve"> </t>
        </is>
      </c>
      <c r="C53" s="4" t="inlineStr">
        <is>
          <t xml:space="preserve"> </t>
        </is>
      </c>
      <c r="D53" s="4" t="inlineStr">
        <is>
          <t xml:space="preserve"> </t>
        </is>
      </c>
      <c r="E53" s="4" t="inlineStr">
        <is>
          <t xml:space="preserve"> </t>
        </is>
      </c>
      <c r="F53" s="4" t="inlineStr">
        <is>
          <t xml:space="preserve"> </t>
        </is>
      </c>
      <c r="G53" s="6" t="n">
        <v>72463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ed shares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126417</v>
      </c>
      <c r="H54" s="5" t="n">
        <v>12641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free loan [Member] | Ms.Norma Ka Yin Chu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orrowed from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80000</v>
      </c>
      <c r="M57" s="4" t="inlineStr">
        <is>
          <t xml:space="preserve"> </t>
        </is>
      </c>
      <c r="N57" s="4" t="inlineStr">
        <is>
          <t xml:space="preserve"> </t>
        </is>
      </c>
    </row>
    <row r="58">
      <c r="A58" s="4" t="inlineStr">
        <is>
          <t>Interest-free loan [Member] | Mr. Samuel Derk Shuen Li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orrowed from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200850</v>
      </c>
      <c r="M60" s="7" t="n">
        <v>1500000</v>
      </c>
      <c r="N60" s="4" t="inlineStr">
        <is>
          <t xml:space="preserve"> </t>
        </is>
      </c>
    </row>
    <row r="61">
      <c r="A61" s="4" t="inlineStr">
        <is>
          <t>Interest rate per ann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3" t="n">
        <v>0.127</v>
      </c>
      <c r="M61" s="13" t="n">
        <v>0.127</v>
      </c>
      <c r="N61" s="4" t="inlineStr">
        <is>
          <t xml:space="preserve"> </t>
        </is>
      </c>
    </row>
    <row r="62">
      <c r="A62" s="4" t="inlineStr">
        <is>
          <t>Interest-free loan [Member] | Five Percent Interest Rate [Member] | Ms. Katherine Shuk Kwan Lu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orrowed from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79460</v>
      </c>
      <c r="M64" s="7" t="n">
        <v>200000</v>
      </c>
      <c r="N64" s="4" t="inlineStr">
        <is>
          <t xml:space="preserve"> </t>
        </is>
      </c>
    </row>
    <row r="65">
      <c r="A65" s="4" t="inlineStr">
        <is>
          <t>Interest Free Loans Two [Member] | Ms. Katherine Shuk Kwan Lu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rate per ann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1" t="n">
        <v>0.05</v>
      </c>
      <c r="M67" s="11" t="n">
        <v>0.05</v>
      </c>
      <c r="N67" s="4" t="inlineStr">
        <is>
          <t xml:space="preserve"> </t>
        </is>
      </c>
    </row>
    <row r="68">
      <c r="A68" s="4" t="inlineStr">
        <is>
          <t>Interest Free Loans Two [Member] | Ms.Norma Ka Yin Chu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orrowed from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25702</v>
      </c>
      <c r="J70" s="4" t="inlineStr">
        <is>
          <t xml:space="preserve"> </t>
        </is>
      </c>
      <c r="K70" s="5" t="n">
        <v>678857</v>
      </c>
      <c r="L70" s="6" t="n">
        <v>1627866</v>
      </c>
      <c r="M70" s="7" t="n">
        <v>1800000</v>
      </c>
      <c r="N70" s="4" t="inlineStr">
        <is>
          <t xml:space="preserve"> </t>
        </is>
      </c>
    </row>
    <row r="71">
      <c r="A71" s="4" t="inlineStr">
        <is>
          <t>Interest Free Loans Three [Member] | Ms.Norma Ka Yin Chu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orrowed from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822590</v>
      </c>
      <c r="J73" s="7" t="n">
        <v>114000</v>
      </c>
      <c r="K73" s="4" t="inlineStr">
        <is>
          <t xml:space="preserve"> </t>
        </is>
      </c>
      <c r="L73" s="6" t="n">
        <v>759060</v>
      </c>
      <c r="M73" s="7" t="n">
        <v>900000</v>
      </c>
      <c r="N73" s="4" t="inlineStr">
        <is>
          <t xml:space="preserve"> </t>
        </is>
      </c>
    </row>
    <row r="74">
      <c r="A74" s="4" t="inlineStr">
        <is>
          <t>Interest rate per ann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1" t="n">
        <v>0.02</v>
      </c>
      <c r="M74" s="11" t="n">
        <v>0.02</v>
      </c>
      <c r="N74" s="4" t="inlineStr">
        <is>
          <t xml:space="preserve"> </t>
        </is>
      </c>
    </row>
    <row r="75">
      <c r="A75" s="4" t="inlineStr">
        <is>
          <t>Interest Free Loans Three [Member] | Mr. Samuel Derk Shuen Li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orrowed from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80000</v>
      </c>
      <c r="M77" s="4" t="inlineStr">
        <is>
          <t xml:space="preserve"> </t>
        </is>
      </c>
      <c r="N77" s="4" t="inlineStr">
        <is>
          <t xml:space="preserve"> </t>
        </is>
      </c>
    </row>
    <row r="78">
      <c r="A78" s="4" t="inlineStr">
        <is>
          <t>Interest Free Loans Four [Member] | Ms. Katherine Shuk Kwan Lui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orrowed from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06512</v>
      </c>
      <c r="J80" s="4" t="inlineStr">
        <is>
          <t xml:space="preserve"> </t>
        </is>
      </c>
      <c r="K80" s="5" t="n">
        <v>225000</v>
      </c>
      <c r="L80" s="4" t="inlineStr">
        <is>
          <t xml:space="preserve"> </t>
        </is>
      </c>
      <c r="M80" s="4" t="inlineStr">
        <is>
          <t xml:space="preserve"> </t>
        </is>
      </c>
      <c r="N80" s="4" t="inlineStr">
        <is>
          <t xml:space="preserve"> </t>
        </is>
      </c>
    </row>
    <row r="81">
      <c r="A81" s="4" t="inlineStr">
        <is>
          <t>Interest Free Loans Four [Member] | Ms.Norma Ka Yin Chu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orrowed from related party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7" t="n">
        <v>910000</v>
      </c>
      <c r="N83" s="4" t="inlineStr">
        <is>
          <t xml:space="preserve"> </t>
        </is>
      </c>
    </row>
    <row r="84">
      <c r="A84" s="4" t="inlineStr">
        <is>
          <t>Interest Free Loans Five [Member] | Ms.Norma Ka Yin Chu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Related Party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orrowed from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791849</v>
      </c>
      <c r="M86" s="4" t="inlineStr">
        <is>
          <t xml:space="preserve"> </t>
        </is>
      </c>
      <c r="N86" s="4" t="inlineStr">
        <is>
          <t xml:space="preserve"> </t>
        </is>
      </c>
    </row>
    <row r="87">
      <c r="A87" s="4" t="inlineStr">
        <is>
          <t>Interest Free Loans One [Member] | Ms.Norma Ka Yin Chu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Related Party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orrowed from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832249</v>
      </c>
      <c r="J89" s="4" t="inlineStr">
        <is>
          <t xml:space="preserve"> </t>
        </is>
      </c>
      <c r="K89" s="7" t="n">
        <v>903980</v>
      </c>
      <c r="L89" s="4" t="inlineStr">
        <is>
          <t xml:space="preserve"> </t>
        </is>
      </c>
      <c r="M89" s="4" t="inlineStr">
        <is>
          <t xml:space="preserve"> </t>
        </is>
      </c>
      <c r="N89" s="4" t="inlineStr">
        <is>
          <t xml:space="preserve"> </t>
        </is>
      </c>
    </row>
  </sheetData>
  <mergeCells count="3">
    <mergeCell ref="G1:M1"/>
    <mergeCell ref="C1:F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Related Party Transactions - Schedule of Related Party Transactions (Details) - CNY (¥)</t>
        </is>
      </c>
      <c r="B1" s="2" t="inlineStr">
        <is>
          <t>12 Months Ended</t>
        </is>
      </c>
    </row>
    <row r="2">
      <c r="B2" s="2" t="inlineStr">
        <is>
          <t>Dec. 31, 2024</t>
        </is>
      </c>
      <c r="C2" s="2" t="inlineStr">
        <is>
          <t>Dec. 31, 2023</t>
        </is>
      </c>
      <c r="D2" s="2" t="inlineStr">
        <is>
          <t>Dec. 31, 2022</t>
        </is>
      </c>
    </row>
    <row r="3">
      <c r="A3" s="4" t="inlineStr">
        <is>
          <t>Ms. Norma Ka Yin Chu [Member]</t>
        </is>
      </c>
      <c r="B3" s="4" t="inlineStr">
        <is>
          <t xml:space="preserve"> </t>
        </is>
      </c>
      <c r="C3" s="4" t="inlineStr">
        <is>
          <t xml:space="preserve"> </t>
        </is>
      </c>
      <c r="D3" s="4" t="inlineStr">
        <is>
          <t xml:space="preserve"> </t>
        </is>
      </c>
    </row>
    <row r="4">
      <c r="A4" s="3" t="inlineStr">
        <is>
          <t>Schedule of Related Party Transactions [Line Items]</t>
        </is>
      </c>
      <c r="B4" s="4" t="inlineStr">
        <is>
          <t xml:space="preserve"> </t>
        </is>
      </c>
      <c r="C4" s="4" t="inlineStr">
        <is>
          <t xml:space="preserve"> </t>
        </is>
      </c>
      <c r="D4" s="4" t="inlineStr">
        <is>
          <t xml:space="preserve"> </t>
        </is>
      </c>
    </row>
    <row r="5">
      <c r="A5" s="4" t="inlineStr">
        <is>
          <t>Relationship</t>
        </is>
      </c>
      <c r="B5" s="4" t="inlineStr">
        <is>
          <t>Founder, Chairman of the board</t>
        </is>
      </c>
      <c r="C5" s="4" t="inlineStr">
        <is>
          <t xml:space="preserve"> </t>
        </is>
      </c>
      <c r="D5" s="4" t="inlineStr">
        <is>
          <t xml:space="preserve"> </t>
        </is>
      </c>
    </row>
    <row r="6">
      <c r="A6" s="3" t="inlineStr">
        <is>
          <t>Financing activities:</t>
        </is>
      </c>
      <c r="B6" s="4" t="inlineStr">
        <is>
          <t xml:space="preserve"> </t>
        </is>
      </c>
      <c r="C6" s="4" t="inlineStr">
        <is>
          <t xml:space="preserve"> </t>
        </is>
      </c>
      <c r="D6" s="4" t="inlineStr">
        <is>
          <t xml:space="preserve"> </t>
        </is>
      </c>
    </row>
    <row r="7">
      <c r="A7" s="4" t="inlineStr">
        <is>
          <t>Loans borrowed</t>
        </is>
      </c>
      <c r="B7" s="6" t="n">
        <v>17092525</v>
      </c>
      <c r="C7" s="6" t="n">
        <v>3760738</v>
      </c>
      <c r="D7" s="6" t="n">
        <v>3369211</v>
      </c>
    </row>
    <row r="8">
      <c r="A8" s="4" t="inlineStr">
        <is>
          <t>Repayment of Loans</t>
        </is>
      </c>
      <c r="B8" s="5" t="n">
        <v>506736</v>
      </c>
      <c r="C8" s="5" t="n">
        <v>6894116</v>
      </c>
      <c r="D8" s="5" t="n">
        <v>314294</v>
      </c>
    </row>
    <row r="9">
      <c r="A9" s="4" t="inlineStr">
        <is>
          <t>Loan interests payable</t>
        </is>
      </c>
      <c r="B9" s="4" t="inlineStr">
        <is>
          <t xml:space="preserve"> </t>
        </is>
      </c>
      <c r="C9" s="5" t="n">
        <v>240075</v>
      </c>
      <c r="D9" s="5" t="n">
        <v>121023</v>
      </c>
    </row>
    <row r="10">
      <c r="A10" s="4" t="inlineStr">
        <is>
          <t>Ms. Katherine Shuk Kwan Lui [Member]</t>
        </is>
      </c>
      <c r="B10" s="4" t="inlineStr">
        <is>
          <t xml:space="preserve"> </t>
        </is>
      </c>
      <c r="C10" s="4" t="inlineStr">
        <is>
          <t xml:space="preserve"> </t>
        </is>
      </c>
      <c r="D10" s="4" t="inlineStr">
        <is>
          <t xml:space="preserve"> </t>
        </is>
      </c>
    </row>
    <row r="11">
      <c r="A11" s="3" t="inlineStr">
        <is>
          <t>Schedule of Related Party Transactions [Line Items]</t>
        </is>
      </c>
      <c r="B11" s="4" t="inlineStr">
        <is>
          <t xml:space="preserve"> </t>
        </is>
      </c>
      <c r="C11" s="4" t="inlineStr">
        <is>
          <t xml:space="preserve"> </t>
        </is>
      </c>
      <c r="D11" s="4" t="inlineStr">
        <is>
          <t xml:space="preserve"> </t>
        </is>
      </c>
    </row>
    <row r="12">
      <c r="A12" s="4" t="inlineStr">
        <is>
          <t>Relationship</t>
        </is>
      </c>
      <c r="B12" s="4" t="inlineStr">
        <is>
          <t>Ex-Chief Financial Officer</t>
        </is>
      </c>
      <c r="C12" s="4" t="inlineStr">
        <is>
          <t xml:space="preserve"> </t>
        </is>
      </c>
      <c r="D12" s="4" t="inlineStr">
        <is>
          <t xml:space="preserve"> </t>
        </is>
      </c>
    </row>
    <row r="13">
      <c r="A13" s="3" t="inlineStr">
        <is>
          <t>Financing activities:</t>
        </is>
      </c>
      <c r="B13" s="4" t="inlineStr">
        <is>
          <t xml:space="preserve"> </t>
        </is>
      </c>
      <c r="C13" s="4" t="inlineStr">
        <is>
          <t xml:space="preserve"> </t>
        </is>
      </c>
      <c r="D13" s="4" t="inlineStr">
        <is>
          <t xml:space="preserve"> </t>
        </is>
      </c>
    </row>
    <row r="14">
      <c r="A14" s="4" t="inlineStr">
        <is>
          <t>Loans borrowed</t>
        </is>
      </c>
      <c r="B14" s="4" t="inlineStr">
        <is>
          <t xml:space="preserve"> </t>
        </is>
      </c>
      <c r="C14" s="5" t="n">
        <v>206512</v>
      </c>
      <c r="D14" s="5" t="n">
        <v>679460</v>
      </c>
    </row>
    <row r="15">
      <c r="A15" s="4" t="inlineStr">
        <is>
          <t>Repayment of Loans</t>
        </is>
      </c>
      <c r="B15" s="4" t="inlineStr">
        <is>
          <t xml:space="preserve"> </t>
        </is>
      </c>
      <c r="C15" s="5" t="n">
        <v>383805</v>
      </c>
      <c r="D15" s="5" t="n">
        <v>500000</v>
      </c>
    </row>
    <row r="16">
      <c r="A16" s="4" t="inlineStr">
        <is>
          <t>Loan interests payable</t>
        </is>
      </c>
      <c r="B16" s="4" t="inlineStr">
        <is>
          <t xml:space="preserve"> </t>
        </is>
      </c>
      <c r="C16" s="5" t="n">
        <v>2636</v>
      </c>
      <c r="D16" s="5" t="n">
        <v>2765</v>
      </c>
    </row>
    <row r="17">
      <c r="A17" s="4" t="inlineStr">
        <is>
          <t>Loan interests</t>
        </is>
      </c>
      <c r="B17" s="4" t="inlineStr">
        <is>
          <t xml:space="preserve"> </t>
        </is>
      </c>
      <c r="C17" s="5" t="n">
        <v>3073</v>
      </c>
      <c r="D17" s="5" t="n">
        <v>2334</v>
      </c>
    </row>
    <row r="18">
      <c r="A18" s="4" t="inlineStr">
        <is>
          <t>Mr. Samuel Derk Shuen Lim [Member]</t>
        </is>
      </c>
      <c r="B18" s="4" t="inlineStr">
        <is>
          <t xml:space="preserve"> </t>
        </is>
      </c>
      <c r="C18" s="4" t="inlineStr">
        <is>
          <t xml:space="preserve"> </t>
        </is>
      </c>
      <c r="D18" s="4" t="inlineStr">
        <is>
          <t xml:space="preserve"> </t>
        </is>
      </c>
    </row>
    <row r="19">
      <c r="A19" s="3" t="inlineStr">
        <is>
          <t>Schedule of Related Party Transactions [Line Items]</t>
        </is>
      </c>
      <c r="B19" s="4" t="inlineStr">
        <is>
          <t xml:space="preserve"> </t>
        </is>
      </c>
      <c r="C19" s="4" t="inlineStr">
        <is>
          <t xml:space="preserve"> </t>
        </is>
      </c>
      <c r="D19" s="4" t="inlineStr">
        <is>
          <t xml:space="preserve"> </t>
        </is>
      </c>
    </row>
    <row r="20">
      <c r="A20" s="4" t="inlineStr">
        <is>
          <t>Relationship</t>
        </is>
      </c>
      <c r="B20" s="4" t="inlineStr">
        <is>
          <t>Spouse of the Founder, shareholder of Voodoo</t>
        </is>
      </c>
      <c r="C20" s="4" t="inlineStr">
        <is>
          <t xml:space="preserve"> </t>
        </is>
      </c>
      <c r="D20" s="4" t="inlineStr">
        <is>
          <t xml:space="preserve"> </t>
        </is>
      </c>
    </row>
    <row r="21">
      <c r="A21" s="3" t="inlineStr">
        <is>
          <t>Financing activities:</t>
        </is>
      </c>
      <c r="B21" s="4" t="inlineStr">
        <is>
          <t xml:space="preserve"> </t>
        </is>
      </c>
      <c r="C21" s="4" t="inlineStr">
        <is>
          <t xml:space="preserve"> </t>
        </is>
      </c>
      <c r="D21" s="4" t="inlineStr">
        <is>
          <t xml:space="preserve"> </t>
        </is>
      </c>
    </row>
    <row r="22">
      <c r="A22" s="4" t="inlineStr">
        <is>
          <t>Loans borrowed</t>
        </is>
      </c>
      <c r="B22" s="4" t="inlineStr">
        <is>
          <t xml:space="preserve"> </t>
        </is>
      </c>
      <c r="C22" s="4" t="inlineStr">
        <is>
          <t xml:space="preserve"> </t>
        </is>
      </c>
      <c r="D22" s="5" t="n">
        <v>8951618</v>
      </c>
    </row>
    <row r="23">
      <c r="A23" s="4" t="inlineStr">
        <is>
          <t>Repayment of Loans</t>
        </is>
      </c>
      <c r="B23" s="4" t="inlineStr">
        <is>
          <t xml:space="preserve"> </t>
        </is>
      </c>
      <c r="C23" s="5" t="n">
        <v>718665</v>
      </c>
      <c r="D23" s="5" t="n">
        <v>1282500</v>
      </c>
    </row>
    <row r="24">
      <c r="A24" s="4" t="inlineStr">
        <is>
          <t>Loan interests payable</t>
        </is>
      </c>
      <c r="B24" s="4" t="inlineStr">
        <is>
          <t xml:space="preserve"> </t>
        </is>
      </c>
      <c r="C24" s="5" t="n">
        <v>297021</v>
      </c>
      <c r="D24" s="5" t="n">
        <v>284323</v>
      </c>
    </row>
    <row r="25">
      <c r="A25" s="4" t="inlineStr">
        <is>
          <t>Loan interests</t>
        </is>
      </c>
      <c r="B25" s="6" t="n">
        <v>300166</v>
      </c>
      <c r="C25" s="4" t="inlineStr">
        <is>
          <t xml:space="preserve"> </t>
        </is>
      </c>
      <c r="D25" s="4" t="inlineStr">
        <is>
          <t xml:space="preserve"> </t>
        </is>
      </c>
    </row>
    <row r="26">
      <c r="A26" s="4" t="inlineStr">
        <is>
          <t>Mr. Chu Siu Wo [Member]</t>
        </is>
      </c>
      <c r="B26" s="4" t="inlineStr">
        <is>
          <t xml:space="preserve"> </t>
        </is>
      </c>
      <c r="C26" s="4" t="inlineStr">
        <is>
          <t xml:space="preserve"> </t>
        </is>
      </c>
      <c r="D26" s="4" t="inlineStr">
        <is>
          <t xml:space="preserve"> </t>
        </is>
      </c>
    </row>
    <row r="27">
      <c r="A27" s="3" t="inlineStr">
        <is>
          <t>Schedule of Related Party Transactions [Line Items]</t>
        </is>
      </c>
      <c r="B27" s="4" t="inlineStr">
        <is>
          <t xml:space="preserve"> </t>
        </is>
      </c>
      <c r="C27" s="4" t="inlineStr">
        <is>
          <t xml:space="preserve"> </t>
        </is>
      </c>
      <c r="D27" s="4" t="inlineStr">
        <is>
          <t xml:space="preserve"> </t>
        </is>
      </c>
    </row>
    <row r="28">
      <c r="A28" s="4" t="inlineStr">
        <is>
          <t>Relationship</t>
        </is>
      </c>
      <c r="B28" s="4" t="inlineStr">
        <is>
          <t>Founder’s Parent</t>
        </is>
      </c>
      <c r="C28" s="4" t="inlineStr">
        <is>
          <t xml:space="preserve"> </t>
        </is>
      </c>
      <c r="D28" s="4" t="inlineStr">
        <is>
          <t xml:space="preserve"> </t>
        </is>
      </c>
    </row>
    <row r="29">
      <c r="A29" s="4" t="inlineStr">
        <is>
          <t>Mr. Siu Wo Chu [Member]</t>
        </is>
      </c>
      <c r="B29" s="4" t="inlineStr">
        <is>
          <t xml:space="preserve"> </t>
        </is>
      </c>
      <c r="C29" s="4" t="inlineStr">
        <is>
          <t xml:space="preserve"> </t>
        </is>
      </c>
      <c r="D29" s="4" t="inlineStr">
        <is>
          <t xml:space="preserve"> </t>
        </is>
      </c>
    </row>
    <row r="30">
      <c r="A30" s="3" t="inlineStr">
        <is>
          <t>Financing activities:</t>
        </is>
      </c>
      <c r="B30" s="4" t="inlineStr">
        <is>
          <t xml:space="preserve"> </t>
        </is>
      </c>
      <c r="C30" s="4" t="inlineStr">
        <is>
          <t xml:space="preserve"> </t>
        </is>
      </c>
      <c r="D30" s="4" t="inlineStr">
        <is>
          <t xml:space="preserve"> </t>
        </is>
      </c>
    </row>
    <row r="31">
      <c r="A31" s="4" t="inlineStr">
        <is>
          <t>Loans borrowed</t>
        </is>
      </c>
      <c r="B31" s="6" t="n">
        <v>2109400</v>
      </c>
      <c r="C31" s="4" t="inlineStr">
        <is>
          <t xml:space="preserve"> </t>
        </is>
      </c>
      <c r="D31" s="4" t="inlineStr">
        <is>
          <t xml:space="preserve"> </t>
        </is>
      </c>
    </row>
    <row r="32">
      <c r="A32" s="4" t="inlineStr">
        <is>
          <t>Repayment of Loans</t>
        </is>
      </c>
      <c r="B32" s="5" t="n">
        <v>1149250</v>
      </c>
      <c r="C32" s="4" t="inlineStr">
        <is>
          <t xml:space="preserve"> </t>
        </is>
      </c>
      <c r="D32" s="4" t="inlineStr">
        <is>
          <t xml:space="preserve"> </t>
        </is>
      </c>
    </row>
    <row r="33">
      <c r="A33" s="4" t="inlineStr">
        <is>
          <t>Reimbursement payable to Ms. Norma Ka Yin Chu [Member]</t>
        </is>
      </c>
      <c r="B33" s="4" t="inlineStr">
        <is>
          <t xml:space="preserve"> </t>
        </is>
      </c>
      <c r="C33" s="4" t="inlineStr">
        <is>
          <t xml:space="preserve"> </t>
        </is>
      </c>
      <c r="D33" s="4" t="inlineStr">
        <is>
          <t xml:space="preserve"> </t>
        </is>
      </c>
    </row>
    <row r="34">
      <c r="A34" s="3" t="inlineStr">
        <is>
          <t>Financing activities:</t>
        </is>
      </c>
      <c r="B34" s="4" t="inlineStr">
        <is>
          <t xml:space="preserve"> </t>
        </is>
      </c>
      <c r="C34" s="4" t="inlineStr">
        <is>
          <t xml:space="preserve"> </t>
        </is>
      </c>
      <c r="D34" s="4" t="inlineStr">
        <is>
          <t xml:space="preserve"> </t>
        </is>
      </c>
    </row>
    <row r="35">
      <c r="A35" s="4" t="inlineStr">
        <is>
          <t>Loan interests</t>
        </is>
      </c>
      <c r="B35" s="4" t="inlineStr">
        <is>
          <t xml:space="preserve"> </t>
        </is>
      </c>
      <c r="C35" s="5" t="n">
        <v>789935</v>
      </c>
      <c r="D35" s="4" t="inlineStr">
        <is>
          <t xml:space="preserve"> </t>
        </is>
      </c>
    </row>
    <row r="36">
      <c r="A36" s="4" t="inlineStr">
        <is>
          <t>Related Party [Member]</t>
        </is>
      </c>
      <c r="B36" s="4" t="inlineStr">
        <is>
          <t xml:space="preserve"> </t>
        </is>
      </c>
      <c r="C36" s="4" t="inlineStr">
        <is>
          <t xml:space="preserve"> </t>
        </is>
      </c>
      <c r="D36" s="4" t="inlineStr">
        <is>
          <t xml:space="preserve"> </t>
        </is>
      </c>
    </row>
    <row r="37">
      <c r="A37" s="3" t="inlineStr">
        <is>
          <t>Financing activities:</t>
        </is>
      </c>
      <c r="B37" s="4" t="inlineStr">
        <is>
          <t xml:space="preserve"> </t>
        </is>
      </c>
      <c r="C37" s="4" t="inlineStr">
        <is>
          <t xml:space="preserve"> </t>
        </is>
      </c>
      <c r="D37" s="4" t="inlineStr">
        <is>
          <t xml:space="preserve"> </t>
        </is>
      </c>
    </row>
    <row r="38">
      <c r="A38" s="4" t="inlineStr">
        <is>
          <t>Amounts due to related parties</t>
        </is>
      </c>
      <c r="B38" s="5" t="n">
        <v>491088</v>
      </c>
      <c r="C38" s="5" t="n">
        <v>17605694</v>
      </c>
      <c r="D38" s="4" t="inlineStr">
        <is>
          <t xml:space="preserve"> </t>
        </is>
      </c>
    </row>
    <row r="39">
      <c r="A39" s="4" t="inlineStr">
        <is>
          <t>Related Party [Member] | Mr. Samuel Derk Shuen Lim [Member]</t>
        </is>
      </c>
      <c r="B39" s="4" t="inlineStr">
        <is>
          <t xml:space="preserve"> </t>
        </is>
      </c>
      <c r="C39" s="4" t="inlineStr">
        <is>
          <t xml:space="preserve"> </t>
        </is>
      </c>
      <c r="D39" s="4" t="inlineStr">
        <is>
          <t xml:space="preserve"> </t>
        </is>
      </c>
    </row>
    <row r="40">
      <c r="A40" s="3" t="inlineStr">
        <is>
          <t>Financing activities:</t>
        </is>
      </c>
      <c r="B40" s="4" t="inlineStr">
        <is>
          <t xml:space="preserve"> </t>
        </is>
      </c>
      <c r="C40" s="4" t="inlineStr">
        <is>
          <t xml:space="preserve"> </t>
        </is>
      </c>
      <c r="D40" s="4" t="inlineStr">
        <is>
          <t xml:space="preserve"> </t>
        </is>
      </c>
    </row>
    <row r="41">
      <c r="A41" s="4" t="inlineStr">
        <is>
          <t>Amounts due to related parties</t>
        </is>
      </c>
      <c r="B41" s="4" t="inlineStr">
        <is>
          <t xml:space="preserve"> </t>
        </is>
      </c>
      <c r="C41" s="5" t="n">
        <v>14231755</v>
      </c>
      <c r="D41" s="4" t="inlineStr">
        <is>
          <t xml:space="preserve"> </t>
        </is>
      </c>
    </row>
    <row r="42">
      <c r="A42" s="4" t="inlineStr">
        <is>
          <t>Related Party [Member] | Ms. Norma Ka Yin Chu [Member]</t>
        </is>
      </c>
      <c r="B42" s="4" t="inlineStr">
        <is>
          <t xml:space="preserve"> </t>
        </is>
      </c>
      <c r="C42" s="4" t="inlineStr">
        <is>
          <t xml:space="preserve"> </t>
        </is>
      </c>
      <c r="D42" s="4" t="inlineStr">
        <is>
          <t xml:space="preserve"> </t>
        </is>
      </c>
    </row>
    <row r="43">
      <c r="A43" s="3" t="inlineStr">
        <is>
          <t>Financing activities:</t>
        </is>
      </c>
      <c r="B43" s="4" t="inlineStr">
        <is>
          <t xml:space="preserve"> </t>
        </is>
      </c>
      <c r="C43" s="4" t="inlineStr">
        <is>
          <t xml:space="preserve"> </t>
        </is>
      </c>
      <c r="D43" s="4" t="inlineStr">
        <is>
          <t xml:space="preserve"> </t>
        </is>
      </c>
    </row>
    <row r="44">
      <c r="A44" s="4" t="inlineStr">
        <is>
          <t>Amounts due to related parties</t>
        </is>
      </c>
      <c r="B44" s="5" t="n">
        <v>165531</v>
      </c>
      <c r="C44" s="5" t="n">
        <v>3373939</v>
      </c>
      <c r="D44" s="4" t="inlineStr">
        <is>
          <t xml:space="preserve"> </t>
        </is>
      </c>
    </row>
    <row r="45">
      <c r="A45" s="4" t="inlineStr">
        <is>
          <t>Related Party [Member] | Mr. Siu Wo Chu [Member]</t>
        </is>
      </c>
      <c r="B45" s="4" t="inlineStr">
        <is>
          <t xml:space="preserve"> </t>
        </is>
      </c>
      <c r="C45" s="4" t="inlineStr">
        <is>
          <t xml:space="preserve"> </t>
        </is>
      </c>
      <c r="D45" s="4" t="inlineStr">
        <is>
          <t xml:space="preserve"> </t>
        </is>
      </c>
    </row>
    <row r="46">
      <c r="A46" s="3" t="inlineStr">
        <is>
          <t>Financing activities:</t>
        </is>
      </c>
      <c r="B46" s="4" t="inlineStr">
        <is>
          <t xml:space="preserve"> </t>
        </is>
      </c>
      <c r="C46" s="4" t="inlineStr">
        <is>
          <t xml:space="preserve"> </t>
        </is>
      </c>
      <c r="D46" s="4" t="inlineStr">
        <is>
          <t xml:space="preserve"> </t>
        </is>
      </c>
    </row>
    <row r="47">
      <c r="A47" s="4" t="inlineStr">
        <is>
          <t>Amounts due to related parties</t>
        </is>
      </c>
      <c r="B47" s="6" t="n">
        <v>325557</v>
      </c>
      <c r="C47" s="4" t="inlineStr">
        <is>
          <t xml:space="preserve"> </t>
        </is>
      </c>
      <c r="D47" s="4" t="inlineStr">
        <is>
          <t xml:space="preserve"> </t>
        </is>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16" customWidth="1" min="2" max="2"/>
  </cols>
  <sheetData>
    <row r="1">
      <c r="A1" s="1" t="inlineStr">
        <is>
          <t>Restricted Net Assets (Details)</t>
        </is>
      </c>
      <c r="B1" s="2" t="inlineStr">
        <is>
          <t>12 Months Ended</t>
        </is>
      </c>
    </row>
    <row r="2">
      <c r="B2" s="2" t="inlineStr">
        <is>
          <t>Dec. 31, 2024</t>
        </is>
      </c>
    </row>
    <row r="3">
      <c r="A3" s="4" t="inlineStr">
        <is>
          <t>Subsidiaries [Member] | Minimum [Member]</t>
        </is>
      </c>
      <c r="B3" s="4" t="inlineStr">
        <is>
          <t xml:space="preserve"> </t>
        </is>
      </c>
    </row>
    <row r="4">
      <c r="A4" s="3" t="inlineStr">
        <is>
          <t>Restricted Net Assets [Line Items]</t>
        </is>
      </c>
      <c r="B4" s="4" t="inlineStr">
        <is>
          <t xml:space="preserve"> </t>
        </is>
      </c>
    </row>
    <row r="5">
      <c r="A5" s="4" t="inlineStr">
        <is>
          <t>Tax, percentage</t>
        </is>
      </c>
      <c r="B5" s="11" t="n">
        <v>0.1</v>
      </c>
    </row>
    <row r="6">
      <c r="A6" s="4" t="inlineStr">
        <is>
          <t>Subsidiaries [Member] | Maximum [Member]</t>
        </is>
      </c>
      <c r="B6" s="4" t="inlineStr">
        <is>
          <t xml:space="preserve"> </t>
        </is>
      </c>
    </row>
    <row r="7">
      <c r="A7" s="3" t="inlineStr">
        <is>
          <t>Restricted Net Assets [Line Items]</t>
        </is>
      </c>
      <c r="B7" s="4" t="inlineStr">
        <is>
          <t xml:space="preserve"> </t>
        </is>
      </c>
    </row>
    <row r="8">
      <c r="A8" s="4" t="inlineStr">
        <is>
          <t>Tax, percentage</t>
        </is>
      </c>
      <c r="B8" s="11" t="n">
        <v>0.5</v>
      </c>
    </row>
    <row r="9">
      <c r="A9" s="4" t="inlineStr">
        <is>
          <t>VIEs [Member] | Minimum [Member]</t>
        </is>
      </c>
      <c r="B9" s="4" t="inlineStr">
        <is>
          <t xml:space="preserve"> </t>
        </is>
      </c>
    </row>
    <row r="10">
      <c r="A10" s="3" t="inlineStr">
        <is>
          <t>Restricted Net Assets [Line Items]</t>
        </is>
      </c>
      <c r="B10" s="4" t="inlineStr">
        <is>
          <t xml:space="preserve"> </t>
        </is>
      </c>
    </row>
    <row r="11">
      <c r="A11" s="4" t="inlineStr">
        <is>
          <t>Tax, percentage</t>
        </is>
      </c>
      <c r="B11" s="11" t="n">
        <v>0.1</v>
      </c>
    </row>
    <row r="12">
      <c r="A12" s="4" t="inlineStr">
        <is>
          <t>VIEs [Member] | Maximum [Member]</t>
        </is>
      </c>
      <c r="B12" s="4" t="inlineStr">
        <is>
          <t xml:space="preserve"> </t>
        </is>
      </c>
    </row>
    <row r="13">
      <c r="A13" s="3" t="inlineStr">
        <is>
          <t>Restricted Net Assets [Line Items]</t>
        </is>
      </c>
      <c r="B13" s="4" t="inlineStr">
        <is>
          <t xml:space="preserve"> </t>
        </is>
      </c>
    </row>
    <row r="14">
      <c r="A14" s="4" t="inlineStr">
        <is>
          <t>Tax, percentage</t>
        </is>
      </c>
      <c r="B14" s="11" t="n">
        <v>0.5</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Statements of the Company - Schedule of Condensed Balance Sheets (Details) - Parent Company [Member]</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7595302</v>
      </c>
      <c r="C3" s="7" t="n">
        <v>7890524</v>
      </c>
      <c r="D3" s="6" t="n">
        <v>70915441</v>
      </c>
    </row>
    <row r="4">
      <c r="A4" s="4" t="inlineStr">
        <is>
          <t>Short-term investment</t>
        </is>
      </c>
      <c r="B4" s="5" t="n">
        <v>88685783</v>
      </c>
      <c r="C4" s="5" t="n">
        <v>12149902</v>
      </c>
      <c r="D4" s="5" t="n">
        <v>83824022</v>
      </c>
    </row>
    <row r="5">
      <c r="A5" s="4" t="inlineStr">
        <is>
          <t>Amounts due from related parties</t>
        </is>
      </c>
      <c r="B5" s="5" t="n">
        <v>270920123</v>
      </c>
      <c r="C5" s="5" t="n">
        <v>37115905</v>
      </c>
      <c r="D5" s="5" t="n">
        <v>143650752</v>
      </c>
    </row>
    <row r="6">
      <c r="A6" s="4" t="inlineStr">
        <is>
          <t>Prepayments and other current assets</t>
        </is>
      </c>
      <c r="B6" s="4" t="inlineStr">
        <is>
          <t xml:space="preserve"> </t>
        </is>
      </c>
      <c r="C6" s="4" t="inlineStr">
        <is>
          <t xml:space="preserve"> </t>
        </is>
      </c>
      <c r="D6" s="5" t="n">
        <v>1770675</v>
      </c>
    </row>
    <row r="7">
      <c r="A7" s="4" t="inlineStr">
        <is>
          <t>Total current assets</t>
        </is>
      </c>
      <c r="B7" s="5" t="n">
        <v>417201208</v>
      </c>
      <c r="C7" s="5" t="n">
        <v>57156331</v>
      </c>
      <c r="D7" s="5" t="n">
        <v>300160890</v>
      </c>
    </row>
    <row r="8">
      <c r="A8" s="3" t="inlineStr">
        <is>
          <t>Non-current assets</t>
        </is>
      </c>
      <c r="B8" s="4" t="inlineStr">
        <is>
          <t xml:space="preserve"> </t>
        </is>
      </c>
      <c r="C8" s="4" t="inlineStr">
        <is>
          <t xml:space="preserve"> </t>
        </is>
      </c>
      <c r="D8" s="4" t="inlineStr">
        <is>
          <t xml:space="preserve"> </t>
        </is>
      </c>
    </row>
    <row r="9">
      <c r="A9" s="4" t="inlineStr">
        <is>
          <t>Long-term investment (note 8)</t>
        </is>
      </c>
      <c r="B9" s="5" t="n">
        <v>8490163</v>
      </c>
      <c r="C9" s="5" t="n">
        <v>1163148</v>
      </c>
      <c r="D9" s="5" t="n">
        <v>14136050</v>
      </c>
    </row>
    <row r="10">
      <c r="A10" s="4" t="inlineStr">
        <is>
          <t>Total non-current assets</t>
        </is>
      </c>
      <c r="B10" s="5" t="n">
        <v>8490163</v>
      </c>
      <c r="C10" s="5" t="n">
        <v>1163148</v>
      </c>
      <c r="D10" s="5" t="n">
        <v>14136050</v>
      </c>
    </row>
    <row r="11">
      <c r="A11" s="4" t="inlineStr">
        <is>
          <t>Total assets</t>
        </is>
      </c>
      <c r="B11" s="5" t="n">
        <v>425691371</v>
      </c>
      <c r="C11" s="5" t="n">
        <v>58319479</v>
      </c>
      <c r="D11" s="5" t="n">
        <v>314296940</v>
      </c>
    </row>
    <row r="12">
      <c r="A12" s="3" t="inlineStr">
        <is>
          <t>Current liabilities</t>
        </is>
      </c>
      <c r="B12" s="4" t="inlineStr">
        <is>
          <t xml:space="preserve"> </t>
        </is>
      </c>
      <c r="C12" s="4" t="inlineStr">
        <is>
          <t xml:space="preserve"> </t>
        </is>
      </c>
      <c r="D12" s="4" t="inlineStr">
        <is>
          <t xml:space="preserve"> </t>
        </is>
      </c>
    </row>
    <row r="13">
      <c r="A13" s="4" t="inlineStr">
        <is>
          <t>Shareholders’ loan, at amortized cost</t>
        </is>
      </c>
      <c r="B13" s="5" t="n">
        <v>79310982</v>
      </c>
      <c r="C13" s="5" t="n">
        <v>10865560</v>
      </c>
      <c r="D13" s="5" t="n">
        <v>21192353</v>
      </c>
    </row>
    <row r="14">
      <c r="A14" s="4" t="inlineStr">
        <is>
          <t>Share of losses in excess of investments in subsidiaries and VIEs</t>
        </is>
      </c>
      <c r="B14" s="5" t="n">
        <v>258511591</v>
      </c>
      <c r="C14" s="5" t="n">
        <v>35415943</v>
      </c>
      <c r="D14" s="5" t="n">
        <v>121008632</v>
      </c>
    </row>
    <row r="15">
      <c r="A15" s="4" t="inlineStr">
        <is>
          <t>Accrued expenses and other current liabilities</t>
        </is>
      </c>
      <c r="B15" s="5" t="n">
        <v>16461536</v>
      </c>
      <c r="C15" s="5" t="n">
        <v>2255222</v>
      </c>
      <c r="D15" s="5" t="n">
        <v>38751114</v>
      </c>
    </row>
    <row r="16">
      <c r="A16" s="4" t="inlineStr">
        <is>
          <t>Convertible loans, at fair value</t>
        </is>
      </c>
      <c r="B16" s="4" t="inlineStr">
        <is>
          <t xml:space="preserve"> </t>
        </is>
      </c>
      <c r="C16" s="4" t="inlineStr">
        <is>
          <t xml:space="preserve"> </t>
        </is>
      </c>
      <c r="D16" s="5" t="n">
        <v>6372830</v>
      </c>
    </row>
    <row r="17">
      <c r="A17" s="4" t="inlineStr">
        <is>
          <t>Convertible loans, at amortized cost</t>
        </is>
      </c>
      <c r="B17" s="5" t="n">
        <v>3500000</v>
      </c>
      <c r="C17" s="5" t="n">
        <v>479498</v>
      </c>
      <c r="D17" s="5" t="n">
        <v>3541350</v>
      </c>
    </row>
    <row r="18">
      <c r="A18" s="4" t="inlineStr">
        <is>
          <t>Total current liabilities</t>
        </is>
      </c>
      <c r="B18" s="5" t="n">
        <v>357784109</v>
      </c>
      <c r="C18" s="5" t="n">
        <v>49016223</v>
      </c>
      <c r="D18" s="5" t="n">
        <v>196394141</v>
      </c>
    </row>
    <row r="19">
      <c r="A19" s="3" t="inlineStr">
        <is>
          <t>Non-current liabilities</t>
        </is>
      </c>
      <c r="B19" s="4" t="inlineStr">
        <is>
          <t xml:space="preserve"> </t>
        </is>
      </c>
      <c r="C19" s="4" t="inlineStr">
        <is>
          <t xml:space="preserve"> </t>
        </is>
      </c>
      <c r="D19" s="4" t="inlineStr">
        <is>
          <t xml:space="preserve"> </t>
        </is>
      </c>
    </row>
    <row r="20">
      <c r="A20" s="4" t="inlineStr">
        <is>
          <t>Convertible loans, at fair value</t>
        </is>
      </c>
      <c r="B20" s="5" t="n">
        <v>10076081</v>
      </c>
      <c r="C20" s="5" t="n">
        <v>1380417</v>
      </c>
      <c r="D20" s="5" t="n">
        <v>7964014</v>
      </c>
    </row>
    <row r="21">
      <c r="A21" s="4" t="inlineStr">
        <is>
          <t>Warrant liabilities</t>
        </is>
      </c>
      <c r="B21" s="4" t="inlineStr">
        <is>
          <t xml:space="preserve"> </t>
        </is>
      </c>
      <c r="C21" s="4" t="inlineStr">
        <is>
          <t xml:space="preserve"> </t>
        </is>
      </c>
      <c r="D21" s="5" t="n">
        <v>87279</v>
      </c>
    </row>
    <row r="22">
      <c r="A22" s="4" t="inlineStr">
        <is>
          <t>Shareholders’ loan, at amortized cost</t>
        </is>
      </c>
      <c r="B22" s="4" t="inlineStr">
        <is>
          <t xml:space="preserve"> </t>
        </is>
      </c>
      <c r="C22" s="4" t="inlineStr">
        <is>
          <t xml:space="preserve"> </t>
        </is>
      </c>
      <c r="D22" s="5" t="n">
        <v>56928815</v>
      </c>
    </row>
    <row r="23">
      <c r="A23" s="4" t="inlineStr">
        <is>
          <t>Convertible loans, at amortized cost</t>
        </is>
      </c>
      <c r="B23" s="4" t="inlineStr">
        <is>
          <t xml:space="preserve"> </t>
        </is>
      </c>
      <c r="C23" s="4" t="inlineStr">
        <is>
          <t xml:space="preserve"> </t>
        </is>
      </c>
      <c r="D23" s="5" t="n">
        <v>3500000</v>
      </c>
    </row>
    <row r="24">
      <c r="A24" s="4" t="inlineStr">
        <is>
          <t>Other non-current liabilities</t>
        </is>
      </c>
      <c r="B24" s="5" t="n">
        <v>10405554</v>
      </c>
      <c r="C24" s="5" t="n">
        <v>1425555</v>
      </c>
      <c r="D24" s="5" t="n">
        <v>10405554</v>
      </c>
    </row>
    <row r="25">
      <c r="A25" s="4" t="inlineStr">
        <is>
          <t>Total non-current liabilities</t>
        </is>
      </c>
      <c r="B25" s="5" t="n">
        <v>20481635</v>
      </c>
      <c r="C25" s="5" t="n">
        <v>2805972</v>
      </c>
      <c r="D25" s="5" t="n">
        <v>78885662</v>
      </c>
    </row>
    <row r="26">
      <c r="A26" s="4" t="inlineStr">
        <is>
          <t>Total liabilities</t>
        </is>
      </c>
      <c r="B26" s="5" t="n">
        <v>378265744</v>
      </c>
      <c r="C26" s="5" t="n">
        <v>51822195</v>
      </c>
      <c r="D26" s="5" t="n">
        <v>275279803</v>
      </c>
    </row>
    <row r="27">
      <c r="A27" s="3" t="inlineStr">
        <is>
          <t>Shareholders’ equity/(deficit)</t>
        </is>
      </c>
      <c r="B27" s="4" t="inlineStr">
        <is>
          <t xml:space="preserve"> </t>
        </is>
      </c>
      <c r="C27" s="4" t="inlineStr">
        <is>
          <t xml:space="preserve"> </t>
        </is>
      </c>
      <c r="D27" s="4" t="inlineStr">
        <is>
          <t xml:space="preserve"> </t>
        </is>
      </c>
    </row>
    <row r="28">
      <c r="A28" s="4" t="inlineStr">
        <is>
          <t>Additional paid-in capital</t>
        </is>
      </c>
      <c r="B28" s="5" t="n">
        <v>1984763325</v>
      </c>
      <c r="C28" s="5" t="n">
        <v>271911461</v>
      </c>
      <c r="D28" s="5" t="n">
        <v>1816654303</v>
      </c>
    </row>
    <row r="29">
      <c r="A29" s="4" t="inlineStr">
        <is>
          <t>Accumulated deficit</t>
        </is>
      </c>
      <c r="B29" s="5" t="n">
        <v>-1814578760</v>
      </c>
      <c r="C29" s="5" t="n">
        <v>-248596271</v>
      </c>
      <c r="D29" s="5" t="n">
        <v>-1644382306</v>
      </c>
    </row>
    <row r="30">
      <c r="A30" s="4" t="inlineStr">
        <is>
          <t>Accumulated other comprehensive loss</t>
        </is>
      </c>
      <c r="B30" s="5" t="n">
        <v>-131840166</v>
      </c>
      <c r="C30" s="5" t="n">
        <v>-18062029</v>
      </c>
      <c r="D30" s="5" t="n">
        <v>-135581744</v>
      </c>
    </row>
    <row r="31">
      <c r="A31" s="4" t="inlineStr">
        <is>
          <t>Total shareholders’ equity/(deficit)</t>
        </is>
      </c>
      <c r="B31" s="5" t="n">
        <v>47425627</v>
      </c>
      <c r="C31" s="5" t="n">
        <v>6497284</v>
      </c>
      <c r="D31" s="5" t="n">
        <v>39017138</v>
      </c>
    </row>
    <row r="32">
      <c r="A32" s="4" t="inlineStr">
        <is>
          <t>Total liabilities, mezzanine equity and shareholders’ equity</t>
        </is>
      </c>
      <c r="B32" s="5" t="n">
        <v>425691371</v>
      </c>
      <c r="C32" s="5" t="n">
        <v>58319479</v>
      </c>
      <c r="D32" s="5" t="n">
        <v>314296941</v>
      </c>
    </row>
    <row r="33">
      <c r="A33" s="4" t="inlineStr">
        <is>
          <t>Related Party [Member]</t>
        </is>
      </c>
      <c r="B33" s="4" t="inlineStr">
        <is>
          <t xml:space="preserve"> </t>
        </is>
      </c>
      <c r="C33" s="4" t="inlineStr">
        <is>
          <t xml:space="preserve"> </t>
        </is>
      </c>
      <c r="D33" s="4" t="inlineStr">
        <is>
          <t xml:space="preserve"> </t>
        </is>
      </c>
    </row>
    <row r="34">
      <c r="A34" s="3" t="inlineStr">
        <is>
          <t>Current liabilities</t>
        </is>
      </c>
      <c r="B34" s="4" t="inlineStr">
        <is>
          <t xml:space="preserve"> </t>
        </is>
      </c>
      <c r="C34" s="4" t="inlineStr">
        <is>
          <t xml:space="preserve"> </t>
        </is>
      </c>
      <c r="D34" s="4" t="inlineStr">
        <is>
          <t xml:space="preserve"> </t>
        </is>
      </c>
    </row>
    <row r="35">
      <c r="A35" s="4" t="inlineStr">
        <is>
          <t>Amounts due to related parties</t>
        </is>
      </c>
      <c r="B35" s="4" t="inlineStr">
        <is>
          <t xml:space="preserve"> </t>
        </is>
      </c>
      <c r="C35" s="4" t="inlineStr">
        <is>
          <t xml:space="preserve"> </t>
        </is>
      </c>
      <c r="D35" s="5" t="n">
        <v>5527862</v>
      </c>
    </row>
    <row r="36">
      <c r="A36" s="4" t="inlineStr">
        <is>
          <t>Class A Ordinary Shares [Member]</t>
        </is>
      </c>
      <c r="B36" s="4" t="inlineStr">
        <is>
          <t xml:space="preserve"> </t>
        </is>
      </c>
      <c r="C36" s="4" t="inlineStr">
        <is>
          <t xml:space="preserve"> </t>
        </is>
      </c>
      <c r="D36" s="4" t="inlineStr">
        <is>
          <t xml:space="preserve"> </t>
        </is>
      </c>
    </row>
    <row r="37">
      <c r="A37" s="3" t="inlineStr">
        <is>
          <t>Shareholders’ equity/(deficit)</t>
        </is>
      </c>
      <c r="B37" s="4" t="inlineStr">
        <is>
          <t xml:space="preserve"> </t>
        </is>
      </c>
      <c r="C37" s="4" t="inlineStr">
        <is>
          <t xml:space="preserve"> </t>
        </is>
      </c>
      <c r="D37" s="4" t="inlineStr">
        <is>
          <t xml:space="preserve"> </t>
        </is>
      </c>
    </row>
    <row r="38">
      <c r="A38" s="4" t="inlineStr">
        <is>
          <t>Ordinary shares value</t>
        </is>
      </c>
      <c r="B38" s="5" t="n">
        <v>8984639</v>
      </c>
      <c r="C38" s="5" t="n">
        <v>1230890</v>
      </c>
      <c r="D38" s="5" t="n">
        <v>2230296</v>
      </c>
    </row>
    <row r="39">
      <c r="A39" s="4" t="inlineStr">
        <is>
          <t>Class B Ordinary Shares [Member]</t>
        </is>
      </c>
      <c r="B39" s="4" t="inlineStr">
        <is>
          <t xml:space="preserve"> </t>
        </is>
      </c>
      <c r="C39" s="4" t="inlineStr">
        <is>
          <t xml:space="preserve"> </t>
        </is>
      </c>
      <c r="D39" s="4" t="inlineStr">
        <is>
          <t xml:space="preserve"> </t>
        </is>
      </c>
    </row>
    <row r="40">
      <c r="A40" s="3" t="inlineStr">
        <is>
          <t>Shareholders’ equity/(deficit)</t>
        </is>
      </c>
      <c r="B40" s="4" t="inlineStr">
        <is>
          <t xml:space="preserve"> </t>
        </is>
      </c>
      <c r="C40" s="4" t="inlineStr">
        <is>
          <t xml:space="preserve"> </t>
        </is>
      </c>
      <c r="D40" s="4" t="inlineStr">
        <is>
          <t xml:space="preserve"> </t>
        </is>
      </c>
    </row>
    <row r="41">
      <c r="A41" s="4" t="inlineStr">
        <is>
          <t>Ordinary shares value</t>
        </is>
      </c>
      <c r="B41" s="6" t="n">
        <v>96589</v>
      </c>
      <c r="C41" s="7" t="n">
        <v>13233</v>
      </c>
      <c r="D41" s="6" t="n">
        <v>9658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Statements of the Company - Schedule of Condensed Statements of Operations and Comprehensive Loss (Details) - Parent Company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ndensed Statements of Operations and Comprehensive Los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5375457</v>
      </c>
      <c r="C4" s="7" t="n">
        <v>-2106429</v>
      </c>
      <c r="D4" s="6" t="n">
        <v>-8264485</v>
      </c>
      <c r="E4" s="6" t="n">
        <v>-12667168</v>
      </c>
    </row>
    <row r="5">
      <c r="A5" s="4" t="inlineStr">
        <is>
          <t>Share based compensation</t>
        </is>
      </c>
      <c r="B5" s="5" t="n">
        <v>-19143702</v>
      </c>
      <c r="C5" s="5" t="n">
        <v>-2622676</v>
      </c>
      <c r="D5" s="5" t="n">
        <v>-83863299</v>
      </c>
      <c r="E5" s="5" t="n">
        <v>-38993201</v>
      </c>
    </row>
    <row r="6">
      <c r="A6" s="4" t="inlineStr">
        <is>
          <t>Loss from operations</t>
        </is>
      </c>
      <c r="B6" s="5" t="n">
        <v>-34519159</v>
      </c>
      <c r="C6" s="5" t="n">
        <v>-4729105</v>
      </c>
      <c r="D6" s="5" t="n">
        <v>-92127784</v>
      </c>
      <c r="E6" s="5" t="n">
        <v>-51660369</v>
      </c>
    </row>
    <row r="7">
      <c r="A7" s="4" t="inlineStr">
        <is>
          <t>Interest expenses</t>
        </is>
      </c>
      <c r="B7" s="5" t="n">
        <v>2667639</v>
      </c>
      <c r="C7" s="5" t="n">
        <v>365465</v>
      </c>
      <c r="D7" s="5" t="n">
        <v>-1268152</v>
      </c>
      <c r="E7" s="5" t="n">
        <v>-27826197</v>
      </c>
    </row>
    <row r="8">
      <c r="A8" s="4" t="inlineStr">
        <is>
          <t>Impairment loss for other equity investments accounted for using measurement alternative</t>
        </is>
      </c>
      <c r="B8" s="5" t="n">
        <v>-5645887</v>
      </c>
      <c r="C8" s="5" t="n">
        <v>-773483</v>
      </c>
      <c r="D8" s="5" t="n">
        <v>-8288296</v>
      </c>
      <c r="E8" s="5" t="n">
        <v>-22705285</v>
      </c>
    </row>
    <row r="9">
      <c r="A9" s="4" t="inlineStr">
        <is>
          <t>Other expenses, net</t>
        </is>
      </c>
      <c r="B9" s="4" t="inlineStr">
        <is>
          <t xml:space="preserve"> </t>
        </is>
      </c>
      <c r="C9" s="4" t="inlineStr">
        <is>
          <t xml:space="preserve"> </t>
        </is>
      </c>
      <c r="D9" s="5" t="n">
        <v>-10440057</v>
      </c>
      <c r="E9" s="4" t="inlineStr">
        <is>
          <t xml:space="preserve"> </t>
        </is>
      </c>
    </row>
    <row r="10">
      <c r="A10" s="4" t="inlineStr">
        <is>
          <t>Changes in fair value of financial instruments</t>
        </is>
      </c>
      <c r="B10" s="5" t="n">
        <v>4803913</v>
      </c>
      <c r="C10" s="5" t="n">
        <v>658133</v>
      </c>
      <c r="D10" s="5" t="n">
        <v>17101260</v>
      </c>
      <c r="E10" s="5" t="n">
        <v>-1875889</v>
      </c>
    </row>
    <row r="11">
      <c r="A11" s="4" t="inlineStr">
        <is>
          <t>Share of loss of subsidiaries and consolidated VIEs</t>
        </is>
      </c>
      <c r="B11" s="5" t="n">
        <v>-137502960</v>
      </c>
      <c r="C11" s="5" t="n">
        <v>-18837828</v>
      </c>
      <c r="D11" s="5" t="n">
        <v>-71318704</v>
      </c>
      <c r="E11" s="5" t="n">
        <v>-18180868</v>
      </c>
    </row>
    <row r="12">
      <c r="A12" s="4" t="inlineStr">
        <is>
          <t>Loss before income tax expenses</t>
        </is>
      </c>
      <c r="B12" s="5" t="n">
        <v>-170196454</v>
      </c>
      <c r="C12" s="5" t="n">
        <v>-23316818</v>
      </c>
      <c r="D12" s="5" t="n">
        <v>-166341733</v>
      </c>
      <c r="E12" s="5" t="n">
        <v>-122248608</v>
      </c>
    </row>
    <row r="13">
      <c r="A13" s="4" t="inlineStr">
        <is>
          <t>Net loss</t>
        </is>
      </c>
      <c r="B13" s="5" t="n">
        <v>-170196454</v>
      </c>
      <c r="C13" s="5" t="n">
        <v>-23316818</v>
      </c>
      <c r="D13" s="5" t="n">
        <v>-166341733</v>
      </c>
      <c r="E13" s="5" t="n">
        <v>-122248608</v>
      </c>
    </row>
    <row r="14">
      <c r="A14" s="4" t="inlineStr">
        <is>
          <t>Accretion of redeemable convertible preferred shares to redemption value</t>
        </is>
      </c>
      <c r="B14" s="4" t="inlineStr">
        <is>
          <t xml:space="preserve"> </t>
        </is>
      </c>
      <c r="C14" s="4" t="inlineStr">
        <is>
          <t xml:space="preserve"> </t>
        </is>
      </c>
      <c r="D14" s="5" t="n">
        <v>-110112796</v>
      </c>
      <c r="E14" s="5" t="n">
        <v>-109089609</v>
      </c>
    </row>
    <row r="15">
      <c r="A15" s="4" t="inlineStr">
        <is>
          <t>Net loss attributable to ordinary shareholders</t>
        </is>
      </c>
      <c r="B15" s="6" t="n">
        <v>-170196454</v>
      </c>
      <c r="C15" s="7" t="n">
        <v>-23316818</v>
      </c>
      <c r="D15" s="6" t="n">
        <v>-276454529</v>
      </c>
      <c r="E15" s="6" t="n">
        <v>-231338217</v>
      </c>
    </row>
  </sheetData>
  <mergeCells count="2">
    <mergeCell ref="B1:E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8. LONG-TERM INVESTMENTS Long-term investments consisted of the following:
As of December 31,
2023 2024
RMB RMB
Measurement alternative method
PFI Food Industries Limited 14,136,050 8,490,163
Long-term investments 14,136,050 8,490,163 On August 13, 2021, the Company entered into a
subscription agreement with Black River Food 2 Pte. Ltd. (“Black River”) relating to Series C-1 redeemable convertible preferred
shares and warrants of the Company. The Company agreed to allot and issue to Black River 364,592 Series C-1 redeemable convertible preferred
shares and 388,695 warrants (“the PFI Warrant”), with each warrant entitling Black River to acquire one Series C-1 redeemable
convertible preferred shares at nominal consideration when exercised, exercisable within 3 months. The consideration shall be satisfied
by Black River transferring its 5,072,000 ordinary shares of PFI Food Industries Limited (“PFI Foods”, a subsidiary of Black
River), representing approximately 6.316% of the entire issued share capital of PFI Foods. PFI Foods focuses on providing RTE and RTC
plant-based meat products. The Company issued to Black River 364,592 Series C-1 redeemable convertible preferred shares and 388,695 PFI
Warrant on August 30, 2021 and Black River exercised the PFI Warrant into 388,695 number Series C-1 redeemable convertible preferred shares
on the same date. The equity interests in PFI Foods were transferred to the Company on December 22, 2021. Prior to December 22, 2021, the Company determined
the equity interests in PFI Foods to be transferred as a non- derivative prepaid forward contract. The forward contract, the Series C-1
redeemable convertible preferred shares issued and PFI warrant was initially recorded at their fair value of RMB94,141,160, RMB45,564,461
and RMB48,576,699, respectively. The forward contract was recorded as an investment on equity securities. The Company estimated the fair
values of Series C-1 redeemable convertible preferred shares for Black River and PFI warrant using the binomial model with the assistance
of an independent third-party valuation. On December 22, 2021, the fair value of the forward
contract was RMB49,289,160, with a fair value loss of RMB44,852,000 recognized in “Changes in fair value of financial instruments”,
due to the overall under performance of the industry and PFI Food’s inability to obtain external financing in the poor economic
environment. In determining the fair value of the investment in PFI Foods, the Company made estimates and judgments regarding the cash
flow forecasts of PFI Foods, the weighted average cost of capital of 15.4% and the discount for lack of marketability of 20.0% applied
to the projected cash flows with the assistance of an independent valuation firm. After obtaining equity interests in PFI Foods,
the Company does not have significant influence over PFI Foods and elected to measure investment in PFI Foods, without a readily determinable
fair value, at cost adjusted for changes resulting from impairments, if any, and observable price changes in orderly transactions for
the identical or similar securities of the same issuer. As of December 31, 2023 and 2024, the Company made a qualitative assessment and
considered there were impairment indicators that investment in PFI Foods were impaired as of December 31, 2023 and 2024, respectively,
as it was significantly behind the forecasted revenue growth target and there has been a declining trend of the plant-based meat industry
performance. In determining the fair value of the investment in PFI Foods, the Company made estimates and judgments regarding the cash
flow forecasts of PFI Foods, the weighted average cost of capital of 13.2% (2023: 14.6%, 2022: 15.2%) and the discount for lack of marketability
of 20.0% (2023: 20.0%, 2022: 20.0%) applied to the projected cash flows with the assistance of an independent valuation firm. As a result,
the investment in PFI Foods was written down to its fair value and the difference of RMB22,705,285, RMB7,934,161 and RMB5,645,887 between
its fair value and the carrying value as of December 31, 2022, 2023 and 2024 was included in “impairment loss for equity investments
accounted for using measurement alternative” in the consolidated statements of operations and comprehensive loss for the years ended
2022, 2023 and 2024, respectively. On May 26, 2022, the Company purchased 431 series
seed preferred shares from Good Food Technologies (Cayman) Limited (“Good Food”) for a cash consideration of US$ 0.1million ni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Statements of the Company - Schedule of Condensed Statements of Cash Flows (Details) - Parent Company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ndensed Statements of Cash Flow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37650417</v>
      </c>
      <c r="C4" s="7" t="n">
        <v>-5158086</v>
      </c>
      <c r="D4" s="6" t="n">
        <v>-123950486</v>
      </c>
      <c r="E4" s="6" t="n">
        <v>-2356633</v>
      </c>
    </row>
    <row r="5">
      <c r="A5" s="4" t="inlineStr">
        <is>
          <t>Net cash used in investing activities</t>
        </is>
      </c>
      <c r="B5" s="4" t="inlineStr">
        <is>
          <t xml:space="preserve"> </t>
        </is>
      </c>
      <c r="C5" s="4" t="inlineStr">
        <is>
          <t xml:space="preserve"> </t>
        </is>
      </c>
      <c r="D5" s="5" t="n">
        <v>-83807400</v>
      </c>
      <c r="E5" s="5" t="n">
        <v>-348230</v>
      </c>
    </row>
    <row r="6">
      <c r="A6" s="4" t="inlineStr">
        <is>
          <t>Net cash provided by financing activities</t>
        </is>
      </c>
      <c r="B6" s="5" t="n">
        <v>24330278</v>
      </c>
      <c r="C6" s="5" t="n">
        <v>3333234</v>
      </c>
      <c r="D6" s="5" t="n">
        <v>185960991</v>
      </c>
      <c r="E6" s="5" t="n">
        <v>23868752</v>
      </c>
    </row>
    <row r="7">
      <c r="A7" s="4" t="inlineStr">
        <is>
          <t>Net increase/(decrease) in cash, cash equivalents and restricted cash</t>
        </is>
      </c>
      <c r="B7" s="5" t="n">
        <v>-13320139</v>
      </c>
      <c r="C7" s="5" t="n">
        <v>-1824852</v>
      </c>
      <c r="D7" s="5" t="n">
        <v>-21796895</v>
      </c>
      <c r="E7" s="5" t="n">
        <v>21163889</v>
      </c>
    </row>
    <row r="8">
      <c r="A8" s="4" t="inlineStr">
        <is>
          <t>Cash, cash equivalents and restricted cash at the beginning of the year</t>
        </is>
      </c>
      <c r="B8" s="5" t="n">
        <v>70915441</v>
      </c>
      <c r="C8" s="5" t="n">
        <v>9715376</v>
      </c>
      <c r="D8" s="5" t="n">
        <v>92712336</v>
      </c>
      <c r="E8" s="5" t="n">
        <v>71548447</v>
      </c>
    </row>
    <row r="9">
      <c r="A9" s="4" t="inlineStr">
        <is>
          <t>Cash, cash equivalents and restricted cash at the end of the year</t>
        </is>
      </c>
      <c r="B9" s="6" t="n">
        <v>57595302</v>
      </c>
      <c r="C9" s="7" t="n">
        <v>7890524</v>
      </c>
      <c r="D9" s="6" t="n">
        <v>70915441</v>
      </c>
      <c r="E9" s="6" t="n">
        <v>92712336</v>
      </c>
    </row>
  </sheetData>
  <mergeCells count="2">
    <mergeCell ref="B1:E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ubsequent Events (Details) € in Millions, ¥ in Millions</t>
        </is>
      </c>
      <c r="I1" s="2" t="inlineStr">
        <is>
          <t>12 Months Ended</t>
        </is>
      </c>
    </row>
    <row r="2">
      <c r="B2" s="2" t="inlineStr">
        <is>
          <t>Mar. 15, 2025 USD ($)</t>
        </is>
      </c>
      <c r="C2" s="2" t="inlineStr">
        <is>
          <t>Dec. 18, 2024 USD ($)</t>
        </is>
      </c>
      <c r="D2" s="2" t="inlineStr">
        <is>
          <t>Dec. 18, 2024 HKD ($)</t>
        </is>
      </c>
      <c r="E2" s="2" t="inlineStr">
        <is>
          <t>Nov. 07, 2024 USD ($)</t>
        </is>
      </c>
      <c r="F2" s="2" t="inlineStr">
        <is>
          <t>Oct. 18, 2024 USD ($)</t>
        </is>
      </c>
      <c r="G2" s="2" t="inlineStr">
        <is>
          <t>Jul. 04, 2024 USD ($)</t>
        </is>
      </c>
      <c r="H2" s="2" t="inlineStr">
        <is>
          <t>Jun. 18, 2024 USD ($)</t>
        </is>
      </c>
      <c r="I2" s="2" t="inlineStr">
        <is>
          <t>Dec. 31, 2025 USD ($)</t>
        </is>
      </c>
      <c r="J2" s="2" t="inlineStr">
        <is>
          <t>Dec. 31, 2024 CNY (¥)</t>
        </is>
      </c>
      <c r="K2" s="2" t="inlineStr">
        <is>
          <t>Dec. 31, 2024 USD ($)</t>
        </is>
      </c>
      <c r="L2" s="2" t="inlineStr">
        <is>
          <t>Jan. 09, 2024 USD ($)</t>
        </is>
      </c>
      <c r="M2" s="2" t="inlineStr">
        <is>
          <t>Jan. 09, 2024 EUR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00000</v>
      </c>
      <c r="L4" s="4" t="inlineStr">
        <is>
          <t xml:space="preserve"> </t>
        </is>
      </c>
      <c r="M4" s="4" t="inlineStr">
        <is>
          <t xml:space="preserve"> </t>
        </is>
      </c>
    </row>
    <row r="5">
      <c r="A5" s="4" t="inlineStr">
        <is>
          <t>Earnout payments</t>
        </is>
      </c>
      <c r="B5" s="7" t="n">
        <v>2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and costs</t>
        </is>
      </c>
      <c r="B6" s="4" t="inlineStr">
        <is>
          <t xml:space="preserve"> </t>
        </is>
      </c>
      <c r="C6" s="4" t="inlineStr">
        <is>
          <t xml:space="preserve"> </t>
        </is>
      </c>
      <c r="D6" s="4" t="inlineStr">
        <is>
          <t xml:space="preserve"> </t>
        </is>
      </c>
      <c r="E6" s="4" t="inlineStr">
        <is>
          <t xml:space="preserve"> </t>
        </is>
      </c>
      <c r="F6" s="4" t="inlineStr">
        <is>
          <t xml:space="preserve"> </t>
        </is>
      </c>
      <c r="G6" s="7" t="n">
        <v>500000</v>
      </c>
      <c r="H6" s="7" t="n">
        <v>58436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and fixed costs</t>
        </is>
      </c>
      <c r="B7" s="4" t="inlineStr">
        <is>
          <t xml:space="preserve"> </t>
        </is>
      </c>
      <c r="C7" s="7" t="n">
        <v>584361</v>
      </c>
      <c r="D7" s="7" t="n">
        <v>1104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pplier amount</t>
        </is>
      </c>
      <c r="B8" s="4" t="inlineStr">
        <is>
          <t xml:space="preserve"> </t>
        </is>
      </c>
      <c r="C8" s="4" t="inlineStr">
        <is>
          <t xml:space="preserve"> </t>
        </is>
      </c>
      <c r="D8" s="4" t="inlineStr">
        <is>
          <t xml:space="preserve"> </t>
        </is>
      </c>
      <c r="E8" s="10" t="n">
        <v>126352.56</v>
      </c>
      <c r="F8" s="7" t="n">
        <v>53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D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interest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51</v>
      </c>
      <c r="M11" s="11" t="n">
        <v>0.51</v>
      </c>
    </row>
    <row r="12">
      <c r="A12" s="4" t="inlineStr">
        <is>
          <t>Additional potential consideration of cash an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9300000</v>
      </c>
      <c r="M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ditional potential consideration of cash an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4" t="n">
        <v>4.5</v>
      </c>
      <c r="K15" s="7" t="n">
        <v>235000</v>
      </c>
      <c r="L15" s="4" t="inlineStr">
        <is>
          <t xml:space="preserve"> </t>
        </is>
      </c>
      <c r="M15" s="4" t="inlineStr">
        <is>
          <t xml:space="preserve"> </t>
        </is>
      </c>
    </row>
    <row r="16">
      <c r="A16" s="4" t="inlineStr">
        <is>
          <t>GL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ceived notice amount (in Euro)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20" t="n">
        <v>4.7</v>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 for design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00000</v>
      </c>
      <c r="J21" s="4" t="inlineStr">
        <is>
          <t xml:space="preserve"> </t>
        </is>
      </c>
      <c r="K21" s="4" t="inlineStr">
        <is>
          <t xml:space="preserve"> </t>
        </is>
      </c>
      <c r="L21" s="4" t="inlineStr">
        <is>
          <t xml:space="preserve"> </t>
        </is>
      </c>
      <c r="M21" s="4" t="inlineStr">
        <is>
          <t xml:space="preserve"> </t>
        </is>
      </c>
    </row>
    <row r="22">
      <c r="A22" s="4" t="inlineStr">
        <is>
          <t>Forecast [Member] | 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ed ordinary shares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00000</v>
      </c>
      <c r="J24" s="4" t="inlineStr">
        <is>
          <t xml:space="preserve"> </t>
        </is>
      </c>
      <c r="K24" s="4" t="inlineStr">
        <is>
          <t xml:space="preserve"> </t>
        </is>
      </c>
      <c r="L24" s="4" t="inlineStr">
        <is>
          <t xml:space="preserve"> </t>
        </is>
      </c>
      <c r="M24" s="4" t="inlineStr">
        <is>
          <t xml:space="preserve"> </t>
        </is>
      </c>
    </row>
  </sheetData>
  <mergeCells count="4">
    <mergeCell ref="L1:M1"/>
    <mergeCell ref="C1:D1"/>
    <mergeCell ref="J1:K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 xml:space="preserve">9. PROPERTY, PLANT AND EQUIPMENT, NET Property, plant and equipment, as of December 31,
2023 and 2024 consisted of the following:
As of December 31,
2023 2024
RMB RMB
Electronic equipment 3,403,193 3105,645
Office equipment and other 4,241,801 4,272,163
Operating equipment 335,758 340,768
Leasehold improvement 2,695,298 2,806,798
Property, plant and equipment 10,676,050 10,525374
Less: Accumulated depreciation (10,073,015 ) (9,951,599 )
Total 603,035 573,775 Depreciation
expenses on property, plant and equipment were allocated to the following expense items:
For the Years Ended
2022 2023 2024
RMB RMB RMB
Cost of revenues 121,565 67,992 -
Sales and marketing expenses 192,728 59,465 100,719
General and administrative expenses 111,295 252,219 263,649
Total depreciation expenses 425,588 379,676 364,3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10. INTANGIBLE ASSETS, NET Intangible assets represent franchise agreements,
customer relationship, brand name and distributor channel acquired through business combinations, initially recognized and measured at
fair value upon acquisitions and amortized on a straight-line basis over their respective estimated useful lives. The following table summarizes the Company’s
intangible assets, as of December 31, 2023 and 2024. As of December 31, 2023 Gross Accumulated Termination Net Estimated Year RMB RMB RMB RMB Franchise agreement - Yunmao 19,900,000 (8,894,697 ) (11,005,303 ) - 11 Customer relationship - YJW 2,300,000 (520,239 ) - 1,779,761 7 Customer relationship - KeKe 1,000,000 (226,190 ) - 773,810 7 Customer relationship - Lishang 1,500,000 (500,000 ) - 1,000,000 5 Customer relationship - Lin’s 339,470 (130,132 ) - 209,338 5 Brand name - Lin’s 213,096 (81,691 ) - 131,405 5 Customer relationship -Yuli 2,400,000 (300,000 ) - 2,100,000 4 Brand name - Cook SF 3,612,900 (180,645 ) - 3,432,255 10 Total 31,265,466 (10,833,594 ) (11,005,303 ) 9,426,569 As of December 31, 2024 Gross Accumulated Impairment Net Estimated Year RMB RMB RMB RMB Customer relationship - YJW 2,300,000 (848,810 ) - 1,451,190 7 Customer relationship - KeKe 1,000,000 (369,047 ) - 630,953 7 Customer relationship - Lishang 1,500,000 (800,000 ) (700,000 ) - 5 Customer relationship - Lin’s 339,470 (198,026 ) (141,444 ) - 5 Brand name - Lin’s 213,096 (124,310 ) (88,786 ) - 5 Customer relationship -Yuli 2,400,000 (900,000 ) (1,500,000 ) - 4 Brand name - Cook SF 3,612,900 (541,935 ) (3,070,965 ) - 10 Brand name – Yai’s Thai 884,173 (279,480 ) (362,816 ) 241,877 2.9 Customer relationship -Yai’s Thai 23,613,894 (2,186,472 ) (12,856,453 ) 8,570,969 9.9 Total 35,863,533 (6,248,080 ) (18,720,464 ) 10,894,989 Customer relationship — YJW was generated
from the acquisition of YJW in 2022, representing the expected future benefit to be derived from the customer contracts, customer list
and underlying customer relationship acquired from YJW (note 16). Customer relationship — Keke was generated
from the acquisition of Keke in 2022, representing the expected future benefit to be derived from the customer contracts, customer list
and underlying customer relationship acquired from Keke (note 16). Customer relationship — Lishang was
generated from the acquisition of Lishang in 2022, representing the expected future benefit to be derived from the customer contracts,
customer list and underlying customer relationship through Lishang acquired (note 16). Customer relationship — Lin’s
was generated from the acquisition of Lin’s in 2022, representing the expected future benefit to be derived from the customer contracts,
customer list and underlying customer relationship through Lin’s acquired (note 16). Brand name — Lin’s was generated
from the acquisition of Lin’s in 2022, representing the right granted to the Company to use the brand name through Lin’s acquired
(note 16). Customer relationship — Yuli was generated
from the acquisition of Yuli in 2023, representing the expected future benefit to be derived from the customer contracts, customer list
and underlying customer relationship through Yuli acquired (note 16). Brand name — Cook SF was generated from
the acquisition of Cook SF in 2023, representing the right granted to the Company to use the brand name through Cook SF acquired (note
16). Brand name — Yai’s Thai was generated
from the acquisition of Yai’s Thai in 2024, representing the right granted to the Company to use the brand name through Yai’s
Thai acquired (note 16). Customer relationship — Yai’s Thai
was generated from the acquisition of Yai’s Thai in 2024, representing the expected future benefit to be derived from the customer
contracts, customer list and underlying customer relationship through Yai’s Thai acquired (note 16). Amortization expenses for intangible assets recognized
as general and administrative expenses were RMB3,118,734, RMB3,020,920 and RMB4,309,183 for the years ended December 31, 2022, 2023 and
2024, respectively. Impairment for intangible assets recognized as general and administrative expenses were nil nil As of December 31, 2024, the estimated amortization
expense for the next five years is as follows:
For the Years Ending December 31, RMB
2025 1,547,480
2026 1,545,447
2027 1,425,525
2028 1,425,525
2029 954,097
2030 and thereafter 3,996,9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11. GOODWILL For the years ended December 31, 2023
and 2024, the changes in the carrying value of goodwill by reporting units are as follows:
RMB
Balance as of January 1, 2023 18,769,688
Additions 29,865,098
Decrease due to deconsolidation of Mengwei (1,635,431 )
Impairment for goodwill of Cook SF (6,592,220 )
Balance as of December 31, 2023 and January 1, 2024 40,407,135
Additions 54,164,199
Impairment for goodwill of Cook SF (19,776,660 )
Impairment for goodwill of Lin (3,399,342 )
Impairment for goodwill of Lishang (3,212,770 )
Impairment for goodwill of Yuli (3,496,218 )
Impairment for goodwill of Yai’s Thai (32,498,519 )
Impairment for goodwill of Yunmao (5,549,118 )
Balance as December 31, 2024 26,638,707 The movement of the impairment for goodwill is
as follows:
For the Years Ended
2022 2023 2024
RMB RMB RMB
Balance at the beginning of the year - - (6,592,220 )
Current period provision - (6,592,220 ) (67,932,627 )
Balance at the end of the year - (6,592,220 ) (74,524,847 ) Goodwill is not amortized and has been assigned
to reporting units for purposes of impairment testing. Our reporting units are our individual operating segments. The Company performed the impairment test for
the goodwill and concluded that the impairment for goodwill of Cook SF, Lin, Lishang, Yuli, Yai’s Thai and Yunmao were noted as
December 31, 2024. The impairment for the goodwill as of December 31, 2023 and 2024 was RMB6,592,220 and RMB74,524,8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 xml:space="preserve">12. OTHER NON-CURRENT ASSETS Other non-current assets consisted of the following:
As of December 31,
2023 2024
RMB RMB
Account receivables of collaborative arrangement- non-current 622,347 1,811,146
Prepayments and other receivables due from YJW and KeKe-non-current 36,004,491 54,508,401
Receivables of supplier rebates-non-current 401,210 -
Prepaid consideration for potential acquisitions 4,031,676 -
Long-term deposits 2,090,405 -
Total 43,150,129 56,319,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nrome LLP</t>
        </is>
      </c>
    </row>
    <row r="5">
      <c r="A5" s="4" t="inlineStr">
        <is>
          <t>Auditor Firm ID</t>
        </is>
      </c>
      <c r="B5" s="4" t="inlineStr">
        <is>
          <t>6907</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DDC Enterprise Limited and its subsidiaries (the “Company”) as of December 31, 2024 and 2023,
and the related consolidated statements of operations and comprehensive loss, changes in shareholders’ equity, and cash
flows for each of the years ended December 31, 2024, 2023 and 2022 and the related notes (collectively referred to as the “consolidated
financial statements”). In our opinion, the consolidated financial statements present fairly, in all material respects, the consolidated
financial position of the Company as of December 31, 2024 and 2023, and the results of its operations and its cash flows for each of the
years ended December 31, 2024, 2023 and 2022,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Bank Borrowings [Abstract]</t>
        </is>
      </c>
      <c r="B3" s="4" t="inlineStr">
        <is>
          <t xml:space="preserve"> </t>
        </is>
      </c>
    </row>
    <row r="4">
      <c r="A4" s="4" t="inlineStr">
        <is>
          <t>BANK BORROWINGS</t>
        </is>
      </c>
      <c r="B4" s="4" t="inlineStr">
        <is>
          <t xml:space="preserve">13. BANK BORROWINGS
As of December 31,
2023 2024
RMB RMB
Short-term bank borrowings 19,500,000 50,500,000
As of December 31,
2023 2024
RMB RMB
Long-term bank borrowings 7,512,629 5,256,098
Less: Current portion of long-term bank borrowings (1,993,168 ) (792,548 )
Long-term borrowings, excluding current portion 5,519,461 4,463,550 Short-term bank borrowings In March 2023, the Company entered into a one-year
loan agreement with Bank of Beijing for general working capital purposes, with total principal amount of RMB6,000,000 and would mature
in March 2024, bearing an interest rate of 3.65% per annum. This facility was guaranteed by Ms. Norma Ka Yin Chu and a subsidiary of the
Company. As of December 31, 2023, the outstanding amount was RMB6,000,000. The borrowing was fully repaid in March 2024. In July 2023, the Company entered into a one-year
loan agreement with CNCB for general working capital purposes, with total principal amount of RMB7,000,000 and would mature in July 2024,
bearing an interest rate of 4.35% per annum. This facility was guaranteed by Ms. Wang Xiaoxiao. As of December 31, 2023, the outstanding
amount was RMB7,000,000. The borrowing was fully repaid in July 2024. In September 2023, Yuli entered into a one-year
loan agreements with Zhejiang Tailong Commercial Bank (“Tailong Bank”), with total principal amount of RMB3,000,000 and would
mature in September 2024, bearing an interest rate of 4.0% per annum. This facility was guaranteed by Ms. Chen di, Mr. Zhang Yi, Mr. Lin
Jianfeng, Ms. Shen Zhouzhou and Mr. Guo Yujie. As of December 31, 2023, the outstanding amount was RMB3,000,000. The borrowing was fully
repaid in September 2024. In November 2023, Yuli entered into a one-year
credit facility agreement with BOC, which allows the Company to draw borrowings up to RMB2.0 million for general working capital purposes.
RMB2,000,000 was drawn down from this facility in December 2023 and would mature in December 2024, which bore an interest rate of 3.05%
per annum. The facility was guaranteed by Ms. Chen di, Mr. Zhang Yi. and pledged by the real estate of Mr. Zhang Yi. As of December 31,
2023, the outstanding amount was RMB2,000,000. The borrowing was fully repaid in December 2024. In December 2023, Yuli entered into three one-year
loan agreements with ICBC, with total principal amount of RMB1,500,000 and would mature in December 2024, bearing an interest rate of
4.05% per annum. As of December 31, 2023, the outstanding amount was RMB1,500,000. The borrowing was fully repaid in December 2024. In January 2024, the Company entered into a one-year
credit facility agreement with China Merchants Bank, which allows the Company to draw borrowings up to RMB10.0 million for general working
capital purposes. RMB5.0 million was drawn down from this facility in February 2024 and would mature in February 2025, which bore an interest
rate of 3.41% per annum. This facility was guaranteed by Shanghai Administration Center of Policy Financing Guarantee Funds for SMEs.
The borrowing was fully repaid in May 2024. In March 2024, Yunmao entered into a one-year
loan agreements with Hangzhou United Bank, with total principal amount of RMB5,000,000 and would mature in March 2025, bearing an interest
rate of 4.0% per annum. This facility was guaranteed by the Company. The borrowing was fully repaid in March 2025. In April 2024, the Company entered into a one-year
loan agreement with Bank of Beijing for general working capital purposes, with total principal amount of RMB10,000,000 and would mature
in January 2025, bearing an interest rate of 3.5% per annum. This facility was guaranteed by Ms. Norma Ka Yin Chu and a subsidiary of
the Company. The borrowing was fully repaid in January 2025. In May 2024, the Company entered into a one-year
loan agreement with Bank of Shanghai for general working capital purposes, with total principal amount of RMB10,000,000 and would mature
in May 2025, bearing an interest rate of 3.7% per annum. This facility was guaranteed by Ms. Norma Ka Yin Chu and Shanghai Administration
Center of Policy Financing Guarantee Funds for SMEs. As of December 31, 2024, the outstanding amount was RMB10,000,000. In June 2024, the Company entered into a one-year
loan agreement with CIB for general working capital purposes, with total principal amount of RMB10,000,000 and would mature in June 2025,
bearing an interest rate of 3.15% per annum. This facility was guaranteed by Ms. Norma Ka Yin Chu. As of December 31, 2024, the outstanding
amount was RMB10,000,000. In September 2024, Yuli entered into a one-year
loan agreements with Zhejiang Tailong Commercial Bank (“Tailong Bank”), with total principal amount of RMB3,000,000 and would
mature in October 2025, bearing an interest rate of 4.8% per annum. This facility was guaranteed by Ms. Chen di, Mr. Zhang Yi, Mr. Lin
Jianfeng, Ms. Shen Zhouzhou and Mr. Guo Yujie. As of December 31, 2024, the outstanding amount was RMB3,000,000. In September 2024, Lishang entered into a one-year
loan agreements with BOC, with total principal amount of RMB3,500,000 and would mature in September 2025, bearing an interest rate of
3.4% per annum. This facility was guaranteed by Shanghai Administration Center of Policy Financing Guarantee Funds for SMEs . As of December
31, 2024, the outstanding amount was RMB3,500,000. In November 2024, Yuli entered into a one-year
loan agreements with ICBC, with total principal amount of RMB1,500,000 and would mature in November 2025, bearing an interest rate of
3.1% per annum. As of December 31, 2024, the outstanding amount was RMB1,500,000. In December 2024, Yuli entered into a one-year
loan agreements with BOC, with total principal amount of RMB1,500,000 and would mature in December 2025, bearing an interest rate of 3.1%
per annum. This facility was guaranteed by Ms. Chen di, Mr. Zhang Yi and Mr. Guo Yujie. As of December 31, 2024, the outstanding amount
was RMB1,500,000. The weighted average interest rate for short-term
borrowings as of December 31, 2023 and 2024 were approximately 4.3% and 3.7%, respectively. Long-term bank borrowings In June 2021, the Company entered into an eight-year
term facility with BOC, which allows the Company to draw borrowings up to HK$2.0 million for general working capital purposes. HK$2.0
million was drawn from this facility in June 2021 and would mature in June 2029, at an interest rate of 2.75% per annum, and the outstanding
principal and interest accrued thereon of this facility shall be repaid by 84 equal monthly instalments, commencing 13 months after the
drawdown date. This facility was guaranteed by Mr. Samuel Derk Shuen Lim. HK$260,081 (equivalent to RMB233,969) was repaid in 2023. As
of December 31, 2023, the outstanding long-term bank borrowings balance repayable within the next twelve months amount of HK$273,036 (equivalent
to RMB247,425) was classified as “current portion of long-term bank borrowings” on the consolidated balance sheets, the remaining
outstanding long-term bank borrowings balance was HK$1,358,938 (equivalent to RMB1,231,470). HK$274,485 (equivalent to RMB254,173) was
repaid in 2024. As of December 31, 2024, the outstanding long-term bank borrowings balance repayable within the next twelve months amount
of HK$274,485 (equivalent to RMB254,173) was classified as “current portion of long-term bank borrowings” on the consolidated
balance sheets, the remaining outstanding long-term bank borrowings balance was HK$1,083,004 (equivalent to RMB1,002,862). In September 2022, the Company entered into a
two-year loan agreement with WeBank for general working capital purposes, with total principal amount of RMB300,000 and would mature
in September 2024, bearing an interest rate of 17.82% per annum. This loan was guaranteed by Mr. Ding Lichun. The outstanding principal
thereon of this loan shall be repaid by 24 equal monthly instalments. RMB150,000 and RMB112,500 were repaid in 2023 and 2024,
respectively. As of December 31, 2023, the outstanding long-term bank borrowings and interest balance repayable within the next twelve
months amounted to RMB112,500 was classified as “current portion of long- term bank borrowings” on the consolidated balance
sheets and the remaining outstanding long-term bank borrowings and interest balance was nil nil In October 2022, RMB70,000 was drawn from the
July 2022 credit facility agreement facility and would mature in October 2024, and the outstanding principal thereon of this facility
shall be repaid by 24 equal monthly instalments. RMB35,000 and RMB29,167 was repaid in 2023 and 2024, respectively. As of December 31,
2023, balance of RMB29,167 repayable within the next twelve months was classified as “current portion of long-term bank borrowings”
and the remaining outstanding long-term bank borrowings balance was nil nil From October to December 2022, the Company entered
into a number of two-year loan agreements with WeBank for general working capital purposes, with total principal amount of RMB170,062
and would mature from October to December 2024, bearing an interest rate of 12.96% - 17.82% per annum. The loans were guaranteed by Ms.
Wang Xiaoxiao. The outstanding principal thereon of this loan shall be repaid by 24 equal monthly instalments. RMB85,031 and RMB76,694
were repaid in 2023 and 2024, respectively. As of December 31, 2023, the outstanding long-term bank borrowings and interest balance repayable
within the next twelve months amounted to RMB76,694 were classified as “current portion of long-term bank borrowings” on the
consolidated balance sheets and the remaining outstanding long-term bank borrowings balance was nil nil In June 2023, the Company entered into a two-year
loan agreement with WeBank for general working capital purposes, with total principal amount of RMB330,000 and would mature in June 2025,
bearing an interest rate of 9.72% per annum. This loan was guaranteed by Mr. Ding Lichun. The outstanding principal thereon of this loan
shall be repaid by 24 equal monthly instalments. RMB47,143 and RMB188,571 were repaid in 2023 and 2024. As of December 31, 2023, the outstanding
long-term bank borrowings and interest balance repayable within the next twelve months amounted to RMB188,571 was classified as “current
portion of long-term bank borrowings” on the consolidated balance sheets. The remaining outstanding long-term bank borrowings and
interest balance was RMB94,286. As of December 31, 2024, the outstanding long-term bank borrowings and interest balance repayable within
the next twelve months amounted to RMB94,286 was classified as “current portion of long-term bank borrowings” on the consolidated
balance sheets. The remaining outstanding long-term bank borrowings and interest balance was nil In July 2023, the Company entered into a two-year
loan agreement with WeBank for general working capital purposes, with total principal amount of RMB1,200,000 and would mature in July
2025, bearing an interest rate of 12.24% per annum. The outstanding principal thereon of this loan shall be repaid by 24 equal monthly
instalments. RMB114,286 was repaid in 2023. As of December 31, 2023, the outstanding long-term bank borrowings and interest balance repayable
within the next twelve months amounted to RMB685,715 was classified as “current portion of long- term bank borrowings” on
the consolidated balance sheets. The remaining outstanding long- term bank borrowings and interest balance was RMB399,999. As of December
31, 2024, the borrowing was fully repaid and the remaining outstanding long-term bank borrowings balance was nil In September 2023, the Company entered into a
ten-year term facility with Nanyang Commercial Bank (“NCB”), which allows the Company to draw borrowings up to HK$4,550,000
for general working capital purposes. HK$4,550,000 (equivalent to RMB4,123,210 as of December 31, 2023) was drawn from this facility in
October 2023 and would mature in October 2033, at an interest rate of 3.625% per annum, and the outstanding principal and interest accrued
thereon of this facility shall be repaid by 120 equal monthly instalments, commencing 1 months after the drawdown date. This facility
was guaranteed by Mr. Samuel Derk Shuen Lim, Mr. Lin Kai Hang, Mr. Sio Ieng Kit, Mr. Tang Wai Cheung and Ms. Norma Ka Yin Chu for each
guaranteed amount of HK$4,550,000. HK$63,048 (equivalent to RMB57,613) and HK$387,514 (equivalent to RMB358,838) was repaid in 2023and
2024. As of December 31, 2023, the outstanding long-term bank borrowings balance repayable within the next twelve months amount of HK$386,413
(equivalent to RMB350,168) was classified as “current portion of long-term bank borrowings” on consolidated balance sheets,
the remaining outstanding long- term bank borrowings balance was HK$4,100,539 (equivalent to RMB3,715,908). As of December 31, 2024, the
outstanding long-term bank borrowings balance repayable within the next twelve months amount of HK$387,514 (equivalent to RMB358,838)
was classified as “current portion of long-term bank borrowings” on consolidated balance sheets, the remaining outstanding
long- term bank borrowings balance was HK$3,711,924 (equivalent to RMB3,437,242). In September 2014, Cook SF entered into a five-year
term facility with Beneficial State Bank (“BSB”), which allows the Company to draw borrowings up to US$100,000 for business
purposes. In March 2020, the facility was extended to December 3, 2025 and allows the Company to draw borrowings up to US$199,547 for
business purposes, at an interest rate of 4% per annum, and the outstanding principal and interest accrued thereon of this facility shall
be repaid by 60 equal monthly instalments since April 12, 2020. This facility was guaranteed by Ms. Nona Lim and Mr. Derek Kennedy. As
of July 1, 2023 (the acquisition date), US$125,051 (equivalent to RMB871,518) was repaid, the outstanding long-term bank borrowings balance
repayable within the next twelve months amount of US$41,911 (equivalent to RMB302,838) was classified as “current portion of long-term
bank borrowings” on consolidated balance sheets, the remaining outstanding long-term bank borrowings balance was US$32,585 (equivalent
to RMB235,451). US$20,741 (equivalent to RMB146,112) was repaid in the second half of 2023. As of December 31, 2023, the outstanding long-term
bank borrowings balance repayable within the next twelve months amount of US$42,770 (equivalent to RMB302,928) was classified as “current
portion of long-term bank borrowings” on consolidated balance sheets, the remaining outstanding long-term bank borrowings balance
was US$10,984 (equivalent to RMB77,798). As of December 31, 2024, the outstanding long-term bank borrowings balance repayable within the
next twelve months amount of US$9,881 (equivalent to RMB71,029) was classified as “current portion of long-term bank borrowings”
on consolidated balance sheets. The remaining outstanding long-term bank borrowings balance was nil In December 2024, the Company entered into a number
of three-year loan agreements with WeBank for general working capital purposes, with total principal amount of RMB38,087 and would
mature in December 2027, bearing an interest rate of 22.27% - 32% per annum. The loans were guaranteed by Ms. Wang Xiaoxiao.
The outstanding principal thereon of this loan shall be repaid by 36 equal monthly instalments. RMB417 was repaid in 2024. As of December
31, 2024, the outstanding long-term bank borrowings and interest balance repayable within the next twelve months amounted to RMB14,223 were
classified as “current portion of long-term bank borrowings” on the consolidated balance sheets. The remaining outstanding
long-term bank borrowings and interest balance was RMB23,447 as of December 31, 2024. The aggregate maturities of the above long-term
bank borrowings for each year subsequent to December 31, 2024 are as follows:
For the Years Ending December 31, RMB
2025 792,548
2026 624,734
2027 624,734
2028 613,011
2029 487,825
2030 and thereafter 2,113,246
Total 5,256,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14. ACCRUED EXPENSES AND OTHER CURRENT LIABILITIES
As of December 31,
2023 2024
RMB RMB
Salary and welfare payables 5,534,691 9,989,510
Payable for acquisition of Lishang and Lin** 880,291 880,291
Payable for acquisition of Yuli and Cook SF 4,454,293 4,454,293
Payable for acquisition compensation - 1,437,680
Loans from employees * 20,936,432 13,531,170
Loans from individuals * 19,752,448 5,856,408
Loans from 3rd parties 2,531,534 13,746,304
Deposits from suppliers 773,826 908,489
Tax payables 62,003,708 90,197,285
Interest payables 11,393,183 18,335,411
Professional service fees 27,720,955 16,533,838
Accrued utilities and other expenses 12,970,800 16,367,039
Total 168,952,161 192,237,718 * Loans borrowed from third party individuals and employees are for general working capital use and repayable on demand. ** In connection with acquisition of Lin’s in 2022, the purchase consideration includes 11,938 Series C-1 redeemable convertible preferred shares to be issued by the Company. As of December 31, 2022, the Company has not issued any preferred shares to the founder of Lin’s and the fair value of preferred shares to be issued was recorded as a liability. In April 2023, the Company and the founder agreed a modification that the 11,938 Series C-1 redeemable convertible preferred shares to be replaced by 11,938 number of share options granted to the founder of Lin’s with an exercise price of US$0.0016 per share. These share options shall be exercisable upon an exercise event which is a public offering or other form of listing, regardless of grantee’s engagement status with the Company in 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5. LEASES The Company leases its offices, warehouses and
equipment under non-cancellable lease agreements that are classified as operating leases. The Company also has equipment that is leased
under non-cancelable finance lease. The following table presents balances reported in the consolidated balance sheet related to the Company’s
leases as of December 31, 2023 and 2024:
As of December 31,
2023 2024
RMB RMB
Operating lease Right-of-use assets 6,169,983 5,154,258
Operating lease liabilities – current 2,590,785 2,037,862
Operating lease liabilities – non-current 4,045,089 3,584,743
Total operating lease liabilities 6,635,874 5,622,605
Finance lease assets
Property, plant and equipment, at cost 335,758 340,768
Accumulated depreciation (206,620 ) (310,426 )
Property, plant and equipment, net 129,138 30,342
Finance lease liabilities – current 103,310 29,847
Finance lease liabilities – non-current 37,411 -
Total finance lease liabilities 140,721 29,847 The following table presents operating lease cost
reported in the consolidated statement of operations and comprehensive loss related to the Company’s leases for the years ended
December 31, 2023 and 2024:
As of December 31,
2023 2024
RMB RMB
Operating lease expenses:
Operating lease expenses 2,706,804 2,617,024
Short-term lease expenses 113,200 55,514
Total operating lease expenses 2,820,004 2,672,538
Finance lease expenses:
Amortization expenses 51,376 100,116
Interest expenses 7,158 7,227
Total finance lease expenses 58,534 107,343
Total lease expenses 2,878,538 2,779,881 Lease terms and discount rates are as follows: As of December 31, 2023 2024 RMB RMB Weighted average remaining lease term (years) Operating leases 4.8 4.3 Finance leases 1.3 0.3 Weighted average discount rate Operating leases 4.9 % 4.8 % Finance leases 8.9 % 8.9 % The following table reconciles the undiscounted
cash flows of the Company’s leases as of December 31, 2024 to the present value of its operating lease payments, including rental
payments for lease renewal options the Company is reasonably certain to exercise:
For the Years Ending December 31, Finance Operating
RMB RMB
2025 30,068 2,223,594
2026 - 1,423,308
2027 - 535,030
2028 - 544,114
2029 - 424,114
2030 and thereafter - 890,640
Total undiscounted ease payments 30,068 6,040,800
Less: imputed interest (221 ) (418,195 )
Present value of lease liabilities 29,847 5,622,605 Supplemental cash flow information related to
leases is as follows:
As of December 31,
2023 2024
RMB RMB
Cash paid for amounts included in the measurement of lease liabilities
Operating cash flows for operating leases 2,423,083 2,469.045
Operating cash outflows from finance leases (interest payments) 7,158 7,227
Financing cash outflows from finance leases 58,933 119,074
Non-cash information on lease liabilities arising from obtaining ROU assets
- Operating leases 2,423,082 1,612,783
Non-cash information on lease liabilities and ROU assets derecognized for termination of leases
- Operating leases - 145,523 The total amounts for subleases income included
in other income were nil As of December 31, 2024, the Company has no significant
lease contract that has been entered into but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t>
        </is>
      </c>
      <c r="B4" s="4" t="inlineStr">
        <is>
          <t>16. BUSINESS COMBINATION Mengwei Stores On January 12, 2021, SH DDC entered into a purchase
agreement (the “SPA”) with Mr. Liao Xuefeng and three entities controlled by Mr. Liao Xuefeng, which are Chongqing Meng Wei
Technology Co., Ltd., Chongqing Yizhichan Leisure Food E-commerce Service Department and Chongqing Wei Bang Internet Technology Co., Ltd.
(“the Sellers”), to acquire a number of online stores (“collectively referred to as Mengwei Stores”). Mengwei
Stores are principally engaged in online sales of self-heated hotpots. The Company further entered into a store operation agreement (“Store
Operation Agreement”) with the Sellers on the same date that the Sellers shall operate and manage Mengwei Stores under the instructions
of the Company since January 12, 2021, yet the legal name of these stores are still registered with the E-commerce platforms under the
Sellers. Acquisition of Mengwei Stores shall diversify
the Company’s existing business portfolio, and broaden the source of income of the Company. The transaction was accounted for under the acquisition
method of accounting in accordance with ASC 805, Business Combinations. The total consideration payable by the Company
comprises fixed cash consideration of RMB3.0 million and contingent cash consideration on achievement of Mengwei Stores’ GMV (as
defined in the SPA) and net profit for each performance period from January 2021 to March 2022 (as defined in the SPA). The potential
undiscounted amount of all future payments that could be required to be paid under the contingent consideration arrangement is between
RMB nil In addition, the Company will grant share options
to Mr. Liao Xuefeng and Mr. Zheng Haohua, holder of 10.0% equity interests in Chongqing Meng Wei Technology Co., Ltd. (“the Selling
Shareholders”) at the end of each performance period, depending on achievement of Mengwei Stores’ GMV (as defined in the SPA)
and net profit for each performance period from January 2021 to March 2022 (as defined in the SPA). Such share options will be fully vested
upon each of the grant and enable Selling Shareholders to acquire the Company’s ordinary shares at the stated nominal exercise price
upon the completion of Company’s IPO. Each share option has a contractual life of 10 years. As of December 31, 2022, the Company
had granted 18,016 share options to Mr. Liao Xuefeng and 2,002 share options to Mr. Zheng Haohua, respectively, in connection with the
achievements of the performance target. As the Selling Shareholders are continuously providing services to the Company under the Company’s
instructions to operate the online stores and such contingent payments are linked to the achievement of performance target at the end
of each service period, these share options will be accounted for as share-based compensation. The Company made estimates and judgments in determining
the fair value of consideration transferred, acquired assets and liabilities assumed, based on management’s experiences with similar
assets and liabilities with the assistance of an independent valuation firm. The allocation of the purchase price is as follows:
RMB
Considerations
Consideration - Cash payable 3,000,000
Consideration - Contingent cash payable * 3,331,019
Total considerations 6,331,019
Less: Identifiable net assets acquired as of January 12, 2021
Cash and cash equivalents acquired in the business combination 349,323
Accounts receivable, net 2,648,789
Prepayments and other current assets 90,755
Intangible asset - franchise agreement 2,200,000
Accrued expenses and other current liabilities (43,279 )
Deferred tax liabilities (550,000 )
Total identifiable assets acquired and liabilities assumed 4,695,588
Goodwill 1,635,431 Goodwill recognized on the acquisition is attributable
mainly to the skills and technical talent of the target Company’s work force. None of the goodwill is expected to be deductible
for income tax purpose. * In December 2022, the Company and the sellers confirmed separately in writing that the performance target for the third performance period from October 2021 to December 2021 and the performance target for the fourth performance period from January 2022 to March 2022 were partially achieved and the cash payment for the third performance period and fourth performance period from October 2021 to March 2022 was RMB0.6 million and subsequently paid in January 2023. The difference between the actual payment and fair value of the contingent consideration payable of RMB 0.1 million was included in general and administrative expenses for the year ended December 31, 2022. On April 30, 2023, SH DDC entered into a purchase
agreement with four entities controlled by Mr. Liao Xuefeng, (together as “the MW Sellers”) to acquire 100% interest in four
online stores on Pinduoduo platform (“collectively referred to as PDD Stores”), for cash of approximately RMB402,755, subject
to adjustments during the subsequent performance periods. PDD Stores are principally engaged in online sales of self-heated hotpots. This
acquisition enables the Company to expand its custom traffic through a wide range of online channels and broadens the source of income
of the Company. Lin’s On February 1, 2022, the Company entered into
a Share Subscription Agreement (“the SSA”) with Mr. Lin Kai Hang, and other two natural persons, (collectively referred to
as “the Founder”) to subscribe 209 ordinary shares, representing 51% of the entire issued share capital of Lin’s Group
Limited (“Lin’s”), immediately upon completion of such issuance and allotment on February 1, 2022. Lin’s is principally
engaged in sales of ready-to-cook seasoning packages to online and offline customers. The subscription consideration includes cash consideration
of US$138,000 and 11,938 Series C-1 redeemable convertible preferred shares to be issued by the Company. As of December 31, 2022, the
Company has not issued any preferred shares to the Founder. The Company made estimates and judgments in determining
the fair value of consideration transferred, acquired assets and liabilities assumed, based on management’s experiences with similar
assets and liabilities with the assistance of an independent valuation firm. The allocation of the purchase price is as follows:
RMB
Considerations:
Consideration - Cash payable 880,291
Consideration - Fair value of preferred shares to be issued * 1,398,431
Total considerations 2,278,722
Less: Identifiable net assets acquired as of February 1, 2022
Cash and cash equivalents acquired in the business combination 151,470
Accounts receivable, net 311,041
Prepayments and other current assets 16,812
Property, plant and equipment, net 118,574
Intangible asset - Brand name 213,096
Intangible asset - Customer relationship 339,470
Operating lease Right-of-use assets 482,413
Contract liabilities (4,927 )
Accrued expenses and other current liabilities (430,507 )
Current portion of operating lease liabilities (93,468 )
Operating lease liabilities (388,945 )
Deferred tax liabilities (91,173 )
Total identifiable assets acquired and liabilities assumed 623,856
Add: Fair value of equity held by non-controlling interest ** 1,744,476
Goodwill 3,399,342 * The Company determined the fair value of the Company’s preferred shares with the assistance of an independent third-party valuation firm, utilizing the discounted cash flow method to determine the underlying equity value and adopted equity allocation model. ** The fair value of the non-controlling interest in Lin’s was measured based on significant inputs that are not observable in the market and thus represents a Level 3 measurement. Key assumption includes adjustments because of the lack of control that market participants would consider when estimating the fair value of the noncontrolling interest in Lin’s. Lishang On May 1, 2022, Shanghai DayDayCook entered into
a purchase agreement with Ms. Chen Di and two other her nominee shareholders (“the Seller”) to acquire 51% equity interest
of Shanghai Lishang Trading Limited (“Lishang”). Lishang is principally engaged in sales of RTC and RTE product gift boxes. Acquisition of Lishang shall diversify the Company’s
existing business portfolio and broaden the source of income of the Company. The transaction was accounted for under the acquisition
method of accounting in accordance with ASC 805, Business Combinations. The acquisition was completed when the Company obtained control
over Lishang on May 1, 2022. The total consideration payable by the Company
includes a fixed cash consideration of RMB2.9 million to be paid in four installments. In addition, the Company may be required to grant
share options to the Lishang Seller which was accounted for as share-based compensation (note 20). The Company made estimates and judgments in determining
the fair value of consideration transferred, acquired assets and liabilities assumed, based on management’s experiences with similar
assets and liabilities with the assistance of an independent valuation firm. The allocation of the purchase price is as follows:
RMB
Consideration - Cash payable 2,609,153
Less: Identifiable net assets acquired as of May 1, 2022
Cash and cash equivalents acquired in the business combination 2,071,881
Inventories 150,369
Prepayments and other current assets 846,544
Intangible asset - Customer relationship 1,500,000
Operating lease Right-of-use assets 3,003,335
Accounts payable (159,500 )
Short-term bank borrowings (3,050,000 )
Accrued expenses and other current liabilities (58,253 )
Current portion of operating lease liabilities (212,294 )
Operating lease liabilities (2,791,041 )
Deferred tax assets 100,809
Total identifiable assets acquired and liabilities assumed 1,401,850
Add: Fair value of equity held by non-controlling interest * 2,005,467
Goodwill 3,212,770 * The fair value of the non-controlling interest in Lishang was measured based on significant inputs that are not observable in the market and thus represents a Level 3 measurement. Key assumption includes adjustments because of the lack of control that market participants would consider when estimating the fair value of the noncontrolling interest in Lishang. YJW and KeKe On June 17, 2022 the Company formed two entities,
Quanzhou DDC and Quanzhou Weishi with the Company and Mr. Zheng Dongfang holding the respective 60% and 40% equity interests. These entities
were set up as the transferees of the YJW and the KeKe Target Assets. The transaction was accounted for under the acquisition
method of accounting in accordance with Accounting Standards Codification (“ASC”) 805, Business Combinations. The acquisition
was completed when Quanzhou DDC and Quanzhou Weishi obtained control over the Target Assets on June 17, 2022. The Company made estimates and judgments in determining
the fair value of consideration transferred, acquired assets and liabilities assumed, based on management’s experiences with similar
assets and liabilities with the assistance of an independent valuation firm. The allocation of the purchase price is as follows:
RMB
Considerations:
Consideration - Cash payable 1,500,000
Consideration - Share options 9,809,039
Total considerations 11,309,039
Less: Identifiable net assets acquired of the YJW Target Assets as of June 17, 2022
Inventories 420,016
Prepayments and other current assets 12,064,620
Intangible asset – Customer relationship 2,300,000
Deferred tax liabilities (575,000 )
Total identifiable assets acquired and liabilities assumed 14,209,636
Add: Fair value of equity held by non-controlling interest * 6,031,487
Goodwill 3,130,890 * The fair value of the non-controlling interest in YJW was measured based on significant inputs that are not observable in the market and thus represents a Level 3 measurement. Key assumption includes adjustments because of the lack of control that market participants would consider when estimating the fair value of the noncontrolling interest in YJW.
RMB
Consideration - Share options 8,683,415
Less: Identifiable net assets acquired of the KeKe Target Assets as of June 17, 2022
Inventories 544,261
Prepayments and other current assets 10,178,171
Intangible asset – Customer relationship 1,000,000
Deferred tax liabilities (250,000 )
Total identifiable assets acquired and liabilities assumed 11,472,432
Add: Fair value of equity held by non-controlling interest * 4,631,154
Goodwill 1,842,137 * The fair value of the non-controlling interest in KeKe was measured based on significant inputs that are not observable in the market and thus represents a Level 3 measurement. Key assumption includes adjustments because of the lack of control that market participants would consider when estimating the fair value of the noncontrolling interest in KeKe. Cook SF On May 26, 2023, the Company entered into a purchase
agreement with Ms. Nona Lim and other selling shareholders to acquire 100% interest in Cook San Francisco, LLC. (“Cook SF”).
Cook SF operates the brand “Nona Lim”, an Asian food brand sells RTC product based in USA. This acquisition enables the Company
to expand its customer base into the US market. The transaction was accounted for under the acquisition
method of accounting in accordance with ASC 805, Business Combinations. The acquisition was completed when the Company obtained control
over Cook SF on July 1, 2023. The subscription consideration includes cash consideration
of US$1,977,516 (equivalent to RMB13.71 million), and payable consideration of US$1,318,374 (equivalent to RMB9.53 million) settled in
certain ordinary shares. The Company also funded the extinguishment of the Cook SF’s debt of cash consideration of US$ $25,000(equivalent
to RMB0.18 million), and payable consideration of $348,000 (equivalent to RMB 2.51 million) settled in certain ordinary shares. As of December 31, 2023, the Company has paid
all the cash consideration and issued certain ordinary shares. The Company made estimates and judgments in determining
the fair value of consideration transferred, acquired assets and liabilities assumed, based on management’s experiences with similar
assets and liabilities with the assistance of an independent valuation firm. The allocation of the purchase price is as follows:
RMB
Considerations:
Consideration - Cash payable 13,713,780
Consideration - Payable settled in certain ordinary shares 9,526,307
Consideration - Extinguishment debt settled in cash 180,645
Consideration - Extinguishment debt settled in certain ordinary shares 2,514,578
Total considerations 25,935,310
Less: Identifiable net assets acquired as of July 1, 2023
Cash and cash equivalents acquired in the business combination 6,796,462
Accounts receivable 981,979
Inventories 3,725,134
Prepayments and other current assets 2,895,627
Property, plant and equipment 338,595
Intangible asset - Brand name 3,612,900
Accounts payable (3,222,859 )
Short-term bank borrowings (181,250 )
Current portion of long-term bank borrowings (302,838 )
Contract liabilities (38,088 )
Accrued expenses and other current liabilities (13,523,241 )
Current portion of finance lease liabilities (108,626 )
Long-term bank borrowings (235,451 )
Finance lease liabilities (88,044 )
Deferred tax liabilities (1,083,870 )
Total identifiable assets acquired and liabilities assumed (433,570 )
Goodwill 26,368,880 Shanghai Yuli Development Limited (“Yuli”) On April 1, 2023, Shanghai DayDayCook entered
into a purchase agreement with Ms. Chen Di and two other shareholders (“the Yuli Seller”) to acquire 51% equity interest of
Shanghai Yuli Development Limited (“Yuli”). Yuli is principally engaged in sales of RTC and RTE gift product vouchers. Acquisition of Yuli shall diversify the Company’s
existing business portfolio and broaden the source of income of the Company. The transaction was accounted for under the acquisition
method of accounting in accordance with ASC 805, Business Combinations. The acquisition was completed when the Company obtained control
over Yuli on July 1, 2023. The total consideration payable by the Company
is a fixed cash consideration of RMB4.14 million to be paid in four installments. In addition, the Company may be required to grant
share options to the Yuli Seller at the end of each performance period, adjusted based on the achievement of Yuli’s revenue, gross
profit and net profit for each of the four performance periods during July 1, 2023 to December 31, 2026, over the target performance.
If the qualified IPO does not occur by March 31, 2026, the Company is obliged to deliver a fixed amount of RMB24.50 million cash, with
all previously issued share options, if any, cancelled. As the Company completed IPO on November 17, 2023,
RMB 24.50 million is not required to be paid by the Company. All share options will be settled in shares based on the actual performances
during the performance periods. On December 1, 2023, the Company entered into
a supplemental agreement with the Yuli Seller to adjust the cash consideration to RMB2.15 million due to the subsequent financial due
diligence results of the historical financial information of Yuli. The Company adjusted the provisional amount at the acquisition date
on July 1, 2023, because this adjustment results from new information about facts and circumstances that existed at the acquisition date
and falls within the measurement period. In addition, the performance periods of the share
options to be granted to the Yuli Seller were shortened to two performance periods during July 1, 2023 to December 31, 2024. And the target
performances were also modified accordingly. As of December 31, 2023, the Company has not issued
any share options to the Yuli Seller as the financial information of Yuli for the first performance periods up to December 31, 2023 was
still under preparation and was subject to audit. The Company made estimates and judgments in determining
the fair value of consideration transferred, acquired assets and liabilities assumed, based on management’s experiences with similar
assets and liabilities with the assistance of an independent valuation firm. The allocation of the purchase price is as follows:
RMB
Consideration - Cash payable 1,892,830
Less: Identifiable net assets acquired as of July 1, 2023
Cash and cash equivalents acquired in the business combination 1,120,094
Accounts receivable 635,396
Prepayments and other current assets 3,197,779
Intangible asset – Customer relationship 2,400,000
Short-term borrowings (4,273,000 )
Contract liabilities (2,640,046 )
Accrued expenses and other current liabilities (161,263 )
Deferred tax liabilities (572,955 )
Total identifiable assets acquired and liabilities assumed (293,995 )
Add: Fair value of equity held by non-controlling interest* 1,309,393
Goodwill 3,496,218 * The fair value of the non-controlling interest in Yuli was measured based on significant inputs that are not observable in the market and thus represents a Level 3 measurement. Key assumption includes adjustments because of the lack of control that market participants would consider when estimating the fair value of the noncontrolling interest in Yuli. Yai’s Thai, LLC (“Yai’s Thai”) On December 26, 2023, the Company entered into
a purchase agreement with shareholders of Yai’s Thai, Inc. to acquire its 100% interest of shares. Yai’s Thai operates the
brand “Yai’s Thai”, a Thai American food brand selling curry and sauce products based in USA. This acquisition enables
the Company to expand its customer base into the US market. The transaction was accounted for under the acquisition
method of accounting in accordance with ASC 805, Business Combinations. The acquisition was completed when the Company obtained control
over Yai’s Tai on February 1, 2024. The subscription consideration includes cash consideration
of US$1,674,461 (equivalent to RMB12.04 million), and payable consideration of US$6,697,842 (equivalent to RMB48.15 million) settled in
certain ordinary shares. As of December 31, 2024, the Company has paid
all the cash consideration and issued certain ordinary shares. The Company made estimates and judgments in determining
the fair value of consideration transferred, acquired assets and liabilities assumed, based on management’s experiences with similar
assets and liabilities with the assistance of an independent valuation firm. The allocation of the purchase price is as follows:
RMB
Considerations:
Consideration - Cash payable 12,036,695
Consideration - Payable settled in certain ordinary shares 48,146,767
Total considerations 60,183,462
Less: Identifiable net assets acquired as of January 31, 2024
Cash and cash equivalents acquired in the business combination 1,484,570
Accounts receivable 2,245,419
Inventories 3,764,364
Other current assets 474,117
Property, plant and equipment 24,584
Intangible asset – Trade mark 884,173
Intangible asset – Customer relationship 23,613,894
Non-operating assets 247,324
Accounts payable (12,872,591 )
Other current liabilities (8,701,997 )
Deferred tax liabilities (5,144,594 )
Total identifiable assets acquired and liabilities assumed 6,019,263
Goodwill 54,164,199 The following unaudited pro forma financial information
presents the total revenue and net loss of the Company in the aggregate assuming all the above acquisitions occurred as of January 1,
2022, 2023 and 2024, respectively.
2022 2023 2024
RMB RMB RMB
Revenue 231,912,739 222,220,917 276,481,235
Net loss (121,922,472 ) (161,289,907 ) (111,164,391 ) The unaudited pro forma financial information
is supplemental information only and is not necessarily indicative of the Company’s consolidated results of operations actually
would have been had the acquisition been completed on January 1. In addition, the unaudited pro forma financial information does not attempt
to project the future consolidated results of operations of the Company after the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Loans and Shareholder Loans</t>
        </is>
      </c>
      <c r="B1" s="2" t="inlineStr">
        <is>
          <t>12 Months Ended</t>
        </is>
      </c>
    </row>
    <row r="2">
      <c r="B2" s="2" t="inlineStr">
        <is>
          <t>Dec. 31, 2024</t>
        </is>
      </c>
    </row>
    <row r="3">
      <c r="A3" s="3" t="inlineStr">
        <is>
          <t>Convertible Loans and Shareholder Loans [Abstract]</t>
        </is>
      </c>
      <c r="B3" s="4" t="inlineStr">
        <is>
          <t xml:space="preserve"> </t>
        </is>
      </c>
    </row>
    <row r="4">
      <c r="A4" s="4" t="inlineStr">
        <is>
          <t>CONVERTIBLE LOANS AND SHAREHOLDER LOANS</t>
        </is>
      </c>
      <c r="B4" s="4" t="inlineStr">
        <is>
          <t>17. CONVERTIBLE LOANS AND SHAREHOLDER LOANS
January 2019 Shareholder Loan In January 2019, the Company entered into a shareholder
loan agreement with an investor for an aggregate principal amount of HK$23.5 million (the “January 2019 Shareholder Loan”).
The loan bears interest of 12% per annum and is repayable within 12 months from the issue date. Concurrent with the loan, the Company
granted a warrant (“B-2 Warrant”) to the investor for a consideration of HK$1.0 to subscribe for Series B-2 Redeemable Convertible
Preferred Shares at an exercise price of US$63.20 per share. The total subscription price for the warrant shall not exceed one-third of
the loan, plus any accrued but unpaid interest. The B-2 Warrant will expire on the earlier of: (i) the date of the closing of the first
firm commitment, underwritten public offering to the general public of the ordinary shares of the Company where the valuation of the Company
is no less than US$400,000,000; or (ii) 23 January 2022. In September 2019, the Company agreed with
the lender to extend the loan to be expired by 25 September 2020, and revised interest to 6% per annum and concurrently granted an
additional warrant (“C Warrant”) to the same lender for a consideration of HK$1.0 to subscribe for Series C Redeemable Convertible
Preferred Shares at an exercise price of US$57.12 per share (“the first modification”). The total subscription price for the
warrant shall not exceed one-third of the loan, plus any accrued but unpaid interest. The C Warrant will expire on the earlier of: (i) the
date of the closing of the first firm commitment, underwritten public offering to the general public of the ordinary shares of the Company
where the valuation of the Company is no less than US$400,000,000; or (ii) 25 September 2022. In October 2020, the Company agreed with
the lender to extend the loan to be expired by March 2021, and revised interest to 8% per annum (“the second modification”).
In addition, the Company revised the exercise price of both B-2 Warrant and C Warrant to US$37.92 per share. Both B-2 Warrant and C Warrant
became exercisable at the time on the earlier of: (i) the consummation of a qualified IPO; and (ii) 25 September 2023. In February 2021, the Company repaid HK$7.8 million
and in March 2021, the Company agreed with the lender to extend the remaining unpaid principal of HK$15.7 million to be expired on
the earlier of (i) the consummation of a qualified IPO; and (ii) September 25, 2021. The interest of the outstanding amount
of the loan remains at 8% per annum (“the third modification”). In September 2021, the Company agreed with
the lender to extend the loan to be expired on the earlier of (i) the consummation of a qualified IPO; and (ii) April 2022.
The interest remains at 8% per annum. Concurrently the Company granted additional warrants (“Class A OS Warrant”) to the same
lender for a consideration of HK$1.0 to subscribe for the new Class A Ordinary Shares at an exercise price of US$10.64 per share. The
total subscription price for the Class A Ordinary Shares shall not exceed US$2,405,964. At the same time, the B-2 &amp; C Warrant issued
to the lender were cancelled. The Class A OS Warrant will expire on 25 September 2023 (“the fourth modification”). The warrants are legally detachable and separately
exercisable for underlying Redeemable Convertible Preferred Shares that are contingently redeemable and therefore are considered a freestanding
financial liability under ASC 480. The Class A OS Warrant are legally detachable and separately exercisable for variable number of
the Company’s equity shares and therefore are considered a freestanding financial liability under ASC 480. The warrants are
initially measured and recognized at its fair value and also subsequently measured at fair value with changes in fair value recognized
in “changes in fair value of financial instruments” in the consolidated statements of operations and comprehensive loss. The Company assessed whether there were substantial
changes of terms of the January 2019 Shareholder Loan. If the terms are substantially different, the modification is accounted for
as a debt extinguishment. Otherwise, it is accounted for as a modification. In order to determine whether the terms are substantially
different upon each modification, the Company compared whether the present value of the cash flows under the terms of the modified debt
instrument is at least 10 percent different from the present value of the remaining cash flows under the terms of the original debt instrument.
If the terms of a non-convertible debt instrument are modified and the cash flow effect on a present value basis is less than 10 percent,
the debt instruments are not considered to be substantially different. The calculation of the present value of the cash flows of the new
debt instruments included all cash flows specified by the terms of the new debt instruments plus any amounts paid by the Company. Those
amounts paid by the Company were the fair value of new warrants issued in the first modification, the incremental fair value resulted
from the revision of the warrant terms in the second modification, nil in the third modification and the excess of the fair value of Class
A OS Warrant issued, over the fair value of the B-2 &amp; C Warrants cancelled, in the fourth modification. Based on the above assessment, it was determined
that there was no substantial change of terms in the first modification and the new debt was accounted for at amortized cost using a new
effective interest rate determined based on the original debt’s net carrying amount after deducting the fair value of the newly
issued C Warrant and the revised cash flow under the term of the modified debt instrument. For the second modification, it was determined
that there was substantial change of terms and extinguishment accounting was applied. The excess of the reacquisition price of debt, being
the fair value of the new debt instruments and the incremental fair value of RMB2.9 million (US$0.5 million) of the warrants
resulted from the revision of the exercise price, over the net carrying amount of the extinguished debt was recognized as losses upon
the extinguishment. It was determined that there was no substantial
change of terms in the third modification and the new debt was accounted for at amortized cost using a new effective interest rate determined
based on the original debt’s net carrying amount and the revised cash flow under the term of the modified debt instrument. For the fourth modification, it was determined
that there was substantial change of terms and extinguishment accounting was applied. The excess of the reacquisition price of debt, being
the fair value of the new debt instruments and the incremental fair value of RMB5.9 million (US$0.9 million) of the issuance
of Class A OS Warrant, over the net carrying amount of the extinguished debt and the derecognition of the B-2 &amp; C Warrant was recognized
as losses upon the extinguishment in 2021. In April 2022, the Company agreed with the
lender to extend the remaining unpaid principal of HK$15.7 million to be expired on the earlier of (i) the consummation of a qualified
IPO; (ii) the date falling fourteen (14) business days after receiving a repayment notice. At any time after the Company has received
a new round of financing of not less than US$20.0 million, the lender may elect to request the Company for repayment of the indebtedness;
and (iii) October 25, 2022. The interest of the outstanding amount of the loan remains at 8% per annum (“the fifth modification”). In October 2022, the Company agreed with
the lender to extend the remaining unpaid principal of HK$15.7 million to be expired on the earlier of (i) the consummation of a qualified
IPO; (ii) the date falling fourteen (14) business days after receiving a repayment notice. At any time after the Company has received
a new round of financing of not less than US$20.0 million, the lender may elect to request the Company for repayment of the indebtedness;
and (iii) October 25, 2023. The interest of the outstanding amount of the loan remains at 8% per annum (“the sixth modification”). It was determined that there was no substantial
change of terms in the fifth and sixth modifications and the new debt was accounted for at amortized cost using a new effective interest
rate determined based on the original debt’s net carrying amount and the revised cash flow under the term of the modified debt instrument.
The balance as of December 31, 2023 and 2024 was RMB14,227,340 and RMB14,538,200, respectively. As the Class A OS Warrant has not been exercised
by 25 September 2023, the Class A OS Warrant expired on 25 September 2023. November 2020 Shareholder Loan In November 2020, the Company borrowed US$ denominated
loans of US$0.7 million from one of the shareholders. The loans bear interest of 8% per annum. Upon the closing of the Series C-1 round
of the Company, the lenders may at any time elect to request the Company for repayment of the loan and accrued interest. No payment was
made before December 31, 2024, it was recorded as current liability at amortized cost and the balance as of December 31, 2023 and 2024
was RMB4,957,890 and RMB5,031,880, respectively. February 2021 Shareholders Loan In connection with the C-1 financing completed
in February 2021, the Company issued certain shareholders’ loans to related investors. These loans bear a fixed interest rate of
8.0% per annum and are repayable within one year. In May 2022, the related investors except one investor, signed loan extension agreements
with the Company that the repayment date shall be extended to January 1, 2024. In June 2023, the related investors except three
investors signed loan extension agreements with the Company that the repayment date shall be extended to January 1, 2025, The Company
recorded February 2021 Shareholders Loan at amortized cost with the balances of RMB6,891,043 in current liabilities, and the balances
of RMB56,928,815 in non-current liabilities as of December 31, 2023. The balance as of December 31, 2024 was RMB64,772,782. August 2021 Convertible Loan In August 2021, the Company entered into
a convertible loan agreement with a new lender for a total principal amount of RMB12.0 million (US$1.9 million) (“the August 2021
Convertible Loan”). The repayment date falls on 12 months from the date of the August 2021 Convertible Loan agreement, provided,
that if a proposed financing has not occurred within 12 months from the date of the August 2021 Convertible Loan, the parties hereby agree
that the repayment date shall be extended by 3 months. Interest rate is 0% per annum. Loan conversion shall take place automatically on
or immediately before the date of listing of the qualified IPO. The conversion price is US$19.84 per share, or a price per share that
equals to US$300,000,000 divided by the Company’s total number of shares immediately before Qualified IPO calculated on fully diluted
basis, whichever is lower. In August 2022, the Company renewed the August
2021 Convertible Loan agreement and also revised certain terms. Based on the revised terms, the repayment date is August 30, 2023 or an
earlier date if agreed by both parties. Interest rate is 0% per annum. Loan conversion shall take place automatically on or immediately
before the date of listing of the qualified IPO. The conversion price is US$11.68 per share, or a price per share that equals to US$210
million divided by the Company’s total number of shares immediately before Qualified IPO calculated on fully diluted basis, or a
price per share that equals to 80% of the price per share of Qualified IPO, whichever is lower. The Company assessed whether there were substantial
changes of terms of the August 2021 Convertible Loan. If the terms are substantially different, the modification is accounted for as a
debt extinguishment. Otherwise, it is accounted for as a modification. In order to determine whether the terms are substantially different
upon each modification, the Company compared whether the present value of the cash flows under the terms of the modified debt instrument
is at least 10 percent different from the present value of the remaining cash flows under the terms of the original debt instrument. If
the terms of a non-convertible debt instrument are modified and the cash flow effect on a present value basis is less than 10 percent,
the debt instruments are not considered to be substantially different. The calculation of the present value of the cash flows of the new
debt instruments included all cash flows specified by the terms of the new debt instruments plus any amounts paid by the Company. Based on the above assessment, it was determined
that there was no substantial change of terms in the modification and the new debt was accounted for at amortized cost using a new effective
interest rate determined based on the original debt’s net carrying amount after deducting the revised cash flow under the term of
the modified debt instrument. As the embedded conversion features are underlying
ordinary shares of a private company and could not be publicly traded or readily convertible into cash, the embedded conversion feature
is not an embedded derivative and does not require bifurcation. The Company further evaluated the embedded contingent
redemption feature and concluded that it is not required to be bifurcated because it is considered to be clearly and closely related to
the debt host, as the loans were not issued at a substantial discount or premium and are redeemable at par. There were no other embedded
derivatives that are required to be bifurcated. In June 2023, the Company further extended the
repayment date of the August 2021 Convertible Loan to January 1, 2025, or an earlier date if agreed by both parties. Other terms remained
the same. It was determined that there was no substantial
change of terms for this modification and the new debt was accounted for at amortized cost using a new effective interest rate determined
based on the original debt’s net carrying amount after deducting the revised cash flow under the term of the modified debt instrument. In November 2023, in connection with the
completion of the IPO, which is not the qualified IPO according to the original term of the August 2021 Convertible Loan, the holder agreed
with the Company to convert part of the loan with the carrying amount of RMB8.5 million into 340,365 class A ordinary shares at the conversion
price of US$3.5 per share. The Company applied the debt extinguishment guidance, recognized the fair value of Class A ordinary shares
and derecognized the carrying value of the August 2021 Convertible Loan of RMB8.5 million, resulting in an extinguishment loss of RMB
4.0 million (note 22). As of December 31, 2023, the remaining outstanding
August 2021 Convertible Loan of RMB3.5 million was recorded as non-current liability at amortized cost. As of December 31, 2024, the remaining
outstanding August 2021 Convertible Loan of RMB3.5 million was recorded as current liability at amortized cost. May 2022 Convertible Loan In May 2022, the Company entered into a convertible
loan agreement with a new lender for a total principal amount of RMB3.5 million (US$0.5 million) (“the May 2022 Convertible
Loan”). The repayment date falls on 12 months from the date of the May 2022 Convertible Loan agreement, provided, that if a Qualified
IPO has not occurred within 12 months from the date of the May 2022 Convertible Loan, the parties hereby agree that the repayment date
shall be extended by 3 months. Interest rate is 0% per annum. The Company, at its discretion shall issue the conversion shares to the
lender at the conversion price on the date of listing of the qualified IPO. The conversion price is US$13.5552 per share. As the embedded conversion features are underlying
ordinary shares of a private company and could not be publicly traded or readily convertible into cash, the embedded conversion feature
is not an embedded derivative and does not require bifurcation. The Company further evaluated the embedded contingent
redemption feature and concluded that it is not required to be bifurcated because it is considered to be clearly and closely related to
the debt host, as the loans were not issued at a substantial discount or premium and are redeemable at par. There were no other embedded
derivatives that are required to be bifurcated. As of December 31, 2023, the May 2022 Convertible
Loan was recorded as current liability at amortized cost with a balance of RMB3,541,350. As of December 31, 2024, the May 2022 Convertible
Loan has been reclassified to other payables due to maturity. August 2022 Convertible Loan In August 2022, the Company entered into a convertible
loan agreement with a new lender for a total principal amount of RMB3.5 million (US$0.5 million) (“the August 2022 Convertible Loan”).
Interest rate is 8% per annum of the August 2022 Convertible Loan and its maturity date is the third anniversary of the issuance date.
The Company may not prepay the Loan prior to the maturity date. The August 2022 Convertible Loan shall be repayable on demand upon the
occurrence of any of the following: (1) a Qualified IPO has not taken place prior to the maturity date; or (2) the Company’s total
revenue for the year ending December 31, 2023 as shown on its audited consolidated financial statements for the same period being less
than RMB900 million. Loan conversion shall take place on the date of
the corporate transaction conversion date or listing of the qualified IPO. The conversion price is US$11.68 per share, or a price per
share that equals to the product of X multiplied by 90% (where “X” equals US$210 million divided by the Company’s total
number of shares immediately before Qualified IPO calculated on fully diluted basis), or a price per share that equals to 90% of the price
per share of any Initial Public Offering that is not a Qualified IPO, or a price per share that equals to the implied price per share
of any corporate transaction (other than an Initial Public Offering that is not a Qualified IPO), whichever is lower. The Company elected to record the August 2022
Convertible Loan at fair value. As of December 31, 2023, the August 2022 Convertible Loan was classified as current, as the Company’s
total revenue for the year ended December 31, 2023 was less than RMB900 million. In May 2024, the holder agreed with the Company
to convert the loan with the principal plus interest of RMB4.1 million into 111,704 class A ordinary shares at the conversion price of
US$5.1 per share. December 2022 Convertible Loan In December 2022, the Company entered into a convertible
loan agreement with a new lender for a total principal amount of RMB7.0 million (US$1.0 million) (“the December 2022 Convertible
Loan”). Interest rate is 8% per annum of the December 2022 Convertible Loan and its maturity date is the first anniversary of the
issuance date. The Company may not prepay the Loan prior to the maturity date. The December 2022 Convertible Loan shall be repayable by
the lender within 3 business days of the date of written demand from the lender, if (1) the Company terminates the IPO process in the
US market (including but not limited to the Nasdaq Global Market System (“Nasdaq”) or the New York Stock Exchange (“NYSE”))
or (2) the Company engages any sponsors or underwriters for an IPO on Stock Exchange of Hong Kong Limited (“SEHK”) on or prior
to the maturity date. In case the Qualified IPO has not completed before March 31, 2023, the lender shall have the right but not the obligation
to extend the maturity of the December 2022 Convertible Loan in increment of calendar day after the first anniversary of the maturity
date, for up to the number of days between the actual date of completion of the Qualified IPO and March 31, 2023. Loan conversion shall take place on the date of
the corporate transaction conversion date or listing of the qualified IPO. The conversion price is US$11.68 per share, or a price per
share that equals to the product of X multiplied by 90% (where “X” equals US$210.0 million divided by the Company’s
total number of shares immediately before Qualified IPO calculated on fully diluted basis, or a price per share that equals to 90% of
the price per share of any Initial Public Offering that is not a Qualified IPO, or a price per share that equals to the implied price
per share of any corporate transaction (other than an Initial Public Offering that is not a Qualified IPO), whichever is lower. As of December 31, 2023, The Company elected to
record the December 2022 Convertible Loan at fair value with a balance of RMB6,354,057. As of December 31, 2024, the May 2022 Convertible
Loan has been reclassified to other payables due to maturity. December 2022 Shareholder Loan In October 2022, the Company entered into a loan
agreement of US$2.0 million with one of the shareholders. The loans bear interest of 8% per annum. The Company obtained the facility in
December 2022. The repayment date is the earlier of (1) the consummation of a Qualified IPO and (2) January 22, 2024. The Company shall
repay in full the loan, together with any amounts which may become due or outstanding hereunder on the repayment date. It was recorded
as non-current liability at amortized cost and the balance as of December 31, 2022 was RMB13,929,200. In December 2023, the Company repaid the December
2022 Shareholder Loan. May &amp; June 2023 Convertible Loans In May and June 2023, the Company entered into
a number of convertible loan agreements with its employees and certain individuals (“the Lenders”) for the aggregate principal
amount of RMB6.1 million and HK$0.9 million (equivalent to RMB0.8 million) (“the 2023 Convertible Loans”). Interest rates
range between 12% – 17.29% per annum and maturity dates are either the first or the third anniversary from the issuance date. The
Company may not prepay the 2023 Convertible Loans prior to the maturity date. Loan conversion shall take place on the date of
the corporate transaction or the qualified Initial Public Offering, which is a public offering to the general public of the ordinary shares
listed on a qualified exchange results in the pre-money market capitalization of the Company being no less than US$210,000,000 (“QIPO”).
In the event of a QIPO, the total outstanding principal balance of the convertible loan (plus accrued and unpaid interest) shall automatically
convert in whole without any further action by the Lenders into ordinary shares at the conversion price (the “Qualified IPO Conversion”)
on or immediately before the date of listing of the Qualified IPO (the “QIPO Conversion Date”). The conversion price is a
price per share that equals to 60% of the price per share of any IPO that is not a QIPO, or a price per share that equals to the implied
price per share of any corporate transaction and a QIPO, whichever is lower. The Company elected to record the May&amp;June
2023 Convertible Loans at fair value. As the IPO completed in November 2023 is not a
QIPO as defined by the original loan agreements, all Lenders except three converted their loans with the principal plus interest of RMB2.7
million and HK$0.9 million (equivalent to RMB0.8 million) into 148,520 class A ordinary shares at the conversion price of US$3.4 per share.
The Company applied the debt extinguishment guidance, recognized the fair value of Class A ordinary shares and derecognized the carrying
value of the May&amp;June 2023 Convertible Loans of RMB6.0 million (US$0.8 million), which resulted in an extinguishment loss of RMB0.03
million (US$0.005 million) (note 22). As of December 31, 2023, RMB2,453,738 due to one
lender was recorded as current liability at fair value, and it has been reclassified to other payables due to maturity as of December
31, 2024. As of December 31, 2023 and 2024, RMB1,424,552
due to two lenders was recorded as non-current liability at fair value, respectively. August 2023 Convertible Loans In August 2023, the Company entered into convertible
loan agreements with an employee and an individual for the aggregate principal amount of RMB0.8 million (“the August 2023 Convertible
Loans”). Interest rate is 12% per annum and maturity dates are the third anniversary from the issuance date. The Company may not
prepay the August 2023 Convertible Loans prior to the maturity date. Loan conversion shall take place on the date of
the corporate transaction or the QIPO. In the event of a QIPO, the total outstanding principal balance of the convertible loan (plus accrued
and unpaid interest) shall automatically convert in whole without any further action by the Lenders into ordinary shares at the conversion
price (the “Qualified IPO Conversion”) on or immediately before the date of listing of the Qualified IPO (the “QIPO
Conversion Date”). The conversion price for employee is a price per share that equals to 60% of the price per share of any IPO that
is not a QIPO, or a price per share that equals to the implied price per share of any corporate transaction and a QIPO, whichever is lower.
The conversion price for individual is a price per share that equals to 70% of the price per share of any IPO that is not a QIPO, or a
price per share that equals to the implied price per share of any corporate transaction and a QIPO, whichever is lower. The Company elected to record the August 2023
Convertible Loans at fair value. In November 2023, in connection with the completion
of the IPO, which is not the qualified IPO according to the original term of the August 2023 Convertible Loans, the employee converted
the loan with the principal plus accrued interest of RMB0.3 million into 12,616 class A ordinary shares at the conversion price of US$3.4
per share, the individual converted the loan with the principal plus accrued interest of RMB0.5 million into 18,029 class A ordinary shares
at the conversion price of US$3.97 per share. The Company applied the debt extinguishment guidance, recognized the fair value of Class
A ordinary shares and derecognized the carrying value of the August 2023 Convertible Loans (note 22). November 2023 Shareholder Loan In November 2023, the Company entered into loan
agreements of US$750,000 with two of the shareholders (“the Lender”). The drawdown fee of an amount equal to 2% of the loan
drawdown under the facility shall be payable by the Company to the Lender, which shall be payable within upon the repayment date. The
repayment date is the earlier of (1) the date of issue of the repayment Notice, and (2) the date falling not more than 14 days after the
drawdown date. The Company shall repay in full the loan, together with any amounts which may become due or outstanding hereunder on the
repayment date. It was recorded as current liability at amortized cost. The Company obtained and repaid the facility in November 2023. August &amp; October 2024 Convertible
Loans In August and October 2024, the Company entered
into a number of convertible loan agreements with certain individuals (“the Lenders”) for the aggregate principal amount of
RMB10.6 million. Interest rates was 8% per annum and maturity dates are the second anniversary from the withdrawn date. Loan conversion shall take place on the date of
the corporate transaction. The conversion price is a price per share that equals to 70% of the average closing price of the Company’s
shares over the 5 trading days preceding the conversion date, or a price per share of USD0.3, whichever is lower. The Company elected to record the August &amp;
October 2024 Convertible Loans at fair value. In December 2024, all Lenders converted their
loans with the principal plus interest of RMB10.8 million into 7,035,501 class A ordinary shares at the conversion price ranging from
US$1.9 to US$2.2 per share. December 2024 Convertible Loans In December 2024, the Company entered into a number
of convertible loan agreements with certain individuals (“the Lenders”) for the aggregate principal amount of RMB8.7 million.
Interest rates was 8% per annum and maturity dates are the second anniversary from the withdrawn date. Loan conversion shall take place on the date of
the corporate transaction. The conversion price is a price per share that equals to 70% of the average closing price of the Company’s
shares over the 5 trading days preceding the conversion date, or a price per share of USD0.12, whichever is lower. The Company elected to record the December 2024
Convertible Loans at fair value. The balance as of December 31, 2024 was RMB8,651,529. As of December 31, 2023 and 2024, the balances
of convertible loans and shareholder loans measured at amortized cost and fair value respectively, were summarized as below:
As of December 31,
At amortized cost At fair value
2023 2024 2023 2024
RMB RMB RMB RMB
Current:
January 2019 Shareholder Loan 14,301,310 14,538,200 - -
November 2020 Shareholder Loan 4,957,890 5,031,880 - -
February 2021 Shareholder Loan 6,891,043 64,772,782 - -
Subtotal 26,150,243 84,342,862 - -
May 2022 Convertible Loan 3,541,350 - - -
August 2022 Convertible Loan (i) 3,919,092
August 2021 Convertible Loan 3,500,000 -
May &amp; June 2023 Convertible Loan (ii) - - 2,453,738 -
Subtotal 3,541,350 3,500,000 6,372,830 -
Total 29,691,593 87,842,862 6,372,830 -
Non-current:
February 2021 Shareholders Loan 56,928,815 - - -
Subtotal 56,928,815 - - -
August 2021 Convertible Loan 3,500,000 - - -
December 2022 Convertible Loan (iii) - - 6,895,363 -
May &amp; June 2023 Convertible Loans (ii) - - 1,068,651 1,424,552
December 2024 Convertible Loan (iv) - - - 8,651,529
Subtotal 3,500,000 - 7,964,014 10,076,081
Total 60,428,815 - 7,964,014 10,076,081 (i) The aggregate unpaid principal balances of August 2022 Convertible Loan which was recorded at fair value option was RMB3,541,350 (US$500,000) and nil nil (ii) The aggregate unpaid principal balances of May &amp; June 2023 Convertible
Loans which was recorded at fair value option was RMB3,741,553 (US$518,211) and RMB1,169,693 (US$162,720) as of December 31,
2023 and 2024 respectively. The amount of the fair value carrying amount over the aggregate unpaid principal balance was RMB72,981 (US$10,304)
and RMB254,858 (US$35,454) as of December 31, 2023 and 2024, respectively. (iii) The aggregate unpaid principal balances of December 2022 Convertible Loan which was recorded at fair value option was RMB7,082,700 (US$1,000,000) and nil nil (iv) The aggregate unpaid principal balances of December 2024 Convertible Loans which was recorded at fair value option was RMB8,678,280 (US$1,207,262) as of December 31, 2024. The amount of the fair value carrying amount under the aggregate unpaid principal balance was RMB26,751 (US$3,665)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4</t>
        </is>
      </c>
    </row>
    <row r="3">
      <c r="A3" s="3" t="inlineStr">
        <is>
          <t>Ordinary Shares [Abstract]</t>
        </is>
      </c>
      <c r="B3" s="4" t="inlineStr">
        <is>
          <t xml:space="preserve"> </t>
        </is>
      </c>
    </row>
    <row r="4">
      <c r="A4" s="4" t="inlineStr">
        <is>
          <t>ORDINARY SHARES</t>
        </is>
      </c>
      <c r="B4" s="4" t="inlineStr">
        <is>
          <t>18. ORDINARY SHARES The Company was incorporated in April 2012. As
of January 1, 2022, the number of Company’s authorized Class A ordinary shares were 55,248,154 with par value of US$0.016 per share;
and the number of Class A ordinary shares issued and outstanding was 5,276,663. In June 2022, two of the share options holders
exercised their share options into 361,614 Class A ordinary shares (note 20). As of December 31, 2022, the number of Company’s
authorized Class A ordinary shares were 55,248,154 with par value of US$0.016 per share; and the number of Class A ordinary shares issued
and outstanding was 5,638,277. In October 2023, one of the Company’s registered
shareholders surrendered 180,807 Class A ordinary shares and were issued the same number of share options at nominal exercise price which
are only exercisable upon the completion of the Company’s qualified IPO (note 20). In November 2023, in connection with the initial
public offering completed, the Company: (1) Issued 3,900,000 Class A ordinary shares for US$33.1 million. The Company received net amount of US$30.0 million in total after deducting underwriting discounts, commissions and other offering expenses payable for the amount of US$3.1 million (2) All of Redeemable Convertible Preferred Shares were converted into 4,507,844 Class A ordinary shares. The Company also issued 3,503,080 Class A ordinary shares to Redeemable Convertible Preferred Shareholders. (3) Series seed convertible preferred shareholders converted their series seed convertible preferred shares into 1,076,495 Class A ordinary shares. (4) Holders of 2020 Convertible Loan, August 2021 Convertible Loan, 2023 Convertible Loans converted into 1,387,250 Class A ordinary shares in total (note 17). (5) Issued 196,044 Class A ordinary shares in connection with acquire 100% interest in Cook San Francisco, LLC. (note 16). As of December 31, 2023, the number of Company’s
authorized Class A ordinary shares were 55,248,154 with par value of US$0.016 per share; and the number of Class A ordinary shares issued
and outstanding was 20,028,168. In February 2024, the Company issued 1,575,909
Class A ordinary shares in connection with acquire 100% interest in Yai’s Thai, LLC. (note 16) In May 2024, August 2022 Convertible Loan was
converted into 111,704 Class A ordinary shares by its holder. (note 17) In June 2024, the Company issued 3,482,143 Class
A ordinary shares for US$1.7 million to new investors. Certain creditors of the Company converted RMB34.2 million (USD4.8 million) owed
by the Company into 5,970,683 Class A ordinary shares. In August 2024, the Company issued 1,500,000 Class
A ordinary shares for US$450,000 to a new investor. In August and October 2024, The Company issued Convertible Loans of USD1.5 million
to certain individuals in total and the Convertible Loans were all converted to 7,035,501 Class A ordinary shares in December 2024. In December 2024, certain creditors (including
related parties) of the Company converted USD6.6 million owed by the Company into 39,050,114 Class A ordinary shares. As of December 31, 2024, the number of Company’s
authorized Class A ordinary shares were 200,000,000 with par value of US$0.016 per share; and the number of Class A ordinary shares issued
and outstanding was 78,754,222. In May 2019, the Company issued 875,000 Class
B ordinary shares to the Founder for a total cash consideration of US$1.0. The shareholder of Class B ordinary shares shall be entitled
to ten votes for each share and only held by the Founder, not be entitled to dividends and distributions of the Company, and not be transferable,
convertible or redeemable by the Company. Each Class B ordinary share shall automatically be cancelled by the Company immediately upon
the consummation of a qualified IPO or the occurrence of any liquidation event. In November 2023, the Company has waived the provision
of Memorandum and Articles of Association to allow the redesignation of all of the issued and outstanding Class B ordinary shares with
such the rights, preferences and privileges and the authorized Class B Ordinary shares would be 875,000 as of December 31, 2023 an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ries Seed Convertible Preferred Shares</t>
        </is>
      </c>
      <c r="B1" s="2" t="inlineStr">
        <is>
          <t>12 Months Ended</t>
        </is>
      </c>
    </row>
    <row r="2">
      <c r="B2" s="2" t="inlineStr">
        <is>
          <t>Dec. 31, 2024</t>
        </is>
      </c>
    </row>
    <row r="3">
      <c r="A3" s="3" t="inlineStr">
        <is>
          <t>Series Seed Convertible Preferred Shares [Abstract]</t>
        </is>
      </c>
      <c r="B3" s="4" t="inlineStr">
        <is>
          <t xml:space="preserve"> </t>
        </is>
      </c>
    </row>
    <row r="4">
      <c r="A4" s="4" t="inlineStr">
        <is>
          <t>SERIES SEED CONVERTIBLE PREFERRED SHARES</t>
        </is>
      </c>
      <c r="B4" s="4" t="inlineStr">
        <is>
          <t>19. SERIES SEED CONVERTIBLE PREFERRED SHARES
In November 2015, the Company entered into
a share subscription agreement with a number of investors that the investors agreed to subscribe 3,858 (subsequently subdivided to 241,125)
number of series seed preferred shares for US$1.2 million (equivalent of RMB7.6 million). The Company also agreed with a number
of ordinary shareholders to redesignate 13,366 (subsequently subdivided to 835,376) number of ordinary shares to series seed preferred
shares. Upon the redesignation, the difference between the carrying amount of the ordinary shares and the fair value of the series seed
preferred shares was recorded as deemed dividend in accumulated losses. In July 2019, in order to facilitate the
Company to close the round C financing, some holders of series seed preferred shares transferred 124,175 number of series seed preferred
shares to a new investor at the fair value of US$33.6928 per share for a total consideration of US$4.2 million (equivalent of RMB28.7 million).
As a result, the difference between the carrying amount and the fair value of the series seed preferred shares of US$3.6 million
(equivalent of RMB24.5 million) was recorded as deemed dividend in accumulated losses. The key terms of the series seed convertible preferred
shares are summarized below: Conversion Rights The series seed convertible preferred shares shall
be convertible, at the option of the holder at any time after the date of issuance of such share according to the initial conversion ratio
of 1:1, subject to adjustments for dilution, including but not limited to share splits, share combination, share dividends and distribution
and certain other events. Each series seed convertible preferred share shall
automatically be converted into ordinary shares upon the earlier of (i) the consummation of a qualified IPO or (ii) the date,
or the occurrence of an event, specified by vote or written consent or agreement of the requisite majority (voting as separate series,
and on an as-converted basis). Voting Rights The series seed convertible preferred shareholder
shall be entitled to one vote for each ordinary share into which such series seed convertible preferred shares could then be converted,
and with respect to such vote, such holders shall have full voting rights and power equal to the voting rights and powers of the ordinary
shareholders. Dividend Rights Each holder of the series seed convertible preferred
shares shall be entitled to receive dividends at 5% per annum of the respective subscription price of that series seed convertible preferred
shares. For the series seed convertible preferred shares
held by such holder, payable out of funds or assets when and as such funds or assets become legally available therefor on parity with
each other, prior and in preference to, and satisfied before, any dividend on the ordinary shares. Such dividends shall be payable only
when, as, and if declared by the unanimous approval of the Board and shall be non-cumulative. Liquidation Preferences In the event of any liquidation, dissolution or
winding up of the Company, the assets of the Company legally available for distribution to the shareholders shall be distributed in the
following manner and order: Shareholders of the series seed convertible preferred
shares shall be entitled to receive, prior and in preference to any distribution of any of the assets or funds of the Company to the holders
of ordinary shares, the amount equal to the greater of (i) 100% of the subscription price, plus any and all declared but unpaid dividends
on such series seed convertible preferred shares, and (ii) the amount the holders of series seed convertible preferred shares would
have received had the series seed convertible preferred shares been converted into ordinary share immediately prior to the liquidation
event. The liquidation preference amount will be paid
to the series seed convertible preferred shares after payments to the holders of all series of Redeemable Convertible Preferred Shares.
After distributing or paying in full the liquidation preference amount to all of the preferred shareholders, the remaining assets of the
Company available for distribution, if any, shall be distributed to the holders of ordinary shares and the preferred shareholders on a
pro rata basis, based on the number of ordinary shares then held by each shareholder on an as converted basis. If the value of the remaining
assets of the Company is less than the aggregate liquidation preference amounts payable to the holders of a particular series of preferred
shares, then the remaining assets of the Company shall be distributed pro rata amongst the holders of all outstanding preferred shares
of that series. All remaining assets and funds of the Company
available for distribution to the shareholders shall be distributed ratably among all the shareholders based on the number of shares held
by such shareholders on a fully diluted basis. Initial measurement and subsequent accounting
for the series seed convertible preferred shares The series seed convertible preferred shares are
classified as permanent equity in the consolidated balance sheets as they are not redeemable. The series seed convertible preferred shares
are recognized at their fair value at the date of issuance or redesignation from ordinary shares, net of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20. SHARE-BASED COMPENSATION Share Incentive Plan The Company’s shareholders and Board of
Directors approved of employee option plans from 2014 to 2024 in order to provide incentives and rewards to the Company’s employees,
directors, consultants and senior management (the “Option Plans”). As of December 31, 2024, the Company authorized 5,200,000
share options under the Option Plan. Share options awarded under the Option Plan are typically vested based on the service conditions
up to four years agreed with each of the participants in their grant letters, with exercise prices ranging from nominal consideration
to US$9.06. In addition, the share options can only be exercised and converted into shares upon the completion of Company’s qualified
IPO and exercise event which is a public offering or other form of listing (“Exercise Event”), whichever is earlier, except
for the modifications made in 2023 for two senior management members and 14,586 share options granted to one senior management member
in 2023. Each share option has a contractual life of 10 years. In connection with the acquisition of the 51%
equity interest of Lishang in May 2022, the Company may be required to grant share options to Ms. Chen Di and two other her nominee shareholders
(“the Lishang Seller”) at the end of each performance period, adjusted based on the achievement of Lishang’s revenue,
gross profit and net profit for each of the four performance periods during May 1, 2022 to December 31, 2024, over the target performance.
If the IPO does not occur by January 1, 2024, the Company is obliged to pay RMB3.5 million cash corresponding to 30,984 share options
out of the total base number of 43,936 share options to be issued for the third performance period. If the IPO does not occur by January
1, 2025, the Company is obligated to deliver a fixed amount of RMB12.4 million cash in addition to the previous payment of RMB3.5 million,
with all previously issued share options, if any, cancelled. In August 2023, the Company issued 16,972 share options to the Lishang Seller,
based on the actual performances of Lishang for the first two performance periods up to December 31, 2022. As the Lishang Seller is required
to continuously provide services to Lishang for no less than three years after the acquisition, and as the Company is obligated to deliver
cash unless an IPO takes place, these share-based arrangements are accounted for as liability-classified award and were amortized over
the service period of the Lishang Seller based on the cash amount to be paid the IPO does not occur. The compensation cost recognized
in connection with this liability-classified award for the years ended December 31, 2023 and 2024 amounted to RMB10,405,554 respectively
and was recognised as non-current liabilities. As the IPO occurred in November 2023, the Company
is not required to pay RMB3.5 million or RMB12.4 million any more. All share options will be settled in shares based on the actual performance
during the performance periods. As of December 31, 2024, the Company has issued 271,549 share options to the Lishang Seller. A summary of the share-based compensation activities
for the years ended December 31, 2023 and 2024 is presented below: Number of Weighted Weighted Weighted Aggregate US$ US$ US$ Outstanding at January 1, 2023 1,140,920 4.8016 11.1808 7.04 12,756,547 Granted to employees, directors, consultants and senior management 759,605 4.2971 5.2321 Forfeited (74,796 ) 5.1412 15.5963 Outstanding at December 31, 2023 1,825,729 4.5778 8.5249 7.61 15,564,202 Canceled (169,801 ) 11.6762 5.6849 Outstanding at December 31, 2024 1,655,928 3.8499 8.8161 7.02 14,598,906 Vested and expected to vest as of December 31, 2023 1,655,928 3.8499 8.8161 7.02 14,598,906 Exercisable as of December 31, 2024 1,284,872 2.1511 9.8368 6.62 12,639,067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Expected dividend yield is zero as the Company
does not anticipate any dividend payments in the foreseeable future. The expected exercise multiple was estimated as the average ratio
of the stock price to the exercise price of when employees would decide to voluntarily exercise their vested options. Expected term is
the contract life of the option. In 2022, the Company modified the share options
for senior management members. Upon the modifications, service condition which originally ended on July 29, 2022 for 60,269 share options
was removed. In addition, another 361,614 share options became fully vested as the performance condition of occurrence of a qualified
IPO was removed. In June 2022 these two persons exercised their fully vested 361,614 share options. In connection with those share options
that the performance condition was removed, the Company recognized compensation cost of RMB33,485,823 (US$5,141,560) on the dates based
on the modification fair values of these awards. The Company did not grant any options in 2024
and the fair values of the options granted in 2023 are estimated on the dates of grant or modification using the binomial option pricing
model with the following assumptions used:
For the Years Ended
2023 2024
Risk-free rate of return 3.56%-5.00% -
Volatility 35.62-36.17% -
Expected dividend yield - -
Exercise multiple 2.2-2.8 -
Fair value of underlying ordinary share US$6.32 - US$13.04 -
Expected terms 10 years - As of December 31, 2023, the Company recognized
compensation expenses of RMB77,619,967 in connection with the IPO completed, there were RMB32.0 million of unrecognized compensation expenses
for non-vested options. The expense is expected to be recognized over a weighted average period of 3.42 years using the graded- vesting
attribution method. The Company did not capitalize any of the compensation expenses as part of the cost of any asset for the year ended
December 31, 2023. As of December 31, 2024, the Company recognized
compensation expenses of RMB19,143,702. The expense was recognized using the graded-vesting attribution method. The Company did not capitalize
any of the compensation expenses as part of the cost of any asset for the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21. FAIR VALUE MEASUREMENT The following tables present the fair value hierarchy
for those assets and liabilities measured at fair value on a recurring basis as of December 31, 2023 and 2024:
As of December 31, 2023 Total Fair
Level 1 Level 2 Level 3 Value
RMB RMB RMB RMB
Liabilities
Warrant liabilities - - 87,279 87,279
Convertible loans - - 14,336,844 14,336,844
Total - - 14,424,123 14,424,123
As of December 31, 2024 Total Fair
Level 1 Level 2 Level 3 Value
RMB RMB RMB RMB
Liabilities
Convertible loans - - 10,076,081 10,076,081
Total - - 10,076,081 10,076,081 The table below reflects the reconciliation from
the opening balances to the closing balances for recurring fair value measurements of the fair value hierarchy for the years ended December 31,
2022, 2023 and 2024: Assets/(liabilities):
Warrant Option Convertible Contingent Prepaid Prepaid Payable
for acquisition of Lin’s Total
Fair
RMB RMB RMB RMB RMB RMB RMB RMB
Balance as of
January 1, 2022 (8,531,114 ) (17,632,261 ) (6,072,237 ) (644,437 ) - 28,424,280 - (4,455,769 )
Additions - - (10,446,900 ) - - - (1,398,431 ) (11,845,331 )
Fair value change 3,464,922 6,305,349 (1,714,334 ) - - (9,931,826 ) - (1,875,889 )
Change in fair value recognized
in general and administrative expenses - - - 92,796 - - - 92,796
Extinguishment upon contingent
consideration readily to settle - - - 551,641 - - - 551,641
Extinguishment upon purchase
consideration settlement/readily to settle - - - - - (18,492,454 ) - (18,492,454 )
Foreign
exchange translation (681,692 ) (1,435,192 ) (613,461 ) - - - - (2,730,345 )
Balance
as of December 31, 2022 (5,747,884 ) (12,762,104 ) (18,846,932 ) - - - (1,398,431 ) (38,755,351 )
Additions - - (29,690,163 ) - - - - (29,690,163 )
Fair value change 5,727,015 12,572,815 (1,235,513 ) - - - 36,943 17,101,260
Extinguishment upon settlement - - 35,593,895 - - - 1,361,488 36,955,383
Foreign
exchange translation (66,410 ) 189,289 (158,131 ) - - - - (35,252 )
Balance
as of December 31, 2023 (87,279 ) - (14,336,844 ) - - - - (14,424,123 )
Additions - - (19,237,039 ) - - - - (19,237,039 )
Fair value change - - 4,716,634 - - - - 4,716,634
Extinguishment upon conversion - - 9,432,067 - - - - 9,432,067
Extinguishment upon reclassification - - 8,807,795 - - - - 8,807,795
Extinguishment upon settlement - - 541,306 - - - - 541,306
Extinguishment upon maturity 87,279 - - - - - - 87,279
Balance
as of December 31, 2024 - - (10,076,081 ) - - - - (10,076,081 ) * The Option liability was expired in February 2023, the Class A OS Warrant was expired in September 2023. Recurring The Company measured the fair value of its warrant
liabilities on a recurring basis using significant unobservable (Level 3) inputs as of December 31, 2023. The Company did not have warrant
liabilities in 2024. The Company estimated the fair values of warrant
liabilities using the binomial option-pricing model with the assistance of an independent third-party valuation firm using the corresponding
inputs in 2023:
As of
March 2019
Risk-free interest rate 3.92%-4.12%
Expected volatility 35.55%-41.61%
Dividend yield 0.00 %
Remaining contractual life Permanent
Fair value of the underlying preferred shares/ordinary shares US$4.67
(1) The risk-free interest rate within warrant liabilities was estimated based on the yield to maturity of U.S. treasury bonds denominated in US$ for a term consistent with the expected term in effect at the valuation date.
(2) The expected volatility was estimated based on the historical average volatility of comparable peer public companies with a time horizon close to the expected term of the Company’s warrant liabilities.
(3) The determination of the fair value of the Company’s preferred shares and ordinary shares requires complex and subjective judgments to be made regarding the cash flow forecasts and the weighted average cost of capital and the discount for lack of marketability applied to the projected cash flows. If different estimates and assumptions had been used, the fair values of the preferred shares and ordinary shares could be significantly different, and the fair value of the warrant liabilities and option liability may materially differ from the recognized amount. The fair value of the convertible loans measured
at fair value was RMB14.3 million and RMB10.1 million (US$1.4 million) as of December 31, 2023 and 2024, respectively. The Company estimated
the fair value of the convertible loans based on a probability-weighted analysis which included the discounted cash flows from the convertible
loans and the value of the conversion option as determined by the binomial option pricing model. The inputs used in the analysis were
classified as Level 3 inputs within the fair value hierarchy due to the lack of observable market data and activity. If different estimates
and assumptions had been used, the fair values of the preferred shares and ordinary shares could be significantly different, and the fair
value of the convertible loans may materially differ from the recognized amount. Interest expense on the Company’s fixed- rate debt
is displayed separately from other changes in its fair value. The amount presented as interest expense is determined each period by applying
the interest method using the effective interest rate on the debt at its issuance. The Company did not transfer any financial assets
or liabilities in or out of Level 3 during the years ended December 31, 2023 and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s, Net</t>
        </is>
      </c>
      <c r="B1" s="2" t="inlineStr">
        <is>
          <t>12 Months Ended</t>
        </is>
      </c>
    </row>
    <row r="2">
      <c r="B2" s="2" t="inlineStr">
        <is>
          <t>Dec. 31, 2024</t>
        </is>
      </c>
    </row>
    <row r="3">
      <c r="A3" s="3" t="inlineStr">
        <is>
          <t>Other Expenses, Net [Abstract]</t>
        </is>
      </c>
      <c r="B3" s="4" t="inlineStr">
        <is>
          <t xml:space="preserve"> </t>
        </is>
      </c>
    </row>
    <row r="4">
      <c r="A4" s="4" t="inlineStr">
        <is>
          <t>OTHER EXPENSES, NET</t>
        </is>
      </c>
      <c r="B4" s="4" t="inlineStr">
        <is>
          <t xml:space="preserve">22. OTHER EXPENSES, NET Other expenses, net for the year ended December
31, 2024 consisted of the following (for the years ended December 31, 2022 and 2023: nil
For the years ended
2022 2023 2024
RMB RMB RMB
Extinguishment losses - 10,440,057 -
Extinguishment gain - - -
Excess of fair value of instruments issued over proceeds - - -
Total - 10,440,05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Consolidated Balance Sheet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0957156</v>
      </c>
      <c r="C3" s="7" t="n">
        <v>8351096</v>
      </c>
      <c r="D3" s="6" t="n">
        <v>78790697</v>
      </c>
    </row>
    <row r="4">
      <c r="A4" s="4" t="inlineStr">
        <is>
          <t>Restricted cash</t>
        </is>
      </c>
      <c r="B4" s="4" t="inlineStr">
        <is>
          <t xml:space="preserve"> </t>
        </is>
      </c>
      <c r="C4" s="4" t="inlineStr">
        <is>
          <t xml:space="preserve"> </t>
        </is>
      </c>
      <c r="D4" s="5" t="n">
        <v>497108</v>
      </c>
    </row>
    <row r="5">
      <c r="A5" s="4" t="inlineStr">
        <is>
          <t>Short-term investment</t>
        </is>
      </c>
      <c r="B5" s="5" t="n">
        <v>130055727</v>
      </c>
      <c r="C5" s="5" t="n">
        <v>17817562</v>
      </c>
      <c r="D5" s="5" t="n">
        <v>104086826</v>
      </c>
    </row>
    <row r="6">
      <c r="A6" s="4" t="inlineStr">
        <is>
          <t>Accounts receivable, net</t>
        </is>
      </c>
      <c r="B6" s="5" t="n">
        <v>33146088</v>
      </c>
      <c r="C6" s="5" t="n">
        <v>4540995</v>
      </c>
      <c r="D6" s="5" t="n">
        <v>29508542</v>
      </c>
    </row>
    <row r="7">
      <c r="A7" s="4" t="inlineStr">
        <is>
          <t>Inventories, net</t>
        </is>
      </c>
      <c r="B7" s="5" t="n">
        <v>4719804</v>
      </c>
      <c r="C7" s="5" t="n">
        <v>646610</v>
      </c>
      <c r="D7" s="5" t="n">
        <v>9984100</v>
      </c>
    </row>
    <row r="8">
      <c r="A8" s="4" t="inlineStr">
        <is>
          <t>Prepayments and other current assets</t>
        </is>
      </c>
      <c r="B8" s="5" t="n">
        <v>148267234</v>
      </c>
      <c r="C8" s="5" t="n">
        <v>20312528</v>
      </c>
      <c r="D8" s="5" t="n">
        <v>97589397</v>
      </c>
    </row>
    <row r="9">
      <c r="A9" s="4" t="inlineStr">
        <is>
          <t>Total current assets</t>
        </is>
      </c>
      <c r="B9" s="5" t="n">
        <v>377146009</v>
      </c>
      <c r="C9" s="5" t="n">
        <v>51668791</v>
      </c>
      <c r="D9" s="5" t="n">
        <v>320456670</v>
      </c>
    </row>
    <row r="10">
      <c r="A10" s="3" t="inlineStr">
        <is>
          <t>Non-current assets</t>
        </is>
      </c>
      <c r="B10" s="4" t="inlineStr">
        <is>
          <t xml:space="preserve"> </t>
        </is>
      </c>
      <c r="C10" s="4" t="inlineStr">
        <is>
          <t xml:space="preserve"> </t>
        </is>
      </c>
      <c r="D10" s="4" t="inlineStr">
        <is>
          <t xml:space="preserve"> </t>
        </is>
      </c>
    </row>
    <row r="11">
      <c r="A11" s="4" t="inlineStr">
        <is>
          <t>Long-term investments</t>
        </is>
      </c>
      <c r="B11" s="5" t="n">
        <v>8490163</v>
      </c>
      <c r="C11" s="5" t="n">
        <v>1163148</v>
      </c>
      <c r="D11" s="5" t="n">
        <v>14136050</v>
      </c>
    </row>
    <row r="12">
      <c r="A12" s="4" t="inlineStr">
        <is>
          <t>Property, plant and equipment, net</t>
        </is>
      </c>
      <c r="B12" s="5" t="n">
        <v>573775</v>
      </c>
      <c r="C12" s="5" t="n">
        <v>78607</v>
      </c>
      <c r="D12" s="5" t="n">
        <v>603035</v>
      </c>
    </row>
    <row r="13">
      <c r="A13" s="4" t="inlineStr">
        <is>
          <t>Operating lease Right-of-use assets</t>
        </is>
      </c>
      <c r="B13" s="5" t="n">
        <v>5154258</v>
      </c>
      <c r="C13" s="5" t="n">
        <v>706130</v>
      </c>
      <c r="D13" s="5" t="n">
        <v>6169983</v>
      </c>
    </row>
    <row r="14">
      <c r="A14" s="4" t="inlineStr">
        <is>
          <t>Intangible assets, net</t>
        </is>
      </c>
      <c r="B14" s="5" t="n">
        <v>10894989</v>
      </c>
      <c r="C14" s="5" t="n">
        <v>1492607</v>
      </c>
      <c r="D14" s="5" t="n">
        <v>9426569</v>
      </c>
    </row>
    <row r="15">
      <c r="A15" s="4" t="inlineStr">
        <is>
          <t>Goodwill</t>
        </is>
      </c>
      <c r="B15" s="5" t="n">
        <v>26638707</v>
      </c>
      <c r="C15" s="5" t="n">
        <v>3649488</v>
      </c>
      <c r="D15" s="5" t="n">
        <v>40407135</v>
      </c>
    </row>
    <row r="16">
      <c r="A16" s="4" t="inlineStr">
        <is>
          <t>Other non-current assets</t>
        </is>
      </c>
      <c r="B16" s="5" t="n">
        <v>56319547</v>
      </c>
      <c r="C16" s="5" t="n">
        <v>7715746</v>
      </c>
      <c r="D16" s="5" t="n">
        <v>43150129</v>
      </c>
    </row>
    <row r="17">
      <c r="A17" s="4" t="inlineStr">
        <is>
          <t>Total non-current assets</t>
        </is>
      </c>
      <c r="B17" s="5" t="n">
        <v>108071439</v>
      </c>
      <c r="C17" s="5" t="n">
        <v>14805726</v>
      </c>
      <c r="D17" s="5" t="n">
        <v>113892901</v>
      </c>
    </row>
    <row r="18">
      <c r="A18" s="4" t="inlineStr">
        <is>
          <t>Total assets</t>
        </is>
      </c>
      <c r="B18" s="5" t="n">
        <v>485217448</v>
      </c>
      <c r="C18" s="5" t="n">
        <v>66474517</v>
      </c>
      <c r="D18" s="5" t="n">
        <v>434349571</v>
      </c>
    </row>
    <row r="19">
      <c r="A19" s="3" t="inlineStr">
        <is>
          <t>Current liabilities</t>
        </is>
      </c>
      <c r="B19" s="4" t="inlineStr">
        <is>
          <t xml:space="preserve"> </t>
        </is>
      </c>
      <c r="C19" s="4" t="inlineStr">
        <is>
          <t xml:space="preserve"> </t>
        </is>
      </c>
      <c r="D19" s="4" t="inlineStr">
        <is>
          <t xml:space="preserve"> </t>
        </is>
      </c>
    </row>
    <row r="20">
      <c r="A20" s="4" t="inlineStr">
        <is>
          <t>Short-term bank borrowings</t>
        </is>
      </c>
      <c r="B20" s="5" t="n">
        <v>50500000</v>
      </c>
      <c r="C20" s="5" t="n">
        <v>6918472</v>
      </c>
      <c r="D20" s="5" t="n">
        <v>19500000</v>
      </c>
    </row>
    <row r="21">
      <c r="A21" s="4" t="inlineStr">
        <is>
          <t>Current portion of long-term bank borrowings</t>
        </is>
      </c>
      <c r="B21" s="5" t="n">
        <v>792548</v>
      </c>
      <c r="C21" s="5" t="n">
        <v>108579</v>
      </c>
      <c r="D21" s="5" t="n">
        <v>1993168</v>
      </c>
    </row>
    <row r="22">
      <c r="A22" s="4" t="inlineStr">
        <is>
          <t>Accounts payable</t>
        </is>
      </c>
      <c r="B22" s="5" t="n">
        <v>24308952</v>
      </c>
      <c r="C22" s="5" t="n">
        <v>3330313</v>
      </c>
      <c r="D22" s="5" t="n">
        <v>20793699</v>
      </c>
    </row>
    <row r="23">
      <c r="A23" s="4" t="inlineStr">
        <is>
          <t>Contract liabilities</t>
        </is>
      </c>
      <c r="B23" s="5" t="n">
        <v>12377171</v>
      </c>
      <c r="C23" s="5" t="n">
        <v>1695665</v>
      </c>
      <c r="D23" s="5" t="n">
        <v>13773974</v>
      </c>
    </row>
    <row r="24">
      <c r="A24" s="4" t="inlineStr">
        <is>
          <t>Shareholder loans, at amortized cost</t>
        </is>
      </c>
      <c r="B24" s="5" t="n">
        <v>84342862</v>
      </c>
      <c r="C24" s="5" t="n">
        <v>11554925</v>
      </c>
      <c r="D24" s="5" t="n">
        <v>26150243</v>
      </c>
    </row>
    <row r="25">
      <c r="A25" s="4" t="inlineStr">
        <is>
          <t>Amounts due to related parties</t>
        </is>
      </c>
      <c r="B25" s="5" t="n">
        <v>491089</v>
      </c>
      <c r="C25" s="5" t="n">
        <v>67279</v>
      </c>
      <c r="D25" s="5" t="n">
        <v>17605694</v>
      </c>
    </row>
    <row r="26">
      <c r="A26" s="4" t="inlineStr">
        <is>
          <t>Accrued expenses and other current liabilities</t>
        </is>
      </c>
      <c r="B26" s="5" t="n">
        <v>192237718</v>
      </c>
      <c r="C26" s="5" t="n">
        <v>26336458</v>
      </c>
      <c r="D26" s="5" t="n">
        <v>168952161</v>
      </c>
    </row>
    <row r="27">
      <c r="A27" s="4" t="inlineStr">
        <is>
          <t>Current portion of lease liabilities</t>
        </is>
      </c>
      <c r="B27" s="5" t="n">
        <v>2037862</v>
      </c>
      <c r="C27" s="5" t="n">
        <v>279186</v>
      </c>
      <c r="D27" s="5" t="n">
        <v>2590785</v>
      </c>
    </row>
    <row r="28">
      <c r="A28" s="4" t="inlineStr">
        <is>
          <t>Current portion of finance lease liabilities</t>
        </is>
      </c>
      <c r="B28" s="5" t="n">
        <v>29847</v>
      </c>
      <c r="C28" s="5" t="n">
        <v>4089</v>
      </c>
      <c r="D28" s="5" t="n">
        <v>103310</v>
      </c>
    </row>
    <row r="29">
      <c r="A29" s="4" t="inlineStr">
        <is>
          <t>Convertible loans, at fair value</t>
        </is>
      </c>
      <c r="B29" s="4" t="inlineStr">
        <is>
          <t xml:space="preserve"> </t>
        </is>
      </c>
      <c r="C29" s="4" t="inlineStr">
        <is>
          <t xml:space="preserve"> </t>
        </is>
      </c>
      <c r="D29" s="5" t="n">
        <v>6372830</v>
      </c>
    </row>
    <row r="30">
      <c r="A30" s="4" t="inlineStr">
        <is>
          <t>Convertible loans, at amortized cost</t>
        </is>
      </c>
      <c r="B30" s="5" t="n">
        <v>3500000</v>
      </c>
      <c r="C30" s="5" t="n">
        <v>479498</v>
      </c>
      <c r="D30" s="5" t="n">
        <v>3541350</v>
      </c>
    </row>
    <row r="31">
      <c r="A31" s="4" t="inlineStr">
        <is>
          <t>Total current liabilities</t>
        </is>
      </c>
      <c r="B31" s="5" t="n">
        <v>370618049</v>
      </c>
      <c r="C31" s="5" t="n">
        <v>50774464</v>
      </c>
      <c r="D31" s="5" t="n">
        <v>281377214</v>
      </c>
    </row>
    <row r="32">
      <c r="A32" s="3" t="inlineStr">
        <is>
          <t>Non-current liabilities</t>
        </is>
      </c>
      <c r="B32" s="4" t="inlineStr">
        <is>
          <t xml:space="preserve"> </t>
        </is>
      </c>
      <c r="C32" s="4" t="inlineStr">
        <is>
          <t xml:space="preserve"> </t>
        </is>
      </c>
      <c r="D32" s="4" t="inlineStr">
        <is>
          <t xml:space="preserve"> </t>
        </is>
      </c>
    </row>
    <row r="33">
      <c r="A33" s="4" t="inlineStr">
        <is>
          <t>Long-term bank borrowings</t>
        </is>
      </c>
      <c r="B33" s="5" t="n">
        <v>4463550</v>
      </c>
      <c r="C33" s="5" t="n">
        <v>611504</v>
      </c>
      <c r="D33" s="5" t="n">
        <v>5519461</v>
      </c>
    </row>
    <row r="34">
      <c r="A34" s="4" t="inlineStr">
        <is>
          <t>Operating lease liabilities</t>
        </is>
      </c>
      <c r="B34" s="5" t="n">
        <v>3584743</v>
      </c>
      <c r="C34" s="5" t="n">
        <v>491108</v>
      </c>
      <c r="D34" s="5" t="n">
        <v>4045089</v>
      </c>
    </row>
    <row r="35">
      <c r="A35" s="4" t="inlineStr">
        <is>
          <t>Finance lease liabilities</t>
        </is>
      </c>
      <c r="B35" s="4" t="inlineStr">
        <is>
          <t xml:space="preserve"> </t>
        </is>
      </c>
      <c r="C35" s="4" t="inlineStr">
        <is>
          <t xml:space="preserve"> </t>
        </is>
      </c>
      <c r="D35" s="5" t="n">
        <v>37411</v>
      </c>
    </row>
    <row r="36">
      <c r="A36" s="4" t="inlineStr">
        <is>
          <t>Warrant liabilities</t>
        </is>
      </c>
      <c r="B36" s="4" t="inlineStr">
        <is>
          <t xml:space="preserve"> </t>
        </is>
      </c>
      <c r="C36" s="4" t="inlineStr">
        <is>
          <t xml:space="preserve"> </t>
        </is>
      </c>
      <c r="D36" s="5" t="n">
        <v>87279</v>
      </c>
    </row>
    <row r="37">
      <c r="A37" s="4" t="inlineStr">
        <is>
          <t>Shareholder loans, at amortized cost</t>
        </is>
      </c>
      <c r="B37" s="4" t="inlineStr">
        <is>
          <t xml:space="preserve"> </t>
        </is>
      </c>
      <c r="C37" s="4" t="inlineStr">
        <is>
          <t xml:space="preserve"> </t>
        </is>
      </c>
      <c r="D37" s="5" t="n">
        <v>56928815</v>
      </c>
    </row>
    <row r="38">
      <c r="A38" s="4" t="inlineStr">
        <is>
          <t>Convertible loans, at fair value</t>
        </is>
      </c>
      <c r="B38" s="5" t="n">
        <v>10076081</v>
      </c>
      <c r="C38" s="5" t="n">
        <v>1380417</v>
      </c>
      <c r="D38" s="5" t="n">
        <v>7964014</v>
      </c>
    </row>
    <row r="39">
      <c r="A39" s="4" t="inlineStr">
        <is>
          <t>Convertible loans, at amortized cost</t>
        </is>
      </c>
      <c r="B39" s="4" t="inlineStr">
        <is>
          <t xml:space="preserve"> </t>
        </is>
      </c>
      <c r="C39" s="4" t="inlineStr">
        <is>
          <t xml:space="preserve"> </t>
        </is>
      </c>
      <c r="D39" s="5" t="n">
        <v>3500000</v>
      </c>
    </row>
    <row r="40">
      <c r="A40" s="4" t="inlineStr">
        <is>
          <t>Deferred tax liabilities</t>
        </is>
      </c>
      <c r="B40" s="5" t="n">
        <v>3798357</v>
      </c>
      <c r="C40" s="5" t="n">
        <v>520373</v>
      </c>
      <c r="D40" s="5" t="n">
        <v>3827489</v>
      </c>
    </row>
    <row r="41">
      <c r="A41" s="4" t="inlineStr">
        <is>
          <t>Other non-current liabilities</t>
        </is>
      </c>
      <c r="B41" s="5" t="n">
        <v>10405554</v>
      </c>
      <c r="C41" s="5" t="n">
        <v>1425555</v>
      </c>
      <c r="D41" s="5" t="n">
        <v>10405554</v>
      </c>
    </row>
    <row r="42">
      <c r="A42" s="4" t="inlineStr">
        <is>
          <t>Total non-current liabilities</t>
        </is>
      </c>
      <c r="B42" s="5" t="n">
        <v>32328285</v>
      </c>
      <c r="C42" s="5" t="n">
        <v>4428957</v>
      </c>
      <c r="D42" s="5" t="n">
        <v>92315112</v>
      </c>
    </row>
    <row r="43">
      <c r="A43" s="4" t="inlineStr">
        <is>
          <t>Total liabilities</t>
        </is>
      </c>
      <c r="B43" s="5" t="n">
        <v>402946334</v>
      </c>
      <c r="C43" s="5" t="n">
        <v>55203421</v>
      </c>
      <c r="D43" s="5" t="n">
        <v>373692326</v>
      </c>
    </row>
    <row r="44">
      <c r="A44" s="4" t="inlineStr">
        <is>
          <t>Commitments and contingencies (Note 26)</t>
        </is>
      </c>
      <c r="B44" s="4" t="inlineStr">
        <is>
          <t xml:space="preserve"> </t>
        </is>
      </c>
      <c r="C44" s="4" t="inlineStr">
        <is>
          <t xml:space="preserve"> </t>
        </is>
      </c>
      <c r="D44" s="4" t="inlineStr">
        <is>
          <t xml:space="preserve"> </t>
        </is>
      </c>
    </row>
    <row r="45">
      <c r="A45" s="3" t="inlineStr">
        <is>
          <t>Shareholders’ equity</t>
        </is>
      </c>
      <c r="B45" s="4" t="inlineStr">
        <is>
          <t xml:space="preserve"> </t>
        </is>
      </c>
      <c r="C45" s="4" t="inlineStr">
        <is>
          <t xml:space="preserve"> </t>
        </is>
      </c>
      <c r="D45" s="4" t="inlineStr">
        <is>
          <t xml:space="preserve"> </t>
        </is>
      </c>
    </row>
    <row r="46">
      <c r="A46" s="4" t="inlineStr">
        <is>
          <t>Additional paid-in-capital</t>
        </is>
      </c>
      <c r="B46" s="5" t="n">
        <v>1984763325</v>
      </c>
      <c r="C46" s="5" t="n">
        <v>271911461</v>
      </c>
      <c r="D46" s="5" t="n">
        <v>1816654303</v>
      </c>
    </row>
    <row r="47">
      <c r="A47" s="4" t="inlineStr">
        <is>
          <t>Accumulated deficit</t>
        </is>
      </c>
      <c r="B47" s="5" t="n">
        <v>-1810000000</v>
      </c>
      <c r="C47" s="5" t="n">
        <v>-248596271</v>
      </c>
      <c r="D47" s="5" t="n">
        <v>-1644382306</v>
      </c>
    </row>
    <row r="48">
      <c r="A48" s="4" t="inlineStr">
        <is>
          <t>Accumulated other comprehensive loss</t>
        </is>
      </c>
      <c r="B48" s="5" t="n">
        <v>-131840166</v>
      </c>
      <c r="C48" s="5" t="n">
        <v>-18062029</v>
      </c>
      <c r="D48" s="5" t="n">
        <v>-135581744</v>
      </c>
    </row>
    <row r="49">
      <c r="A49" s="4" t="inlineStr">
        <is>
          <t>Total shareholders’ equity attributable to DDC Enterprise Limited</t>
        </is>
      </c>
      <c r="B49" s="5" t="n">
        <v>47425627</v>
      </c>
      <c r="C49" s="5" t="n">
        <v>6497284</v>
      </c>
      <c r="D49" s="5" t="n">
        <v>39017138</v>
      </c>
    </row>
    <row r="50">
      <c r="A50" s="4" t="inlineStr">
        <is>
          <t>Non-controlling interest</t>
        </is>
      </c>
      <c r="B50" s="5" t="n">
        <v>34845487</v>
      </c>
      <c r="C50" s="5" t="n">
        <v>4773812</v>
      </c>
      <c r="D50" s="5" t="n">
        <v>21640107</v>
      </c>
    </row>
    <row r="51">
      <c r="A51" s="4" t="inlineStr">
        <is>
          <t>Total shareholders’ equity</t>
        </is>
      </c>
      <c r="B51" s="5" t="n">
        <v>82271114</v>
      </c>
      <c r="C51" s="5" t="n">
        <v>11271096</v>
      </c>
      <c r="D51" s="5" t="n">
        <v>60657245</v>
      </c>
    </row>
    <row r="52">
      <c r="A52" s="4" t="inlineStr">
        <is>
          <t>Total liabilities and shareholders’ equity</t>
        </is>
      </c>
      <c r="B52" s="5" t="n">
        <v>485217448</v>
      </c>
      <c r="C52" s="5" t="n">
        <v>66474517</v>
      </c>
      <c r="D52" s="5" t="n">
        <v>434349571</v>
      </c>
    </row>
    <row r="53">
      <c r="A53" s="4" t="inlineStr">
        <is>
          <t>Class A Ordinary Shares</t>
        </is>
      </c>
      <c r="B53" s="4" t="inlineStr">
        <is>
          <t xml:space="preserve"> </t>
        </is>
      </c>
      <c r="C53" s="4" t="inlineStr">
        <is>
          <t xml:space="preserve"> </t>
        </is>
      </c>
      <c r="D53" s="4" t="inlineStr">
        <is>
          <t xml:space="preserve"> </t>
        </is>
      </c>
    </row>
    <row r="54">
      <c r="A54" s="3" t="inlineStr">
        <is>
          <t>Shareholders’ equity</t>
        </is>
      </c>
      <c r="B54" s="4" t="inlineStr">
        <is>
          <t xml:space="preserve"> </t>
        </is>
      </c>
      <c r="C54" s="4" t="inlineStr">
        <is>
          <t xml:space="preserve"> </t>
        </is>
      </c>
      <c r="D54" s="4" t="inlineStr">
        <is>
          <t xml:space="preserve"> </t>
        </is>
      </c>
    </row>
    <row r="55">
      <c r="A55" s="4" t="inlineStr">
        <is>
          <t>Ordinary shares value</t>
        </is>
      </c>
      <c r="B55" s="5" t="n">
        <v>8984639</v>
      </c>
      <c r="C55" s="5" t="n">
        <v>1230890</v>
      </c>
      <c r="D55" s="5" t="n">
        <v>2230296</v>
      </c>
    </row>
    <row r="56">
      <c r="A56" s="4" t="inlineStr">
        <is>
          <t>Class B Ordinary Shares</t>
        </is>
      </c>
      <c r="B56" s="4" t="inlineStr">
        <is>
          <t xml:space="preserve"> </t>
        </is>
      </c>
      <c r="C56" s="4" t="inlineStr">
        <is>
          <t xml:space="preserve"> </t>
        </is>
      </c>
      <c r="D56" s="4" t="inlineStr">
        <is>
          <t xml:space="preserve"> </t>
        </is>
      </c>
    </row>
    <row r="57">
      <c r="A57" s="3" t="inlineStr">
        <is>
          <t>Shareholders’ equity</t>
        </is>
      </c>
      <c r="B57" s="4" t="inlineStr">
        <is>
          <t xml:space="preserve"> </t>
        </is>
      </c>
      <c r="C57" s="4" t="inlineStr">
        <is>
          <t xml:space="preserve"> </t>
        </is>
      </c>
      <c r="D57" s="4" t="inlineStr">
        <is>
          <t xml:space="preserve"> </t>
        </is>
      </c>
    </row>
    <row r="58">
      <c r="A58" s="4" t="inlineStr">
        <is>
          <t>Ordinary shares value</t>
        </is>
      </c>
      <c r="B58" s="6" t="n">
        <v>96589</v>
      </c>
      <c r="C58" s="7" t="n">
        <v>13233</v>
      </c>
      <c r="D58" s="6" t="n">
        <v>96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23. INCOME TAX a) Income tax Cayman Islands Under the current laws of the Cayman Islands,
the Company is not subject to tax on income or capital gain. Additionally, the Cayman Islands does not impose a withholding tax on payments
of dividends to shareholders. Hong Kong S.A.R. Under the current Hong Kong S.A.R. Inland
Revenue Ordinance, the Company’s Hong Kong S.A.R. subsidiary is subject to Hong Kong S.A.R. profits tax at the rate of
16.5% on its taxable income generated from the operations in Hong Kong S.A.R. The first HK$2.0 million of assessable profits
earned by a company will be taxed at 8.25% whilst the remaining profits will continue to be taxed at 16.5%. There is an anti-fragmentation
measure where each Company will have to nominate only one company in the Company to benefit from the progressive rates. Payments of dividends
by the Hong Kong S.A.R. subsidiary to the Company is not subject to withholding tax in Hong Kong S.A.R. The PRC The Company’s PRC subsidiaries and the VIEs
are subject to the PRC Enterprise Income Tax Law (“EIT Law”), which was effective since January 1, 2008. In accordance
with EIT Law, the statutory income tax rate of 25%, unless a preferential EIT rate is otherwise stipulated. Under the EIT Law and its implementation rules,
an enterprise established outside China with a “place of effective management” within China is considered a China resident
enterprise for Chinese enterprise income tax purposes. A China resident enterprise is generally subject to certain Chinese tax reporting
obligations and a uniform 25% enterprise income tax rate on its worldwide income. The implementation rules to the New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2008 EIT law purposes. If the PRC tax authorities subsequently determine that the Company and its subsidiaries registered
outside the PRC are deemed resident enterprises, the Company and its subsidiaries registered outside the PRC will be subject to the PRC
income tax at a rate of 25%. Dividends paid to non-PRC-resident corporate investor
from profits earned by the PRC subsidiar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As of December 31, 2022, 2023 and 2024, there
were no retained earnings from consolidated level of all the PRC subsidiaries. And thus, the Company has not provided for deferred tax
liabilities on undistributed earnings. The Company’s loss before income taxes by
jurisdiction consisted of:
For the Years Ended
2022 2023 2024
RMB RMB RMB
Chinese mainland (5,321,124 ) (26,949,379 ) 19,018,092
Hong Kong (9,743,991 ) (22,030,473 ) (19,952,560 )
Cayman Islands (104,067,740 ) (101,652,195 ) (102,862,712 )
United states - (6,338,875 ) (46,050,241 )
Total (119,132,855 ) (156,970,922 ) (149,847,421 ) For the years ended December 31, 2022,
2023 and 2024, the current income tax expense and deferred income tax expense/(benefit) which are included in the consolidated financial
statements are as follows:
For the Years Ended
2022 2023 2024
RMB RMB RMB
Current tax expense 3,717,490 6,260,574 12,317,379
Deferred tax expense/(benefit) (601,737 ) (1,255,808 ) (5,173,726 )
Total 3,115,753 5,004,766 7,143,653 Reconciliations of the differences between statutory
income tax rates and the Company’s effective income tax rate for the years ended December 31, 2022, 2023 and 2024 are
as follows, respectively:
For the Years Ended
2022 2023 2024
RMB RMB RMB
Loss before income tax expense (119,132,855 ) (156,970,922 ) (149,847,421 )
PRC statutory tax rate 25 % 25 % 25 %
Income taxes benefit computed at the statutory income tax rates (29,783,214 ) (39,242,730 ) (37,461,855 )
Effect of income tax rate difference in other jurisdictions 26,845,174 26,893,417 27,459,104
Non-deductible expenses 44,471,710 3,454,770 1,575,644
Non-taxable income (19,374,945 ) - -
Small-scale and low-profit enterprises tax benefit (1,037,984 ) - -
Change in valuation allowance on deferred tax assets (18,004,988 ) 13,899,309 15,570,760
Total 3,115,753 5,004,766 7,143,653 b) Deferred tax assets and deferred tax
liabilities
As of December 31,
2022 2023 2024
RMB RMB RMB
Deferred tax assets:
Net operating loss carry forwards 53,929,686 48,654,043 36,324,122
Advertising expenses 408,763 - -
Operating lease liabilities 1,435,780 603,937 513,936
Accrued expenses and other current liabilities 1,197,369 - -
Less: Valuation allowance (52,114,383 ) (49,257,980 ) (36,838,058 )
Total deferred tax assets, net 4,857,215 - -
Deferred tax liabilities:
Acquired intangible assets (4,321,616 ) (3,827,489 ) (3,798,357 )
Unrealized Income (2,528,002 ) - -
Operating lease Right-of-use assets (1,407,024 ) - -
Total deferred tax liabilities, net (8,256,642 ) (3,827,489 ) (3,798,357 )
Deferred tax liabilities, net (3,399,427 ) (3,827,489 ) (3,798,357 ) As of December 31, 2022, 2023 and 2024, the Company
had net operating loss carry forwards of approximately RMB63.8 million, RMB89.2 million and RMB97.3 million (US$13.3 million), respectively,
attributable to the Hong Kong subsidiaries. The cumulative tax losses for entities in Hong Kong will not expire under the current tax
legislation. As of December 31, 2022, 2023 and 2024, the
Company had net operating loss carry forwards of approximately RMB173.5 million, RMB135.7 million and RMB81.1 million (US$11.1 million),
respectively, attributable to the PRC subsidiaries and the VIEs. The loss carried forward of the PRC companies will expire during the
following periods from 2024 to 2030.
As of December 31,
2022 2023 2024
RMB RMB RMB
2024 44,132,171 - -
2025 60,945,797 60,945,797 -
2026 37,302,210 37,302,210 37,302,210
2027 23,478,321 23,478,321 23,478,321
2028 7,606,115 7,606,115 7,606,115
2029 - 6,393,258 6,393,258
2030 - - 6,318,927
Total 173,464,614 135,725,701 81,098,831 The Company offsets deferred tax assets and liabilities
pertaining to a particular tax-paying component of the Group within a particular jurisdiction.
As of December 31,
2023 2024
RMB RMB
Classification in the consolidated balance sheets:
Deferred tax assets, net - -
Deferred tax liabilities, net 3,827,489 3,798,357 A valuation allowance is provided against deferred
income tax assets when the Company determines that it is more likely than not that the deferred income tax assets will not be utilized
in the foreseeable future. In making such determination, the Company evaluates a variety of factors including the Company’s operating
history, accumulated deficit, existence of taxable temporary differences and reversal periods. As of December 31, 2022, 2023 and 2024, the
valuation allowances of RMB52,114,383, RMB49,257,980 and RMB36,838,058 (US$5.1 million) were related to the deferred income tax assets
of the PRC entities which were in loss position. Since these entities have incurred accumulated net operating losses for income tax purposes
since their inception, all deferred tax assets of the Company are recognized and a valuation allowance is recognized to the extent that
it is more likely than not that the deferred tax assets will not be realized as of December 31, 2022, 2023 and 2024. Changes in valuation allowance are as follows:
As of December 31,
2022 2023 2024
RMB RMB RMB
Balance at the beginning of the year 87,212,118 52,114,383 49,257,980
Decreases (17,998,241 ) (2,856,403 ) (12,419,922 )
Disposal (17,092,747 - -
Expired during year (6,747 ) - -
Balance at the end of the year 52,114,383 49,257,980 36,838,058 c) Uncertain Tax Positions The benefits of uncertain tax positions are recorded
in the Company’s consolidated financial statements only after determining a more-likely-than-not probability that the uncertain
tax positions will sustain, if examined by taxing authorities. As of December 31, 2022, 2023 and 2024, the
amounts of unrecognized tax benefits were RMB3.4 million, nil nil A reconciliation of unrecognized tax benefits from continuing operations
is as follows:
As of December 31,
2022 2023 2024
RMB RMB RMB
Unrecognized tax benefits, beginning of year - 3,417,532 -
Increases 3,417,532 - -
Decrease - (3,417,532 ) -
Unrecognized tax benefits, end of year 3,417,532 - - The Company classifies interest and penalties
related to uncertain tax benefits as interest expense and general and administrative expense, respectively. The Company recognizes the benefit of positions
taken or expected to be taken in tax returns in the financial statements when it is more-likely-than-not that the position would be sustained
upon examination by tax authorities. A recognized tax position is measured at the largest amount of benefit that is greater than 50% likely
of being realized upon settlement. Due to uncertainties under the tax law, positions
taken on tax returns may be challenged and ultimately disallowed by taxing authorities. Accordingly, it may not be appropriate to reflect
a position taken on the tax return when the outcome of that tax position is uncertain. The unrecognized tax benefits balances, if recognized
upon audit settlement or statute expiration, would affect the effective tax rate. The Company is currently unable to provide an estimate
of a range of total amount of unrecognized tax benefits that is reasonably possible to change significantly within the next twelve months. According to the PRC Tax Administration and Collection
Law, the statute of limitation is three f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24. NET LOSS PER SHARE The following table sets forth the basic and diluted
net income per ordinary share computation and provides a reconciliation of the numerator and denominator for the years presented:
For the Years Ended
2022 2023 2024
RMB RMB RMB
Numerator:
Net loss attributable to DDC Enterprise Limited (122,025,640 ) (166,341,733 ) (170,196,454 )
Accretion of Redeemable Convertible Preferred Shares (109,089,609 ) (110,112,796 ) -
Net loss per ordinary share calculation (231,115,249 ) (276,454,529 ) (170,196,454 )
Denominator:
Weighted average number of Class A ordinary shares 5,461,443 7,219,584 35,334,758
Weighted average number of Class B ordinary shares 875,000 875,000 875,000
Net loss per ordinary share
— Class A - Basic and diluted (42.32 ) (38.29 ) (4.82 )
— Class B - Basic and diluted - - - For the years ended December 31, 2023
and 2024, the Redeemable Convertible Preferred Shares, Series seed convertible preferred shares, share options, Warrants and Convertible
loans were excluded from the calculation of diluted loss per ordinary share as their inclusion would have been anti-dilutive. 875,000
Class B ordinary shares of the Company were also excluded from the calculation of diluted loss per ordinary share as they are not
entitled to dividends and distributions of the Company. Securities that could potentially dilute basic
net loss per ordinary share and that were not included in the computation of diluted net loss per ordinary share because to do so would
have been antidilutive for the years ended December 31, 2022, 2023 and 2024 are as follows:
As of December 31,
2022 2023 2024
Redeemable Convertible Preferred Shares 4,507,316 - -
Series seed convertible preferred shares 1,076,501 - -
Share options issued to employees 1,140,920 1,825,729 -
Share options issued in connection with business combinations 268,781 280,719 -
Share options issued in connection with termination of VIEs 22,509 22,509 -
Warrants 245,392 15,815 -
Convertible loans * 334,042 571,888 508,980
Options 422,607 - - * Represents the number of potentially dilutive ordinary shares equivalent on as-if-converted basis, calculated by the fixed monetary value of US$4,957,384, US$ 2,976,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25. REVENUES The Company’s revenues are disaggregated
by major products/service lines, channel and timing of revenue recognition
Channel For the Years Ended
2022 2023 2024
RMB RMB RMB
Online consumer product sales 67,016,645 30,811,746 14,930,462
Offline consumer product sales 109,403,748 173,783,356 258,276,242
Revenues from collaborative arrangements 1,867,042 - -
Advertising 870,580 886,802 127,253
Experience stores 428,051 - -
Total Revenues 179,586,066 205,481,904 273,333,957
Major products/services lines For the Years Ended
2022 2023 2024
RMB RMB RMB
Private label products 121,656,429 130,430,099 146,957,860
Ready to heat (“RTH”) 16,381,564 4,758,751 1,795,560
Ready to eat (“RTE”) &amp; Plant Base 34,115,276 58,623,131 98,105,015
Ready to cook (“RTC”) 2,545,547 10,783,121 26,348,269
Fresh products 1,721,577 - -
Total product revenues 176,420,393 204,595,102 273,206,704
Advertising service 870,580 886,802 127,253
Experience stores 428,051 - -
Total service revenues 1,298,631 886,802 127,253
Revenues from collaborative arrangement 1,867,042 - -
Total Revenues 179,586,066 205,481,904 273,333,957
Timing of revenue recognition For the Years Ended
2022 2023 2024
RMB RMB RMB
Revenue from goods or services transferred to customers at a point in time 177,315,343 205,481,904 273,333,957
Revenue from services transferred to customers over time 2,270,723 - -
Total Revenues 179,586,066 205,481,904 273,333,957 In the following table, revenue is disaggregated
by geographic location of customers’ headquarters. Primary geographical markets
(based on the location of customer) For the Years Ended
2022 2023 2024
RMB RMB RMB
Chinese mainland 174,700,347 191,565,207 245,605,381
Hong Kong 4,885,719 5,260,144 3,971,123
The United States - 8,656,553 23,757,453
Total Revenues 179,586,066 205,481,904 273,333,957 Contract Liabilities As of December 31, 2022, 2023 and 2024, the
amounts of contract liabilities are RMB6,293,066, RMB13,773,974, and RMB12,377,171, respectively. Changes in the contract liabilities
balances for the years ended December 31, 2022, 2023 and 2024 are as follows:
For the Years Ended
2022 2023 2024
RMB RMB RMB
Balance as of beginning of the year 2,069,565 6,293,066 13,773,974
Revenues recognized from opening balance of contract liabilities (2,069,565 ) (6,293,066 ) (13,773,974 )
Increase due to business acquisition - 2,678,134 -
Increase due to cash received 35,789,984 63,653,408 57,294,497
Revenues recognized from cash received during the year (29,496,918 ) (52,557,568 ) (44,917,326 )
Balance as of end of the year 6,293,066 13,773,974 12,377,171 The contract liabilities will be recognized as
revenues when the Company fulfils its performance obligations to transfer the promised products or services to customers, which is expected
to occur within one year. Revenue recognized in the year of 2025 that were included in the contract liabilities at the beginning of the
year was RMB12,377,171. The Company has elected the practical expedient
to not disclose the information about remaining performance obligations which are part of contracts that have an original expected duration
of one year or l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6. COMMITMENTS AND CONTINGENCIES Lease Commitments As of December 31, 2024, the Company had total
future minimum lease payments under non-cancellable management fee with respect to the office are payable as follows:
Lease Commitment
Within 1 year 191,613 Litigation and contingencies The Company and its operations from time to time
are, and in the future may be, parties to or targets of lawsuits, claims, investigations, and proceedings, including but not limited to
acts of non-compliance with respect to lease contracts, which are handled and defended in the ordinary course of business. The Company
may be unable to estimate the reasonably possible loss or a range of reasonably possible losse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or the
progress of settlement negotiations. The Company accrues a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As of December 31, 2024, the Company was involved
in various claims and legal actions arising in the ordinary course of business. The express service contract dispute between
the Company and Yiwu YuanCang Express Co., Ltd. (“YuanCang”) had been mediated and concluded on July 17, 2024. According to
the mediation agreement, the Company was required to pay a total of RMB0.4 million service fees to YuanCang. The Company was involved in a loan contract dispute
case with an individual, Ms. Yin on June 13, 2024. Ms. Yin requested the Company to repay the loan principal of RMB1.0 million and the
corresponding interest. The case was adjudicated on April 14, 2025 that the Company needs to repay all the principal and interest. The Company was involved in a loan contract dispute
case with another individual, Ms. Pan and the case had been mediated and concluded on February 21, 2025. According to the mediation agreement,
the Company was required to pay loan principal of RMB7.0 million and the corresponding interest. As of December 31, 2024, RMB8.7 million was estimated to be probable
to be paid and was included in “Accrued expenses and other current liabilities” in the consolidated balance sheet. In the
opinion of management, the ultimate disposi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7. RELATED PARTY TRANSACTIONS Related party transactions During the years ended December 31,
2022, 2023 and 2024, the related parties of the Company are as follows:
Name of parties Relationship
Ms. Norma Ka Yin Chu Founder, Chairman of the board
Ms. Katherine Shuk Kwan Lui Ex-Chief Financial Officer
Mr. Samuel Derk Shuen Lim Spouse of the Founder, shareholder of Voodoo
Mr. Chu Siu Wo Founder’s Parent During the years ended December 31,
2023 and 2024, the Company entered into the following related party transactions with related parties.
For the Years Ended
2022 2023 2024
RMB RMB RMB
Financing activities:
Loans borrowed from Ms. Katherine Shuk Kwan Lui 679,460 206,512 -
Loans borrowed from Mr. Samuel Derk Shuen Lim 8,951,618 - -
Loans borrowed from Ms. Norma Ka Yin Chu 3,369,211 3,760,738 17,092,525
Loans borrowed from Mr. Siu Wo Chu - - 2,109,400
Repayment of Loans to Mr. Samuel Derk Shuen Lim 1,282,500 718,665 -
Repayment of Loans to Ms. Katherine Shuk Kwan Lui 500,000 383,805 -
Repayment of Loans to Ms. Norma Ka Yin Chu 314,294 6,894,116 506,736
Repayment of Loans to Mr. Siu Wo Chu - - 1,149,250
Loan interests payable to Ms. Katherine Shuk Kwan Lui 2,765 2,636 -
Loan interests payable to Ms. Norma Ka Yin Chu 121,023 240,075 -
Loan interests payable to Mr. Samuel Derk Shuen Lim 284,323 297,021 -
Loan interests to Ms. Katherine Shuk Kwan Lui 2,334 3,073 -
Loan interests to Mr. Samuel Derk Shuen Lim - - 300,166
Reimbursement payable to Ms. Norma Ka Yin Chu - 789,935 - In 2022, Loans from Ms. Katherine Shuk Kwan Lui
including RMB500,000 and HK$200,000 (equivalent to RMB179,460) with an interest rate of 5%. Loans from Ms. Norma Ka Yin Chu
included HK$1,800,000 (equivalent to RMB1,627,866) with an interest rate of 2% per annum, and other five loans including RMB57,000, HK$900,000 (equivalent
to RMB759,060), HK$910,000 (equivalent to RMB791,849), RMB80,000 and RMB80,000 with interest-free. Loan from Mr. Samuel Derk Shuen
Lim included HK$1,960,000 (equivalent to RMB1,592,108) with an interest rate of 3% per annum, HK$8,000,000 (equivalent
to RMB6,916,800) with an interest rate of 12.7% per annum, and HK$1,500,000 (equivalent to RMB1,200,850) with interest-free. In 2023, loans from Ms. Norma Ka Yin Chu included
HK$1,200,000 (equivalent to RMB1,065,600) with an interest rate of 2% per annum, and other three loans including HK$903,980 (equivalent
to RMB832,249), HK$678,857 (equivalent to RMB625,702) and US$114,000 (equivalent to RMB822,590) with interest-free. Loans from Ms. Katherine
Shuk Kwan Lui of HKD$225,000 (equivalent to RMB206,512) was interest-free. In 2024, Loans from Ms. Norma Ka Yin Chu and Mr.
Siu Wo Chu were interest-free. In 2024, Ms. Norma Ka Yin Chu converted RMB14,225,010
into the Company’s class A ordinary shares of 11,640,863, Mr. Samuel Derk Shuen Lim converted RMB19,472,050 into the Company’s
class A ordinary shares of 13,588,292, and Mr. Siu Wo Chu converted RMB724,638 into the Company’s class A ordinary shares of 126,417. Guarantees provided by related parties In March 2023, Ms. Norma Ka Yin Chu provided a
guarantee for free for a one In September 2023, Ms. Norma Ka Yin Chu and Mr.
Samuel Derk Shuen Lim and other three individuals each provided a guarantee amount of HK$4,550,000 for a ten In April 2024, Ms. Norma Ka Yin Chu and one of
the Company’s subsidiaries provided a guarantee amount of RMB10,000,000 for a one In May 2024, Ms. Norma Ka Yin Chu and a professional
guarantee institution provided a guarantee amount of RMB10,000,000 for a one In June 2024, Ms. Norma Ka Yin Chu provided a
guarantee amount of RMB10,000,000 for a one-year loan Related party balances The outstanding balances mainly arising from the
above transactions as of December 31, 2023 and 2024 are as follows:
As of December 31,
2023 2024
RMB RMB
Amounts due to Mr. Samuel Derk Shuen Lim 14,231,755 -
Amounts due to Ms. Norma Ka Yin Chu 3,373,939 165,531
Amounts due to Mr. Siu Wo Chu - 325,557
Amounts due to related parties 17,605,694 491,088 During the years ended December 31,
2023 and 2024, loans due to shareholders were described in note 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28. RESTRICTED NET ASSETS The Company’s subsidiaries incorporated
in the PRC are required to annually appropriate 10% of their after-tax profit calculated in accordance with GAAP of the People’s
Republic of China (“PRC GAAP”) to a general reserve fund unless such funds have reached 50% of their respective registered
capital. The Company’s VIEs incorporated in the PRC are also required to annually appropriate 10% of their after-tax profit calculated
in accordance with PRC GAAP to a statutory surplus fund unless such funds have reached 50% of their respective registered capital. In
addition, the Company’s subsidiaries, the VIEs can also, at their discretion, appropriate the enterprise expansion fund and discretionary
surplus fund, prior to payment of dividends. Furthermore, the Company’s subsidiaries, the VIEs cannot distribute dividends out of
their respective registered capital without the prior governmental approvals. Except for the registered capital and statutory reserve
requirements stated above, there is no other restriction on the net assets of the Company’s subsidiaries and the VIEs to satisfy
any obligations of the Company. The Company performed a test on the restricted
net assets of consolidated subsidiaries and VIEs in accordance with Securities and Exchange Commission Regulation S-X Rule 4-08
(e) (3), “General Notes to Financial Statements”. The Company disclosed the parent-company-only condensed financial information
in Note 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densed Financial Statements of the Company</t>
        </is>
      </c>
      <c r="B1" s="2" t="inlineStr">
        <is>
          <t>12 Months Ended</t>
        </is>
      </c>
    </row>
    <row r="2">
      <c r="B2" s="2" t="inlineStr">
        <is>
          <t>Dec. 31, 2024</t>
        </is>
      </c>
    </row>
    <row r="3">
      <c r="A3" s="3" t="inlineStr">
        <is>
          <t>Condensed Financial Statements of the Company [Abstract]</t>
        </is>
      </c>
      <c r="B3" s="4" t="inlineStr">
        <is>
          <t xml:space="preserve"> </t>
        </is>
      </c>
    </row>
    <row r="4">
      <c r="A4" s="4" t="inlineStr">
        <is>
          <t>CONDENSED FINANCIAL STATEMENTS OF THE COMPANY</t>
        </is>
      </c>
      <c r="B4" s="4" t="inlineStr">
        <is>
          <t xml:space="preserve">29. CONDENSED FINANCIAL STATEMENTS OF THE COMPANY
(a) Condensed
Balance Sheets
As of December 31,
2023 2024
RMB RMB US$
Note 2(e)
ASSETS
Current assets
Cash and cash equivalents 70,915,441 57,595,302 7,890,524
Short-term investment 83,824,022 88,685,783 12,149,902
Amounts due from related parties 143,650,752 270,920,123 37,115,905
Prepayments and other current assets 1,770,675 - -
Total current assets 300,160,890 417,201,208 57,156,331
Non-current assets
Long-term investment (note 8) 14,136,050 8,490,163 1,163,148
Total non-current assets 14,136,050 8,490,163 1,163,148
Total assets 314,296,940 425,691,371 58,319,479
LIABILITIES, MEZZANINE EQUITY AND SHAREHOLDERS’ EQUITY
Current liabilities
Shareholders’ loan, at amortized cost 21,192,353 79,310,982 10,865,560
Share of losses in excess of investments in subsidiaries and VIEs 121,008,632 258,511,591 35,415,943
Amounts due to related parties 5,527,862 - -
Accrued expenses and other current liabilities 38,751,114 16,461,536 2,255,222
Convertible loans, at fair value 6,372,830 - -
Convertible loans, at amortized cost 3,541,350 3,500,000 479,498
Total current liabilities 196,394,141 357,784,109 49,016,223
Non-current liabilities
Convertible loans, at fair value 7,964,014 10,076,081 1,380,417
Warrant liabilities 87,279 - -
Shareholders’ loan, at amortized cost 56,928,815 - -
Convertible loans, at amortized cost 3,500,000 - -
Other non-current liabilities 10,405,554 10,405,554 1,425,555
Total non-current liabilities 78,885,662 20,481,635 2,805,972
Total liabilities 275,279,803 378,265,744 51,822,195
(a) Condensed
Balance Sheets
As of December 31,
2023 2024
RMB RMB US$
Note 2(e)
Shareholders’ equity/(deficit)
Class A ordinary shares 2,230,296 8,984,639 1,230,890
Class B ordinary shares 96,589 96,589 13,233
Additional paid-in capital 1,816,654,303 1,984,763,325 271,911,461
Accumulated deficit (1,644,382,306 ) (1,814,578,760 ) (248,596,271 )
Accumulated other comprehensive loss (135,581,744 ) (131,840,166 ) (18,062,029 )
Total shareholders’ equity/(deficit) 39,017,138 ) 47,425,627 6,497,284
Total liabilities, mezzanine equity and shareholders’ equity 314,296,941 425,691,371 58,319,479
(b) Condensed
Statements of Operations and Comprehensive Loss
For the Years Ended December 31,
2022 2023 2024
RMB RMB RMB US$
Note 2(e)
General and administrative expenses (12,667,168 ) (8,264,485 ) (15,375,457 ) (2,106,429 )
Share based compensation (38,993,201 ) (83,863,299 ) (19,143,702 ) (2,622,676 )
Loss from operations (51,660,369 ) (92,127,784 ) (34,519,159 ) (4,729,105 )
Interest expenses (27,826,197 ) (1,268,152 ) 2,667,639 365,465
Impairment loss for other equity investments accounted for using measurement alternative (22,705,285 ) (8,288,296 ) (5,645,887 ) (773,483 )
Other expenses, net - (10,440,057 ) - -
Changes in fair value of financial instruments (1,875,889 ) 17,101,260 4,803,913 658,133
Share of loss of subsidiaries and consolidated VIEs (18,180,868 ) (71,318,704 ) (137,502,960 ) (18,837,828 )
Loss before income tax expenses (122,248,608 ) (166,341,733 ) (170,196,454 ) (23,316,818 )
Net loss (122,248,608 ) (166,341,733 ) (170,196,454 ) (23,316,818 )
Accretion of redeemable convertible preferred shares to redemption value (109,089,609 ) (110,112,796 ) - -
Net loss attributable to ordinary shareholders (231,338,217 ) (276,454,529 ) (170,196,454 ) (23,316,818 )
(c) Condensed
Statements of Cash flows
For the Years Ended December 31,
2022 2023 2024
RMB RMB RMB US$
Note 2(e)
Net cash used in operating activities (2,356,633 ) (123,950,486 ) (37,650,417 ) (5,158,086 )
Net cash used in investing activities (348,230 ) (83,807,400 ) - -
Net cash provided by financing activities 23,868,752 185,960,991 24,330,278 3,333,234
Net increase/(decrease) in cash, cash equivalents and restricted cash 21,163,889 (21,796,895 ) (13,320,139 ) (1,824,852 )
Cash, cash equivalents and restricted cash at the beginning of the year 71,548,447 92,712,336 70,915,441 9,715,376
Cash, cash equivalents and restricted cash at the end of the year 92,712,336 70,915,441 57,595,302 7,890,5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30. SUBSEQUENT EVENTS Management has considered subsequent events through
which was the date the consolidated financial statements were issued. On January 9, 2024, the Company entered into a
share purchase agreement (the “SPA”) to acquire 51% of the outstanding shares of GLI Industry S.p.A (“GLI”), an
Italian producer of specialized Asian ready-meals, for approximately USD$9.3 million cash to be paid out over three years plus additional
potential consideration of cash and stock depending on the performance of GLI. The transaction did not close and in September 2024 and
the Company received notice that the shareholders of GLI filed for an arbitration alleging that the Company failed to fulfill its obligations
under the SPA by not satisfying the closing conditions and claiming damages of EU$4.7 million. In 2025, the Company entered into a settlement
agreement with GLI which requires that it pays GLI or its designee US$100,000 and issue to them Class A Ordinary shares valued at US$100,000.
US$200,000 has been accrued and recorded as liability as of December 31, 2024. Nona Lim, the former Chief Executive Officer of
Cook San Francisco LLC (“Cook”), an indirect subsidiary of the Company, has alleged that she had Good Reason (as defined in
her employment agreement) to resign from Cook and is thus owed severance by the Company and Cook. Ms. Lim, in her capacity
as Sellers’ Representative in the Membership Interests Purchase Agreement (the “MIPA”) between the Company and Cook
members pursuant to which the Company purchased the interests in Cook, has also alleged that the Company breached the MIPA relating to
post-closing payments. On November 26, 2024, Ms. Lim filed a complaint with the Superior Court State of California, County of San Francisco,
against the Company, Cook and our CEO, Norma Chu, as an individual, asserting breach of contract and breach of various labor laws. The
Company disputes the merits of Ms. Lim’s claims but has been negotiating a settlement with her to resolve all outstanding disputes.
Failure to obtain a favorable resolution could have a material adverse effect on the Company’s business, results of operations and
financial condition. Currently, the amount of such material adverse effect cannot be reasonably estimated, and no provision or liability
has been recorded for these claims as of December 31, 2024. On April 1, 2025, Plaintiff Leland Copenhagen
(“Copenhagen”) filed a civil action before the United States District Court for the Southern District of New York alleging
a single claim for breach of contract against DDC Enterprise Limited, DDC US Inc., and Yai’s Thai, Inc. arising from Copenhagen’s
termination of a written “Employment Agreement” with Yai’s Thai, Inc. Copenhagen seeks alleged damages of approximately
US$235,000 in allegedly unpaid wages, severance, and expense reimbursements. The Company believes the claims are without merit and intend
to move for the dismissal of the action and, should the case continue, defend the action. Separately, on March 14, 2025, Copenhagen, for
himself and similarly-situated shareholders of Yai’s Thai, Inc., sent DDC Enterprise Limited, DDC US Inc., and Norma Chu a letter
demanding indemnification pursuant to a written “Merger Agreement” arising from the alleged failure to properly fund working
capital to Yai’s Thai, Inc. and to release the Indemnity Holdback Cash (as defined in the Merger Agreement). Copenhagen claims that
the foregoing events prevented the shareholders from attaining their Maximum Earnout Payments of US$2.1 million. The Company believes
the claims are without merit and intend to defend the action. On July 4, 2024, Brinc Limited (“Claimant”)
commenced arbitration proceedings against the Company at the Hong Kong International Arbitration Centre claiming, inter alia On June 18 2024, Tontec International Limited
(“Tontec”) commenced court proceedings against the Company at the Court of First Instance in Hong Kong, claiming, inter
alia On November 7, 2024, Plaintiff Yosemite Protein
Products, Inc., a supplier of the Company filed an action against Cook San Francisco, LLC. The supplier asserted claims for breach of
contract of US$126,352.56. The Company filed an answer to the complaint and intends to defend itself in the lawsuit. On October 18, 2024, CorProminence LLC (“Core IR”) sued
the Company for breach of contract in connection with claims arising from the Company’s alleged breach of a Marketing and Consulting
Agreement with Core IR and other alleged promises to pay certain sums to Core IR. Core IR seeks damages of approximately $530,000. The
Company has answered the Complaint and denied the allegations, and the case is now in discover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hat are integrated into our overall enterprise risk management system. These procedures
aim to identify, assess, and manage potential and existing cybersecurity threats. We have a strong inhouse IT and cybersecurity department
that identifies, assesses, and manages cybersecurity risks on a daily basis. We have ensured that our employees have full access to the
basic knowledge and principles of information security, established a sound responding process and disposal mechanism for system security,
external attacks and violations, and safeguarded the confidentiality of information and data of the enterprise, employees and customers,
making sure information and data can only be obtained and used when necessary. We strive to ensure the highest
standards and procedures to protect data and information security for our users. We will continue to apply advanced security technologies
to ensure the safety of users and contribute to the healthy development of the information security ecosystem. As of the date of this annual
report, we have not experienced any material cybersecurity incidents that have affected or are reasonably likely to affect us,
our business strategy, results of operations, or financial condition. In 2024, we did not identify any violations of information security
or privacy protection and did not receive any penalty for information security vulnerabilities or other network security breaches.</t>
        </is>
      </c>
    </row>
    <row r="5">
      <c r="A5" s="4" t="inlineStr">
        <is>
          <t>Cybersecurity Risk Management Processes Integrated [Text Block]</t>
        </is>
      </c>
      <c r="B5" s="4" t="inlineStr">
        <is>
          <t>We have implemented comprehensive
cybersecurity risk assessment procedures that are integrated into our overall enterprise risk management system. These procedures
aim to identify, assess, and manage potential and existing cybersecurity threats.</t>
        </is>
      </c>
    </row>
    <row r="6">
      <c r="A6" s="4" t="inlineStr">
        <is>
          <t>Cybersecurity Risk Management Processes Integrated [Flag]</t>
        </is>
      </c>
      <c r="B6" s="4" t="inlineStr">
        <is>
          <t>true</t>
        </is>
      </c>
    </row>
    <row r="7">
      <c r="A7" s="4" t="inlineStr">
        <is>
          <t>Cybersecurity Risk Materially Affected or Reasonably Likely to Materially Affect Registrant [Text Block]</t>
        </is>
      </c>
      <c r="B7" s="4" t="inlineStr">
        <is>
          <t>As of the date of this annual
report, we have not experienced any material cybersecurity incidents that have affected or are reasonably likely to affect us,
our business strategy, results of operations, or financial condition. In 2024, we did not identify any violations of information security
or privacy protection and did not receive any penalty for information security vulnerabilities or other network security breaches.</t>
        </is>
      </c>
    </row>
    <row r="8">
      <c r="A8" s="4" t="inlineStr">
        <is>
          <t>Cybersecurity Risk Materially Affected or Reasonably Likely to Materially Affect Registrant [Flag]</t>
        </is>
      </c>
      <c r="B8" s="4" t="inlineStr">
        <is>
          <t>false</t>
        </is>
      </c>
    </row>
    <row r="9">
      <c r="A9" s="4" t="inlineStr">
        <is>
          <t>Cybersecurity Risk Role of Management [Text Block]</t>
        </is>
      </c>
      <c r="B9" s="4" t="inlineStr">
        <is>
          <t>Governance Our board of directors is responsible for overseeing risks
related to cybersecurity. When appropriate, periodic reviews are held to discuss the landscape of cybersecurity, potential threats, and
our preparedness for potential cybersecurity threats and risks to our company. In case a material cybersecurity occurs, our board of directors
is responsible for reviewing the information and issues involved, disclosures to be made, and the procedures followed.</t>
        </is>
      </c>
    </row>
    <row r="10">
      <c r="A10" s="4" t="inlineStr">
        <is>
          <t>Cybersecurity Risk Board of Directors Oversight [Text Block]</t>
        </is>
      </c>
      <c r="B10" s="4" t="inlineStr">
        <is>
          <t>Our board of directors is responsible for overseeing risks
related to cybersecur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4" t="inlineStr">
        <is>
          <t>Ordinary shares, par value (in Dollars per share)</t>
        </is>
      </c>
      <c r="B3" s="8" t="n">
        <v>0.016</v>
      </c>
      <c r="C3" s="8" t="n">
        <v>0.016</v>
      </c>
    </row>
    <row r="4">
      <c r="A4" s="4" t="inlineStr">
        <is>
          <t>Ordinary shares, shares authorized</t>
        </is>
      </c>
      <c r="B4" s="5" t="n">
        <v>200000000</v>
      </c>
      <c r="C4" s="5" t="n">
        <v>55248154</v>
      </c>
    </row>
    <row r="5">
      <c r="A5" s="4" t="inlineStr">
        <is>
          <t>Ordinary shares, shares issued</t>
        </is>
      </c>
      <c r="B5" s="5" t="n">
        <v>78754222</v>
      </c>
      <c r="C5" s="5" t="n">
        <v>20028168</v>
      </c>
    </row>
    <row r="6">
      <c r="A6" s="4" t="inlineStr">
        <is>
          <t>Ordinary shares, shares outstanding</t>
        </is>
      </c>
      <c r="B6" s="5" t="n">
        <v>78754222</v>
      </c>
      <c r="C6" s="5" t="n">
        <v>20028168</v>
      </c>
    </row>
    <row r="7">
      <c r="A7" s="4" t="inlineStr">
        <is>
          <t>Class B Ordinary Shares</t>
        </is>
      </c>
      <c r="B7" s="4" t="inlineStr">
        <is>
          <t xml:space="preserve"> </t>
        </is>
      </c>
      <c r="C7" s="4" t="inlineStr">
        <is>
          <t xml:space="preserve"> </t>
        </is>
      </c>
    </row>
    <row r="8">
      <c r="A8" s="4" t="inlineStr">
        <is>
          <t>Ordinary shares, par value (in Dollars per share)</t>
        </is>
      </c>
      <c r="B8" s="8" t="n">
        <v>0.016</v>
      </c>
      <c r="C8" s="8" t="n">
        <v>0.016</v>
      </c>
    </row>
    <row r="9">
      <c r="A9" s="4" t="inlineStr">
        <is>
          <t>Ordinary shares, shares authorized</t>
        </is>
      </c>
      <c r="B9" s="5" t="n">
        <v>875000</v>
      </c>
      <c r="C9" s="5" t="n">
        <v>875000</v>
      </c>
    </row>
    <row r="10">
      <c r="A10" s="4" t="inlineStr">
        <is>
          <t>Ordinary shares, shares issued</t>
        </is>
      </c>
      <c r="B10" s="5" t="n">
        <v>875000</v>
      </c>
      <c r="C10" s="5" t="n">
        <v>875000</v>
      </c>
    </row>
    <row r="11">
      <c r="A11" s="4" t="inlineStr">
        <is>
          <t>Ordinary shares, shares outstanding</t>
        </is>
      </c>
      <c r="B11" s="5" t="n">
        <v>875000</v>
      </c>
      <c r="C11" s="5" t="n">
        <v>87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of the Company have been prepared in accordance with accounting principles generally accepted in the United States of America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t>
        </is>
      </c>
    </row>
    <row r="5">
      <c r="A5" s="4" t="inlineStr">
        <is>
          <t>Going concern</t>
        </is>
      </c>
      <c r="B5" s="4" t="inlineStr">
        <is>
          <t>(b) Going concern For the year ended December 31, 2024, the Company incurred a net loss
of RMB157.0 million, and net cash used in operating activities of RMB112.9 million. As of December 31, 2024, the Company had an accumulated
deficit of RMB1.81 billion, and cash and cash equivalents of RMB61.0 million. The Company will require additional liquidity to continue
its operations over the next 12 months. The Company is evaluating strategies to obtain
the required additional funding for future operations. These strategies may include, but are not limited to, obtaining equity financing,
issuing debt or entering into other financing arrangements, obtaining agreements with the existing investors to extend the due dates for
outstanding debt and the redemption dates of redeemable equity securities. In addition, the Company plans to diversify revenue streams
and implement cost saving measures to grow revenues and decrease expenses. However, the Company may be unable to access further equity
or debt financing when needed. As such, there can be no assurance that the Company will be able to obtain additional liquidity when needed
or under acceptable terms, if at all. The consolidated financial statements do not include
any adjustments to the carrying amounts and classification of assets, liabilities, and reported expenses that may be necessary if the
Company were unable to continue as a going concern.</t>
        </is>
      </c>
    </row>
    <row r="6">
      <c r="A6" s="4" t="inlineStr">
        <is>
          <t>Principles of Consolidation</t>
        </is>
      </c>
      <c r="B6" s="4" t="inlineStr">
        <is>
          <t>(c) Principles of Consolidation The consolidated financial statements include
the unaudited condensed financial statements of the Company and its subsidiaries, which include the Hong Kong-registered entities, and
PRC-registered entities directly or indirectly owned by the Company. All transactions and balances among the Company and its subsidiaries
have been eliminated upon consolidation. The results of subsidiaries acquired or disposed of are recorded in the unaudited condensed consolidated
(loss)/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t>
        </is>
      </c>
    </row>
    <row r="7">
      <c r="A7" s="4" t="inlineStr">
        <is>
          <t>Use of Estimates</t>
        </is>
      </c>
      <c r="B7" s="4" t="inlineStr">
        <is>
          <t>(d)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s, and the reported revenues and expenses
during the reported periods in the consolidated financial statements and accompanying notes. Estimates are used for, but not limited to, valuation
allowance for deferred tax assets, assessment for impairment of goodwill, long-lived assets and long-term investments, allowance for doubtful
accounts, lower of cost and net realizable value of inventories, useful lives of property, plant and equipment and intangible assets,
commitments and contingencies, the fair values of financial instruments including redeemable convertible preferred shares, convertible
loans, warrant liabilities, the option liability, the shareholders’ loans, the share-based compensation, the fair value of contingent
consideration, the purchase price allocation with respect to business combinations, and the fair value of ordinary shares to determine
fair value of share options. Incremental borrowing rate of leases, and the length of lease terms which vary and often include renewal
options, are important factor in determining the appropriate accounting for leases including the initial classification of the lease as
finance (referred to as “capital leases” prior to the adoption of Accounting Standards Update (“ASU”) No. 2016-02,
Leases (ASC 842)) or operating and the recognition of rent expense over the duration of the lease. Actual results could differ from those estimates,
and as such, differences may be material to the consolidated financial statements.</t>
        </is>
      </c>
    </row>
    <row r="8">
      <c r="A8" s="4" t="inlineStr">
        <is>
          <t>Foreign Currency and foreign currency translation</t>
        </is>
      </c>
      <c r="B8" s="4" t="inlineStr">
        <is>
          <t>(e) Foreign Currency and foreign currency
translation The Company’s reporting currency is Renminbi
(“RMB”). The functional currency of the Company’s entities incorporated in Cayman Islands is U.S. dollars (“US$”),
and that of the Company’s entities incorporated in Hong Kong is H.K dollars (“HK$”). The Company’s PRC subsidiaries
and consolidated VIEs determined their functional currency to be Renminbi (“RMB”).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Foreign currency exchange gain/(loss), net” in the consolidated statements of operations
and comprehensive loss. The consolidated financial statements of the Company
are translated from the respective functional currencies into RMB. Assets and liabilit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loss as a component of shareholders’
equity.</t>
        </is>
      </c>
    </row>
    <row r="9">
      <c r="A9" s="4" t="inlineStr">
        <is>
          <t>Convenience translation</t>
        </is>
      </c>
      <c r="B9" s="4" t="inlineStr">
        <is>
          <t>(f) Convenience translation Translations of the consolidated financial statements
from RMB into US$ for the year ended December 31, 2024 are solely for the convenience of the readers and were calculated at the rate
of US US$1.00=RMB7.2993, representing the noon buying rate in The City of New York for cable transfers of RMB as certified for customs
purposes by the Federal Reserve Bank of New York on December 31, 2024. No representation is made that the RMB amounts could have been,
or could be, converted, realized or settled into US$ at that rate on December 31, 2024, or at any other rate. The US$ convenience translation is not required
under U.S. GAAP and all US$ convenience translation amounts in the accompanying consolidated financial statements are unaudited.</t>
        </is>
      </c>
    </row>
    <row r="10">
      <c r="A10" s="4" t="inlineStr">
        <is>
          <t>Commitments and Contingencies</t>
        </is>
      </c>
      <c r="B10" s="4" t="inlineStr">
        <is>
          <t>(g)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11">
      <c r="A11" s="4" t="inlineStr">
        <is>
          <t>Cash and Cash Equivalents</t>
        </is>
      </c>
      <c r="B11" s="4" t="inlineStr">
        <is>
          <t xml:space="preserve">(h) Cash and Cash Equivalents The Company considers all highly liquid investments
with a maturity of three months or less, when purchased, to be cash equivalents. As of December 31, 2023 and 2024, cash and cash equivalents
consist of cash on hand, cash at bank, demand deposits placed with commercial banks that are readily convertible to known amounts of cash,
and certain amounts held in accounts managed by other financial institutions in connection with the provision of online and mobile commerce
and related services. The cash and cash equivalents are held with reputable bank and financial institution counterparties.
As of December 31,
2023 2024
RMB RMB
Cash on hand 149,614 -
Cash balances include deposits in:
Financial institutions in Chinese mainland
—Denominated in the US$ 903 909
—Denominated in the RMB 3,952,852 2,945,163
Total cash balances held at the PRC financial institutions 3,953,755 2,946,072
Financial institutions in Hong Kong
—Denominated in the US$ 71,740,457 57,595,332
—Denominated in the HK$ 2,634,595 384,906
—Denominated in the RMB 1,513 1,549
Total cash balances held at Hong Kong financial institutions 74,376,565 57,981,787
Financial institutions in the United States
—Denominated in the US$ 261,460 24,123
Total cash balances held at United States financial institutions 261,460 24,123
Online and mobile financial institutions in Chinese mainland
Denominated in the RMB 11,441 4,428
Online and mobile financial institutions in Hong Kong
Denominated in the HK$ 35,497 746
Online and mobile financial institutions in the United States
Denominated in the US$ 2,365 -
Total cash and cash equivalents held at online and mobile financial institutions 49,303 5,174
Total cash and cash equivalent balances held at financial institutions 78,641,083 60,957,156
Total cash and cash equivalent balances 78,790,697 60,957,156 </t>
        </is>
      </c>
    </row>
    <row r="12">
      <c r="A12" s="4" t="inlineStr">
        <is>
          <t>Restricted Cash</t>
        </is>
      </c>
      <c r="B12" s="4" t="inlineStr">
        <is>
          <t xml:space="preserve">(i) Restricted Cash Cash that is restricted for withdrawal or use
is reported separately on the face of the consolidated balance sheets. As of December 31, 2023 and 2024, due to certain closed and pending
legal proceedings, bank accounts with the balances of RMB497,108 and nil
As of December 31,
2023 2024
RMB RMB
Restricted Cash balances in:
Financial institutions in Chinese mainland
—Denominated in the RMB 497,108 -
Total Restricted Cash balances 497,108 - </t>
        </is>
      </c>
    </row>
    <row r="13">
      <c r="A13" s="4" t="inlineStr">
        <is>
          <t>Short-term Investment</t>
        </is>
      </c>
      <c r="B13" s="4" t="inlineStr">
        <is>
          <t xml:space="preserve">(j) Short-term Investment Short-term investment represents the Company’s
investments in financial products managed by financial institutions which are redeemable at the option of the Company on any working day
or have the original maturities of less than twelve months. The Company measures the short-term investments at fair value using the quoted
prices or redemption prices provided by financial institutions at the end of each reporting period, with unrealized holding gains or losses,
net of the related tax effect, excluded from earnings and recorded as a separate component of accumulated other comprehensive loss until
realized. Realized gains or losses from the sale of short-term investments are determined on a specific identification basis and are recorded
as gain on short-term investments when earned in the consolidated statements of operations and comprehensive loss. </t>
        </is>
      </c>
    </row>
    <row r="14">
      <c r="A14" s="4" t="inlineStr">
        <is>
          <t>Contract Balances</t>
        </is>
      </c>
      <c r="B14" s="4" t="inlineStr">
        <is>
          <t>( k) Contract Balances The timing of revenue recognition, billings and
cash collections result in accounts receivable, net and contract liabilities. A contract liability is recognized when the Company has
an obligation to transfer goods or services to a customer for which the Company has received consideration from the customer, or for which
an amount of consideration is due from the customer. Accounts receivable, net are recognized in the
period when the Company has transferred products or provided services to its customers and when its right to consideration is unconditional.
Amounts collected on accounts receivable, net are included in net cash provided by operating activities in the consolidated statement
of cash flows. In evaluating the collectability of receivable balances, the Company considers specific evidence including aging of the
receivable, the customer’s payment history, its current credit worthiness and current economic trends. The Company makes a specific
allowance if there is strong evidence indicating that an account receivable is likely to be unrecoverable, accounts receivable, net are
written off after all collection efforts have been ceased. The Company does not have any off-balance sheet credit exposure related to
its customers.</t>
        </is>
      </c>
    </row>
    <row r="15">
      <c r="A15" s="4" t="inlineStr">
        <is>
          <t>Inventories</t>
        </is>
      </c>
      <c r="B15" s="4" t="inlineStr">
        <is>
          <t>(l) Inventories Inventories, consisting of products available
for sale, are stated at the lower of cost and net realizable value. The Company’s inventories mainly contain convenience food products
and agriculture products. For convenience food products,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Company takes ownership, risks and rewards of the products purchased. Write-downs are recorded
in “cost of revenues” in the consolidated statements of operations and comprehensive loss. For agriculture products, the costs including
but not limited to labor, fertilization, fuel, crop nutrition and irrigation, are capitalized into inventory throughout the respective
crop cycle. Such costs are expensed as cost of revenues when the crops are sold.</t>
        </is>
      </c>
    </row>
    <row r="16">
      <c r="A16" s="4" t="inlineStr">
        <is>
          <t>Long-term investments</t>
        </is>
      </c>
      <c r="B16" s="4" t="inlineStr">
        <is>
          <t>(m) Long-term investments The Company’s long-term investments include
equity investments without readily determinable fair value. The Company measures the equity investment without
readily determinable fair value at cost and adjusts for changes resulting from impairments and observable price changes in orderly transactions
for identical or similar securities of the same issuer. The Company considers information in periodic financial statements and other documentation
provided by the investees to determine whether observable price changes have occurred. The Company makes a qualitative assessment considering
impairment indicators to evaluate whether the equity investment without a readily determinable fair value is impaired at each reporting
period. The Company also writes down to its fair value if a qualitative assessment indicates that the investment is impaired and that
the fair value of the investment is less than its carrying value. If an equity investment without a readily determinable fair value is
impaired, the Company includes an impairment loss in net income equal to the difference between the fair value of the investment and its
carrying amount.</t>
        </is>
      </c>
    </row>
    <row r="17">
      <c r="A17" s="4" t="inlineStr">
        <is>
          <t>Property, plant and equipment, net</t>
        </is>
      </c>
      <c r="B17" s="4" t="inlineStr">
        <is>
          <t>(n) Property, plant and equipment,
net Property, plant and equipment are stated at cost
less accumulated depreciation and any recorded impairment. Depreciation on property, plant and equipment
is calculated on the straight-line method over the estimated useful lives of the assets as follows:
Operating equipment 3-5 years
Electronic equipment 3 years
Office equipment and other 3 years
Leasehold improvements Shorter of 2-3 years Expenditures for repairs and maintenance are expensed
as incurred, whereas the costs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cost of revenues, sales and marketing expenses, general and administrative
expenses” in the consolidated statements of operations and comprehensive loss.</t>
        </is>
      </c>
    </row>
    <row r="18">
      <c r="A18" s="4" t="inlineStr">
        <is>
          <t>Intangible Assets, net</t>
        </is>
      </c>
      <c r="B18" s="4" t="inlineStr">
        <is>
          <t>(o) Intangible Assets, net Intangible assets represent franchise agreements,
customer relationships and brand name acquired through business combinations, which were initially recognized and measured at fair value
upon acquisitions and are amortized on a straight-line basis over respective estimated useful life of 1.5-11 years.</t>
        </is>
      </c>
    </row>
    <row r="19">
      <c r="A19" s="4" t="inlineStr">
        <is>
          <t>Impairment of Long-lived Assets other than Goodwill</t>
        </is>
      </c>
      <c r="B19" s="4" t="inlineStr">
        <is>
          <t>(p) Impairment of Long-lived Assets
other than Goodwill The Company evaluates the recoverability of its
long-lived assets, including property, plant and equipment and the intangible assets and for impairment whenever events or changes in
circumstances indicate that the carrying amount of its asset may not be fully recoverable. When these events occur, the Company measures
impairment by comparing the carrying amount of the assets to the estimated undiscounted future cash flows expected to result from the
use of the asset and their eventual disposition. If the sum of the expected undiscounted cash flows is less than the carrying amount of
the asset, the Company recognizes an impairment loss based on the excess of the carrying amount of the asset over their fair value. Fair
value is generally determined by discounting the cash flows expected to be generated by the asset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Impairment of intangible assets recognized for the years ended December
31, 2022 2023 and 2024 was nil nil</t>
        </is>
      </c>
    </row>
    <row r="20">
      <c r="A20" s="4" t="inlineStr">
        <is>
          <t>Goodwill</t>
        </is>
      </c>
      <c r="B20" s="4" t="inlineStr">
        <is>
          <t xml:space="preserve">(q) Goodwill Goodwill represents the excess purchase price
over the estimated fair value of net assets acquired in a business combination. Goodwill is not amortized but is tested for impairment
annually or more frequently if events or changes in circumstances indicate that it might be impaired. The Company first assesses qualitative
factors to determine whether it is more likely than not that the fair value of a reporting unit is less than its carrying amount. In the
qualitative assessment, the Company considers primary factors such as industry and market considerations, overall financial performance
of the reporting unit, and other specific information related to the operations.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f the carrying amount of the reporting unit exceeds its fair value, an
impairment loss equal to the difference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Company performs goodwill impairment testing at the reporting
unit level on December 31 annually and more frequently if indicators of impairment exist. </t>
        </is>
      </c>
    </row>
    <row r="21">
      <c r="A21" s="4" t="inlineStr">
        <is>
          <t>Leases</t>
        </is>
      </c>
      <c r="B21" s="4" t="inlineStr">
        <is>
          <t>(r) Leases On January 1, 2022, the Company adopted Accounting
Standards Codification Topic 842 (ASC 842), which requires that a lessee recognize in the consolidated balance sheet a lease liability
and a corresponding Right-of-use assets, including for those leases that the Company currently classifies as operating leases. The Right-of-use
assets and the lease liability was initially measured using the present value of the remaining lease payments. ASC 842 was implemented
using a modified retrospective approach which resulted in no cumulative-effect adjustment in the opening balance of accumulated deficit
as of January 1, 2022. As a result, the consolidated balance sheet prior to January 1, 2022 was not restated and continues to be reported
under FASB ASC Topic 840, “Leases,” (“ASC 840”), which did not require the recognition of a Right-of-use assets
or lease liability for operating leases. As permitted under ASC 842, the Company adopted the following practical expedients: (1) not to
reassess whether an expired or non-lease contract that commenced before January 1, 2022 contained an embedded lease, (2) not to reassess
the classification of existing leases, (3) not to determine whether initial direct costs related to existing leases should be capitalized
under ASC 842. The Company categorizes leases at their inception
as either operating or finance leases. Lease agreements mainly cover offices, warehouses and equipment, most of these leases are operating
leases; however, certain equipment from a third-party lessor are leased under finance leases. Leased assets pursuant to operating leases
are included in operating lease Right-of-use assets (“ROU”), while leased assets pursuant to finance leases are included in
property and equipment, net. The Company’s lease agreements do not contain any residual value guarantees, restrictions or covenants.
The Company reviews all relevant contracts to determine if the contract contains a lease at its inception date. A contract contains a
lease if the contract conveys to the Company the right to control the use of an underlying asset for a period of time in exchange for
consideration. If the Company determines that a contract contains a lease, it recognizes, in the consolidated balance sheets, a lease
liability and a corresponding Right-of-use assets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s is initially measured at the value of the
lease liability minus any lease incentives and plus initial direct costs incurred and any prepaid rent. As the rate implicit in the Company’s lease
is not typically readily available, the lease liability is measured using the Company’s secured incremental borrowing rates, which
is based on an internally developed yield curve using interest rates of debt issued with a similar risk profile as the Company and a duration
similar to the lease term. Some of the Company’s lease contracts include options to extend or terminate the leases. Such options
are accounted for only when it is reasonably certain that the Company will exercise the options. Lease cost is recognized on a straight-line
basis over the lease term and is included in cost of revenues and general and administrative expenses in the Company’s consolidated
statements of operations and comprehensive loss. The Company’s operating leases contain both
lease components and non-lease components. Non-lease components are distinct elements of a contract that are not related to securing the
use of the underlying assets, such as common area maintenance and other management costs. As a practical expedient, the Company has elected
that for all leases, where it is the lessee, not to separate non-lease components from lease components and instead to account for all
lease and non-lease components associated with each lease as a single lease component. The Company has elected not to recognize Right-of-use
assets and lease liabilities for short-term leases (i.e. leases that, at the commencement date, have a lease term of 12 months or less
and do not include an option to purchase the underlying asset that the lessee is reasonably certain to exercise). The Company’s subleases with escalated rent
provisions are recognized on a straight-line basis commencing with the beginning of the lease term. If the nature of a sublease is such that the original
lessee is not relieved of the primary obligation under the original operating lease, the original lessee (as sublessor) shall account
for both the original lease and the new lease as operating leases.</t>
        </is>
      </c>
    </row>
    <row r="22">
      <c r="A22" s="4" t="inlineStr">
        <is>
          <t>Warrant Liabilities and Option Liability</t>
        </is>
      </c>
      <c r="B22" s="4" t="inlineStr">
        <is>
          <t>(s) Warrant Liabilities and Option
Liability The warrants and option to purchase redeemable
convertible preferred shares at a future date were determined to be freestanding instruments that were accounted for as liabilities. At
initial recognition, the Company recorded the warrant liabilities and option liability on the consolidated balance sheets at their estimated
fair value. The warrant liabilities and option liability are subject to remeasurement at each reporting period and the Company adjusted
the carrying value of the warrant liabilities and option liability to fair value at the end of each reporting period utilizing the binominal
option pricing model, with changes in estimated fair value included in the “changes in fair value of financial instruments”
on the consolidated statement of comprehensive loss.</t>
        </is>
      </c>
    </row>
    <row r="23">
      <c r="A23" s="4" t="inlineStr">
        <is>
          <t>Fair Value Measurements</t>
        </is>
      </c>
      <c r="B23" s="4" t="inlineStr">
        <is>
          <t>(t)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 of cash and cash equivalents, restricted cash, accounts receivable, net, other receivables, deposits and amount due
from suppliers included in prepayments and other current assets, long-term investments, other non-current assets, bank borrowings, accounts
payable, amounts due to related parties, loans and other payables included in accrued expenses and other current liabilities, warrant
liabilities, convertible loans and shareholder loans. Warrant liabilities, an option liability and certain convertible loans elected fair
value option were measured at fair value using unobservable inputs and categorized in Level 3 of the fair value hierarchy. As of December 31,
2022 and 2023, the carrying amount of other financial instruments approximated to their fair values due to the short-term maturity of
these instruments. The Company’s non-financial assets, such
as goodwill, intangible assets, property, plant and equipment and inventories, would be measured at fair value only if they were determined
to be impaired.</t>
        </is>
      </c>
    </row>
    <row r="24">
      <c r="A24" s="4" t="inlineStr">
        <is>
          <t>Revenue recognition</t>
        </is>
      </c>
      <c r="B24" s="4" t="inlineStr">
        <is>
          <t>(u) Revenue recognition The Company’s revenue is recognized when
control of the promised goods or service is transferred to the customer in an amount that reflects the consideration expected to receive
in exchange for those goods or services, after considering estimated sales return allowances, and value added tax (“VAT”).
The Company follows five steps for revenue recognition: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is primarily derived from (i) online
products sales to individual customers or small retailers through third-party E-commerce platforms (ii) offline products sales to
various distributors, e.g. offline retail chains or supermarkets who then sell to end customers, (iii) advertising services to customers
with well-known brand names in lifestyle-related industries, (iv) cooking classes in the branded experience stores operated by the
Company and (v) providing management services in collaborative arrangements. The Company evaluates whether it is appropriate
to record the gross amount of products sales and, advertising services and related costs or the net amount earned as commissions. When
the Company is a principal, that the Company obtains control of the specified goods or services before they are transferred to the customers,
revenue should be recognized in the gross amount of consideration to which it expects to be entitled in exchange for the specified goods
or services transferred. When the Company is an agent and its obligation is to facilitate third parties in fulfilling their performance
obligation of specified goods or services, revenue should be recognized in the net amount for the amount of commission which the Company
earns in exchange for arranging for the specified goods or services to be provided by the third parties. Product sales The Company develops and sells the following types
of products:
(a) Own-branded ready to cook (“RTC”) products that can be consumed within 15-20 minutes with additional cooking preparation required;
(b) Own-branded ready to heat (“RTH”) products, typically pre-or-semi-cooked meals, which require some preparation ahead of serving;
(c) Ready to eat &amp; plant base products (“RTE &amp; Plant Base”) — typically pre-cooked meals that are ready to serve with minimal level of additional preparation, which includes the plant-based meal products ;
(d) Private label products with other third-party brand; and
(e) Fresh products including fresh and organic vegetables and fruit. The Company no longer had this category following the deconsolidation of Farm Entities since April 1, 2022. Each type of the products is distributed and promoted
through omni channels (online and offline). 1) Online consumer
product sales The Company sells RTC, RTH, RTE &amp; Plant Base
and private label products to individual customers or small retailers through third-party E-commerce platforms. Revenues for online consumer
products are recognized on a gross basis as the Company obtains control of the products before they are delivered to the customers. When the Company sells RTC, RTH, RTE &amp; Plant
Base and private label products through third-party E-commerce platforms, the Company sets up online stores on platforms to sell the product
to these individual customers or small retailers. These platforms provide services to support the operations of the online stores including
processing sales orders and collecting payment from individual customers or small retailers. These platforms charge service fees based
on the sales conducted through the online stores. The Company enters into sale contracts directly with individual customers or small retailers.
These platforms do not take control of the goods or have sales contracts with individual customers or small retailers. The Company is
responsible for fulfilling all obligations according to the sales contracts with end customers and small retailers, including delivering
products, providing customer support and handling sales return. The Company also has discretion in setting the price charged on individual
customers or small retailers. Accordingly, the Company determined that individual customers and small retailers (as opposed to the platforms)
are the Company’s customers. The sales contracts with individual customers normally include a customer’s right to return products
within seven days after receipt of goods. The Company identifies that its performance obligation
under online consumer product sales is to provide the ordered products to end customers or small retailers. Revenue is recognized upon
delivery of the products. In scenarios where the Company separates one order into multiple deliveries, transaction price will be allocated
to each product based on relative standalone selling prices and the allocated amount will be recognized as revenue when the product is
delivered. Estimated sales allowances for sales returns are
made based on contract terms and historical patterns. Discount coupons are recorded as a deduction of revenue when used by customers.
The Company does not issue any discount coupons concurrent with a sales transaction. 2) Offline consumer product sales The Company primarily sells RTC, RTH, RTE &amp;
Plant Base, private label products and fresh products to various distributors, e.g. offline retail chains or supermarkets who then sell
to end customers. Revenue is recognized on a gross basis upon delivery of the products to the warehouses of the distributors for the following
reasons: (1) the Company is the primary obligor and is responsible for the acceptability of the products purchase orders and the fulfilment
of the delivery services; (2) the Company is responsible to compensate the customers if the products are defective; (3) the Company has
latitude in establishing selling prices and selecting suppliers. The Company recognize revenues from its own product
vouchers, when they are redeemed by the customer. Product vouchers generally expire over a period of up to 12 months. The Company recognize
breakage revenue, which is the amount of product vouchers that is not expected to be redeemed, when the likelihood of redemption is remote,
in situations where the Company does not expect to be entitled to breakage, provided that there is no requirement for remitting balances
to government agencies under unclaimed property laws. The Company reviews its breakage estimates at least annually based upon the latest
available information regarding redemption and expiration patterns. Advertising services The Company provides advertising services to customers
for promotion of their brands and products. These types of advertising services include production and online publishment of customized
promotional videos, advertising placements on the Company’s website channels and offline promotion e. g. products exhibition in
the Company’s branded experience stores. The Company recognizes advertising revenue when
the advertisement is published or displayed. Collaborative arrangements On July 1, 2021, the Company entered into purchase
agreements with the selling shareholders of Fujian Yujiaweng Food Co. Ltd (“YJW”) and Fujian Keke Food Co. Ltd (“KeKe”)
acquire the respective 60% interests of YJW and KeKe’s product sales business, which primarily included distribution contracts,
the sales and marketing teams, procurement team and other supporting function personnel (“the Target Assets”). The Company
and the selling shareholders agreed to form an entity to which the Target Assets will be transferred specific to each purchase agreement.
The Company and one of the selling shareholders agreed to hold 60% and 40% equity interests of the respective entities formed. During
the period from July 1, 2021 until June 17, 2022 when the new entities were formed (“the transition period”), the Company
managed and operated the Target Assets and was entitled to 60% of the net profit arising from the operation of the Target Assets. The Company has determined that the arrangements
during the transition period are collaborative arrangements between the Company and YJW and KeKe to jointly operate the product manufacturing
and distribution activities. Under the arrangements, YJW and KeKe owned and provided the customer relationships, brand use rights and
manufactured the products, and the Company is primarily responsible for managing and directing the daily operation of the sales and marketing
activities. Each party is entitled to 60% and 40% respectively of the net profit arising from the operation of the Target Assets during
the transition period. As both parties actively participate in the product manufacturing and distribution activities and are exposed to
significant risks and rewards of such joint operating activities, the Company considers these arrangements to be in the scope of ASC 808
–Collaborative Arrangements. The Company determined that it provided distinct management services to its customers, YJW and KeKe,
and recognized 60% of the net profit arising from the operation of the Target Assets as revenue from contracts with customers in accordance
with ASC 606. Reconciliation of contract balance A receivable is recorded when the Company has
an unconditional right to consideration. A right to consideration is unconditional if only the passage of time is required before payment
of that consideration is due. A contract asset is recorded when the Company
has transferred products to the customer before payment is received or is due, and right to consideration is conditional on future performance
or other factors in the contract. Product sales to platform distributors, offline
distributors and advertising services to corporate customers are on credit terms. Receivables are recorded when the Company recognizes
revenue upon fulfilment of the performance obligations. For products sales to individual customers or
small retailers through third-party E-commerce platforms, those customers pay through the payment channels of the platforms before the
Company delivers the products. The platforms will then transfer the payment (after deducting platform service charges) to the Company
based on pre-agreed days after the Company delivers products, or when the customers confirm the receipts of products, whichever is
earlier. A contract liability is recorded when the obligation
to transfer goods or service to a customer is not yet fulfilled but for which the Company has received consideration from the customer. Practical Expedients The Company applies the practical expedient to
not disclose the value of unsatisfied performance obligations for contracts with an original expected duration of one year or less and
contracts for which revenue is recognized at the amount to which the Company has the right to invoice services performed. Payment terms with the customers require settlement
within one year or less. The Company applies the practical expedient and does not adjust any of the transaction price for the time value
of money. The Company generally expenses sales commissions when incurred because the amortization period would be one year or less. These
costs are recorded within sales and marketing expenses.</t>
        </is>
      </c>
    </row>
    <row r="25">
      <c r="A25" s="4" t="inlineStr">
        <is>
          <t>Cost of Revenues</t>
        </is>
      </c>
      <c r="B25" s="4" t="inlineStr">
        <is>
          <t>(v) Cost of Revenues Cost of revenues primarily consists of the purchase
price of merchandise, lease costs, costs of publishing advertisement, personnel costs for cooking classes, and cost of fresh products.</t>
        </is>
      </c>
    </row>
    <row r="26">
      <c r="A26" s="4" t="inlineStr">
        <is>
          <t>Fulfilment Expenses</t>
        </is>
      </c>
      <c r="B26" s="4" t="inlineStr">
        <is>
          <t>(w) Fulfilment Expenses Fulfilment expenses relate to product delivery
and packaging.</t>
        </is>
      </c>
    </row>
    <row r="27">
      <c r="A27" s="4" t="inlineStr">
        <is>
          <t>Sales and Marketing Expenses</t>
        </is>
      </c>
      <c r="B27" s="4" t="inlineStr">
        <is>
          <t>(x) Sales and Marketing Expenses Sales and marketing expenses mainly include app
download promotion, social media platform and short video platform content marketing expenses, E-commerce platform promotion and channel
promotion, including the commission of key opinion leader (“KOL”), payroll and related expenses for personnel engaged in sales
and marketing activities, depreciation expenses relating to facilities and equipment used by those employees, lease costs of stores and
facilities. The amount of advertising expenses incurred were RMB2.9 million, RMB1.7 million and RMB1.2 million for the years ended December
31, 2022, 2023 and 2024, respectively.</t>
        </is>
      </c>
    </row>
    <row r="28">
      <c r="A28" s="4" t="inlineStr">
        <is>
          <t>Research and development expenses</t>
        </is>
      </c>
      <c r="B28" s="4" t="inlineStr">
        <is>
          <t>(y) Research and development expenses Research and development expenses are primarily
of expenses for consulting work performed by third party involved in the development of new products innovation. Research and development
expenses are expensed as incurred.</t>
        </is>
      </c>
    </row>
    <row r="29">
      <c r="A29" s="4" t="inlineStr">
        <is>
          <t>General and Administrative Expenses</t>
        </is>
      </c>
      <c r="B29" s="4" t="inlineStr">
        <is>
          <t>(z) General and Administrative Expenses General and administrative expenses mainly consist
of payroll and related costs for employees involved in general corporate functions, expenses associated with the use of facilities and
equipment by these employees, such as operating lease and depreciation expenses, professional fees, information service fees, technical
service fees, amortization expenses related to intangible assets acquired in business combinations, bank charges and other general corporate
expenses.</t>
        </is>
      </c>
    </row>
    <row r="30">
      <c r="A30" s="4" t="inlineStr">
        <is>
          <t>Government grants</t>
        </is>
      </c>
      <c r="B30" s="4" t="inlineStr">
        <is>
          <t>(aa) Government grants Government grants are received from provincial
and local governments for operating a business in their jurisdictions and compliance with specific policies promoted by the local governments.
During the years ended December 31, 2022, 2023 and 2024, the Company received financial subsidies of RMB0.2 million, RMB0.1 million and
RMB0.4 million, respectively, from various local PRC government authorities. There are no defined rules and regulations to govern the
criteria necessary for companies to receive such benefits, and the amount of financial subsidy is determined at the discretion of the
relevant government authorities. Such amounts are recorded in other income when received as the amount of the subsidies and the timing
of payment are determined solely at the discretion of the relevant government authorities and there is no assurance that the Company will
continue to receive any or similar subsidies in the future.</t>
        </is>
      </c>
    </row>
    <row r="31">
      <c r="A31" s="4" t="inlineStr">
        <is>
          <t>Share-based Compensation</t>
        </is>
      </c>
      <c r="B31" s="4" t="inlineStr">
        <is>
          <t>(ab) Share-based Compensation The Company determines whether an award should
be classified and accounted for as a liability award or an equity award. Both liability-classified awards and equity-classified awards
are initially measured at their grant-date fair value. At each financial reporting date and ultimately at settlement date, the fair value
of a liability-classified award is remeasured. An equity-classified award is not remeasured after grant date. If share-based awards are
subject to both service conditions and the occurrence of an initial public offering (“IPO”) as performance condition, cumulative
share-based compensation expenses for the awards that have satisfied the service condition will be recorded upon the completion of the
IPO, using the graded-vesting method. The fair value of share options at the time of grant or modification, if applicable, is determined
using the binomial-lattice option pricing model. The Company elects to recognize the effect of forfeitures as compensation costs when
they occur. To the extent the required vesting conditions are not met resulting in the forfeiture of the share-based awards, previously
recognized compensation expense relating to those awards is reversed.</t>
        </is>
      </c>
    </row>
    <row r="32">
      <c r="A32" s="4" t="inlineStr">
        <is>
          <t>Employee Benefits</t>
        </is>
      </c>
      <c r="B32" s="4" t="inlineStr">
        <is>
          <t>(ac) Employee Benefits The full-time employees of the Company’s
PRC subsidiaries and VIEs participate in a government mandated defined contribution plan, pursuant to which certain pension benefits,
medical care, employee housing fund and other welfare benefits are provided to employees. The Company is required to accrue these benefits
based on certain percentages of the qualified employees’ salaries and make contributions to the share based on the accrued amounts.
The PRC government is responsible for the medical benefits and the pension liability to be paid to these employees and the Company’s
obligations are limited to the amounts contributed. The Company has no further payment obligation once the contributions have been paid.
The total amounts for such employee benefits were RMB3.8 million, RMB2.2 million and RMB2.0 million for the years ended December 31, 2022,
2023 and 2024, respectively, and expensed in the period incurred.</t>
        </is>
      </c>
    </row>
    <row r="33">
      <c r="A33" s="4" t="inlineStr">
        <is>
          <t>Income Taxes</t>
        </is>
      </c>
      <c r="B33" s="4" t="inlineStr">
        <is>
          <t>(ad) Income Taxes The Company accounts for income taxes using the
asset and liability method. Current income taxes are provided on the basis of income before income taxes for financial reporting purposes
and adjusted for income and expense items which are not assessable or deductible for income tax purposes, in accordance with the regulations
of the relevant tax jurisdictions. Under this method, deferred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the consolidated statements of operations
and comprehensive loss in the period that includes the enactment date. A valuation allowance is provided to reduce the amount of deferred
income tax assets if based on the weight of available evidence, it is more likely than not that some portion, or all, of the deferred
income tax assets will not be realized. This assessment considers, among other matters, the nature, frequency and severity of current
and cumulative losses, forecasts of futures profitability, the duration of statutory carry forward periods, the Company’s experience
with operating loss and tax credit carry forwards, if any, not expiring. The Company applies a “more-likely-than-not”
recognition threshold in the evaluation of uncertain tax positions. The Company recognizes the benefit of a tax position in its consolidated
financial statements if the tax position is “more-likely-than-not” to prevail based on the facts and technical merits of the
position. Tax positions that meet the “more-likely-than-not” recognition threshold is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Company to adjust the recognition and measurement estimates regarding individual
tax positions. Accordingly, unrecognized tax benefits are periodically reviewed and re-assessed. Adjustments, if required, are recorded
in the Company’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Company records interest and penalties related to unrecognized tax benefits (if
any) in interest expenses and general and administrative expenses, respectively.</t>
        </is>
      </c>
    </row>
    <row r="34">
      <c r="A34" s="4" t="inlineStr">
        <is>
          <t>Concentration and Risk</t>
        </is>
      </c>
      <c r="B34" s="4" t="inlineStr">
        <is>
          <t>(ae) Concentration and Risk Concentration of credit risk Financial instruments that potentially expose
the Company to concentrations of credit risk consist principally of cash and cash equivalents, restricted cash, accounts receivable, net,
other receivables, short-term and long-term deposits, receivables of supplier rebates, prepayments and other receivables due from YJW
and KeKe. The Company’s investment policy requires
cash, cash equivalents and restricted cash to be placed with high quality financial institutions and to limit the amount of credit risk
from any one institution. The Company regularly evaluates the credit standing of the counterparties or financial institutions. Accounts receivable, net, derived from product
sales and provision of services on the Company’s E-commerce platforms and retail stores, as well as other receivables, deposits
and other current assets (note 7), are exposed to credit risk. The assessment of the counterparties’ creditworthiness is primarily
based on past history of making payments when due and current ability to pay, taking into account information specific to the counterparties
as well as pertaining to the economic environment in which the counterparties operate. Based on this analysis, the Company determines
what credit terms, if any, to offer to each counter party individually. If the assessment indicates a likelihood of collection risk, the
Company will not deliver the services or sell the products to or through the counterparties or require the counterparties to pay cash
in time to secure payment. Concentration of customers and suppliers One customer individually represents greater than
10.0% of total revenues of the Company for the years ended December 31, 2024.
For the Years Ended
2022 2023 2024
proportion of proportion of proportion of
Customer A * 13.1 % 22.1 % * Less than 10.0% of the Company’s revenue in the respective years. Three customers represent greater than 10.0% of
total accounts receivable, net balance of the Company as of December 31, 2023 and 2024, respectively. Accounts receivable, net balances
from these customers are as follows:
As of December 31,
2023 2024
proportion of proportion of
Customer A 16.7 % *
Customer B 15.5 % *
Customer C * 24.3 %
Customer D 12.3 % 10.9 %
Customer E * 14.6 % * Less than 10.0% of the Company’s accounts receivable, net in the respective years. The Company conducts credit evaluations on its
customers and generally does not require collateral or other security from such customers. Three suppliers, three suppliers and three suppliers
represent greater than 10.0% of total purchases for the years ended December 31, 2022, 2023 and 2024, respectively. Purchase
amounts from each supplier for the years ended December 31, 2022, 2023 and 2024 are as follows:
For the Years Ended
2022 2023 2024
proportion of proportion of proportion of
Supplier A 15.8 % * *
Supplier B 14.9 % 27.2 % 21.8 %
Supplier C 13.6 % 19.9 % 40.1 %
Supplier D * 10.5 % * * Less than 10.0% of the Company’s purchase amounts in the respective years. Although there is a limited number of providers
of products, management believes that other providers could provide similar products on comparable terms. A change in suppliers, however,
could cause negative impact on the business operation and a possible loss of sales, which would affect operating results adversely. Interest rate risk The Company’s borrowings bear interests
at fixed and floated rates. If the Company were to renew these borrowings, the Company might be subject to interest rate risk. Foreign currency exchange rate risk In July 2005, the PRC government changed
its decades-old policy of pegging the value of the RMB to the US$. Since June 2010, the RMB has fluctuated against the US$, at times
significantly and unpredictably. It is difficult to predict how market forces or the government policy may impact the exchange rate between
the RMB and the US$ in the future.</t>
        </is>
      </c>
    </row>
    <row r="35">
      <c r="A35" s="4" t="inlineStr">
        <is>
          <t>Loss per Share</t>
        </is>
      </c>
      <c r="B35" s="4" t="inlineStr">
        <is>
          <t>(af) Loss per Share Basic loss per share is computed by dividing net
loss attributable to Class A ordinary shareholders, considering the accretions to redemption value of the preferred shares, by the
weighted average number of ordinary shares outstanding during the year using the two-class method. Under the two-class method, net loss
is not allocated to other participating securities when the participating securities do not have contractual obligations to share losses. Class B ordinary shares of the Company were
issued to the Founder, Ms. Norma Ka Yin Chu, which are not entitled to dividends and distributions of the Company, whereas any undistributed
net loss is not allocated to Class B ordinary shares. Therefore, Class B ordinary shares are not participating securities. The Company’s preferred shares are not participating
securities as they do not participate in unallocated loss on an as-converted basis. The preferred shares do not have a contractual obligation
to fund or otherwise absorb the Company’s losses. Accordingly, any undistributed net profit is allocated on a pro rata basis to
the ordinary shares and preferred shares; whereas any undistributed net loss is allocated to ordinary shares only.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shares issuable upon the conversion of the preferred shares using the as-converted method, and exercise of outstanding share option using
the treasury stock method. Ordinary equivalent shares are not included in the denominator of the diluted loss per share calculation when
inclusion of such shares would be anti-dilutive.</t>
        </is>
      </c>
    </row>
    <row r="36">
      <c r="A36" s="4" t="inlineStr">
        <is>
          <t>Expected Credit Losses</t>
        </is>
      </c>
      <c r="B36" s="4" t="inlineStr">
        <is>
          <t>(ag) Expected Credit Losses In 2016, the FASB issued ASU 2016-13, Financial
Instruments — Credit Losses (ASC 326), which amends previously issued guidance regarding the impairment of financial instruments
by creating an impairment model that is based on expected losses. The Company adopted ASC 326 on January 1, 2023 with no material impact
on the consolidated financial statements. The Company’s accounts receivable, other
receivables, short-term and long-term deposits, receivables of supplier rebates, other receivables due from YJW and KeKe, and deposits
for a potential acquisition are within the scope of ASC 326.09. The Company has identified the relevant risk characteristics of its customers
and the related receivables and other receivables which include size, type of the services or the products the Company provides, or a
combination of these characteristics. Receivables with similar risk characteristics have been grouped into pools. For each pool, the Company
considers the historical credit losses experience, current economic conditions, supportable forecasts of future economic conditions, and
any recoveries in assessing the lifetime expected credit losses. Other key factors that influence the expected credit losses analysis
include customer demographics, payment terms offered in the normal course of business to customers, and industry-specific factors that
could impact the Company’s receivables. Additionally, external data and macroeconomic factors are also considered. This is assessed
at each quarter based on the Company’s specific facts and circumstances. The Company considers historical credit loss rates
for each category of deposits and other receivables and also considers forward looking macroeconomic data in making its loss accrual determinations.
The Company considers specific credit loss provisions on a case-by-case basis for particular aged receivable balances</t>
        </is>
      </c>
    </row>
    <row r="37">
      <c r="A37" s="4" t="inlineStr">
        <is>
          <t>Segment Reporting</t>
        </is>
      </c>
      <c r="B37" s="4" t="inlineStr">
        <is>
          <t>(ah) Segment Reporting Operating segments are reported in a manner consistent
with the internal reporting provided to the chief operating decisionmaker (“CODM”). The CODM, who is responsible for allocating
resources and assessing performance of the operating segments, has been identified as the Chief Executive Officer (“CEO”).
The Company’s CODM assesses performance and allocates resources based on two operating segments: merchandise sales and fresh agriculture
produce.
● Merchandise: Merchandise segment includes sales of RTC, RTH, RTE and Plant Base, Private label products, Advertising service and Experience stores to third parties and individual customers.
● Fresh products: Fresh products segment includes fresh products sold to supermarkets and other third parties. This reporting segment was discontinued since April 1, 2022 due to the deconsolidation of Farm Entities. Since the deconsolidation of Farm Entities from
April 1, 2022, there is only one operating segment remaining. The Company does not include intercompany transactions
between segments for management reporting purposes. In general, revenues, cost of revenues and operating expenses are directly attributable,
or are allocated, to each segment. The Company allocates costs and expenses that are not directly attributable to a specific segment,
to different segments mainly based on usage, depending on the nature of the relevant costs and expenses. The Company currently does not
allocate the assets to its segments, as its CODM does not use such information to allocate resources or evaluate the performance of the
operating segments. The Company currently does not allocate other long-lived assets to the geographic operations as most of the Company’s
long-lived assets are located in the PRC. In addition, most of the Company’s revenue is derived from within the PRC. Therefore,
no geographical information is presented. The Company’s segment operating performance
measure is segment adjusted net loss, which represents net income or loss before (a) depreciation of property, plant and equipment and
amortization of intangible assets, and (b) interest income, interest expenses, other income, other expenses, net, and income tax expense.
The following table presents information about adjusted net loss and a reconciliation from the segment adjusted loss to total consolidated
loss from operations for the years ended December 31, 2022, 2023 and 2024, respectively.
For the Years Ended
2022 2023 2024
RMB RMB RMB
Revenues:
Merchandise 177,864,489 205,481,904 273,333,957
Fresh products 1,721,577 - -
Total segment revenues 179,586,066 205,481,904 273,333,957
For the Years Ended
2022 2023 2024
RMB RMB RMB
Adjusted net loss:
Merchandise (78,972,163 ) (146,284,520 ) (135,315,447 )
Fresh products (1,315,348 ) - -
Total adjusted net loss (80,287,511 ) (146,284,520 ) (135,315,447 )
Depreciation and amortization expenses - Merchandise (3,419,130 ) (6,107,400 ) (4,673,551 )
Depreciation expenses - Fresh products (125,192 ) - -
Unallocated allowance of accounts receivable, net (5,334,098 ) (1,978,793 ) (3,100,973 )
Unallocated interest expenses (30,826,950 ) (12,178,668 ) (16,738,971 )
Unallocated interest income 465,162 2,562,605 3,248,285
Unallocated foreign currency exchange (loss)/gain, net 671,007 (66,798 ) 16,927
Unallocated other income 1,599,746 421,449 1,912,396
Unallocated other expenses, net - (10,440,057 ) -
Unallocated changes in fair value of financial instruments (1,875,889 ) 17,101,260 4,803,913
Total consolidated loss before income tax expenses (119,132,855 ) (156,970,922 ) (149,847,421 )</t>
        </is>
      </c>
    </row>
    <row r="38">
      <c r="A38" s="4" t="inlineStr">
        <is>
          <t>Statutory Reserves</t>
        </is>
      </c>
      <c r="B38" s="4" t="inlineStr">
        <is>
          <t>(ai) Statutory Reserves In accordance with the PRC Company Laws, the paid-in
capitals of the PRC subsidiaries and VIEs are not allowed to be transferred to the Company by way of cash dividends, loans or advances,
nor can they be distributed except for liquidation. In addition, in accordance with the PRC Company
Laws, the Company’s PRC subsidiaries and V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fter offsetting
any prior year losse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No appropriation to the reserve fund was made
by the Company’s PRC subsidiaries and VIEs, as these PRC Companies had accumulated losses as determined under PRC GAAP for the years
ended December 31, 2022, 2023 and 2024.</t>
        </is>
      </c>
    </row>
    <row r="39">
      <c r="A39" s="4" t="inlineStr">
        <is>
          <t>Shareholders’ approval on the share consolidation</t>
        </is>
      </c>
      <c r="B39" s="4" t="inlineStr">
        <is>
          <t>(aj)
Shareholders’ approval on the share consolidation On November 16, 2023, the Company obtained shareholders’
approval of the share consolidation of every 16 issued and outstanding shares of each class with par value of US$0.001 into one share
of the same class (“share consolidation”) with a par value of US$0.016 each, which was effectuated immediately on November
16, 2023, and all of the a) issued and outstanding share options granted by the Company, b) warrants granted by the Company and c) any
other form of convertible securities granted by the Company and the holders of share options, warrants and convertible securities were
entitled to as originally set out in their relevant agreements with the Company, as adjusted to reflect the share consolidation. All share and per share data in the consolidated
financial statements and notes thereto have been retroactively revised to reflect the share consolidation. Ordinary shares underlying
outstanding share options, warrants and convertible securities and the respective exercise prices, if applicable, were proportionately
adjusted.</t>
        </is>
      </c>
    </row>
    <row r="40">
      <c r="A40" s="4" t="inlineStr">
        <is>
          <t>Recent Accounting Pronouncements</t>
        </is>
      </c>
      <c r="B40" s="4" t="inlineStr">
        <is>
          <t>(ak) Recent Accounting Pronouncements In November 2023, the FASB issued ASU 2023-07,
Segment Reporting (Topic 280): Improvements to Reportable Segment Disclosures, to update reportable segment disclosure requirements. The
amendment is effective for fiscal years beginning after December 15, 2023 and interim periods within fiscal years beginning after December
15, 2024, with early adoption permitted. The amendment should be applied retrospectively to all prior periods presented in the financial
statements. The Company is currently evaluating the impact that the adoption of this standard will have on its consolidated financial
statements and related disclosures. In December 2023, the FASB issued ASU 2023-08,“Intangibles，Goodwill
and Other-Crypto Assets (Subtopic 350-60). Accounting for and Disclosure of Crypto Assets” The amendments in this Update are effective
for all entities for fiscal years beginning after December 15,2024, including interim periods within those fiscal years, Early adoption
is permitted for both interim and annual financial statements that have not yet been issued (or made available for issuance). if an entity
adopts the amendments in an interim period.it must adopt them as of the beginning of the fiscal year that includes that interim period. The amendments in this Update require a cumulative-effect
adjustment to the opening balance of retained earnings (or other appropriate components of equity or net assets) as of the beginning of
the annual reporting period in which an entity adopts the amendments. In December 2023, the FASB issued ASU 2023-09,
Income Taxes (Topic 740): Improvements to Income Tax Disclosures, amending existing income tax disclosure guidance, primarily requiring
more detailed disclosure for income taxes paid and the effective tax rate reconciliation. For public business entities, the amendments
in this ASU are effective for annual periods beginning after December 15, 2024. For entities other than public business entities, the
amendments are effective for annual periods beginning after December 15, 2025. Early adoption permitted and can be applied on either a
prospective or retroactive basis. The Company is currently evaluating the impact that the adoption of this standard will have on its consolidated
financial statements and related disclosures. In March 2024, the FASB updated 2024-01 addresses
the scope application of profits interest and similar awards under Topic 718, Compensation—Stock Compensation. This update improves
the clarity and consistency in the application of the scope guidance for profits interest and similar awards. This update adds an illustrative
example to demonstrate how an entity should apply the scope guidance in paragraph 718-10-15-3 to determine whether profits interest and
similar awards should be accounted for in accordance with Topic 718. Profits interest awards are provided to employees or nonemployees
to align compensation with an entity’s operating performance and provide holders with the opportunity to participate in future profits
and/or equity appreciation. This update applies to all entities that issue financial statements in accordance with US GAAP. Effective
for public business entities for annual periods beginning after December 15, 2024, and interim periods within those annual periods. Early
adoption is permitted. The Group does not expect the updated guidance to have a material impact on its consolidated financial statements
and disclosures. In March 2024, the FASB updated 2024-02 focuses
on removing references to the Concepts Statements within the FASB Accounting Standards Codification. This update improves the clarity
and relevance of the Codification by eliminating unnecessary references to the Concepts Statements. The update removes references to various
Concepts Statements that are extraneous and not required to understand or apply the guidance. In some instances, these references were
used in prior Statements to provide guidance in certain topical areas. This update applies to all entities that issue financial statements
in accordance with US GAAP. Effective for public business entities for fiscal years beginning after December 15, 2024, including interim
periods within those fiscal years. For all other entities, the amendments are effective for fiscal years beginning after December 15,
2025, including interim periods within those fiscal years. Early application is permitted. The Group does not expect the updated guidance
to have a material impact on its consolidated financial statements and disclosures. In November 2024, the FASB updated 2024-03 focuses
on the disaggregation of income statement expenses to provide more detailed and transparent financial reporting. This update enhances
the relevance and usefulness of financial information by requiring entities to disaggregate specific income statement expenses. Entities
must disclose the nature and amount of significant expense categories, such as employee compensation, depreciation, and amortization,
separately in the income statement or in the notes to the financial statements. This update applies to all entities that issue financial
statements in accordance with US GAAP. Effective for annual reporting periods beginning after December 15, 2026, and interim reporting
periods within annual reporting periods beginning after December 15, 2027. Early adoption is permitted. The Group is evaluating the impact
the updated guidance will have on its consolidated financial statements and disclosure. In November 2024, the FASB updated 2024-04 addresses
the accounting for induced conversions of convertible debt instruments. This update improves the relevance and consistency in the application
of the induced conversion guidance in Subtopic 470-20. Clarifies the requirements for determining whether certain settlements of convertible
debt instruments should be accounted for as an induced conversion. An inducement offer must provide the debt holder with, at a minimum,
the consideration issuable under the conversion privileges provided in the terms of the instrument. This update applies to a convertible
debt instrument that is not currently convertible as long as it had a substantive conversion feature as of both its issuance date and
the date the inducement offer is accepted. Effective for all entities for annual reporting periods beginning after December 15, 2025,
and interim reporting periods within those annual reporting periods. Early adoption is permitted. The Group is evaluating the impact the
updated guidance will have on its consolidated financial statements and disclosure. In January 2025, the Financial Accounting Standards
Board (“FASB”) updated 2025-01: Income Statement—Reporting Comprehensive Income—Expense Disaggregation Disclosures
(Subtopic 220-40): Clarifying the Effective Date. Public business entities must adopt the guidance in Update 2024-03 for annual reporting
periods beginning after December 15, 2026, and interim periods within annual reporting periods beginning after December 15, 2027. The
update clarifies that all public business entities should initially adopt the disclosure requirements in the first annual reporting period
beginning after December 15, 2026, and interim reporting periods within annual reporting periods beginning after December 15, 2027. The
Group is evaluating the impact the updated guidance will have on its consolidated financial statements and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sation (Tables)</t>
        </is>
      </c>
      <c r="B1" s="2" t="inlineStr">
        <is>
          <t>12 Months Ended</t>
        </is>
      </c>
    </row>
    <row r="2">
      <c r="B2" s="2" t="inlineStr">
        <is>
          <t>Dec. 31, 2024</t>
        </is>
      </c>
    </row>
    <row r="3">
      <c r="A3" s="3" t="inlineStr">
        <is>
          <t>Description of Business and Organisation [Abstract]</t>
        </is>
      </c>
      <c r="B3" s="4" t="inlineStr">
        <is>
          <t xml:space="preserve"> </t>
        </is>
      </c>
    </row>
    <row r="4">
      <c r="A4" s="4" t="inlineStr">
        <is>
          <t>Schedule of Description of Business</t>
        </is>
      </c>
      <c r="B4" s="4" t="inlineStr">
        <is>
          <t>Description of Business DDC Enterprise Limited (Cayman) Listed Entity DDC Open Studio Limited (Cayman) 100% Direct Holdings Perfect Foods Inc. (Cayman) 100% Direct Holdings Grand Leader Technology Limited (Hong Kong) 100% Direct Holdings DDC US Inc. 100% Direct Holdings DDC Open Studio Media Limited (Hong Kong) 100% Indirect Holdings Good Foods HK Limited (Hong Kong) 100% Indirect Holdings Cook US LLC 100% Indirect Holdings Cook San Francisco, LLC 100% Indirect Holdings Lin’s Group Limited (Hong Kong) 51% Indirect Holdings Shanghai Lashu Import and Export Trading Co., Ltd 100% Indirect Holdings Shanghai DayDayCook Information Technology Co., Ltd 100% Indirect Holdings Mengwei online store Contractual control (on August 19, 2023 sold) Hangzhou Jushi Cultural Media Co., Ltd. 67% Indirect Holdings Chongqing DayDayCook E-commerce Co., Ltd. 100% Indirect Holdings Quanzhou DayDayCook Food Co., Limited 60% Indirect Holdings Shanghai Lishang Trading Limited 51% Indirect Holdings Shanghai Youlong Industrial Co., Ltd. 100% Indirect Holdings Fujian Jinjiang Yunmao Electronic-Commerce Co., Ltd. 60% Indirect Holdings Quanzhou Weishi food Co., Limited 60% Indirect Holdings Shanghai Yuli Development Limited 51% Indirect Holdings Guangzhou Youlong DayDayCook Food and Beverage Co., Ltd. 100% Indirect Holdings Hangzhou Damao Technology Co., Ltd. 60% Indirect Holdings Yai’s Thai, LLC 100% Indirect Holdings</t>
        </is>
      </c>
    </row>
    <row r="5">
      <c r="A5" s="4" t="inlineStr">
        <is>
          <t>Schedule of Balance Sheet Information</t>
        </is>
      </c>
      <c r="B5" s="4" t="inlineStr">
        <is>
          <t xml:space="preserve">The following presents the balance sheet information
of Weishi as of March 31, 2022, and the operations and cash flows of Weishi for the three months ended March 31, 2022.
March 31,
RMB
Cash and cash equivalents 5,536
Amounts due from related parties * (ii) 83,137,208
Prepayments and other current assets 732,305
Total current assets 83,875,049
Property, plant and equipment, net 254,693
Other non-current assets 10,000
Total non-current assets 264,693
Total assets (i) 84,139,742
Short-term bank borrowings 968,000
Amount due to related parties * (ii) 146,073,339
Accrued expenses and other current liabilities 461,224
Total current liabilities 147,502,563
Total liabilities (i) 147,502,563 * As of March 31, 2022, amounts due from and due to related parties represent the receivables and payables that Weishi had with the Company’s consolidated subsidiaries, which would be eliminated upon consolidation. The following presents the balance sheet information
of Farm Entities as of March 31, 2022, and the operations and cash flows of Farm Entities for the three months ended March 31, 2022 as
compared to the year ended December 31, 2021.
March 31,
RMB
Cash and cash equivalents 122,578
Accounts receivable, net 648,809
Inventories 1,362,090
Prepayments and other current assets 2,012,330
Total current assets 4,145,807
Long-term investment 2,460,000
Property, plant and equipment, net 3,290,220
Operating lease Right-of-use assets 4,706,678
Total non-current assets 10,456,898
Total assets 14,602,705
Short-term bank borrowings 1,100,000
Accounts payable 2,281,718
Contract liabilities 724,727
Accrued expenses and other current liabilities 15,111,718
Current portion of operating lease liabilities 6,310,595
Total current liabilities 25,528,758
Long-term bank borrowings 2,900,000
Operating lease liabilities 1,832,531
Total non-current liabilities 4,732,531
Total liabilities 30,261,289 The following presents the balance sheet information
of Mengwei Stores as of December 31, 2022 and August 19, 2023, and the operations and cash flows of Mengwei for the period from January
1, 2023 to August 19, 2023 as compared to the year ended December 31, 2021 and 2022.
December 31, August 19,
RMB RMB
Cash and cash equivalents 352,291 52,917
Accounts receivable, net 79,656 22,199
Inventories 83,516 8,980
Prepayments and other current assets 3,037,886 5,840,641
Total current assets 3,553,349 5,924,737
Other non-current assets 3,374,338 812,325
Total assets 6,927,687 6,737,062
Accrued expenses and other current liabilities 8,219,721 8,507,157
Total current liabilities 8,219,721 8,507,157
Total liabilities 8,219,721 8,507,157 </t>
        </is>
      </c>
    </row>
    <row r="6">
      <c r="A6" s="4" t="inlineStr">
        <is>
          <t>Schedule of Operations</t>
        </is>
      </c>
      <c r="B6" s="4" t="inlineStr">
        <is>
          <t>As of March 31, 2022, amounts due from and due to related parties represent the receivables and payables that Weishi had with the Company’s consolidated subsidiaries, which would be eliminated upon consolidation.
For the year ended For the three
RMB RMB
Operating expenses
Sales and marketing expenses (7,212,320 ) (430,388 )
Research and development expenses (233,663 ) -
General and administrative expenses (4,673,618 ) (792,914 )
Loss from operations (12,119,601 ) (1,223,302 )
Interest expenses (9,924 ) (29,146 )
Interest income 659 -
Other income 103 480
Loss before income tax expenses (12,128,763 ) (1,251,968 )
Income tax expense - -
Net loss (12,128,763 ) (1,251,968 )
For the year For the three
RMB RMB
Revenues 13,994,269 1,721,577
Cost of Revenue (13,240,455 ) (1,666,956 )
Gross profit 753,814 54,621
Operating expenses:
Fulfillment expenses (1,495,531 ) (243,083 )
Sales and marketing expenses (7,398,309 ) (1,038,512 )
General and administrative expenses (698,034 ) (213,566 )
Loss from operations (8,838,060 ) (1,440,540 )
Interest expenses (120,788 ) (53,295 )
Interest income 552 -
Other income 5,435,722 438,632
Loss before income tax expenses (3,522,574 ) (1,055,203 )
Income tax expense (1,987 ) -
Net loss (3,524,561 ) (1,055,203 )
For the year For the year For the
RMB RMB RMB
Revenues 52,414,518 9,927,407 2,138,830
Cost of Revenue (32,544,769 ) (5,468,113 ) (1,369,866 )
Gross profit 19,869,749 4,459,294 768,964
Operating expenses:
Fulfillment expenses (11,555,906 ) (2,454,608 ) (474,361 )
Sales and marketing expenses (13,540,572 ) (1,212,029 ) (186,514 )
General and administrative expenses (64,077 ) 172,387 (586,668 )
Income/(Loss) from operations (5,290,806 ) 965,044 (478,579 )
Interest income 1,150 5,400 508
Other income 5,851 - 10
Profit/(Loss) before income tax expenses (5,283,805 ) 970,444 (478,061 )
Income tax expense - (24,261 ) -
Net profit/(loss) (5,283,805 ) 946,183 (478,061 )</t>
        </is>
      </c>
    </row>
    <row r="7">
      <c r="A7" s="4" t="inlineStr">
        <is>
          <t>Schedule of Cash Flow Information</t>
        </is>
      </c>
      <c r="B7" s="4" t="inlineStr">
        <is>
          <t xml:space="preserve">For the year ended For the three
RMB RMB
Net cash and cash equivalents used in operating activities (1,357,986 ) (622,630 )
Net cash and cash equivalents provided by financing activities 1,331,000 488,498
Net decrease in cash (26,986 ) (134,132 )
Cash and cash equivalents at the beginning of the year 166,654 139,668
Cash and cash equivalents at the end of the termination date 139,668 5,536
For the year For the three
RMB RMB
Net cash and cash equivalents used in operating activities (5,600,217 ) (699,318 )
Net cash and cash equivalents used in investing activities (96,601 ) (8,550 )
Net cash and cash equivalents provided by financing activities 5,664,537 796,488
Net (decrease)/increase in cash (32,281 ) 88,620
Cash and cash equivalents at the beginning of the year 66,239 33,958
Cash and cash equivalents at the end of the year/termination date 33,958 122,578
For the year For the year For the
RMB RMB RMB
Net cash and cash equivalents provided by/(used in) operating activities 942,658 (590,367 ) (299,374 )
Net increase/(decrease) in cash 942,658 (590,367 ) (299,374 )
Cash and cash equivalents at the beginning of the year - 942,658 352,291
Cash and cash equivalents at the end of the year 942,658 352,291 52,9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Schedule of Cash and Cash Equivalents</t>
        </is>
      </c>
      <c r="B4" s="4" t="inlineStr">
        <is>
          <t xml:space="preserve">The cash and cash equivalents are held with reputable bank and financial institution counterparties.
As of December 31,
2023 2024
RMB RMB
Cash on hand 149,614 -
Cash balances include deposits in:
Financial institutions in Chinese mainland
—Denominated in the US$ 903 909
—Denominated in the RMB 3,952,852 2,945,163
Total cash balances held at the PRC financial institutions 3,953,755 2,946,072
Financial institutions in Hong Kong
—Denominated in the US$ 71,740,457 57,595,332
—Denominated in the HK$ 2,634,595 384,906
—Denominated in the RMB 1,513 1,549
Total cash balances held at Hong Kong financial institutions 74,376,565 57,981,787
Financial institutions in the United States
—Denominated in the US$ 261,460 24,123
Total cash balances held at United States financial institutions 261,460 24,123
Online and mobile financial institutions in Chinese mainland
Denominated in the RMB 11,441 4,428
Online and mobile financial institutions in Hong Kong
Denominated in the HK$ 35,497 746
Online and mobile financial institutions in the United States
Denominated in the US$ 2,365 -
Total cash and cash equivalents held at online and mobile financial institutions 49,303 5,174
Total cash and cash equivalent balances held at financial institutions 78,641,083 60,957,156
Total cash and cash equivalent balances 78,790,697 60,957,156 </t>
        </is>
      </c>
    </row>
    <row r="5">
      <c r="A5" s="4" t="inlineStr">
        <is>
          <t>Schedule of Restricted Cash Balance</t>
        </is>
      </c>
      <c r="B5" s="4" t="inlineStr">
        <is>
          <t xml:space="preserve">Liabilities related to such legal proceedings
were recorded in “Accrued expenses and other current liabilities” in the consolidated balance sheets as it is probable that
the liabilities have been incurred and the amount of loss can be reasonably estimated.
As of December 31,
2023 2024
RMB RMB
Restricted Cash balances in:
Financial institutions in Chinese mainland
—Denominated in the RMB 497,108 -
Total Restricted Cash balances 497,108 - </t>
        </is>
      </c>
    </row>
    <row r="6">
      <c r="A6" s="4" t="inlineStr">
        <is>
          <t>Schedule of Depreciation Accounted for on Plant Property and Equipment</t>
        </is>
      </c>
      <c r="B6" s="4" t="inlineStr">
        <is>
          <t>Depreciation on property, plant and equipment
is calculated on the straight-line method over the estimated useful lives of the assets as follows:
Operating equipment 3-5 years
Electronic equipment 3 years
Office equipment and other 3 years
Leasehold improvements Shorter of 2-3 years</t>
        </is>
      </c>
    </row>
    <row r="7">
      <c r="A7" s="4" t="inlineStr">
        <is>
          <t>Schedule of Customer</t>
        </is>
      </c>
      <c r="B7" s="4" t="inlineStr">
        <is>
          <t>One customer individually represents greater than
10.0% of total revenues of the Company for the years ended December 31, 2024.
For the Years Ended
2022 2023 2024
proportion of proportion of proportion of
Customer A * 13.1 % 22.1 % * Less than 10.0% of the Company’s revenue in the respective years.
As of December 31,
2023 2024
proportion of proportion of
Customer A 16.7 % *
Customer B 15.5 % *
Customer C * 24.3 %
Customer D 12.3 % 10.9 %
Customer E * 14.6 % * Less than 10.0% of the Company’s accounts receivable, net in the respective years.</t>
        </is>
      </c>
    </row>
    <row r="8">
      <c r="A8" s="4" t="inlineStr">
        <is>
          <t>Schedule of Segment</t>
        </is>
      </c>
      <c r="B8" s="4" t="inlineStr">
        <is>
          <t>The following table presents information about adjusted net loss and a reconciliation from the segment adjusted loss to total consolidated
loss from operations for the years ended December 31, 2022, 2023 and 2024, respectively.
For the Years Ended
2022 2023 2024
RMB RMB RMB
Revenues:
Merchandise 177,864,489 205,481,904 273,333,957
Fresh products 1,721,577 - -
Total segment revenues 179,586,066 205,481,904 273,333,957
For the Years Ended
2022 2023 2024
RMB RMB RMB
Adjusted net loss:
Merchandise (78,972,163 ) (146,284,520 ) (135,315,447 )
Fresh products (1,315,348 ) - -
Total adjusted net loss (80,287,511 ) (146,284,520 ) (135,315,447 )
Depreciation and amortization expenses - Merchandise (3,419,130 ) (6,107,400 ) (4,673,551 )
Depreciation expenses - Fresh products (125,192 ) - -
Unallocated allowance of accounts receivable, net (5,334,098 ) (1,978,793 ) (3,100,973 )
Unallocated interest expenses (30,826,950 ) (12,178,668 ) (16,738,971 )
Unallocated interest income 465,162 2,562,605 3,248,285
Unallocated foreign currency exchange (loss)/gain, net 671,007 (66,798 ) 16,927
Unallocated other income 1,599,746 421,449 1,912,396
Unallocated other expenses, net - (10,440,057 ) -
Unallocated changes in fair value of financial instruments (1,875,889 ) 17,101,260 4,803,913
Total consolidated loss before income tax expenses (119,132,855 ) (156,970,922 ) (149,847,421 )</t>
        </is>
      </c>
    </row>
    <row r="9">
      <c r="A9" s="4" t="inlineStr">
        <is>
          <t>Purchase [Member] | Supplier Concentration Risk [Member]</t>
        </is>
      </c>
      <c r="B9" s="4" t="inlineStr">
        <is>
          <t xml:space="preserve"> </t>
        </is>
      </c>
    </row>
    <row r="10">
      <c r="A10" s="3" t="inlineStr">
        <is>
          <t>Summary of Significant Accounting Policies [Line Items]</t>
        </is>
      </c>
      <c r="B10" s="4" t="inlineStr">
        <is>
          <t xml:space="preserve"> </t>
        </is>
      </c>
    </row>
    <row r="11">
      <c r="A11" s="4" t="inlineStr">
        <is>
          <t>Schedule of Customer</t>
        </is>
      </c>
      <c r="B11" s="4" t="inlineStr">
        <is>
          <t>Purchase
amounts from each supplier for the years ended December 31, 2022, 2023 and 2024 are as follows:
For the Years Ended
2022 2023 2024
proportion of proportion of proportion of
Supplier A 15.8 % * *
Supplier B 14.9 % 27.2 % 21.8 %
Supplier C 13.6 % 19.9 % 40.1 %
Supplier D * 10.5 % * * Less than 10.0% of the Company’s purchase amounts in the respective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Cash Equivalents and Restricted Cash [Abstract]</t>
        </is>
      </c>
      <c r="B3" s="4" t="inlineStr">
        <is>
          <t xml:space="preserve"> </t>
        </is>
      </c>
    </row>
    <row r="4">
      <c r="A4" s="4" t="inlineStr">
        <is>
          <t>Schedule of Cash, Cash Equivalents and Restricted Cash</t>
        </is>
      </c>
      <c r="B4" s="4" t="inlineStr">
        <is>
          <t xml:space="preserve">A reconciliation of cash, cash equivalents and
restricted cash in the consolidated balance sheets to the amounts in the consolidated statement of cash flows is as follows:
As of December 31,
2023 2024
RMB RMB
Cash and cash equivalents 78,790,697 60,957,156
Restricted cash 497,108 -
Total Cash, cash equivalents and restricted cash shown in the consolidated statements of cash flows 79,287,805 60,957,1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 (Tables)</t>
        </is>
      </c>
      <c r="B1" s="2" t="inlineStr">
        <is>
          <t>12 Months Ended</t>
        </is>
      </c>
    </row>
    <row r="2">
      <c r="B2" s="2" t="inlineStr">
        <is>
          <t>Dec. 31, 2024</t>
        </is>
      </c>
    </row>
    <row r="3">
      <c r="A3" s="3" t="inlineStr">
        <is>
          <t>Short-Term Investments [Abstract]</t>
        </is>
      </c>
      <c r="B3" s="4" t="inlineStr">
        <is>
          <t xml:space="preserve"> </t>
        </is>
      </c>
    </row>
    <row r="4">
      <c r="A4" s="4" t="inlineStr">
        <is>
          <t>Schedule of Short-Term Investment</t>
        </is>
      </c>
      <c r="B4" s="4" t="inlineStr">
        <is>
          <t xml:space="preserve">Short-term investment consisted of the following:
As of December 31,
2023 2024
RMB RMB
Cost 103,690,728 121,549,685
Unrealized gain 396,098 8,506,042
Aggregate fair value 104,086,826 130,055,7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December 31,
2023 2024
RMB RMB
Accounts receivable 31,487,335 36,159,165
Less: allowance for credit losses (1,978,793 ) (3,013,077 )
Accounts receivable, net 29,508,542 33,146,088 </t>
        </is>
      </c>
    </row>
    <row r="5">
      <c r="A5" s="4" t="inlineStr">
        <is>
          <t>Schedule of Changes to the Allowance for Credit Loss</t>
        </is>
      </c>
      <c r="B5" s="4" t="inlineStr">
        <is>
          <t>The movement of the allowance for credit loss
is as follows:
For the Years Ended
2022 2023 2024
RMB RMB RMB
Balance at the beginning of the year - - (1,978,793 )
Current period provision (5,334,098 ) (3,481,333 ) (3,100,973 )
Write-offs 5,334,098 1,502,540 2,066,689
Balance at the end of the year - (1,978,793 ) (3,013,0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consisted of the following:
As of December 31,
2023 2024
RMB RMB
Raw materials 182,882 -
Finished goods 10,478,683 6,001,646
Less: allowance for provision (677,465 ) (1,281,842 )
Inventories, net 9,984,100 4,719,804 </t>
        </is>
      </c>
    </row>
    <row r="5">
      <c r="A5" s="4" t="inlineStr">
        <is>
          <t>Schedule of Allowance for Inventory Valuation</t>
        </is>
      </c>
      <c r="B5" s="4" t="inlineStr">
        <is>
          <t>The movement of the allowance for inventory valuation
is as follows:
For the Years Ended
2022 2023 2024
RMB RMB RMB
Balance at the beginning of the year (59,960 ) (181,499 ) (677,465 )
Current year provision (149,075 ) (802,807 ) (4,887,040 )
Write-downs 27,536 306,841 4,282,663
Balance at the end of the year (181,499 ) (677,465 ) (1,281,8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 [Abstract]</t>
        </is>
      </c>
      <c r="B3" s="4" t="inlineStr">
        <is>
          <t xml:space="preserve"> </t>
        </is>
      </c>
    </row>
    <row r="4">
      <c r="A4" s="4" t="inlineStr">
        <is>
          <t>Schedule of Prepayments and Other Current Assets</t>
        </is>
      </c>
      <c r="B4" s="4" t="inlineStr">
        <is>
          <t xml:space="preserve">Prepayments and other current assets as of December 31,
2023 and 2024 consisted of the following:
As of December 31,
2023 2024
RMB RMB
Receivables of supplier rebates-current 2,039,621 2,089,621
Value-added tax recoverable 248,801 778,503
Prepayment for short-term investment 17,688,930 -
Receivables of government grants 2,023,502 -
Deposits 5,878,679 5,762,505
Advances to suppliers 16,988,630 27,423,181
Advances for stock repurchase 1,770,675 -
Advances for financing services 2,090,000 -
Prepayments and other receivables due from YJW and KeKe - current 35,833,936 69,869,229
Other receivables due from individuals 8,470,589 13,831,607
Other receivables due from 3 rd - 22,991,831
Other receivables 4,556,034 5,520,757
Total 97,589,397 148,267,234 </t>
        </is>
      </c>
    </row>
    <row r="5">
      <c r="A5" s="4" t="inlineStr">
        <is>
          <t>Schedule of Allowance for Doubtful Accounts</t>
        </is>
      </c>
      <c r="B5" s="4" t="inlineStr">
        <is>
          <t xml:space="preserve">The movement of the allowance for doubtful accounts
is as follows:
For the Years Ended
2022 2023 2024
RMB RMB RMB
Balance at the beginning of the year - - -
Current period provision 4,262,335 - -
Write-offs (4,262,335 ) - -
Balance at the end of the year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 [Abstract]</t>
        </is>
      </c>
      <c r="B3" s="4" t="inlineStr">
        <is>
          <t xml:space="preserve"> </t>
        </is>
      </c>
    </row>
    <row r="4">
      <c r="A4" s="4" t="inlineStr">
        <is>
          <t>Schedule of Long-Term Investments</t>
        </is>
      </c>
      <c r="B4" s="4" t="inlineStr">
        <is>
          <t xml:space="preserve">Long-term investments consisted of the following:
As of December 31,
2023 2024
RMB RMB
Measurement alternative method
PFI Food Industries Limited 14,136,050 8,490,163
Long-term investments 14,136,050 8,490,1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as of December 31,
2023 and 2024 consisted of the following:
As of December 31,
2023 2024
RMB RMB
Electronic equipment 3,403,193 3105,645
Office equipment and other 4,241,801 4,272,163
Operating equipment 335,758 340,768
Leasehold improvement 2,695,298 2,806,798
Property, plant and equipment 10,676,050 10,525374
Less: Accumulated depreciation (10,073,015 ) (9,951,599 )
Total 603,035 573,775 </t>
        </is>
      </c>
    </row>
    <row r="5">
      <c r="A5" s="4" t="inlineStr">
        <is>
          <t>Schedule of Depreciation Expenses on Property, Plant and Equipment</t>
        </is>
      </c>
      <c r="B5" s="4" t="inlineStr">
        <is>
          <t xml:space="preserve">Depreciation
expenses on property, plant and equipment were allocated to the following expense items:
For the Years Ended
2022 2023 2024
RMB RMB RMB
Cost of revenues 121,565 67,992 -
Sales and marketing expenses 192,728 59,465 100,719
General and administrative expenses 111,295 252,219 263,649
Total depreciation expenses 425,588 379,676 364,3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73333957</v>
      </c>
      <c r="C4" s="7" t="n">
        <v>37446599</v>
      </c>
      <c r="D4" s="6" t="n">
        <v>205481904</v>
      </c>
      <c r="E4" s="6" t="n">
        <v>179586066</v>
      </c>
    </row>
    <row r="5">
      <c r="A5" s="4" t="inlineStr">
        <is>
          <t>Total cost of revenues</t>
        </is>
      </c>
      <c r="B5" s="5" t="n">
        <v>-195691265</v>
      </c>
      <c r="C5" s="5" t="n">
        <v>-26809595</v>
      </c>
      <c r="D5" s="5" t="n">
        <v>-154026591</v>
      </c>
      <c r="E5" s="5" t="n">
        <v>-135659197</v>
      </c>
    </row>
    <row r="6">
      <c r="A6" s="4" t="inlineStr">
        <is>
          <t>Gross profit</t>
        </is>
      </c>
      <c r="B6" s="5" t="n">
        <v>77642692</v>
      </c>
      <c r="C6" s="5" t="n">
        <v>10637004</v>
      </c>
      <c r="D6" s="5" t="n">
        <v>51455313</v>
      </c>
      <c r="E6" s="5" t="n">
        <v>439268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Fulfilment expenses</t>
        </is>
      </c>
      <c r="B8" s="5" t="n">
        <v>-7969100</v>
      </c>
      <c r="C8" s="5" t="n">
        <v>-1091762</v>
      </c>
      <c r="D8" s="5" t="n">
        <v>-7315978</v>
      </c>
      <c r="E8" s="5" t="n">
        <v>-10630884</v>
      </c>
    </row>
    <row r="9">
      <c r="A9" s="4" t="inlineStr">
        <is>
          <t>Sales and marketing expenses</t>
        </is>
      </c>
      <c r="B9" s="5" t="n">
        <v>-20916582</v>
      </c>
      <c r="C9" s="5" t="n">
        <v>-2865560</v>
      </c>
      <c r="D9" s="5" t="n">
        <v>-17440192</v>
      </c>
      <c r="E9" s="5" t="n">
        <v>-20763218</v>
      </c>
    </row>
    <row r="10">
      <c r="A10" s="4" t="inlineStr">
        <is>
          <t>General and administrative expenses</t>
        </is>
      </c>
      <c r="B10" s="5" t="n">
        <v>-99124765</v>
      </c>
      <c r="C10" s="5" t="n">
        <v>-13580037</v>
      </c>
      <c r="D10" s="5" t="n">
        <v>-82460706</v>
      </c>
      <c r="E10" s="5" t="n">
        <v>-53543862</v>
      </c>
    </row>
    <row r="11">
      <c r="A11" s="4" t="inlineStr">
        <is>
          <t>Impairment loss on goodwill</t>
        </is>
      </c>
      <c r="B11" s="5" t="n">
        <v>-67932627</v>
      </c>
      <c r="C11" s="5" t="n">
        <v>-9306732</v>
      </c>
      <c r="D11" s="5" t="n">
        <v>-6592220</v>
      </c>
      <c r="E11" s="4" t="inlineStr">
        <is>
          <t xml:space="preserve"> </t>
        </is>
      </c>
    </row>
    <row r="12">
      <c r="A12" s="4" t="inlineStr">
        <is>
          <t>Share based compensation</t>
        </is>
      </c>
      <c r="B12" s="5" t="n">
        <v>-19143702</v>
      </c>
      <c r="C12" s="5" t="n">
        <v>-2622676</v>
      </c>
      <c r="D12" s="5" t="n">
        <v>-83863299</v>
      </c>
      <c r="E12" s="5" t="n">
        <v>-38993201</v>
      </c>
    </row>
    <row r="13">
      <c r="A13" s="4" t="inlineStr">
        <is>
          <t>Total operating expenses</t>
        </is>
      </c>
      <c r="B13" s="5" t="n">
        <v>-215086776</v>
      </c>
      <c r="C13" s="5" t="n">
        <v>-29466767</v>
      </c>
      <c r="D13" s="5" t="n">
        <v>-197672395</v>
      </c>
      <c r="E13" s="5" t="n">
        <v>-123931165</v>
      </c>
    </row>
    <row r="14">
      <c r="A14" s="4" t="inlineStr">
        <is>
          <t>Loss from operations</t>
        </is>
      </c>
      <c r="B14" s="5" t="n">
        <v>-137444084</v>
      </c>
      <c r="C14" s="5" t="n">
        <v>-18829763</v>
      </c>
      <c r="D14" s="5" t="n">
        <v>-146217082</v>
      </c>
      <c r="E14" s="5" t="n">
        <v>-80004296</v>
      </c>
    </row>
    <row r="15">
      <c r="A15" s="4" t="inlineStr">
        <is>
          <t>Interest expenses</t>
        </is>
      </c>
      <c r="B15" s="5" t="n">
        <v>-16738971</v>
      </c>
      <c r="C15" s="5" t="n">
        <v>-2293230</v>
      </c>
      <c r="D15" s="5" t="n">
        <v>-12178668</v>
      </c>
      <c r="E15" s="5" t="n">
        <v>-30826950</v>
      </c>
    </row>
    <row r="16">
      <c r="A16" s="4" t="inlineStr">
        <is>
          <t>Interest income</t>
        </is>
      </c>
      <c r="B16" s="5" t="n">
        <v>3248285</v>
      </c>
      <c r="C16" s="5" t="n">
        <v>445013</v>
      </c>
      <c r="D16" s="5" t="n">
        <v>2562605</v>
      </c>
      <c r="E16" s="5" t="n">
        <v>465162</v>
      </c>
    </row>
    <row r="17">
      <c r="A17" s="4" t="inlineStr">
        <is>
          <t>Foreign currency exchange (loss)/gain, net</t>
        </is>
      </c>
      <c r="B17" s="5" t="n">
        <v>16927</v>
      </c>
      <c r="C17" s="5" t="n">
        <v>2319</v>
      </c>
      <c r="D17" s="5" t="n">
        <v>-66798</v>
      </c>
      <c r="E17" s="5" t="n">
        <v>671007</v>
      </c>
    </row>
    <row r="18">
      <c r="A18" s="4" t="inlineStr">
        <is>
          <t>Impairment loss for equity investments accounted for using measurement alternative</t>
        </is>
      </c>
      <c r="B18" s="5" t="n">
        <v>-5645887</v>
      </c>
      <c r="C18" s="5" t="n">
        <v>-773483</v>
      </c>
      <c r="D18" s="5" t="n">
        <v>-8288296</v>
      </c>
      <c r="E18" s="5" t="n">
        <v>-22705285</v>
      </c>
    </row>
    <row r="19">
      <c r="A19" s="4" t="inlineStr">
        <is>
          <t>Gain from deconsolidation of VIEs</t>
        </is>
      </c>
      <c r="B19" s="4" t="inlineStr">
        <is>
          <t xml:space="preserve"> </t>
        </is>
      </c>
      <c r="C19" s="4" t="inlineStr">
        <is>
          <t xml:space="preserve"> </t>
        </is>
      </c>
      <c r="D19" s="5" t="n">
        <v>134665</v>
      </c>
      <c r="E19" s="5" t="n">
        <v>13543650</v>
      </c>
    </row>
    <row r="20">
      <c r="A20" s="4" t="inlineStr">
        <is>
          <t>Other income</t>
        </is>
      </c>
      <c r="B20" s="5" t="n">
        <v>1912396</v>
      </c>
      <c r="C20" s="5" t="n">
        <v>261997</v>
      </c>
      <c r="D20" s="5" t="n">
        <v>421449</v>
      </c>
      <c r="E20" s="5" t="n">
        <v>1599746</v>
      </c>
    </row>
    <row r="21">
      <c r="A21" s="4" t="inlineStr">
        <is>
          <t>Other expenses, net</t>
        </is>
      </c>
      <c r="B21" s="4" t="inlineStr">
        <is>
          <t xml:space="preserve"> </t>
        </is>
      </c>
      <c r="C21" s="4" t="inlineStr">
        <is>
          <t xml:space="preserve"> </t>
        </is>
      </c>
      <c r="D21" s="5" t="n">
        <v>-10440057</v>
      </c>
      <c r="E21" s="4" t="inlineStr">
        <is>
          <t xml:space="preserve"> </t>
        </is>
      </c>
    </row>
    <row r="22">
      <c r="A22" s="4" t="inlineStr">
        <is>
          <t>Changes in fair value of financial instruments</t>
        </is>
      </c>
      <c r="B22" s="5" t="n">
        <v>4803913</v>
      </c>
      <c r="C22" s="5" t="n">
        <v>658133</v>
      </c>
      <c r="D22" s="5" t="n">
        <v>17101260</v>
      </c>
      <c r="E22" s="5" t="n">
        <v>-1875889</v>
      </c>
    </row>
    <row r="23">
      <c r="A23" s="4" t="inlineStr">
        <is>
          <t>Loss before income tax expenses</t>
        </is>
      </c>
      <c r="B23" s="5" t="n">
        <v>-149847421</v>
      </c>
      <c r="C23" s="5" t="n">
        <v>-20529014</v>
      </c>
      <c r="D23" s="5" t="n">
        <v>-156970922</v>
      </c>
      <c r="E23" s="5" t="n">
        <v>-119132855</v>
      </c>
    </row>
    <row r="24">
      <c r="A24" s="4" t="inlineStr">
        <is>
          <t>Income tax expense</t>
        </is>
      </c>
      <c r="B24" s="5" t="n">
        <v>-7143653</v>
      </c>
      <c r="C24" s="5" t="n">
        <v>-978676</v>
      </c>
      <c r="D24" s="5" t="n">
        <v>-5004766</v>
      </c>
      <c r="E24" s="5" t="n">
        <v>-3115753</v>
      </c>
    </row>
    <row r="25">
      <c r="A25" s="4" t="inlineStr">
        <is>
          <t>Net loss</t>
        </is>
      </c>
      <c r="B25" s="5" t="n">
        <v>-156991074</v>
      </c>
      <c r="C25" s="5" t="n">
        <v>-21507690</v>
      </c>
      <c r="D25" s="5" t="n">
        <v>-161975688</v>
      </c>
      <c r="E25" s="5" t="n">
        <v>-122248608</v>
      </c>
    </row>
    <row r="26">
      <c r="A26" s="4" t="inlineStr">
        <is>
          <t>Accretion of redeemable convertible preferred shares to redemption value</t>
        </is>
      </c>
      <c r="B26" s="4" t="inlineStr">
        <is>
          <t xml:space="preserve"> </t>
        </is>
      </c>
      <c r="C26" s="4" t="inlineStr">
        <is>
          <t xml:space="preserve"> </t>
        </is>
      </c>
      <c r="D26" s="5" t="n">
        <v>-110112796</v>
      </c>
      <c r="E26" s="5" t="n">
        <v>-109089609</v>
      </c>
    </row>
    <row r="27">
      <c r="A27" s="4" t="inlineStr">
        <is>
          <t>Net loss attributable to ordinary shareholders</t>
        </is>
      </c>
      <c r="B27" s="5" t="n">
        <v>-157000000</v>
      </c>
      <c r="C27" s="5" t="n">
        <v>-21507690</v>
      </c>
      <c r="D27" s="5" t="n">
        <v>-272088484</v>
      </c>
      <c r="E27" s="5" t="n">
        <v>-231338217</v>
      </c>
    </row>
    <row r="28">
      <c r="A28" s="4" t="inlineStr">
        <is>
          <t>Net (loss)/income attributable to non-controlling interest</t>
        </is>
      </c>
      <c r="B28" s="5" t="n">
        <v>13205380</v>
      </c>
      <c r="C28" s="5" t="n">
        <v>1809130</v>
      </c>
      <c r="D28" s="5" t="n">
        <v>4366045</v>
      </c>
      <c r="E28" s="5" t="n">
        <v>-222968</v>
      </c>
    </row>
    <row r="29">
      <c r="A29" s="4" t="inlineStr">
        <is>
          <t>Net loss attributable to DDC Enterprise Limited</t>
        </is>
      </c>
      <c r="B29" s="5" t="n">
        <v>-170196454</v>
      </c>
      <c r="C29" s="5" t="n">
        <v>-23316820</v>
      </c>
      <c r="D29" s="5" t="n">
        <v>-276454529</v>
      </c>
      <c r="E29" s="5" t="n">
        <v>-231115249</v>
      </c>
    </row>
    <row r="30">
      <c r="A30" s="3" t="inlineStr">
        <is>
          <t>Other comprehensive (loss)/income, net of nil income taxes:</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 net of nil income taxes</t>
        </is>
      </c>
      <c r="B31" s="5" t="n">
        <v>-4764464</v>
      </c>
      <c r="C31" s="5" t="n">
        <v>-652729</v>
      </c>
      <c r="D31" s="5" t="n">
        <v>-52845568</v>
      </c>
      <c r="E31" s="5" t="n">
        <v>-120532078</v>
      </c>
    </row>
    <row r="32">
      <c r="A32" s="4" t="inlineStr">
        <is>
          <t>Net unrealized gains on available-for-sale debt Securities</t>
        </is>
      </c>
      <c r="B32" s="5" t="n">
        <v>8506042</v>
      </c>
      <c r="C32" s="5" t="n">
        <v>1165323</v>
      </c>
      <c r="D32" s="5" t="n">
        <v>396098</v>
      </c>
      <c r="E32" s="4" t="inlineStr">
        <is>
          <t xml:space="preserve"> </t>
        </is>
      </c>
    </row>
    <row r="33">
      <c r="A33" s="4" t="inlineStr">
        <is>
          <t>Total other comprehensive (loss)/income</t>
        </is>
      </c>
      <c r="B33" s="5" t="n">
        <v>3741578</v>
      </c>
      <c r="C33" s="5" t="n">
        <v>512594</v>
      </c>
      <c r="D33" s="5" t="n">
        <v>-52449470</v>
      </c>
      <c r="E33" s="5" t="n">
        <v>-120532078</v>
      </c>
    </row>
    <row r="34">
      <c r="A34" s="4" t="inlineStr">
        <is>
          <t>Comprehensive loss:</t>
        </is>
      </c>
      <c r="B34" s="5" t="n">
        <v>-153249496</v>
      </c>
      <c r="C34" s="5" t="n">
        <v>-20995096</v>
      </c>
      <c r="D34" s="5" t="n">
        <v>-324537954</v>
      </c>
      <c r="E34" s="5" t="n">
        <v>-351870295</v>
      </c>
    </row>
    <row r="35">
      <c r="A35" s="4" t="inlineStr">
        <is>
          <t>Comprehensive (loss)/income attributable to non-controlling interests</t>
        </is>
      </c>
      <c r="B35" s="5" t="n">
        <v>13205380</v>
      </c>
      <c r="C35" s="5" t="n">
        <v>1809130</v>
      </c>
      <c r="D35" s="5" t="n">
        <v>4366045</v>
      </c>
      <c r="E35" s="5" t="n">
        <v>-222968</v>
      </c>
    </row>
    <row r="36">
      <c r="A36" s="4" t="inlineStr">
        <is>
          <t>Comprehensive loss attributable to DDC Enterprise Limited</t>
        </is>
      </c>
      <c r="B36" s="5" t="n">
        <v>-166454876</v>
      </c>
      <c r="C36" s="5" t="n">
        <v>-22804226</v>
      </c>
      <c r="D36" s="5" t="n">
        <v>-328903999</v>
      </c>
      <c r="E36" s="5" t="n">
        <v>-351647327</v>
      </c>
    </row>
    <row r="37">
      <c r="A37" s="4" t="inlineStr">
        <is>
          <t>Product revenu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273206704</v>
      </c>
      <c r="C39" s="5" t="n">
        <v>37429165</v>
      </c>
      <c r="D39" s="5" t="n">
        <v>204595102</v>
      </c>
      <c r="E39" s="5" t="n">
        <v>176420393</v>
      </c>
    </row>
    <row r="40">
      <c r="A40" s="4" t="inlineStr">
        <is>
          <t>Service revenu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127253</v>
      </c>
      <c r="C42" s="5" t="n">
        <v>17434</v>
      </c>
      <c r="D42" s="5" t="n">
        <v>886802</v>
      </c>
      <c r="E42" s="5" t="n">
        <v>1298631</v>
      </c>
    </row>
    <row r="43">
      <c r="A43" s="4" t="inlineStr">
        <is>
          <t>Revenues from collaborative arrangement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4" t="inlineStr">
        <is>
          <t xml:space="preserve"> </t>
        </is>
      </c>
      <c r="C45" s="4" t="inlineStr">
        <is>
          <t xml:space="preserve"> </t>
        </is>
      </c>
      <c r="D45" s="4" t="inlineStr">
        <is>
          <t xml:space="preserve"> </t>
        </is>
      </c>
      <c r="E45" s="5" t="n">
        <v>1867042</v>
      </c>
    </row>
    <row r="46">
      <c r="A46" s="4" t="inlineStr">
        <is>
          <t>Cost of product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cost of revenues</t>
        </is>
      </c>
      <c r="B48" s="5" t="n">
        <v>-195559129</v>
      </c>
      <c r="C48" s="5" t="n">
        <v>-26791492</v>
      </c>
      <c r="D48" s="5" t="n">
        <v>-153316804</v>
      </c>
      <c r="E48" s="5" t="n">
        <v>-134462728</v>
      </c>
    </row>
    <row r="49">
      <c r="A49" s="4" t="inlineStr">
        <is>
          <t>Cost of servic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cost of revenues</t>
        </is>
      </c>
      <c r="B51" s="6" t="n">
        <v>-132136</v>
      </c>
      <c r="C51" s="7" t="n">
        <v>-18103</v>
      </c>
      <c r="D51" s="6" t="n">
        <v>-709787</v>
      </c>
      <c r="E51" s="6" t="n">
        <v>-1196469</v>
      </c>
    </row>
    <row r="52">
      <c r="A52" s="4" t="inlineStr">
        <is>
          <t>Class A Ordinary Shares</t>
        </is>
      </c>
      <c r="B52" s="4" t="inlineStr">
        <is>
          <t xml:space="preserve"> </t>
        </is>
      </c>
      <c r="C52" s="4" t="inlineStr">
        <is>
          <t xml:space="preserve"> </t>
        </is>
      </c>
      <c r="D52" s="4" t="inlineStr">
        <is>
          <t xml:space="preserve"> </t>
        </is>
      </c>
      <c r="E52" s="4" t="inlineStr">
        <is>
          <t xml:space="preserve"> </t>
        </is>
      </c>
    </row>
    <row r="53">
      <c r="A53" s="3" t="inlineStr">
        <is>
          <t>Net loss per ordinary share</t>
        </is>
      </c>
      <c r="B53" s="4" t="inlineStr">
        <is>
          <t xml:space="preserve"> </t>
        </is>
      </c>
      <c r="C53" s="4" t="inlineStr">
        <is>
          <t xml:space="preserve"> </t>
        </is>
      </c>
      <c r="D53" s="4" t="inlineStr">
        <is>
          <t xml:space="preserve"> </t>
        </is>
      </c>
      <c r="E53" s="4" t="inlineStr">
        <is>
          <t xml:space="preserve"> </t>
        </is>
      </c>
    </row>
    <row r="54">
      <c r="A54" s="4" t="inlineStr">
        <is>
          <t>Basic (in Dollars per share and Yuan Renminbi per share) | (per share)</t>
        </is>
      </c>
      <c r="B54" s="9" t="n">
        <v>-4.82</v>
      </c>
      <c r="C54" s="10" t="n">
        <v>-0.66</v>
      </c>
      <c r="D54" s="9" t="n">
        <v>-38.29</v>
      </c>
      <c r="E54" s="9" t="n">
        <v>-42.32</v>
      </c>
    </row>
    <row r="55">
      <c r="A55" s="4" t="inlineStr">
        <is>
          <t>Diluted (in Dollars per share and Yuan Renminbi per share) | (per share)</t>
        </is>
      </c>
      <c r="B55" s="9" t="n">
        <v>-4.82</v>
      </c>
      <c r="C55" s="10" t="n">
        <v>-0.66</v>
      </c>
      <c r="D55" s="9" t="n">
        <v>-38.29</v>
      </c>
      <c r="E55" s="9" t="n">
        <v>-42.32</v>
      </c>
    </row>
    <row r="56">
      <c r="A56" s="3" t="inlineStr">
        <is>
          <t>Weighted average number of ordinary shares outstanding used in computing net loss per ordinary share</t>
        </is>
      </c>
      <c r="B56" s="4" t="inlineStr">
        <is>
          <t xml:space="preserve"> </t>
        </is>
      </c>
      <c r="C56" s="4" t="inlineStr">
        <is>
          <t xml:space="preserve"> </t>
        </is>
      </c>
      <c r="D56" s="4" t="inlineStr">
        <is>
          <t xml:space="preserve"> </t>
        </is>
      </c>
      <c r="E56" s="4" t="inlineStr">
        <is>
          <t xml:space="preserve"> </t>
        </is>
      </c>
    </row>
    <row r="57">
      <c r="A57" s="4" t="inlineStr">
        <is>
          <t>Basic (in Shares)</t>
        </is>
      </c>
      <c r="B57" s="5" t="n">
        <v>35334758</v>
      </c>
      <c r="C57" s="5" t="n">
        <v>35334758</v>
      </c>
      <c r="D57" s="5" t="n">
        <v>7219584</v>
      </c>
      <c r="E57" s="5" t="n">
        <v>5461443</v>
      </c>
    </row>
    <row r="58">
      <c r="A58" s="4" t="inlineStr">
        <is>
          <t>Diluted (in Shares)</t>
        </is>
      </c>
      <c r="B58" s="5" t="n">
        <v>35334758</v>
      </c>
      <c r="C58" s="5" t="n">
        <v>35334758</v>
      </c>
      <c r="D58" s="5" t="n">
        <v>7219584</v>
      </c>
      <c r="E58" s="5" t="n">
        <v>5461443</v>
      </c>
    </row>
    <row r="59">
      <c r="A59" s="4" t="inlineStr">
        <is>
          <t>Class B Ordinary Shares</t>
        </is>
      </c>
      <c r="B59" s="4" t="inlineStr">
        <is>
          <t xml:space="preserve"> </t>
        </is>
      </c>
      <c r="C59" s="4" t="inlineStr">
        <is>
          <t xml:space="preserve"> </t>
        </is>
      </c>
      <c r="D59" s="4" t="inlineStr">
        <is>
          <t xml:space="preserve"> </t>
        </is>
      </c>
      <c r="E59" s="4" t="inlineStr">
        <is>
          <t xml:space="preserve"> </t>
        </is>
      </c>
    </row>
    <row r="60">
      <c r="A60" s="3" t="inlineStr">
        <is>
          <t>Net loss per ordinary share</t>
        </is>
      </c>
      <c r="B60" s="4" t="inlineStr">
        <is>
          <t xml:space="preserve"> </t>
        </is>
      </c>
      <c r="C60" s="4" t="inlineStr">
        <is>
          <t xml:space="preserve"> </t>
        </is>
      </c>
      <c r="D60" s="4" t="inlineStr">
        <is>
          <t xml:space="preserve"> </t>
        </is>
      </c>
      <c r="E60" s="4" t="inlineStr">
        <is>
          <t xml:space="preserve"> </t>
        </is>
      </c>
    </row>
    <row r="61">
      <c r="A61" s="4" t="inlineStr">
        <is>
          <t>Basic (in Dollars per share and Yuan Renminbi per share) | (per share)</t>
        </is>
      </c>
      <c r="B61" s="4" t="inlineStr">
        <is>
          <t xml:space="preserve"> </t>
        </is>
      </c>
      <c r="C61" s="4" t="inlineStr">
        <is>
          <t xml:space="preserve"> </t>
        </is>
      </c>
      <c r="D61" s="4" t="inlineStr">
        <is>
          <t xml:space="preserve"> </t>
        </is>
      </c>
      <c r="E61" s="4" t="inlineStr">
        <is>
          <t xml:space="preserve"> </t>
        </is>
      </c>
    </row>
    <row r="62">
      <c r="A62" s="4" t="inlineStr">
        <is>
          <t>Diluted (in Dollars per share and Yuan Renminbi per share) | (per share)</t>
        </is>
      </c>
      <c r="B62" s="4" t="inlineStr">
        <is>
          <t xml:space="preserve"> </t>
        </is>
      </c>
      <c r="C62" s="4" t="inlineStr">
        <is>
          <t xml:space="preserve"> </t>
        </is>
      </c>
      <c r="D62" s="4" t="inlineStr">
        <is>
          <t xml:space="preserve"> </t>
        </is>
      </c>
      <c r="E62" s="4" t="inlineStr">
        <is>
          <t xml:space="preserve"> </t>
        </is>
      </c>
    </row>
    <row r="63">
      <c r="A63" s="3" t="inlineStr">
        <is>
          <t>Weighted average number of ordinary shares outstanding used in computing net loss per ordinary share</t>
        </is>
      </c>
      <c r="B63" s="4" t="inlineStr">
        <is>
          <t xml:space="preserve"> </t>
        </is>
      </c>
      <c r="C63" s="4" t="inlineStr">
        <is>
          <t xml:space="preserve"> </t>
        </is>
      </c>
      <c r="D63" s="4" t="inlineStr">
        <is>
          <t xml:space="preserve"> </t>
        </is>
      </c>
      <c r="E63" s="4" t="inlineStr">
        <is>
          <t xml:space="preserve"> </t>
        </is>
      </c>
    </row>
    <row r="64">
      <c r="A64" s="4" t="inlineStr">
        <is>
          <t>Basic (in Shares)</t>
        </is>
      </c>
      <c r="B64" s="5" t="n">
        <v>875000</v>
      </c>
      <c r="C64" s="5" t="n">
        <v>875000</v>
      </c>
      <c r="D64" s="5" t="n">
        <v>875000</v>
      </c>
      <c r="E64" s="5" t="n">
        <v>875000</v>
      </c>
    </row>
    <row r="65">
      <c r="A65" s="4" t="inlineStr">
        <is>
          <t>Diluted (in Shares)</t>
        </is>
      </c>
      <c r="B65" s="5" t="n">
        <v>875000</v>
      </c>
      <c r="C65" s="5" t="n">
        <v>875000</v>
      </c>
      <c r="D65" s="5" t="n">
        <v>875000</v>
      </c>
      <c r="E65" s="5" t="n">
        <v>875000</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t>
        </is>
      </c>
      <c r="B4" s="4" t="inlineStr">
        <is>
          <t xml:space="preserve">The following table summarizes the Company’s
intangible assets, as of December 31, 2023 and 2024. As of December 31, 2023 Gross Accumulated Termination Net Estimated Year RMB RMB RMB RMB Franchise agreement - Yunmao 19,900,000 (8,894,697 ) (11,005,303 ) - 11 Customer relationship - YJW 2,300,000 (520,239 ) - 1,779,761 7 Customer relationship - KeKe 1,000,000 (226,190 ) - 773,810 7 Customer relationship - Lishang 1,500,000 (500,000 ) - 1,000,000 5 Customer relationship - Lin’s 339,470 (130,132 ) - 209,338 5 Brand name - Lin’s 213,096 (81,691 ) - 131,405 5 Customer relationship -Yuli 2,400,000 (300,000 ) - 2,100,000 4 Brand name - Cook SF 3,612,900 (180,645 ) - 3,432,255 10 Total 31,265,466 (10,833,594 ) (11,005,303 ) 9,426,569 As of December 31, 2024 Gross Accumulated Impairment Net Estimated Year RMB RMB RMB RMB Customer relationship - YJW 2,300,000 (848,810 ) - 1,451,190 7 Customer relationship - KeKe 1,000,000 (369,047 ) - 630,953 7 Customer relationship - Lishang 1,500,000 (800,000 ) (700,000 ) - 5 Customer relationship - Lin’s 339,470 (198,026 ) (141,444 ) - 5 Brand name - Lin’s 213,096 (124,310 ) (88,786 ) - 5 Customer relationship -Yuli 2,400,000 (900,000 ) (1,500,000 ) - 4 Brand name - Cook SF 3,612,900 (541,935 ) (3,070,965 ) - 10 Brand name – Yai’s Thai 884,173 (279,480 ) (362,816 ) 241,877 2.9 Customer relationship -Yai’s Thai 23,613,894 (2,186,472 ) (12,856,453 ) 8,570,969 9.9 Total 35,863,533 (6,248,080 ) (18,720,464 ) 10,894,989 </t>
        </is>
      </c>
    </row>
    <row r="5">
      <c r="A5" s="4" t="inlineStr">
        <is>
          <t>Schedule of Estimated Amortization Expense</t>
        </is>
      </c>
      <c r="B5" s="4" t="inlineStr">
        <is>
          <t xml:space="preserve">As of December 31, 2024, the estimated amortization
expense for the next five years is as follows:
For the Years Ending December 31, RMB
2025 1,547,480
2026 1,545,447
2027 1,425,525
2028 1,425,525
2029 954,097
2030 and thereafter 3,996,9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Carrying Value of Goodwill</t>
        </is>
      </c>
      <c r="B4" s="4" t="inlineStr">
        <is>
          <t xml:space="preserve">For the years ended December 31, 2023
and 2024, the changes in the carrying value of goodwill by reporting units are as follows:
RMB
Balance as of January 1, 2023 18,769,688
Additions 29,865,098
Decrease due to deconsolidation of Mengwei (1,635,431 )
Impairment for goodwill of Cook SF (6,592,220 )
Balance as of December 31, 2023 and January 1, 2024 40,407,135
Additions 54,164,199
Impairment for goodwill of Cook SF (19,776,660 )
Impairment for goodwill of Lin (3,399,342 )
Impairment for goodwill of Lishang (3,212,770 )
Impairment for goodwill of Yuli (3,496,218 )
Impairment for goodwill of Yai’s Thai (32,498,519 )
Impairment for goodwill of Yunmao (5,549,118 )
Balance as December 31, 2024 26,638,707 </t>
        </is>
      </c>
    </row>
    <row r="5">
      <c r="A5" s="4" t="inlineStr">
        <is>
          <t>Schedule of Impairment for Goodwill</t>
        </is>
      </c>
      <c r="B5" s="4" t="inlineStr">
        <is>
          <t>The movement of the impairment for goodwill is
as follows:
For the Years Ended
2022 2023 2024
RMB RMB RMB
Balance at the beginning of the year - - (6,592,220 )
Current period provision - (6,592,220 ) (67,932,627 )
Balance at the end of the year - (6,592,220 ) (74,524,8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 [Abstract]</t>
        </is>
      </c>
      <c r="B3" s="4" t="inlineStr">
        <is>
          <t xml:space="preserve"> </t>
        </is>
      </c>
    </row>
    <row r="4">
      <c r="A4" s="4" t="inlineStr">
        <is>
          <t>Schedule of Other Non-Current Assets</t>
        </is>
      </c>
      <c r="B4" s="4" t="inlineStr">
        <is>
          <t xml:space="preserve">Other non-current assets consisted of the following:
As of December 31,
2023 2024
RMB RMB
Account receivables of collaborative arrangement- non-current 622,347 1,811,146
Prepayments and other receivables due from YJW and KeKe-non-current 36,004,491 54,508,401
Receivables of supplier rebates-non-current 401,210 -
Prepaid consideration for potential acquisitions 4,031,676 -
Long-term deposits 2,090,405 -
Total 43,150,129 56,319,5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nk Borrowings (Tables)</t>
        </is>
      </c>
      <c r="B1" s="2" t="inlineStr">
        <is>
          <t>12 Months Ended</t>
        </is>
      </c>
    </row>
    <row r="2">
      <c r="B2" s="2" t="inlineStr">
        <is>
          <t>Dec. 31, 2024</t>
        </is>
      </c>
    </row>
    <row r="3">
      <c r="A3" s="3" t="inlineStr">
        <is>
          <t>Bank Borrowings [Abstract]</t>
        </is>
      </c>
      <c r="B3" s="4" t="inlineStr">
        <is>
          <t xml:space="preserve"> </t>
        </is>
      </c>
    </row>
    <row r="4">
      <c r="A4" s="4" t="inlineStr">
        <is>
          <t>Schedule of Bank Borrowings</t>
        </is>
      </c>
      <c r="B4" s="4" t="inlineStr">
        <is>
          <t xml:space="preserve">As of December 31,
2023 2024
RMB RMB
Short-term bank borrowings 19,500,000 50,500,000
As of December 31,
2023 2024
RMB RMB
Long-term bank borrowings 7,512,629 5,256,098
Less: Current portion of long-term bank borrowings (1,993,168 ) (792,548 )
Long-term borrowings, excluding current portion 5,519,461 4,463,550 </t>
        </is>
      </c>
    </row>
    <row r="5">
      <c r="A5" s="4" t="inlineStr">
        <is>
          <t>Schedule of Long-Term Bank Borrowings</t>
        </is>
      </c>
      <c r="B5" s="4" t="inlineStr">
        <is>
          <t xml:space="preserve">The aggregate maturities of the above long-term
bank borrowings for each year subsequent to December 31, 2024 are as follows:
For the Years Ending December 31, RMB
2025 792,548
2026 624,734
2027 624,734
2028 613,011
2029 487,825
2030 and thereafter 2,113,246
Total 5,256,0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As of December 31,
2023 2024
RMB RMB
Salary and welfare payables 5,534,691 9,989,510
Payable for acquisition of Lishang and Lin** 880,291 880,291
Payable for acquisition of Yuli and Cook SF 4,454,293 4,454,293
Payable for acquisition compensation - 1,437,680
Loans from employees * 20,936,432 13,531,170
Loans from individuals * 19,752,448 5,856,408
Loans from 3rd parties 2,531,534 13,746,304
Deposits from suppliers 773,826 908,489
Tax payables 62,003,708 90,197,285
Interest payables 11,393,183 18,335,411
Professional service fees 27,720,955 16,533,838
Accrued utilities and other expenses 12,970,800 16,367,039
Total 168,952,161 192,237,718 * Loans borrowed from third party individuals and employees are for general working capital use and repayable on demand. ** In connection with acquisition of Lin’s in 2022, the purchase consideration includes 11,938 Series C-1 redeemable convertible preferred shares to be issued by the Company. As of December 31, 2022, the Company has not issued any preferred shares to the founder of Lin’s and the fair value of preferred shares to be issued was recorded as a liability. In April 2023, the Company and the founder agreed a modification that the 11,938 Series C-1 redeemable convertible preferred shares to be replaced by 11,938 number of share options granted to the founder of Lin’s with an exercise price of US$0.0016 per share. These share options shall be exercisable upon an exercise event which is a public offering or other form of listing, regardless of grantee’s engagement status with the Company in 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t>
        </is>
      </c>
      <c r="B4" s="4" t="inlineStr">
        <is>
          <t xml:space="preserve">The following table presents balances reported in the consolidated balance sheet related to the Company’s
leases as of December 31, 2023 and 2024:
As of December 31,
2023 2024
RMB RMB
Operating lease Right-of-use assets 6,169,983 5,154,258
Operating lease liabilities – current 2,590,785 2,037,862
Operating lease liabilities – non-current 4,045,089 3,584,743
Total operating lease liabilities 6,635,874 5,622,605
Finance lease assets
Property, plant and equipment, at cost 335,758 340,768
Accumulated depreciation (206,620 ) (310,426 )
Property, plant and equipment, net 129,138 30,342
Finance lease liabilities – current 103,310 29,847
Finance lease liabilities – non-current 37,411 -
Total finance lease liabilities 140,721 29,847 The following table presents operating lease cost
reported in the consolidated statement of operations and comprehensive loss related to the Company’s leases for the years ended
December 31, 2023 and 2024:
As of December 31,
2023 2024
RMB RMB
Operating lease expenses:
Operating lease expenses 2,706,804 2,617,024
Short-term lease expenses 113,200 55,514
Total operating lease expenses 2,820,004 2,672,538
Finance lease expenses:
Amortization expenses 51,376 100,116
Interest expenses 7,158 7,227
Total finance lease expenses 58,534 107,343
Total lease expenses 2,878,538 2,779,881 Lease terms and discount rates are as follows: As of December 31, 2023 2024 RMB RMB Weighted average remaining lease term (years) Operating leases 4.8 4.3 Finance leases 1.3 0.3 Weighted average discount rate Operating leases 4.9 % 4.8 % Finance leases 8.9 % 8.9 % Supplemental cash flow information related to
leases is as follows:
As of December 31,
2023 2024
RMB RMB
Cash paid for amounts included in the measurement of lease liabilities
Operating cash flows for operating leases 2,423,083 2,469.045
Operating cash outflows from finance leases (interest payments) 7,158 7,227
Financing cash outflows from finance leases 58,933 119,074
Non-cash information on lease liabilities arising from obtaining ROU assets
- Operating leases 2,423,082 1,612,783
Non-cash information on lease liabilities and ROU assets derecognized for termination of leases
- Operating leases - 145,523 </t>
        </is>
      </c>
    </row>
    <row r="5">
      <c r="A5" s="4" t="inlineStr">
        <is>
          <t>Schedule of Operating Lease Payments</t>
        </is>
      </c>
      <c r="B5" s="4" t="inlineStr">
        <is>
          <t xml:space="preserve">The following table reconciles the undiscounted
cash flows of the Company’s leases as of December 31, 2024 to the present value of its operating lease payments, including rental
payments for lease renewal options the Company is reasonably certain to exercise:
For the Years Ending December 31, Finance Operating
RMB RMB
2025 30,068 2,223,594
2026 - 1,423,308
2027 - 535,030
2028 - 544,114
2029 - 424,114
2030 and thereafter - 890,640
Total undiscounted ease payments 30,068 6,040,800
Less: imputed interest (221 ) (418,195 )
Present value of lease liabilities 29,847 5,622,6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bstract]</t>
        </is>
      </c>
      <c r="B3" s="4" t="inlineStr">
        <is>
          <t xml:space="preserve"> </t>
        </is>
      </c>
    </row>
    <row r="4">
      <c r="A4" s="4" t="inlineStr">
        <is>
          <t>Schedule of Fair Value of Consideration Transferred, Acquired Assets and Liabilities</t>
        </is>
      </c>
      <c r="B4" s="4" t="inlineStr">
        <is>
          <t xml:space="preserve">The allocation of the purchase price is as follows:
RMB
Considerations
Consideration - Cash payable 3,000,000
Consideration - Contingent cash payable * 3,331,019
Total considerations 6,331,019
Less: Identifiable net assets acquired as of January 12, 2021
Cash and cash equivalents acquired in the business combination 349,323
Accounts receivable, net 2,648,789
Prepayments and other current assets 90,755
Intangible asset - franchise agreement 2,200,000
Accrued expenses and other current liabilities (43,279 )
Deferred tax liabilities (550,000 )
Total identifiable assets acquired and liabilities assumed 4,695,588
Goodwill 1,635,431 * In December 2022, the Company and the sellers confirmed separately in writing that the performance target for the third performance period from October 2021 to December 2021 and the performance target for the fourth performance period from January 2022 to March 2022 were partially achieved and the cash payment for the third performance period and fourth performance period from October 2021 to March 2022 was RMB0.6 million and subsequently paid in January 2023. The difference between the actual payment and fair value of the contingent consideration payable of RMB 0.1 million was included in general and administrative expenses for the year ended December 31, 2022.
RMB
Considerations:
Consideration - Cash payable 880,291
Consideration - Fair value of preferred shares to be issued * 1,398,431
Total considerations 2,278,722
Less: Identifiable net assets acquired as of February 1, 2022
Cash and cash equivalents acquired in the business combination 151,470
Accounts receivable, net 311,041
Prepayments and other current assets 16,812
Property, plant and equipment, net 118,574
Intangible asset - Brand name 213,096
Intangible asset - Customer relationship 339,470
Operating lease Right-of-use assets 482,413
Contract liabilities (4,927 )
Accrued expenses and other current liabilities (430,507 )
Current portion of operating lease liabilities (93,468 )
Operating lease liabilities (388,945 )
Deferred tax liabilities (91,173 )
Total identifiable assets acquired and liabilities assumed 623,856
Add: Fair value of equity held by non-controlling interest ** 1,744,476
Goodwill 3,399,342 * The Company determined the fair value of the Company’s preferred shares with the assistance of an independent third-party valuation firm, utilizing the discounted cash flow method to determine the underlying equity value and adopted equity allocation model. ** The fair value of the non-controlling interest in Lin’s was measured based on significant inputs that are not observable in the market and thus represents a Level 3 measurement. Key assumption includes adjustments because of the lack of control that market participants would consider when estimating the fair value of the noncontrolling interest in Lin’s.
RMB
Consideration - Cash payable 2,609,153
Less: Identifiable net assets acquired as of May 1, 2022
Cash and cash equivalents acquired in the business combination 2,071,881
Inventories 150,369
Prepayments and other current assets 846,544
Intangible asset - Customer relationship 1,500,000
Operating lease Right-of-use assets 3,003,335
Accounts payable (159,500 )
Short-term bank borrowings (3,050,000 )
Accrued expenses and other current liabilities (58,253 )
Current portion of operating lease liabilities (212,294 )
Operating lease liabilities (2,791,041 )
Deferred tax assets 100,809
Total identifiable assets acquired and liabilities assumed 1,401,850
Add: Fair value of equity held by non-controlling interest * 2,005,467
Goodwill 3,212,770 * The fair value of the non-controlling interest in Lishang was measured based on significant inputs that are not observable in the market and thus represents a Level 3 measurement. Key assumption includes adjustments because of the lack of control that market participants would consider when estimating the fair value of the noncontrolling interest in Lishang.
RMB
Considerations:
Consideration - Cash payable 1,500,000
Consideration - Share options 9,809,039
Total considerations 11,309,039
Less: Identifiable net assets acquired of the YJW Target Assets as of June 17, 2022
Inventories 420,016
Prepayments and other current assets 12,064,620
Intangible asset – Customer relationship 2,300,000
Deferred tax liabilities (575,000 )
Total identifiable assets acquired and liabilities assumed 14,209,636
Add: Fair value of equity held by non-controlling interest * 6,031,487
Goodwill 3,130,890 * The fair value of the non-controlling interest in YJW was measured based on significant inputs that are not observable in the market and thus represents a Level 3 measurement. Key assumption includes adjustments because of the lack of control that market participants would consider when estimating the fair value of the noncontrolling interest in YJW.
RMB
Consideration - Share options 8,683,415
Less: Identifiable net assets acquired of the KeKe Target Assets as of June 17, 2022
Inventories 544,261
Prepayments and other current assets 10,178,171
Intangible asset – Customer relationship 1,000,000
Deferred tax liabilities (250,000 )
Total identifiable assets acquired and liabilities assumed 11,472,432
Add: Fair value of equity held by non-controlling interest * 4,631,154
Goodwill 1,842,137 * The fair value of the non-controlling interest in KeKe was measured based on significant inputs that are not observable in the market and thus represents a Level 3 measurement. Key assumption includes adjustments because of the lack of control that market participants would consider when estimating the fair value of the noncontrolling interest in KeKe.
RMB
Considerations:
Consideration - Cash payable 13,713,780
Consideration - Payable settled in certain ordinary shares 9,526,307
Consideration - Extinguishment debt settled in cash 180,645
Consideration - Extinguishment debt settled in certain ordinary shares 2,514,578
Total considerations 25,935,310
Less: Identifiable net assets acquired as of July 1, 2023
Cash and cash equivalents acquired in the business combination 6,796,462
Accounts receivable 981,979
Inventories 3,725,134
Prepayments and other current assets 2,895,627
Property, plant and equipment 338,595
Intangible asset - Brand name 3,612,900
Accounts payable (3,222,859 )
Short-term bank borrowings (181,250 )
Current portion of long-term bank borrowings (302,838 )
Contract liabilities (38,088 )
Accrued expenses and other current liabilities (13,523,241 )
Current portion of finance lease liabilities (108,626 )
Long-term bank borrowings (235,451 )
Finance lease liabilities (88,044 )
Deferred tax liabilities (1,083,870 )
Total identifiable assets acquired and liabilities assumed (433,570 )
Goodwill 26,368,880
RMB
Consideration - Cash payable 1,892,830
Less: Identifiable net assets acquired as of July 1, 2023
Cash and cash equivalents acquired in the business combination 1,120,094
Accounts receivable 635,396
Prepayments and other current assets 3,197,779
Intangible asset – Customer relationship 2,400,000
Short-term borrowings (4,273,000 )
Contract liabilities (2,640,046 )
Accrued expenses and other current liabilities (161,263 )
Deferred tax liabilities (572,955 )
Total identifiable assets acquired and liabilities assumed (293,995 )
Add: Fair value of equity held by non-controlling interest* 1,309,393
Goodwill 3,496,218 * The fair value of the non-controlling interest in Yuli was measured based on significant inputs that are not observable in the market and thus represents a Level 3 measurement. Key assumption includes adjustments because of the lack of control that market participants would consider when estimating the fair value of the noncontrolling interest in Yuli.
RMB
Considerations:
Consideration - Cash payable 12,036,695
Consideration - Payable settled in certain ordinary shares 48,146,767
Total considerations 60,183,462
Less: Identifiable net assets acquired as of January 31, 2024
Cash and cash equivalents acquired in the business combination 1,484,570
Accounts receivable 2,245,419
Inventories 3,764,364
Other current assets 474,117
Property, plant and equipment 24,584
Intangible asset – Trade mark 884,173
Intangible asset – Customer relationship 23,613,894
Non-operating assets 247,324
Accounts payable (12,872,591 )
Other current liabilities (8,701,997 )
Deferred tax liabilities (5,144,594 )
Total identifiable assets acquired and liabilities assumed 6,019,263
Goodwill 54,164,199 </t>
        </is>
      </c>
    </row>
    <row r="5">
      <c r="A5" s="4" t="inlineStr">
        <is>
          <t>Schedule of Total Revenue and Net Loss</t>
        </is>
      </c>
      <c r="B5" s="4" t="inlineStr">
        <is>
          <t>The following unaudited pro forma financial information
presents the total revenue and net loss of the Company in the aggregate assuming all the above acquisitions occurred as of January 1,
2022, 2023 and 2024, respectively.
2022 2023 2024
RMB RMB RMB
Revenue 231,912,739 222,220,917 276,481,235
Net loss (121,922,472 ) (161,289,907 ) (111,164,39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Loans and Shareholder Loans (Tables)</t>
        </is>
      </c>
      <c r="B1" s="2" t="inlineStr">
        <is>
          <t>12 Months Ended</t>
        </is>
      </c>
    </row>
    <row r="2">
      <c r="B2" s="2" t="inlineStr">
        <is>
          <t>Dec. 31, 2024</t>
        </is>
      </c>
    </row>
    <row r="3">
      <c r="A3" s="3" t="inlineStr">
        <is>
          <t>Convertible Loans and Shareholder Loans [Abstract]</t>
        </is>
      </c>
      <c r="B3" s="4" t="inlineStr">
        <is>
          <t xml:space="preserve"> </t>
        </is>
      </c>
    </row>
    <row r="4">
      <c r="A4" s="4" t="inlineStr">
        <is>
          <t>Schedule of Convertible Loans and Shareholder Loans Measured at Amortized Cost</t>
        </is>
      </c>
      <c r="B4" s="4" t="inlineStr">
        <is>
          <t>As of December 31, 2023 and 2024, the balances
of convertible loans and shareholder loans measured at amortized cost and fair value respectively, were summarized as below:
As of December 31,
At amortized cost At fair value
2023 2024 2023 2024
RMB RMB RMB RMB
Current:
January 2019 Shareholder Loan 14,301,310 14,538,200 - -
November 2020 Shareholder Loan 4,957,890 5,031,880 - -
February 2021 Shareholder Loan 6,891,043 64,772,782 - -
Subtotal 26,150,243 84,342,862 - -
May 2022 Convertible Loan 3,541,350 - - -
August 2022 Convertible Loan (i) 3,919,092
August 2021 Convertible Loan 3,500,000 -
May &amp; June 2023 Convertible Loan (ii) - - 2,453,738 -
Subtotal 3,541,350 3,500,000 6,372,830 -
Total 29,691,593 87,842,862 6,372,830 -
Non-current:
February 2021 Shareholders Loan 56,928,815 - - -
Subtotal 56,928,815 - - -
August 2021 Convertible Loan 3,500,000 - - -
December 2022 Convertible Loan (iii) - - 6,895,363 -
May &amp; June 2023 Convertible Loans (ii) - - 1,068,651 1,424,552
December 2024 Convertible Loan (iv) - - - 8,651,529
Subtotal 3,500,000 - 7,964,014 10,076,081
Total 60,428,815 - 7,964,014 10,076,081 (i) The aggregate unpaid principal balances of August 2022 Convertible Loan which was recorded at fair value option was RMB3,541,350 (US$500,000) and nil nil (ii) The aggregate unpaid principal balances of May &amp; June 2023 Convertible
Loans which was recorded at fair value option was RMB3,741,553 (US$518,211) and RMB1,169,693 (US$162,720) as of December 31,
2023 and 2024 respectively. The amount of the fair value carrying amount over the aggregate unpaid principal balance was RMB72,981 (US$10,304)
and RMB254,858 (US$35,454) as of December 31, 2023 and 2024, respectively. (iii) The aggregate unpaid principal balances of December 2022 Convertible Loan which was recorded at fair value option was RMB7,082,700 (US$1,000,000) and nil nil (iv) The aggregate unpaid principal balances of December 2024 Convertible Loans which was recorded at fair value option was RMB8,678,280 (US$1,207,262) as of December 31, 2024. The amount of the fair value carrying amount under the aggregate unpaid principal balance was RMB26,751 (US$3,665) as of December 31, 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Share-Based Compensation Activities</t>
        </is>
      </c>
      <c r="B4" s="4" t="inlineStr">
        <is>
          <t xml:space="preserve">A summary of the share-based compensation activities
for the years ended December 31, 2023 and 2024 is presented below: Number of Weighted Weighted Weighted Aggregate US$ US$ US$ Outstanding at January 1, 2023 1,140,920 4.8016 11.1808 7.04 12,756,547 Granted to employees, directors, consultants and senior management 759,605 4.2971 5.2321 Forfeited (74,796 ) 5.1412 15.5963 Outstanding at December 31, 2023 1,825,729 4.5778 8.5249 7.61 15,564,202 Canceled (169,801 ) 11.6762 5.6849 Outstanding at December 31, 2024 1,655,928 3.8499 8.8161 7.02 14,598,906 Vested and expected to vest as of December 31, 2023 1,655,928 3.8499 8.8161 7.02 14,598,906 Exercisable as of December 31, 2024 1,284,872 2.1511 9.8368 6.62 12,639,067 </t>
        </is>
      </c>
    </row>
    <row r="5">
      <c r="A5" s="4" t="inlineStr">
        <is>
          <t>Schedule of Fair Values of the Options Granted are Estimated</t>
        </is>
      </c>
      <c r="B5" s="4" t="inlineStr">
        <is>
          <t xml:space="preserve">The Company did not grant any options in 2024
and the fair values of the options granted in 2023 are estimated on the dates of grant or modification using the binomial option pricing
model with the following assumptions used:
For the Years Ended
2023 2024
Risk-free rate of return 3.56%-5.00% -
Volatility 35.62-36.17% -
Expected dividend yield - -
Exercise multiple 2.2-2.8 -
Fair value of underlying ordinary share US$6.32 - US$13.04 -
Expected terms 10 years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Line Items]</t>
        </is>
      </c>
      <c r="B3" s="4" t="inlineStr">
        <is>
          <t xml:space="preserve"> </t>
        </is>
      </c>
    </row>
    <row r="4">
      <c r="A4" s="4" t="inlineStr">
        <is>
          <t>Schedule of Assets and Liabilities Measured at Fair Value on a Recurring Basis</t>
        </is>
      </c>
      <c r="B4" s="4" t="inlineStr">
        <is>
          <t xml:space="preserve">The following tables present the fair value hierarchy
for those assets and liabilities measured at fair value on a recurring basis as of December 31, 2023 and 2024:
As of December 31, 2023 Total Fair
Level 1 Level 2 Level 3 Value
RMB RMB RMB RMB
Liabilities
Warrant liabilities - - 87,279 87,279
Convertible loans - - 14,336,844 14,336,844
Total - - 14,424,123 14,424,123
As of December 31, 2024 Total Fair
Level 1 Level 2 Level 3 Value
RMB RMB RMB RMB
Liabilities
Convertible loans - - 10,076,081 10,076,081
Total - - 10,076,081 10,076,081 </t>
        </is>
      </c>
    </row>
    <row r="5">
      <c r="A5" s="4" t="inlineStr">
        <is>
          <t>Schedule of Recurring Fair Value Measurements</t>
        </is>
      </c>
      <c r="B5" s="4" t="inlineStr">
        <is>
          <t>The table below reflects the reconciliation from
the opening balances to the closing balances for recurring fair value measurements of the fair value hierarchy for the years ended December 31,
2022, 2023 and 2024:
Warrant Option Convertible Contingent Prepaid Prepaid Payable
for acquisition of Lin’s Total
Fair
RMB RMB RMB RMB RMB RMB RMB RMB
Balance as of
January 1, 2022 (8,531,114 ) (17,632,261 ) (6,072,237 ) (644,437 ) - 28,424,280 - (4,455,769 )
Additions - - (10,446,900 ) - - - (1,398,431 ) (11,845,331 )
Fair value change 3,464,922 6,305,349 (1,714,334 ) - - (9,931,826 ) - (1,875,889 )
Change in fair value recognized
in general and administrative expenses - - - 92,796 - - - 92,796
Extinguishment upon contingent
consideration readily to settle - - - 551,641 - - - 551,641
Extinguishment upon purchase
consideration settlement/readily to settle - - - - - (18,492,454 ) - (18,492,454 )
Foreign
exchange translation (681,692 ) (1,435,192 ) (613,461 ) - - - - (2,730,345 )
Balance
as of December 31, 2022 (5,747,884 ) (12,762,104 ) (18,846,932 ) - - - (1,398,431 ) (38,755,351 )
Additions - - (29,690,163 ) - - - - (29,690,163 )
Fair value change 5,727,015 12,572,815 (1,235,513 ) - - - 36,943 17,101,260
Extinguishment upon settlement - - 35,593,895 - - - 1,361,488 36,955,383
Foreign
exchange translation (66,410 ) 189,289 (158,131 ) - - - - (35,252 )
Balance
as of December 31, 2023 (87,279 ) - (14,336,844 ) - - - - (14,424,123 )
Additions - - (19,237,039 ) - - - - (19,237,039 )
Fair value change - - 4,716,634 - - - - 4,716,634
Extinguishment upon conversion - - 9,432,067 - - - - 9,432,067
Extinguishment upon reclassification - - 8,807,795 - - - - 8,807,795
Extinguishment upon settlement - - 541,306 - - - - 541,306
Extinguishment upon maturity 87,279 - - - - - - 87,279
Balance
as of December 31, 2024 - - (10,076,081 ) - - - - (10,076,081 ) * The Option liability was expired in February 2023, the Class A OS Warrant was expired in September 2023.</t>
        </is>
      </c>
    </row>
    <row r="6">
      <c r="A6" s="4" t="inlineStr">
        <is>
          <t>Warrant [Member]</t>
        </is>
      </c>
      <c r="B6" s="4" t="inlineStr">
        <is>
          <t xml:space="preserve"> </t>
        </is>
      </c>
    </row>
    <row r="7">
      <c r="A7" s="3" t="inlineStr">
        <is>
          <t>Fair Value Measurement [Line Items]</t>
        </is>
      </c>
      <c r="B7" s="4" t="inlineStr">
        <is>
          <t xml:space="preserve"> </t>
        </is>
      </c>
    </row>
    <row r="8">
      <c r="A8" s="4" t="inlineStr">
        <is>
          <t>Schedule of Estimated the Fair Values of Warrant Liabilities</t>
        </is>
      </c>
      <c r="B8" s="4" t="inlineStr">
        <is>
          <t xml:space="preserve">The Company estimated the fair values of warrant
liabilities using the binomial option-pricing model with the assistance of an independent third-party valuation firm using the corresponding
inputs in 2023:
As of
March 2019
Risk-free interest rate 3.92%-4.12%
Expected volatility 35.55%-41.61%
Dividend yield 0.00 %
Remaining contractual life Permanent
Fair value of the underlying preferred shares/ordinary shares US$4.6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 width="56" customWidth="1" min="6" max="6"/>
    <col width="56" customWidth="1" min="7" max="7"/>
    <col width="35" customWidth="1" min="8" max="8"/>
    <col width="35" customWidth="1" min="9" max="9"/>
    <col width="28" customWidth="1" min="10" max="10"/>
    <col width="28" customWidth="1" min="11" max="11"/>
    <col width="45" customWidth="1" min="12" max="12"/>
    <col width="45" customWidth="1" min="13" max="13"/>
    <col width="49" customWidth="1" min="14" max="14"/>
    <col width="49" customWidth="1" min="15" max="15"/>
    <col width="48" customWidth="1" min="16" max="16"/>
    <col width="48" customWidth="1" min="17" max="17"/>
    <col width="15" customWidth="1" min="18" max="18"/>
    <col width="13" customWidth="1" min="19" max="19"/>
  </cols>
  <sheetData>
    <row r="1">
      <c r="A1" s="1" t="inlineStr">
        <is>
          <t>Consolidated Statements of Changes in Shareholders’ Equity</t>
        </is>
      </c>
      <c r="B1" s="2" t="inlineStr">
        <is>
          <t>ordinary shares Class A CNY (¥) shares</t>
        </is>
      </c>
      <c r="C1" s="2" t="inlineStr">
        <is>
          <t>ordinary shares Class A USD ($) shares</t>
        </is>
      </c>
      <c r="D1" s="2" t="inlineStr">
        <is>
          <t>ordinary shares Class B CNY (¥) shares</t>
        </is>
      </c>
      <c r="E1" s="2" t="inlineStr">
        <is>
          <t>ordinary shares Class B USD ($) shares</t>
        </is>
      </c>
      <c r="F1" s="2" t="inlineStr">
        <is>
          <t>Series Seed convertible preferred shares CNY (¥) shares</t>
        </is>
      </c>
      <c r="G1" s="2" t="inlineStr">
        <is>
          <t>Series Seed convertible preferred shares USD ($) shares</t>
        </is>
      </c>
      <c r="H1" s="2" t="inlineStr">
        <is>
          <t>Additional Paid-in Capital CNY (¥)</t>
        </is>
      </c>
      <c r="I1" s="2" t="inlineStr">
        <is>
          <t>Additional Paid-in Capital USD ($)</t>
        </is>
      </c>
      <c r="J1" s="2" t="inlineStr">
        <is>
          <t>Accumulated deficit CNY (¥)</t>
        </is>
      </c>
      <c r="K1" s="2" t="inlineStr">
        <is>
          <t>Accumulated deficit USD ($)</t>
        </is>
      </c>
      <c r="L1" s="2" t="inlineStr">
        <is>
          <t>Accumulated other comprehensive loss CNY (¥)</t>
        </is>
      </c>
      <c r="M1" s="2" t="inlineStr">
        <is>
          <t>Accumulated other comprehensive loss USD ($)</t>
        </is>
      </c>
      <c r="N1" s="2" t="inlineStr">
        <is>
          <t>Total DDC shareholders’ equity/(deficit) CNY (¥)</t>
        </is>
      </c>
      <c r="O1" s="2" t="inlineStr">
        <is>
          <t>Total DDC shareholders’ equity/(deficit) USD ($)</t>
        </is>
      </c>
      <c r="P1" s="2" t="inlineStr">
        <is>
          <t>Non-redeemable non-controlling interest CNY (¥)</t>
        </is>
      </c>
      <c r="Q1" s="2" t="inlineStr">
        <is>
          <t>Non-redeemable non-controlling interest USD ($)</t>
        </is>
      </c>
      <c r="R1" s="2" t="inlineStr">
        <is>
          <t>CNY (¥)</t>
        </is>
      </c>
      <c r="S1" s="2" t="inlineStr">
        <is>
          <t>USD ($)</t>
        </is>
      </c>
    </row>
    <row r="2">
      <c r="A2" s="4" t="inlineStr">
        <is>
          <t>Balance (in Dollars)</t>
        </is>
      </c>
      <c r="B2" s="6" t="n">
        <v>546237</v>
      </c>
      <c r="C2" s="4" t="inlineStr">
        <is>
          <t xml:space="preserve"> </t>
        </is>
      </c>
      <c r="D2" s="6" t="n">
        <v>96589</v>
      </c>
      <c r="E2" s="4" t="inlineStr">
        <is>
          <t xml:space="preserve"> </t>
        </is>
      </c>
      <c r="F2" s="6" t="n">
        <v>58565485</v>
      </c>
      <c r="G2" s="4" t="inlineStr">
        <is>
          <t xml:space="preserve"> </t>
        </is>
      </c>
      <c r="H2" s="4" t="inlineStr">
        <is>
          <t xml:space="preserve"> </t>
        </is>
      </c>
      <c r="I2" s="4" t="inlineStr">
        <is>
          <t xml:space="preserve"> </t>
        </is>
      </c>
      <c r="J2" s="6" t="n">
        <v>-1283142300</v>
      </c>
      <c r="K2" s="4" t="inlineStr">
        <is>
          <t xml:space="preserve"> </t>
        </is>
      </c>
      <c r="L2" s="6" t="n">
        <v>37399804</v>
      </c>
      <c r="M2" s="4" t="inlineStr">
        <is>
          <t xml:space="preserve"> </t>
        </is>
      </c>
      <c r="N2" s="6" t="n">
        <v>-1186534185</v>
      </c>
      <c r="O2" s="4" t="inlineStr">
        <is>
          <t xml:space="preserve"> </t>
        </is>
      </c>
      <c r="P2" s="6" t="n">
        <v>236672</v>
      </c>
      <c r="Q2" s="4" t="inlineStr">
        <is>
          <t xml:space="preserve"> </t>
        </is>
      </c>
      <c r="R2" s="6" t="n">
        <v>-1186297513</v>
      </c>
      <c r="S2" s="4" t="inlineStr">
        <is>
          <t xml:space="preserve"> </t>
        </is>
      </c>
    </row>
    <row r="3">
      <c r="A3" s="4" t="inlineStr">
        <is>
          <t>Balance (in Shares) | shares</t>
        </is>
      </c>
      <c r="B3" s="5" t="n">
        <v>5276663</v>
      </c>
      <c r="C3" s="5" t="n">
        <v>5276663</v>
      </c>
      <c r="D3" s="5" t="n">
        <v>875000</v>
      </c>
      <c r="E3" s="5" t="n">
        <v>875000</v>
      </c>
      <c r="F3" s="5" t="n">
        <v>1076501</v>
      </c>
      <c r="G3" s="5" t="n">
        <v>1076501</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at Dec. 31, 2021</t>
        </is>
      </c>
      <c r="B4" s="6" t="n">
        <v>546237</v>
      </c>
      <c r="C4" s="4" t="inlineStr">
        <is>
          <t xml:space="preserve"> </t>
        </is>
      </c>
      <c r="D4" s="6" t="n">
        <v>96589</v>
      </c>
      <c r="E4" s="4" t="inlineStr">
        <is>
          <t xml:space="preserve"> </t>
        </is>
      </c>
      <c r="F4" s="6" t="n">
        <v>58565485</v>
      </c>
      <c r="G4" s="4" t="inlineStr">
        <is>
          <t xml:space="preserve"> </t>
        </is>
      </c>
      <c r="H4" s="4" t="inlineStr">
        <is>
          <t xml:space="preserve"> </t>
        </is>
      </c>
      <c r="I4" s="4" t="inlineStr">
        <is>
          <t xml:space="preserve"> </t>
        </is>
      </c>
      <c r="J4" s="5" t="n">
        <v>-1283142300</v>
      </c>
      <c r="K4" s="4" t="inlineStr">
        <is>
          <t xml:space="preserve"> </t>
        </is>
      </c>
      <c r="L4" s="5" t="n">
        <v>37399804</v>
      </c>
      <c r="M4" s="4" t="inlineStr">
        <is>
          <t xml:space="preserve"> </t>
        </is>
      </c>
      <c r="N4" s="5" t="n">
        <v>-1186534185</v>
      </c>
      <c r="O4" s="4" t="inlineStr">
        <is>
          <t xml:space="preserve"> </t>
        </is>
      </c>
      <c r="P4" s="5" t="n">
        <v>236672</v>
      </c>
      <c r="Q4" s="4" t="inlineStr">
        <is>
          <t xml:space="preserve"> </t>
        </is>
      </c>
      <c r="R4" s="5" t="n">
        <v>-1186297513</v>
      </c>
      <c r="S4" s="4" t="inlineStr">
        <is>
          <t xml:space="preserve"> </t>
        </is>
      </c>
    </row>
    <row r="5">
      <c r="A5" s="4" t="inlineStr">
        <is>
          <t>Balance (in Shares) at Dec. 31, 2021 | shares</t>
        </is>
      </c>
      <c r="B5" s="5" t="n">
        <v>5276663</v>
      </c>
      <c r="C5" s="5" t="n">
        <v>5276663</v>
      </c>
      <c r="D5" s="5" t="n">
        <v>875000</v>
      </c>
      <c r="E5" s="5" t="n">
        <v>875000</v>
      </c>
      <c r="F5" s="5" t="n">
        <v>1076501</v>
      </c>
      <c r="G5" s="5" t="n">
        <v>10765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lass A ordinary shares in connection with exercise of share options</t>
        </is>
      </c>
      <c r="B6" s="6" t="n">
        <v>387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8724</v>
      </c>
      <c r="O6" s="4" t="inlineStr">
        <is>
          <t xml:space="preserve"> </t>
        </is>
      </c>
      <c r="P6" s="4" t="inlineStr">
        <is>
          <t xml:space="preserve"> </t>
        </is>
      </c>
      <c r="Q6" s="4" t="inlineStr">
        <is>
          <t xml:space="preserve"> </t>
        </is>
      </c>
      <c r="R6" s="5" t="n">
        <v>38724</v>
      </c>
      <c r="S6" s="4" t="inlineStr">
        <is>
          <t xml:space="preserve"> </t>
        </is>
      </c>
    </row>
    <row r="7">
      <c r="A7" s="4" t="inlineStr">
        <is>
          <t>Issuance of class A ordinary shares in connection with exercise of share options (in Shares) | shares</t>
        </is>
      </c>
      <c r="B7" s="5" t="n">
        <v>361614</v>
      </c>
      <c r="C7" s="5" t="n">
        <v>36161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4792255</v>
      </c>
      <c r="I8" s="4" t="inlineStr">
        <is>
          <t xml:space="preserve"> </t>
        </is>
      </c>
      <c r="J8" s="4" t="inlineStr">
        <is>
          <t xml:space="preserve"> </t>
        </is>
      </c>
      <c r="K8" s="4" t="inlineStr">
        <is>
          <t xml:space="preserve"> </t>
        </is>
      </c>
      <c r="L8" s="4" t="inlineStr">
        <is>
          <t xml:space="preserve"> </t>
        </is>
      </c>
      <c r="M8" s="4" t="inlineStr">
        <is>
          <t xml:space="preserve"> </t>
        </is>
      </c>
      <c r="N8" s="5" t="n">
        <v>34792255</v>
      </c>
      <c r="O8" s="4" t="inlineStr">
        <is>
          <t xml:space="preserve"> </t>
        </is>
      </c>
      <c r="P8" s="4" t="inlineStr">
        <is>
          <t xml:space="preserve"> </t>
        </is>
      </c>
      <c r="Q8" s="4" t="inlineStr">
        <is>
          <t xml:space="preserve"> </t>
        </is>
      </c>
      <c r="R8" s="5" t="n">
        <v>34792255</v>
      </c>
      <c r="S8" s="4" t="inlineStr">
        <is>
          <t xml:space="preserve"> </t>
        </is>
      </c>
    </row>
    <row r="9">
      <c r="A9" s="4" t="inlineStr">
        <is>
          <t>Incremental cost of share options modified in connection with deconsolidation of Farm Ent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24721</v>
      </c>
      <c r="I9" s="4" t="inlineStr">
        <is>
          <t xml:space="preserve"> </t>
        </is>
      </c>
      <c r="J9" s="4" t="inlineStr">
        <is>
          <t xml:space="preserve"> </t>
        </is>
      </c>
      <c r="K9" s="4" t="inlineStr">
        <is>
          <t xml:space="preserve"> </t>
        </is>
      </c>
      <c r="L9" s="4" t="inlineStr">
        <is>
          <t xml:space="preserve"> </t>
        </is>
      </c>
      <c r="M9" s="4" t="inlineStr">
        <is>
          <t xml:space="preserve"> </t>
        </is>
      </c>
      <c r="N9" s="5" t="n">
        <v>1424721</v>
      </c>
      <c r="O9" s="4" t="inlineStr">
        <is>
          <t xml:space="preserve"> </t>
        </is>
      </c>
      <c r="P9" s="4" t="inlineStr">
        <is>
          <t xml:space="preserve"> </t>
        </is>
      </c>
      <c r="Q9" s="4" t="inlineStr">
        <is>
          <t xml:space="preserve"> </t>
        </is>
      </c>
      <c r="R9" s="5" t="n">
        <v>1424721</v>
      </c>
      <c r="S9" s="4" t="inlineStr">
        <is>
          <t xml:space="preserve"> </t>
        </is>
      </c>
    </row>
    <row r="10">
      <c r="A10" s="4" t="inlineStr">
        <is>
          <t>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4412584</v>
      </c>
      <c r="Q10" s="4" t="inlineStr">
        <is>
          <t xml:space="preserve"> </t>
        </is>
      </c>
      <c r="R10" s="5" t="n">
        <v>14412584</v>
      </c>
      <c r="S10" s="4" t="inlineStr">
        <is>
          <t xml:space="preserve"> </t>
        </is>
      </c>
    </row>
    <row r="11">
      <c r="A11" s="4" t="inlineStr">
        <is>
          <t>Accretion of redeemable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6216976</v>
      </c>
      <c r="I11" s="4" t="inlineStr">
        <is>
          <t xml:space="preserve"> </t>
        </is>
      </c>
      <c r="J11" s="5" t="n">
        <v>-72872633</v>
      </c>
      <c r="K11" s="4" t="inlineStr">
        <is>
          <t xml:space="preserve"> </t>
        </is>
      </c>
      <c r="L11" s="4" t="inlineStr">
        <is>
          <t xml:space="preserve"> </t>
        </is>
      </c>
      <c r="M11" s="4" t="inlineStr">
        <is>
          <t xml:space="preserve"> </t>
        </is>
      </c>
      <c r="N11" s="5" t="n">
        <v>-109089609</v>
      </c>
      <c r="O11" s="4" t="inlineStr">
        <is>
          <t xml:space="preserve"> </t>
        </is>
      </c>
      <c r="P11" s="4" t="inlineStr">
        <is>
          <t xml:space="preserve"> </t>
        </is>
      </c>
      <c r="Q11" s="4" t="inlineStr">
        <is>
          <t xml:space="preserve"> </t>
        </is>
      </c>
      <c r="R11" s="5" t="n">
        <v>-109089609</v>
      </c>
      <c r="S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2025640</v>
      </c>
      <c r="K12" s="4" t="inlineStr">
        <is>
          <t xml:space="preserve"> </t>
        </is>
      </c>
      <c r="L12" s="4" t="inlineStr">
        <is>
          <t xml:space="preserve"> </t>
        </is>
      </c>
      <c r="M12" s="4" t="inlineStr">
        <is>
          <t xml:space="preserve"> </t>
        </is>
      </c>
      <c r="N12" s="5" t="n">
        <v>-122025640</v>
      </c>
      <c r="O12" s="4" t="inlineStr">
        <is>
          <t xml:space="preserve"> </t>
        </is>
      </c>
      <c r="P12" s="5" t="n">
        <v>-222968</v>
      </c>
      <c r="Q12" s="4" t="inlineStr">
        <is>
          <t xml:space="preserve"> </t>
        </is>
      </c>
      <c r="R12" s="5" t="n">
        <v>-122248608</v>
      </c>
      <c r="S12" s="4" t="inlineStr">
        <is>
          <t xml:space="preserve"> </t>
        </is>
      </c>
    </row>
    <row r="13">
      <c r="A13" s="4" t="inlineStr">
        <is>
          <t>Foreign currency translation adjustment, net of nil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20532078</v>
      </c>
      <c r="M13" s="4" t="inlineStr">
        <is>
          <t xml:space="preserve"> </t>
        </is>
      </c>
      <c r="N13" s="5" t="n">
        <v>-120532078</v>
      </c>
      <c r="O13" s="4" t="inlineStr">
        <is>
          <t xml:space="preserve"> </t>
        </is>
      </c>
      <c r="P13" s="4" t="inlineStr">
        <is>
          <t xml:space="preserve"> </t>
        </is>
      </c>
      <c r="Q13" s="4" t="inlineStr">
        <is>
          <t xml:space="preserve"> </t>
        </is>
      </c>
      <c r="R13" s="5" t="n">
        <v>-120532078</v>
      </c>
      <c r="S13" s="4" t="inlineStr">
        <is>
          <t xml:space="preserve"> </t>
        </is>
      </c>
    </row>
    <row r="14">
      <c r="A14" s="4" t="inlineStr">
        <is>
          <t>Balance at Dec. 31, 2022</t>
        </is>
      </c>
      <c r="B14" s="6" t="n">
        <v>584961</v>
      </c>
      <c r="C14" s="4" t="inlineStr">
        <is>
          <t xml:space="preserve"> </t>
        </is>
      </c>
      <c r="D14" s="6" t="n">
        <v>96589</v>
      </c>
      <c r="E14" s="4" t="inlineStr">
        <is>
          <t xml:space="preserve"> </t>
        </is>
      </c>
      <c r="F14" s="6" t="n">
        <v>58565485</v>
      </c>
      <c r="G14" s="4" t="inlineStr">
        <is>
          <t xml:space="preserve"> </t>
        </is>
      </c>
      <c r="H14" s="4" t="inlineStr">
        <is>
          <t xml:space="preserve"> </t>
        </is>
      </c>
      <c r="I14" s="4" t="inlineStr">
        <is>
          <t xml:space="preserve"> </t>
        </is>
      </c>
      <c r="J14" s="5" t="n">
        <v>-1478040573</v>
      </c>
      <c r="K14" s="4" t="inlineStr">
        <is>
          <t xml:space="preserve"> </t>
        </is>
      </c>
      <c r="L14" s="5" t="n">
        <v>-83132274</v>
      </c>
      <c r="M14" s="4" t="inlineStr">
        <is>
          <t xml:space="preserve"> </t>
        </is>
      </c>
      <c r="N14" s="5" t="n">
        <v>-1501925812</v>
      </c>
      <c r="O14" s="4" t="inlineStr">
        <is>
          <t xml:space="preserve"> </t>
        </is>
      </c>
      <c r="P14" s="5" t="n">
        <v>14426288</v>
      </c>
      <c r="Q14" s="4" t="inlineStr">
        <is>
          <t xml:space="preserve"> </t>
        </is>
      </c>
      <c r="R14" s="5" t="n">
        <v>-1487499524</v>
      </c>
      <c r="S14" s="4" t="inlineStr">
        <is>
          <t xml:space="preserve"> </t>
        </is>
      </c>
    </row>
    <row r="15">
      <c r="A15" s="4" t="inlineStr">
        <is>
          <t>Balance (in Shares) at Dec. 31, 2022 | shares</t>
        </is>
      </c>
      <c r="B15" s="5" t="n">
        <v>5638277</v>
      </c>
      <c r="C15" s="5" t="n">
        <v>5638277</v>
      </c>
      <c r="D15" s="5" t="n">
        <v>875000</v>
      </c>
      <c r="E15" s="5" t="n">
        <v>875000</v>
      </c>
      <c r="F15" s="5" t="n">
        <v>1076501</v>
      </c>
      <c r="G15" s="5" t="n">
        <v>10765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alance (in Dollars)</t>
        </is>
      </c>
      <c r="B16" s="6" t="n">
        <v>584961</v>
      </c>
      <c r="C16" s="4" t="inlineStr">
        <is>
          <t xml:space="preserve"> </t>
        </is>
      </c>
      <c r="D16" s="6" t="n">
        <v>96589</v>
      </c>
      <c r="E16" s="4" t="inlineStr">
        <is>
          <t xml:space="preserve"> </t>
        </is>
      </c>
      <c r="F16" s="6" t="n">
        <v>58565485</v>
      </c>
      <c r="G16" s="4" t="inlineStr">
        <is>
          <t xml:space="preserve"> </t>
        </is>
      </c>
      <c r="H16" s="4" t="inlineStr">
        <is>
          <t xml:space="preserve"> </t>
        </is>
      </c>
      <c r="I16" s="4" t="inlineStr">
        <is>
          <t xml:space="preserve"> </t>
        </is>
      </c>
      <c r="J16" s="5" t="n">
        <v>-1478040573</v>
      </c>
      <c r="K16" s="4" t="inlineStr">
        <is>
          <t xml:space="preserve"> </t>
        </is>
      </c>
      <c r="L16" s="5" t="n">
        <v>-83132274</v>
      </c>
      <c r="M16" s="4" t="inlineStr">
        <is>
          <t xml:space="preserve"> </t>
        </is>
      </c>
      <c r="N16" s="5" t="n">
        <v>-1501925812</v>
      </c>
      <c r="O16" s="4" t="inlineStr">
        <is>
          <t xml:space="preserve"> </t>
        </is>
      </c>
      <c r="P16" s="5" t="n">
        <v>14426288</v>
      </c>
      <c r="Q16" s="4" t="inlineStr">
        <is>
          <t xml:space="preserve"> </t>
        </is>
      </c>
      <c r="R16" s="5" t="n">
        <v>-1487499524</v>
      </c>
      <c r="S16" s="4" t="inlineStr">
        <is>
          <t xml:space="preserve"> </t>
        </is>
      </c>
    </row>
    <row r="17">
      <c r="A17" s="4" t="inlineStr">
        <is>
          <t>Balance (in Shares) | shares</t>
        </is>
      </c>
      <c r="B17" s="5" t="n">
        <v>5638277</v>
      </c>
      <c r="C17" s="5" t="n">
        <v>5638277</v>
      </c>
      <c r="D17" s="5" t="n">
        <v>875000</v>
      </c>
      <c r="E17" s="5" t="n">
        <v>875000</v>
      </c>
      <c r="F17" s="5" t="n">
        <v>1076501</v>
      </c>
      <c r="G17" s="5" t="n">
        <v>10765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of class A ordinary shares</t>
        </is>
      </c>
      <c r="B18" s="6" t="n">
        <v>1642299</v>
      </c>
      <c r="C18" s="4" t="inlineStr">
        <is>
          <t xml:space="preserve"> </t>
        </is>
      </c>
      <c r="D18" s="4" t="inlineStr">
        <is>
          <t xml:space="preserve"> </t>
        </is>
      </c>
      <c r="E18" s="4" t="inlineStr">
        <is>
          <t xml:space="preserve"> </t>
        </is>
      </c>
      <c r="F18" s="6" t="n">
        <v>-58565485</v>
      </c>
      <c r="G18" s="4" t="inlineStr">
        <is>
          <t xml:space="preserve"> </t>
        </is>
      </c>
      <c r="H18" s="5" t="n">
        <v>1835065180</v>
      </c>
      <c r="I18" s="4" t="inlineStr">
        <is>
          <t xml:space="preserve"> </t>
        </is>
      </c>
      <c r="J18" s="4" t="inlineStr">
        <is>
          <t xml:space="preserve"> </t>
        </is>
      </c>
      <c r="K18" s="4" t="inlineStr">
        <is>
          <t xml:space="preserve"> </t>
        </is>
      </c>
      <c r="L18" s="4" t="inlineStr">
        <is>
          <t xml:space="preserve"> </t>
        </is>
      </c>
      <c r="M18" s="4" t="inlineStr">
        <is>
          <t xml:space="preserve"> </t>
        </is>
      </c>
      <c r="N18" s="5" t="n">
        <v>1778141994</v>
      </c>
      <c r="O18" s="4" t="inlineStr">
        <is>
          <t xml:space="preserve"> </t>
        </is>
      </c>
      <c r="P18" s="4" t="inlineStr">
        <is>
          <t xml:space="preserve"> </t>
        </is>
      </c>
      <c r="Q18" s="4" t="inlineStr">
        <is>
          <t xml:space="preserve"> </t>
        </is>
      </c>
      <c r="R18" s="5" t="n">
        <v>1778141994</v>
      </c>
      <c r="S18" s="4" t="inlineStr">
        <is>
          <t xml:space="preserve"> </t>
        </is>
      </c>
    </row>
    <row r="19">
      <c r="A19" s="4" t="inlineStr">
        <is>
          <t>Issuance of class A ordinary shares (in Shares) | shares</t>
        </is>
      </c>
      <c r="B19" s="5" t="n">
        <v>14374669</v>
      </c>
      <c r="C19" s="5" t="n">
        <v>14374669</v>
      </c>
      <c r="D19" s="4" t="inlineStr">
        <is>
          <t xml:space="preserve"> </t>
        </is>
      </c>
      <c r="E19" s="4" t="inlineStr">
        <is>
          <t xml:space="preserve"> </t>
        </is>
      </c>
      <c r="F19" s="5" t="n">
        <v>-1076501</v>
      </c>
      <c r="G19" s="5" t="n">
        <v>-10765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urrender of class A ordinary shares by one shareholder issuance of share options</t>
        </is>
      </c>
      <c r="B20" s="6" t="n">
        <v>-19362</v>
      </c>
      <c r="C20" s="4" t="inlineStr">
        <is>
          <t xml:space="preserve"> </t>
        </is>
      </c>
      <c r="D20" s="4" t="inlineStr">
        <is>
          <t xml:space="preserve"> </t>
        </is>
      </c>
      <c r="E20" s="4" t="inlineStr">
        <is>
          <t xml:space="preserve"> </t>
        </is>
      </c>
      <c r="F20" s="4" t="inlineStr">
        <is>
          <t xml:space="preserve"> </t>
        </is>
      </c>
      <c r="G20" s="4" t="inlineStr">
        <is>
          <t xml:space="preserve"> </t>
        </is>
      </c>
      <c r="H20" s="5" t="n">
        <v>1936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urrender of class A ordinary shares by one shareholder issuance of share options (in Shares) | shares</t>
        </is>
      </c>
      <c r="B21" s="5" t="n">
        <v>-180807</v>
      </c>
      <c r="C21" s="5" t="n">
        <v>-18080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 options issued as the purchase consideration in connection with acquisition of Li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72031</v>
      </c>
      <c r="I22" s="4" t="inlineStr">
        <is>
          <t xml:space="preserve"> </t>
        </is>
      </c>
      <c r="J22" s="4" t="inlineStr">
        <is>
          <t xml:space="preserve"> </t>
        </is>
      </c>
      <c r="K22" s="4" t="inlineStr">
        <is>
          <t xml:space="preserve"> </t>
        </is>
      </c>
      <c r="L22" s="4" t="inlineStr">
        <is>
          <t xml:space="preserve"> </t>
        </is>
      </c>
      <c r="M22" s="4" t="inlineStr">
        <is>
          <t xml:space="preserve"> </t>
        </is>
      </c>
      <c r="N22" s="5" t="n">
        <v>1072031</v>
      </c>
      <c r="O22" s="4" t="inlineStr">
        <is>
          <t xml:space="preserve"> </t>
        </is>
      </c>
      <c r="P22" s="4" t="inlineStr">
        <is>
          <t xml:space="preserve"> </t>
        </is>
      </c>
      <c r="Q22" s="4" t="inlineStr">
        <is>
          <t xml:space="preserve"> </t>
        </is>
      </c>
      <c r="R22" s="5" t="n">
        <v>1072031</v>
      </c>
      <c r="S22" s="4" t="inlineStr">
        <is>
          <t xml:space="preserve"> </t>
        </is>
      </c>
    </row>
    <row r="23">
      <c r="A23" s="4"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0272397</v>
      </c>
      <c r="I23" s="4" t="inlineStr">
        <is>
          <t xml:space="preserve"> </t>
        </is>
      </c>
      <c r="J23" s="4" t="inlineStr">
        <is>
          <t xml:space="preserve"> </t>
        </is>
      </c>
      <c r="K23" s="4" t="inlineStr">
        <is>
          <t xml:space="preserve"> </t>
        </is>
      </c>
      <c r="L23" s="4" t="inlineStr">
        <is>
          <t xml:space="preserve"> </t>
        </is>
      </c>
      <c r="M23" s="4" t="inlineStr">
        <is>
          <t xml:space="preserve"> </t>
        </is>
      </c>
      <c r="N23" s="5" t="n">
        <v>80272397</v>
      </c>
      <c r="O23" s="4" t="inlineStr">
        <is>
          <t xml:space="preserve"> </t>
        </is>
      </c>
      <c r="P23" s="4" t="inlineStr">
        <is>
          <t xml:space="preserve"> </t>
        </is>
      </c>
      <c r="Q23" s="4" t="inlineStr">
        <is>
          <t xml:space="preserve"> </t>
        </is>
      </c>
      <c r="R23" s="5" t="n">
        <v>80272397</v>
      </c>
      <c r="S23" s="4" t="inlineStr">
        <is>
          <t xml:space="preserve"> </t>
        </is>
      </c>
    </row>
    <row r="24">
      <c r="A24" s="4" t="inlineStr">
        <is>
          <t>Business combination</t>
        </is>
      </c>
      <c r="B24" s="6" t="n">
        <v>22398</v>
      </c>
      <c r="C24" s="4" t="inlineStr">
        <is>
          <t xml:space="preserve"> </t>
        </is>
      </c>
      <c r="D24" s="4" t="inlineStr">
        <is>
          <t xml:space="preserve"> </t>
        </is>
      </c>
      <c r="E24" s="4" t="inlineStr">
        <is>
          <t xml:space="preserve"> </t>
        </is>
      </c>
      <c r="F24" s="4" t="inlineStr">
        <is>
          <t xml:space="preserve"> </t>
        </is>
      </c>
      <c r="G24" s="4" t="inlineStr">
        <is>
          <t xml:space="preserve"> </t>
        </is>
      </c>
      <c r="H24" s="5" t="n">
        <v>11876510</v>
      </c>
      <c r="I24" s="4" t="inlineStr">
        <is>
          <t xml:space="preserve"> </t>
        </is>
      </c>
      <c r="J24" s="4" t="inlineStr">
        <is>
          <t xml:space="preserve"> </t>
        </is>
      </c>
      <c r="K24" s="4" t="inlineStr">
        <is>
          <t xml:space="preserve"> </t>
        </is>
      </c>
      <c r="L24" s="4" t="inlineStr">
        <is>
          <t xml:space="preserve"> </t>
        </is>
      </c>
      <c r="M24" s="4" t="inlineStr">
        <is>
          <t xml:space="preserve"> </t>
        </is>
      </c>
      <c r="N24" s="5" t="n">
        <v>11898908</v>
      </c>
      <c r="O24" s="4" t="inlineStr">
        <is>
          <t xml:space="preserve"> </t>
        </is>
      </c>
      <c r="P24" s="5" t="n">
        <v>1309393</v>
      </c>
      <c r="Q24" s="4" t="inlineStr">
        <is>
          <t xml:space="preserve"> </t>
        </is>
      </c>
      <c r="R24" s="5" t="n">
        <v>13208301</v>
      </c>
      <c r="S24" s="4" t="inlineStr">
        <is>
          <t xml:space="preserve"> </t>
        </is>
      </c>
    </row>
    <row r="25">
      <c r="A25" s="4" t="inlineStr">
        <is>
          <t>Business combination (in Shares) | shares</t>
        </is>
      </c>
      <c r="B25" s="5" t="n">
        <v>196044</v>
      </c>
      <c r="C25" s="5" t="n">
        <v>19604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cquisition of non- 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38381</v>
      </c>
      <c r="I26" s="4" t="inlineStr">
        <is>
          <t xml:space="preserve"> </t>
        </is>
      </c>
      <c r="J26" s="4" t="inlineStr">
        <is>
          <t xml:space="preserve"> </t>
        </is>
      </c>
      <c r="K26" s="4" t="inlineStr">
        <is>
          <t xml:space="preserve"> </t>
        </is>
      </c>
      <c r="L26" s="4" t="inlineStr">
        <is>
          <t xml:space="preserve"> </t>
        </is>
      </c>
      <c r="M26" s="4" t="inlineStr">
        <is>
          <t xml:space="preserve"> </t>
        </is>
      </c>
      <c r="N26" s="5" t="n">
        <v>-1538381</v>
      </c>
      <c r="O26" s="4" t="inlineStr">
        <is>
          <t xml:space="preserve"> </t>
        </is>
      </c>
      <c r="P26" s="5" t="n">
        <v>1538381</v>
      </c>
      <c r="Q26" s="4" t="inlineStr">
        <is>
          <t xml:space="preserve"> </t>
        </is>
      </c>
      <c r="R26" s="4" t="inlineStr">
        <is>
          <t xml:space="preserve"> </t>
        </is>
      </c>
      <c r="S26" s="4" t="inlineStr">
        <is>
          <t xml:space="preserve"> </t>
        </is>
      </c>
    </row>
    <row r="27">
      <c r="A27" s="4" t="inlineStr">
        <is>
          <t>Accretion of redeemable convertible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0112796</v>
      </c>
      <c r="I27" s="4" t="inlineStr">
        <is>
          <t xml:space="preserve"> </t>
        </is>
      </c>
      <c r="J27" s="4" t="inlineStr">
        <is>
          <t xml:space="preserve"> </t>
        </is>
      </c>
      <c r="K27" s="4" t="inlineStr">
        <is>
          <t xml:space="preserve"> </t>
        </is>
      </c>
      <c r="L27" s="4" t="inlineStr">
        <is>
          <t xml:space="preserve"> </t>
        </is>
      </c>
      <c r="M27" s="4" t="inlineStr">
        <is>
          <t xml:space="preserve"> </t>
        </is>
      </c>
      <c r="N27" s="5" t="n">
        <v>-110112796</v>
      </c>
      <c r="O27" s="4" t="inlineStr">
        <is>
          <t xml:space="preserve"> </t>
        </is>
      </c>
      <c r="P27" s="4" t="inlineStr">
        <is>
          <t xml:space="preserve"> </t>
        </is>
      </c>
      <c r="Q27" s="4" t="inlineStr">
        <is>
          <t xml:space="preserve"> </t>
        </is>
      </c>
      <c r="R27" s="5" t="n">
        <v>-110112796</v>
      </c>
      <c r="S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66341733</v>
      </c>
      <c r="K28" s="4" t="inlineStr">
        <is>
          <t xml:space="preserve"> </t>
        </is>
      </c>
      <c r="L28" s="4" t="inlineStr">
        <is>
          <t xml:space="preserve"> </t>
        </is>
      </c>
      <c r="M28" s="4" t="inlineStr">
        <is>
          <t xml:space="preserve"> </t>
        </is>
      </c>
      <c r="N28" s="5" t="n">
        <v>-166341733</v>
      </c>
      <c r="O28" s="4" t="inlineStr">
        <is>
          <t xml:space="preserve"> </t>
        </is>
      </c>
      <c r="P28" s="5" t="n">
        <v>4366045</v>
      </c>
      <c r="Q28" s="4" t="inlineStr">
        <is>
          <t xml:space="preserve"> </t>
        </is>
      </c>
      <c r="R28" s="5" t="n">
        <v>-161975688</v>
      </c>
      <c r="S28" s="4" t="inlineStr">
        <is>
          <t xml:space="preserve"> </t>
        </is>
      </c>
    </row>
    <row r="29">
      <c r="A29" s="4" t="inlineStr">
        <is>
          <t>Foreign currency translation adjustment, net of nil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2449470</v>
      </c>
      <c r="M29" s="4" t="inlineStr">
        <is>
          <t xml:space="preserve"> </t>
        </is>
      </c>
      <c r="N29" s="5" t="n">
        <v>-52449470</v>
      </c>
      <c r="O29" s="4" t="inlineStr">
        <is>
          <t xml:space="preserve"> </t>
        </is>
      </c>
      <c r="P29" s="4" t="inlineStr">
        <is>
          <t xml:space="preserve"> </t>
        </is>
      </c>
      <c r="Q29" s="4" t="inlineStr">
        <is>
          <t xml:space="preserve"> </t>
        </is>
      </c>
      <c r="R29" s="5" t="n">
        <v>-52449470</v>
      </c>
      <c r="S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ther (in Shares) | shares</t>
        </is>
      </c>
      <c r="B31" s="5" t="n">
        <v>-15</v>
      </c>
      <c r="C31" s="5" t="n">
        <v>-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alance at Dec. 31, 2023</t>
        </is>
      </c>
      <c r="B32" s="6" t="n">
        <v>2230296</v>
      </c>
      <c r="C32" s="4" t="inlineStr">
        <is>
          <t xml:space="preserve"> </t>
        </is>
      </c>
      <c r="D32" s="6" t="n">
        <v>96589</v>
      </c>
      <c r="E32" s="4" t="inlineStr">
        <is>
          <t xml:space="preserve"> </t>
        </is>
      </c>
      <c r="F32" s="4" t="inlineStr">
        <is>
          <t xml:space="preserve"> </t>
        </is>
      </c>
      <c r="G32" s="4" t="inlineStr">
        <is>
          <t xml:space="preserve"> </t>
        </is>
      </c>
      <c r="H32" s="5" t="n">
        <v>1816654303</v>
      </c>
      <c r="I32" s="4" t="inlineStr">
        <is>
          <t xml:space="preserve"> </t>
        </is>
      </c>
      <c r="J32" s="5" t="n">
        <v>-1644382306</v>
      </c>
      <c r="K32" s="4" t="inlineStr">
        <is>
          <t xml:space="preserve"> </t>
        </is>
      </c>
      <c r="L32" s="5" t="n">
        <v>-135581744</v>
      </c>
      <c r="M32" s="4" t="inlineStr">
        <is>
          <t xml:space="preserve"> </t>
        </is>
      </c>
      <c r="N32" s="5" t="n">
        <v>39017138</v>
      </c>
      <c r="O32" s="4" t="inlineStr">
        <is>
          <t xml:space="preserve"> </t>
        </is>
      </c>
      <c r="P32" s="5" t="n">
        <v>21640107</v>
      </c>
      <c r="Q32" s="4" t="inlineStr">
        <is>
          <t xml:space="preserve"> </t>
        </is>
      </c>
      <c r="R32" s="5" t="n">
        <v>60657245</v>
      </c>
      <c r="S32" s="4" t="inlineStr">
        <is>
          <t xml:space="preserve"> </t>
        </is>
      </c>
    </row>
    <row r="33">
      <c r="A33" s="4" t="inlineStr">
        <is>
          <t>Balance (in Shares) at Dec. 31, 2023 | shares</t>
        </is>
      </c>
      <c r="B33" s="5" t="n">
        <v>20028168</v>
      </c>
      <c r="C33" s="5" t="n">
        <v>20028168</v>
      </c>
      <c r="D33" s="5" t="n">
        <v>875000</v>
      </c>
      <c r="E33" s="5" t="n">
        <v>87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alance (in Dollars)</t>
        </is>
      </c>
      <c r="B34" s="6" t="n">
        <v>2230296</v>
      </c>
      <c r="C34" s="4" t="inlineStr">
        <is>
          <t xml:space="preserve"> </t>
        </is>
      </c>
      <c r="D34" s="6" t="n">
        <v>96589</v>
      </c>
      <c r="E34" s="4" t="inlineStr">
        <is>
          <t xml:space="preserve"> </t>
        </is>
      </c>
      <c r="F34" s="4" t="inlineStr">
        <is>
          <t xml:space="preserve"> </t>
        </is>
      </c>
      <c r="G34" s="4" t="inlineStr">
        <is>
          <t xml:space="preserve"> </t>
        </is>
      </c>
      <c r="H34" s="5" t="n">
        <v>1816654303</v>
      </c>
      <c r="I34" s="4" t="inlineStr">
        <is>
          <t xml:space="preserve"> </t>
        </is>
      </c>
      <c r="J34" s="5" t="n">
        <v>-1644382306</v>
      </c>
      <c r="K34" s="4" t="inlineStr">
        <is>
          <t xml:space="preserve"> </t>
        </is>
      </c>
      <c r="L34" s="5" t="n">
        <v>-135581744</v>
      </c>
      <c r="M34" s="4" t="inlineStr">
        <is>
          <t xml:space="preserve"> </t>
        </is>
      </c>
      <c r="N34" s="5" t="n">
        <v>39017138</v>
      </c>
      <c r="O34" s="4" t="inlineStr">
        <is>
          <t xml:space="preserve"> </t>
        </is>
      </c>
      <c r="P34" s="5" t="n">
        <v>21640107</v>
      </c>
      <c r="Q34" s="4" t="inlineStr">
        <is>
          <t xml:space="preserve"> </t>
        </is>
      </c>
      <c r="R34" s="5" t="n">
        <v>60657245</v>
      </c>
      <c r="S34" s="4" t="inlineStr">
        <is>
          <t xml:space="preserve"> </t>
        </is>
      </c>
    </row>
    <row r="35">
      <c r="A35" s="4" t="inlineStr">
        <is>
          <t>Balance (in Shares) | shares</t>
        </is>
      </c>
      <c r="B35" s="5" t="n">
        <v>20028168</v>
      </c>
      <c r="C35" s="5" t="n">
        <v>20028168</v>
      </c>
      <c r="D35" s="5" t="n">
        <v>875000</v>
      </c>
      <c r="E35" s="5" t="n">
        <v>87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ssuance of class A ordinary shares</t>
        </is>
      </c>
      <c r="B36" s="6" t="n">
        <v>573018</v>
      </c>
      <c r="C36" s="4" t="inlineStr">
        <is>
          <t xml:space="preserve"> </t>
        </is>
      </c>
      <c r="D36" s="4" t="inlineStr">
        <is>
          <t xml:space="preserve"> </t>
        </is>
      </c>
      <c r="E36" s="4" t="inlineStr">
        <is>
          <t xml:space="preserve"> </t>
        </is>
      </c>
      <c r="F36" s="4" t="inlineStr">
        <is>
          <t xml:space="preserve"> </t>
        </is>
      </c>
      <c r="G36" s="4" t="inlineStr">
        <is>
          <t xml:space="preserve"> </t>
        </is>
      </c>
      <c r="H36" s="5" t="n">
        <v>14882042</v>
      </c>
      <c r="I36" s="4" t="inlineStr">
        <is>
          <t xml:space="preserve"> </t>
        </is>
      </c>
      <c r="J36" s="4" t="inlineStr">
        <is>
          <t xml:space="preserve"> </t>
        </is>
      </c>
      <c r="K36" s="4" t="inlineStr">
        <is>
          <t xml:space="preserve"> </t>
        </is>
      </c>
      <c r="L36" s="4" t="inlineStr">
        <is>
          <t xml:space="preserve"> </t>
        </is>
      </c>
      <c r="M36" s="4" t="inlineStr">
        <is>
          <t xml:space="preserve"> </t>
        </is>
      </c>
      <c r="N36" s="5" t="n">
        <v>15455060</v>
      </c>
      <c r="O36" s="4" t="inlineStr">
        <is>
          <t xml:space="preserve"> </t>
        </is>
      </c>
      <c r="P36" s="4" t="inlineStr">
        <is>
          <t xml:space="preserve"> </t>
        </is>
      </c>
      <c r="Q36" s="4" t="inlineStr">
        <is>
          <t xml:space="preserve"> </t>
        </is>
      </c>
      <c r="R36" s="5" t="n">
        <v>15455060</v>
      </c>
      <c r="S36" s="4" t="inlineStr">
        <is>
          <t xml:space="preserve"> </t>
        </is>
      </c>
    </row>
    <row r="37">
      <c r="A37" s="4" t="inlineStr">
        <is>
          <t>Issuance of class A ordinary shares (in Shares) | shares</t>
        </is>
      </c>
      <c r="B37" s="5" t="n">
        <v>4982143</v>
      </c>
      <c r="C37" s="5" t="n">
        <v>498214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vertible Notes transferred to class A ordinary shares</t>
        </is>
      </c>
      <c r="B38" s="6" t="n">
        <v>822032</v>
      </c>
      <c r="C38" s="4" t="inlineStr">
        <is>
          <t xml:space="preserve"> </t>
        </is>
      </c>
      <c r="D38" s="4" t="inlineStr">
        <is>
          <t xml:space="preserve"> </t>
        </is>
      </c>
      <c r="E38" s="4" t="inlineStr">
        <is>
          <t xml:space="preserve"> </t>
        </is>
      </c>
      <c r="F38" s="4" t="inlineStr">
        <is>
          <t xml:space="preserve"> </t>
        </is>
      </c>
      <c r="G38" s="4" t="inlineStr">
        <is>
          <t xml:space="preserve"> </t>
        </is>
      </c>
      <c r="H38" s="5" t="n">
        <v>9352347</v>
      </c>
      <c r="I38" s="4" t="inlineStr">
        <is>
          <t xml:space="preserve"> </t>
        </is>
      </c>
      <c r="J38" s="4" t="inlineStr">
        <is>
          <t xml:space="preserve"> </t>
        </is>
      </c>
      <c r="K38" s="4" t="inlineStr">
        <is>
          <t xml:space="preserve"> </t>
        </is>
      </c>
      <c r="L38" s="4" t="inlineStr">
        <is>
          <t xml:space="preserve"> </t>
        </is>
      </c>
      <c r="M38" s="4" t="inlineStr">
        <is>
          <t xml:space="preserve"> </t>
        </is>
      </c>
      <c r="N38" s="5" t="n">
        <v>10174379</v>
      </c>
      <c r="O38" s="4" t="inlineStr">
        <is>
          <t xml:space="preserve"> </t>
        </is>
      </c>
      <c r="P38" s="4" t="inlineStr">
        <is>
          <t xml:space="preserve"> </t>
        </is>
      </c>
      <c r="Q38" s="4" t="inlineStr">
        <is>
          <t xml:space="preserve"> </t>
        </is>
      </c>
      <c r="R38" s="5" t="n">
        <v>10174379</v>
      </c>
      <c r="S38" s="4" t="inlineStr">
        <is>
          <t xml:space="preserve"> </t>
        </is>
      </c>
    </row>
    <row r="39">
      <c r="A39" s="4" t="inlineStr">
        <is>
          <t>Convertible Notes transferred to class A ordinary shares (in Shares) | shares</t>
        </is>
      </c>
      <c r="B39" s="5" t="n">
        <v>7147205</v>
      </c>
      <c r="C39" s="5" t="n">
        <v>71472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ertain liabilities transferred to class A ordinary shares</t>
        </is>
      </c>
      <c r="B40" s="6" t="n">
        <v>5178041</v>
      </c>
      <c r="C40" s="4" t="inlineStr">
        <is>
          <t xml:space="preserve"> </t>
        </is>
      </c>
      <c r="D40" s="4" t="inlineStr">
        <is>
          <t xml:space="preserve"> </t>
        </is>
      </c>
      <c r="E40" s="4" t="inlineStr">
        <is>
          <t xml:space="preserve"> </t>
        </is>
      </c>
      <c r="F40" s="4" t="inlineStr">
        <is>
          <t xml:space="preserve"> </t>
        </is>
      </c>
      <c r="G40" s="4" t="inlineStr">
        <is>
          <t xml:space="preserve"> </t>
        </is>
      </c>
      <c r="H40" s="5" t="n">
        <v>76765416</v>
      </c>
      <c r="I40" s="4" t="inlineStr">
        <is>
          <t xml:space="preserve"> </t>
        </is>
      </c>
      <c r="J40" s="4" t="inlineStr">
        <is>
          <t xml:space="preserve"> </t>
        </is>
      </c>
      <c r="K40" s="4" t="inlineStr">
        <is>
          <t xml:space="preserve"> </t>
        </is>
      </c>
      <c r="L40" s="4" t="inlineStr">
        <is>
          <t xml:space="preserve"> </t>
        </is>
      </c>
      <c r="M40" s="4" t="inlineStr">
        <is>
          <t xml:space="preserve"> </t>
        </is>
      </c>
      <c r="N40" s="5" t="n">
        <v>81943457</v>
      </c>
      <c r="O40" s="4" t="inlineStr">
        <is>
          <t xml:space="preserve"> </t>
        </is>
      </c>
      <c r="P40" s="4" t="inlineStr">
        <is>
          <t xml:space="preserve"> </t>
        </is>
      </c>
      <c r="Q40" s="4" t="inlineStr">
        <is>
          <t xml:space="preserve"> </t>
        </is>
      </c>
      <c r="R40" s="5" t="n">
        <v>81943457</v>
      </c>
      <c r="S40" s="4" t="inlineStr">
        <is>
          <t xml:space="preserve"> </t>
        </is>
      </c>
    </row>
    <row r="41">
      <c r="A41" s="4" t="inlineStr">
        <is>
          <t>Certain liabilities transferred to class A ordinary shares (in Shares) | shares</t>
        </is>
      </c>
      <c r="B41" s="5" t="n">
        <v>45020797</v>
      </c>
      <c r="C41" s="5" t="n">
        <v>4502079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9143702</v>
      </c>
      <c r="I42" s="4" t="inlineStr">
        <is>
          <t xml:space="preserve"> </t>
        </is>
      </c>
      <c r="J42" s="4" t="inlineStr">
        <is>
          <t xml:space="preserve"> </t>
        </is>
      </c>
      <c r="K42" s="4" t="inlineStr">
        <is>
          <t xml:space="preserve"> </t>
        </is>
      </c>
      <c r="L42" s="4" t="inlineStr">
        <is>
          <t xml:space="preserve"> </t>
        </is>
      </c>
      <c r="M42" s="4" t="inlineStr">
        <is>
          <t xml:space="preserve"> </t>
        </is>
      </c>
      <c r="N42" s="5" t="n">
        <v>19143702</v>
      </c>
      <c r="O42" s="4" t="inlineStr">
        <is>
          <t xml:space="preserve"> </t>
        </is>
      </c>
      <c r="P42" s="4" t="inlineStr">
        <is>
          <t xml:space="preserve"> </t>
        </is>
      </c>
      <c r="Q42" s="4" t="inlineStr">
        <is>
          <t xml:space="preserve"> </t>
        </is>
      </c>
      <c r="R42" s="5" t="n">
        <v>19143702</v>
      </c>
      <c r="S42" s="4" t="inlineStr">
        <is>
          <t xml:space="preserve"> </t>
        </is>
      </c>
    </row>
    <row r="43">
      <c r="A43" s="4" t="inlineStr">
        <is>
          <t>Business combination</t>
        </is>
      </c>
      <c r="B43" s="6" t="n">
        <v>181252</v>
      </c>
      <c r="C43" s="4" t="inlineStr">
        <is>
          <t xml:space="preserve"> </t>
        </is>
      </c>
      <c r="D43" s="4" t="inlineStr">
        <is>
          <t xml:space="preserve"> </t>
        </is>
      </c>
      <c r="E43" s="4" t="inlineStr">
        <is>
          <t xml:space="preserve"> </t>
        </is>
      </c>
      <c r="F43" s="4" t="inlineStr">
        <is>
          <t xml:space="preserve"> </t>
        </is>
      </c>
      <c r="G43" s="4" t="inlineStr">
        <is>
          <t xml:space="preserve"> </t>
        </is>
      </c>
      <c r="H43" s="5" t="n">
        <v>47965515</v>
      </c>
      <c r="I43" s="4" t="inlineStr">
        <is>
          <t xml:space="preserve"> </t>
        </is>
      </c>
      <c r="J43" s="4" t="inlineStr">
        <is>
          <t xml:space="preserve"> </t>
        </is>
      </c>
      <c r="K43" s="4" t="inlineStr">
        <is>
          <t xml:space="preserve"> </t>
        </is>
      </c>
      <c r="L43" s="4" t="inlineStr">
        <is>
          <t xml:space="preserve"> </t>
        </is>
      </c>
      <c r="M43" s="4" t="inlineStr">
        <is>
          <t xml:space="preserve"> </t>
        </is>
      </c>
      <c r="N43" s="5" t="n">
        <v>48146767</v>
      </c>
      <c r="O43" s="4" t="inlineStr">
        <is>
          <t xml:space="preserve"> </t>
        </is>
      </c>
      <c r="P43" s="4" t="inlineStr">
        <is>
          <t xml:space="preserve"> </t>
        </is>
      </c>
      <c r="Q43" s="4" t="inlineStr">
        <is>
          <t xml:space="preserve"> </t>
        </is>
      </c>
      <c r="R43" s="5" t="n">
        <v>48146767</v>
      </c>
      <c r="S43" s="4" t="inlineStr">
        <is>
          <t xml:space="preserve"> </t>
        </is>
      </c>
    </row>
    <row r="44">
      <c r="A44" s="4" t="inlineStr">
        <is>
          <t>Business combination (in Shares) | shares</t>
        </is>
      </c>
      <c r="B44" s="5" t="n">
        <v>1575909</v>
      </c>
      <c r="C44" s="5" t="n">
        <v>157590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70196454</v>
      </c>
      <c r="K45" s="4" t="inlineStr">
        <is>
          <t xml:space="preserve"> </t>
        </is>
      </c>
      <c r="L45" s="4" t="inlineStr">
        <is>
          <t xml:space="preserve"> </t>
        </is>
      </c>
      <c r="M45" s="4" t="inlineStr">
        <is>
          <t xml:space="preserve"> </t>
        </is>
      </c>
      <c r="N45" s="5" t="n">
        <v>-170196454</v>
      </c>
      <c r="O45" s="4" t="inlineStr">
        <is>
          <t xml:space="preserve"> </t>
        </is>
      </c>
      <c r="P45" s="5" t="n">
        <v>13205380</v>
      </c>
      <c r="Q45" s="4" t="inlineStr">
        <is>
          <t xml:space="preserve"> </t>
        </is>
      </c>
      <c r="R45" s="5" t="n">
        <v>-156991074</v>
      </c>
      <c r="S45" s="7" t="n">
        <v>-21507690</v>
      </c>
    </row>
    <row r="46">
      <c r="A46" s="4" t="inlineStr">
        <is>
          <t>Foreign currency translation adjustment, net of nil 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741578</v>
      </c>
      <c r="M46" s="4" t="inlineStr">
        <is>
          <t xml:space="preserve"> </t>
        </is>
      </c>
      <c r="N46" s="5" t="n">
        <v>3741578</v>
      </c>
      <c r="O46" s="4" t="inlineStr">
        <is>
          <t xml:space="preserve"> </t>
        </is>
      </c>
      <c r="P46" s="4" t="inlineStr">
        <is>
          <t xml:space="preserve"> </t>
        </is>
      </c>
      <c r="Q46" s="4" t="inlineStr">
        <is>
          <t xml:space="preserve"> </t>
        </is>
      </c>
      <c r="R46" s="5" t="n">
        <v>3741578</v>
      </c>
      <c r="S46" s="4" t="inlineStr">
        <is>
          <t xml:space="preserve"> </t>
        </is>
      </c>
    </row>
    <row r="47">
      <c r="A47" s="4" t="inlineStr">
        <is>
          <t>Balance at Dec. 31, 2024</t>
        </is>
      </c>
      <c r="B47" s="6" t="n">
        <v>8984639</v>
      </c>
      <c r="C47" s="7" t="n">
        <v>1230890</v>
      </c>
      <c r="D47" s="6" t="n">
        <v>96589</v>
      </c>
      <c r="E47" s="7" t="n">
        <v>13233</v>
      </c>
      <c r="F47" s="4" t="inlineStr">
        <is>
          <t xml:space="preserve"> </t>
        </is>
      </c>
      <c r="G47" s="4" t="inlineStr">
        <is>
          <t xml:space="preserve"> </t>
        </is>
      </c>
      <c r="H47" s="5" t="n">
        <v>1984763325</v>
      </c>
      <c r="I47" s="7" t="n">
        <v>271911461</v>
      </c>
      <c r="J47" s="5" t="n">
        <v>-1814578760</v>
      </c>
      <c r="K47" s="7" t="n">
        <v>-248596271</v>
      </c>
      <c r="L47" s="5" t="n">
        <v>-131840166</v>
      </c>
      <c r="M47" s="7" t="n">
        <v>-18062029</v>
      </c>
      <c r="N47" s="5" t="n">
        <v>47425627</v>
      </c>
      <c r="O47" s="7" t="n">
        <v>6497284</v>
      </c>
      <c r="P47" s="5" t="n">
        <v>34845487</v>
      </c>
      <c r="Q47" s="7" t="n">
        <v>4773812</v>
      </c>
      <c r="R47" s="5" t="n">
        <v>82271114</v>
      </c>
      <c r="S47" s="5" t="n">
        <v>11271096</v>
      </c>
    </row>
    <row r="48">
      <c r="A48" s="4" t="inlineStr">
        <is>
          <t>Balance (in Shares) at Dec. 31, 2024 | shares</t>
        </is>
      </c>
      <c r="B48" s="5" t="n">
        <v>78754222</v>
      </c>
      <c r="C48" s="5" t="n">
        <v>78754222</v>
      </c>
      <c r="D48" s="5" t="n">
        <v>875000</v>
      </c>
      <c r="E48" s="5" t="n">
        <v>87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alance (in Dollars)</t>
        </is>
      </c>
      <c r="B49" s="6" t="n">
        <v>8984639</v>
      </c>
      <c r="C49" s="7" t="n">
        <v>1230890</v>
      </c>
      <c r="D49" s="6" t="n">
        <v>96589</v>
      </c>
      <c r="E49" s="7" t="n">
        <v>13233</v>
      </c>
      <c r="F49" s="4" t="inlineStr">
        <is>
          <t xml:space="preserve"> </t>
        </is>
      </c>
      <c r="G49" s="4" t="inlineStr">
        <is>
          <t xml:space="preserve"> </t>
        </is>
      </c>
      <c r="H49" s="6" t="n">
        <v>1984763325</v>
      </c>
      <c r="I49" s="7" t="n">
        <v>271911461</v>
      </c>
      <c r="J49" s="6" t="n">
        <v>-1814578760</v>
      </c>
      <c r="K49" s="7" t="n">
        <v>-248596271</v>
      </c>
      <c r="L49" s="6" t="n">
        <v>-131840166</v>
      </c>
      <c r="M49" s="7" t="n">
        <v>-18062029</v>
      </c>
      <c r="N49" s="6" t="n">
        <v>47425627</v>
      </c>
      <c r="O49" s="7" t="n">
        <v>6497284</v>
      </c>
      <c r="P49" s="6" t="n">
        <v>34845487</v>
      </c>
      <c r="Q49" s="7" t="n">
        <v>4773812</v>
      </c>
      <c r="R49" s="6" t="n">
        <v>82271114</v>
      </c>
      <c r="S49" s="7" t="n">
        <v>11271096</v>
      </c>
    </row>
    <row r="50">
      <c r="A50" s="4" t="inlineStr">
        <is>
          <t>Balance (in Shares) | shares</t>
        </is>
      </c>
      <c r="B50" s="5" t="n">
        <v>78754222</v>
      </c>
      <c r="C50" s="5" t="n">
        <v>78754222</v>
      </c>
      <c r="D50" s="5" t="n">
        <v>875000</v>
      </c>
      <c r="E50" s="5" t="n">
        <v>87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s, Net (Tables)</t>
        </is>
      </c>
      <c r="B1" s="2" t="inlineStr">
        <is>
          <t>12 Months Ended</t>
        </is>
      </c>
    </row>
    <row r="2">
      <c r="B2" s="2" t="inlineStr">
        <is>
          <t>Dec. 31, 2024</t>
        </is>
      </c>
    </row>
    <row r="3">
      <c r="A3" s="3" t="inlineStr">
        <is>
          <t>Other Expenses, Net [Abstract]</t>
        </is>
      </c>
      <c r="B3" s="4" t="inlineStr">
        <is>
          <t xml:space="preserve"> </t>
        </is>
      </c>
    </row>
    <row r="4">
      <c r="A4" s="4" t="inlineStr">
        <is>
          <t>Schedule of Other Expenses, Net</t>
        </is>
      </c>
      <c r="B4" s="4" t="inlineStr">
        <is>
          <t xml:space="preserve">Other expenses, net for the year ended December
31, 2024 consisted of the following (for the years ended December 31, 2022 and 2023: nil
For the years ended
2022 2023 2024
RMB RMB RMB
Extinguishment losses - 10,440,057 -
Extinguishment gain - - -
Excess of fair value of instruments issued over proceeds - - -
Total - 10,440,057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Loss Before Income Taxes</t>
        </is>
      </c>
      <c r="B4" s="4" t="inlineStr">
        <is>
          <t>The Company’s loss before income taxes by
jurisdiction consisted of:
For the Years Ended
2022 2023 2024
RMB RMB RMB
Chinese mainland (5,321,124 ) (26,949,379 ) 19,018,092
Hong Kong (9,743,991 ) (22,030,473 ) (19,952,560 )
Cayman Islands (104,067,740 ) (101,652,195 ) (102,862,712 )
United states - (6,338,875 ) (46,050,241 )
Total (119,132,855 ) (156,970,922 ) (149,847,421 )</t>
        </is>
      </c>
    </row>
    <row r="5">
      <c r="A5" s="4" t="inlineStr">
        <is>
          <t>Schedule of Current Income Tax Expense and Deferred Income Tax Expense/(Benefit)</t>
        </is>
      </c>
      <c r="B5" s="4" t="inlineStr">
        <is>
          <t xml:space="preserve">For the years ended December 31, 2022,
2023 and 2024, the current income tax expense and deferred income tax expense/(benefit) which are included in the consolidated financial
statements are as follows:
For the Years Ended
2022 2023 2024
RMB RMB RMB
Current tax expense 3,717,490 6,260,574 12,317,379
Deferred tax expense/(benefit) (601,737 ) (1,255,808 ) (5,173,726 )
Total 3,115,753 5,004,766 7,143,653 </t>
        </is>
      </c>
    </row>
    <row r="6">
      <c r="A6" s="4" t="inlineStr">
        <is>
          <t>Schedule of Reconciliations of the Differences Between Statutory Income Tax Rates</t>
        </is>
      </c>
      <c r="B6" s="4" t="inlineStr">
        <is>
          <t xml:space="preserve">Reconciliations of the differences between statutory
income tax rates and the Company’s effective income tax rate for the years ended December 31, 2022, 2023 and 2024 are
as follows, respectively:
For the Years Ended
2022 2023 2024
RMB RMB RMB
Loss before income tax expense (119,132,855 ) (156,970,922 ) (149,847,421 )
PRC statutory tax rate 25 % 25 % 25 %
Income taxes benefit computed at the statutory income tax rates (29,783,214 ) (39,242,730 ) (37,461,855 )
Effect of income tax rate difference in other jurisdictions 26,845,174 26,893,417 27,459,104
Non-deductible expenses 44,471,710 3,454,770 1,575,644
Non-taxable income (19,374,945 ) - -
Small-scale and low-profit enterprises tax benefit (1,037,984 ) - -
Change in valuation allowance on deferred tax assets (18,004,988 ) 13,899,309 15,570,760
Total 3,115,753 5,004,766 7,143,653 </t>
        </is>
      </c>
    </row>
    <row r="7">
      <c r="A7" s="4" t="inlineStr">
        <is>
          <t>Schedule of Deferred Tax Assets and Deferred Tax Liabilities</t>
        </is>
      </c>
      <c r="B7" s="4" t="inlineStr">
        <is>
          <t>Deferred tax assets and deferred tax
liabilities
As of December 31,
2022 2023 2024
RMB RMB RMB
Deferred tax assets:
Net operating loss carry forwards 53,929,686 48,654,043 36,324,122
Advertising expenses 408,763 - -
Operating lease liabilities 1,435,780 603,937 513,936
Accrued expenses and other current liabilities 1,197,369 - -
Less: Valuation allowance (52,114,383 ) (49,257,980 ) (36,838,058 )
Total deferred tax assets, net 4,857,215 - -
Deferred tax liabilities:
Acquired intangible assets (4,321,616 ) (3,827,489 ) (3,798,357 )
Unrealized Income (2,528,002 ) - -
Operating lease Right-of-use assets (1,407,024 ) - -
Total deferred tax liabilities, net (8,256,642 ) (3,827,489 ) (3,798,357 )
Deferred tax liabilities, net (3,399,427 ) (3,827,489 ) (3,798,357 )</t>
        </is>
      </c>
    </row>
    <row r="8">
      <c r="A8" s="4" t="inlineStr">
        <is>
          <t>Schedule of Net Operating Loss Carry Forwards</t>
        </is>
      </c>
      <c r="B8" s="4" t="inlineStr">
        <is>
          <t xml:space="preserve">As of December 31, 2022, 2023 and 2024, the
Company had net operating loss carry forwards of approximately RMB173.5 million, RMB135.7 million and RMB81.1 million (US$11.1 million),
respectively, attributable to the PRC subsidiaries and the VIEs. The loss carried forward of the PRC companies will expire during the
following periods from 2024 to 2030.
As of December 31,
2022 2023 2024
RMB RMB RMB
2024 44,132,171 - -
2025 60,945,797 60,945,797 -
2026 37,302,210 37,302,210 37,302,210
2027 23,478,321 23,478,321 23,478,321
2028 7,606,115 7,606,115 7,606,115
2029 - 6,393,258 6,393,258
2030 - - 6,318,927
Total 173,464,614 135,725,701 81,098,831 </t>
        </is>
      </c>
    </row>
    <row r="9">
      <c r="A9" s="4" t="inlineStr">
        <is>
          <t>Schedule of Company Offsets Deferred Tax Assets and Liabilities</t>
        </is>
      </c>
      <c r="B9" s="4" t="inlineStr">
        <is>
          <t xml:space="preserve">The Company offsets deferred tax assets and liabilities
pertaining to a particular tax-paying component of the Group within a particular jurisdiction.
As of December 31,
2023 2024
RMB RMB
Classification in the consolidated balance sheets:
Deferred tax assets, net - -
Deferred tax liabilities, net 3,827,489 3,798,357 </t>
        </is>
      </c>
    </row>
    <row r="10">
      <c r="A10" s="4" t="inlineStr">
        <is>
          <t>Schedule of Changes in Valuation Allowance</t>
        </is>
      </c>
      <c r="B10" s="4" t="inlineStr">
        <is>
          <t xml:space="preserve">Changes in valuation allowance are as follows:
As of December 31,
2022 2023 2024
RMB RMB RMB
Balance at the beginning of the year 87,212,118 52,114,383 49,257,980
Decreases (17,998,241 ) (2,856,403 ) (12,419,922 )
Disposal (17,092,747 - -
Expired during year (6,747 ) - -
Balance at the end of the year 52,114,383 49,257,980 36,838,058 </t>
        </is>
      </c>
    </row>
    <row r="11">
      <c r="A11" s="4" t="inlineStr">
        <is>
          <t>Schedule of Reconciliation of Unrecognized Tax Benefits From Continuing Operations</t>
        </is>
      </c>
      <c r="B11" s="4" t="inlineStr">
        <is>
          <t xml:space="preserve">A reconciliation of unrecognized tax benefits from continuing operations
is as follows:
As of December 31,
2022 2023 2024
RMB RMB RMB
Unrecognized tax benefits, beginning of year - 3,417,532 -
Increases 3,417,532 - -
Decrease - (3,417,532 ) -
Unrecognized tax benefits, end of year 3,417,532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Basic and Diluted Net Income Per Ordinary Share</t>
        </is>
      </c>
      <c r="B4" s="4" t="inlineStr">
        <is>
          <t xml:space="preserve">The following table sets forth the basic and diluted
net income per ordinary share computation and provides a reconciliation of the numerator and denominator for the years presented:
For the Years Ended
2022 2023 2024
RMB RMB RMB
Numerator:
Net loss attributable to DDC Enterprise Limited (122,025,640 ) (166,341,733 ) (170,196,454 )
Accretion of Redeemable Convertible Preferred Shares (109,089,609 ) (110,112,796 ) -
Net loss per ordinary share calculation (231,115,249 ) (276,454,529 ) (170,196,454 )
Denominator:
Weighted average number of Class A ordinary shares 5,461,443 7,219,584 35,334,758
Weighted average number of Class B ordinary shares 875,000 875,000 875,000
Net loss per ordinary share
— Class A - Basic and diluted (42.32 ) (38.29 ) (4.82 )
— Class B - Basic and diluted - - - </t>
        </is>
      </c>
    </row>
    <row r="5">
      <c r="A5" s="4" t="inlineStr">
        <is>
          <t>Schedule of Computation of Diluted Net Loss Per Ordinary Share</t>
        </is>
      </c>
      <c r="B5" s="4" t="inlineStr">
        <is>
          <t>Securities that could potentially dilute basic
net loss per ordinary share and that were not included in the computation of diluted net loss per ordinary share because to do so would
have been antidilutive for the years ended December 31, 2022, 2023 and 2024 are as follows:
As of December 31,
2022 2023 2024
Redeemable Convertible Preferred Shares 4,507,316 - -
Series seed convertible preferred shares 1,076,501 - -
Share options issued to employees 1,140,920 1,825,729 -
Share options issued in connection with business combinations 268,781 280,719 -
Share options issued in connection with termination of VIEs 22,509 22,509 -
Warrants 245,392 15,815 -
Convertible loans * 334,042 571,888 508,980
Options 422,607 - - * Represents the number of potentially dilutive ordinary shares equivalent on as-if-converted basis, calculated by the fixed monetary value of US$4,957,384, US$ 2,976,8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Schedule of Revenues are Disaggregated by Major Products/Service Lines</t>
        </is>
      </c>
      <c r="B4" s="4" t="inlineStr">
        <is>
          <t xml:space="preserve">The Company’s revenues are disaggregated
by major products/service lines, channel and timing of revenue recognition
Channel For the Years Ended
2022 2023 2024
RMB RMB RMB
Online consumer product sales 67,016,645 30,811,746 14,930,462
Offline consumer product sales 109,403,748 173,783,356 258,276,242
Revenues from collaborative arrangements 1,867,042 - -
Advertising 870,580 886,802 127,253
Experience stores 428,051 - -
Total Revenues 179,586,066 205,481,904 273,333,957 </t>
        </is>
      </c>
    </row>
    <row r="5">
      <c r="A5" s="4" t="inlineStr">
        <is>
          <t>Schedule of Major Products/Services Lines</t>
        </is>
      </c>
      <c r="B5" s="4" t="inlineStr">
        <is>
          <t xml:space="preserve">Major products/services lines For the Years Ended
2022 2023 2024
RMB RMB RMB
Private label products 121,656,429 130,430,099 146,957,860
Ready to heat (“RTH”) 16,381,564 4,758,751 1,795,560
Ready to eat (“RTE”) &amp; Plant Base 34,115,276 58,623,131 98,105,015
Ready to cook (“RTC”) 2,545,547 10,783,121 26,348,269
Fresh products 1,721,577 - -
Total product revenues 176,420,393 204,595,102 273,206,704
Advertising service 870,580 886,802 127,253
Experience stores 428,051 - -
Total service revenues 1,298,631 886,802 127,253
Revenues from collaborative arrangement 1,867,042 - -
Total Revenues 179,586,066 205,481,904 273,333,957 </t>
        </is>
      </c>
    </row>
    <row r="6">
      <c r="A6" s="4" t="inlineStr">
        <is>
          <t>Schedule of Timing of Revenue Recognition</t>
        </is>
      </c>
      <c r="B6" s="4" t="inlineStr">
        <is>
          <t xml:space="preserve">Timing of revenue recognition For the Years Ended
2022 2023 2024
RMB RMB RMB
Revenue from goods or services transferred to customers at a point in time 177,315,343 205,481,904 273,333,957
Revenue from services transferred to customers over time 2,270,723 - -
Total Revenues 179,586,066 205,481,904 273,333,957 </t>
        </is>
      </c>
    </row>
    <row r="7">
      <c r="A7" s="4" t="inlineStr">
        <is>
          <t>Schedule of Revenue is Disaggregated by Geographic Location of Customers</t>
        </is>
      </c>
      <c r="B7" s="4" t="inlineStr">
        <is>
          <t xml:space="preserve">In the following table, revenue is disaggregated
by geographic location of customers’ headquarters.
(based on the location of customer) For the Years Ended
2022 2023 2024
RMB RMB RMB
Chinese mainland 174,700,347 191,565,207 245,605,381
Hong Kong 4,885,719 5,260,144 3,971,123
The United States - 8,656,553 23,757,453
Total Revenues 179,586,066 205,481,904 273,333,957 </t>
        </is>
      </c>
    </row>
    <row r="8">
      <c r="A8" s="4" t="inlineStr">
        <is>
          <t>Schedule of Changes in the Contract Liabilities Balances</t>
        </is>
      </c>
      <c r="B8" s="4" t="inlineStr">
        <is>
          <t xml:space="preserve">Changes in the contract liabilities
balances for the years ended December 31, 2022, 2023 and 2024 are as follows:
For the Years Ended
2022 2023 2024
RMB RMB RMB
Balance as of beginning of the year 2,069,565 6,293,066 13,773,974
Revenues recognized from opening balance of contract liabilities (2,069,565 ) (6,293,066 ) (13,773,974 )
Increase due to business acquisition - 2,678,134 -
Increase due to cash received 35,789,984 63,653,408 57,294,497
Revenues recognized from cash received during the year (29,496,918 ) (52,557,568 ) (44,917,326 )
Balance as of end of the year 6,293,066 13,773,974 12,377,17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Future Minimum Lease Payments</t>
        </is>
      </c>
      <c r="B4" s="4" t="inlineStr">
        <is>
          <t xml:space="preserve">As of December 31, 2024, the Company had total
future minimum lease payments under non-cancellable management fee with respect to the office are payable as follows:
Lease Commitment
Within 1 year 191,61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During the years ended December 31,
2022, 2023 and 2024, the related parties of the Company are as follows:
Name of parties Relationship
Ms. Norma Ka Yin Chu Founder, Chairman of the board
Ms. Katherine Shuk Kwan Lui Ex-Chief Financial Officer
Mr. Samuel Derk Shuen Lim Spouse of the Founder, shareholder of Voodoo
Mr. Chu Siu Wo Founder’s Parent During the years ended December 31,
2023 and 2024, the Company entered into the following related party transactions with related parties.
For the Years Ended
2022 2023 2024
RMB RMB RMB
Financing activities:
Loans borrowed from Ms. Katherine Shuk Kwan Lui 679,460 206,512 -
Loans borrowed from Mr. Samuel Derk Shuen Lim 8,951,618 - -
Loans borrowed from Ms. Norma Ka Yin Chu 3,369,211 3,760,738 17,092,525
Loans borrowed from Mr. Siu Wo Chu - - 2,109,400
Repayment of Loans to Mr. Samuel Derk Shuen Lim 1,282,500 718,665 -
Repayment of Loans to Ms. Katherine Shuk Kwan Lui 500,000 383,805 -
Repayment of Loans to Ms. Norma Ka Yin Chu 314,294 6,894,116 506,736
Repayment of Loans to Mr. Siu Wo Chu - - 1,149,250
Loan interests payable to Ms. Katherine Shuk Kwan Lui 2,765 2,636 -
Loan interests payable to Ms. Norma Ka Yin Chu 121,023 240,075 -
Loan interests payable to Mr. Samuel Derk Shuen Lim 284,323 297,021 -
Loan interests to Ms. Katherine Shuk Kwan Lui 2,334 3,073 -
Loan interests to Mr. Samuel Derk Shuen Lim - - 300,166
Reimbursement payable to Ms. Norma Ka Yin Chu - 789,935 - The outstanding balances mainly arising from the
above transactions as of December 31, 2023 and 2024 are as follows:
As of December 31,
2023 2024
RMB RMB
Amounts due to Mr. Samuel Derk Shuen Lim 14,231,755 -
Amounts due to Ms. Norma Ka Yin Chu 3,373,939 165,531
Amounts due to Mr. Siu Wo Chu - 325,557
Amounts due to related parties 17,605,694 491,08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Financial Statements of the Company (Tables)</t>
        </is>
      </c>
      <c r="B1" s="2" t="inlineStr">
        <is>
          <t>12 Months Ended</t>
        </is>
      </c>
    </row>
    <row r="2">
      <c r="B2" s="2" t="inlineStr">
        <is>
          <t>Dec. 31, 2024</t>
        </is>
      </c>
    </row>
    <row r="3">
      <c r="A3" s="3" t="inlineStr">
        <is>
          <t>Condensed Financial Statements of the Company [Abstract]</t>
        </is>
      </c>
      <c r="B3" s="4" t="inlineStr">
        <is>
          <t xml:space="preserve"> </t>
        </is>
      </c>
    </row>
    <row r="4">
      <c r="A4" s="4" t="inlineStr">
        <is>
          <t>Schedule of Condensed Balance Sheets</t>
        </is>
      </c>
      <c r="B4" s="4" t="inlineStr">
        <is>
          <t xml:space="preserve">Condensed
Balance Sheets
As of December 31,
2023 2024
RMB RMB US$
Note 2(e)
ASSETS
Current assets
Cash and cash equivalents 70,915,441 57,595,302 7,890,524
Short-term investment 83,824,022 88,685,783 12,149,902
Amounts due from related parties 143,650,752 270,920,123 37,115,905
Prepayments and other current assets 1,770,675 - -
Total current assets 300,160,890 417,201,208 57,156,331
Non-current assets
Long-term investment (note 8) 14,136,050 8,490,163 1,163,148
Total non-current assets 14,136,050 8,490,163 1,163,148
Total assets 314,296,940 425,691,371 58,319,479
LIABILITIES, MEZZANINE EQUITY AND SHAREHOLDERS’ EQUITY
Current liabilities
Shareholders’ loan, at amortized cost 21,192,353 79,310,982 10,865,560
Share of losses in excess of investments in subsidiaries and VIEs 121,008,632 258,511,591 35,415,943
Amounts due to related parties 5,527,862 - -
Accrued expenses and other current liabilities 38,751,114 16,461,536 2,255,222
Convertible loans, at fair value 6,372,830 - -
Convertible loans, at amortized cost 3,541,350 3,500,000 479,498
Total current liabilities 196,394,141 357,784,109 49,016,223
Non-current liabilities
Convertible loans, at fair value 7,964,014 10,076,081 1,380,417
Warrant liabilities 87,279 - -
Shareholders’ loan, at amortized cost 56,928,815 - -
Convertible loans, at amortized cost 3,500,000 - -
Other non-current liabilities 10,405,554 10,405,554 1,425,555
Total non-current liabilities 78,885,662 20,481,635 2,805,972
Total liabilities 275,279,803 378,265,744 51,822,195
As of December 31,
2023 2024
RMB RMB US$
Note 2(e)
Shareholders’ equity/(deficit)
Class A ordinary shares 2,230,296 8,984,639 1,230,890
Class B ordinary shares 96,589 96,589 13,233
Additional paid-in capital 1,816,654,303 1,984,763,325 271,911,461
Accumulated deficit (1,644,382,306 ) (1,814,578,760 ) (248,596,271 )
Accumulated other comprehensive loss (135,581,744 ) (131,840,166 ) (18,062,029 )
Total shareholders’ equity/(deficit) 39,017,138 ) 47,425,627 6,497,284
Total liabilities, mezzanine equity and shareholders’ equity 314,296,941 425,691,371 58,319,479 </t>
        </is>
      </c>
    </row>
    <row r="5">
      <c r="A5" s="4" t="inlineStr">
        <is>
          <t>Schedule of Condensed Statements of Operations and Comprehensive Loss</t>
        </is>
      </c>
      <c r="B5" s="4" t="inlineStr">
        <is>
          <t>Condensed
Statements of Operations and Comprehensive Loss
For the Years Ended December 31,
2022 2023 2024
RMB RMB RMB US$
Note 2(e)
General and administrative expenses (12,667,168 ) (8,264,485 ) (15,375,457 ) (2,106,429 )
Share based compensation (38,993,201 ) (83,863,299 ) (19,143,702 ) (2,622,676 )
Loss from operations (51,660,369 ) (92,127,784 ) (34,519,159 ) (4,729,105 )
Interest expenses (27,826,197 ) (1,268,152 ) 2,667,639 365,465
Impairment loss for other equity investments accounted for using measurement alternative (22,705,285 ) (8,288,296 ) (5,645,887 ) (773,483 )
Other expenses, net - (10,440,057 ) - -
Changes in fair value of financial instruments (1,875,889 ) 17,101,260 4,803,913 658,133
Share of loss of subsidiaries and consolidated VIEs (18,180,868 ) (71,318,704 ) (137,502,960 ) (18,837,828 )
Loss before income tax expenses (122,248,608 ) (166,341,733 ) (170,196,454 ) (23,316,818 )
Net loss (122,248,608 ) (166,341,733 ) (170,196,454 ) (23,316,818 )
Accretion of redeemable convertible preferred shares to redemption value (109,089,609 ) (110,112,796 ) - -
Net loss attributable to ordinary shareholders (231,338,217 ) (276,454,529 ) (170,196,454 ) (23,316,818 )</t>
        </is>
      </c>
    </row>
    <row r="6">
      <c r="A6" s="4" t="inlineStr">
        <is>
          <t>Schedule of Condensed Statements of Cash Flows</t>
        </is>
      </c>
      <c r="B6" s="4" t="inlineStr">
        <is>
          <t xml:space="preserve">Condensed
Statements of Cash flows
For the Years Ended December 31,
2022 2023 2024
RMB RMB RMB US$
Note 2(e)
Net cash used in operating activities (2,356,633 ) (123,950,486 ) (37,650,417 ) (5,158,086 )
Net cash used in investing activities (348,230 ) (83,807,400 ) - -
Net cash provided by financing activities 23,868,752 185,960,991 24,330,278 3,333,234
Net increase/(decrease) in cash, cash equivalents and restricted cash 21,163,889 (21,796,895 ) (13,320,139 ) (1,824,852 )
Cash, cash equivalents and restricted cash at the beginning of the year 71,548,447 92,712,336 70,915,441 9,715,376
Cash, cash equivalents and restricted cash at the end of the year 92,712,336 70,915,441 57,595,302 7,890,52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 width="80" customWidth="1" min="7" max="7"/>
    <col width="80" customWidth="1" min="8" max="8"/>
    <col width="29" customWidth="1" min="9" max="9"/>
    <col width="22" customWidth="1" min="10" max="10"/>
  </cols>
  <sheetData>
    <row r="1">
      <c r="A1" s="1" t="inlineStr">
        <is>
          <t>Description of Business and Organisation (Details)</t>
        </is>
      </c>
      <c r="G1" s="2" t="inlineStr">
        <is>
          <t>12 Months Ended</t>
        </is>
      </c>
    </row>
    <row r="2">
      <c r="B2" s="2" t="inlineStr">
        <is>
          <t>Nov. 21, 2023 USD ($) shares</t>
        </is>
      </c>
      <c r="C2" s="2" t="inlineStr">
        <is>
          <t>Aug. 19, 2023 CNY (¥)</t>
        </is>
      </c>
      <c r="D2" s="2" t="inlineStr">
        <is>
          <t>Apr. 01, 2022 CNY (¥) shares</t>
        </is>
      </c>
      <c r="E2" s="2" t="inlineStr">
        <is>
          <t>Mar. 31, 2022 CNY (¥)</t>
        </is>
      </c>
      <c r="F2" s="2" t="inlineStr">
        <is>
          <t>Jan. 10, 2019 CNY (¥) shares</t>
        </is>
      </c>
      <c r="G2" s="2" t="inlineStr">
        <is>
          <t>Dec. 31, 2024 CNY (¥) shares</t>
        </is>
      </c>
      <c r="H2" s="2" t="inlineStr">
        <is>
          <t>Dec. 31, 2024 USD ($) shares</t>
        </is>
      </c>
      <c r="I2" s="2" t="inlineStr">
        <is>
          <t>Dec. 31, 2023 CNY (¥) shares</t>
        </is>
      </c>
      <c r="J2" s="2" t="inlineStr">
        <is>
          <t>Nov.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total amount (in Dollars)</t>
        </is>
      </c>
      <c r="B4" s="4" t="inlineStr">
        <is>
          <t xml:space="preserve"> </t>
        </is>
      </c>
      <c r="C4" s="4" t="inlineStr">
        <is>
          <t xml:space="preserve"> </t>
        </is>
      </c>
      <c r="D4" s="4" t="inlineStr">
        <is>
          <t xml:space="preserve"> </t>
        </is>
      </c>
      <c r="E4" s="4" t="inlineStr">
        <is>
          <t xml:space="preserve"> </t>
        </is>
      </c>
      <c r="F4" s="4" t="inlineStr">
        <is>
          <t xml:space="preserve"> </t>
        </is>
      </c>
      <c r="G4" s="6" t="n">
        <v>15455060</v>
      </c>
      <c r="H4" s="4" t="inlineStr">
        <is>
          <t xml:space="preserve"> </t>
        </is>
      </c>
      <c r="I4" s="6" t="n">
        <v>1778141994</v>
      </c>
      <c r="J4" s="4" t="inlineStr">
        <is>
          <t xml:space="preserve"> </t>
        </is>
      </c>
    </row>
    <row r="5">
      <c r="A5" s="4" t="inlineStr">
        <is>
          <t>Interest fre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0</v>
      </c>
      <c r="J5" s="4" t="inlineStr">
        <is>
          <t xml:space="preserve"> </t>
        </is>
      </c>
    </row>
    <row r="6">
      <c r="A6" s="4" t="inlineStr">
        <is>
          <t>Recognized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600000</v>
      </c>
      <c r="J6" s="4" t="inlineStr">
        <is>
          <t xml:space="preserve"> </t>
        </is>
      </c>
    </row>
    <row r="7">
      <c r="A7" s="4" t="inlineStr">
        <is>
          <t>Net payable</t>
        </is>
      </c>
      <c r="B7" s="4" t="inlineStr">
        <is>
          <t xml:space="preserve"> </t>
        </is>
      </c>
      <c r="C7" s="4" t="inlineStr">
        <is>
          <t xml:space="preserve"> </t>
        </is>
      </c>
      <c r="D7" s="4" t="inlineStr">
        <is>
          <t xml:space="preserve"> </t>
        </is>
      </c>
      <c r="E7" s="6" t="n">
        <v>6293613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gener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cooperates</t>
        </is>
      </c>
      <c r="B9" s="4" t="inlineStr">
        <is>
          <t xml:space="preserve"> </t>
        </is>
      </c>
      <c r="C9" s="4" t="inlineStr">
        <is>
          <t xml:space="preserve"> </t>
        </is>
      </c>
      <c r="D9" s="4" t="inlineStr">
        <is>
          <t xml:space="preserve"> </t>
        </is>
      </c>
      <c r="E9" s="4" t="inlineStr">
        <is>
          <t xml:space="preserve"> </t>
        </is>
      </c>
      <c r="F9" s="4" t="inlineStr">
        <is>
          <t xml:space="preserve"> </t>
        </is>
      </c>
      <c r="G9" s="11" t="n">
        <v>0.8</v>
      </c>
      <c r="H9" s="11" t="n">
        <v>0.8</v>
      </c>
      <c r="I9" s="4" t="inlineStr">
        <is>
          <t xml:space="preserve"> </t>
        </is>
      </c>
      <c r="J9" s="4" t="inlineStr">
        <is>
          <t xml:space="preserve"> </t>
        </is>
      </c>
    </row>
    <row r="10">
      <c r="A10" s="4" t="inlineStr">
        <is>
          <t>Net profit of serving fee percent</t>
        </is>
      </c>
      <c r="B10" s="4" t="inlineStr">
        <is>
          <t xml:space="preserve"> </t>
        </is>
      </c>
      <c r="C10" s="4" t="inlineStr">
        <is>
          <t xml:space="preserve"> </t>
        </is>
      </c>
      <c r="D10" s="4" t="inlineStr">
        <is>
          <t xml:space="preserve"> </t>
        </is>
      </c>
      <c r="E10" s="4" t="inlineStr">
        <is>
          <t xml:space="preserve"> </t>
        </is>
      </c>
      <c r="F10" s="4" t="inlineStr">
        <is>
          <t xml:space="preserve"> </t>
        </is>
      </c>
      <c r="G10" s="11" t="n">
        <v>1</v>
      </c>
      <c r="H10" s="11" t="n">
        <v>1</v>
      </c>
      <c r="I10" s="4" t="inlineStr">
        <is>
          <t xml:space="preserve"> </t>
        </is>
      </c>
      <c r="J10" s="4" t="inlineStr">
        <is>
          <t xml:space="preserve"> </t>
        </is>
      </c>
    </row>
    <row r="11">
      <c r="A11" s="4" t="inlineStr">
        <is>
          <t>Consideration paid</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4" t="inlineStr">
        <is>
          <t xml:space="preserve"> </t>
        </is>
      </c>
    </row>
    <row r="12">
      <c r="A12" s="4" t="inlineStr">
        <is>
          <t>Granted share (in Shares) | shares</t>
        </is>
      </c>
      <c r="B12" s="4" t="inlineStr">
        <is>
          <t xml:space="preserve"> </t>
        </is>
      </c>
      <c r="C12" s="4" t="inlineStr">
        <is>
          <t xml:space="preserve"> </t>
        </is>
      </c>
      <c r="D12" s="4" t="inlineStr">
        <is>
          <t xml:space="preserve"> </t>
        </is>
      </c>
      <c r="E12" s="4" t="inlineStr">
        <is>
          <t xml:space="preserve"> </t>
        </is>
      </c>
      <c r="F12" s="5" t="n">
        <v>360144</v>
      </c>
      <c r="G12" s="4" t="inlineStr">
        <is>
          <t xml:space="preserve"> </t>
        </is>
      </c>
      <c r="H12" s="4" t="inlineStr">
        <is>
          <t xml:space="preserve"> </t>
        </is>
      </c>
      <c r="I12" s="4" t="inlineStr">
        <is>
          <t xml:space="preserve"> </t>
        </is>
      </c>
      <c r="J12" s="4" t="inlineStr">
        <is>
          <t xml:space="preserve"> </t>
        </is>
      </c>
    </row>
    <row r="13">
      <c r="A13" s="4" t="inlineStr">
        <is>
          <t>Renewe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0 years</t>
        </is>
      </c>
      <c r="H13" s="4" t="inlineStr">
        <is>
          <t>20 years</t>
        </is>
      </c>
      <c r="I13" s="4" t="inlineStr">
        <is>
          <t xml:space="preserve"> </t>
        </is>
      </c>
      <c r="J13" s="4" t="inlineStr">
        <is>
          <t xml:space="preserve"> </t>
        </is>
      </c>
    </row>
    <row r="14">
      <c r="A14" s="4" t="inlineStr">
        <is>
          <t>Number of share granted (in Shares) | shares</t>
        </is>
      </c>
      <c r="B14" s="4" t="inlineStr">
        <is>
          <t xml:space="preserve"> </t>
        </is>
      </c>
      <c r="C14" s="4" t="inlineStr">
        <is>
          <t xml:space="preserve"> </t>
        </is>
      </c>
      <c r="D14" s="5" t="n">
        <v>2250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IE arrangement</t>
        </is>
      </c>
      <c r="B15" s="4" t="inlineStr">
        <is>
          <t xml:space="preserve"> </t>
        </is>
      </c>
      <c r="C15" s="4" t="inlineStr">
        <is>
          <t xml:space="preserve"> </t>
        </is>
      </c>
      <c r="D15" s="6" t="n">
        <v>13116960</v>
      </c>
      <c r="E15" s="4" t="inlineStr">
        <is>
          <t xml:space="preserve"> </t>
        </is>
      </c>
      <c r="F15" s="4" t="inlineStr">
        <is>
          <t xml:space="preserve"> </t>
        </is>
      </c>
      <c r="G15" s="4" t="inlineStr">
        <is>
          <t xml:space="preserve"> </t>
        </is>
      </c>
      <c r="H15" s="7" t="n">
        <v>134665</v>
      </c>
      <c r="I15" s="4" t="inlineStr">
        <is>
          <t xml:space="preserve"> </t>
        </is>
      </c>
      <c r="J15" s="4" t="inlineStr">
        <is>
          <t xml:space="preserve"> </t>
        </is>
      </c>
    </row>
    <row r="16">
      <c r="A16" s="4" t="inlineStr">
        <is>
          <t>Arrangement measured,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i) the consideration of RMB1 receivable, (ii) the incremental fair value of RMB1,424,721
of the share options exchanged on April 1, 2022, and (iii) the carrying amount of Farm Entities’ net liabilities of RMB15,658,584,
including goodwill of RMB1,116,904</t>
        </is>
      </c>
      <c r="H16" s="4" t="inlineStr">
        <is>
          <t>(i) the consideration of RMB1 receivable, (ii) the incremental fair value of RMB1,424,721
of the share options exchanged on April 1, 2022, and (iii) the carrying amount of Farm Entities’ net liabilities of RMB15,658,584,
including goodwill of RMB1,116,904</t>
        </is>
      </c>
      <c r="I16" s="4" t="inlineStr">
        <is>
          <t xml:space="preserve"> </t>
        </is>
      </c>
      <c r="J16" s="4" t="inlineStr">
        <is>
          <t xml:space="preserve"> </t>
        </is>
      </c>
    </row>
    <row r="17">
      <c r="A17" s="4" t="inlineStr">
        <is>
          <t>Weish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cognized gain</t>
        </is>
      </c>
      <c r="B19" s="4" t="inlineStr">
        <is>
          <t xml:space="preserve"> </t>
        </is>
      </c>
      <c r="C19" s="4" t="inlineStr">
        <is>
          <t xml:space="preserve"> </t>
        </is>
      </c>
      <c r="D19" s="6" t="n">
        <v>426690</v>
      </c>
      <c r="E19" s="6" t="n">
        <v>6336282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clusive Consultancy and Servic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new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0 years</t>
        </is>
      </c>
      <c r="H22" s="4" t="inlineStr">
        <is>
          <t>20 years</t>
        </is>
      </c>
      <c r="I22" s="4" t="inlineStr">
        <is>
          <t xml:space="preserve"> </t>
        </is>
      </c>
      <c r="J22" s="4" t="inlineStr">
        <is>
          <t xml:space="preserve"> </t>
        </is>
      </c>
    </row>
    <row r="23">
      <c r="A23" s="4" t="inlineStr">
        <is>
          <t>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iod of servic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0 years</t>
        </is>
      </c>
      <c r="H25" s="4" t="inlineStr">
        <is>
          <t>20 years</t>
        </is>
      </c>
      <c r="I25" s="4" t="inlineStr">
        <is>
          <t xml:space="preserve"> </t>
        </is>
      </c>
      <c r="J25" s="4" t="inlineStr">
        <is>
          <t xml:space="preserve"> </t>
        </is>
      </c>
    </row>
    <row r="26">
      <c r="A26" s="4" t="inlineStr">
        <is>
          <t>Arrangement measured,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i) the consideration
of RMB1 receivable, (ii) the carrying amount of Mengwei’s net liabilities of RMB1,770,095, including goodwill of RMB1,635,431.</t>
        </is>
      </c>
      <c r="H26" s="4" t="inlineStr">
        <is>
          <t>(i) the consideration
of RMB1 receivable, (ii) the carrying amount of Mengwei’s net liabilities of RMB1,770,095, including goodwill of RMB1,635,431.</t>
        </is>
      </c>
      <c r="I26" s="4" t="inlineStr">
        <is>
          <t xml:space="preserve"> </t>
        </is>
      </c>
      <c r="J26" s="4" t="inlineStr">
        <is>
          <t xml:space="preserve"> </t>
        </is>
      </c>
    </row>
    <row r="27">
      <c r="A27" s="4" t="inlineStr">
        <is>
          <t>Sale and purchase agreement</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A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78754222</v>
      </c>
      <c r="H30" s="5" t="n">
        <v>78754222</v>
      </c>
      <c r="I30" s="5" t="n">
        <v>20028168</v>
      </c>
      <c r="J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ceived net amount total after deducting underwriting discounts (in Dollars) | $</t>
        </is>
      </c>
      <c r="B33" s="7" t="n">
        <v>3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30000000</v>
      </c>
    </row>
    <row r="34">
      <c r="A34" s="4" t="inlineStr">
        <is>
          <t>Other offering expenses payable (in Dollars) | $</t>
        </is>
      </c>
      <c r="B34" s="7" t="n">
        <v>3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PO [Member] | Class A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in Shares) | shares</t>
        </is>
      </c>
      <c r="B37" s="5" t="n">
        <v>39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rdinary shares total amount (in Dollars) | $</t>
        </is>
      </c>
      <c r="B38" s="7" t="n">
        <v>33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G1:I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46" customWidth="1" min="2" max="2"/>
  </cols>
  <sheetData>
    <row r="1">
      <c r="A1" s="1" t="inlineStr">
        <is>
          <t>Description of Business and Organisation - Schedule of Description of Business (Details)</t>
        </is>
      </c>
      <c r="B1" s="2" t="inlineStr">
        <is>
          <t>12 Months Ended</t>
        </is>
      </c>
    </row>
    <row r="2">
      <c r="B2" s="2" t="inlineStr">
        <is>
          <t>Dec. 31, 2024</t>
        </is>
      </c>
    </row>
    <row r="3">
      <c r="A3" s="4" t="inlineStr">
        <is>
          <t>DDC Enterprise Limited (Cayman) [Member]</t>
        </is>
      </c>
      <c r="B3" s="4" t="inlineStr">
        <is>
          <t xml:space="preserve"> </t>
        </is>
      </c>
    </row>
    <row r="4">
      <c r="A4" s="3" t="inlineStr">
        <is>
          <t>Subsidiary of Limited Liability Company or Limited Partnership [Line Items]</t>
        </is>
      </c>
      <c r="B4" s="4" t="inlineStr">
        <is>
          <t xml:space="preserve"> </t>
        </is>
      </c>
    </row>
    <row r="5">
      <c r="A5" s="4" t="inlineStr">
        <is>
          <t>Listed Entity of Ownership Interest</t>
        </is>
      </c>
      <c r="B5" s="4" t="inlineStr">
        <is>
          <t>Listed Entity</t>
        </is>
      </c>
    </row>
    <row r="6">
      <c r="A6" s="4" t="inlineStr">
        <is>
          <t>DDC Open Studio Limited (Cayman) [Member]</t>
        </is>
      </c>
      <c r="B6" s="4" t="inlineStr">
        <is>
          <t xml:space="preserve"> </t>
        </is>
      </c>
    </row>
    <row r="7">
      <c r="A7" s="3" t="inlineStr">
        <is>
          <t>Subsidiary of Limited Liability Company or Limited Partnership [Line Items]</t>
        </is>
      </c>
      <c r="B7" s="4" t="inlineStr">
        <is>
          <t xml:space="preserve"> </t>
        </is>
      </c>
    </row>
    <row r="8">
      <c r="A8" s="4" t="inlineStr">
        <is>
          <t>Listed Entity of Ownership Interest</t>
        </is>
      </c>
      <c r="B8" s="4" t="inlineStr">
        <is>
          <t>100% Direct Holdings</t>
        </is>
      </c>
    </row>
    <row r="9">
      <c r="A9" s="4" t="inlineStr">
        <is>
          <t>Perfect Foods Inc. (Cayman) [Member]</t>
        </is>
      </c>
      <c r="B9" s="4" t="inlineStr">
        <is>
          <t xml:space="preserve"> </t>
        </is>
      </c>
    </row>
    <row r="10">
      <c r="A10" s="3" t="inlineStr">
        <is>
          <t>Subsidiary of Limited Liability Company or Limited Partnership [Line Items]</t>
        </is>
      </c>
      <c r="B10" s="4" t="inlineStr">
        <is>
          <t xml:space="preserve"> </t>
        </is>
      </c>
    </row>
    <row r="11">
      <c r="A11" s="4" t="inlineStr">
        <is>
          <t>Listed Entity of Ownership Interest</t>
        </is>
      </c>
      <c r="B11" s="4" t="inlineStr">
        <is>
          <t>100% Direct Holdings</t>
        </is>
      </c>
    </row>
    <row r="12">
      <c r="A12" s="4" t="inlineStr">
        <is>
          <t>Grand Leader Technology Limited (Hong Kong) [Member]</t>
        </is>
      </c>
      <c r="B12" s="4" t="inlineStr">
        <is>
          <t xml:space="preserve"> </t>
        </is>
      </c>
    </row>
    <row r="13">
      <c r="A13" s="3" t="inlineStr">
        <is>
          <t>Subsidiary of Limited Liability Company or Limited Partnership [Line Items]</t>
        </is>
      </c>
      <c r="B13" s="4" t="inlineStr">
        <is>
          <t xml:space="preserve"> </t>
        </is>
      </c>
    </row>
    <row r="14">
      <c r="A14" s="4" t="inlineStr">
        <is>
          <t>Listed Entity of Ownership Interest</t>
        </is>
      </c>
      <c r="B14" s="4" t="inlineStr">
        <is>
          <t>100% Direct Holdings</t>
        </is>
      </c>
    </row>
    <row r="15">
      <c r="A15" s="4" t="inlineStr">
        <is>
          <t>DDC US Inc. [Member]</t>
        </is>
      </c>
      <c r="B15" s="4" t="inlineStr">
        <is>
          <t xml:space="preserve"> </t>
        </is>
      </c>
    </row>
    <row r="16">
      <c r="A16" s="3" t="inlineStr">
        <is>
          <t>Subsidiary of Limited Liability Company or Limited Partnership [Line Items]</t>
        </is>
      </c>
      <c r="B16" s="4" t="inlineStr">
        <is>
          <t xml:space="preserve"> </t>
        </is>
      </c>
    </row>
    <row r="17">
      <c r="A17" s="4" t="inlineStr">
        <is>
          <t>Listed Entity of Ownership Interest</t>
        </is>
      </c>
      <c r="B17" s="4" t="inlineStr">
        <is>
          <t>100% Direct Holdings</t>
        </is>
      </c>
    </row>
    <row r="18">
      <c r="A18" s="4" t="inlineStr">
        <is>
          <t>DDC Open Studio Media Limited (Hong Kong) [Member]</t>
        </is>
      </c>
      <c r="B18" s="4" t="inlineStr">
        <is>
          <t xml:space="preserve"> </t>
        </is>
      </c>
    </row>
    <row r="19">
      <c r="A19" s="3" t="inlineStr">
        <is>
          <t>Subsidiary of Limited Liability Company or Limited Partnership [Line Items]</t>
        </is>
      </c>
      <c r="B19" s="4" t="inlineStr">
        <is>
          <t xml:space="preserve"> </t>
        </is>
      </c>
    </row>
    <row r="20">
      <c r="A20" s="4" t="inlineStr">
        <is>
          <t>Listed Entity of Ownership Interest</t>
        </is>
      </c>
      <c r="B20" s="4" t="inlineStr">
        <is>
          <t>100% Indirect Holdings</t>
        </is>
      </c>
    </row>
    <row r="21">
      <c r="A21" s="4" t="inlineStr">
        <is>
          <t>Good Foods HK Limited (Hong Kong) [Member]</t>
        </is>
      </c>
      <c r="B21" s="4" t="inlineStr">
        <is>
          <t xml:space="preserve"> </t>
        </is>
      </c>
    </row>
    <row r="22">
      <c r="A22" s="3" t="inlineStr">
        <is>
          <t>Subsidiary of Limited Liability Company or Limited Partnership [Line Items]</t>
        </is>
      </c>
      <c r="B22" s="4" t="inlineStr">
        <is>
          <t xml:space="preserve"> </t>
        </is>
      </c>
    </row>
    <row r="23">
      <c r="A23" s="4" t="inlineStr">
        <is>
          <t>Listed Entity of Ownership Interest</t>
        </is>
      </c>
      <c r="B23" s="4" t="inlineStr">
        <is>
          <t>100% Indirect Holdings</t>
        </is>
      </c>
    </row>
    <row r="24">
      <c r="A24" s="4" t="inlineStr">
        <is>
          <t>Cook US LLC [Member]</t>
        </is>
      </c>
      <c r="B24" s="4" t="inlineStr">
        <is>
          <t xml:space="preserve"> </t>
        </is>
      </c>
    </row>
    <row r="25">
      <c r="A25" s="3" t="inlineStr">
        <is>
          <t>Subsidiary of Limited Liability Company or Limited Partnership [Line Items]</t>
        </is>
      </c>
      <c r="B25" s="4" t="inlineStr">
        <is>
          <t xml:space="preserve"> </t>
        </is>
      </c>
    </row>
    <row r="26">
      <c r="A26" s="4" t="inlineStr">
        <is>
          <t>Listed Entity of Ownership Interest</t>
        </is>
      </c>
      <c r="B26" s="4" t="inlineStr">
        <is>
          <t>100% Indirect Holdings</t>
        </is>
      </c>
    </row>
    <row r="27">
      <c r="A27" s="4" t="inlineStr">
        <is>
          <t>Cook San Francisco, LLC [Member]</t>
        </is>
      </c>
      <c r="B27" s="4" t="inlineStr">
        <is>
          <t xml:space="preserve"> </t>
        </is>
      </c>
    </row>
    <row r="28">
      <c r="A28" s="3" t="inlineStr">
        <is>
          <t>Subsidiary of Limited Liability Company or Limited Partnership [Line Items]</t>
        </is>
      </c>
      <c r="B28" s="4" t="inlineStr">
        <is>
          <t xml:space="preserve"> </t>
        </is>
      </c>
    </row>
    <row r="29">
      <c r="A29" s="4" t="inlineStr">
        <is>
          <t>Listed Entity of Ownership Interest</t>
        </is>
      </c>
      <c r="B29" s="4" t="inlineStr">
        <is>
          <t>100% Indirect Holdings</t>
        </is>
      </c>
    </row>
    <row r="30">
      <c r="A30" s="4" t="inlineStr">
        <is>
          <t>Lin’s Group Limited (Hong Kong) [Member]</t>
        </is>
      </c>
      <c r="B30" s="4" t="inlineStr">
        <is>
          <t xml:space="preserve"> </t>
        </is>
      </c>
    </row>
    <row r="31">
      <c r="A31" s="3" t="inlineStr">
        <is>
          <t>Subsidiary of Limited Liability Company or Limited Partnership [Line Items]</t>
        </is>
      </c>
      <c r="B31" s="4" t="inlineStr">
        <is>
          <t xml:space="preserve"> </t>
        </is>
      </c>
    </row>
    <row r="32">
      <c r="A32" s="4" t="inlineStr">
        <is>
          <t>Listed Entity of Ownership Interest</t>
        </is>
      </c>
      <c r="B32" s="4" t="inlineStr">
        <is>
          <t>51% Indirect Holdings</t>
        </is>
      </c>
    </row>
    <row r="33">
      <c r="A33" s="4" t="inlineStr">
        <is>
          <t>Shanghai Lashu Import and Export Trading Co., Ltd [Member]</t>
        </is>
      </c>
      <c r="B33" s="4" t="inlineStr">
        <is>
          <t xml:space="preserve"> </t>
        </is>
      </c>
    </row>
    <row r="34">
      <c r="A34" s="3" t="inlineStr">
        <is>
          <t>Subsidiary of Limited Liability Company or Limited Partnership [Line Items]</t>
        </is>
      </c>
      <c r="B34" s="4" t="inlineStr">
        <is>
          <t xml:space="preserve"> </t>
        </is>
      </c>
    </row>
    <row r="35">
      <c r="A35" s="4" t="inlineStr">
        <is>
          <t>Listed Entity of Ownership Interest</t>
        </is>
      </c>
      <c r="B35" s="4" t="inlineStr">
        <is>
          <t>100% Indirect Holdings</t>
        </is>
      </c>
    </row>
    <row r="36">
      <c r="A36" s="4" t="inlineStr">
        <is>
          <t>Shanghai DayDayCook Information Technology Co., Ltd [Member]</t>
        </is>
      </c>
      <c r="B36" s="4" t="inlineStr">
        <is>
          <t xml:space="preserve"> </t>
        </is>
      </c>
    </row>
    <row r="37">
      <c r="A37" s="3" t="inlineStr">
        <is>
          <t>Subsidiary of Limited Liability Company or Limited Partnership [Line Items]</t>
        </is>
      </c>
      <c r="B37" s="4" t="inlineStr">
        <is>
          <t xml:space="preserve"> </t>
        </is>
      </c>
    </row>
    <row r="38">
      <c r="A38" s="4" t="inlineStr">
        <is>
          <t>Listed Entity of Ownership Interest</t>
        </is>
      </c>
      <c r="B38" s="4" t="inlineStr">
        <is>
          <t>100% Indirect Holdings</t>
        </is>
      </c>
    </row>
    <row r="39">
      <c r="A39" s="4" t="inlineStr">
        <is>
          <t>Mengwei online store [Member]</t>
        </is>
      </c>
      <c r="B39" s="4" t="inlineStr">
        <is>
          <t xml:space="preserve"> </t>
        </is>
      </c>
    </row>
    <row r="40">
      <c r="A40" s="3" t="inlineStr">
        <is>
          <t>Subsidiary of Limited Liability Company or Limited Partnership [Line Items]</t>
        </is>
      </c>
      <c r="B40" s="4" t="inlineStr">
        <is>
          <t xml:space="preserve"> </t>
        </is>
      </c>
    </row>
    <row r="41">
      <c r="A41" s="4" t="inlineStr">
        <is>
          <t>Listed Entity of Ownership Interest</t>
        </is>
      </c>
      <c r="B41" s="4" t="inlineStr">
        <is>
          <t>Contractual control (on August 19, 2023 sold)</t>
        </is>
      </c>
    </row>
    <row r="42">
      <c r="A42" s="4" t="inlineStr">
        <is>
          <t>Hangzhou Jushi Cultural Media Co., Ltd. [Member]</t>
        </is>
      </c>
      <c r="B42" s="4" t="inlineStr">
        <is>
          <t xml:space="preserve"> </t>
        </is>
      </c>
    </row>
    <row r="43">
      <c r="A43" s="3" t="inlineStr">
        <is>
          <t>Subsidiary of Limited Liability Company or Limited Partnership [Line Items]</t>
        </is>
      </c>
      <c r="B43" s="4" t="inlineStr">
        <is>
          <t xml:space="preserve"> </t>
        </is>
      </c>
    </row>
    <row r="44">
      <c r="A44" s="4" t="inlineStr">
        <is>
          <t>Listed Entity of Ownership Interest</t>
        </is>
      </c>
      <c r="B44" s="4" t="inlineStr">
        <is>
          <t>67% Indirect Holdings</t>
        </is>
      </c>
    </row>
    <row r="45">
      <c r="A45" s="4" t="inlineStr">
        <is>
          <t>Chongqing DayDayCook E-commerce Co., Ltd. [Member]</t>
        </is>
      </c>
      <c r="B45" s="4" t="inlineStr">
        <is>
          <t xml:space="preserve"> </t>
        </is>
      </c>
    </row>
    <row r="46">
      <c r="A46" s="3" t="inlineStr">
        <is>
          <t>Subsidiary of Limited Liability Company or Limited Partnership [Line Items]</t>
        </is>
      </c>
      <c r="B46" s="4" t="inlineStr">
        <is>
          <t xml:space="preserve"> </t>
        </is>
      </c>
    </row>
    <row r="47">
      <c r="A47" s="4" t="inlineStr">
        <is>
          <t>Listed Entity of Ownership Interest</t>
        </is>
      </c>
      <c r="B47" s="4" t="inlineStr">
        <is>
          <t>100% Indirect Holdings</t>
        </is>
      </c>
    </row>
    <row r="48">
      <c r="A48" s="4" t="inlineStr">
        <is>
          <t>Quanzhou DayDayCook Food Co., Limited [Member]</t>
        </is>
      </c>
      <c r="B48" s="4" t="inlineStr">
        <is>
          <t xml:space="preserve"> </t>
        </is>
      </c>
    </row>
    <row r="49">
      <c r="A49" s="3" t="inlineStr">
        <is>
          <t>Subsidiary of Limited Liability Company or Limited Partnership [Line Items]</t>
        </is>
      </c>
      <c r="B49" s="4" t="inlineStr">
        <is>
          <t xml:space="preserve"> </t>
        </is>
      </c>
    </row>
    <row r="50">
      <c r="A50" s="4" t="inlineStr">
        <is>
          <t>Listed Entity of Ownership Interest</t>
        </is>
      </c>
      <c r="B50" s="4" t="inlineStr">
        <is>
          <t>60% Indirect Holdings</t>
        </is>
      </c>
    </row>
    <row r="51">
      <c r="A51" s="4" t="inlineStr">
        <is>
          <t>Shanghai Lishang Trading Limited [Member]</t>
        </is>
      </c>
      <c r="B51" s="4" t="inlineStr">
        <is>
          <t xml:space="preserve"> </t>
        </is>
      </c>
    </row>
    <row r="52">
      <c r="A52" s="3" t="inlineStr">
        <is>
          <t>Subsidiary of Limited Liability Company or Limited Partnership [Line Items]</t>
        </is>
      </c>
      <c r="B52" s="4" t="inlineStr">
        <is>
          <t xml:space="preserve"> </t>
        </is>
      </c>
    </row>
    <row r="53">
      <c r="A53" s="4" t="inlineStr">
        <is>
          <t>Listed Entity of Ownership Interest</t>
        </is>
      </c>
      <c r="B53" s="4" t="inlineStr">
        <is>
          <t>51% Indirect Holdings</t>
        </is>
      </c>
    </row>
    <row r="54">
      <c r="A54" s="4" t="inlineStr">
        <is>
          <t>Shanghai Youlong Industrial Co., Ltd. [Member]</t>
        </is>
      </c>
      <c r="B54" s="4" t="inlineStr">
        <is>
          <t xml:space="preserve"> </t>
        </is>
      </c>
    </row>
    <row r="55">
      <c r="A55" s="3" t="inlineStr">
        <is>
          <t>Subsidiary of Limited Liability Company or Limited Partnership [Line Items]</t>
        </is>
      </c>
      <c r="B55" s="4" t="inlineStr">
        <is>
          <t xml:space="preserve"> </t>
        </is>
      </c>
    </row>
    <row r="56">
      <c r="A56" s="4" t="inlineStr">
        <is>
          <t>Listed Entity of Ownership Interest</t>
        </is>
      </c>
      <c r="B56" s="4" t="inlineStr">
        <is>
          <t>100% Indirect Holdings</t>
        </is>
      </c>
    </row>
    <row r="57">
      <c r="A57" s="4" t="inlineStr">
        <is>
          <t>Fujian Jinjiang Yunmao Electronic-Commerce Co., Ltd. [Member]</t>
        </is>
      </c>
      <c r="B57" s="4" t="inlineStr">
        <is>
          <t xml:space="preserve"> </t>
        </is>
      </c>
    </row>
    <row r="58">
      <c r="A58" s="3" t="inlineStr">
        <is>
          <t>Subsidiary of Limited Liability Company or Limited Partnership [Line Items]</t>
        </is>
      </c>
      <c r="B58" s="4" t="inlineStr">
        <is>
          <t xml:space="preserve"> </t>
        </is>
      </c>
    </row>
    <row r="59">
      <c r="A59" s="4" t="inlineStr">
        <is>
          <t>Listed Entity of Ownership Interest</t>
        </is>
      </c>
      <c r="B59" s="4" t="inlineStr">
        <is>
          <t>60% Indirect Holdings</t>
        </is>
      </c>
    </row>
    <row r="60">
      <c r="A60" s="4" t="inlineStr">
        <is>
          <t>Quanzhou Weishi food Co., Limited [Member]</t>
        </is>
      </c>
      <c r="B60" s="4" t="inlineStr">
        <is>
          <t xml:space="preserve"> </t>
        </is>
      </c>
    </row>
    <row r="61">
      <c r="A61" s="3" t="inlineStr">
        <is>
          <t>Subsidiary of Limited Liability Company or Limited Partnership [Line Items]</t>
        </is>
      </c>
      <c r="B61" s="4" t="inlineStr">
        <is>
          <t xml:space="preserve"> </t>
        </is>
      </c>
    </row>
    <row r="62">
      <c r="A62" s="4" t="inlineStr">
        <is>
          <t>Listed Entity of Ownership Interest</t>
        </is>
      </c>
      <c r="B62" s="4" t="inlineStr">
        <is>
          <t>60% Indirect Holdings</t>
        </is>
      </c>
    </row>
    <row r="63">
      <c r="A63" s="4" t="inlineStr">
        <is>
          <t>Shanghai Yuli Development Limited [Member]</t>
        </is>
      </c>
      <c r="B63" s="4" t="inlineStr">
        <is>
          <t xml:space="preserve"> </t>
        </is>
      </c>
    </row>
    <row r="64">
      <c r="A64" s="3" t="inlineStr">
        <is>
          <t>Subsidiary of Limited Liability Company or Limited Partnership [Line Items]</t>
        </is>
      </c>
      <c r="B64" s="4" t="inlineStr">
        <is>
          <t xml:space="preserve"> </t>
        </is>
      </c>
    </row>
    <row r="65">
      <c r="A65" s="4" t="inlineStr">
        <is>
          <t>Listed Entity of Ownership Interest</t>
        </is>
      </c>
      <c r="B65" s="4" t="inlineStr">
        <is>
          <t>51% Indirect Holdings</t>
        </is>
      </c>
    </row>
    <row r="66">
      <c r="A66" s="4" t="inlineStr">
        <is>
          <t>Guangzhou Youlong DayDayCook Food and Beverage Co., Ltd. [Member]</t>
        </is>
      </c>
      <c r="B66" s="4" t="inlineStr">
        <is>
          <t xml:space="preserve"> </t>
        </is>
      </c>
    </row>
    <row r="67">
      <c r="A67" s="3" t="inlineStr">
        <is>
          <t>Subsidiary of Limited Liability Company or Limited Partnership [Line Items]</t>
        </is>
      </c>
      <c r="B67" s="4" t="inlineStr">
        <is>
          <t xml:space="preserve"> </t>
        </is>
      </c>
    </row>
    <row r="68">
      <c r="A68" s="4" t="inlineStr">
        <is>
          <t>Listed Entity of Ownership Interest</t>
        </is>
      </c>
      <c r="B68" s="4" t="inlineStr">
        <is>
          <t>100% Indirect Holdings</t>
        </is>
      </c>
    </row>
    <row r="69">
      <c r="A69" s="4" t="inlineStr">
        <is>
          <t>Hangzhou Damao Technology Co., Ltd. [Member]</t>
        </is>
      </c>
      <c r="B69" s="4" t="inlineStr">
        <is>
          <t xml:space="preserve"> </t>
        </is>
      </c>
    </row>
    <row r="70">
      <c r="A70" s="3" t="inlineStr">
        <is>
          <t>Subsidiary of Limited Liability Company or Limited Partnership [Line Items]</t>
        </is>
      </c>
      <c r="B70" s="4" t="inlineStr">
        <is>
          <t xml:space="preserve"> </t>
        </is>
      </c>
    </row>
    <row r="71">
      <c r="A71" s="4" t="inlineStr">
        <is>
          <t>Listed Entity of Ownership Interest</t>
        </is>
      </c>
      <c r="B71" s="4" t="inlineStr">
        <is>
          <t>60% Indirect Holdings</t>
        </is>
      </c>
    </row>
    <row r="72">
      <c r="A72" s="4" t="inlineStr">
        <is>
          <t>Yai’s Thai, LLC [Member]</t>
        </is>
      </c>
      <c r="B72" s="4" t="inlineStr">
        <is>
          <t xml:space="preserve"> </t>
        </is>
      </c>
    </row>
    <row r="73">
      <c r="A73" s="3" t="inlineStr">
        <is>
          <t>Subsidiary of Limited Liability Company or Limited Partnership [Line Items]</t>
        </is>
      </c>
      <c r="B73" s="4" t="inlineStr">
        <is>
          <t xml:space="preserve"> </t>
        </is>
      </c>
    </row>
    <row r="74">
      <c r="A74" s="4" t="inlineStr">
        <is>
          <t>Listed Entity of Ownership Interest</t>
        </is>
      </c>
      <c r="B74" s="4" t="inlineStr">
        <is>
          <t>100% Indirect Holding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scription of Business and Organisation - Schedule of Balance Sheet Information (Details) - CNY (¥)</t>
        </is>
      </c>
      <c r="C1" s="2" t="inlineStr">
        <is>
          <t>Aug. 19, 2023</t>
        </is>
      </c>
      <c r="D1" s="2" t="inlineStr">
        <is>
          <t>Dec. 31, 2022</t>
        </is>
      </c>
      <c r="E1" s="2" t="inlineStr">
        <is>
          <t>Mar. 31, 2022</t>
        </is>
      </c>
      <c r="F1" s="2" t="inlineStr">
        <is>
          <t>Dec. 31, 2021</t>
        </is>
      </c>
    </row>
    <row r="2">
      <c r="A2" s="4" t="inlineStr">
        <is>
          <t>Weishi [Member]</t>
        </is>
      </c>
      <c r="C2" s="4" t="inlineStr">
        <is>
          <t xml:space="preserve"> </t>
        </is>
      </c>
      <c r="D2" s="4" t="inlineStr">
        <is>
          <t xml:space="preserve"> </t>
        </is>
      </c>
      <c r="E2" s="4" t="inlineStr">
        <is>
          <t xml:space="preserve"> </t>
        </is>
      </c>
      <c r="F2" s="4" t="inlineStr">
        <is>
          <t xml:space="preserve"> </t>
        </is>
      </c>
    </row>
    <row r="3">
      <c r="A3" s="3" t="inlineStr">
        <is>
          <t>Description of Business and Organisation - Schedule of Balance Sheet Information (Details) [Line Items]</t>
        </is>
      </c>
      <c r="C3" s="4" t="inlineStr">
        <is>
          <t xml:space="preserve"> </t>
        </is>
      </c>
      <c r="D3" s="4" t="inlineStr">
        <is>
          <t xml:space="preserve"> </t>
        </is>
      </c>
      <c r="E3" s="4" t="inlineStr">
        <is>
          <t xml:space="preserve"> </t>
        </is>
      </c>
      <c r="F3" s="4" t="inlineStr">
        <is>
          <t xml:space="preserve"> </t>
        </is>
      </c>
    </row>
    <row r="4">
      <c r="A4" s="4" t="inlineStr">
        <is>
          <t>Cash and cash equivalents</t>
        </is>
      </c>
      <c r="C4" s="4" t="inlineStr">
        <is>
          <t xml:space="preserve"> </t>
        </is>
      </c>
      <c r="D4" s="4" t="inlineStr">
        <is>
          <t xml:space="preserve"> </t>
        </is>
      </c>
      <c r="E4" s="6" t="n">
        <v>5536</v>
      </c>
      <c r="F4" s="6" t="n">
        <v>139668</v>
      </c>
    </row>
    <row r="5">
      <c r="A5" s="4" t="inlineStr">
        <is>
          <t>Amounts due from related parties</t>
        </is>
      </c>
      <c r="B5" s="4" t="inlineStr">
        <is>
          <t>[1]</t>
        </is>
      </c>
      <c r="C5" s="4" t="inlineStr">
        <is>
          <t xml:space="preserve"> </t>
        </is>
      </c>
      <c r="D5" s="4" t="inlineStr">
        <is>
          <t xml:space="preserve"> </t>
        </is>
      </c>
      <c r="E5" s="5" t="n">
        <v>83137208</v>
      </c>
      <c r="F5" s="4" t="inlineStr">
        <is>
          <t xml:space="preserve"> </t>
        </is>
      </c>
    </row>
    <row r="6">
      <c r="A6" s="4" t="inlineStr">
        <is>
          <t>Prepayments and other current assets</t>
        </is>
      </c>
      <c r="C6" s="4" t="inlineStr">
        <is>
          <t xml:space="preserve"> </t>
        </is>
      </c>
      <c r="D6" s="4" t="inlineStr">
        <is>
          <t xml:space="preserve"> </t>
        </is>
      </c>
      <c r="E6" s="5" t="n">
        <v>732305</v>
      </c>
      <c r="F6" s="4" t="inlineStr">
        <is>
          <t xml:space="preserve"> </t>
        </is>
      </c>
    </row>
    <row r="7">
      <c r="A7" s="4" t="inlineStr">
        <is>
          <t>Total current assets</t>
        </is>
      </c>
      <c r="C7" s="4" t="inlineStr">
        <is>
          <t xml:space="preserve"> </t>
        </is>
      </c>
      <c r="D7" s="4" t="inlineStr">
        <is>
          <t xml:space="preserve"> </t>
        </is>
      </c>
      <c r="E7" s="5" t="n">
        <v>83875049</v>
      </c>
      <c r="F7" s="4" t="inlineStr">
        <is>
          <t xml:space="preserve"> </t>
        </is>
      </c>
    </row>
    <row r="8">
      <c r="A8" s="4" t="inlineStr">
        <is>
          <t>Property, plant and equipment, net</t>
        </is>
      </c>
      <c r="C8" s="4" t="inlineStr">
        <is>
          <t xml:space="preserve"> </t>
        </is>
      </c>
      <c r="D8" s="4" t="inlineStr">
        <is>
          <t xml:space="preserve"> </t>
        </is>
      </c>
      <c r="E8" s="5" t="n">
        <v>254693</v>
      </c>
      <c r="F8" s="4" t="inlineStr">
        <is>
          <t xml:space="preserve"> </t>
        </is>
      </c>
    </row>
    <row r="9">
      <c r="A9" s="4" t="inlineStr">
        <is>
          <t>Other non-current assets</t>
        </is>
      </c>
      <c r="C9" s="4" t="inlineStr">
        <is>
          <t xml:space="preserve"> </t>
        </is>
      </c>
      <c r="D9" s="4" t="inlineStr">
        <is>
          <t xml:space="preserve"> </t>
        </is>
      </c>
      <c r="E9" s="5" t="n">
        <v>10000</v>
      </c>
      <c r="F9" s="4" t="inlineStr">
        <is>
          <t xml:space="preserve"> </t>
        </is>
      </c>
    </row>
    <row r="10">
      <c r="A10" s="4" t="inlineStr">
        <is>
          <t>Total non-current assets</t>
        </is>
      </c>
      <c r="C10" s="4" t="inlineStr">
        <is>
          <t xml:space="preserve"> </t>
        </is>
      </c>
      <c r="D10" s="4" t="inlineStr">
        <is>
          <t xml:space="preserve"> </t>
        </is>
      </c>
      <c r="E10" s="5" t="n">
        <v>264693</v>
      </c>
      <c r="F10" s="4" t="inlineStr">
        <is>
          <t xml:space="preserve"> </t>
        </is>
      </c>
    </row>
    <row r="11">
      <c r="A11" s="4" t="inlineStr">
        <is>
          <t>Total assets</t>
        </is>
      </c>
      <c r="C11" s="4" t="inlineStr">
        <is>
          <t xml:space="preserve"> </t>
        </is>
      </c>
      <c r="D11" s="4" t="inlineStr">
        <is>
          <t xml:space="preserve"> </t>
        </is>
      </c>
      <c r="E11" s="5" t="n">
        <v>84139742</v>
      </c>
      <c r="F11" s="4" t="inlineStr">
        <is>
          <t xml:space="preserve"> </t>
        </is>
      </c>
    </row>
    <row r="12">
      <c r="A12" s="4" t="inlineStr">
        <is>
          <t>Short-term bank borrowings</t>
        </is>
      </c>
      <c r="C12" s="4" t="inlineStr">
        <is>
          <t xml:space="preserve"> </t>
        </is>
      </c>
      <c r="D12" s="4" t="inlineStr">
        <is>
          <t xml:space="preserve"> </t>
        </is>
      </c>
      <c r="E12" s="5" t="n">
        <v>968000</v>
      </c>
      <c r="F12" s="4" t="inlineStr">
        <is>
          <t xml:space="preserve"> </t>
        </is>
      </c>
    </row>
    <row r="13">
      <c r="A13" s="4" t="inlineStr">
        <is>
          <t>Amount due to related parties</t>
        </is>
      </c>
      <c r="B13" s="4" t="inlineStr">
        <is>
          <t>[1]</t>
        </is>
      </c>
      <c r="C13" s="4" t="inlineStr">
        <is>
          <t xml:space="preserve"> </t>
        </is>
      </c>
      <c r="D13" s="4" t="inlineStr">
        <is>
          <t xml:space="preserve"> </t>
        </is>
      </c>
      <c r="E13" s="5" t="n">
        <v>146073339</v>
      </c>
      <c r="F13" s="4" t="inlineStr">
        <is>
          <t xml:space="preserve"> </t>
        </is>
      </c>
    </row>
    <row r="14">
      <c r="A14" s="4" t="inlineStr">
        <is>
          <t>Accrued expenses and other current liabilities</t>
        </is>
      </c>
      <c r="C14" s="4" t="inlineStr">
        <is>
          <t xml:space="preserve"> </t>
        </is>
      </c>
      <c r="D14" s="4" t="inlineStr">
        <is>
          <t xml:space="preserve"> </t>
        </is>
      </c>
      <c r="E14" s="5" t="n">
        <v>461224</v>
      </c>
      <c r="F14" s="4" t="inlineStr">
        <is>
          <t xml:space="preserve"> </t>
        </is>
      </c>
    </row>
    <row r="15">
      <c r="A15" s="4" t="inlineStr">
        <is>
          <t>Total current liabilities</t>
        </is>
      </c>
      <c r="C15" s="4" t="inlineStr">
        <is>
          <t xml:space="preserve"> </t>
        </is>
      </c>
      <c r="D15" s="4" t="inlineStr">
        <is>
          <t xml:space="preserve"> </t>
        </is>
      </c>
      <c r="E15" s="5" t="n">
        <v>147502563</v>
      </c>
      <c r="F15" s="4" t="inlineStr">
        <is>
          <t xml:space="preserve"> </t>
        </is>
      </c>
    </row>
    <row r="16">
      <c r="A16" s="4" t="inlineStr">
        <is>
          <t>Total liabilities</t>
        </is>
      </c>
      <c r="C16" s="4" t="inlineStr">
        <is>
          <t xml:space="preserve"> </t>
        </is>
      </c>
      <c r="D16" s="4" t="inlineStr">
        <is>
          <t xml:space="preserve"> </t>
        </is>
      </c>
      <c r="E16" s="5" t="n">
        <v>147502563</v>
      </c>
      <c r="F16" s="4" t="inlineStr">
        <is>
          <t xml:space="preserve"> </t>
        </is>
      </c>
    </row>
    <row r="17">
      <c r="A17" s="4" t="inlineStr">
        <is>
          <t>Farm Entities [Member]</t>
        </is>
      </c>
      <c r="C17" s="4" t="inlineStr">
        <is>
          <t xml:space="preserve"> </t>
        </is>
      </c>
      <c r="D17" s="4" t="inlineStr">
        <is>
          <t xml:space="preserve"> </t>
        </is>
      </c>
      <c r="E17" s="4" t="inlineStr">
        <is>
          <t xml:space="preserve"> </t>
        </is>
      </c>
      <c r="F17" s="4" t="inlineStr">
        <is>
          <t xml:space="preserve"> </t>
        </is>
      </c>
    </row>
    <row r="18">
      <c r="A18" s="3" t="inlineStr">
        <is>
          <t>Description of Business and Organisation - Schedule of Balance Sheet Information (Details) [Line Items]</t>
        </is>
      </c>
      <c r="C18" s="4" t="inlineStr">
        <is>
          <t xml:space="preserve"> </t>
        </is>
      </c>
      <c r="D18" s="4" t="inlineStr">
        <is>
          <t xml:space="preserve"> </t>
        </is>
      </c>
      <c r="E18" s="4" t="inlineStr">
        <is>
          <t xml:space="preserve"> </t>
        </is>
      </c>
      <c r="F18" s="4" t="inlineStr">
        <is>
          <t xml:space="preserve"> </t>
        </is>
      </c>
    </row>
    <row r="19">
      <c r="A19" s="4" t="inlineStr">
        <is>
          <t>Cash and cash equivalents</t>
        </is>
      </c>
      <c r="C19" s="4" t="inlineStr">
        <is>
          <t xml:space="preserve"> </t>
        </is>
      </c>
      <c r="D19" s="4" t="inlineStr">
        <is>
          <t xml:space="preserve"> </t>
        </is>
      </c>
      <c r="E19" s="5" t="n">
        <v>122578</v>
      </c>
      <c r="F19" s="5" t="n">
        <v>33958</v>
      </c>
    </row>
    <row r="20">
      <c r="A20" s="4" t="inlineStr">
        <is>
          <t>Prepayments and other current assets</t>
        </is>
      </c>
      <c r="C20" s="4" t="inlineStr">
        <is>
          <t xml:space="preserve"> </t>
        </is>
      </c>
      <c r="D20" s="4" t="inlineStr">
        <is>
          <t xml:space="preserve"> </t>
        </is>
      </c>
      <c r="E20" s="5" t="n">
        <v>2012330</v>
      </c>
      <c r="F20" s="4" t="inlineStr">
        <is>
          <t xml:space="preserve"> </t>
        </is>
      </c>
    </row>
    <row r="21">
      <c r="A21" s="4" t="inlineStr">
        <is>
          <t>Total current assets</t>
        </is>
      </c>
      <c r="C21" s="4" t="inlineStr">
        <is>
          <t xml:space="preserve"> </t>
        </is>
      </c>
      <c r="D21" s="4" t="inlineStr">
        <is>
          <t xml:space="preserve"> </t>
        </is>
      </c>
      <c r="E21" s="5" t="n">
        <v>4145807</v>
      </c>
      <c r="F21" s="4" t="inlineStr">
        <is>
          <t xml:space="preserve"> </t>
        </is>
      </c>
    </row>
    <row r="22">
      <c r="A22" s="4" t="inlineStr">
        <is>
          <t>Property, plant and equipment, net</t>
        </is>
      </c>
      <c r="C22" s="4" t="inlineStr">
        <is>
          <t xml:space="preserve"> </t>
        </is>
      </c>
      <c r="D22" s="4" t="inlineStr">
        <is>
          <t xml:space="preserve"> </t>
        </is>
      </c>
      <c r="E22" s="5" t="n">
        <v>3290220</v>
      </c>
      <c r="F22" s="4" t="inlineStr">
        <is>
          <t xml:space="preserve"> </t>
        </is>
      </c>
    </row>
    <row r="23">
      <c r="A23" s="4" t="inlineStr">
        <is>
          <t>Total non-current assets</t>
        </is>
      </c>
      <c r="C23" s="4" t="inlineStr">
        <is>
          <t xml:space="preserve"> </t>
        </is>
      </c>
      <c r="D23" s="4" t="inlineStr">
        <is>
          <t xml:space="preserve"> </t>
        </is>
      </c>
      <c r="E23" s="5" t="n">
        <v>10456898</v>
      </c>
      <c r="F23" s="4" t="inlineStr">
        <is>
          <t xml:space="preserve"> </t>
        </is>
      </c>
    </row>
    <row r="24">
      <c r="A24" s="4" t="inlineStr">
        <is>
          <t>Total assets</t>
        </is>
      </c>
      <c r="C24" s="4" t="inlineStr">
        <is>
          <t xml:space="preserve"> </t>
        </is>
      </c>
      <c r="D24" s="4" t="inlineStr">
        <is>
          <t xml:space="preserve"> </t>
        </is>
      </c>
      <c r="E24" s="5" t="n">
        <v>14602705</v>
      </c>
      <c r="F24" s="4" t="inlineStr">
        <is>
          <t xml:space="preserve"> </t>
        </is>
      </c>
    </row>
    <row r="25">
      <c r="A25" s="4" t="inlineStr">
        <is>
          <t>Short-term bank borrowings</t>
        </is>
      </c>
      <c r="C25" s="4" t="inlineStr">
        <is>
          <t xml:space="preserve"> </t>
        </is>
      </c>
      <c r="D25" s="4" t="inlineStr">
        <is>
          <t xml:space="preserve"> </t>
        </is>
      </c>
      <c r="E25" s="5" t="n">
        <v>1100000</v>
      </c>
      <c r="F25" s="4" t="inlineStr">
        <is>
          <t xml:space="preserve"> </t>
        </is>
      </c>
    </row>
    <row r="26">
      <c r="A26" s="4" t="inlineStr">
        <is>
          <t>Accrued expenses and other current liabilities</t>
        </is>
      </c>
      <c r="C26" s="4" t="inlineStr">
        <is>
          <t xml:space="preserve"> </t>
        </is>
      </c>
      <c r="D26" s="4" t="inlineStr">
        <is>
          <t xml:space="preserve"> </t>
        </is>
      </c>
      <c r="E26" s="5" t="n">
        <v>15111718</v>
      </c>
      <c r="F26" s="4" t="inlineStr">
        <is>
          <t xml:space="preserve"> </t>
        </is>
      </c>
    </row>
    <row r="27">
      <c r="A27" s="4" t="inlineStr">
        <is>
          <t>Total current liabilities</t>
        </is>
      </c>
      <c r="C27" s="4" t="inlineStr">
        <is>
          <t xml:space="preserve"> </t>
        </is>
      </c>
      <c r="D27" s="4" t="inlineStr">
        <is>
          <t xml:space="preserve"> </t>
        </is>
      </c>
      <c r="E27" s="5" t="n">
        <v>25528758</v>
      </c>
      <c r="F27" s="4" t="inlineStr">
        <is>
          <t xml:space="preserve"> </t>
        </is>
      </c>
    </row>
    <row r="28">
      <c r="A28" s="4" t="inlineStr">
        <is>
          <t>Total liabilities</t>
        </is>
      </c>
      <c r="C28" s="4" t="inlineStr">
        <is>
          <t xml:space="preserve"> </t>
        </is>
      </c>
      <c r="D28" s="4" t="inlineStr">
        <is>
          <t xml:space="preserve"> </t>
        </is>
      </c>
      <c r="E28" s="5" t="n">
        <v>30261289</v>
      </c>
      <c r="F28" s="4" t="inlineStr">
        <is>
          <t xml:space="preserve"> </t>
        </is>
      </c>
    </row>
    <row r="29">
      <c r="A29" s="3" t="inlineStr">
        <is>
          <t>RMB</t>
        </is>
      </c>
      <c r="C29" s="4" t="inlineStr">
        <is>
          <t xml:space="preserve"> </t>
        </is>
      </c>
      <c r="D29" s="4" t="inlineStr">
        <is>
          <t xml:space="preserve"> </t>
        </is>
      </c>
      <c r="E29" s="4" t="inlineStr">
        <is>
          <t xml:space="preserve"> </t>
        </is>
      </c>
      <c r="F29" s="4" t="inlineStr">
        <is>
          <t xml:space="preserve"> </t>
        </is>
      </c>
    </row>
    <row r="30">
      <c r="A30" s="4" t="inlineStr">
        <is>
          <t>Accounts receivable, net</t>
        </is>
      </c>
      <c r="C30" s="4" t="inlineStr">
        <is>
          <t xml:space="preserve"> </t>
        </is>
      </c>
      <c r="D30" s="4" t="inlineStr">
        <is>
          <t xml:space="preserve"> </t>
        </is>
      </c>
      <c r="E30" s="5" t="n">
        <v>648809</v>
      </c>
      <c r="F30" s="4" t="inlineStr">
        <is>
          <t xml:space="preserve"> </t>
        </is>
      </c>
    </row>
    <row r="31">
      <c r="A31" s="4" t="inlineStr">
        <is>
          <t>Inventories</t>
        </is>
      </c>
      <c r="C31" s="4" t="inlineStr">
        <is>
          <t xml:space="preserve"> </t>
        </is>
      </c>
      <c r="D31" s="4" t="inlineStr">
        <is>
          <t xml:space="preserve"> </t>
        </is>
      </c>
      <c r="E31" s="5" t="n">
        <v>1362090</v>
      </c>
      <c r="F31" s="4" t="inlineStr">
        <is>
          <t xml:space="preserve"> </t>
        </is>
      </c>
    </row>
    <row r="32">
      <c r="A32" s="4" t="inlineStr">
        <is>
          <t>Long-term investment</t>
        </is>
      </c>
      <c r="C32" s="4" t="inlineStr">
        <is>
          <t xml:space="preserve"> </t>
        </is>
      </c>
      <c r="D32" s="4" t="inlineStr">
        <is>
          <t xml:space="preserve"> </t>
        </is>
      </c>
      <c r="E32" s="5" t="n">
        <v>2460000</v>
      </c>
      <c r="F32" s="4" t="inlineStr">
        <is>
          <t xml:space="preserve"> </t>
        </is>
      </c>
    </row>
    <row r="33">
      <c r="A33" s="4" t="inlineStr">
        <is>
          <t>Operating lease Right-of-use assets</t>
        </is>
      </c>
      <c r="C33" s="4" t="inlineStr">
        <is>
          <t xml:space="preserve"> </t>
        </is>
      </c>
      <c r="D33" s="4" t="inlineStr">
        <is>
          <t xml:space="preserve"> </t>
        </is>
      </c>
      <c r="E33" s="5" t="n">
        <v>4706678</v>
      </c>
      <c r="F33" s="4" t="inlineStr">
        <is>
          <t xml:space="preserve"> </t>
        </is>
      </c>
    </row>
    <row r="34">
      <c r="A34" s="4" t="inlineStr">
        <is>
          <t>Accounts payable</t>
        </is>
      </c>
      <c r="C34" s="4" t="inlineStr">
        <is>
          <t xml:space="preserve"> </t>
        </is>
      </c>
      <c r="D34" s="4" t="inlineStr">
        <is>
          <t xml:space="preserve"> </t>
        </is>
      </c>
      <c r="E34" s="5" t="n">
        <v>2281718</v>
      </c>
      <c r="F34" s="4" t="inlineStr">
        <is>
          <t xml:space="preserve"> </t>
        </is>
      </c>
    </row>
    <row r="35">
      <c r="A35" s="4" t="inlineStr">
        <is>
          <t>Contract liabilities</t>
        </is>
      </c>
      <c r="C35" s="4" t="inlineStr">
        <is>
          <t xml:space="preserve"> </t>
        </is>
      </c>
      <c r="D35" s="4" t="inlineStr">
        <is>
          <t xml:space="preserve"> </t>
        </is>
      </c>
      <c r="E35" s="5" t="n">
        <v>724727</v>
      </c>
      <c r="F35" s="4" t="inlineStr">
        <is>
          <t xml:space="preserve"> </t>
        </is>
      </c>
    </row>
    <row r="36">
      <c r="A36" s="4" t="inlineStr">
        <is>
          <t>Current portion of operating lease liabilities</t>
        </is>
      </c>
      <c r="C36" s="4" t="inlineStr">
        <is>
          <t xml:space="preserve"> </t>
        </is>
      </c>
      <c r="D36" s="4" t="inlineStr">
        <is>
          <t xml:space="preserve"> </t>
        </is>
      </c>
      <c r="E36" s="5" t="n">
        <v>6310595</v>
      </c>
      <c r="F36" s="4" t="inlineStr">
        <is>
          <t xml:space="preserve"> </t>
        </is>
      </c>
    </row>
    <row r="37">
      <c r="A37" s="4" t="inlineStr">
        <is>
          <t>Long-term bank borrowings</t>
        </is>
      </c>
      <c r="C37" s="4" t="inlineStr">
        <is>
          <t xml:space="preserve"> </t>
        </is>
      </c>
      <c r="D37" s="4" t="inlineStr">
        <is>
          <t xml:space="preserve"> </t>
        </is>
      </c>
      <c r="E37" s="5" t="n">
        <v>2900000</v>
      </c>
      <c r="F37" s="4" t="inlineStr">
        <is>
          <t xml:space="preserve"> </t>
        </is>
      </c>
    </row>
    <row r="38">
      <c r="A38" s="4" t="inlineStr">
        <is>
          <t>Operating lease liabilities</t>
        </is>
      </c>
      <c r="C38" s="4" t="inlineStr">
        <is>
          <t xml:space="preserve"> </t>
        </is>
      </c>
      <c r="D38" s="4" t="inlineStr">
        <is>
          <t xml:space="preserve"> </t>
        </is>
      </c>
      <c r="E38" s="5" t="n">
        <v>1832531</v>
      </c>
      <c r="F38" s="4" t="inlineStr">
        <is>
          <t xml:space="preserve"> </t>
        </is>
      </c>
    </row>
    <row r="39">
      <c r="A39" s="4" t="inlineStr">
        <is>
          <t>Total non-current liabilities</t>
        </is>
      </c>
      <c r="C39" s="4" t="inlineStr">
        <is>
          <t xml:space="preserve"> </t>
        </is>
      </c>
      <c r="D39" s="4" t="inlineStr">
        <is>
          <t xml:space="preserve"> </t>
        </is>
      </c>
      <c r="E39" s="6" t="n">
        <v>4732531</v>
      </c>
      <c r="F39" s="4" t="inlineStr">
        <is>
          <t xml:space="preserve"> </t>
        </is>
      </c>
    </row>
    <row r="40">
      <c r="A40" s="4" t="inlineStr">
        <is>
          <t>Mengwei Stores [Member]</t>
        </is>
      </c>
      <c r="C40" s="4" t="inlineStr">
        <is>
          <t xml:space="preserve"> </t>
        </is>
      </c>
      <c r="D40" s="4" t="inlineStr">
        <is>
          <t xml:space="preserve"> </t>
        </is>
      </c>
      <c r="E40" s="4" t="inlineStr">
        <is>
          <t xml:space="preserve"> </t>
        </is>
      </c>
      <c r="F40" s="4" t="inlineStr">
        <is>
          <t xml:space="preserve"> </t>
        </is>
      </c>
    </row>
    <row r="41">
      <c r="A41" s="3" t="inlineStr">
        <is>
          <t>Description of Business and Organisation - Schedule of Balance Sheet Information (Details) [Line Items]</t>
        </is>
      </c>
      <c r="C41" s="4" t="inlineStr">
        <is>
          <t xml:space="preserve"> </t>
        </is>
      </c>
      <c r="D41" s="4" t="inlineStr">
        <is>
          <t xml:space="preserve"> </t>
        </is>
      </c>
      <c r="E41" s="4" t="inlineStr">
        <is>
          <t xml:space="preserve"> </t>
        </is>
      </c>
      <c r="F41" s="4" t="inlineStr">
        <is>
          <t xml:space="preserve"> </t>
        </is>
      </c>
    </row>
    <row r="42">
      <c r="A42" s="4" t="inlineStr">
        <is>
          <t>Cash and cash equivalents</t>
        </is>
      </c>
      <c r="C42" s="6" t="n">
        <v>52917</v>
      </c>
      <c r="D42" s="6" t="n">
        <v>352291</v>
      </c>
      <c r="E42" s="4" t="inlineStr">
        <is>
          <t xml:space="preserve"> </t>
        </is>
      </c>
      <c r="F42" s="6" t="n">
        <v>942658</v>
      </c>
    </row>
    <row r="43">
      <c r="A43" s="4" t="inlineStr">
        <is>
          <t>Prepayments and other current assets</t>
        </is>
      </c>
      <c r="C43" s="5" t="n">
        <v>5840641</v>
      </c>
      <c r="D43" s="5" t="n">
        <v>3037886</v>
      </c>
      <c r="E43" s="4" t="inlineStr">
        <is>
          <t xml:space="preserve"> </t>
        </is>
      </c>
      <c r="F43" s="4" t="inlineStr">
        <is>
          <t xml:space="preserve"> </t>
        </is>
      </c>
    </row>
    <row r="44">
      <c r="A44" s="4" t="inlineStr">
        <is>
          <t>Total current assets</t>
        </is>
      </c>
      <c r="C44" s="5" t="n">
        <v>5924737</v>
      </c>
      <c r="D44" s="5" t="n">
        <v>3553349</v>
      </c>
      <c r="E44" s="4" t="inlineStr">
        <is>
          <t xml:space="preserve"> </t>
        </is>
      </c>
      <c r="F44" s="4" t="inlineStr">
        <is>
          <t xml:space="preserve"> </t>
        </is>
      </c>
    </row>
    <row r="45">
      <c r="A45" s="4" t="inlineStr">
        <is>
          <t>Other non-current assets</t>
        </is>
      </c>
      <c r="C45" s="5" t="n">
        <v>812325</v>
      </c>
      <c r="D45" s="5" t="n">
        <v>3374338</v>
      </c>
      <c r="E45" s="4" t="inlineStr">
        <is>
          <t xml:space="preserve"> </t>
        </is>
      </c>
      <c r="F45" s="4" t="inlineStr">
        <is>
          <t xml:space="preserve"> </t>
        </is>
      </c>
    </row>
    <row r="46">
      <c r="A46" s="4" t="inlineStr">
        <is>
          <t>Total assets</t>
        </is>
      </c>
      <c r="C46" s="5" t="n">
        <v>6737062</v>
      </c>
      <c r="D46" s="5" t="n">
        <v>6927687</v>
      </c>
      <c r="E46" s="4" t="inlineStr">
        <is>
          <t xml:space="preserve"> </t>
        </is>
      </c>
      <c r="F46" s="4" t="inlineStr">
        <is>
          <t xml:space="preserve"> </t>
        </is>
      </c>
    </row>
    <row r="47">
      <c r="A47" s="4" t="inlineStr">
        <is>
          <t>Accrued expenses and other current liabilities</t>
        </is>
      </c>
      <c r="C47" s="5" t="n">
        <v>8507157</v>
      </c>
      <c r="D47" s="5" t="n">
        <v>8219721</v>
      </c>
      <c r="E47" s="4" t="inlineStr">
        <is>
          <t xml:space="preserve"> </t>
        </is>
      </c>
      <c r="F47" s="4" t="inlineStr">
        <is>
          <t xml:space="preserve"> </t>
        </is>
      </c>
    </row>
    <row r="48">
      <c r="A48" s="4" t="inlineStr">
        <is>
          <t>Total current liabilities</t>
        </is>
      </c>
      <c r="C48" s="5" t="n">
        <v>8507157</v>
      </c>
      <c r="D48" s="5" t="n">
        <v>8219721</v>
      </c>
      <c r="E48" s="4" t="inlineStr">
        <is>
          <t xml:space="preserve"> </t>
        </is>
      </c>
      <c r="F48" s="4" t="inlineStr">
        <is>
          <t xml:space="preserve"> </t>
        </is>
      </c>
    </row>
    <row r="49">
      <c r="A49" s="4" t="inlineStr">
        <is>
          <t>Total liabilities</t>
        </is>
      </c>
      <c r="C49" s="5" t="n">
        <v>8507157</v>
      </c>
      <c r="D49" s="5" t="n">
        <v>8219721</v>
      </c>
      <c r="E49" s="4" t="inlineStr">
        <is>
          <t xml:space="preserve"> </t>
        </is>
      </c>
      <c r="F49" s="4" t="inlineStr">
        <is>
          <t xml:space="preserve"> </t>
        </is>
      </c>
    </row>
    <row r="50">
      <c r="A50" s="3" t="inlineStr">
        <is>
          <t>RMB</t>
        </is>
      </c>
      <c r="C50" s="4" t="inlineStr">
        <is>
          <t xml:space="preserve"> </t>
        </is>
      </c>
      <c r="D50" s="4" t="inlineStr">
        <is>
          <t xml:space="preserve"> </t>
        </is>
      </c>
      <c r="E50" s="4" t="inlineStr">
        <is>
          <t xml:space="preserve"> </t>
        </is>
      </c>
      <c r="F50" s="4" t="inlineStr">
        <is>
          <t xml:space="preserve"> </t>
        </is>
      </c>
    </row>
    <row r="51">
      <c r="A51" s="4" t="inlineStr">
        <is>
          <t>Accounts receivable, net</t>
        </is>
      </c>
      <c r="C51" s="5" t="n">
        <v>22199</v>
      </c>
      <c r="D51" s="5" t="n">
        <v>79656</v>
      </c>
      <c r="E51" s="4" t="inlineStr">
        <is>
          <t xml:space="preserve"> </t>
        </is>
      </c>
      <c r="F51" s="4" t="inlineStr">
        <is>
          <t xml:space="preserve"> </t>
        </is>
      </c>
    </row>
    <row r="52">
      <c r="A52" s="4" t="inlineStr">
        <is>
          <t>Inventories</t>
        </is>
      </c>
      <c r="C52" s="6" t="n">
        <v>8980</v>
      </c>
      <c r="D52" s="6" t="n">
        <v>83516</v>
      </c>
      <c r="E52" s="4" t="inlineStr">
        <is>
          <t xml:space="preserve"> </t>
        </is>
      </c>
      <c r="F52" s="4" t="inlineStr">
        <is>
          <t xml:space="preserve"> </t>
        </is>
      </c>
    </row>
    <row r="53"/>
    <row r="54">
      <c r="A54" s="4" t="inlineStr">
        <is>
          <t>[1] As of March 31, 2022, amounts due from and due to related parties represent the receivables and payables that Weishi had with the Company’s consolidated subsidiaries, which would be eliminated upon consolidation.</t>
        </is>
      </c>
    </row>
  </sheetData>
  <mergeCells count="3">
    <mergeCell ref="A54:E54"/>
    <mergeCell ref="A53:E53"/>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56991074</v>
      </c>
      <c r="C4" s="7" t="n">
        <v>-21507690</v>
      </c>
      <c r="D4" s="6" t="n">
        <v>-161975688</v>
      </c>
      <c r="E4" s="6" t="n">
        <v>-122248608</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Extinguishment losses, net</t>
        </is>
      </c>
      <c r="B6" s="4" t="inlineStr">
        <is>
          <t xml:space="preserve"> </t>
        </is>
      </c>
      <c r="C6" s="4" t="inlineStr">
        <is>
          <t xml:space="preserve"> </t>
        </is>
      </c>
      <c r="D6" s="5" t="n">
        <v>10440057</v>
      </c>
      <c r="E6" s="4" t="inlineStr">
        <is>
          <t xml:space="preserve"> </t>
        </is>
      </c>
    </row>
    <row r="7">
      <c r="A7" s="4" t="inlineStr">
        <is>
          <t>Termination of franchise agreement</t>
        </is>
      </c>
      <c r="B7" s="4" t="inlineStr">
        <is>
          <t xml:space="preserve"> </t>
        </is>
      </c>
      <c r="C7" s="4" t="inlineStr">
        <is>
          <t xml:space="preserve"> </t>
        </is>
      </c>
      <c r="D7" s="5" t="n">
        <v>11005303</v>
      </c>
      <c r="E7" s="4" t="inlineStr">
        <is>
          <t xml:space="preserve"> </t>
        </is>
      </c>
    </row>
    <row r="8">
      <c r="A8" s="4" t="inlineStr">
        <is>
          <t>Impairment for intangible assets</t>
        </is>
      </c>
      <c r="B8" s="5" t="n">
        <v>18720464</v>
      </c>
      <c r="C8" s="5" t="n">
        <v>2564693</v>
      </c>
      <c r="D8" s="4" t="inlineStr">
        <is>
          <t xml:space="preserve"> </t>
        </is>
      </c>
      <c r="E8" s="4" t="inlineStr">
        <is>
          <t xml:space="preserve"> </t>
        </is>
      </c>
    </row>
    <row r="9">
      <c r="A9" s="4" t="inlineStr">
        <is>
          <t>Accretion of interest expenses on loans at amortized cost</t>
        </is>
      </c>
      <c r="B9" s="4" t="inlineStr">
        <is>
          <t xml:space="preserve"> </t>
        </is>
      </c>
      <c r="C9" s="4" t="inlineStr">
        <is>
          <t xml:space="preserve"> </t>
        </is>
      </c>
      <c r="D9" s="4" t="inlineStr">
        <is>
          <t xml:space="preserve"> </t>
        </is>
      </c>
      <c r="E9" s="5" t="n">
        <v>18795751</v>
      </c>
    </row>
    <row r="10">
      <c r="A10" s="4" t="inlineStr">
        <is>
          <t>Accretion of interest expenses on cash consideration payable for Lishang acquisition</t>
        </is>
      </c>
      <c r="B10" s="4" t="inlineStr">
        <is>
          <t xml:space="preserve"> </t>
        </is>
      </c>
      <c r="C10" s="4" t="inlineStr">
        <is>
          <t xml:space="preserve"> </t>
        </is>
      </c>
      <c r="D10" s="4" t="inlineStr">
        <is>
          <t xml:space="preserve"> </t>
        </is>
      </c>
      <c r="E10" s="5" t="n">
        <v>185012</v>
      </c>
    </row>
    <row r="11">
      <c r="A11" s="4" t="inlineStr">
        <is>
          <t>Depreciation and amortization</t>
        </is>
      </c>
      <c r="B11" s="5" t="n">
        <v>4673551</v>
      </c>
      <c r="C11" s="5" t="n">
        <v>640274</v>
      </c>
      <c r="D11" s="5" t="n">
        <v>6107400</v>
      </c>
      <c r="E11" s="5" t="n">
        <v>3544322</v>
      </c>
    </row>
    <row r="12">
      <c r="A12" s="4" t="inlineStr">
        <is>
          <t>Allowance of accounts receivable</t>
        </is>
      </c>
      <c r="B12" s="5" t="n">
        <v>3100973</v>
      </c>
      <c r="C12" s="5" t="n">
        <v>424832</v>
      </c>
      <c r="D12" s="5" t="n">
        <v>3481333</v>
      </c>
      <c r="E12" s="5" t="n">
        <v>5334098</v>
      </c>
    </row>
    <row r="13">
      <c r="A13" s="4" t="inlineStr">
        <is>
          <t>Allowance of other current assets</t>
        </is>
      </c>
      <c r="B13" s="5" t="n">
        <v>4031676</v>
      </c>
      <c r="C13" s="5" t="n">
        <v>552337</v>
      </c>
      <c r="D13" s="4" t="inlineStr">
        <is>
          <t xml:space="preserve"> </t>
        </is>
      </c>
      <c r="E13" s="5" t="n">
        <v>4262335</v>
      </c>
    </row>
    <row r="14">
      <c r="A14" s="4" t="inlineStr">
        <is>
          <t>Loss from disposal of property and equipment</t>
        </is>
      </c>
      <c r="B14" s="4" t="inlineStr">
        <is>
          <t xml:space="preserve"> </t>
        </is>
      </c>
      <c r="C14" s="4" t="inlineStr">
        <is>
          <t xml:space="preserve"> </t>
        </is>
      </c>
      <c r="D14" s="4" t="inlineStr">
        <is>
          <t xml:space="preserve"> </t>
        </is>
      </c>
      <c r="E14" s="5" t="n">
        <v>13748</v>
      </c>
    </row>
    <row r="15">
      <c r="A15" s="4" t="inlineStr">
        <is>
          <t>Provision of inventories to net realizable value</t>
        </is>
      </c>
      <c r="B15" s="5" t="n">
        <v>4887040</v>
      </c>
      <c r="C15" s="5" t="n">
        <v>669522</v>
      </c>
      <c r="D15" s="5" t="n">
        <v>802807</v>
      </c>
      <c r="E15" s="5" t="n">
        <v>149075</v>
      </c>
    </row>
    <row r="16">
      <c r="A16" s="4" t="inlineStr">
        <is>
          <t>Unrealized foreign currency exchange (gain)/loss, net</t>
        </is>
      </c>
      <c r="B16" s="5" t="n">
        <v>-16927</v>
      </c>
      <c r="C16" s="5" t="n">
        <v>-2319</v>
      </c>
      <c r="D16" s="5" t="n">
        <v>66797</v>
      </c>
      <c r="E16" s="5" t="n">
        <v>-671007</v>
      </c>
    </row>
    <row r="17">
      <c r="A17" s="4" t="inlineStr">
        <is>
          <t>Changes in fair value of financial instruments</t>
        </is>
      </c>
      <c r="B17" s="5" t="n">
        <v>-4803913</v>
      </c>
      <c r="C17" s="5" t="n">
        <v>-658133</v>
      </c>
      <c r="D17" s="5" t="n">
        <v>-17101260</v>
      </c>
      <c r="E17" s="5" t="n">
        <v>1875889</v>
      </c>
    </row>
    <row r="18">
      <c r="A18" s="4" t="inlineStr">
        <is>
          <t>Changes in fair value of contingent consideration payables</t>
        </is>
      </c>
      <c r="B18" s="4" t="inlineStr">
        <is>
          <t xml:space="preserve"> </t>
        </is>
      </c>
      <c r="C18" s="4" t="inlineStr">
        <is>
          <t xml:space="preserve"> </t>
        </is>
      </c>
      <c r="D18" s="4" t="inlineStr">
        <is>
          <t xml:space="preserve"> </t>
        </is>
      </c>
      <c r="E18" s="5" t="n">
        <v>-92796</v>
      </c>
    </row>
    <row r="19">
      <c r="A19" s="4" t="inlineStr">
        <is>
          <t>Impairment loss for goodwill</t>
        </is>
      </c>
      <c r="B19" s="5" t="n">
        <v>67932627</v>
      </c>
      <c r="C19" s="5" t="n">
        <v>9306732</v>
      </c>
      <c r="D19" s="5" t="n">
        <v>6592220</v>
      </c>
      <c r="E19" s="4" t="inlineStr">
        <is>
          <t xml:space="preserve"> </t>
        </is>
      </c>
    </row>
    <row r="20">
      <c r="A20" s="4" t="inlineStr">
        <is>
          <t>Impairment loss for other equity investments accounted for using Measurement Alternative</t>
        </is>
      </c>
      <c r="B20" s="5" t="n">
        <v>5645887</v>
      </c>
      <c r="C20" s="5" t="n">
        <v>773483</v>
      </c>
      <c r="D20" s="5" t="n">
        <v>8288296</v>
      </c>
      <c r="E20" s="5" t="n">
        <v>22705285</v>
      </c>
    </row>
    <row r="21">
      <c r="A21" s="4" t="inlineStr">
        <is>
          <t>Share-based compensation</t>
        </is>
      </c>
      <c r="B21" s="5" t="n">
        <v>19143702</v>
      </c>
      <c r="C21" s="5" t="n">
        <v>2622676</v>
      </c>
      <c r="D21" s="5" t="n">
        <v>83863299</v>
      </c>
      <c r="E21" s="5" t="n">
        <v>38993201</v>
      </c>
    </row>
    <row r="22">
      <c r="A22" s="4" t="inlineStr">
        <is>
          <t>Gain from deconsolidation of VIEs</t>
        </is>
      </c>
      <c r="B22" s="4" t="inlineStr">
        <is>
          <t xml:space="preserve"> </t>
        </is>
      </c>
      <c r="C22" s="4" t="inlineStr">
        <is>
          <t xml:space="preserve"> </t>
        </is>
      </c>
      <c r="D22" s="5" t="n">
        <v>-134665</v>
      </c>
      <c r="E22" s="5" t="n">
        <v>-13543650</v>
      </c>
    </row>
    <row r="23">
      <c r="A23" s="4" t="inlineStr">
        <is>
          <t>Deferred tax benefit</t>
        </is>
      </c>
      <c r="B23" s="5" t="n">
        <v>-5173726</v>
      </c>
      <c r="C23" s="5" t="n">
        <v>-708798</v>
      </c>
      <c r="D23" s="5" t="n">
        <v>-1255808</v>
      </c>
      <c r="E23" s="5" t="n">
        <v>-601737</v>
      </c>
    </row>
    <row r="24">
      <c r="A24" s="3" t="inlineStr">
        <is>
          <t>Changes in assets and liabilities, net of effects from business combination and deconsolidation of VIEs:</t>
        </is>
      </c>
      <c r="B24" s="4" t="inlineStr">
        <is>
          <t xml:space="preserve"> </t>
        </is>
      </c>
      <c r="C24" s="4" t="inlineStr">
        <is>
          <t xml:space="preserve"> </t>
        </is>
      </c>
      <c r="D24" s="4" t="inlineStr">
        <is>
          <t xml:space="preserve"> </t>
        </is>
      </c>
      <c r="E24" s="4" t="inlineStr">
        <is>
          <t xml:space="preserve"> </t>
        </is>
      </c>
    </row>
    <row r="25">
      <c r="A25" s="4" t="inlineStr">
        <is>
          <t>Accounts receivable, net</t>
        </is>
      </c>
      <c r="B25" s="5" t="n">
        <v>-4493100</v>
      </c>
      <c r="C25" s="5" t="n">
        <v>-615552</v>
      </c>
      <c r="D25" s="5" t="n">
        <v>-4487704</v>
      </c>
      <c r="E25" s="5" t="n">
        <v>-21010479</v>
      </c>
    </row>
    <row r="26">
      <c r="A26" s="4" t="inlineStr">
        <is>
          <t>Inventories</t>
        </is>
      </c>
      <c r="B26" s="5" t="n">
        <v>4141620</v>
      </c>
      <c r="C26" s="5" t="n">
        <v>567400</v>
      </c>
      <c r="D26" s="5" t="n">
        <v>-955200</v>
      </c>
      <c r="E26" s="5" t="n">
        <v>3094089</v>
      </c>
    </row>
    <row r="27">
      <c r="A27" s="4" t="inlineStr">
        <is>
          <t>Prepayments and other current assets</t>
        </is>
      </c>
      <c r="B27" s="5" t="n">
        <v>-70189761</v>
      </c>
      <c r="C27" s="5" t="n">
        <v>-9615958</v>
      </c>
      <c r="D27" s="5" t="n">
        <v>-53940356</v>
      </c>
      <c r="E27" s="5" t="n">
        <v>11254698</v>
      </c>
    </row>
    <row r="28">
      <c r="A28" s="4" t="inlineStr">
        <is>
          <t>Other non-current assets</t>
        </is>
      </c>
      <c r="B28" s="5" t="n">
        <v>-12922095</v>
      </c>
      <c r="C28" s="5" t="n">
        <v>-1770320</v>
      </c>
      <c r="D28" s="5" t="n">
        <v>-5487600</v>
      </c>
      <c r="E28" s="5" t="n">
        <v>-32746114</v>
      </c>
    </row>
    <row r="29">
      <c r="A29" s="4" t="inlineStr">
        <is>
          <t>Accounts payable</t>
        </is>
      </c>
      <c r="B29" s="5" t="n">
        <v>-9357338</v>
      </c>
      <c r="C29" s="5" t="n">
        <v>-1281950</v>
      </c>
      <c r="D29" s="5" t="n">
        <v>524686</v>
      </c>
      <c r="E29" s="5" t="n">
        <v>667966</v>
      </c>
    </row>
    <row r="30">
      <c r="A30" s="4" t="inlineStr">
        <is>
          <t>Contract liabilities</t>
        </is>
      </c>
      <c r="B30" s="5" t="n">
        <v>-1396803</v>
      </c>
      <c r="C30" s="5" t="n">
        <v>-191361</v>
      </c>
      <c r="D30" s="5" t="n">
        <v>4802774</v>
      </c>
      <c r="E30" s="5" t="n">
        <v>4943301</v>
      </c>
    </row>
    <row r="31">
      <c r="A31" s="4" t="inlineStr">
        <is>
          <t>Operating lease liabilities</t>
        </is>
      </c>
      <c r="B31" s="5" t="n">
        <v>-1124143</v>
      </c>
      <c r="C31" s="5" t="n">
        <v>-154007</v>
      </c>
      <c r="D31" s="5" t="n">
        <v>-2364187</v>
      </c>
      <c r="E31" s="5" t="n">
        <v>1000658</v>
      </c>
    </row>
    <row r="32">
      <c r="A32" s="4" t="inlineStr">
        <is>
          <t>Accrued expenses and other current liabilities</t>
        </is>
      </c>
      <c r="B32" s="5" t="n">
        <v>21284152</v>
      </c>
      <c r="C32" s="5" t="n">
        <v>2915915</v>
      </c>
      <c r="D32" s="5" t="n">
        <v>22376950</v>
      </c>
      <c r="E32" s="5" t="n">
        <v>37011898</v>
      </c>
    </row>
    <row r="33">
      <c r="A33" s="4" t="inlineStr">
        <is>
          <t>Net cash used in operating activities</t>
        </is>
      </c>
      <c r="B33" s="5" t="n">
        <v>-112900000</v>
      </c>
      <c r="C33" s="5" t="n">
        <v>-15468224</v>
      </c>
      <c r="D33" s="5" t="n">
        <v>-89350546</v>
      </c>
      <c r="E33" s="5" t="n">
        <v>-37083065</v>
      </c>
    </row>
    <row r="34">
      <c r="A34" s="3" t="inlineStr">
        <is>
          <t>Investing activities:</t>
        </is>
      </c>
      <c r="B34" s="4" t="inlineStr">
        <is>
          <t xml:space="preserve"> </t>
        </is>
      </c>
      <c r="C34" s="4" t="inlineStr">
        <is>
          <t xml:space="preserve"> </t>
        </is>
      </c>
      <c r="D34" s="4" t="inlineStr">
        <is>
          <t xml:space="preserve"> </t>
        </is>
      </c>
      <c r="E34" s="4" t="inlineStr">
        <is>
          <t xml:space="preserve"> </t>
        </is>
      </c>
    </row>
    <row r="35">
      <c r="A35" s="4" t="inlineStr">
        <is>
          <t>Purchase of property and equipment</t>
        </is>
      </c>
      <c r="B35" s="5" t="n">
        <v>-380698</v>
      </c>
      <c r="C35" s="5" t="n">
        <v>-52155</v>
      </c>
      <c r="D35" s="5" t="n">
        <v>-201699</v>
      </c>
      <c r="E35" s="5" t="n">
        <v>-191634</v>
      </c>
    </row>
    <row r="36">
      <c r="A36" s="4" t="inlineStr">
        <is>
          <t>Net proceeds from disposal of property and equipment</t>
        </is>
      </c>
      <c r="B36" s="5" t="n">
        <v>75795</v>
      </c>
      <c r="C36" s="5" t="n">
        <v>10384</v>
      </c>
      <c r="D36" s="5" t="n">
        <v>62551</v>
      </c>
      <c r="E36" s="4" t="inlineStr">
        <is>
          <t xml:space="preserve"> </t>
        </is>
      </c>
    </row>
    <row r="37">
      <c r="A37" s="4" t="inlineStr">
        <is>
          <t>Acquisition of short-term investments</t>
        </is>
      </c>
      <c r="B37" s="4" t="inlineStr">
        <is>
          <t xml:space="preserve"> </t>
        </is>
      </c>
      <c r="C37" s="4" t="inlineStr">
        <is>
          <t xml:space="preserve"> </t>
        </is>
      </c>
      <c r="D37" s="5" t="n">
        <v>-104086826</v>
      </c>
      <c r="E37" s="4" t="inlineStr">
        <is>
          <t xml:space="preserve"> </t>
        </is>
      </c>
    </row>
    <row r="38">
      <c r="A38" s="4" t="inlineStr">
        <is>
          <t>Payment of a deposit for investments</t>
        </is>
      </c>
      <c r="B38" s="4" t="inlineStr">
        <is>
          <t xml:space="preserve"> </t>
        </is>
      </c>
      <c r="C38" s="4" t="inlineStr">
        <is>
          <t xml:space="preserve"> </t>
        </is>
      </c>
      <c r="D38" s="5" t="n">
        <v>-4031676</v>
      </c>
      <c r="E38" s="4" t="inlineStr">
        <is>
          <t xml:space="preserve"> </t>
        </is>
      </c>
    </row>
    <row r="39">
      <c r="A39" s="4" t="inlineStr">
        <is>
          <t>Cash paid for acquiring a short-term investment</t>
        </is>
      </c>
      <c r="B39" s="4" t="inlineStr">
        <is>
          <t xml:space="preserve"> </t>
        </is>
      </c>
      <c r="C39" s="4" t="inlineStr">
        <is>
          <t xml:space="preserve"> </t>
        </is>
      </c>
      <c r="D39" s="5" t="n">
        <v>-17688930</v>
      </c>
      <c r="E39" s="5" t="n">
        <v>-348230</v>
      </c>
    </row>
    <row r="40">
      <c r="A40" s="4" t="inlineStr">
        <is>
          <t>Cash acquired in business combinations (note 16)</t>
        </is>
      </c>
      <c r="B40" s="5" t="n">
        <v>1484570</v>
      </c>
      <c r="C40" s="5" t="n">
        <v>203385</v>
      </c>
      <c r="D40" s="5" t="n">
        <v>7916556</v>
      </c>
      <c r="E40" s="5" t="n">
        <v>2223351</v>
      </c>
    </row>
    <row r="41">
      <c r="A41" s="4" t="inlineStr">
        <is>
          <t>Cash disposed upon deconsolidation of VIEs</t>
        </is>
      </c>
      <c r="B41" s="4" t="inlineStr">
        <is>
          <t xml:space="preserve"> </t>
        </is>
      </c>
      <c r="C41" s="4" t="inlineStr">
        <is>
          <t xml:space="preserve"> </t>
        </is>
      </c>
      <c r="D41" s="5" t="n">
        <v>-52917</v>
      </c>
      <c r="E41" s="5" t="n">
        <v>-128114</v>
      </c>
    </row>
    <row r="42">
      <c r="A42" s="4" t="inlineStr">
        <is>
          <t>Net cash used in investing activities</t>
        </is>
      </c>
      <c r="B42" s="5" t="n">
        <v>-10857028</v>
      </c>
      <c r="C42" s="5" t="n">
        <v>-1487406</v>
      </c>
      <c r="D42" s="5" t="n">
        <v>-135161792</v>
      </c>
      <c r="E42" s="5" t="n">
        <v>-444627</v>
      </c>
    </row>
    <row r="43">
      <c r="A43" s="3" t="inlineStr">
        <is>
          <t>Financing activities:</t>
        </is>
      </c>
      <c r="B43" s="4" t="inlineStr">
        <is>
          <t xml:space="preserve"> </t>
        </is>
      </c>
      <c r="C43" s="4" t="inlineStr">
        <is>
          <t xml:space="preserve"> </t>
        </is>
      </c>
      <c r="D43" s="4" t="inlineStr">
        <is>
          <t xml:space="preserve"> </t>
        </is>
      </c>
      <c r="E43" s="4" t="inlineStr">
        <is>
          <t xml:space="preserve"> </t>
        </is>
      </c>
    </row>
    <row r="44">
      <c r="A44" s="4" t="inlineStr">
        <is>
          <t>Proceeds from IPO</t>
        </is>
      </c>
      <c r="B44" s="4" t="inlineStr">
        <is>
          <t xml:space="preserve"> </t>
        </is>
      </c>
      <c r="C44" s="4" t="inlineStr">
        <is>
          <t xml:space="preserve"> </t>
        </is>
      </c>
      <c r="D44" s="5" t="n">
        <v>213168986</v>
      </c>
      <c r="E44" s="4" t="inlineStr">
        <is>
          <t xml:space="preserve"> </t>
        </is>
      </c>
    </row>
    <row r="45">
      <c r="A45" s="4" t="inlineStr">
        <is>
          <t>Proceeds from individual investors</t>
        </is>
      </c>
      <c r="B45" s="5" t="n">
        <v>14979464</v>
      </c>
      <c r="C45" s="5" t="n">
        <v>2052178</v>
      </c>
      <c r="D45" s="4" t="inlineStr">
        <is>
          <t xml:space="preserve"> </t>
        </is>
      </c>
      <c r="E45" s="4" t="inlineStr">
        <is>
          <t xml:space="preserve"> </t>
        </is>
      </c>
    </row>
    <row r="46">
      <c r="A46" s="4" t="inlineStr">
        <is>
          <t>Proceeds from short-term bank borrowings</t>
        </is>
      </c>
      <c r="B46" s="5" t="n">
        <v>55500000</v>
      </c>
      <c r="C46" s="5" t="n">
        <v>7603469</v>
      </c>
      <c r="D46" s="5" t="n">
        <v>19531207</v>
      </c>
      <c r="E46" s="5" t="n">
        <v>15741315</v>
      </c>
    </row>
    <row r="47">
      <c r="A47" s="4" t="inlineStr">
        <is>
          <t>Repayment of short-term bank borrowings</t>
        </is>
      </c>
      <c r="B47" s="5" t="n">
        <v>-24500000</v>
      </c>
      <c r="C47" s="5" t="n">
        <v>-3356486</v>
      </c>
      <c r="D47" s="5" t="n">
        <v>-59262008</v>
      </c>
      <c r="E47" s="5" t="n">
        <v>-14000379</v>
      </c>
    </row>
    <row r="48">
      <c r="A48" s="4" t="inlineStr">
        <is>
          <t>Proceeds from long-term bank borrowings</t>
        </is>
      </c>
      <c r="B48" s="5" t="n">
        <v>38087</v>
      </c>
      <c r="C48" s="5" t="n">
        <v>5218</v>
      </c>
      <c r="D48" s="5" t="n">
        <v>5642555</v>
      </c>
      <c r="E48" s="5" t="n">
        <v>870031</v>
      </c>
    </row>
    <row r="49">
      <c r="A49" s="4" t="inlineStr">
        <is>
          <t>Repayment of long-term bank borrowings</t>
        </is>
      </c>
      <c r="B49" s="5" t="n">
        <v>-2421458</v>
      </c>
      <c r="C49" s="5" t="n">
        <v>-331738</v>
      </c>
      <c r="D49" s="5" t="n">
        <v>-2392934</v>
      </c>
      <c r="E49" s="5" t="n">
        <v>-651669</v>
      </c>
    </row>
    <row r="50">
      <c r="A50" s="4" t="inlineStr">
        <is>
          <t>Proceeds from related parties’ loans</t>
        </is>
      </c>
      <c r="B50" s="5" t="n">
        <v>19201935</v>
      </c>
      <c r="C50" s="5" t="n">
        <v>2630654</v>
      </c>
      <c r="D50" s="5" t="n">
        <v>5297764</v>
      </c>
      <c r="E50" s="5" t="n">
        <v>13000289</v>
      </c>
    </row>
    <row r="51">
      <c r="A51" s="4" t="inlineStr">
        <is>
          <t>Repayment of related parties’ loans</t>
        </is>
      </c>
      <c r="B51" s="5" t="n">
        <v>-1655986</v>
      </c>
      <c r="C51" s="5" t="n">
        <v>-226869</v>
      </c>
      <c r="D51" s="5" t="n">
        <v>-7999659</v>
      </c>
      <c r="E51" s="5" t="n">
        <v>-2096794</v>
      </c>
    </row>
    <row r="52">
      <c r="A52" s="4" t="inlineStr">
        <is>
          <t>Proceeds from shareholders’ loans</t>
        </is>
      </c>
      <c r="B52" s="4" t="inlineStr">
        <is>
          <t xml:space="preserve"> </t>
        </is>
      </c>
      <c r="C52" s="4" t="inlineStr">
        <is>
          <t xml:space="preserve"> </t>
        </is>
      </c>
      <c r="D52" s="4" t="inlineStr">
        <is>
          <t xml:space="preserve"> </t>
        </is>
      </c>
      <c r="E52" s="5" t="n">
        <v>13929200</v>
      </c>
    </row>
    <row r="53">
      <c r="A53" s="4" t="inlineStr">
        <is>
          <t>Repayment for shareholders’ loans</t>
        </is>
      </c>
      <c r="B53" s="4" t="inlineStr">
        <is>
          <t xml:space="preserve"> </t>
        </is>
      </c>
      <c r="C53" s="4" t="inlineStr">
        <is>
          <t xml:space="preserve"> </t>
        </is>
      </c>
      <c r="D53" s="5" t="n">
        <v>-13929200</v>
      </c>
      <c r="E53" s="4" t="inlineStr">
        <is>
          <t xml:space="preserve"> </t>
        </is>
      </c>
    </row>
    <row r="54">
      <c r="A54" s="4" t="inlineStr">
        <is>
          <t>Issuance of convertible loans, net of issuance costs</t>
        </is>
      </c>
      <c r="B54" s="5" t="n">
        <v>19237039</v>
      </c>
      <c r="C54" s="5" t="n">
        <v>2635464</v>
      </c>
      <c r="D54" s="5" t="n">
        <v>29685273</v>
      </c>
      <c r="E54" s="5" t="n">
        <v>17411500</v>
      </c>
    </row>
    <row r="55">
      <c r="A55" s="4" t="inlineStr">
        <is>
          <t>Repayment of convertible loans</t>
        </is>
      </c>
      <c r="B55" s="5" t="n">
        <v>-541306</v>
      </c>
      <c r="C55" s="5" t="n">
        <v>-74159</v>
      </c>
      <c r="D55" s="5" t="n">
        <v>-3482300</v>
      </c>
      <c r="E55" s="4" t="inlineStr">
        <is>
          <t xml:space="preserve"> </t>
        </is>
      </c>
    </row>
    <row r="56">
      <c r="A56" s="4" t="inlineStr">
        <is>
          <t>Proceeds from loans from employees and individuals</t>
        </is>
      </c>
      <c r="B56" s="5" t="n">
        <v>49518197</v>
      </c>
      <c r="C56" s="5" t="n">
        <v>6783965</v>
      </c>
      <c r="D56" s="5" t="n">
        <v>136331248</v>
      </c>
      <c r="E56" s="5" t="n">
        <v>11419248</v>
      </c>
    </row>
    <row r="57">
      <c r="A57" s="4" t="inlineStr">
        <is>
          <t>Repayment of loans from employees and individuals</t>
        </is>
      </c>
      <c r="B57" s="5" t="n">
        <v>-25085498</v>
      </c>
      <c r="C57" s="5" t="n">
        <v>-3436699</v>
      </c>
      <c r="D57" s="5" t="n">
        <v>-106587537</v>
      </c>
      <c r="E57" s="5" t="n">
        <v>-3685119</v>
      </c>
    </row>
    <row r="58">
      <c r="A58" s="4" t="inlineStr">
        <is>
          <t>Settlement of contingent payable for acquisition of Mengwei Stores</t>
        </is>
      </c>
      <c r="B58" s="4" t="inlineStr">
        <is>
          <t xml:space="preserve"> </t>
        </is>
      </c>
      <c r="C58" s="4" t="inlineStr">
        <is>
          <t xml:space="preserve"> </t>
        </is>
      </c>
      <c r="D58" s="4" t="inlineStr">
        <is>
          <t xml:space="preserve"> </t>
        </is>
      </c>
      <c r="E58" s="5" t="n">
        <v>-585473</v>
      </c>
    </row>
    <row r="59">
      <c r="A59" s="4" t="inlineStr">
        <is>
          <t>Net cash provided by financing activities</t>
        </is>
      </c>
      <c r="B59" s="5" t="n">
        <v>104270474</v>
      </c>
      <c r="C59" s="5" t="n">
        <v>14284997</v>
      </c>
      <c r="D59" s="5" t="n">
        <v>216003395</v>
      </c>
      <c r="E59" s="5" t="n">
        <v>51352149</v>
      </c>
    </row>
    <row r="60">
      <c r="A60" s="4" t="inlineStr">
        <is>
          <t>Effect of foreign currency exchange rate changes on cash, cash equivalents and restricted cash</t>
        </is>
      </c>
      <c r="B60" s="5" t="n">
        <v>1163093</v>
      </c>
      <c r="C60" s="5" t="n">
        <v>-145725</v>
      </c>
      <c r="D60" s="5" t="n">
        <v>-9107882</v>
      </c>
      <c r="E60" s="5" t="n">
        <v>5829672</v>
      </c>
    </row>
    <row r="61">
      <c r="A61" s="4" t="inlineStr">
        <is>
          <t>Net increase/(decrease) in cash, cash equivalents and restricted cash</t>
        </is>
      </c>
      <c r="B61" s="5" t="n">
        <v>-18330649</v>
      </c>
      <c r="C61" s="5" t="n">
        <v>-2816358</v>
      </c>
      <c r="D61" s="5" t="n">
        <v>-17616825</v>
      </c>
      <c r="E61" s="5" t="n">
        <v>19654129</v>
      </c>
    </row>
    <row r="62">
      <c r="A62" s="4" t="inlineStr">
        <is>
          <t>Cash and cash equivalents, beginning of the year</t>
        </is>
      </c>
      <c r="B62" s="5" t="n">
        <v>78790697</v>
      </c>
      <c r="C62" s="5" t="n">
        <v>11097438</v>
      </c>
      <c r="D62" s="5" t="n">
        <v>26801767</v>
      </c>
      <c r="E62" s="5" t="n">
        <v>13493501</v>
      </c>
    </row>
    <row r="63">
      <c r="A63" s="4" t="inlineStr">
        <is>
          <t>Restricted cash, beginning of the year</t>
        </is>
      </c>
      <c r="B63" s="5" t="n">
        <v>497108</v>
      </c>
      <c r="C63" s="5" t="n">
        <v>70016</v>
      </c>
      <c r="D63" s="5" t="n">
        <v>70102863</v>
      </c>
      <c r="E63" s="5" t="n">
        <v>63757000</v>
      </c>
    </row>
    <row r="64">
      <c r="A64" s="4" t="inlineStr">
        <is>
          <t>Cash, cash equivalents and restricted cash at the beginning of the year</t>
        </is>
      </c>
      <c r="B64" s="5" t="n">
        <v>79287805</v>
      </c>
      <c r="C64" s="5" t="n">
        <v>11167454</v>
      </c>
      <c r="D64" s="5" t="n">
        <v>96904630</v>
      </c>
      <c r="E64" s="5" t="n">
        <v>77250501</v>
      </c>
    </row>
    <row r="65">
      <c r="A65" s="4" t="inlineStr">
        <is>
          <t>Cash and cash equivalents, end of the year</t>
        </is>
      </c>
      <c r="B65" s="5" t="n">
        <v>60957156</v>
      </c>
      <c r="C65" s="5" t="n">
        <v>8351096</v>
      </c>
      <c r="D65" s="5" t="n">
        <v>78790697</v>
      </c>
      <c r="E65" s="5" t="n">
        <v>26801767</v>
      </c>
    </row>
    <row r="66">
      <c r="A66" s="4" t="inlineStr">
        <is>
          <t>Restricted cash, end of the year</t>
        </is>
      </c>
      <c r="B66" s="4" t="inlineStr">
        <is>
          <t xml:space="preserve"> </t>
        </is>
      </c>
      <c r="C66" s="4" t="inlineStr">
        <is>
          <t xml:space="preserve"> </t>
        </is>
      </c>
      <c r="D66" s="5" t="n">
        <v>497108</v>
      </c>
      <c r="E66" s="5" t="n">
        <v>70102863</v>
      </c>
    </row>
    <row r="67">
      <c r="A67" s="4" t="inlineStr">
        <is>
          <t>Cash, cash equivalents and restricted cash at the end of the year</t>
        </is>
      </c>
      <c r="B67" s="5" t="n">
        <v>60957156</v>
      </c>
      <c r="C67" s="5" t="n">
        <v>8351096</v>
      </c>
      <c r="D67" s="5" t="n">
        <v>79287805</v>
      </c>
      <c r="E67" s="5" t="n">
        <v>96904630</v>
      </c>
    </row>
    <row r="68">
      <c r="A68" s="3" t="inlineStr">
        <is>
          <t>Supplemental disclosure of cash flow information</t>
        </is>
      </c>
      <c r="B68" s="4" t="inlineStr">
        <is>
          <t xml:space="preserve"> </t>
        </is>
      </c>
      <c r="C68" s="4" t="inlineStr">
        <is>
          <t xml:space="preserve"> </t>
        </is>
      </c>
      <c r="D68" s="4" t="inlineStr">
        <is>
          <t xml:space="preserve"> </t>
        </is>
      </c>
      <c r="E68" s="4" t="inlineStr">
        <is>
          <t xml:space="preserve"> </t>
        </is>
      </c>
    </row>
    <row r="69">
      <c r="A69" s="4" t="inlineStr">
        <is>
          <t>Interest expenses paid</t>
        </is>
      </c>
      <c r="B69" s="5" t="n">
        <v>-9553499</v>
      </c>
      <c r="C69" s="5" t="n">
        <v>-1308824</v>
      </c>
      <c r="D69" s="5" t="n">
        <v>-14095688</v>
      </c>
      <c r="E69" s="5" t="n">
        <v>-4906616</v>
      </c>
    </row>
    <row r="70">
      <c r="A70" s="4" t="inlineStr">
        <is>
          <t>Income tax paid</t>
        </is>
      </c>
      <c r="B70" s="4" t="inlineStr">
        <is>
          <t xml:space="preserve"> </t>
        </is>
      </c>
      <c r="C70" s="4" t="inlineStr">
        <is>
          <t xml:space="preserve"> </t>
        </is>
      </c>
      <c r="D70" s="5" t="n">
        <v>-208475</v>
      </c>
      <c r="E70" s="5" t="n">
        <v>-235548</v>
      </c>
    </row>
    <row r="71">
      <c r="A71" s="3" t="inlineStr">
        <is>
          <t>Supplemental disclosure of non-cash flow information</t>
        </is>
      </c>
      <c r="B71" s="4" t="inlineStr">
        <is>
          <t xml:space="preserve"> </t>
        </is>
      </c>
      <c r="C71" s="4" t="inlineStr">
        <is>
          <t xml:space="preserve"> </t>
        </is>
      </c>
      <c r="D71" s="4" t="inlineStr">
        <is>
          <t xml:space="preserve"> </t>
        </is>
      </c>
      <c r="E71" s="4" t="inlineStr">
        <is>
          <t xml:space="preserve"> </t>
        </is>
      </c>
    </row>
    <row r="72">
      <c r="A72" s="4" t="inlineStr">
        <is>
          <t>Business acquisition by preferred shares</t>
        </is>
      </c>
      <c r="B72" s="4" t="inlineStr">
        <is>
          <t xml:space="preserve"> </t>
        </is>
      </c>
      <c r="C72" s="4" t="inlineStr">
        <is>
          <t xml:space="preserve"> </t>
        </is>
      </c>
      <c r="D72" s="4" t="inlineStr">
        <is>
          <t xml:space="preserve"> </t>
        </is>
      </c>
      <c r="E72" s="5" t="n">
        <v>-1398431</v>
      </c>
    </row>
    <row r="73">
      <c r="A73" s="4" t="inlineStr">
        <is>
          <t>Business acquisition by ordinary shares</t>
        </is>
      </c>
      <c r="B73" s="5" t="n">
        <v>-48146767</v>
      </c>
      <c r="C73" s="5" t="n">
        <v>-6596080</v>
      </c>
      <c r="D73" s="5" t="n">
        <v>-12040885</v>
      </c>
      <c r="E73" s="4" t="inlineStr">
        <is>
          <t xml:space="preserve"> </t>
        </is>
      </c>
    </row>
    <row r="74">
      <c r="A74" s="4" t="inlineStr">
        <is>
          <t>Business acquisition by share options</t>
        </is>
      </c>
      <c r="B74" s="4" t="inlineStr">
        <is>
          <t xml:space="preserve"> </t>
        </is>
      </c>
      <c r="C74" s="4" t="inlineStr">
        <is>
          <t xml:space="preserve"> </t>
        </is>
      </c>
      <c r="D74" s="4" t="inlineStr">
        <is>
          <t xml:space="preserve"> </t>
        </is>
      </c>
      <c r="E74" s="5" t="n">
        <v>-18492454</v>
      </c>
    </row>
    <row r="75">
      <c r="A75" s="4" t="inlineStr">
        <is>
          <t>Right-of-use assets obtained in exchange for operating lease obligations</t>
        </is>
      </c>
      <c r="B75" s="5" t="n">
        <v>-1612783</v>
      </c>
      <c r="C75" s="5" t="n">
        <v>-220950</v>
      </c>
      <c r="D75" s="5" t="n">
        <v>-2423083</v>
      </c>
      <c r="E75" s="5" t="n">
        <v>-3228307</v>
      </c>
    </row>
    <row r="76">
      <c r="A76" s="4" t="inlineStr">
        <is>
          <t>Yuli</t>
        </is>
      </c>
      <c r="B76" s="4" t="inlineStr">
        <is>
          <t xml:space="preserve"> </t>
        </is>
      </c>
      <c r="C76" s="4" t="inlineStr">
        <is>
          <t xml:space="preserve"> </t>
        </is>
      </c>
      <c r="D76" s="4" t="inlineStr">
        <is>
          <t xml:space="preserve"> </t>
        </is>
      </c>
      <c r="E76" s="4" t="inlineStr">
        <is>
          <t xml:space="preserve"> </t>
        </is>
      </c>
    </row>
    <row r="77">
      <c r="A77" s="3" t="inlineStr">
        <is>
          <t>Investing activities:</t>
        </is>
      </c>
      <c r="B77" s="4" t="inlineStr">
        <is>
          <t xml:space="preserve"> </t>
        </is>
      </c>
      <c r="C77" s="4" t="inlineStr">
        <is>
          <t xml:space="preserve"> </t>
        </is>
      </c>
      <c r="D77" s="4" t="inlineStr">
        <is>
          <t xml:space="preserve"> </t>
        </is>
      </c>
      <c r="E77" s="4" t="inlineStr">
        <is>
          <t xml:space="preserve"> </t>
        </is>
      </c>
    </row>
    <row r="78">
      <c r="A78" s="4" t="inlineStr">
        <is>
          <t>Payment of consideration payable resulted from acquisition</t>
        </is>
      </c>
      <c r="B78" s="4" t="inlineStr">
        <is>
          <t xml:space="preserve"> </t>
        </is>
      </c>
      <c r="C78" s="4" t="inlineStr">
        <is>
          <t xml:space="preserve"> </t>
        </is>
      </c>
      <c r="D78" s="5" t="n">
        <v>-212785</v>
      </c>
      <c r="E78" s="4" t="inlineStr">
        <is>
          <t xml:space="preserve"> </t>
        </is>
      </c>
    </row>
    <row r="79">
      <c r="A79" s="4" t="inlineStr">
        <is>
          <t>Cook SF</t>
        </is>
      </c>
      <c r="B79" s="4" t="inlineStr">
        <is>
          <t xml:space="preserve"> </t>
        </is>
      </c>
      <c r="C79" s="4" t="inlineStr">
        <is>
          <t xml:space="preserve"> </t>
        </is>
      </c>
      <c r="D79" s="4" t="inlineStr">
        <is>
          <t xml:space="preserve"> </t>
        </is>
      </c>
      <c r="E79" s="4" t="inlineStr">
        <is>
          <t xml:space="preserve"> </t>
        </is>
      </c>
    </row>
    <row r="80">
      <c r="A80" s="3" t="inlineStr">
        <is>
          <t>Investing activities:</t>
        </is>
      </c>
      <c r="B80" s="4" t="inlineStr">
        <is>
          <t xml:space="preserve"> </t>
        </is>
      </c>
      <c r="C80" s="4" t="inlineStr">
        <is>
          <t xml:space="preserve"> </t>
        </is>
      </c>
      <c r="D80" s="4" t="inlineStr">
        <is>
          <t xml:space="preserve"> </t>
        </is>
      </c>
      <c r="E80" s="4" t="inlineStr">
        <is>
          <t xml:space="preserve"> </t>
        </is>
      </c>
    </row>
    <row r="81">
      <c r="A81" s="4" t="inlineStr">
        <is>
          <t>Payment of consideration payable resulted from acquisition</t>
        </is>
      </c>
      <c r="B81" s="4" t="inlineStr">
        <is>
          <t xml:space="preserve"> </t>
        </is>
      </c>
      <c r="C81" s="4" t="inlineStr">
        <is>
          <t xml:space="preserve"> </t>
        </is>
      </c>
      <c r="D81" s="5" t="n">
        <v>-13894425</v>
      </c>
      <c r="E81" s="4" t="inlineStr">
        <is>
          <t xml:space="preserve"> </t>
        </is>
      </c>
    </row>
    <row r="82">
      <c r="A82" s="4" t="inlineStr">
        <is>
          <t>Yunmao</t>
        </is>
      </c>
      <c r="B82" s="4" t="inlineStr">
        <is>
          <t xml:space="preserve"> </t>
        </is>
      </c>
      <c r="C82" s="4" t="inlineStr">
        <is>
          <t xml:space="preserve"> </t>
        </is>
      </c>
      <c r="D82" s="4" t="inlineStr">
        <is>
          <t xml:space="preserve"> </t>
        </is>
      </c>
      <c r="E82" s="4" t="inlineStr">
        <is>
          <t xml:space="preserve"> </t>
        </is>
      </c>
    </row>
    <row r="83">
      <c r="A83" s="3" t="inlineStr">
        <is>
          <t>Investing activities:</t>
        </is>
      </c>
      <c r="B83" s="4" t="inlineStr">
        <is>
          <t xml:space="preserve"> </t>
        </is>
      </c>
      <c r="C83" s="4" t="inlineStr">
        <is>
          <t xml:space="preserve"> </t>
        </is>
      </c>
      <c r="D83" s="4" t="inlineStr">
        <is>
          <t xml:space="preserve"> </t>
        </is>
      </c>
      <c r="E83" s="4" t="inlineStr">
        <is>
          <t xml:space="preserve"> </t>
        </is>
      </c>
    </row>
    <row r="84">
      <c r="A84" s="4" t="inlineStr">
        <is>
          <t>Payment of consideration payable resulted from acquisition</t>
        </is>
      </c>
      <c r="B84" s="4" t="inlineStr">
        <is>
          <t xml:space="preserve"> </t>
        </is>
      </c>
      <c r="C84" s="4" t="inlineStr">
        <is>
          <t xml:space="preserve"> </t>
        </is>
      </c>
      <c r="D84" s="4" t="inlineStr">
        <is>
          <t xml:space="preserve"> </t>
        </is>
      </c>
      <c r="E84" s="4" t="inlineStr">
        <is>
          <t xml:space="preserve"> </t>
        </is>
      </c>
    </row>
    <row r="85">
      <c r="A85" s="4" t="inlineStr">
        <is>
          <t>Mengwei Stores</t>
        </is>
      </c>
      <c r="B85" s="4" t="inlineStr">
        <is>
          <t xml:space="preserve"> </t>
        </is>
      </c>
      <c r="C85" s="4" t="inlineStr">
        <is>
          <t xml:space="preserve"> </t>
        </is>
      </c>
      <c r="D85" s="4" t="inlineStr">
        <is>
          <t xml:space="preserve"> </t>
        </is>
      </c>
      <c r="E85" s="4" t="inlineStr">
        <is>
          <t xml:space="preserve"> </t>
        </is>
      </c>
    </row>
    <row r="86">
      <c r="A86" s="3" t="inlineStr">
        <is>
          <t>Investing activities:</t>
        </is>
      </c>
      <c r="B86" s="4" t="inlineStr">
        <is>
          <t xml:space="preserve"> </t>
        </is>
      </c>
      <c r="C86" s="4" t="inlineStr">
        <is>
          <t xml:space="preserve"> </t>
        </is>
      </c>
      <c r="D86" s="4" t="inlineStr">
        <is>
          <t xml:space="preserve"> </t>
        </is>
      </c>
      <c r="E86" s="4" t="inlineStr">
        <is>
          <t xml:space="preserve"> </t>
        </is>
      </c>
    </row>
    <row r="87">
      <c r="A87" s="4" t="inlineStr">
        <is>
          <t>Payment of consideration payable resulted from acquisition</t>
        </is>
      </c>
      <c r="B87" s="4" t="inlineStr">
        <is>
          <t xml:space="preserve"> </t>
        </is>
      </c>
      <c r="C87" s="4" t="inlineStr">
        <is>
          <t xml:space="preserve"> </t>
        </is>
      </c>
      <c r="D87" s="5" t="n">
        <v>-551641</v>
      </c>
      <c r="E87" s="4" t="inlineStr">
        <is>
          <t xml:space="preserve"> </t>
        </is>
      </c>
    </row>
    <row r="88">
      <c r="A88" s="4" t="inlineStr">
        <is>
          <t>YJW</t>
        </is>
      </c>
      <c r="B88" s="4" t="inlineStr">
        <is>
          <t xml:space="preserve"> </t>
        </is>
      </c>
      <c r="C88" s="4" t="inlineStr">
        <is>
          <t xml:space="preserve"> </t>
        </is>
      </c>
      <c r="D88" s="4" t="inlineStr">
        <is>
          <t xml:space="preserve"> </t>
        </is>
      </c>
      <c r="E88" s="4" t="inlineStr">
        <is>
          <t xml:space="preserve"> </t>
        </is>
      </c>
    </row>
    <row r="89">
      <c r="A89" s="3" t="inlineStr">
        <is>
          <t>Investing activities:</t>
        </is>
      </c>
      <c r="B89" s="4" t="inlineStr">
        <is>
          <t xml:space="preserve"> </t>
        </is>
      </c>
      <c r="C89" s="4" t="inlineStr">
        <is>
          <t xml:space="preserve"> </t>
        </is>
      </c>
      <c r="D89" s="4" t="inlineStr">
        <is>
          <t xml:space="preserve"> </t>
        </is>
      </c>
      <c r="E89" s="4" t="inlineStr">
        <is>
          <t xml:space="preserve"> </t>
        </is>
      </c>
    </row>
    <row r="90">
      <c r="A90" s="4" t="inlineStr">
        <is>
          <t>Payment of consideration payable resulted from acquisition</t>
        </is>
      </c>
      <c r="B90" s="4" t="inlineStr">
        <is>
          <t xml:space="preserve"> </t>
        </is>
      </c>
      <c r="C90" s="4" t="inlineStr">
        <is>
          <t xml:space="preserve"> </t>
        </is>
      </c>
      <c r="D90" s="4" t="inlineStr">
        <is>
          <t xml:space="preserve"> </t>
        </is>
      </c>
      <c r="E90" s="5" t="n">
        <v>-1500000</v>
      </c>
    </row>
    <row r="91">
      <c r="A91" s="4" t="inlineStr">
        <is>
          <t>Lishang</t>
        </is>
      </c>
      <c r="B91" s="4" t="inlineStr">
        <is>
          <t xml:space="preserve"> </t>
        </is>
      </c>
      <c r="C91" s="4" t="inlineStr">
        <is>
          <t xml:space="preserve"> </t>
        </is>
      </c>
      <c r="D91" s="4" t="inlineStr">
        <is>
          <t xml:space="preserve"> </t>
        </is>
      </c>
      <c r="E91" s="4" t="inlineStr">
        <is>
          <t xml:space="preserve"> </t>
        </is>
      </c>
    </row>
    <row r="92">
      <c r="A92" s="3" t="inlineStr">
        <is>
          <t>Investing activities:</t>
        </is>
      </c>
      <c r="B92" s="4" t="inlineStr">
        <is>
          <t xml:space="preserve"> </t>
        </is>
      </c>
      <c r="C92" s="4" t="inlineStr">
        <is>
          <t xml:space="preserve"> </t>
        </is>
      </c>
      <c r="D92" s="4" t="inlineStr">
        <is>
          <t xml:space="preserve"> </t>
        </is>
      </c>
      <c r="E92" s="4" t="inlineStr">
        <is>
          <t xml:space="preserve"> </t>
        </is>
      </c>
    </row>
    <row r="93">
      <c r="A93" s="4" t="inlineStr">
        <is>
          <t>Payment of consideration payable resulted from acquisition</t>
        </is>
      </c>
      <c r="B93" s="4" t="inlineStr">
        <is>
          <t xml:space="preserve"> </t>
        </is>
      </c>
      <c r="C93" s="4" t="inlineStr">
        <is>
          <t xml:space="preserve"> </t>
        </is>
      </c>
      <c r="D93" s="5" t="n">
        <v>-2420000</v>
      </c>
      <c r="E93" s="5" t="n">
        <v>-500000</v>
      </c>
    </row>
    <row r="94">
      <c r="A94" s="4" t="inlineStr">
        <is>
          <t>Yai’s Thai</t>
        </is>
      </c>
      <c r="B94" s="4" t="inlineStr">
        <is>
          <t xml:space="preserve"> </t>
        </is>
      </c>
      <c r="C94" s="4" t="inlineStr">
        <is>
          <t xml:space="preserve"> </t>
        </is>
      </c>
      <c r="D94" s="4" t="inlineStr">
        <is>
          <t xml:space="preserve"> </t>
        </is>
      </c>
      <c r="E94" s="4" t="inlineStr">
        <is>
          <t xml:space="preserve"> </t>
        </is>
      </c>
    </row>
    <row r="95">
      <c r="A95" s="3" t="inlineStr">
        <is>
          <t>Investing activities:</t>
        </is>
      </c>
      <c r="B95" s="4" t="inlineStr">
        <is>
          <t xml:space="preserve"> </t>
        </is>
      </c>
      <c r="C95" s="4" t="inlineStr">
        <is>
          <t xml:space="preserve"> </t>
        </is>
      </c>
      <c r="D95" s="4" t="inlineStr">
        <is>
          <t xml:space="preserve"> </t>
        </is>
      </c>
      <c r="E95" s="4" t="inlineStr">
        <is>
          <t xml:space="preserve"> </t>
        </is>
      </c>
    </row>
    <row r="96">
      <c r="A96" s="4" t="inlineStr">
        <is>
          <t>Payment of consideration payable resulted from acquisition</t>
        </is>
      </c>
      <c r="B96" s="6" t="n">
        <v>-12036695</v>
      </c>
      <c r="C96" s="7" t="n">
        <v>-1649020</v>
      </c>
      <c r="D96" s="4" t="inlineStr">
        <is>
          <t xml:space="preserve"> </t>
        </is>
      </c>
      <c r="E96" s="4" t="inlineStr">
        <is>
          <t xml:space="preserve"> </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Organisation - Schedule of Operations (Details) - CNY (¥)</t>
        </is>
      </c>
      <c r="B1" s="2" t="inlineStr">
        <is>
          <t>8 Months Ended</t>
        </is>
      </c>
      <c r="C1" s="2" t="inlineStr">
        <is>
          <t>12 Months Ended</t>
        </is>
      </c>
    </row>
    <row r="2">
      <c r="B2" s="2" t="inlineStr">
        <is>
          <t>Aug. 19, 2023</t>
        </is>
      </c>
      <c r="C2" s="2" t="inlineStr">
        <is>
          <t>Dec. 31, 2022</t>
        </is>
      </c>
      <c r="D2" s="2" t="inlineStr">
        <is>
          <t>Dec. 31, 2021</t>
        </is>
      </c>
    </row>
    <row r="3">
      <c r="A3" s="4" t="inlineStr">
        <is>
          <t>Weishi [Member]</t>
        </is>
      </c>
      <c r="B3" s="4" t="inlineStr">
        <is>
          <t xml:space="preserve"> </t>
        </is>
      </c>
      <c r="C3" s="4" t="inlineStr">
        <is>
          <t xml:space="preserve"> </t>
        </is>
      </c>
      <c r="D3" s="4" t="inlineStr">
        <is>
          <t xml:space="preserve"> </t>
        </is>
      </c>
    </row>
    <row r="4">
      <c r="A4" s="3" t="inlineStr">
        <is>
          <t>Operating expenses</t>
        </is>
      </c>
      <c r="B4" s="4" t="inlineStr">
        <is>
          <t xml:space="preserve"> </t>
        </is>
      </c>
      <c r="C4" s="4" t="inlineStr">
        <is>
          <t xml:space="preserve"> </t>
        </is>
      </c>
      <c r="D4" s="4" t="inlineStr">
        <is>
          <t xml:space="preserve"> </t>
        </is>
      </c>
    </row>
    <row r="5">
      <c r="A5" s="4" t="inlineStr">
        <is>
          <t>Sales and marketing expenses</t>
        </is>
      </c>
      <c r="B5" s="4" t="inlineStr">
        <is>
          <t xml:space="preserve"> </t>
        </is>
      </c>
      <c r="C5" s="6" t="n">
        <v>-430388</v>
      </c>
      <c r="D5" s="6" t="n">
        <v>-7212320</v>
      </c>
    </row>
    <row r="6">
      <c r="A6" s="4" t="inlineStr">
        <is>
          <t>Research and development expenses</t>
        </is>
      </c>
      <c r="B6" s="4" t="inlineStr">
        <is>
          <t xml:space="preserve"> </t>
        </is>
      </c>
      <c r="C6" s="4" t="inlineStr">
        <is>
          <t xml:space="preserve"> </t>
        </is>
      </c>
      <c r="D6" s="5" t="n">
        <v>-233663</v>
      </c>
    </row>
    <row r="7">
      <c r="A7" s="4" t="inlineStr">
        <is>
          <t>General and administrative expenses</t>
        </is>
      </c>
      <c r="B7" s="4" t="inlineStr">
        <is>
          <t xml:space="preserve"> </t>
        </is>
      </c>
      <c r="C7" s="5" t="n">
        <v>-792914</v>
      </c>
      <c r="D7" s="5" t="n">
        <v>-4673618</v>
      </c>
    </row>
    <row r="8">
      <c r="A8" s="4" t="inlineStr">
        <is>
          <t>Income/(Loss) from operations</t>
        </is>
      </c>
      <c r="B8" s="4" t="inlineStr">
        <is>
          <t xml:space="preserve"> </t>
        </is>
      </c>
      <c r="C8" s="5" t="n">
        <v>-1223302</v>
      </c>
      <c r="D8" s="5" t="n">
        <v>-12119601</v>
      </c>
    </row>
    <row r="9">
      <c r="A9" s="4" t="inlineStr">
        <is>
          <t>Interest expenses</t>
        </is>
      </c>
      <c r="B9" s="4" t="inlineStr">
        <is>
          <t xml:space="preserve"> </t>
        </is>
      </c>
      <c r="C9" s="5" t="n">
        <v>-29146</v>
      </c>
      <c r="D9" s="5" t="n">
        <v>-9924</v>
      </c>
    </row>
    <row r="10">
      <c r="A10" s="4" t="inlineStr">
        <is>
          <t>Interest income</t>
        </is>
      </c>
      <c r="B10" s="4" t="inlineStr">
        <is>
          <t xml:space="preserve"> </t>
        </is>
      </c>
      <c r="C10" s="4" t="inlineStr">
        <is>
          <t xml:space="preserve"> </t>
        </is>
      </c>
      <c r="D10" s="5" t="n">
        <v>659</v>
      </c>
    </row>
    <row r="11">
      <c r="A11" s="4" t="inlineStr">
        <is>
          <t>Other income</t>
        </is>
      </c>
      <c r="B11" s="4" t="inlineStr">
        <is>
          <t xml:space="preserve"> </t>
        </is>
      </c>
      <c r="C11" s="5" t="n">
        <v>480</v>
      </c>
      <c r="D11" s="5" t="n">
        <v>103</v>
      </c>
    </row>
    <row r="12">
      <c r="A12" s="4" t="inlineStr">
        <is>
          <t>Profit/(Loss) before income tax expenses</t>
        </is>
      </c>
      <c r="B12" s="4" t="inlineStr">
        <is>
          <t xml:space="preserve"> </t>
        </is>
      </c>
      <c r="C12" s="5" t="n">
        <v>-1251968</v>
      </c>
      <c r="D12" s="5" t="n">
        <v>-12128763</v>
      </c>
    </row>
    <row r="13">
      <c r="A13" s="4" t="inlineStr">
        <is>
          <t>Income tax expense</t>
        </is>
      </c>
      <c r="B13" s="4" t="inlineStr">
        <is>
          <t xml:space="preserve"> </t>
        </is>
      </c>
      <c r="C13" s="4" t="inlineStr">
        <is>
          <t xml:space="preserve"> </t>
        </is>
      </c>
      <c r="D13" s="4" t="inlineStr">
        <is>
          <t xml:space="preserve"> </t>
        </is>
      </c>
    </row>
    <row r="14">
      <c r="A14" s="4" t="inlineStr">
        <is>
          <t>Net loss</t>
        </is>
      </c>
      <c r="B14" s="4" t="inlineStr">
        <is>
          <t xml:space="preserve"> </t>
        </is>
      </c>
      <c r="C14" s="5" t="n">
        <v>-1251968</v>
      </c>
      <c r="D14" s="5" t="n">
        <v>-12128763</v>
      </c>
    </row>
    <row r="15">
      <c r="A15" s="4" t="inlineStr">
        <is>
          <t>Farm Entities [Member]</t>
        </is>
      </c>
      <c r="B15" s="4" t="inlineStr">
        <is>
          <t xml:space="preserve"> </t>
        </is>
      </c>
      <c r="C15" s="4" t="inlineStr">
        <is>
          <t xml:space="preserve"> </t>
        </is>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Fulfillment expenses</t>
        </is>
      </c>
      <c r="B17" s="4" t="inlineStr">
        <is>
          <t xml:space="preserve"> </t>
        </is>
      </c>
      <c r="C17" s="5" t="n">
        <v>-243083</v>
      </c>
      <c r="D17" s="5" t="n">
        <v>-1495531</v>
      </c>
    </row>
    <row r="18">
      <c r="A18" s="4" t="inlineStr">
        <is>
          <t>Sales and marketing expenses</t>
        </is>
      </c>
      <c r="B18" s="4" t="inlineStr">
        <is>
          <t xml:space="preserve"> </t>
        </is>
      </c>
      <c r="C18" s="5" t="n">
        <v>-1038512</v>
      </c>
      <c r="D18" s="5" t="n">
        <v>-7398309</v>
      </c>
    </row>
    <row r="19">
      <c r="A19" s="4" t="inlineStr">
        <is>
          <t>General and administrative expenses</t>
        </is>
      </c>
      <c r="B19" s="4" t="inlineStr">
        <is>
          <t xml:space="preserve"> </t>
        </is>
      </c>
      <c r="C19" s="5" t="n">
        <v>-213566</v>
      </c>
      <c r="D19" s="5" t="n">
        <v>-698034</v>
      </c>
    </row>
    <row r="20">
      <c r="A20" s="4" t="inlineStr">
        <is>
          <t>Income/(Loss) from operations</t>
        </is>
      </c>
      <c r="B20" s="4" t="inlineStr">
        <is>
          <t xml:space="preserve"> </t>
        </is>
      </c>
      <c r="C20" s="5" t="n">
        <v>-1440540</v>
      </c>
      <c r="D20" s="5" t="n">
        <v>-8838060</v>
      </c>
    </row>
    <row r="21">
      <c r="A21" s="4" t="inlineStr">
        <is>
          <t>Interest expenses</t>
        </is>
      </c>
      <c r="B21" s="4" t="inlineStr">
        <is>
          <t xml:space="preserve"> </t>
        </is>
      </c>
      <c r="C21" s="5" t="n">
        <v>-53295</v>
      </c>
      <c r="D21" s="5" t="n">
        <v>-120788</v>
      </c>
    </row>
    <row r="22">
      <c r="A22" s="4" t="inlineStr">
        <is>
          <t>Interest income</t>
        </is>
      </c>
      <c r="B22" s="4" t="inlineStr">
        <is>
          <t xml:space="preserve"> </t>
        </is>
      </c>
      <c r="C22" s="4" t="inlineStr">
        <is>
          <t xml:space="preserve"> </t>
        </is>
      </c>
      <c r="D22" s="5" t="n">
        <v>552</v>
      </c>
    </row>
    <row r="23">
      <c r="A23" s="4" t="inlineStr">
        <is>
          <t>Other income</t>
        </is>
      </c>
      <c r="B23" s="4" t="inlineStr">
        <is>
          <t xml:space="preserve"> </t>
        </is>
      </c>
      <c r="C23" s="5" t="n">
        <v>438632</v>
      </c>
      <c r="D23" s="5" t="n">
        <v>5435722</v>
      </c>
    </row>
    <row r="24">
      <c r="A24" s="4" t="inlineStr">
        <is>
          <t>Profit/(Loss) before income tax expenses</t>
        </is>
      </c>
      <c r="B24" s="4" t="inlineStr">
        <is>
          <t xml:space="preserve"> </t>
        </is>
      </c>
      <c r="C24" s="5" t="n">
        <v>-1055203</v>
      </c>
      <c r="D24" s="5" t="n">
        <v>-3522574</v>
      </c>
    </row>
    <row r="25">
      <c r="A25" s="4" t="inlineStr">
        <is>
          <t>Income tax expense</t>
        </is>
      </c>
      <c r="B25" s="4" t="inlineStr">
        <is>
          <t xml:space="preserve"> </t>
        </is>
      </c>
      <c r="C25" s="4" t="inlineStr">
        <is>
          <t xml:space="preserve"> </t>
        </is>
      </c>
      <c r="D25" s="5" t="n">
        <v>-1987</v>
      </c>
    </row>
    <row r="26">
      <c r="A26" s="4" t="inlineStr">
        <is>
          <t>Net loss</t>
        </is>
      </c>
      <c r="B26" s="4" t="inlineStr">
        <is>
          <t xml:space="preserve"> </t>
        </is>
      </c>
      <c r="C26" s="5" t="n">
        <v>-1055203</v>
      </c>
      <c r="D26" s="5" t="n">
        <v>-3524561</v>
      </c>
    </row>
    <row r="27">
      <c r="A27" s="4" t="inlineStr">
        <is>
          <t>Revenues</t>
        </is>
      </c>
      <c r="B27" s="4" t="inlineStr">
        <is>
          <t xml:space="preserve"> </t>
        </is>
      </c>
      <c r="C27" s="5" t="n">
        <v>1721577</v>
      </c>
      <c r="D27" s="5" t="n">
        <v>13994269</v>
      </c>
    </row>
    <row r="28">
      <c r="A28" s="4" t="inlineStr">
        <is>
          <t>Cost of Revenue</t>
        </is>
      </c>
      <c r="B28" s="4" t="inlineStr">
        <is>
          <t xml:space="preserve"> </t>
        </is>
      </c>
      <c r="C28" s="5" t="n">
        <v>-1666956</v>
      </c>
      <c r="D28" s="5" t="n">
        <v>-13240455</v>
      </c>
    </row>
    <row r="29">
      <c r="A29" s="4" t="inlineStr">
        <is>
          <t>Gross profit</t>
        </is>
      </c>
      <c r="B29" s="4" t="inlineStr">
        <is>
          <t xml:space="preserve"> </t>
        </is>
      </c>
      <c r="C29" s="5" t="n">
        <v>54621</v>
      </c>
      <c r="D29" s="5" t="n">
        <v>753814</v>
      </c>
    </row>
    <row r="30">
      <c r="A30" s="4" t="inlineStr">
        <is>
          <t>Mengwei Stores [Member]</t>
        </is>
      </c>
      <c r="B30" s="4" t="inlineStr">
        <is>
          <t xml:space="preserve"> </t>
        </is>
      </c>
      <c r="C30" s="4" t="inlineStr">
        <is>
          <t xml:space="preserve"> </t>
        </is>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Fulfillment expenses</t>
        </is>
      </c>
      <c r="B32" s="6" t="n">
        <v>-474361</v>
      </c>
      <c r="C32" s="5" t="n">
        <v>-2454608</v>
      </c>
      <c r="D32" s="5" t="n">
        <v>-11555906</v>
      </c>
    </row>
    <row r="33">
      <c r="A33" s="4" t="inlineStr">
        <is>
          <t>Sales and marketing expenses</t>
        </is>
      </c>
      <c r="B33" s="5" t="n">
        <v>-186514</v>
      </c>
      <c r="C33" s="5" t="n">
        <v>-1212029</v>
      </c>
      <c r="D33" s="5" t="n">
        <v>-13540572</v>
      </c>
    </row>
    <row r="34">
      <c r="A34" s="4" t="inlineStr">
        <is>
          <t>General and administrative expenses</t>
        </is>
      </c>
      <c r="B34" s="5" t="n">
        <v>-586668</v>
      </c>
      <c r="C34" s="5" t="n">
        <v>172387</v>
      </c>
      <c r="D34" s="5" t="n">
        <v>-64077</v>
      </c>
    </row>
    <row r="35">
      <c r="A35" s="4" t="inlineStr">
        <is>
          <t>Income/(Loss) from operations</t>
        </is>
      </c>
      <c r="B35" s="5" t="n">
        <v>-478579</v>
      </c>
      <c r="C35" s="5" t="n">
        <v>965044</v>
      </c>
      <c r="D35" s="5" t="n">
        <v>-5290806</v>
      </c>
    </row>
    <row r="36">
      <c r="A36" s="4" t="inlineStr">
        <is>
          <t>Interest income</t>
        </is>
      </c>
      <c r="B36" s="5" t="n">
        <v>508</v>
      </c>
      <c r="C36" s="5" t="n">
        <v>5400</v>
      </c>
      <c r="D36" s="5" t="n">
        <v>1150</v>
      </c>
    </row>
    <row r="37">
      <c r="A37" s="4" t="inlineStr">
        <is>
          <t>Other income</t>
        </is>
      </c>
      <c r="B37" s="5" t="n">
        <v>10</v>
      </c>
      <c r="C37" s="4" t="inlineStr">
        <is>
          <t xml:space="preserve"> </t>
        </is>
      </c>
      <c r="D37" s="5" t="n">
        <v>5851</v>
      </c>
    </row>
    <row r="38">
      <c r="A38" s="4" t="inlineStr">
        <is>
          <t>Profit/(Loss) before income tax expenses</t>
        </is>
      </c>
      <c r="B38" s="5" t="n">
        <v>-478061</v>
      </c>
      <c r="C38" s="5" t="n">
        <v>970444</v>
      </c>
      <c r="D38" s="5" t="n">
        <v>-5283805</v>
      </c>
    </row>
    <row r="39">
      <c r="A39" s="4" t="inlineStr">
        <is>
          <t>Income tax expense</t>
        </is>
      </c>
      <c r="B39" s="4" t="inlineStr">
        <is>
          <t xml:space="preserve"> </t>
        </is>
      </c>
      <c r="C39" s="5" t="n">
        <v>-24261</v>
      </c>
      <c r="D39" s="4" t="inlineStr">
        <is>
          <t xml:space="preserve"> </t>
        </is>
      </c>
    </row>
    <row r="40">
      <c r="A40" s="4" t="inlineStr">
        <is>
          <t>Net profit/(loss)</t>
        </is>
      </c>
      <c r="B40" s="5" t="n">
        <v>-478061</v>
      </c>
      <c r="C40" s="5" t="n">
        <v>946183</v>
      </c>
      <c r="D40" s="5" t="n">
        <v>-5283805</v>
      </c>
    </row>
    <row r="41">
      <c r="A41" s="4" t="inlineStr">
        <is>
          <t>Revenues</t>
        </is>
      </c>
      <c r="B41" s="5" t="n">
        <v>2138830</v>
      </c>
      <c r="C41" s="5" t="n">
        <v>9927407</v>
      </c>
      <c r="D41" s="5" t="n">
        <v>52414518</v>
      </c>
    </row>
    <row r="42">
      <c r="A42" s="4" t="inlineStr">
        <is>
          <t>Cost of Revenue</t>
        </is>
      </c>
      <c r="B42" s="5" t="n">
        <v>-1369866</v>
      </c>
      <c r="C42" s="5" t="n">
        <v>-5468113</v>
      </c>
      <c r="D42" s="5" t="n">
        <v>-32544769</v>
      </c>
    </row>
    <row r="43">
      <c r="A43" s="4" t="inlineStr">
        <is>
          <t>Gross profit</t>
        </is>
      </c>
      <c r="B43" s="6" t="n">
        <v>768964</v>
      </c>
      <c r="C43" s="6" t="n">
        <v>4459294</v>
      </c>
      <c r="D43" s="6" t="n">
        <v>19869749</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scription of Business and Organisation - Schedule of Cash Flow Information (Details) - CNY (¥)</t>
        </is>
      </c>
      <c r="C1" s="2" t="inlineStr">
        <is>
          <t>8 Months Ended</t>
        </is>
      </c>
      <c r="D1" s="2" t="inlineStr">
        <is>
          <t>12 Months Ended</t>
        </is>
      </c>
    </row>
    <row r="2">
      <c r="B2" s="2" t="inlineStr">
        <is>
          <t>Mar. 31, 2022</t>
        </is>
      </c>
      <c r="C2" s="2" t="inlineStr">
        <is>
          <t>Aug. 19, 2023</t>
        </is>
      </c>
      <c r="D2" s="2" t="inlineStr">
        <is>
          <t>Dec. 31, 2022</t>
        </is>
      </c>
      <c r="E2" s="2" t="inlineStr">
        <is>
          <t>Dec. 31, 2021</t>
        </is>
      </c>
    </row>
    <row r="3">
      <c r="A3" s="4" t="inlineStr">
        <is>
          <t>Weishi [Member]</t>
        </is>
      </c>
      <c r="B3" s="4" t="inlineStr">
        <is>
          <t xml:space="preserve"> </t>
        </is>
      </c>
      <c r="C3" s="4" t="inlineStr">
        <is>
          <t xml:space="preserve"> </t>
        </is>
      </c>
      <c r="D3" s="4" t="inlineStr">
        <is>
          <t xml:space="preserve"> </t>
        </is>
      </c>
      <c r="E3" s="4" t="inlineStr">
        <is>
          <t xml:space="preserve"> </t>
        </is>
      </c>
    </row>
    <row r="4">
      <c r="A4" s="3" t="inlineStr">
        <is>
          <t>Description of Business and Organisation - Schedule of Cash Flow Information (Details) [Line Items]</t>
        </is>
      </c>
      <c r="B4" s="4" t="inlineStr">
        <is>
          <t xml:space="preserve"> </t>
        </is>
      </c>
      <c r="C4" s="4" t="inlineStr">
        <is>
          <t xml:space="preserve"> </t>
        </is>
      </c>
      <c r="D4" s="4" t="inlineStr">
        <is>
          <t xml:space="preserve"> </t>
        </is>
      </c>
      <c r="E4" s="4" t="inlineStr">
        <is>
          <t xml:space="preserve"> </t>
        </is>
      </c>
    </row>
    <row r="5">
      <c r="A5" s="4" t="inlineStr">
        <is>
          <t>Net cash and cash equivalents provided by/(used in) operating activities</t>
        </is>
      </c>
      <c r="B5" s="6" t="n">
        <v>-622630</v>
      </c>
      <c r="C5" s="4" t="inlineStr">
        <is>
          <t xml:space="preserve"> </t>
        </is>
      </c>
      <c r="D5" s="4" t="inlineStr">
        <is>
          <t xml:space="preserve"> </t>
        </is>
      </c>
      <c r="E5" s="6" t="n">
        <v>-1357986</v>
      </c>
    </row>
    <row r="6">
      <c r="A6" s="4" t="inlineStr">
        <is>
          <t>Net cash and cash equivalents provided by financing activities</t>
        </is>
      </c>
      <c r="B6" s="5" t="n">
        <v>488498</v>
      </c>
      <c r="C6" s="4" t="inlineStr">
        <is>
          <t xml:space="preserve"> </t>
        </is>
      </c>
      <c r="D6" s="4" t="inlineStr">
        <is>
          <t xml:space="preserve"> </t>
        </is>
      </c>
      <c r="E6" s="5" t="n">
        <v>1331000</v>
      </c>
    </row>
    <row r="7">
      <c r="A7" s="4" t="inlineStr">
        <is>
          <t>Net increase/(decrease) in cash</t>
        </is>
      </c>
      <c r="B7" s="5" t="n">
        <v>-134132</v>
      </c>
      <c r="C7" s="4" t="inlineStr">
        <is>
          <t xml:space="preserve"> </t>
        </is>
      </c>
      <c r="D7" s="4" t="inlineStr">
        <is>
          <t xml:space="preserve"> </t>
        </is>
      </c>
      <c r="E7" s="5" t="n">
        <v>-26986</v>
      </c>
    </row>
    <row r="8">
      <c r="A8" s="4" t="inlineStr">
        <is>
          <t>Cash and cash equivalents at the beginning of the year</t>
        </is>
      </c>
      <c r="B8" s="5" t="n">
        <v>139668</v>
      </c>
      <c r="C8" s="4" t="inlineStr">
        <is>
          <t xml:space="preserve"> </t>
        </is>
      </c>
      <c r="D8" s="4" t="inlineStr">
        <is>
          <t xml:space="preserve"> </t>
        </is>
      </c>
      <c r="E8" s="5" t="n">
        <v>166654</v>
      </c>
    </row>
    <row r="9">
      <c r="A9" s="4" t="inlineStr">
        <is>
          <t>Cash and cash equivalents at the end of the year</t>
        </is>
      </c>
      <c r="B9" s="5" t="n">
        <v>5536</v>
      </c>
      <c r="C9" s="4" t="inlineStr">
        <is>
          <t xml:space="preserve"> </t>
        </is>
      </c>
      <c r="D9" s="4" t="inlineStr">
        <is>
          <t xml:space="preserve"> </t>
        </is>
      </c>
      <c r="E9" s="5" t="n">
        <v>139668</v>
      </c>
    </row>
    <row r="10">
      <c r="A10" s="4" t="inlineStr">
        <is>
          <t>Farm Entities [Member]</t>
        </is>
      </c>
      <c r="B10" s="4" t="inlineStr">
        <is>
          <t xml:space="preserve"> </t>
        </is>
      </c>
      <c r="C10" s="4" t="inlineStr">
        <is>
          <t xml:space="preserve"> </t>
        </is>
      </c>
      <c r="D10" s="4" t="inlineStr">
        <is>
          <t xml:space="preserve"> </t>
        </is>
      </c>
      <c r="E10" s="4" t="inlineStr">
        <is>
          <t xml:space="preserve"> </t>
        </is>
      </c>
    </row>
    <row r="11">
      <c r="A11" s="3" t="inlineStr">
        <is>
          <t>Description of Business and Organisation - Schedule of Cash Flow Information (Details) [Line Items]</t>
        </is>
      </c>
      <c r="B11" s="4" t="inlineStr">
        <is>
          <t xml:space="preserve"> </t>
        </is>
      </c>
      <c r="C11" s="4" t="inlineStr">
        <is>
          <t xml:space="preserve"> </t>
        </is>
      </c>
      <c r="D11" s="4" t="inlineStr">
        <is>
          <t xml:space="preserve"> </t>
        </is>
      </c>
      <c r="E11" s="4" t="inlineStr">
        <is>
          <t xml:space="preserve"> </t>
        </is>
      </c>
    </row>
    <row r="12">
      <c r="A12" s="4" t="inlineStr">
        <is>
          <t>Net cash and cash equivalents provided by/(used in) operating activities</t>
        </is>
      </c>
      <c r="B12" s="5" t="n">
        <v>-699318</v>
      </c>
      <c r="C12" s="4" t="inlineStr">
        <is>
          <t xml:space="preserve"> </t>
        </is>
      </c>
      <c r="D12" s="4" t="inlineStr">
        <is>
          <t xml:space="preserve"> </t>
        </is>
      </c>
      <c r="E12" s="5" t="n">
        <v>-5600217</v>
      </c>
    </row>
    <row r="13">
      <c r="A13" s="4" t="inlineStr">
        <is>
          <t>Net cash and cash equivalents used in investing activities</t>
        </is>
      </c>
      <c r="B13" s="5" t="n">
        <v>-8550</v>
      </c>
      <c r="C13" s="4" t="inlineStr">
        <is>
          <t xml:space="preserve"> </t>
        </is>
      </c>
      <c r="D13" s="4" t="inlineStr">
        <is>
          <t xml:space="preserve"> </t>
        </is>
      </c>
      <c r="E13" s="5" t="n">
        <v>-96601</v>
      </c>
    </row>
    <row r="14">
      <c r="A14" s="4" t="inlineStr">
        <is>
          <t>Net cash and cash equivalents provided by financing activities</t>
        </is>
      </c>
      <c r="B14" s="5" t="n">
        <v>796488</v>
      </c>
      <c r="C14" s="4" t="inlineStr">
        <is>
          <t xml:space="preserve"> </t>
        </is>
      </c>
      <c r="D14" s="4" t="inlineStr">
        <is>
          <t xml:space="preserve"> </t>
        </is>
      </c>
      <c r="E14" s="5" t="n">
        <v>5664537</v>
      </c>
    </row>
    <row r="15">
      <c r="A15" s="4" t="inlineStr">
        <is>
          <t>Net increase/(decrease) in cash</t>
        </is>
      </c>
      <c r="B15" s="5" t="n">
        <v>88620</v>
      </c>
      <c r="C15" s="4" t="inlineStr">
        <is>
          <t xml:space="preserve"> </t>
        </is>
      </c>
      <c r="D15" s="4" t="inlineStr">
        <is>
          <t xml:space="preserve"> </t>
        </is>
      </c>
      <c r="E15" s="5" t="n">
        <v>-32281</v>
      </c>
    </row>
    <row r="16">
      <c r="A16" s="4" t="inlineStr">
        <is>
          <t>Cash and cash equivalents at the beginning of the year</t>
        </is>
      </c>
      <c r="B16" s="5" t="n">
        <v>33958</v>
      </c>
      <c r="C16" s="4" t="inlineStr">
        <is>
          <t xml:space="preserve"> </t>
        </is>
      </c>
      <c r="D16" s="4" t="inlineStr">
        <is>
          <t xml:space="preserve"> </t>
        </is>
      </c>
      <c r="E16" s="5" t="n">
        <v>66239</v>
      </c>
    </row>
    <row r="17">
      <c r="A17" s="4" t="inlineStr">
        <is>
          <t>Cash and cash equivalents at the end of the year</t>
        </is>
      </c>
      <c r="B17" s="6" t="n">
        <v>122578</v>
      </c>
      <c r="C17" s="4" t="inlineStr">
        <is>
          <t xml:space="preserve"> </t>
        </is>
      </c>
      <c r="D17" s="4" t="inlineStr">
        <is>
          <t xml:space="preserve"> </t>
        </is>
      </c>
      <c r="E17" s="5" t="n">
        <v>33958</v>
      </c>
    </row>
    <row r="18">
      <c r="A18" s="4" t="inlineStr">
        <is>
          <t>Mengwei Stores [Member]</t>
        </is>
      </c>
      <c r="B18" s="4" t="inlineStr">
        <is>
          <t xml:space="preserve"> </t>
        </is>
      </c>
      <c r="C18" s="4" t="inlineStr">
        <is>
          <t xml:space="preserve"> </t>
        </is>
      </c>
      <c r="D18" s="4" t="inlineStr">
        <is>
          <t xml:space="preserve"> </t>
        </is>
      </c>
      <c r="E18" s="4" t="inlineStr">
        <is>
          <t xml:space="preserve"> </t>
        </is>
      </c>
    </row>
    <row r="19">
      <c r="A19" s="3" t="inlineStr">
        <is>
          <t>Description of Business and Organisation - Schedule of Cash Flow Information (Details) [Line Items]</t>
        </is>
      </c>
      <c r="B19" s="4" t="inlineStr">
        <is>
          <t xml:space="preserve"> </t>
        </is>
      </c>
      <c r="C19" s="4" t="inlineStr">
        <is>
          <t xml:space="preserve"> </t>
        </is>
      </c>
      <c r="D19" s="4" t="inlineStr">
        <is>
          <t xml:space="preserve"> </t>
        </is>
      </c>
      <c r="E19" s="4" t="inlineStr">
        <is>
          <t xml:space="preserve"> </t>
        </is>
      </c>
    </row>
    <row r="20">
      <c r="A20" s="4" t="inlineStr">
        <is>
          <t>Net cash and cash equivalents provided by/(used in) operating activities</t>
        </is>
      </c>
      <c r="B20" s="4" t="inlineStr">
        <is>
          <t xml:space="preserve"> </t>
        </is>
      </c>
      <c r="C20" s="6" t="n">
        <v>-299374</v>
      </c>
      <c r="D20" s="6" t="n">
        <v>-590367</v>
      </c>
      <c r="E20" s="5" t="n">
        <v>942658</v>
      </c>
    </row>
    <row r="21">
      <c r="A21" s="4" t="inlineStr">
        <is>
          <t>Net increase/(decrease) in cash</t>
        </is>
      </c>
      <c r="B21" s="4" t="inlineStr">
        <is>
          <t xml:space="preserve"> </t>
        </is>
      </c>
      <c r="C21" s="5" t="n">
        <v>-299374</v>
      </c>
      <c r="D21" s="5" t="n">
        <v>-590367</v>
      </c>
      <c r="E21" s="5" t="n">
        <v>942658</v>
      </c>
    </row>
    <row r="22">
      <c r="A22" s="4" t="inlineStr">
        <is>
          <t>Cash and cash equivalents at the beginning of the year</t>
        </is>
      </c>
      <c r="B22" s="4" t="inlineStr">
        <is>
          <t xml:space="preserve"> </t>
        </is>
      </c>
      <c r="C22" s="5" t="n">
        <v>352291</v>
      </c>
      <c r="D22" s="5" t="n">
        <v>942658</v>
      </c>
      <c r="E22" s="4" t="inlineStr">
        <is>
          <t xml:space="preserve"> </t>
        </is>
      </c>
    </row>
    <row r="23">
      <c r="A23" s="4" t="inlineStr">
        <is>
          <t>Cash and cash equivalents at the end of the year</t>
        </is>
      </c>
      <c r="B23" s="4" t="inlineStr">
        <is>
          <t xml:space="preserve"> </t>
        </is>
      </c>
      <c r="C23" s="6" t="n">
        <v>52917</v>
      </c>
      <c r="D23" s="6" t="n">
        <v>352291</v>
      </c>
      <c r="E23" s="6" t="n">
        <v>942658</v>
      </c>
    </row>
  </sheetData>
  <mergeCells count="2">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3" customWidth="1" min="1" max="1"/>
    <col width="3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Details)</t>
        </is>
      </c>
      <c r="D1" s="2" t="inlineStr">
        <is>
          <t>12 Months Ended</t>
        </is>
      </c>
    </row>
    <row r="2">
      <c r="B2" s="2" t="inlineStr">
        <is>
          <t>Nov. 16, 2023 $ / shares shares</t>
        </is>
      </c>
      <c r="C2" s="2" t="inlineStr">
        <is>
          <t>Jul. 01, 2021</t>
        </is>
      </c>
      <c r="D2" s="2" t="inlineStr">
        <is>
          <t>Dec. 31, 2024 CNY (¥)</t>
        </is>
      </c>
      <c r="E2" s="2" t="inlineStr">
        <is>
          <t>Dec. 31, 2024 USD ($)</t>
        </is>
      </c>
      <c r="F2" s="2" t="inlineStr">
        <is>
          <t>Dec. 31, 2023 CNY (¥)</t>
        </is>
      </c>
      <c r="G2" s="2" t="inlineStr">
        <is>
          <t>Dec. 31, 2022 CNY (¥)</t>
        </is>
      </c>
      <c r="H2" s="2" t="inlineStr">
        <is>
          <t>Dec. 31, 2024 USD ($)</t>
        </is>
      </c>
      <c r="I2" s="2" t="inlineStr">
        <is>
          <t>Dec. 31, 2023 USD ($)</t>
        </is>
      </c>
      <c r="J2" s="2" t="inlineStr">
        <is>
          <t>Dec. 31, 2021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6" t="n">
        <v>-157000000</v>
      </c>
      <c r="E4" s="7" t="n">
        <v>-21507690</v>
      </c>
      <c r="F4" s="6" t="n">
        <v>-272088484</v>
      </c>
      <c r="G4" s="6" t="n">
        <v>-231338217</v>
      </c>
      <c r="H4" s="4" t="inlineStr">
        <is>
          <t xml:space="preserve"> </t>
        </is>
      </c>
      <c r="I4" s="4" t="inlineStr">
        <is>
          <t xml:space="preserve"> </t>
        </is>
      </c>
      <c r="J4" s="4" t="inlineStr">
        <is>
          <t xml:space="preserve"> </t>
        </is>
      </c>
    </row>
    <row r="5">
      <c r="A5" s="4" t="inlineStr">
        <is>
          <t>Net cash used in operating activities</t>
        </is>
      </c>
      <c r="B5" s="4" t="inlineStr">
        <is>
          <t xml:space="preserve"> </t>
        </is>
      </c>
      <c r="C5" s="4" t="inlineStr">
        <is>
          <t xml:space="preserve"> </t>
        </is>
      </c>
      <c r="D5" s="5" t="n">
        <v>-112900000</v>
      </c>
      <c r="E5" s="5" t="n">
        <v>-15468224</v>
      </c>
      <c r="F5" s="5" t="n">
        <v>-89350546</v>
      </c>
      <c r="G5" s="5" t="n">
        <v>-37083065</v>
      </c>
      <c r="H5" s="4" t="inlineStr">
        <is>
          <t xml:space="preserve"> </t>
        </is>
      </c>
      <c r="I5" s="4" t="inlineStr">
        <is>
          <t xml:space="preserve"> </t>
        </is>
      </c>
      <c r="J5" s="4" t="inlineStr">
        <is>
          <t xml:space="preserve"> </t>
        </is>
      </c>
    </row>
    <row r="6">
      <c r="A6" s="4" t="inlineStr">
        <is>
          <t>Accumulated deficit</t>
        </is>
      </c>
      <c r="B6" s="4" t="inlineStr">
        <is>
          <t xml:space="preserve"> </t>
        </is>
      </c>
      <c r="C6" s="4" t="inlineStr">
        <is>
          <t xml:space="preserve"> </t>
        </is>
      </c>
      <c r="D6" s="5" t="n">
        <v>-1810000000</v>
      </c>
      <c r="E6" s="4" t="inlineStr">
        <is>
          <t xml:space="preserve"> </t>
        </is>
      </c>
      <c r="F6" s="5" t="n">
        <v>-1644382306</v>
      </c>
      <c r="G6" s="4" t="inlineStr">
        <is>
          <t xml:space="preserve"> </t>
        </is>
      </c>
      <c r="H6" s="7" t="n">
        <v>-248596271</v>
      </c>
      <c r="I6" s="4" t="inlineStr">
        <is>
          <t xml:space="preserve"> </t>
        </is>
      </c>
      <c r="J6" s="4" t="inlineStr">
        <is>
          <t xml:space="preserve"> </t>
        </is>
      </c>
    </row>
    <row r="7">
      <c r="A7" s="4" t="inlineStr">
        <is>
          <t>Cash equivalent</t>
        </is>
      </c>
      <c r="B7" s="4" t="inlineStr">
        <is>
          <t xml:space="preserve"> </t>
        </is>
      </c>
      <c r="C7" s="4" t="inlineStr">
        <is>
          <t xml:space="preserve"> </t>
        </is>
      </c>
      <c r="D7" s="5" t="n">
        <v>61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5" t="n">
        <v>497108</v>
      </c>
      <c r="G8" s="5" t="n">
        <v>70102863</v>
      </c>
      <c r="H8" s="4" t="inlineStr">
        <is>
          <t xml:space="preserve"> </t>
        </is>
      </c>
      <c r="I8" s="7" t="n">
        <v>70016</v>
      </c>
      <c r="J8" s="6" t="n">
        <v>63757000</v>
      </c>
    </row>
    <row r="9">
      <c r="A9" s="4" t="inlineStr">
        <is>
          <t>Impairment for intangible assets</t>
        </is>
      </c>
      <c r="B9" s="4" t="inlineStr">
        <is>
          <t xml:space="preserve"> </t>
        </is>
      </c>
      <c r="C9" s="4" t="inlineStr">
        <is>
          <t xml:space="preserve"> </t>
        </is>
      </c>
      <c r="D9" s="5" t="n">
        <v>18720464</v>
      </c>
      <c r="E9" s="5" t="n">
        <v>256469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investment owned</t>
        </is>
      </c>
      <c r="B10" s="4" t="inlineStr">
        <is>
          <t xml:space="preserve"> </t>
        </is>
      </c>
      <c r="C10" s="11" t="n">
        <v>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net profit</t>
        </is>
      </c>
      <c r="B11" s="4" t="inlineStr">
        <is>
          <t xml:space="preserve"> </t>
        </is>
      </c>
      <c r="C11" s="11" t="n">
        <v>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vertising expenses</t>
        </is>
      </c>
      <c r="B12" s="4" t="inlineStr">
        <is>
          <t xml:space="preserve"> </t>
        </is>
      </c>
      <c r="C12" s="4" t="inlineStr">
        <is>
          <t xml:space="preserve"> </t>
        </is>
      </c>
      <c r="D12" s="5" t="n">
        <v>1200000</v>
      </c>
      <c r="E12" s="4" t="inlineStr">
        <is>
          <t xml:space="preserve"> </t>
        </is>
      </c>
      <c r="F12" s="5" t="n">
        <v>1700000</v>
      </c>
      <c r="G12" s="5" t="n">
        <v>2900000</v>
      </c>
      <c r="H12" s="4" t="inlineStr">
        <is>
          <t xml:space="preserve"> </t>
        </is>
      </c>
      <c r="I12" s="4" t="inlineStr">
        <is>
          <t xml:space="preserve"> </t>
        </is>
      </c>
      <c r="J12" s="4" t="inlineStr">
        <is>
          <t xml:space="preserve"> </t>
        </is>
      </c>
    </row>
    <row r="13">
      <c r="A13" s="4" t="inlineStr">
        <is>
          <t>Financial subsidies received</t>
        </is>
      </c>
      <c r="B13" s="4" t="inlineStr">
        <is>
          <t xml:space="preserve"> </t>
        </is>
      </c>
      <c r="C13" s="4" t="inlineStr">
        <is>
          <t xml:space="preserve"> </t>
        </is>
      </c>
      <c r="D13" s="5" t="n">
        <v>1912396</v>
      </c>
      <c r="E13" s="7" t="n">
        <v>261997</v>
      </c>
      <c r="F13" s="5" t="n">
        <v>421449</v>
      </c>
      <c r="G13" s="5" t="n">
        <v>1599746</v>
      </c>
      <c r="H13" s="4" t="inlineStr">
        <is>
          <t xml:space="preserve"> </t>
        </is>
      </c>
      <c r="I13" s="4" t="inlineStr">
        <is>
          <t xml:space="preserve"> </t>
        </is>
      </c>
      <c r="J13" s="4" t="inlineStr">
        <is>
          <t xml:space="preserve"> </t>
        </is>
      </c>
    </row>
    <row r="14">
      <c r="A14" s="4" t="inlineStr">
        <is>
          <t>Employee benefits</t>
        </is>
      </c>
      <c r="B14" s="4" t="inlineStr">
        <is>
          <t xml:space="preserve"> </t>
        </is>
      </c>
      <c r="C14" s="4" t="inlineStr">
        <is>
          <t xml:space="preserve"> </t>
        </is>
      </c>
      <c r="D14" s="6" t="n">
        <v>2000000</v>
      </c>
      <c r="E14" s="4" t="inlineStr">
        <is>
          <t xml:space="preserve"> </t>
        </is>
      </c>
      <c r="F14" s="6" t="n">
        <v>2200000</v>
      </c>
      <c r="G14" s="6" t="n">
        <v>3800000</v>
      </c>
      <c r="H14" s="4" t="inlineStr">
        <is>
          <t xml:space="preserve"> </t>
        </is>
      </c>
      <c r="I14" s="4" t="inlineStr">
        <is>
          <t xml:space="preserve"> </t>
        </is>
      </c>
      <c r="J14" s="4" t="inlineStr">
        <is>
          <t xml:space="preserve"> </t>
        </is>
      </c>
    </row>
    <row r="15">
      <c r="A15" s="4" t="inlineStr">
        <is>
          <t>Statutory surplus fund percentage</t>
        </is>
      </c>
      <c r="B15" s="4" t="inlineStr">
        <is>
          <t xml:space="preserve"> </t>
        </is>
      </c>
      <c r="C15" s="4" t="inlineStr">
        <is>
          <t xml:space="preserve"> </t>
        </is>
      </c>
      <c r="D15" s="11" t="n">
        <v>0.25</v>
      </c>
      <c r="E15" s="11" t="n">
        <v>0.25</v>
      </c>
      <c r="F15" s="11" t="n">
        <v>0.25</v>
      </c>
      <c r="G15" s="11" t="n">
        <v>0.25</v>
      </c>
      <c r="H15" s="4" t="inlineStr">
        <is>
          <t xml:space="preserve"> </t>
        </is>
      </c>
      <c r="I15" s="4" t="inlineStr">
        <is>
          <t xml:space="preserve"> </t>
        </is>
      </c>
      <c r="J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stimated useful life</t>
        </is>
      </c>
      <c r="B18" s="4" t="inlineStr">
        <is>
          <t xml:space="preserve"> </t>
        </is>
      </c>
      <c r="C18" s="4" t="inlineStr">
        <is>
          <t xml:space="preserve"> </t>
        </is>
      </c>
      <c r="D18" s="4" t="inlineStr">
        <is>
          <t>1 year 6 months</t>
        </is>
      </c>
      <c r="E18" s="4" t="inlineStr">
        <is>
          <t xml:space="preserve"> </t>
        </is>
      </c>
      <c r="F18" s="4" t="inlineStr">
        <is>
          <t xml:space="preserve"> </t>
        </is>
      </c>
      <c r="G18" s="4" t="inlineStr">
        <is>
          <t xml:space="preserve"> </t>
        </is>
      </c>
      <c r="H18" s="4" t="inlineStr">
        <is>
          <t>1 year 6 months</t>
        </is>
      </c>
      <c r="I18" s="4" t="inlineStr">
        <is>
          <t xml:space="preserve"> </t>
        </is>
      </c>
      <c r="J18" s="4" t="inlineStr">
        <is>
          <t xml:space="preserve"> </t>
        </is>
      </c>
    </row>
    <row r="19">
      <c r="A19" s="4" t="inlineStr">
        <is>
          <t>Percentage of value of derivative assets</t>
        </is>
      </c>
      <c r="B19" s="4" t="inlineStr">
        <is>
          <t xml:space="preserve"> </t>
        </is>
      </c>
      <c r="C19" s="11" t="n">
        <v>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utory surplus fund percentage</t>
        </is>
      </c>
      <c r="B20" s="4" t="inlineStr">
        <is>
          <t xml:space="preserve"> </t>
        </is>
      </c>
      <c r="C20" s="4" t="inlineStr">
        <is>
          <t xml:space="preserve"> </t>
        </is>
      </c>
      <c r="D20" s="11" t="n">
        <v>0.1</v>
      </c>
      <c r="E20" s="11" t="n">
        <v>0.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timated useful life</t>
        </is>
      </c>
      <c r="B23" s="4" t="inlineStr">
        <is>
          <t xml:space="preserve"> </t>
        </is>
      </c>
      <c r="C23" s="4" t="inlineStr">
        <is>
          <t xml:space="preserve"> </t>
        </is>
      </c>
      <c r="D23" s="4" t="inlineStr">
        <is>
          <t>11 years</t>
        </is>
      </c>
      <c r="E23" s="4" t="inlineStr">
        <is>
          <t xml:space="preserve"> </t>
        </is>
      </c>
      <c r="F23" s="4" t="inlineStr">
        <is>
          <t xml:space="preserve"> </t>
        </is>
      </c>
      <c r="G23" s="4" t="inlineStr">
        <is>
          <t xml:space="preserve"> </t>
        </is>
      </c>
      <c r="H23" s="4" t="inlineStr">
        <is>
          <t>11 years</t>
        </is>
      </c>
      <c r="I23" s="4" t="inlineStr">
        <is>
          <t xml:space="preserve"> </t>
        </is>
      </c>
      <c r="J23" s="4" t="inlineStr">
        <is>
          <t xml:space="preserve"> </t>
        </is>
      </c>
    </row>
    <row r="24">
      <c r="A24" s="4" t="inlineStr">
        <is>
          <t>Percentage of value of derivative assets</t>
        </is>
      </c>
      <c r="B24" s="4" t="inlineStr">
        <is>
          <t xml:space="preserve"> </t>
        </is>
      </c>
      <c r="C24" s="11" t="n">
        <v>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atutory surplus fund percentage</t>
        </is>
      </c>
      <c r="B25" s="4" t="inlineStr">
        <is>
          <t xml:space="preserve"> </t>
        </is>
      </c>
      <c r="C25" s="4" t="inlineStr">
        <is>
          <t xml:space="preserve"> </t>
        </is>
      </c>
      <c r="D25" s="11" t="n">
        <v>0.5</v>
      </c>
      <c r="E25" s="11" t="n">
        <v>0.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C Government Author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ancial subsidies received</t>
        </is>
      </c>
      <c r="B28" s="4" t="inlineStr">
        <is>
          <t xml:space="preserve"> </t>
        </is>
      </c>
      <c r="C28" s="4" t="inlineStr">
        <is>
          <t xml:space="preserve"> </t>
        </is>
      </c>
      <c r="D28" s="6" t="n">
        <v>400000</v>
      </c>
      <c r="E28" s="4" t="inlineStr">
        <is>
          <t xml:space="preserve"> </t>
        </is>
      </c>
      <c r="F28" s="6" t="n">
        <v>100000</v>
      </c>
      <c r="G28" s="6" t="n">
        <v>200000</v>
      </c>
      <c r="H28" s="4" t="inlineStr">
        <is>
          <t xml:space="preserve"> </t>
        </is>
      </c>
      <c r="I28" s="4" t="inlineStr">
        <is>
          <t xml:space="preserve"> </t>
        </is>
      </c>
      <c r="J28" s="4" t="inlineStr">
        <is>
          <t xml:space="preserve"> </t>
        </is>
      </c>
    </row>
    <row r="29">
      <c r="A29" s="4" t="inlineStr">
        <is>
          <t>Acquisition of YJW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4" t="inlineStr">
        <is>
          <t xml:space="preserve"> </t>
        </is>
      </c>
      <c r="C31" s="11" t="n">
        <v>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hold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voting power</t>
        </is>
      </c>
      <c r="B34" s="4" t="inlineStr">
        <is>
          <t xml:space="preserve"> </t>
        </is>
      </c>
      <c r="C34" s="4" t="inlineStr">
        <is>
          <t xml:space="preserve"> </t>
        </is>
      </c>
      <c r="D34" s="11" t="n">
        <v>0.5</v>
      </c>
      <c r="E34" s="4" t="inlineStr">
        <is>
          <t xml:space="preserve"> </t>
        </is>
      </c>
      <c r="F34" s="4" t="inlineStr">
        <is>
          <t xml:space="preserve"> </t>
        </is>
      </c>
      <c r="G34" s="4" t="inlineStr">
        <is>
          <t xml:space="preserve"> </t>
        </is>
      </c>
      <c r="H34" s="11" t="n">
        <v>0.5</v>
      </c>
      <c r="I34" s="4" t="inlineStr">
        <is>
          <t xml:space="preserve"> </t>
        </is>
      </c>
      <c r="J34" s="4" t="inlineStr">
        <is>
          <t xml:space="preserve"> </t>
        </is>
      </c>
    </row>
    <row r="35">
      <c r="A35" s="4" t="inlineStr">
        <is>
          <t>Share consolid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 issued (in Shares) | shares</t>
        </is>
      </c>
      <c r="B37" s="5" t="n">
        <v>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outstanding (in Shares) | shares</t>
        </is>
      </c>
      <c r="B38" s="5" t="n">
        <v>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r value of one share of same class (in Dollars per share) | $ / shares</t>
        </is>
      </c>
      <c r="B39" s="8" t="n">
        <v>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par value (in Dollars per share) | $ / shares</t>
        </is>
      </c>
      <c r="B40" s="8" t="n">
        <v>0.0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ujian Yujiaweng Food Co. Ltd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percentage</t>
        </is>
      </c>
      <c r="B43" s="4" t="inlineStr">
        <is>
          <t xml:space="preserve"> </t>
        </is>
      </c>
      <c r="C43" s="11" t="n">
        <v>0.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ujian Keke Food Co. Ltd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wnership percentage</t>
        </is>
      </c>
      <c r="B46" s="4" t="inlineStr">
        <is>
          <t xml:space="preserve"> </t>
        </is>
      </c>
      <c r="C46" s="11" t="n">
        <v>0.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S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nience rate</t>
        </is>
      </c>
      <c r="B49" s="4" t="inlineStr">
        <is>
          <t xml:space="preserve"> </t>
        </is>
      </c>
      <c r="C49" s="4" t="inlineStr">
        <is>
          <t xml:space="preserve"> </t>
        </is>
      </c>
      <c r="D49" s="5" t="n">
        <v>1</v>
      </c>
      <c r="E49" s="4" t="inlineStr">
        <is>
          <t xml:space="preserve"> </t>
        </is>
      </c>
      <c r="F49" s="4" t="inlineStr">
        <is>
          <t xml:space="preserve"> </t>
        </is>
      </c>
      <c r="G49" s="4" t="inlineStr">
        <is>
          <t xml:space="preserve"> </t>
        </is>
      </c>
      <c r="H49" s="5" t="n">
        <v>1</v>
      </c>
      <c r="I49" s="4" t="inlineStr">
        <is>
          <t xml:space="preserve"> </t>
        </is>
      </c>
      <c r="J49" s="4" t="inlineStr">
        <is>
          <t xml:space="preserve"> </t>
        </is>
      </c>
    </row>
    <row r="50">
      <c r="A50" s="4" t="inlineStr">
        <is>
          <t>RM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nience rate</t>
        </is>
      </c>
      <c r="B52" s="4" t="inlineStr">
        <is>
          <t xml:space="preserve"> </t>
        </is>
      </c>
      <c r="C52" s="4" t="inlineStr">
        <is>
          <t xml:space="preserve"> </t>
        </is>
      </c>
      <c r="D52" s="12" t="n">
        <v>7.2993</v>
      </c>
      <c r="E52" s="4" t="inlineStr">
        <is>
          <t xml:space="preserve"> </t>
        </is>
      </c>
      <c r="F52" s="4" t="inlineStr">
        <is>
          <t xml:space="preserve"> </t>
        </is>
      </c>
      <c r="G52" s="4" t="inlineStr">
        <is>
          <t xml:space="preserve"> </t>
        </is>
      </c>
      <c r="H52" s="12" t="n">
        <v>7.2993</v>
      </c>
      <c r="I52" s="4" t="inlineStr">
        <is>
          <t xml:space="preserve"> </t>
        </is>
      </c>
      <c r="J52" s="4" t="inlineStr">
        <is>
          <t xml:space="preserve"> </t>
        </is>
      </c>
    </row>
  </sheetData>
  <mergeCells count="2">
    <mergeCell ref="D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Schedule of Cash and Cash Equivalents (Detail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Schedule of 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on hand</t>
        </is>
      </c>
      <c r="B3" s="4" t="inlineStr">
        <is>
          <t xml:space="preserve"> </t>
        </is>
      </c>
      <c r="C3" s="4" t="inlineStr">
        <is>
          <t xml:space="preserve"> </t>
        </is>
      </c>
      <c r="D3" s="6" t="n">
        <v>149614</v>
      </c>
      <c r="E3" s="4" t="inlineStr">
        <is>
          <t xml:space="preserve"> </t>
        </is>
      </c>
      <c r="F3" s="4" t="inlineStr">
        <is>
          <t xml:space="preserve"> </t>
        </is>
      </c>
      <c r="G3" s="4" t="inlineStr">
        <is>
          <t xml:space="preserve"> </t>
        </is>
      </c>
    </row>
    <row r="4">
      <c r="A4" s="3" t="inlineStr">
        <is>
          <t>Cash balances include deposits 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ash and cash equivalent balances held at financial institutions</t>
        </is>
      </c>
      <c r="B5" s="5" t="n">
        <v>60957156</v>
      </c>
      <c r="C5" s="4" t="inlineStr">
        <is>
          <t xml:space="preserve"> </t>
        </is>
      </c>
      <c r="D5" s="5" t="n">
        <v>78641083</v>
      </c>
      <c r="E5" s="4" t="inlineStr">
        <is>
          <t xml:space="preserve"> </t>
        </is>
      </c>
      <c r="F5" s="4" t="inlineStr">
        <is>
          <t xml:space="preserve"> </t>
        </is>
      </c>
      <c r="G5" s="4" t="inlineStr">
        <is>
          <t xml:space="preserve"> </t>
        </is>
      </c>
    </row>
    <row r="6">
      <c r="A6" s="4" t="inlineStr">
        <is>
          <t>Total cash and cash equivalent balances</t>
        </is>
      </c>
      <c r="B6" s="5" t="n">
        <v>60957156</v>
      </c>
      <c r="C6" s="7" t="n">
        <v>8351096</v>
      </c>
      <c r="D6" s="5" t="n">
        <v>78790697</v>
      </c>
      <c r="E6" s="7" t="n">
        <v>11097438</v>
      </c>
      <c r="F6" s="6" t="n">
        <v>26801767</v>
      </c>
      <c r="G6" s="6" t="n">
        <v>13493501</v>
      </c>
    </row>
    <row r="7">
      <c r="A7" s="4" t="inlineStr">
        <is>
          <t>Financial institutions in Chinese mainla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sh balances include deposits 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ash and cash equivalent balances held at financial institutions</t>
        </is>
      </c>
      <c r="B9" s="5" t="n">
        <v>2946072</v>
      </c>
      <c r="C9" s="4" t="inlineStr">
        <is>
          <t xml:space="preserve"> </t>
        </is>
      </c>
      <c r="D9" s="5" t="n">
        <v>3953755</v>
      </c>
      <c r="E9" s="4" t="inlineStr">
        <is>
          <t xml:space="preserve"> </t>
        </is>
      </c>
      <c r="F9" s="4" t="inlineStr">
        <is>
          <t xml:space="preserve"> </t>
        </is>
      </c>
      <c r="G9" s="4" t="inlineStr">
        <is>
          <t xml:space="preserve"> </t>
        </is>
      </c>
    </row>
    <row r="10">
      <c r="A10" s="4" t="inlineStr">
        <is>
          <t>Financial institutions in Chinese mainland [Member] | Denominated in the 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sh balances include deposits 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ash and cash equivalent balances held at financial institutions</t>
        </is>
      </c>
      <c r="B12" s="5" t="n">
        <v>909</v>
      </c>
      <c r="C12" s="4" t="inlineStr">
        <is>
          <t xml:space="preserve"> </t>
        </is>
      </c>
      <c r="D12" s="5" t="n">
        <v>903</v>
      </c>
      <c r="E12" s="4" t="inlineStr">
        <is>
          <t xml:space="preserve"> </t>
        </is>
      </c>
      <c r="F12" s="4" t="inlineStr">
        <is>
          <t xml:space="preserve"> </t>
        </is>
      </c>
      <c r="G12" s="4" t="inlineStr">
        <is>
          <t xml:space="preserve"> </t>
        </is>
      </c>
    </row>
    <row r="13">
      <c r="A13" s="4" t="inlineStr">
        <is>
          <t>Financial institutions in Chinese mainland [Member] | Denominated in the RM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sh balances include deposits 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ash and cash equivalent balances held at financial institutions</t>
        </is>
      </c>
      <c r="B15" s="5" t="n">
        <v>2945163</v>
      </c>
      <c r="C15" s="4" t="inlineStr">
        <is>
          <t xml:space="preserve"> </t>
        </is>
      </c>
      <c r="D15" s="5" t="n">
        <v>3952852</v>
      </c>
      <c r="E15" s="4" t="inlineStr">
        <is>
          <t xml:space="preserve"> </t>
        </is>
      </c>
      <c r="F15" s="4" t="inlineStr">
        <is>
          <t xml:space="preserve"> </t>
        </is>
      </c>
      <c r="G15" s="4" t="inlineStr">
        <is>
          <t xml:space="preserve"> </t>
        </is>
      </c>
    </row>
    <row r="16">
      <c r="A16" s="4" t="inlineStr">
        <is>
          <t>Financial institutions in Hong Ko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sh balances include deposits 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ash and cash equivalent balances held at financial institutions</t>
        </is>
      </c>
      <c r="B18" s="5" t="n">
        <v>57981787</v>
      </c>
      <c r="C18" s="4" t="inlineStr">
        <is>
          <t xml:space="preserve"> </t>
        </is>
      </c>
      <c r="D18" s="5" t="n">
        <v>74376565</v>
      </c>
      <c r="E18" s="4" t="inlineStr">
        <is>
          <t xml:space="preserve"> </t>
        </is>
      </c>
      <c r="F18" s="4" t="inlineStr">
        <is>
          <t xml:space="preserve"> </t>
        </is>
      </c>
      <c r="G18" s="4" t="inlineStr">
        <is>
          <t xml:space="preserve"> </t>
        </is>
      </c>
    </row>
    <row r="19">
      <c r="A19" s="4" t="inlineStr">
        <is>
          <t>Financial institutions in Hong Kong [Member] | Denominated in the 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sh balances include deposits 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ash and cash equivalent balances held at financial institutions</t>
        </is>
      </c>
      <c r="B21" s="5" t="n">
        <v>57595332</v>
      </c>
      <c r="C21" s="4" t="inlineStr">
        <is>
          <t xml:space="preserve"> </t>
        </is>
      </c>
      <c r="D21" s="5" t="n">
        <v>71740457</v>
      </c>
      <c r="E21" s="4" t="inlineStr">
        <is>
          <t xml:space="preserve"> </t>
        </is>
      </c>
      <c r="F21" s="4" t="inlineStr">
        <is>
          <t xml:space="preserve"> </t>
        </is>
      </c>
      <c r="G21" s="4" t="inlineStr">
        <is>
          <t xml:space="preserve"> </t>
        </is>
      </c>
    </row>
    <row r="22">
      <c r="A22" s="4" t="inlineStr">
        <is>
          <t>Financial institutions in Hong Kong [Member] | Denominated in the RM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sh balances include deposits 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ash and cash equivalent balances held at financial institutions</t>
        </is>
      </c>
      <c r="B24" s="5" t="n">
        <v>1549</v>
      </c>
      <c r="C24" s="4" t="inlineStr">
        <is>
          <t xml:space="preserve"> </t>
        </is>
      </c>
      <c r="D24" s="5" t="n">
        <v>1513</v>
      </c>
      <c r="E24" s="4" t="inlineStr">
        <is>
          <t xml:space="preserve"> </t>
        </is>
      </c>
      <c r="F24" s="4" t="inlineStr">
        <is>
          <t xml:space="preserve"> </t>
        </is>
      </c>
      <c r="G24" s="4" t="inlineStr">
        <is>
          <t xml:space="preserve"> </t>
        </is>
      </c>
    </row>
    <row r="25">
      <c r="A25" s="4" t="inlineStr">
        <is>
          <t>Financial institutions in Hong Kong [Member] | Denominated in the H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ash balances include deposits 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ash and cash equivalent balances held at financial institutions</t>
        </is>
      </c>
      <c r="B27" s="5" t="n">
        <v>384906</v>
      </c>
      <c r="C27" s="4" t="inlineStr">
        <is>
          <t xml:space="preserve"> </t>
        </is>
      </c>
      <c r="D27" s="5" t="n">
        <v>2634595</v>
      </c>
      <c r="E27" s="4" t="inlineStr">
        <is>
          <t xml:space="preserve"> </t>
        </is>
      </c>
      <c r="F27" s="4" t="inlineStr">
        <is>
          <t xml:space="preserve"> </t>
        </is>
      </c>
      <c r="G27" s="4" t="inlineStr">
        <is>
          <t xml:space="preserve"> </t>
        </is>
      </c>
    </row>
    <row r="28">
      <c r="A28" s="4" t="inlineStr">
        <is>
          <t>Financial institutions in the United Sta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ash balances include deposits 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ash and cash equivalent balances held at financial institutions</t>
        </is>
      </c>
      <c r="B30" s="5" t="n">
        <v>24123</v>
      </c>
      <c r="C30" s="4" t="inlineStr">
        <is>
          <t xml:space="preserve"> </t>
        </is>
      </c>
      <c r="D30" s="5" t="n">
        <v>261460</v>
      </c>
      <c r="E30" s="4" t="inlineStr">
        <is>
          <t xml:space="preserve"> </t>
        </is>
      </c>
      <c r="F30" s="4" t="inlineStr">
        <is>
          <t xml:space="preserve"> </t>
        </is>
      </c>
      <c r="G30" s="4" t="inlineStr">
        <is>
          <t xml:space="preserve"> </t>
        </is>
      </c>
    </row>
    <row r="31">
      <c r="A31" s="4" t="inlineStr">
        <is>
          <t>Financial institutions in the United States [Member] | Denominated in the 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ash balances include deposits 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cash and cash equivalent balances held at financial institutions</t>
        </is>
      </c>
      <c r="B33" s="5" t="n">
        <v>24123</v>
      </c>
      <c r="C33" s="4" t="inlineStr">
        <is>
          <t xml:space="preserve"> </t>
        </is>
      </c>
      <c r="D33" s="5" t="n">
        <v>261460</v>
      </c>
      <c r="E33" s="4" t="inlineStr">
        <is>
          <t xml:space="preserve"> </t>
        </is>
      </c>
      <c r="F33" s="4" t="inlineStr">
        <is>
          <t xml:space="preserve"> </t>
        </is>
      </c>
      <c r="G33" s="4" t="inlineStr">
        <is>
          <t xml:space="preserve"> </t>
        </is>
      </c>
    </row>
    <row r="34">
      <c r="A34" s="4" t="inlineStr">
        <is>
          <t>Online and mobile financial institutions in Chinese mainlan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ash balances include deposits 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ash and cash equivalent balances held at financial institutions</t>
        </is>
      </c>
      <c r="B36" s="5" t="n">
        <v>5174</v>
      </c>
      <c r="C36" s="4" t="inlineStr">
        <is>
          <t xml:space="preserve"> </t>
        </is>
      </c>
      <c r="D36" s="5" t="n">
        <v>49303</v>
      </c>
      <c r="E36" s="4" t="inlineStr">
        <is>
          <t xml:space="preserve"> </t>
        </is>
      </c>
      <c r="F36" s="4" t="inlineStr">
        <is>
          <t xml:space="preserve"> </t>
        </is>
      </c>
      <c r="G36" s="4" t="inlineStr">
        <is>
          <t xml:space="preserve"> </t>
        </is>
      </c>
    </row>
    <row r="37">
      <c r="A37" s="4" t="inlineStr">
        <is>
          <t>Online and mobile financial institutions in Chinese mainland [Member] | Denominated in the RM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ash balances include deposits 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cash and cash equivalent balances held at financial institutions</t>
        </is>
      </c>
      <c r="B39" s="5" t="n">
        <v>4428</v>
      </c>
      <c r="C39" s="4" t="inlineStr">
        <is>
          <t xml:space="preserve"> </t>
        </is>
      </c>
      <c r="D39" s="5" t="n">
        <v>11441</v>
      </c>
      <c r="E39" s="4" t="inlineStr">
        <is>
          <t xml:space="preserve"> </t>
        </is>
      </c>
      <c r="F39" s="4" t="inlineStr">
        <is>
          <t xml:space="preserve"> </t>
        </is>
      </c>
      <c r="G39" s="4" t="inlineStr">
        <is>
          <t xml:space="preserve"> </t>
        </is>
      </c>
    </row>
    <row r="40">
      <c r="A40" s="4" t="inlineStr">
        <is>
          <t>Online and mobile financial institutions in Hong Kong [Member] | Denominated in the H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ash balances include deposits 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cash and cash equivalent balances held at financial institutions</t>
        </is>
      </c>
      <c r="B42" s="5" t="n">
        <v>746</v>
      </c>
      <c r="C42" s="4" t="inlineStr">
        <is>
          <t xml:space="preserve"> </t>
        </is>
      </c>
      <c r="D42" s="5" t="n">
        <v>35497</v>
      </c>
      <c r="E42" s="4" t="inlineStr">
        <is>
          <t xml:space="preserve"> </t>
        </is>
      </c>
      <c r="F42" s="4" t="inlineStr">
        <is>
          <t xml:space="preserve"> </t>
        </is>
      </c>
      <c r="G42" s="4" t="inlineStr">
        <is>
          <t xml:space="preserve"> </t>
        </is>
      </c>
    </row>
    <row r="43">
      <c r="A43" s="4" t="inlineStr">
        <is>
          <t>Online and mobile financial institutions in the United States [Member] | Denominated in the 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ash balances include deposits 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cash and cash equivalent balances held at financial institutions</t>
        </is>
      </c>
      <c r="B45" s="4" t="inlineStr">
        <is>
          <t xml:space="preserve"> </t>
        </is>
      </c>
      <c r="C45" s="4" t="inlineStr">
        <is>
          <t xml:space="preserve"> </t>
        </is>
      </c>
      <c r="D45" s="6" t="n">
        <v>2365</v>
      </c>
      <c r="E45" s="4" t="inlineStr">
        <is>
          <t xml:space="preserve"> </t>
        </is>
      </c>
      <c r="F45" s="4" t="inlineStr">
        <is>
          <t xml:space="preserve"> </t>
        </is>
      </c>
      <c r="G4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Schedule of Restricted Cash Balance (Detail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Restricted Cash balances i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Restricted Cash balances</t>
        </is>
      </c>
      <c r="B3" s="4" t="inlineStr">
        <is>
          <t xml:space="preserve"> </t>
        </is>
      </c>
      <c r="C3" s="4" t="inlineStr">
        <is>
          <t xml:space="preserve"> </t>
        </is>
      </c>
      <c r="D3" s="6" t="n">
        <v>497108</v>
      </c>
      <c r="E3" s="7" t="n">
        <v>70016</v>
      </c>
      <c r="F3" s="6" t="n">
        <v>70102863</v>
      </c>
      <c r="G3" s="6" t="n">
        <v>63757000</v>
      </c>
    </row>
    <row r="4">
      <c r="A4" s="4" t="inlineStr">
        <is>
          <t>Financial institutions in Chinese mainland [Member] | Denominated in the RMB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stricted Cash balances 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Restricted Cash balances</t>
        </is>
      </c>
      <c r="B6" s="4" t="inlineStr">
        <is>
          <t xml:space="preserve"> </t>
        </is>
      </c>
      <c r="C6" s="4" t="inlineStr">
        <is>
          <t xml:space="preserve"> </t>
        </is>
      </c>
      <c r="D6" s="6" t="n">
        <v>497108</v>
      </c>
      <c r="E6" s="4" t="inlineStr">
        <is>
          <t xml:space="preserve"> </t>
        </is>
      </c>
      <c r="F6" s="4" t="inlineStr">
        <is>
          <t xml:space="preserve"> </t>
        </is>
      </c>
      <c r="G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Depreciation Accounted for on Plant Property and Equipment (Details)</t>
        </is>
      </c>
      <c r="B1" s="2" t="inlineStr">
        <is>
          <t>Dec. 31, 2024</t>
        </is>
      </c>
    </row>
    <row r="2">
      <c r="A2" s="4" t="inlineStr">
        <is>
          <t>Electronic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Office equipment and other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inimum [Member] | Operating equi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inimum [Member] | Leasehold Improvement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2 years</t>
        </is>
      </c>
    </row>
    <row r="14">
      <c r="A14" s="4" t="inlineStr">
        <is>
          <t>Maximum [Member] | Operating equipment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Maximum [Member] | Leasehold Improvements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ummary of Significant Accounting Policies - Schedule of Customer (Details) - Customer Concentration Risk [Member]</t>
        </is>
      </c>
      <c r="C1" s="2" t="inlineStr">
        <is>
          <t>12 Months Ended</t>
        </is>
      </c>
    </row>
    <row r="2">
      <c r="C2" s="2" t="inlineStr">
        <is>
          <t>Dec. 31, 2024</t>
        </is>
      </c>
      <c r="E2" s="2" t="inlineStr">
        <is>
          <t>Dec. 31, 2023</t>
        </is>
      </c>
      <c r="G2" s="2" t="inlineStr">
        <is>
          <t>Dec. 31, 2022</t>
        </is>
      </c>
    </row>
    <row r="3">
      <c r="A3" s="4" t="inlineStr">
        <is>
          <t>Customer A [Member] | Revenue Benchmark [Member]</t>
        </is>
      </c>
      <c r="C3" s="4" t="inlineStr">
        <is>
          <t xml:space="preserve"> </t>
        </is>
      </c>
      <c r="E3" s="4" t="inlineStr">
        <is>
          <t xml:space="preserve"> </t>
        </is>
      </c>
      <c r="G3" s="4" t="inlineStr">
        <is>
          <t xml:space="preserve"> </t>
        </is>
      </c>
    </row>
    <row r="4">
      <c r="A4" s="3" t="inlineStr">
        <is>
          <t>Schedule of Customer [Line Items]</t>
        </is>
      </c>
      <c r="C4" s="4" t="inlineStr">
        <is>
          <t xml:space="preserve"> </t>
        </is>
      </c>
      <c r="E4" s="4" t="inlineStr">
        <is>
          <t xml:space="preserve"> </t>
        </is>
      </c>
      <c r="G4" s="4" t="inlineStr">
        <is>
          <t xml:space="preserve"> </t>
        </is>
      </c>
    </row>
    <row r="5">
      <c r="A5" s="4" t="inlineStr">
        <is>
          <t>Proportion of total revenues</t>
        </is>
      </c>
      <c r="B5" s="4" t="inlineStr">
        <is>
          <t>[1]</t>
        </is>
      </c>
      <c r="C5" s="13" t="n">
        <v>0.221</v>
      </c>
      <c r="E5" s="13" t="n">
        <v>0.131</v>
      </c>
      <c r="G5" s="4" t="inlineStr">
        <is>
          <t xml:space="preserve"> </t>
        </is>
      </c>
    </row>
    <row r="6">
      <c r="A6" s="4" t="inlineStr">
        <is>
          <t>Proportion of total accounts receivable, net balance</t>
        </is>
      </c>
      <c r="B6" s="4" t="inlineStr">
        <is>
          <t>[1]</t>
        </is>
      </c>
      <c r="C6" s="13" t="n">
        <v>0.221</v>
      </c>
      <c r="E6" s="13" t="n">
        <v>0.131</v>
      </c>
      <c r="G6" s="4" t="inlineStr">
        <is>
          <t xml:space="preserve"> </t>
        </is>
      </c>
    </row>
    <row r="7">
      <c r="A7" s="4" t="inlineStr">
        <is>
          <t>Customer A [Member] | Accounts Receivable [Member]</t>
        </is>
      </c>
      <c r="C7" s="4" t="inlineStr">
        <is>
          <t xml:space="preserve"> </t>
        </is>
      </c>
      <c r="E7" s="4" t="inlineStr">
        <is>
          <t xml:space="preserve"> </t>
        </is>
      </c>
      <c r="G7" s="4" t="inlineStr">
        <is>
          <t xml:space="preserve"> </t>
        </is>
      </c>
    </row>
    <row r="8">
      <c r="A8" s="3" t="inlineStr">
        <is>
          <t>Schedule of Customer [Line Items]</t>
        </is>
      </c>
      <c r="C8" s="4" t="inlineStr">
        <is>
          <t xml:space="preserve"> </t>
        </is>
      </c>
      <c r="E8" s="4" t="inlineStr">
        <is>
          <t xml:space="preserve"> </t>
        </is>
      </c>
      <c r="G8" s="4" t="inlineStr">
        <is>
          <t xml:space="preserve"> </t>
        </is>
      </c>
    </row>
    <row r="9">
      <c r="A9" s="4" t="inlineStr">
        <is>
          <t>Proportion of total revenues</t>
        </is>
      </c>
      <c r="C9" s="4" t="inlineStr">
        <is>
          <t xml:space="preserve"> </t>
        </is>
      </c>
      <c r="D9" s="4" t="inlineStr">
        <is>
          <t>[2]</t>
        </is>
      </c>
      <c r="E9" s="13" t="n">
        <v>0.167</v>
      </c>
      <c r="G9" s="4" t="inlineStr">
        <is>
          <t xml:space="preserve"> </t>
        </is>
      </c>
    </row>
    <row r="10">
      <c r="A10" s="4" t="inlineStr">
        <is>
          <t>Proportion of total accounts receivable, net balance</t>
        </is>
      </c>
      <c r="C10" s="4" t="inlineStr">
        <is>
          <t xml:space="preserve"> </t>
        </is>
      </c>
      <c r="D10" s="4" t="inlineStr">
        <is>
          <t>[2]</t>
        </is>
      </c>
      <c r="E10" s="13" t="n">
        <v>0.167</v>
      </c>
      <c r="G10" s="4" t="inlineStr">
        <is>
          <t xml:space="preserve"> </t>
        </is>
      </c>
    </row>
    <row r="11">
      <c r="A11" s="4" t="inlineStr">
        <is>
          <t>Customer B [Member] | Accounts Receivable [Member]</t>
        </is>
      </c>
      <c r="C11" s="4" t="inlineStr">
        <is>
          <t xml:space="preserve"> </t>
        </is>
      </c>
      <c r="E11" s="4" t="inlineStr">
        <is>
          <t xml:space="preserve"> </t>
        </is>
      </c>
      <c r="G11" s="4" t="inlineStr">
        <is>
          <t xml:space="preserve"> </t>
        </is>
      </c>
    </row>
    <row r="12">
      <c r="A12" s="3" t="inlineStr">
        <is>
          <t>Schedule of Customer [Line Items]</t>
        </is>
      </c>
      <c r="C12" s="4" t="inlineStr">
        <is>
          <t xml:space="preserve"> </t>
        </is>
      </c>
      <c r="E12" s="4" t="inlineStr">
        <is>
          <t xml:space="preserve"> </t>
        </is>
      </c>
      <c r="G12" s="4" t="inlineStr">
        <is>
          <t xml:space="preserve"> </t>
        </is>
      </c>
    </row>
    <row r="13">
      <c r="A13" s="4" t="inlineStr">
        <is>
          <t>Proportion of total revenues</t>
        </is>
      </c>
      <c r="C13" s="4" t="inlineStr">
        <is>
          <t xml:space="preserve"> </t>
        </is>
      </c>
      <c r="D13" s="4" t="inlineStr">
        <is>
          <t>[2]</t>
        </is>
      </c>
      <c r="E13" s="13" t="n">
        <v>0.155</v>
      </c>
      <c r="G13" s="4" t="inlineStr">
        <is>
          <t xml:space="preserve"> </t>
        </is>
      </c>
    </row>
    <row r="14">
      <c r="A14" s="4" t="inlineStr">
        <is>
          <t>Proportion of total accounts receivable, net balance</t>
        </is>
      </c>
      <c r="C14" s="4" t="inlineStr">
        <is>
          <t xml:space="preserve"> </t>
        </is>
      </c>
      <c r="D14" s="4" t="inlineStr">
        <is>
          <t>[2]</t>
        </is>
      </c>
      <c r="E14" s="13" t="n">
        <v>0.155</v>
      </c>
      <c r="G14" s="4" t="inlineStr">
        <is>
          <t xml:space="preserve"> </t>
        </is>
      </c>
    </row>
    <row r="15">
      <c r="A15" s="4" t="inlineStr">
        <is>
          <t>Customer C [Member] | Accounts Receivable [Member]</t>
        </is>
      </c>
      <c r="C15" s="4" t="inlineStr">
        <is>
          <t xml:space="preserve"> </t>
        </is>
      </c>
      <c r="E15" s="4" t="inlineStr">
        <is>
          <t xml:space="preserve"> </t>
        </is>
      </c>
      <c r="G15" s="4" t="inlineStr">
        <is>
          <t xml:space="preserve"> </t>
        </is>
      </c>
    </row>
    <row r="16">
      <c r="A16" s="3" t="inlineStr">
        <is>
          <t>Schedule of Customer [Line Items]</t>
        </is>
      </c>
      <c r="C16" s="4" t="inlineStr">
        <is>
          <t xml:space="preserve"> </t>
        </is>
      </c>
      <c r="E16" s="4" t="inlineStr">
        <is>
          <t xml:space="preserve"> </t>
        </is>
      </c>
      <c r="G16" s="4" t="inlineStr">
        <is>
          <t xml:space="preserve"> </t>
        </is>
      </c>
    </row>
    <row r="17">
      <c r="A17" s="4" t="inlineStr">
        <is>
          <t>Proportion of total revenues</t>
        </is>
      </c>
      <c r="C17" s="13" t="n">
        <v>0.243</v>
      </c>
      <c r="E17" s="4" t="inlineStr">
        <is>
          <t xml:space="preserve"> </t>
        </is>
      </c>
      <c r="F17" s="4" t="inlineStr">
        <is>
          <t>[2]</t>
        </is>
      </c>
      <c r="G17" s="4" t="inlineStr">
        <is>
          <t xml:space="preserve"> </t>
        </is>
      </c>
    </row>
    <row r="18">
      <c r="A18" s="4" t="inlineStr">
        <is>
          <t>Proportion of total accounts receivable, net balance</t>
        </is>
      </c>
      <c r="C18" s="13" t="n">
        <v>0.243</v>
      </c>
      <c r="E18" s="4" t="inlineStr">
        <is>
          <t xml:space="preserve"> </t>
        </is>
      </c>
      <c r="F18" s="4" t="inlineStr">
        <is>
          <t>[2]</t>
        </is>
      </c>
      <c r="G18" s="4" t="inlineStr">
        <is>
          <t xml:space="preserve"> </t>
        </is>
      </c>
    </row>
    <row r="19">
      <c r="A19" s="4" t="inlineStr">
        <is>
          <t>Customer D [Member] | Accounts Receivable [Member]</t>
        </is>
      </c>
      <c r="C19" s="4" t="inlineStr">
        <is>
          <t xml:space="preserve"> </t>
        </is>
      </c>
      <c r="E19" s="4" t="inlineStr">
        <is>
          <t xml:space="preserve"> </t>
        </is>
      </c>
      <c r="G19" s="4" t="inlineStr">
        <is>
          <t xml:space="preserve"> </t>
        </is>
      </c>
    </row>
    <row r="20">
      <c r="A20" s="3" t="inlineStr">
        <is>
          <t>Schedule of Customer [Line Items]</t>
        </is>
      </c>
      <c r="C20" s="4" t="inlineStr">
        <is>
          <t xml:space="preserve"> </t>
        </is>
      </c>
      <c r="E20" s="4" t="inlineStr">
        <is>
          <t xml:space="preserve"> </t>
        </is>
      </c>
      <c r="G20" s="4" t="inlineStr">
        <is>
          <t xml:space="preserve"> </t>
        </is>
      </c>
    </row>
    <row r="21">
      <c r="A21" s="4" t="inlineStr">
        <is>
          <t>Proportion of total revenues</t>
        </is>
      </c>
      <c r="C21" s="13" t="n">
        <v>0.109</v>
      </c>
      <c r="E21" s="13" t="n">
        <v>0.123</v>
      </c>
      <c r="G21" s="4" t="inlineStr">
        <is>
          <t xml:space="preserve"> </t>
        </is>
      </c>
    </row>
    <row r="22">
      <c r="A22" s="4" t="inlineStr">
        <is>
          <t>Proportion of total accounts receivable, net balance</t>
        </is>
      </c>
      <c r="C22" s="13" t="n">
        <v>0.109</v>
      </c>
      <c r="E22" s="13" t="n">
        <v>0.123</v>
      </c>
      <c r="G22" s="4" t="inlineStr">
        <is>
          <t xml:space="preserve"> </t>
        </is>
      </c>
    </row>
    <row r="23">
      <c r="A23" s="4" t="inlineStr">
        <is>
          <t>Customer E [Member] | Accounts Receivable [Member]</t>
        </is>
      </c>
      <c r="C23" s="4" t="inlineStr">
        <is>
          <t xml:space="preserve"> </t>
        </is>
      </c>
      <c r="E23" s="4" t="inlineStr">
        <is>
          <t xml:space="preserve"> </t>
        </is>
      </c>
      <c r="G23" s="4" t="inlineStr">
        <is>
          <t xml:space="preserve"> </t>
        </is>
      </c>
    </row>
    <row r="24">
      <c r="A24" s="3" t="inlineStr">
        <is>
          <t>Schedule of Customer [Line Items]</t>
        </is>
      </c>
      <c r="C24" s="4" t="inlineStr">
        <is>
          <t xml:space="preserve"> </t>
        </is>
      </c>
      <c r="E24" s="4" t="inlineStr">
        <is>
          <t xml:space="preserve"> </t>
        </is>
      </c>
      <c r="G24" s="4" t="inlineStr">
        <is>
          <t xml:space="preserve"> </t>
        </is>
      </c>
    </row>
    <row r="25">
      <c r="A25" s="4" t="inlineStr">
        <is>
          <t>Proportion of total revenues</t>
        </is>
      </c>
      <c r="C25" s="13" t="n">
        <v>0.146</v>
      </c>
      <c r="E25" s="4" t="inlineStr">
        <is>
          <t xml:space="preserve"> </t>
        </is>
      </c>
      <c r="F25" s="4" t="inlineStr">
        <is>
          <t>[2]</t>
        </is>
      </c>
      <c r="G25" s="4" t="inlineStr">
        <is>
          <t xml:space="preserve"> </t>
        </is>
      </c>
    </row>
    <row r="26">
      <c r="A26" s="4" t="inlineStr">
        <is>
          <t>Proportion of total accounts receivable, net balance</t>
        </is>
      </c>
      <c r="C26" s="13" t="n">
        <v>0.146</v>
      </c>
      <c r="E26" s="4" t="inlineStr">
        <is>
          <t xml:space="preserve"> </t>
        </is>
      </c>
      <c r="F26" s="4" t="inlineStr">
        <is>
          <t>[2]</t>
        </is>
      </c>
      <c r="G26" s="4" t="inlineStr">
        <is>
          <t xml:space="preserve"> </t>
        </is>
      </c>
    </row>
    <row r="27"/>
    <row r="28">
      <c r="A28" s="4" t="inlineStr">
        <is>
          <t>[1] Less than 10.0% of the Company’s revenue in the respective years. Less than 10.0% of the Company’s accounts receivable, net in the respective years.</t>
        </is>
      </c>
    </row>
  </sheetData>
  <mergeCells count="6">
    <mergeCell ref="A28:F28"/>
    <mergeCell ref="C2:D2"/>
    <mergeCell ref="E2:F2"/>
    <mergeCell ref="C1:G1"/>
    <mergeCell ref="A27:F27"/>
    <mergeCell ref="A1:B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ummary of Significant Accounting Policies - Schedule of Suppliers (Details) - Supplier Concentration Risk [Member] - Revenue, Segment Benchmark [Member]</t>
        </is>
      </c>
      <c r="B1" s="2" t="inlineStr">
        <is>
          <t>12 Months Ended</t>
        </is>
      </c>
    </row>
    <row r="2">
      <c r="B2" s="2" t="inlineStr">
        <is>
          <t>Dec. 31, 2024</t>
        </is>
      </c>
      <c r="D2" s="2" t="inlineStr">
        <is>
          <t>Dec. 31, 2023</t>
        </is>
      </c>
      <c r="F2" s="2" t="inlineStr">
        <is>
          <t>Dec. 31, 2022</t>
        </is>
      </c>
    </row>
    <row r="3">
      <c r="A3" s="4" t="inlineStr">
        <is>
          <t>Supplier A [Member]</t>
        </is>
      </c>
      <c r="B3" s="4" t="inlineStr">
        <is>
          <t xml:space="preserve"> </t>
        </is>
      </c>
      <c r="D3" s="4" t="inlineStr">
        <is>
          <t xml:space="preserve"> </t>
        </is>
      </c>
      <c r="F3" s="4" t="inlineStr">
        <is>
          <t xml:space="preserve"> </t>
        </is>
      </c>
    </row>
    <row r="4">
      <c r="A4" s="3" t="inlineStr">
        <is>
          <t>Schedule of Suppliers [Line Items]</t>
        </is>
      </c>
      <c r="B4" s="4" t="inlineStr">
        <is>
          <t xml:space="preserve"> </t>
        </is>
      </c>
      <c r="D4" s="4" t="inlineStr">
        <is>
          <t xml:space="preserve"> </t>
        </is>
      </c>
      <c r="F4" s="4" t="inlineStr">
        <is>
          <t xml:space="preserve"> </t>
        </is>
      </c>
    </row>
    <row r="5">
      <c r="A5" s="4" t="inlineStr">
        <is>
          <t>Proportion of total purchases</t>
        </is>
      </c>
      <c r="B5" s="4" t="inlineStr">
        <is>
          <t xml:space="preserve"> </t>
        </is>
      </c>
      <c r="C5" s="4" t="inlineStr">
        <is>
          <t>[1]</t>
        </is>
      </c>
      <c r="D5" s="4" t="inlineStr">
        <is>
          <t xml:space="preserve"> </t>
        </is>
      </c>
      <c r="E5" s="4" t="inlineStr">
        <is>
          <t>[1]</t>
        </is>
      </c>
      <c r="F5" s="13" t="n">
        <v>0.158</v>
      </c>
    </row>
    <row r="6">
      <c r="A6" s="4" t="inlineStr">
        <is>
          <t>Supplier B [Member]</t>
        </is>
      </c>
      <c r="B6" s="4" t="inlineStr">
        <is>
          <t xml:space="preserve"> </t>
        </is>
      </c>
      <c r="D6" s="4" t="inlineStr">
        <is>
          <t xml:space="preserve"> </t>
        </is>
      </c>
      <c r="F6" s="4" t="inlineStr">
        <is>
          <t xml:space="preserve"> </t>
        </is>
      </c>
    </row>
    <row r="7">
      <c r="A7" s="3" t="inlineStr">
        <is>
          <t>Schedule of Suppliers [Line Items]</t>
        </is>
      </c>
      <c r="B7" s="4" t="inlineStr">
        <is>
          <t xml:space="preserve"> </t>
        </is>
      </c>
      <c r="D7" s="4" t="inlineStr">
        <is>
          <t xml:space="preserve"> </t>
        </is>
      </c>
      <c r="F7" s="4" t="inlineStr">
        <is>
          <t xml:space="preserve"> </t>
        </is>
      </c>
    </row>
    <row r="8">
      <c r="A8" s="4" t="inlineStr">
        <is>
          <t>Proportion of total purchases</t>
        </is>
      </c>
      <c r="B8" s="13" t="n">
        <v>0.218</v>
      </c>
      <c r="D8" s="13" t="n">
        <v>0.272</v>
      </c>
      <c r="F8" s="13" t="n">
        <v>0.149</v>
      </c>
    </row>
    <row r="9">
      <c r="A9" s="4" t="inlineStr">
        <is>
          <t>Supplier C [Member]</t>
        </is>
      </c>
      <c r="B9" s="4" t="inlineStr">
        <is>
          <t xml:space="preserve"> </t>
        </is>
      </c>
      <c r="D9" s="4" t="inlineStr">
        <is>
          <t xml:space="preserve"> </t>
        </is>
      </c>
      <c r="F9" s="4" t="inlineStr">
        <is>
          <t xml:space="preserve"> </t>
        </is>
      </c>
    </row>
    <row r="10">
      <c r="A10" s="3" t="inlineStr">
        <is>
          <t>Schedule of Suppliers [Line Items]</t>
        </is>
      </c>
      <c r="B10" s="4" t="inlineStr">
        <is>
          <t xml:space="preserve"> </t>
        </is>
      </c>
      <c r="D10" s="4" t="inlineStr">
        <is>
          <t xml:space="preserve"> </t>
        </is>
      </c>
      <c r="F10" s="4" t="inlineStr">
        <is>
          <t xml:space="preserve"> </t>
        </is>
      </c>
    </row>
    <row r="11">
      <c r="A11" s="4" t="inlineStr">
        <is>
          <t>Proportion of total purchases</t>
        </is>
      </c>
      <c r="B11" s="13" t="n">
        <v>0.401</v>
      </c>
      <c r="D11" s="13" t="n">
        <v>0.199</v>
      </c>
      <c r="F11" s="13" t="n">
        <v>0.136</v>
      </c>
    </row>
    <row r="12">
      <c r="A12" s="4" t="inlineStr">
        <is>
          <t>Supplier D [Member]</t>
        </is>
      </c>
      <c r="B12" s="4" t="inlineStr">
        <is>
          <t xml:space="preserve"> </t>
        </is>
      </c>
      <c r="D12" s="4" t="inlineStr">
        <is>
          <t xml:space="preserve"> </t>
        </is>
      </c>
      <c r="F12" s="4" t="inlineStr">
        <is>
          <t xml:space="preserve"> </t>
        </is>
      </c>
    </row>
    <row r="13">
      <c r="A13" s="3" t="inlineStr">
        <is>
          <t>Schedule of Suppliers [Line Items]</t>
        </is>
      </c>
      <c r="B13" s="4" t="inlineStr">
        <is>
          <t xml:space="preserve"> </t>
        </is>
      </c>
      <c r="D13" s="4" t="inlineStr">
        <is>
          <t xml:space="preserve"> </t>
        </is>
      </c>
      <c r="F13" s="4" t="inlineStr">
        <is>
          <t xml:space="preserve"> </t>
        </is>
      </c>
    </row>
    <row r="14">
      <c r="A14" s="4" t="inlineStr">
        <is>
          <t>Proportion of total purchases</t>
        </is>
      </c>
      <c r="B14" s="4" t="inlineStr">
        <is>
          <t xml:space="preserve"> </t>
        </is>
      </c>
      <c r="C14" s="4" t="inlineStr">
        <is>
          <t>[1]</t>
        </is>
      </c>
      <c r="D14" s="13" t="n">
        <v>0.105</v>
      </c>
      <c r="F14" s="4" t="inlineStr">
        <is>
          <t xml:space="preserve"> </t>
        </is>
      </c>
      <c r="G14" s="4" t="inlineStr">
        <is>
          <t>[1]</t>
        </is>
      </c>
    </row>
    <row r="15"/>
    <row r="16">
      <c r="A16" s="4" t="inlineStr">
        <is>
          <t>[1] Less than 10.0% of the Company’s purchase amounts in the respective years.</t>
        </is>
      </c>
    </row>
  </sheetData>
  <mergeCells count="7">
    <mergeCell ref="F2:G2"/>
    <mergeCell ref="B2:C2"/>
    <mergeCell ref="D2:E2"/>
    <mergeCell ref="B1:G1"/>
    <mergeCell ref="A16:G16"/>
    <mergeCell ref="A15:G15"/>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Summary of Significant Accounting Policies - Schedule of Segmen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segment revenues</t>
        </is>
      </c>
      <c r="B4" s="6" t="n">
        <v>273333957</v>
      </c>
      <c r="C4" s="7" t="n">
        <v>37446599</v>
      </c>
      <c r="D4" s="6" t="n">
        <v>205481904</v>
      </c>
      <c r="E4" s="6" t="n">
        <v>179586066</v>
      </c>
    </row>
    <row r="5">
      <c r="A5" s="4" t="inlineStr">
        <is>
          <t>Total adjusted net loss</t>
        </is>
      </c>
      <c r="B5" s="5" t="n">
        <v>-135315447</v>
      </c>
      <c r="C5" s="4" t="inlineStr">
        <is>
          <t xml:space="preserve"> </t>
        </is>
      </c>
      <c r="D5" s="5" t="n">
        <v>-146284520</v>
      </c>
      <c r="E5" s="5" t="n">
        <v>-80287511</v>
      </c>
    </row>
    <row r="6">
      <c r="A6" s="4" t="inlineStr">
        <is>
          <t>Depreciation and amortization expenses - Merchandise</t>
        </is>
      </c>
      <c r="B6" s="5" t="n">
        <v>-4673551</v>
      </c>
      <c r="C6" s="5" t="n">
        <v>-640274</v>
      </c>
      <c r="D6" s="5" t="n">
        <v>-6107400</v>
      </c>
      <c r="E6" s="5" t="n">
        <v>-3544322</v>
      </c>
    </row>
    <row r="7">
      <c r="A7" s="4" t="inlineStr">
        <is>
          <t>Unallocated allowance of accounts receivable, net</t>
        </is>
      </c>
      <c r="B7" s="5" t="n">
        <v>-3100973</v>
      </c>
      <c r="C7" s="4" t="inlineStr">
        <is>
          <t xml:space="preserve"> </t>
        </is>
      </c>
      <c r="D7" s="5" t="n">
        <v>-1978793</v>
      </c>
      <c r="E7" s="5" t="n">
        <v>-5334098</v>
      </c>
    </row>
    <row r="8">
      <c r="A8" s="4" t="inlineStr">
        <is>
          <t>Unallocated interest expenses</t>
        </is>
      </c>
      <c r="B8" s="5" t="n">
        <v>-16738971</v>
      </c>
      <c r="C8" s="4" t="inlineStr">
        <is>
          <t xml:space="preserve"> </t>
        </is>
      </c>
      <c r="D8" s="5" t="n">
        <v>-12178668</v>
      </c>
      <c r="E8" s="5" t="n">
        <v>-30826950</v>
      </c>
    </row>
    <row r="9">
      <c r="A9" s="4" t="inlineStr">
        <is>
          <t>Unallocated interest income</t>
        </is>
      </c>
      <c r="B9" s="5" t="n">
        <v>3248285</v>
      </c>
      <c r="C9" s="4" t="inlineStr">
        <is>
          <t xml:space="preserve"> </t>
        </is>
      </c>
      <c r="D9" s="5" t="n">
        <v>2562605</v>
      </c>
      <c r="E9" s="5" t="n">
        <v>465162</v>
      </c>
    </row>
    <row r="10">
      <c r="A10" s="4" t="inlineStr">
        <is>
          <t>Unallocated foreign currency exchange (loss)/gain, net</t>
        </is>
      </c>
      <c r="B10" s="5" t="n">
        <v>16927</v>
      </c>
      <c r="C10" s="5" t="n">
        <v>2319</v>
      </c>
      <c r="D10" s="5" t="n">
        <v>-66798</v>
      </c>
      <c r="E10" s="5" t="n">
        <v>671007</v>
      </c>
    </row>
    <row r="11">
      <c r="A11" s="4" t="inlineStr">
        <is>
          <t>Unallocated other income</t>
        </is>
      </c>
      <c r="B11" s="5" t="n">
        <v>1912396</v>
      </c>
      <c r="C11" s="5" t="n">
        <v>261997</v>
      </c>
      <c r="D11" s="5" t="n">
        <v>421449</v>
      </c>
      <c r="E11" s="5" t="n">
        <v>1599746</v>
      </c>
    </row>
    <row r="12">
      <c r="A12" s="4" t="inlineStr">
        <is>
          <t>Unallocated other expenses, net</t>
        </is>
      </c>
      <c r="B12" s="4" t="inlineStr">
        <is>
          <t xml:space="preserve"> </t>
        </is>
      </c>
      <c r="C12" s="4" t="inlineStr">
        <is>
          <t xml:space="preserve"> </t>
        </is>
      </c>
      <c r="D12" s="5" t="n">
        <v>-10440057</v>
      </c>
      <c r="E12" s="4" t="inlineStr">
        <is>
          <t xml:space="preserve"> </t>
        </is>
      </c>
    </row>
    <row r="13">
      <c r="A13" s="4" t="inlineStr">
        <is>
          <t>Unallocated changes in fair value of financial instruments</t>
        </is>
      </c>
      <c r="B13" s="5" t="n">
        <v>4803913</v>
      </c>
      <c r="C13" s="4" t="inlineStr">
        <is>
          <t xml:space="preserve"> </t>
        </is>
      </c>
      <c r="D13" s="5" t="n">
        <v>17101260</v>
      </c>
      <c r="E13" s="5" t="n">
        <v>-1875889</v>
      </c>
    </row>
    <row r="14">
      <c r="A14" s="4" t="inlineStr">
        <is>
          <t>Total consolidated loss before income tax expenses</t>
        </is>
      </c>
      <c r="B14" s="5" t="n">
        <v>-149847421</v>
      </c>
      <c r="C14" s="4" t="inlineStr">
        <is>
          <t xml:space="preserve"> </t>
        </is>
      </c>
      <c r="D14" s="5" t="n">
        <v>-156970922</v>
      </c>
      <c r="E14" s="5" t="n">
        <v>-119132855</v>
      </c>
    </row>
    <row r="15">
      <c r="A15" s="4" t="inlineStr">
        <is>
          <t>Merchandise [Member]</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Total segment revenues</t>
        </is>
      </c>
      <c r="B17" s="5" t="n">
        <v>273333957</v>
      </c>
      <c r="C17" s="4" t="inlineStr">
        <is>
          <t xml:space="preserve"> </t>
        </is>
      </c>
      <c r="D17" s="5" t="n">
        <v>205481904</v>
      </c>
      <c r="E17" s="5" t="n">
        <v>177864489</v>
      </c>
    </row>
    <row r="18">
      <c r="A18" s="4" t="inlineStr">
        <is>
          <t>Total adjusted net loss</t>
        </is>
      </c>
      <c r="B18" s="5" t="n">
        <v>-135315447</v>
      </c>
      <c r="C18" s="4" t="inlineStr">
        <is>
          <t xml:space="preserve"> </t>
        </is>
      </c>
      <c r="D18" s="5" t="n">
        <v>-146284520</v>
      </c>
      <c r="E18" s="5" t="n">
        <v>-78972163</v>
      </c>
    </row>
    <row r="19">
      <c r="A19" s="4" t="inlineStr">
        <is>
          <t>Depreciation and amortization expenses - Merchandise</t>
        </is>
      </c>
      <c r="B19" s="5" t="n">
        <v>-4673551</v>
      </c>
      <c r="C19" s="4" t="inlineStr">
        <is>
          <t xml:space="preserve"> </t>
        </is>
      </c>
      <c r="D19" s="5" t="n">
        <v>-6107400</v>
      </c>
      <c r="E19" s="5" t="n">
        <v>-3419130</v>
      </c>
    </row>
    <row r="20">
      <c r="A20" s="4" t="inlineStr">
        <is>
          <t>Fresh Products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segment revenues</t>
        </is>
      </c>
      <c r="B22" s="4" t="inlineStr">
        <is>
          <t xml:space="preserve"> </t>
        </is>
      </c>
      <c r="C22" s="4" t="inlineStr">
        <is>
          <t xml:space="preserve"> </t>
        </is>
      </c>
      <c r="D22" s="4" t="inlineStr">
        <is>
          <t xml:space="preserve"> </t>
        </is>
      </c>
      <c r="E22" s="5" t="n">
        <v>1721577</v>
      </c>
    </row>
    <row r="23">
      <c r="A23" s="4" t="inlineStr">
        <is>
          <t>Total adjusted net loss</t>
        </is>
      </c>
      <c r="B23" s="4" t="inlineStr">
        <is>
          <t xml:space="preserve"> </t>
        </is>
      </c>
      <c r="C23" s="4" t="inlineStr">
        <is>
          <t xml:space="preserve"> </t>
        </is>
      </c>
      <c r="D23" s="4" t="inlineStr">
        <is>
          <t xml:space="preserve"> </t>
        </is>
      </c>
      <c r="E23" s="5" t="n">
        <v>-1315348</v>
      </c>
    </row>
    <row r="24">
      <c r="A24" s="4" t="inlineStr">
        <is>
          <t>Depreciation expenses - Fresh products</t>
        </is>
      </c>
      <c r="B24" s="4" t="inlineStr">
        <is>
          <t xml:space="preserve"> </t>
        </is>
      </c>
      <c r="C24" s="4" t="inlineStr">
        <is>
          <t xml:space="preserve"> </t>
        </is>
      </c>
      <c r="D24" s="4" t="inlineStr">
        <is>
          <t xml:space="preserve"> </t>
        </is>
      </c>
      <c r="E24" s="6" t="n">
        <v>-125192</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Cash Equivalents and Restricted Cash - Schedule of Cash, Cash Equivalents and Restricted Cash (Detail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Schedule of Cash, Cash Equivalents and Restricted Cash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60957156</v>
      </c>
      <c r="C3" s="4" t="inlineStr">
        <is>
          <t xml:space="preserve"> </t>
        </is>
      </c>
      <c r="D3" s="6" t="n">
        <v>78790697</v>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5" t="n">
        <v>497108</v>
      </c>
      <c r="E4" s="4" t="inlineStr">
        <is>
          <t xml:space="preserve"> </t>
        </is>
      </c>
      <c r="F4" s="4" t="inlineStr">
        <is>
          <t xml:space="preserve"> </t>
        </is>
      </c>
      <c r="G4" s="4" t="inlineStr">
        <is>
          <t xml:space="preserve"> </t>
        </is>
      </c>
    </row>
    <row r="5">
      <c r="A5" s="4" t="inlineStr">
        <is>
          <t>Total Cash, cash equivalents and restricted cash shown in the consolidated statements of cash flows</t>
        </is>
      </c>
      <c r="B5" s="6" t="n">
        <v>60957156</v>
      </c>
      <c r="C5" s="7" t="n">
        <v>8351096</v>
      </c>
      <c r="D5" s="6" t="n">
        <v>79287805</v>
      </c>
      <c r="E5" s="7" t="n">
        <v>11167454</v>
      </c>
      <c r="F5" s="6" t="n">
        <v>96904630</v>
      </c>
      <c r="G5" s="6" t="n">
        <v>772505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sation</t>
        </is>
      </c>
      <c r="B1" s="2" t="inlineStr">
        <is>
          <t>12 Months Ended</t>
        </is>
      </c>
    </row>
    <row r="2">
      <c r="B2" s="2" t="inlineStr">
        <is>
          <t>Dec. 31, 2024</t>
        </is>
      </c>
    </row>
    <row r="3">
      <c r="A3" s="3" t="inlineStr">
        <is>
          <t>Description of Business and Organisation [Abstract]</t>
        </is>
      </c>
      <c r="B3" s="4" t="inlineStr">
        <is>
          <t xml:space="preserve"> </t>
        </is>
      </c>
    </row>
    <row r="4">
      <c r="A4" s="4" t="inlineStr">
        <is>
          <t>DESCRIPTION OF BUSINESS AND ORGANISATION</t>
        </is>
      </c>
      <c r="B4" s="4" t="inlineStr">
        <is>
          <t xml:space="preserve">1. DESCRIPTION OF BUSINESS AND ORGANISATION Description of Business DDC Enterprise Limited (Cayman) Listed Entity DDC Open Studio Limited (Cayman) 100% Direct Holdings Perfect Foods Inc. (Cayman) 100% Direct Holdings Grand Leader Technology Limited (Hong Kong) 100% Direct Holdings DDC US Inc. 100% Direct Holdings DDC Open Studio Media Limited (Hong Kong) 100% Indirect Holdings Good Foods HK Limited (Hong Kong) 100% Indirect Holdings Cook US LLC 100% Indirect Holdings Cook San Francisco, LLC 100% Indirect Holdings Lin’s Group Limited (Hong Kong) 51% Indirect Holdings Shanghai Lashu Import and Export Trading Co., Ltd 100% Indirect Holdings Shanghai DayDayCook Information Technology Co., Ltd 100% Indirect Holdings Mengwei online store Contractual control (on August 19, 2023 sold) Hangzhou Jushi Cultural Media Co., Ltd. 67% Indirect Holdings Chongqing DayDayCook E-commerce Co., Ltd. 100% Indirect Holdings Quanzhou DayDayCook Food Co., Limited 60% Indirect Holdings Shanghai Lishang Trading Limited 51% Indirect Holdings Shanghai Youlong Industrial Co., Ltd. 100% Indirect Holdings Fujian Jinjiang Yunmao Electronic-Commerce Co., Ltd. 60% Indirect Holdings Quanzhou Weishi food Co., Limited 60% Indirect Holdings Shanghai Yuli Development Limited 51% Indirect Holdings Guangzhou Youlong DayDayCook Food and Beverage Co., Ltd. 100% Indirect Holdings Hangzhou Damao Technology Co., Ltd. 60% Indirect Holdings Yai’s Thai, LLC 100% Indirect Holdings DDC Enterprise Limited (“DDC” or the
“Parent”) was incorporated in the Cayman Islands on April 30, 2012 under the Cayman Islands Companies Law as an exempted
company with limited liability. The Parent with its subsidiaries (collectively referred to as the “Company”) is a China-based
Business-to-Business (“B2B”) and Business-to-Consumer (“B2C”) content streaming and product marketplace offering
easy, convenient ready-to-cook (“RTC”), ready-to-heat (“RTH”) and ready-to-eat (“RTE”) meals while
promoting healthier lifestyle choices to its predominately Millennial and Generation Z (“GenZ”) customer base. The Company’s
principal operations and geographic markets are mainly in the People’s Republic of China (“PRC”). On November 21, 2023, the Company completed its
initial public offering (“IPO”) and issued 3,900,000 Class A ordinary shares for total amount of US$33.1 million. The Company
received net amount of US$30.0 million in total after deducting underwriting discounts, commissions and other offering expenses payable
for the amount of US$3.1 million. The VIE arrangements with Weishi Prior to April 1, 2022, the Company operated its
internet-based business in the PRC through Shanghai Weishi Information Technology Co., Ltd. (“Weishi”), a limited liability
company established under the laws of the PRC in February 2015. Weishi holds the necessary PRC operating licenses for the online
businesses. The equity interests of Weishi are legally held by Ms. Wang Xiaoxiao, (Co-founder and executive assistant of the CEO) who
acts as a nominee equity holder of Weishi on behalf of Shanghai DayDayCook Information Technology Co., Ltd. (“Shanghai DayDayCook”
or “WFOE”), the Company’s wholly-owned subsidiary. A series of contractual agreements, including Exclusive Consultancy
and Service Agreement, Exclusive Purchase Agreement, Proxy Agreement, Equity Pledge Agreement and Loan Agreement (collectively, the “Weishi
VIE Agreements”), were entered among Shanghai DayDayCook, Weishi and its nominee equity holder and were effective until April 1,
2022, when the Company decided to terminate the VIE agreements. Pursuant to these contractual agreements, the
Company is able to exercise effective control over, bear the risks of, and enjoy substantially all of the economic benefits of Weishi,
and has an exclusive option to purchase all of the equity interests in Weishi when and to the extent permitted by the PRC law at the lowest
price possible. The Company’s management concluded that Weishi is a VIE and WFOE is its primary beneficiary. As such, the financial
statements of Weishi are included in the consolidated financial statements of the Company. The Weishi VIE agreements between WFOE and Weishi
have been updated with the principal terms effective until March 31, 2022 summarized as follows: 1) Exclusive Consultancy and Service Agreement WFOE and Weishi entered into an Exclusive Consultancy
and Service Agreement whereby WFOE is appointed as the exclusive service provider for the provision of management consulting, technical
support, intellectual property licensing and other relevant services to Weishi during the service period, which is 20 years and will
be automatically renewed for 20 years upon each expiration. It is agreed that the WFOE shall be entitled to
substantially all of the economic benefits and bear all the risks of Weishi. Weishi shall pay WFOE on a quarterly basis a service fee,
which shall be equal to all the quarterly profit before tax and before the service fee after covering the deficit for prior years, if
any. WFOE has the discretion to adjust the basis of calculation of the service fee amount according to service provided to Weishi. Weishi and its nominee shareholder shall accept
the service provided by the WFOE, cannot receive services from other third parties directly or indirectly, and shall not enter into any
transaction that may cause conflict with the agreement or negatively affect the interests under the agreement. 2) Exclusive Option Agreement The WFOE has exclusive right to purchase the equity
interests and assets in Weishi from the nominee shareholder and assets from Weishi, once or at multiple times at any time in part or in
whole, at the Company’s sole discretion. The purchase price of equity interests shall be
the higher of the loan amount under the relevant loan agreement and the minimum price permitted by the local applicable laws. The purchase
price of assets shall be the higher of the carrying amount of the relevant assets and the minimum price permitted by the local applicable
laws. Pursuant to the contractual arrangement, Weishi and its nominee shareholder shall not terminate the exclusive purchase agreement
unilaterally in any event unless otherwise required by applicable laws. 3) Proxy Agreement The WFOE has sole and exclusive power of attorney
to act on behalf of the nominee shareholder of Weishi with respect to all rights and matters concerning all equity interests held by such
nominee shareholder including exercising all of the nominee shareholder’s rights and voting rights; deciding the sale, transfer,
pledge or disposition of the shares of Weishi; representing the nominee shareholder to execute any resolutions and minutes as a nominee
shareholder (and director) of Weishi; approving the amendments to the articles of association without written consent of such nominee
shareholder; approving any change of the share capital of Weishi; appointing directors to Weishi at the discretion of the WFOE. The nominee shareholder of Weishi waives all rights
with respect to the equity interests in Weishi held by her and shall not exercise such rights by herself. 4) Equity Pledge Agreement Weishi’s nominee shareholder agrees to pledge
all the equity interests to the Company as security for performance of the contract obligations under these contractual arrangements.
Weishi and its nominee shareholder shall apply all necessary registration and/or filings relating to the equity pledges required by the
applicable laws within 15 working days after the execution of these contractual arrangements. During the term of this equity pledge agreement,
Weishi and its nominee shareholder shall deliver the share certificate or the like to the WFOE’s escrow within 3 working days
after the execution of these contractual arrangements. In the event of the occurrence of any change of the share capital or the entrusted
shareholding of Weishi, Weishi and its nominee shareholder shall update the registration and/or filings relating to the equity pledges
required by the applicable laws and deliver the updated share certificate or the like to the Company’s escrow. In August 2016 and subsequently updated in
March 2017, the equity pledge agreement was registered with relevant government authorities. 5) Loan agreement A loan agreement was entered into between the
WFOE and the nominee shareholder of Weishi. Under the loan agreement, the WFOE would make an interest-free loan in an amount of RMB10.0 million
in total to the nominee shareholder of Weishi exclusively for the purpose of the capitalization of Weishi. The loan shall be repaid in
full if the nominee shareholders of Weishi ceases to be the employee of Weishi, the WFOE or their affiliates; and can only be repaid with
the proceeds derived from the sale of all of the equity interests in Weishi to the WFOE or its designated representatives pursuant to
the Exclusive Purchase Agreement. The term of the loan is twenty Termination of the VIE agreements with Weishi On April 1, 2022, the WFOE, Weishi and the nominee
shareholder entered into an agreement to terminate the VIE arrangements with Weishi for nil consideration. Upon the termination, the Company
recognized a gain of RMB426,690, which is the difference between (i) net liabilities of RMB 63,362,821 of Weishi as of March 31, 2022,
and (ii) a net payable of RMB62,936,131 due to the Company. after the Company waiving the net receivables due from Weishi. Historically,
the Company’s business was substantially conducted through its wholly owned subsidiaries established in China. Prior to the termination,
revenue generated through Weishi amounted to RMB nil The following presents the balance sheet information
of Weishi as of March 31, 2022, and the operations and cash flows of Weishi for the three months ended March 31, 2022.
March 31,
RMB
Cash and cash equivalents 5,536
Amounts due from related parties * (ii) 83,137,208
Prepayments and other current assets 732,305
Total current assets 83,875,049
Property, plant and equipment, net 254,693
Other non-current assets 10,000
Total non-current assets 264,693
Total assets (i) 84,139,742
Short-term bank borrowings 968,000
Amount due to related parties * (ii) 146,073,339
Accrued expenses and other current liabilities 461,224
Total current liabilities 147,502,563
Total liabilities (i) 147,502,563 * As of March 31, 2022, amounts due from and due to related parties represent the receivables and payables that Weishi had with the Company’s consolidated subsidiaries, which would be eliminated upon consolidation.
For the year ended For the three
RMB RMB
Operating expenses
Sales and marketing expenses (7,212,320 ) (430,388 )
Research and development expenses (233,663 ) -
General and administrative expenses (4,673,618 ) (792,914 )
Loss from operations (12,119,601 ) (1,223,302 )
Interest expenses (9,924 ) (29,146 )
Interest income 659 -
Other income 103 480
Loss before income tax expenses (12,128,763 ) (1,251,968 )
Income tax expense - -
Net loss (12,128,763 ) (1,251,968 )
For the year ended For the three
RMB RMB
Net cash and cash equivalents used in operating activities (1,357,986 ) (622,630 )
Net cash and cash equivalents provided by financing activities 1,331,000 488,498
Net decrease in cash (26,986 ) (134,132 )
Cash and cash equivalents at the beginning of the year 166,654 139,668
Cash and cash equivalents at the end of the termination date 139,668 5,536 The VIE arrangements with Farm Entities The Company acquired a business for planting fresh
vegetables (“Farm”) in January 2019. The acquired Farm business was operated through Shanghai City Modern Agriculture
Development Co., Ltd. (“City Modern”), a limited liability company controlled by Mr. Cui Yixiong and Shanghai City Vegetable
Production and Distribution Co-op (“City Vegetable”), Shanghai Jiapin Vegetable Planting Co-op (“Jiapin Vegetable”)
and Shanghai Jiapin Ecological Agriculture Co-op (“Jiapin Ecological”), incorporated in the PRC, collectively referred to
as “Farm Entities” thereafter. Prior to the acquisition, the Farm Entities operate
agricultural greenhouse facilities in the PRC, where it produces, markets, and sells premium-quality vegetable products. City Vegetables,
Jiapin Vegetables and Jiapin Ecological are farmers’ specialized cooperatives (together the “FSCs”) in China. Legal
members of FSCs shall consist of no less than 80% qualified farmers. Mr. Cui Yixiong controlled these FSCs since their establishment,
and the formal contractual agreements, including Exclusive Consultancy and Service Agreement and Exclusive Option Agreement (collectively,
the “FSC VIE Agreements”), were entered into among City Modern, and the nominee equity holders, i.e. the qualified farmers
of the FSCs in January 2019. The principal terms of the FSC VIE arrangements
are as follows: 1) Exclusive Consultancy and Service Agreement City Modern shall provide management consulting,
technical support, intellectual property licensing and other relevant services to the FSCs during the service period, which is 20 years
and will be automatically renewed for 20 years upon each expiration. The FSCs shall pay to City Modern 100% of their net profit as
service fees for the consultancy services provided by City Modern. The FSCs and their nominee equity holders shall
accept the services provided by City Modern, cannot receive services from other third parties directly or indirectly, and shall not enter
into any transaction that may cause conflict with the agreement or negatively affect the interests under the agreement unless with the
prior written consent of City Modern. The FSCs shall strictly follow the City Modern’s
decision to operate the business and should obtain the City Modern’s written approval before signing any significant contract, including
share transfer, financing, land leasing, operating, etc. 2) Exclusive Option Agreement Pursuant to the three Exclusive Option Agreements
dated 2019 entered into by and between City Modern and the nominee equity holders of the FSCs (the “FSCs Exclusive Option Agreements”),
the nominee equity holders of the FSCs irrevocably granted to City Modern an exclusive and unconditional option to purchase the FSCs’
equity and assets. City Modern has the absolute right to determine
the specific time, method, frequency of exercising the above option, and has the right to request the nominee equity holders of the FSCs,
at any time, to transfer the entire equity of the FSCs to City Modern (or its designated representative), and has the right to request,
at any time, the FSCs to transfer to City Modern (or its designated representative) the FSCs’ assets. Except for City Modern and
its designated representative, no other person shall be entitled to purchase such equity and assets or other rights related to the equity
or assets in the FSCs. The purchase price of equity shall be the lower
of the contribution by the nominee equity holders of the FSCs and the minimum price permitted by the applicable PRC laws. Pursuant to
the FSCs Exclusive Option Agreements, the nominee equity holders of the FSCs and/or the FSCs shall not terminate the FSCs Exclusive Option
Agreements unilaterally in any event unless otherwise required by applicable compulsory laws. On January 10, 2019, the WFOE and City Modern
entered into a purchase agreement with Mr. Cui Yixiong, controlling shareholder of City Modern and his wife Ms. Wang Yike, to acquire
the business carried out by City Modern and its consolidated FSCs, for a total consideration of RMB1 and 360,144 share options granted
to Mr. Cui Yixiong. The WFOE obtained control over City Modern and
its controlled FSCs through a number of contractual agreements, including Exclusive Consultancy and Service Agreement, Exclusive Purchase
Agreement, Proxy Agreement, Equity Pledge Agreement and Spousal Consent Letter (collectively, the “Farm VIE Agreements”) with
City Modern, Mr. Cui Yixiong and Ms. Wang Yike. The principal terms of the Farm VIE arrangements
are as follows: 1) Exclusive Consultancy and Service Agreement The WFOE provides management consulting, technical
support, intellectual property licensing and other relevant services to City Modern during the service period, which is 20 years
and will be automatically renewed for 20 years upon each expiration. The WFOE is able to receive substantially all
of the economic benefits of and bear all the risks of City Modern. When City Modern has operating loss or significant operating difficulties,
WFOE has the right to request City Modern to cease operations and City Modern must unconditionally accept WFOE’s request. City Modern
shall pay WFOE on a quarterly basis a service fee, which shall be equal to all the quarterly profit before tax excluding the service fees
and after covering the deficits from prior years, if any. WFOE has the discretion to adjust the basis of calculation of the service
fee according to the actual services provided to City Modern. City Modern and its nominee shareholders shall
accept the services provided by the WFOE, cannot receive services from other third parties directly or indirectly, and shall not enter
into any transaction that may cause conflict with the agreement or negatively affect the interests under the agreement. 2) Exclusive Option Agreement The WFOE has irrevocable and exclusive right to
purchase the equity interests and assets in City Modern held by these nominee shareholders of City Modern, once or at multiple times at
any time in part or in whole, at the WFOE’s sole discretion. Except for the WFOE and its designee(s), no other person shall be entitled
to such option or other rights to purchase the equity interests or assets in City Modern held by these nominee shareholders of City Modern. The purchase price of equity interests shall be
the lower of the capital contribution by the nominee shareholders in City Modern and the minimum price permitted by the local applicable
laws. Pursuant to the contractual arrangement, City Modern and its nominee shareholders shall not terminate the exclusive purchase agreement
unilaterally in any event unless otherwise required by applicable laws. 3) Proxy Agreement The WFOE has sole and exclusive power of proxy
to act on behalf of these nominee shareholders of City Modern with respect to all rights and matters concerning all equity interests held
by such nominee shareholders including exercising all of the nominee shareholders’ rights and voting rights; deciding the sale,
transfer, pledge or disposition of the shares of City Modern; representing the nominee shareholders to execute any resolutions and minutes
as nominee shareholders (and director) of City Modern; approving the amendments to the articles of association without written consent
of such nominee shareholders; approving any change of the share capital of City Modern; and appointing directors to City Modern at the
discretion of the WFOE. The nominee shareholders of City Modern waive
all rights with respect to the equity interests in City Modern held by him/her and shall not exercise such rights by himself/herself. 4) Equity Pledge Agreement City Modern’s nominee shareholders agree
to pledge all the equity interests to the WFOE as security for performance of the contract obligations under these contractual arrangements.
City Modern and its nominee shareholders shall apply all necessary registration and/or filings relating to the equity pledges required
by the applicable laws within 15 working days after the execution of these contractual arrangements. During the term of this equity pledge agreement,
City Modern and its nominee shareholders shall deliver the share certificate or the like to the WFOE’s escrow within 3 working days
after the execution of these contractual arrangements. In the event of the occurrence of any change of the share capital or the entrusted
shareholding of City Modern, City Modern and its nominee shareholders shall update the registration and/or filings relating to the equity
pledges required by the applicable laws and deliver the updated share certificate or the like to the WFOE’s escrow. Up to March 31, 2022, the equity pledge agreement
has not been registered with relevant government authorities. 5) Spousal Consent Letter Pursuant to the Spousal Consent Letters executed
by the spouse of the nominee shareholders of City Modern, the signing spouse confirmed that he/she does not enjoy any right or interest
in connection with the equity interests of City Modern. The spouse also irrevocably agreed that he/she would not claim in the future any
right or interest in connection with the equity interests in City Modern held by his/her spouse. Termination of the VIE agreements with Farm Entities On April 1, 2022 the Company entered into a sale
and purchase agreement as well as an agreement to terminate the Farm VIE Agreements with Mr. Cui Yixiong and Ms. Wang Yike to transfer
the Farm Entities to Mr. Cui Yixiong and Ms. Wang Yike for RMB1. The share options previously issued to Mr. Cui Yixiong in connection
with the acquisition of Farm Entities were returned and cancelled. At the same time, the Company granted 22,509 new share options to Mr.
Cui Yixiong. Upon the termination, the Company recognized a gain from termination of the Farm Entities VIE arrangement of RMB13,116,960,
which is measured as the difference between (i) the consideration of RMB1 receivable, (ii) the incremental fair value of RMB1,424,721
of the share options exchanged on April 1, 2022, and (iii) the carrying amount of Farm Entities’ net liabilities of RMB15,658,584,
including goodwill of RMB1,116,904. The disposal of the Farm Entities discontinued the Company’s fresh products business. The Company’s
management believes that the termination of the Farm VIE Agreements does not represent a strategic shift that has a major effect on the
Company’s operations and financial results and is not accounted as discontinued operation. The following presents the balance sheet information
of Farm Entities as of March 31, 2022, and the operations and cash flows of Farm Entities for the three months ended March 31, 2022 as
compared to the year ended December 31, 2021.
March 31,
RMB
Cash and cash equivalents 122,578
Accounts receivable, net 648,809
Inventories 1,362,090
Prepayments and other current assets 2,012,330
Total current assets 4,145,807
Long-term investment 2,460,000
Property, plant and equipment, net 3,290,220
Operating lease Right-of-use assets 4,706,678
Total non-current assets 10,456,898
Total assets 14,602,705
Short-term bank borrowings 1,100,000
Accounts payable 2,281,718
Contract liabilities 724,727
Accrued expenses and other current liabilities 15,111,718
Current portion of operating lease liabilities 6,310,595
Total current liabilities 25,528,758
Long-term bank borrowings 2,900,000
Operating lease liabilities 1,832,531
Total non-current liabilities 4,732,531
Total liabilities 30,261,289
For the year For the three
RMB RMB
Revenues 13,994,269 1,721,577
Cost of Revenue (13,240,455 ) (1,666,956 )
Gross profit 753,814 54,621
Operating expenses:
Fulfillment expenses (1,495,531 ) (243,083 )
Sales and marketing expenses (7,398,309 ) (1,038,512 )
General and administrative expenses (698,034 ) (213,566 )
Loss from operations (8,838,060 ) (1,440,540 )
Interest expenses (120,788 ) (53,295 )
Interest income 552 -
Other income 5,435,722 438,632
Loss before income tax expenses (3,522,574 ) (1,055,203 )
Income tax expense (1,987 ) -
Net loss (3,524,561 ) (1,055,203 )
For the year For the three
RMB RMB
Net cash and cash equivalents used in operating activities (5,600,217 ) (699,318 )
Net cash and cash equivalents used in investing activities (96,601 ) (8,550 )
Net cash and cash equivalents provided by financing activities 5,664,537 796,488
Net (decrease)/increase in cash (32,281 ) 88,620
Cash and cash equivalents at the beginning of the year 66,239 33,958
Cash and cash equivalents at the end of the year/termination date 33,958 122,578 The VIE arrangements with Mengwei Stores The Company acquired a business engaging in the
online sales of self-heated hotpots through a number of online stores (“Mengwei Stores”) in January 2021 (note 16). The Company operates these online stores on E-commerce
platform in the PRC through Chongqing Meng Wei Technology Co., Ltd., Chongqing Yizhichan Leisure Food E-commerce Service Department and
Chongqing Wei Bang Internet Technology Co., Ltd. (“the Transferors”). The legal names of these stores are registered with
the E-commerce platforms under the Transferors as nominal holders. A series of contractual agreements including Purchase Agreement and
Store Operation Agreements (collectively, the “Mengwei Stores VIE Agreements”), were entered among Shanghai DayDayCook, and
the Transferors. Pursuant to these contractual agreements, the
Company is able to exercise effective control over, bear the risks of, and enjoy substantially all of the economic benefits of Mengwei
Stores and have the right to, including without limitation to, control such online stores with the assets within the stores. The Company’s
management concluded that Mengwei Stores is a VIE and Shanghai DayDayCook is its primary beneficiary. As such, the consolidated financial
statements of Mengwei Stores are included in the consolidated financial statements of the Company. The Mengwei Stores VIE agreements between Shanghai
DayDayCook and the Transferors with the principal terms effective as of August 19, 2023 (date of termination of the VIE agreements) summarized
as follows: 1) Purchase Agreement. Pursuant to the Purchase Agreement entered into
among the “Transferors”, Shanghai DayDayCook would have the right to, including without limitation to, control such online
stores and the target assets, receive substantially all of the economic benefits of and bear all the risks of the Mengwei Stores, freely
use certain trademarks of the Transferor, sell products of certain brands of the Transferors, and control all the receipt and payment
accounts, third-party payment platform accounts and bank accounts of the online stores. 2) Store Operation Agreements. Pursuant to the Store Operation Agreements entered
into between Shanghai DayDayCook and the Transferors, Shanghai DayDayCook would have the right to enjoy the ownership and the exclusive
right of operation and management of the stores. The Transferors would be delegated to operate the online stores until being required
to terminate by Shanghai DayDayCook. Without prior written consent from Shanghai DayDayCook, the Transferors are prevented from changing
any information of the online stores, sub-entrusting the operation right or the related assets, transferring, disposing, or set any form
of guarantee on the online stores and related proceeds. Termination of the VIE agreements with Mengwei Stores On August 19, 2023, the Company entered into a
sale and purchase agreement with Mr. Liao Xuefeng and three companies controlled by him, to transfer the Mengwei Stores for RMB1. The
Mengwei VIE agreements will terminate accordingly. At the same time, the Company terminated the purchase agreement signed on April 30,
2023, with Mr. Liao Xuefeng and four companies controlled by him for the four online stores on Pinduoduo platform (“collectively
referred to as PDD Stores”). Upon the termination, the Company recognized a
gain from termination of the Mengwei Stores VIE arrangement of RMB134,665, which is measured as at the difference between (i) the consideration
of RMB1 receivable, (ii) the carrying amount of Mengwei’s net liabilities of RMB1,770,095, including goodwill of RMB1,635,431. The
Company’s management believes that the termination of the Mengwei Stores VIE Agreements does not represent a strategic shift that
has a major effect on the Company’s operations and financial results and is not accounted as discontinued operations. The following presents the balance sheet information
of Mengwei Stores as of December 31, 2022 and August 19, 2023, and the operations and cash flows of Mengwei for the period from January
1, 2023 to August 19, 2023 as compared to the year ended December 31, 2021 and 2022.
December 31, August 19,
RMB RMB
Cash and cash equivalents 352,291 52,917
Accounts receivable, net 79,656 22,199
Inventories 83,516 8,980
Prepayments and other current assets 3,037,886 5,840,641
Total current assets 3,553,349 5,924,737
Other non-current assets 3,374,338 812,325
Total assets 6,927,687 6,737,062
Accrued expenses and other current liabilities 8,219,721 8,507,157
Total current liabilities 8,219,721 8,507,157
Total liabilities 8,219,721 8,507,157
For the year For the year For the
RMB RMB RMB
Revenues 52,414,518 9,927,407 2,138,830
Cost of Revenue (32,544,769 ) (5,468,113 ) (1,369,866 )
Gross profit 19,869,749 4,459,294 768,964
Operating expenses:
Fulfillment expenses (11,555,906 ) (2,454,608 ) (474,361 )
Sales and marketing expenses (13,540,572 ) (1,212,029 ) (186,514 )
General and administrative expenses (64,077 ) 172,387 (586,668 )
Income/(Loss) from operations (5,290,806 ) 965,044 (478,579 )
Interest income 1,150 5,400 508
Other income 5,851 - 10
Profit/(Loss) before income tax expenses (5,283,805 ) 970,444 (478,061 )
Income tax expense - (24,261 ) -
Net profit/(loss) (5,283,805 ) 946,183 (478,061 )
For the year For the year For the
RMB RMB RMB
Net cash and cash equivalents provided by/(used in) operating activities 942,658 (590,367 ) (299,374 )
Net increase/(decrease) in cash 942,658 (590,367 ) (299,374 )
Cash and cash equivalents at the beginning of the year - 942,658 352,291
Cash and cash equivalents at the end of the year 942,658 352,291 52,917 Risks in relation to the VIE structure In the opinion of management, based on the legal
opinion obtained from the Company’s local legal counsel, the ownership structures of the Company and its VIEs, do not and will not
violate any applicable local laws, regulations, or rules currently in effect; the agreements among the Company, each of the VIEs and its
nominee shareholders, governed by local laws, as described above, are valid, binding and enforceable in accordance with their terms and
applicable local laws, rules, and regulations currently in effect, both currently and immediately after giving effect to the listing in
capital market, and do not and will not violate any applicable local laws, regulations, or rules currently in effect. However, there are
substantial uncertainties regarding the interpretation and application of current and future local laws and regulations. Accordingly,
if the local government finds that the contractual arrangements do not comply with its restrictions on foreign ownership of businesses,
or if the local government otherwise finds that the Company and the VIEs are in violation of local laws or regulations or lack the necessary
permits or licenses to operate the Company’s business, the relevant regulatory authorities would have broad discretion in dealing
with such violations, including:
● revoking the business and operating licenses of the Company;
● discontinuing or restricting the operations;
● imposing fines or confiscating any of VIEs’ income that they deem to have been obtained through illegal operations;
● imposing conditions or requirements with which the Company’s subsidiaries or the VIEs may not be able to comply;
● requiring the Company to restructure the ownership structure or operations, including terminating the contractual arrangements with the VIEs;
● restricting or prohibiting the Company’s use of the proceeds of overseas offering to finance the business and operations in these jurisdictions; or
● taking other regulatory or enforcement actions that could be harmful to the business. In accordance with VIE Agreements, the Company
has the power to direct the activities of the VIEs. Therefore, the Company considers that there are no assets in the VIEs that can be
used only to settle obligations of the VIEs. The creditors of VIEs do not have recourse to the general credit of the Company and its subsidiaries.
To the extent VIEs require financial support, the Company may, at its option and to the extent permitted under the local law, provide
financial support to VIEs. The VIEs also have assembled work force for sales,
marketing and operations which were not recorded on the Company’s consolidated balance sheets as they do not meet all the capitalization
criteri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Short-Term Investment (Details) ¥ in Millions</t>
        </is>
      </c>
      <c r="B1" s="2" t="inlineStr">
        <is>
          <t>Dec. 31, 2024 CNY (¥)</t>
        </is>
      </c>
      <c r="C1" s="2" t="inlineStr">
        <is>
          <t>Dec. 31, 2024 USD ($)</t>
        </is>
      </c>
      <c r="D1" s="2" t="inlineStr">
        <is>
          <t>Dec. 31, 2023 CNY (¥)</t>
        </is>
      </c>
    </row>
    <row r="2">
      <c r="A2" s="4" t="inlineStr">
        <is>
          <t>Segregated Portfolio Company [Member]</t>
        </is>
      </c>
      <c r="B2" s="4" t="inlineStr">
        <is>
          <t xml:space="preserve"> </t>
        </is>
      </c>
      <c r="C2" s="4" t="inlineStr">
        <is>
          <t xml:space="preserve"> </t>
        </is>
      </c>
      <c r="D2" s="4" t="inlineStr">
        <is>
          <t xml:space="preserve"> </t>
        </is>
      </c>
    </row>
    <row r="3">
      <c r="A3" s="3" t="inlineStr">
        <is>
          <t>Short-Term Investment [Line Items]</t>
        </is>
      </c>
      <c r="B3" s="4" t="inlineStr">
        <is>
          <t xml:space="preserve"> </t>
        </is>
      </c>
      <c r="C3" s="4" t="inlineStr">
        <is>
          <t xml:space="preserve"> </t>
        </is>
      </c>
      <c r="D3" s="4" t="inlineStr">
        <is>
          <t xml:space="preserve"> </t>
        </is>
      </c>
    </row>
    <row r="4">
      <c r="A4" s="4" t="inlineStr">
        <is>
          <t>Total subscription amount</t>
        </is>
      </c>
      <c r="B4" s="14" t="n">
        <v>121.5</v>
      </c>
      <c r="C4" s="7" t="n">
        <v>17200000</v>
      </c>
      <c r="D4" s="6" t="n">
        <v>1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hort-Term Investment - Schedule of Short-Term Investment (Details)</t>
        </is>
      </c>
      <c r="B1" s="2" t="inlineStr">
        <is>
          <t>12 Months Ended</t>
        </is>
      </c>
    </row>
    <row r="2">
      <c r="B2" s="2" t="inlineStr">
        <is>
          <t>Dec. 31, 2024 CNY (¥)</t>
        </is>
      </c>
      <c r="C2" s="2" t="inlineStr">
        <is>
          <t>Dec. 31, 2023 CNY (¥)</t>
        </is>
      </c>
      <c r="D2" s="2" t="inlineStr">
        <is>
          <t>Dec. 31, 2024 USD ($)</t>
        </is>
      </c>
    </row>
    <row r="3">
      <c r="A3" s="3" t="inlineStr">
        <is>
          <t>Short-Term Investments [Abstract]</t>
        </is>
      </c>
      <c r="B3" s="4" t="inlineStr">
        <is>
          <t xml:space="preserve"> </t>
        </is>
      </c>
      <c r="C3" s="4" t="inlineStr">
        <is>
          <t xml:space="preserve"> </t>
        </is>
      </c>
      <c r="D3" s="4" t="inlineStr">
        <is>
          <t xml:space="preserve"> </t>
        </is>
      </c>
    </row>
    <row r="4">
      <c r="A4" s="4" t="inlineStr">
        <is>
          <t>Cost</t>
        </is>
      </c>
      <c r="B4" s="6" t="n">
        <v>121549685</v>
      </c>
      <c r="C4" s="6" t="n">
        <v>103690728</v>
      </c>
      <c r="D4" s="4" t="inlineStr">
        <is>
          <t xml:space="preserve"> </t>
        </is>
      </c>
    </row>
    <row r="5">
      <c r="A5" s="4" t="inlineStr">
        <is>
          <t>Unrealized gain</t>
        </is>
      </c>
      <c r="B5" s="5" t="n">
        <v>8506042</v>
      </c>
      <c r="C5" s="5" t="n">
        <v>396098</v>
      </c>
      <c r="D5" s="4" t="inlineStr">
        <is>
          <t xml:space="preserve"> </t>
        </is>
      </c>
    </row>
    <row r="6">
      <c r="A6" s="4" t="inlineStr">
        <is>
          <t>Aggregate fair value</t>
        </is>
      </c>
      <c r="B6" s="6" t="n">
        <v>130055727</v>
      </c>
      <c r="C6" s="6" t="n">
        <v>104086826</v>
      </c>
      <c r="D6" s="7" t="n">
        <v>1781756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Accounts Receivable, Net (Details)</t>
        </is>
      </c>
      <c r="B1" s="2" t="inlineStr">
        <is>
          <t>12 Months Ended</t>
        </is>
      </c>
    </row>
    <row r="2">
      <c r="B2" s="2" t="inlineStr">
        <is>
          <t>Dec. 31, 2024</t>
        </is>
      </c>
    </row>
    <row r="3">
      <c r="A3" s="3" t="inlineStr">
        <is>
          <t>Accounts Receivable, Net [Abstract]</t>
        </is>
      </c>
      <c r="B3" s="4" t="inlineStr">
        <is>
          <t xml:space="preserve"> </t>
        </is>
      </c>
    </row>
    <row r="4">
      <c r="A4" s="4" t="inlineStr">
        <is>
          <t>Percentage of net accounts receivable</t>
        </is>
      </c>
      <c r="B4" s="13" t="n">
        <v>0.83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Accounts Receivable, Net - Schedule of Accounts Receivable, Net (Details)</t>
        </is>
      </c>
      <c r="B1" s="2" t="inlineStr">
        <is>
          <t>Dec. 31, 2024 CNY (¥)</t>
        </is>
      </c>
      <c r="C1" s="2" t="inlineStr">
        <is>
          <t>Dec. 31, 2024 USD ($)</t>
        </is>
      </c>
      <c r="D1" s="2" t="inlineStr">
        <is>
          <t>Dec. 31, 2023 CNY (¥)</t>
        </is>
      </c>
      <c r="E1" s="2" t="inlineStr">
        <is>
          <t>Dec. 31, 2022 CNY (¥)</t>
        </is>
      </c>
      <c r="F1" s="2" t="inlineStr">
        <is>
          <t>Dec. 31, 2021 CNY (¥)</t>
        </is>
      </c>
    </row>
    <row r="2">
      <c r="A2" s="3" t="inlineStr">
        <is>
          <t>Schedule of Accounts Receivable, Ne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36159165</v>
      </c>
      <c r="C3" s="4" t="inlineStr">
        <is>
          <t xml:space="preserve"> </t>
        </is>
      </c>
      <c r="D3" s="6" t="n">
        <v>31487335</v>
      </c>
      <c r="E3" s="4" t="inlineStr">
        <is>
          <t xml:space="preserve"> </t>
        </is>
      </c>
      <c r="F3" s="4" t="inlineStr">
        <is>
          <t xml:space="preserve"> </t>
        </is>
      </c>
    </row>
    <row r="4">
      <c r="A4" s="4" t="inlineStr">
        <is>
          <t>Less: allowance for credit losses</t>
        </is>
      </c>
      <c r="B4" s="5" t="n">
        <v>-3013077</v>
      </c>
      <c r="C4" s="4" t="inlineStr">
        <is>
          <t xml:space="preserve"> </t>
        </is>
      </c>
      <c r="D4" s="5" t="n">
        <v>-1978793</v>
      </c>
      <c r="E4" s="4" t="inlineStr">
        <is>
          <t xml:space="preserve"> </t>
        </is>
      </c>
      <c r="F4" s="4" t="inlineStr">
        <is>
          <t xml:space="preserve"> </t>
        </is>
      </c>
    </row>
    <row r="5">
      <c r="A5" s="4" t="inlineStr">
        <is>
          <t>Accounts receivable, net</t>
        </is>
      </c>
      <c r="B5" s="6" t="n">
        <v>33146088</v>
      </c>
      <c r="C5" s="7" t="n">
        <v>4540995</v>
      </c>
      <c r="D5" s="6" t="n">
        <v>29508542</v>
      </c>
      <c r="E5" s="4" t="inlineStr">
        <is>
          <t xml:space="preserve"> </t>
        </is>
      </c>
      <c r="F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Changes to the Allowance for Credit Loss (Details) - CNY (¥)</t>
        </is>
      </c>
      <c r="B1" s="2" t="inlineStr">
        <is>
          <t>12 Months Ended</t>
        </is>
      </c>
    </row>
    <row r="2">
      <c r="B2" s="2" t="inlineStr">
        <is>
          <t>Dec. 31, 2024</t>
        </is>
      </c>
      <c r="C2" s="2" t="inlineStr">
        <is>
          <t>Dec. 31, 2023</t>
        </is>
      </c>
      <c r="D2" s="2" t="inlineStr">
        <is>
          <t>Dec. 31, 2022</t>
        </is>
      </c>
    </row>
    <row r="3">
      <c r="A3" s="3" t="inlineStr">
        <is>
          <t>Schedule of Changes to the Allowance for Credit Loss [Abstract]</t>
        </is>
      </c>
      <c r="B3" s="4" t="inlineStr">
        <is>
          <t xml:space="preserve"> </t>
        </is>
      </c>
      <c r="C3" s="4" t="inlineStr">
        <is>
          <t xml:space="preserve"> </t>
        </is>
      </c>
      <c r="D3" s="4" t="inlineStr">
        <is>
          <t xml:space="preserve"> </t>
        </is>
      </c>
    </row>
    <row r="4">
      <c r="A4" s="4" t="inlineStr">
        <is>
          <t>Balance at the beginning of the year</t>
        </is>
      </c>
      <c r="B4" s="6" t="n">
        <v>-1978793</v>
      </c>
      <c r="C4" s="4" t="inlineStr">
        <is>
          <t xml:space="preserve"> </t>
        </is>
      </c>
      <c r="D4" s="4" t="inlineStr">
        <is>
          <t xml:space="preserve"> </t>
        </is>
      </c>
    </row>
    <row r="5">
      <c r="A5" s="4" t="inlineStr">
        <is>
          <t>Current period provision</t>
        </is>
      </c>
      <c r="B5" s="5" t="n">
        <v>-3100973</v>
      </c>
      <c r="C5" s="5" t="n">
        <v>-3481333</v>
      </c>
      <c r="D5" s="5" t="n">
        <v>-5334098</v>
      </c>
    </row>
    <row r="6">
      <c r="A6" s="4" t="inlineStr">
        <is>
          <t>Write-offs</t>
        </is>
      </c>
      <c r="B6" s="5" t="n">
        <v>2066689</v>
      </c>
      <c r="C6" s="5" t="n">
        <v>1502540</v>
      </c>
      <c r="D6" s="5" t="n">
        <v>5334098</v>
      </c>
    </row>
    <row r="7">
      <c r="A7" s="4" t="inlineStr">
        <is>
          <t>Balance at the end of the year</t>
        </is>
      </c>
      <c r="B7" s="6" t="n">
        <v>-3013077</v>
      </c>
      <c r="C7" s="6" t="n">
        <v>-1978793</v>
      </c>
      <c r="D7"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ventories, Net (Details) - CNY (¥)</t>
        </is>
      </c>
      <c r="B1" s="2" t="inlineStr">
        <is>
          <t>12 Months Ended</t>
        </is>
      </c>
    </row>
    <row r="2">
      <c r="B2" s="2" t="inlineStr">
        <is>
          <t>Dec. 31, 2024</t>
        </is>
      </c>
      <c r="C2" s="2" t="inlineStr">
        <is>
          <t>Dec. 31, 2023</t>
        </is>
      </c>
      <c r="D2" s="2" t="inlineStr">
        <is>
          <t>Dec. 31, 2022</t>
        </is>
      </c>
    </row>
    <row r="3">
      <c r="A3" s="3" t="inlineStr">
        <is>
          <t>Inventories [Line Items]</t>
        </is>
      </c>
      <c r="B3" s="4" t="inlineStr">
        <is>
          <t xml:space="preserve"> </t>
        </is>
      </c>
      <c r="C3" s="4" t="inlineStr">
        <is>
          <t xml:space="preserve"> </t>
        </is>
      </c>
      <c r="D3" s="4" t="inlineStr">
        <is>
          <t xml:space="preserve"> </t>
        </is>
      </c>
    </row>
    <row r="4">
      <c r="A4" s="4" t="inlineStr">
        <is>
          <t>Write-downs inventories</t>
        </is>
      </c>
      <c r="B4" s="6" t="n">
        <v>4282663</v>
      </c>
      <c r="C4" s="6" t="n">
        <v>306841</v>
      </c>
      <c r="D4" s="6" t="n">
        <v>27536</v>
      </c>
    </row>
    <row r="5">
      <c r="A5" s="4" t="inlineStr">
        <is>
          <t>Provision for inventories</t>
        </is>
      </c>
      <c r="B5" s="5" t="n">
        <v>-4887040</v>
      </c>
      <c r="C5" s="5" t="n">
        <v>-802807</v>
      </c>
      <c r="D5" s="5" t="n">
        <v>-149075</v>
      </c>
    </row>
    <row r="6">
      <c r="A6" s="4" t="inlineStr">
        <is>
          <t>Proceeds for claims of unharvested corp</t>
        </is>
      </c>
      <c r="B6" s="4" t="inlineStr">
        <is>
          <t xml:space="preserve"> </t>
        </is>
      </c>
      <c r="C6" s="4" t="inlineStr">
        <is>
          <t xml:space="preserve"> </t>
        </is>
      </c>
      <c r="D6" s="5" t="n">
        <v>500000</v>
      </c>
    </row>
    <row r="7">
      <c r="A7" s="4" t="inlineStr">
        <is>
          <t>Cost of Revenues [Member]</t>
        </is>
      </c>
      <c r="B7" s="4" t="inlineStr">
        <is>
          <t xml:space="preserve"> </t>
        </is>
      </c>
      <c r="C7" s="4" t="inlineStr">
        <is>
          <t xml:space="preserve"> </t>
        </is>
      </c>
      <c r="D7" s="4" t="inlineStr">
        <is>
          <t xml:space="preserve"> </t>
        </is>
      </c>
    </row>
    <row r="8">
      <c r="A8" s="3" t="inlineStr">
        <is>
          <t>Inventories [Line Items]</t>
        </is>
      </c>
      <c r="B8" s="4" t="inlineStr">
        <is>
          <t xml:space="preserve"> </t>
        </is>
      </c>
      <c r="C8" s="4" t="inlineStr">
        <is>
          <t xml:space="preserve"> </t>
        </is>
      </c>
      <c r="D8" s="4" t="inlineStr">
        <is>
          <t xml:space="preserve"> </t>
        </is>
      </c>
    </row>
    <row r="9">
      <c r="A9" s="4" t="inlineStr">
        <is>
          <t>Write-downs inventories</t>
        </is>
      </c>
      <c r="B9" s="6" t="n">
        <v>4282663</v>
      </c>
      <c r="C9" s="6" t="n">
        <v>306841</v>
      </c>
      <c r="D9" s="6" t="n">
        <v>27536</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ventories, Net - Schedule of Inventories (Details)</t>
        </is>
      </c>
      <c r="B1" s="2" t="inlineStr">
        <is>
          <t>Dec. 31, 2024 CNY (¥)</t>
        </is>
      </c>
      <c r="C1" s="2" t="inlineStr">
        <is>
          <t>Dec. 31, 2024 USD ($)</t>
        </is>
      </c>
      <c r="D1" s="2" t="inlineStr">
        <is>
          <t>Dec. 31, 2023 CNY (¥)</t>
        </is>
      </c>
      <c r="E1" s="2" t="inlineStr">
        <is>
          <t>Dec. 31, 2022 CNY (¥)</t>
        </is>
      </c>
      <c r="F1" s="2" t="inlineStr">
        <is>
          <t>Dec. 31, 2021 CNY (¥)</t>
        </is>
      </c>
    </row>
    <row r="2">
      <c r="A2" s="3" t="inlineStr">
        <is>
          <t>Schedule of Inventor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aw materials</t>
        </is>
      </c>
      <c r="B3" s="4" t="inlineStr">
        <is>
          <t xml:space="preserve"> </t>
        </is>
      </c>
      <c r="C3" s="4" t="inlineStr">
        <is>
          <t xml:space="preserve"> </t>
        </is>
      </c>
      <c r="D3" s="6" t="n">
        <v>182882</v>
      </c>
      <c r="E3" s="4" t="inlineStr">
        <is>
          <t xml:space="preserve"> </t>
        </is>
      </c>
      <c r="F3" s="4" t="inlineStr">
        <is>
          <t xml:space="preserve"> </t>
        </is>
      </c>
    </row>
    <row r="4">
      <c r="A4" s="4" t="inlineStr">
        <is>
          <t>Finished goods</t>
        </is>
      </c>
      <c r="B4" s="5" t="n">
        <v>6001646</v>
      </c>
      <c r="C4" s="4" t="inlineStr">
        <is>
          <t xml:space="preserve"> </t>
        </is>
      </c>
      <c r="D4" s="5" t="n">
        <v>10478683</v>
      </c>
      <c r="E4" s="4" t="inlineStr">
        <is>
          <t xml:space="preserve"> </t>
        </is>
      </c>
      <c r="F4" s="4" t="inlineStr">
        <is>
          <t xml:space="preserve"> </t>
        </is>
      </c>
    </row>
    <row r="5">
      <c r="A5" s="4" t="inlineStr">
        <is>
          <t>Less: allowance for provision</t>
        </is>
      </c>
      <c r="B5" s="5" t="n">
        <v>-1281842</v>
      </c>
      <c r="C5" s="4" t="inlineStr">
        <is>
          <t xml:space="preserve"> </t>
        </is>
      </c>
      <c r="D5" s="5" t="n">
        <v>-677465</v>
      </c>
      <c r="E5" s="6" t="n">
        <v>-181499</v>
      </c>
      <c r="F5" s="6" t="n">
        <v>-59960</v>
      </c>
    </row>
    <row r="6">
      <c r="A6" s="4" t="inlineStr">
        <is>
          <t>Inventories, net</t>
        </is>
      </c>
      <c r="B6" s="6" t="n">
        <v>4719804</v>
      </c>
      <c r="C6" s="7" t="n">
        <v>646610</v>
      </c>
      <c r="D6" s="6" t="n">
        <v>9984100</v>
      </c>
      <c r="E6" s="4" t="inlineStr">
        <is>
          <t xml:space="preserve"> </t>
        </is>
      </c>
      <c r="F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Schedule of Allowance for Inventory Valuation (Details) - CNY (¥)</t>
        </is>
      </c>
      <c r="B1" s="2" t="inlineStr">
        <is>
          <t>12 Months Ended</t>
        </is>
      </c>
    </row>
    <row r="2">
      <c r="B2" s="2" t="inlineStr">
        <is>
          <t>Dec. 31, 2024</t>
        </is>
      </c>
      <c r="C2" s="2" t="inlineStr">
        <is>
          <t>Dec. 31, 2023</t>
        </is>
      </c>
      <c r="D2" s="2" t="inlineStr">
        <is>
          <t>Dec. 31, 2022</t>
        </is>
      </c>
    </row>
    <row r="3">
      <c r="A3" s="3" t="inlineStr">
        <is>
          <t>Schedule of Allowance for Inventory Valuation [Abstract]</t>
        </is>
      </c>
      <c r="B3" s="4" t="inlineStr">
        <is>
          <t xml:space="preserve"> </t>
        </is>
      </c>
      <c r="C3" s="4" t="inlineStr">
        <is>
          <t xml:space="preserve"> </t>
        </is>
      </c>
      <c r="D3" s="4" t="inlineStr">
        <is>
          <t xml:space="preserve"> </t>
        </is>
      </c>
    </row>
    <row r="4">
      <c r="A4" s="4" t="inlineStr">
        <is>
          <t>Balance at the beginning of the year</t>
        </is>
      </c>
      <c r="B4" s="6" t="n">
        <v>-677465</v>
      </c>
      <c r="C4" s="6" t="n">
        <v>-181499</v>
      </c>
      <c r="D4" s="6" t="n">
        <v>-59960</v>
      </c>
    </row>
    <row r="5">
      <c r="A5" s="4" t="inlineStr">
        <is>
          <t>Current year provision</t>
        </is>
      </c>
      <c r="B5" s="5" t="n">
        <v>-4887040</v>
      </c>
      <c r="C5" s="5" t="n">
        <v>-802807</v>
      </c>
      <c r="D5" s="5" t="n">
        <v>-149075</v>
      </c>
    </row>
    <row r="6">
      <c r="A6" s="4" t="inlineStr">
        <is>
          <t>Write-downs</t>
        </is>
      </c>
      <c r="B6" s="5" t="n">
        <v>4282663</v>
      </c>
      <c r="C6" s="5" t="n">
        <v>306841</v>
      </c>
      <c r="D6" s="5" t="n">
        <v>27536</v>
      </c>
    </row>
    <row r="7">
      <c r="A7" s="4" t="inlineStr">
        <is>
          <t>Balance at the end of the year</t>
        </is>
      </c>
      <c r="B7" s="6" t="n">
        <v>-1281842</v>
      </c>
      <c r="C7" s="6" t="n">
        <v>-677465</v>
      </c>
      <c r="D7" s="6" t="n">
        <v>-181499</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chedule of Prepayments and Other Current Assets (Details)</t>
        </is>
      </c>
      <c r="B1" s="2" t="inlineStr">
        <is>
          <t>Dec. 31, 2024 CNY (¥)</t>
        </is>
      </c>
      <c r="C1" s="2" t="inlineStr">
        <is>
          <t>Dec. 31, 2024 USD ($)</t>
        </is>
      </c>
      <c r="D1" s="2" t="inlineStr">
        <is>
          <t>Dec. 31, 2023 CNY (¥)</t>
        </is>
      </c>
    </row>
    <row r="2">
      <c r="A2" s="3" t="inlineStr">
        <is>
          <t>Prepayments and Other Current Assets [Abstract]</t>
        </is>
      </c>
      <c r="B2" s="4" t="inlineStr">
        <is>
          <t xml:space="preserve"> </t>
        </is>
      </c>
      <c r="C2" s="4" t="inlineStr">
        <is>
          <t xml:space="preserve"> </t>
        </is>
      </c>
      <c r="D2" s="4" t="inlineStr">
        <is>
          <t xml:space="preserve"> </t>
        </is>
      </c>
    </row>
    <row r="3">
      <c r="A3" s="4" t="inlineStr">
        <is>
          <t>Receivables of supplier rebates-current</t>
        </is>
      </c>
      <c r="B3" s="6" t="n">
        <v>2089621</v>
      </c>
      <c r="C3" s="4" t="inlineStr">
        <is>
          <t xml:space="preserve"> </t>
        </is>
      </c>
      <c r="D3" s="6" t="n">
        <v>2039621</v>
      </c>
    </row>
    <row r="4">
      <c r="A4" s="4" t="inlineStr">
        <is>
          <t>Value-added tax recoverable</t>
        </is>
      </c>
      <c r="B4" s="5" t="n">
        <v>778503</v>
      </c>
      <c r="C4" s="4" t="inlineStr">
        <is>
          <t xml:space="preserve"> </t>
        </is>
      </c>
      <c r="D4" s="5" t="n">
        <v>248801</v>
      </c>
    </row>
    <row r="5">
      <c r="A5" s="4" t="inlineStr">
        <is>
          <t>Prepayment for short-term investment</t>
        </is>
      </c>
      <c r="B5" s="4" t="inlineStr">
        <is>
          <t xml:space="preserve"> </t>
        </is>
      </c>
      <c r="C5" s="4" t="inlineStr">
        <is>
          <t xml:space="preserve"> </t>
        </is>
      </c>
      <c r="D5" s="5" t="n">
        <v>17688930</v>
      </c>
    </row>
    <row r="6">
      <c r="A6" s="4" t="inlineStr">
        <is>
          <t>Receivables of government grants</t>
        </is>
      </c>
      <c r="B6" s="4" t="inlineStr">
        <is>
          <t xml:space="preserve"> </t>
        </is>
      </c>
      <c r="C6" s="4" t="inlineStr">
        <is>
          <t xml:space="preserve"> </t>
        </is>
      </c>
      <c r="D6" s="5" t="n">
        <v>2023502</v>
      </c>
    </row>
    <row r="7">
      <c r="A7" s="4" t="inlineStr">
        <is>
          <t>Deposits</t>
        </is>
      </c>
      <c r="B7" s="5" t="n">
        <v>5762505</v>
      </c>
      <c r="C7" s="4" t="inlineStr">
        <is>
          <t xml:space="preserve"> </t>
        </is>
      </c>
      <c r="D7" s="5" t="n">
        <v>5878679</v>
      </c>
    </row>
    <row r="8">
      <c r="A8" s="4" t="inlineStr">
        <is>
          <t>Advances to suppliers</t>
        </is>
      </c>
      <c r="B8" s="5" t="n">
        <v>27423181</v>
      </c>
      <c r="C8" s="4" t="inlineStr">
        <is>
          <t xml:space="preserve"> </t>
        </is>
      </c>
      <c r="D8" s="5" t="n">
        <v>16988630</v>
      </c>
    </row>
    <row r="9">
      <c r="A9" s="4" t="inlineStr">
        <is>
          <t>Advances for stock repurchase</t>
        </is>
      </c>
      <c r="B9" s="4" t="inlineStr">
        <is>
          <t xml:space="preserve"> </t>
        </is>
      </c>
      <c r="C9" s="4" t="inlineStr">
        <is>
          <t xml:space="preserve"> </t>
        </is>
      </c>
      <c r="D9" s="5" t="n">
        <v>1770675</v>
      </c>
    </row>
    <row r="10">
      <c r="A10" s="4" t="inlineStr">
        <is>
          <t>Advances for financing services</t>
        </is>
      </c>
      <c r="B10" s="4" t="inlineStr">
        <is>
          <t xml:space="preserve"> </t>
        </is>
      </c>
      <c r="C10" s="4" t="inlineStr">
        <is>
          <t xml:space="preserve"> </t>
        </is>
      </c>
      <c r="D10" s="5" t="n">
        <v>2090000</v>
      </c>
    </row>
    <row r="11">
      <c r="A11" s="4" t="inlineStr">
        <is>
          <t>Prepayments and other receivables due from YJW and KeKe - current</t>
        </is>
      </c>
      <c r="B11" s="5" t="n">
        <v>69869229</v>
      </c>
      <c r="C11" s="4" t="inlineStr">
        <is>
          <t xml:space="preserve"> </t>
        </is>
      </c>
      <c r="D11" s="5" t="n">
        <v>35833936</v>
      </c>
    </row>
    <row r="12">
      <c r="A12" s="4" t="inlineStr">
        <is>
          <t>Other receivables due from individuals</t>
        </is>
      </c>
      <c r="B12" s="5" t="n">
        <v>13831607</v>
      </c>
      <c r="C12" s="4" t="inlineStr">
        <is>
          <t xml:space="preserve"> </t>
        </is>
      </c>
      <c r="D12" s="5" t="n">
        <v>8470589</v>
      </c>
    </row>
    <row r="13">
      <c r="A13" s="4" t="inlineStr">
        <is>
          <t>Other receivables due from 3rd parties</t>
        </is>
      </c>
      <c r="B13" s="5" t="n">
        <v>22991831</v>
      </c>
      <c r="C13" s="4" t="inlineStr">
        <is>
          <t xml:space="preserve"> </t>
        </is>
      </c>
      <c r="D13" s="4" t="inlineStr">
        <is>
          <t xml:space="preserve"> </t>
        </is>
      </c>
    </row>
    <row r="14">
      <c r="A14" s="4" t="inlineStr">
        <is>
          <t>Other receivables</t>
        </is>
      </c>
      <c r="B14" s="5" t="n">
        <v>5520757</v>
      </c>
      <c r="C14" s="4" t="inlineStr">
        <is>
          <t xml:space="preserve"> </t>
        </is>
      </c>
      <c r="D14" s="5" t="n">
        <v>4556034</v>
      </c>
    </row>
    <row r="15">
      <c r="A15" s="4" t="inlineStr">
        <is>
          <t>Total</t>
        </is>
      </c>
      <c r="B15" s="6" t="n">
        <v>148267234</v>
      </c>
      <c r="C15" s="7" t="n">
        <v>20312528</v>
      </c>
      <c r="D15" s="6" t="n">
        <v>975893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Schedule of Allowance for Doubtful Accounts (Details) - Allowance For Doubtful Accounts [Member] - CNY (¥)</t>
        </is>
      </c>
      <c r="B1" s="2" t="inlineStr">
        <is>
          <t>12 Months Ended</t>
        </is>
      </c>
    </row>
    <row r="2">
      <c r="B2" s="2" t="inlineStr">
        <is>
          <t>Dec. 31, 2024</t>
        </is>
      </c>
      <c r="C2" s="2" t="inlineStr">
        <is>
          <t>Dec. 31, 2023</t>
        </is>
      </c>
      <c r="D2" s="2" t="inlineStr">
        <is>
          <t>Dec. 31, 2022</t>
        </is>
      </c>
    </row>
    <row r="3">
      <c r="A3" s="3" t="inlineStr">
        <is>
          <t>Schedule of Allowance for Doubtful Accounts [Line Items]</t>
        </is>
      </c>
      <c r="B3" s="4" t="inlineStr">
        <is>
          <t xml:space="preserve"> </t>
        </is>
      </c>
      <c r="C3" s="4" t="inlineStr">
        <is>
          <t xml:space="preserve"> </t>
        </is>
      </c>
      <c r="D3" s="4" t="inlineStr">
        <is>
          <t xml:space="preserve"> </t>
        </is>
      </c>
    </row>
    <row r="4">
      <c r="A4" s="4" t="inlineStr">
        <is>
          <t>Balance at the beginning of the year</t>
        </is>
      </c>
      <c r="B4" s="4" t="inlineStr">
        <is>
          <t xml:space="preserve"> </t>
        </is>
      </c>
      <c r="C4" s="4" t="inlineStr">
        <is>
          <t xml:space="preserve"> </t>
        </is>
      </c>
      <c r="D4" s="4" t="inlineStr">
        <is>
          <t xml:space="preserve"> </t>
        </is>
      </c>
    </row>
    <row r="5">
      <c r="A5" s="4" t="inlineStr">
        <is>
          <t>Current period provision</t>
        </is>
      </c>
      <c r="B5" s="4" t="inlineStr">
        <is>
          <t xml:space="preserve"> </t>
        </is>
      </c>
      <c r="C5" s="4" t="inlineStr">
        <is>
          <t xml:space="preserve"> </t>
        </is>
      </c>
      <c r="D5" s="5" t="n">
        <v>4262335</v>
      </c>
    </row>
    <row r="6">
      <c r="A6" s="4" t="inlineStr">
        <is>
          <t>Write-offs</t>
        </is>
      </c>
      <c r="B6" s="4" t="inlineStr">
        <is>
          <t xml:space="preserve"> </t>
        </is>
      </c>
      <c r="C6" s="4" t="inlineStr">
        <is>
          <t xml:space="preserve"> </t>
        </is>
      </c>
      <c r="D6" s="5" t="n">
        <v>-4262335</v>
      </c>
    </row>
    <row r="7">
      <c r="A7" s="4" t="inlineStr">
        <is>
          <t>Balance at the end of the year</t>
        </is>
      </c>
      <c r="B7" s="4" t="inlineStr">
        <is>
          <t xml:space="preserve"> </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of the Company have been prepared in accordance with accounting principles generally accepted in the United States of America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b) Going concern For the year ended December 31, 2024, the Company incurred a net loss
of RMB157.0 million, and net cash used in operating activities of RMB112.9 million. As of December 31, 2024, the Company had an accumulated
deficit of RMB1.81 billion, and cash and cash equivalents of RMB61.0 million. The Company will require additional liquidity to continue
its operations over the next 12 months. The Company is evaluating strategies to obtain
the required additional funding for future operations. These strategies may include, but are not limited to, obtaining equity financing,
issuing debt or entering into other financing arrangements, obtaining agreements with the existing investors to extend the due dates for
outstanding debt and the redemption dates of redeemable equity securities. In addition, the Company plans to diversify revenue streams
and implement cost saving measures to grow revenues and decrease expenses. However, the Company may be unable to access further equity
or debt financing when needed. As such, there can be no assurance that the Company will be able to obtain additional liquidity when needed
or under acceptable terms, if at all. The consolidated financial statements do not include
any adjustments to the carrying amounts and classification of assets, liabilities, and reported expenses that may be necessary if the
Company were unable to continue as a going concern. (c) Principles of Consolidation The consolidated financial statements include
the unaudited condensed financial statements of the Company and its subsidiaries, which include the Hong Kong-registered entities, and
PRC-registered entities directly or indirectly owned by the Company. All transactions and balances among the Company and its subsidiaries
have been eliminated upon consolidation. The results of subsidiaries acquired or disposed of are recorded in the unaudited condensed consolidated
(loss)/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d)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s, and the reported revenues and expenses
during the reported periods in the consolidated financial statements and accompanying notes. Estimates are used for, but not limited to, valuation
allowance for deferred tax assets, assessment for impairment of goodwill, long-lived assets and long-term investments, allowance for doubtful
accounts, lower of cost and net realizable value of inventories, useful lives of property, plant and equipment and intangible assets,
commitments and contingencies, the fair values of financial instruments including redeemable convertible preferred shares, convertible
loans, warrant liabilities, the option liability, the shareholders’ loans, the share-based compensation, the fair value of contingent
consideration, the purchase price allocation with respect to business combinations, and the fair value of ordinary shares to determine
fair value of share options. Incremental borrowing rate of leases, and the length of lease terms which vary and often include renewal
options, are important factor in determining the appropriate accounting for leases including the initial classification of the lease as
finance (referred to as “capital leases” prior to the adoption of Accounting Standards Update (“ASU”) No. 2016-02,
Leases (ASC 842)) or operating and the recognition of rent expense over the duration of the lease. Actual results could differ from those estimates,
and as such, differences may be material to the consolidated financial statements. (e) Foreign Currency and foreign currency
translation The Company’s reporting currency is Renminbi
(“RMB”). The functional currency of the Company’s entities incorporated in Cayman Islands is U.S. dollars (“US$”),
and that of the Company’s entities incorporated in Hong Kong is H.K dollars (“HK$”). The Company’s PRC subsidiaries
and consolidated VIEs determined their functional currency to be Renminbi (“RMB”).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Foreign currency exchange gain/(loss), net” in the consolidated statements of operations
and comprehensive loss. The consolidated financial statements of the Company
are translated from the respective functional currencies into RMB. Assets and liabilit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loss as a component of shareholders’
equity. (f) Convenience translation Translations of the consolidated financial statements
from RMB into US$ for the year ended December 31, 2024 are solely for the convenience of the readers and were calculated at the rate
of US US$1.00=RMB7.2993, representing the noon buying rate in The City of New York for cable transfers of RMB as certified for customs
purposes by the Federal Reserve Bank of New York on December 31, 2024. No representation is made that the RMB amounts could have been,
or could be, converted, realized or settled into US$ at that rate on December 31, 2024, or at any other rate. The US$ convenience translation is not required
under U.S. GAAP and all US$ convenience translation amounts in the accompanying consolidated financial statements are unaudited. (g)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h) Cash and Cash Equivalents The Company considers all highly liquid investments
with a maturity of three months or less, when purchased, to be cash equivalents. As of December 31, 2023 and 2024, cash and cash equivalents
consist of cash on hand, cash at bank, demand deposits placed with commercial banks that are readily convertible to known amounts of cash,
and certain amounts held in accounts managed by other financial institutions in connection with the provision of online and mobile commerce
and related services. The cash and cash equivalents are held with reputable bank and financial institution counterparties.
As of December 31,
2023 2024
RMB RMB
Cash on hand 149,614 -
Cash balances include deposits in:
Financial institutions in Chinese mainland
—Denominated in the US$ 903 909
—Denominated in the RMB 3,952,852 2,945,163
Total cash balances held at the PRC financial institutions 3,953,755 2,946,072
Financial institutions in Hong Kong
—Denominated in the US$ 71,740,457 57,595,332
—Denominated in the HK$ 2,634,595 384,906
—Denominated in the RMB 1,513 1,549
Total cash balances held at Hong Kong financial institutions 74,376,565 57,981,787
Financial institutions in the United States
—Denominated in the US$ 261,460 24,123
Total cash balances held at United States financial institutions 261,460 24,123
Online and mobile financial institutions in Chinese mainland
Denominated in the RMB 11,441 4,428
Online and mobile financial institutions in Hong Kong
Denominated in the HK$ 35,497 746
Online and mobile financial institutions in the United States
Denominated in the US$ 2,365 -
Total cash and cash equivalents held at online and mobile financial institutions 49,303 5,174
Total cash and cash equivalent balances held at financial institutions 78,641,083 60,957,156
Total cash and cash equivalent balances 78,790,697 60,957,156 (i) Restricted Cash Cash that is restricted for withdrawal or use
is reported separately on the face of the consolidated balance sheets. As of December 31, 2023 and 2024, due to certain closed and pending
legal proceedings, bank accounts with the balances of RMB497,108 and nil
As of December 31,
2023 2024
RMB RMB
Restricted Cash balances in:
Financial institutions in Chinese mainland
—Denominated in the RMB 497,108 -
Total Restricted Cash balances 497,108 - (j) Short-term Investment Short-term investment represents the Company’s
investments in financial products managed by financial institutions which are redeemable at the option of the Company on any working day
or have the original maturities of less than twelve months. The Company measures the short-term investments at fair value using the quoted
prices or redemption prices provided by financial institutions at the end of each reporting period, with unrealized holding gains or losses,
net of the related tax effect, excluded from earnings and recorded as a separate component of accumulated other comprehensive loss until
realized. Realized gains or losses from the sale of short-term investments are determined on a specific identification basis and are recorded
as gain on short-term investments when earned in the consolidated statements of operations and comprehensive loss. ( k) Contract Balances The timing of revenue recognition, billings and
cash collections result in accounts receivable, net and contract liabilities. A contract liability is recognized when the Company has
an obligation to transfer goods or services to a customer for which the Company has received consideration from the customer, or for which
an amount of consideration is due from the customer. Accounts receivable, net are recognized in the
period when the Company has transferred products or provided services to its customers and when its right to consideration is unconditional.
Amounts collected on accounts receivable, net are included in net cash provided by operating activities in the consolidated statement
of cash flows. In evaluating the collectability of receivable balances, the Company considers specific evidence including aging of the
receivable, the customer’s payment history, its current credit worthiness and current economic trends. The Company makes a specific
allowance if there is strong evidence indicating that an account receivable is likely to be unrecoverable, accounts receivable, net are
written off after all collection efforts have been ceased. The Company does not have any off-balance sheet credit exposure related to
its customers. (l) Inventories Inventories, consisting of products available
for sale, are stated at the lower of cost and net realizable value. The Company’s inventories mainly contain convenience food products
and agriculture products. For convenience food products,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Company takes ownership, risks and rewards of the products purchased. Write-downs are recorded
in “cost of revenues” in the consolidated statements of operations and comprehensive loss. For agriculture products, the costs including
but not limited to labor, fertilization, fuel, crop nutrition and irrigation, are capitalized into inventory throughout the respective
crop cycle. Such costs are expensed as cost of revenues when the crops are sold. (m) Long-term investments The Company’s long-term investments include
equity investments without readily determinable fair value. The Company measures the equity investment without
readily determinable fair value at cost and adjusts for changes resulting from impairments and observable price changes in orderly transactions
for identical or similar securities of the same issuer. The Company considers information in periodic financial statements and other documentation
provided by the investees to determine whether observable price changes have occurred. The Company makes a qualitative assessment considering
impairment indicators to evaluate whether the equity investment without a readily determinable fair value is impaired at each reporting
period. The Company also writes down to its fair value if a qualitative assessment indicates that the investment is impaired and that
the fair value of the investment is less than its carrying value. If an equity investment without a readily determinable fair value is
impaired, the Company includes an impairment loss in net income equal to the difference between the fair value of the investment and its
carrying amount. (n) Property, plant and equipment,
net Property, plant and equipment are stated at cost
less accumulated depreciation and any recorded impairment. Depreciation on property, plant and equipment
is calculated on the straight-line method over the estimated useful lives of the assets as follows:
Operating equipment 3-5 years
Electronic equipment 3 years
Office equipment and other 3 years
Leasehold improvements Shorter of 2-3 years Expenditures for repairs and maintenance are expensed
as incurred, whereas the costs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cost of revenues, sales and marketing expenses, general and administrative
expenses” in the consolidated statements of operations and comprehensive loss. (o) Intangible Assets, net Intangible assets represent franchise agreements,
customer relationships and brand name acquired through business combinations, which were initially recognized and measured at fair value
upon acquisitions and are amortized on a straight-line basis over respective estimated useful life of 1.5-11 years. (p) Impairment of Long-lived Assets
other than Goodwill The Company evaluates the recoverability of its
long-lived assets, including property, plant and equipment and the intangible assets and for impairment whenever events or changes in
circumstances indicate that the carrying amount of its asset may not be fully recoverable. When these events occur, the Company measures
impairment by comparing the carrying amount of the assets to the estimated undiscounted future cash flows expected to result from the
use of the asset and their eventual disposition. If the sum of the expected undiscounted cash flows is less than the carrying amount of
the asset, the Company recognizes an impairment loss based on the excess of the carrying amount of the asset over their fair value. Fair
value is generally determined by discounting the cash flows expected to be generated by the asset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Impairment of intangible assets recognized for the years ended December
31, 2022 2023 and 2024 was nil nil (q) Goodwill Goodwill represents the excess purchase price
over the estimated fair value of net assets acquired in a business combination. Goodwill is not amortized but is tested for impairment
annually or more frequently if events or changes in circumstances indicate that it might be impaired. The Company first assesses qualitative
factors to determine whether it is more likely than not that the fair value of a reporting unit is less than its carrying amount. In the
qualitative assessment, the Company considers primary factors such as industry and market considerations, overall financial performance
of the reporting unit, and other specific information related to the operations.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f the carrying amount of the reporting unit exceeds its fair value, an
impairment loss equal to the difference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Company performs goodwill impairment testing at the reporting
unit level on December 31 annually and more frequently if indicators of impairment exist. (r) Leases On January 1, 2022, the Company adopted Accounting
Standards Codification Topic 842 (ASC 842), which requires that a lessee recognize in the consolidated balance sheet a lease liability
and a corresponding Right-of-use assets, including for those leases that the Company currently classifies as operating leases. The Right-of-use
assets and the lease liability was initially measured using the present value of the remaining lease payments. ASC 842 was implemented
using a modified retrospective approach which resulted in no cumulative-effect adjustment in the opening balance of accumulated deficit
as of January 1, 2022. As a result, the consolidated balance sheet prior to January 1, 2022 was not restated and continues to be reported
under FASB ASC Topic 840, “Leases,” (“ASC 840”), which did not require the recognition of a Right-of-use assets
or lease liability for operating leases. As permitted under ASC 842, the Company adopted the following practical expedients: (1) not to
reassess whether an expired or non-lease contract that commenced before January 1, 2022 contained an embedded lease, (2) not to reassess
the classification of existing leases, (3) not to determine whether initial direct costs related to existing leases should be capitalized
under ASC 842. The Company categorizes leases at their inception
as either operating or finance leases. Lease agreements mainly cover offices, warehouses and equipment, most of these leases are operating
leases; however, certain equipment from a third-party lessor are leased under finance leases. Leased assets pursuant to operating leases
are included in operating lease Right-of-use assets (“ROU”), while leased assets pursuant to finance leases are included in
property and equipment, net. The Company’s lease agreements do not contain any residual value guarantees, restrictions or covenants.
The Company reviews all relevant contracts to determine if the contract contains a lease at its inception date. A contract contains a
lease if the contract conveys to the Company the right to control the use of an underlying asset for a period of time in exchange for
consideration. If the Company determines that a contract contains a lease, it recognizes, in the consolidated balance sheets, a lease
liability and a corresponding Right-of-use assets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s is initially measured at the value of the
lease liability minus any lease incentives and plus initial direct costs incurred and any prepaid rent. As the rate implicit in the Company’s lease
is not typically readily available, the lease liability is measured using the Company’s secured incremental borrowing rates, which
is based on an internally developed yield curve using interest rates of debt issued with a similar risk profile as the Company and a duration
similar to the lease term. Some of the Company’s lease contracts include options to extend or terminate the leases. Such options
are accounted for only when it is reasonably certain that the Company will exercise the options. Lease cost is recognized on a straight-line
basis over the lease term and is included in cost of revenues and general and administrative expenses in the Company’s consolidated
statements of operations and comprehensive loss. The Company’s operating leases contain both
lease components and non-lease components. Non-lease components are distinct elements of a contract that are not related to securing the
use of the underlying assets, such as common area maintenance and other management costs. As a practical expedient, the Company has elected
that for all leases, where it is the lessee, not to separate non-lease components from lease components and instead to account for all
lease and non-lease components associated with each lease as a single lease component. The Company has elected not to recognize Right-of-use
assets and lease liabilities for short-term leases (i.e. leases that, at the commencement date, have a lease term of 12 months or less
and do not include an option to purchase the underlying asset that the lessee is reasonably certain to exercise). The Company’s subleases with escalated rent
provisions are recognized on a straight-line basis commencing with the beginning of the lease term. If the nature of a sublease is such that the original
lessee is not relieved of the primary obligation under the original operating lease, the original lessee (as sublessor) shall account
for both the original lease and the new lease as operating leases. (s) Warrant Liabilities and Option
Liability The warrants and option to purchase redeemable
convertible preferred shares at a future date were determined to be freestanding instruments that were accounted for as liabilities. At
initial recognition, the Company recorded the warrant liabilities and option liability on the consolidated balance sheets at their estimated
fair value. The warrant liabilities and option liability are subject to remeasurement at each reporting period and the Company adjusted
the carrying value of the warrant liabilities and option liability to fair value at the end of each reporting period utilizing the binominal
option pricing model, with changes in estimated fair value included in the “changes in fair value of financial instruments”
on the consolidated statement of comprehensive loss. (t)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 of cash and cash equivalents, restricted cash, accounts receivable, net, other receivables, deposits and amount due
from suppliers included in prepayments and other current assets, long-term investments, other non-current assets, bank borrowings, accounts
payable, amounts due to related parties, loans and other payables included in accrued expenses and other current liabilities, warrant
liabilities, convertible loans and shareholder loans. Warrant liabilities, an option liability and certain convertible loans elected fair
value option were measured at fair value using unobservable inputs and categorized in Level 3 of the fair value hierarchy. As of December 31,
2022 and 2023, the carrying amount of other financial instruments approximated to their fair values due to the short-term maturity of
these instruments. The Company’s non-financial assets, such
as goodwill, intangible assets, property, plant and equipment and inventories, would be measured at fair value only if they were determined
to be impaired. (u) Revenue recognition The Company’s revenue is recognized when
control of the promised goods or service is transferred to the customer in an amount that reflects the consideration expected to receive
in exchange for those goods or services, after considering estimated sales return allowances, and value added tax (“VAT”).
The Company follows five steps for revenue recognition: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is primarily derived from (i) online
products sales to individual customers or small retailers through third-party E-commerce platforms (ii) offline products sales to
various distributors, e.g. offline retail chains or supermarkets who then sell to end customers, (iii) advertising services to customers
with well-known brand names in lifestyle-related industries, (iv) cooking classes in the branded experience stores operated by the
Company and (v) providing management services in collaborative arrangements. The Company evaluates whether it is appropriate
to record the gross amount of products sales and, advertising services and related costs or the net amount earned as commissions. When
the Company is a principal, that the Company obtains control of the specified goods or services before they are transferred to the customers,
revenue should be recognized in the gross amount of consideration to which it expects to be entitled in exchange for the specified goods
or services transferred. When the Company is an agent and its obligation is to facilitate third parties in fulfilling their performance
obligation of specified goods or services, revenue should be recognized in the net amount for the amount of commission which the Company
earns in exchange for arranging for the specified goods or services to be provided by the third parties. Product sales The Company develops and sells the following types
of products:
(a) Own-branded ready to cook (“RTC”) products that can be consumed within 15-20 minutes with additional cooking preparation required;
(b) Own-branded ready to heat (“RTH”) products, typically pre-or-semi-cooked meals, which require some preparation ahead of serving;
(c) Ready to eat &amp; plant base products (“RTE &amp; Plant Base”) — typically pre-cooked meals that are ready to serve with minimal level of additional preparation, which includes the plant-based meal products ;
(d) Private label products with other third-party brand; and
(e) Fresh products including fresh and organic vegetables and fruit. The Company no longer had this category following the deconsolidation of Farm Entities since April 1, 2022. Each type of the products is distributed and promoted
through omni channels (online and offline). 1) Online consumer
product sales The Company sells RTC, RTH, RTE &amp; Plant Base
and private label products to individual customers or small retailers through third-party E-commerce platforms. Revenues for online consumer
products are recognized on a gross basis as the Company obtains control of the products before they are delivered to the customers. When the Company sells RTC, RTH, RTE &amp; Plant
Base and private label products through third-party E-commerce platforms, the Company sets up online stores on platforms to sell the product
to these individual customers or small retailers. These platforms provide services to support the operations of the online stores including
processing sales orders and collecting payment from individual customers or small retailers. These platforms charge service fees based
on the sales conducted through the online stores. The Company enters into sale contracts directly with individual customers or small retailers.
These platforms do not take control of the goods or have sales contracts with individual customers or small retailers. The Company is
responsible for fulfilling all obligations according to the sales contracts with end customers and small retailers, including delivering
products, providing customer support and handling sales return. The Company also has discretion in setting the price charged on individual
customers or small retailers. Accordingly, the Company determined that individual customers and small retailers (as opposed to the platforms)
are the Company’s customers. The sales contracts with individual customers normally include a customer’s right to return products
within seven days after receipt of goods. The Company identifies that its performance obligation
under online consumer product sales is to provide the ordered products to end customers or small retailers. Revenue is recognized upon
delivery of the products. In scenarios where the Company separates one order into multiple deliveries, transaction price will be allocated
to each product based on relative standalone selling prices and the allocated amount will be recognized as revenue when the product is
delivered. 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8" customWidth="1" min="2" max="2"/>
    <col width="22" customWidth="1" min="3" max="3"/>
    <col width="21" customWidth="1" min="4" max="4"/>
    <col width="22" customWidth="1" min="5" max="5"/>
    <col width="22" customWidth="1" min="6" max="6"/>
    <col width="22" customWidth="1" min="7" max="7"/>
    <col width="22" customWidth="1" min="8" max="8"/>
    <col width="21" customWidth="1" min="9" max="9"/>
    <col width="21" customWidth="1" min="10" max="10"/>
  </cols>
  <sheetData>
    <row r="1">
      <c r="A1" s="1" t="inlineStr">
        <is>
          <t>Long-Term Investments (Details) $ in Millions</t>
        </is>
      </c>
      <c r="E1" s="2" t="inlineStr">
        <is>
          <t>12 Months Ended</t>
        </is>
      </c>
    </row>
    <row r="2">
      <c r="B2" s="2" t="inlineStr">
        <is>
          <t>May 26, 2022 USD ($) shares</t>
        </is>
      </c>
      <c r="C2" s="2" t="inlineStr">
        <is>
          <t>Dec. 22, 2021 CNY (¥)</t>
        </is>
      </c>
      <c r="D2" s="2" t="inlineStr">
        <is>
          <t>Aug. 13, 2021 shares</t>
        </is>
      </c>
      <c r="E2" s="2" t="inlineStr">
        <is>
          <t>Dec. 31, 2024 CNY (¥)</t>
        </is>
      </c>
      <c r="F2" s="2" t="inlineStr">
        <is>
          <t>Dec. 31, 2023 CNY (¥)</t>
        </is>
      </c>
      <c r="G2" s="2" t="inlineStr">
        <is>
          <t>Dec. 31, 2023 USD ($)</t>
        </is>
      </c>
      <c r="H2" s="2" t="inlineStr">
        <is>
          <t>Dec. 31, 2022 CNY (¥)</t>
        </is>
      </c>
      <c r="I2" s="2" t="inlineStr">
        <is>
          <t>May 26, 2022 CNY (¥)</t>
        </is>
      </c>
      <c r="J2" s="2" t="inlineStr">
        <is>
          <t>Aug. 30, 2021 shares</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cost of capital, rate</t>
        </is>
      </c>
      <c r="B4" s="4" t="inlineStr">
        <is>
          <t xml:space="preserve"> </t>
        </is>
      </c>
      <c r="C4" s="4" t="inlineStr">
        <is>
          <t xml:space="preserve"> </t>
        </is>
      </c>
      <c r="D4" s="4" t="inlineStr">
        <is>
          <t xml:space="preserve"> </t>
        </is>
      </c>
      <c r="E4" s="13" t="n">
        <v>0.132</v>
      </c>
      <c r="F4" s="13" t="n">
        <v>0.146</v>
      </c>
      <c r="G4" s="13" t="n">
        <v>0.146</v>
      </c>
      <c r="H4" s="13" t="n">
        <v>0.152</v>
      </c>
      <c r="I4" s="4" t="inlineStr">
        <is>
          <t xml:space="preserve"> </t>
        </is>
      </c>
      <c r="J4" s="4" t="inlineStr">
        <is>
          <t xml:space="preserve"> </t>
        </is>
      </c>
    </row>
    <row r="5">
      <c r="A5" s="4" t="inlineStr">
        <is>
          <t>Discount of marketability, percentage</t>
        </is>
      </c>
      <c r="B5" s="4" t="inlineStr">
        <is>
          <t xml:space="preserve"> </t>
        </is>
      </c>
      <c r="C5" s="4" t="inlineStr">
        <is>
          <t xml:space="preserve"> </t>
        </is>
      </c>
      <c r="D5" s="4" t="inlineStr">
        <is>
          <t xml:space="preserve"> </t>
        </is>
      </c>
      <c r="E5" s="11" t="n">
        <v>0.2</v>
      </c>
      <c r="F5" s="11" t="n">
        <v>0.2</v>
      </c>
      <c r="G5" s="11" t="n">
        <v>0.2</v>
      </c>
      <c r="H5" s="11" t="n">
        <v>0.2</v>
      </c>
      <c r="I5" s="4" t="inlineStr">
        <is>
          <t xml:space="preserve"> </t>
        </is>
      </c>
      <c r="J5" s="4" t="inlineStr">
        <is>
          <t xml:space="preserve"> </t>
        </is>
      </c>
    </row>
    <row r="6">
      <c r="A6" s="4" t="inlineStr">
        <is>
          <t>Loss and net liabilities</t>
        </is>
      </c>
      <c r="B6" s="4" t="inlineStr">
        <is>
          <t xml:space="preserve"> </t>
        </is>
      </c>
      <c r="C6" s="4" t="inlineStr">
        <is>
          <t xml:space="preserve"> </t>
        </is>
      </c>
      <c r="D6" s="4" t="inlineStr">
        <is>
          <t xml:space="preserve"> </t>
        </is>
      </c>
      <c r="E6" s="4" t="inlineStr">
        <is>
          <t xml:space="preserve"> </t>
        </is>
      </c>
      <c r="F6" s="6" t="n">
        <v>13600000</v>
      </c>
      <c r="G6" s="4" t="inlineStr">
        <is>
          <t xml:space="preserve"> </t>
        </is>
      </c>
      <c r="H6" s="4" t="inlineStr">
        <is>
          <t xml:space="preserve"> </t>
        </is>
      </c>
      <c r="I6" s="4" t="inlineStr">
        <is>
          <t xml:space="preserve"> </t>
        </is>
      </c>
      <c r="J6" s="4" t="inlineStr">
        <is>
          <t xml:space="preserve"> </t>
        </is>
      </c>
    </row>
    <row r="7">
      <c r="A7" s="4" t="inlineStr">
        <is>
          <t>Investment written dow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FI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ng-Term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warrant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88695</v>
      </c>
    </row>
    <row r="11">
      <c r="A11" s="4" t="inlineStr">
        <is>
          <t>Good Food Technologies (Cayman)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ng-Term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d shares | shares</t>
        </is>
      </c>
      <c r="B13" s="5" t="n">
        <v>4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consideration | $</t>
        </is>
      </c>
      <c r="B14" s="15"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consideration equival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00000</v>
      </c>
      <c r="J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warrant</t>
        </is>
      </c>
      <c r="B18" s="4" t="inlineStr">
        <is>
          <t xml:space="preserve"> </t>
        </is>
      </c>
      <c r="C18" s="6" t="n">
        <v>941411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of warrant</t>
        </is>
      </c>
      <c r="B21" s="4" t="inlineStr">
        <is>
          <t xml:space="preserve"> </t>
        </is>
      </c>
      <c r="C21" s="5" t="n">
        <v>4556446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edi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Term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of warrant</t>
        </is>
      </c>
      <c r="B24" s="4" t="inlineStr">
        <is>
          <t xml:space="preserve"> </t>
        </is>
      </c>
      <c r="C24" s="5" t="n">
        <v>485766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lack Riv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ng-Term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ed share capital percentage</t>
        </is>
      </c>
      <c r="B27" s="4" t="inlineStr">
        <is>
          <t xml:space="preserve"> </t>
        </is>
      </c>
      <c r="C27" s="4" t="inlineStr">
        <is>
          <t xml:space="preserve"> </t>
        </is>
      </c>
      <c r="D27" s="16" t="n">
        <v>0.063159999999999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lack River [Member] | PFI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warrant | shares</t>
        </is>
      </c>
      <c r="B30" s="4" t="inlineStr">
        <is>
          <t xml:space="preserve"> </t>
        </is>
      </c>
      <c r="C30" s="4" t="inlineStr">
        <is>
          <t xml:space="preserve"> </t>
        </is>
      </c>
      <c r="D30" s="5" t="n">
        <v>38869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FI Food Industries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ng-Term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forward contract</t>
        </is>
      </c>
      <c r="B33" s="4" t="inlineStr">
        <is>
          <t xml:space="preserve"> </t>
        </is>
      </c>
      <c r="C33" s="5" t="n">
        <v>4928916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loss</t>
        </is>
      </c>
      <c r="B34" s="4" t="inlineStr">
        <is>
          <t xml:space="preserve"> </t>
        </is>
      </c>
      <c r="C34" s="6" t="n">
        <v>4485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cost of capital, rate</t>
        </is>
      </c>
      <c r="B35" s="4" t="inlineStr">
        <is>
          <t xml:space="preserve"> </t>
        </is>
      </c>
      <c r="C35" s="4" t="inlineStr">
        <is>
          <t xml:space="preserve"> </t>
        </is>
      </c>
      <c r="D35" s="4" t="inlineStr">
        <is>
          <t xml:space="preserve"> </t>
        </is>
      </c>
      <c r="E35" s="13" t="n">
        <v>0.154</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scount of marketability, percentage</t>
        </is>
      </c>
      <c r="B36" s="4" t="inlineStr">
        <is>
          <t xml:space="preserve"> </t>
        </is>
      </c>
      <c r="C36" s="4" t="inlineStr">
        <is>
          <t xml:space="preserve"> </t>
        </is>
      </c>
      <c r="D36" s="4" t="inlineStr">
        <is>
          <t xml:space="preserve"> </t>
        </is>
      </c>
      <c r="E36" s="11" t="n">
        <v>0.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agreement</t>
        </is>
      </c>
      <c r="B37" s="4" t="inlineStr">
        <is>
          <t xml:space="preserve"> </t>
        </is>
      </c>
      <c r="C37" s="4" t="inlineStr">
        <is>
          <t xml:space="preserve"> </t>
        </is>
      </c>
      <c r="D37" s="4" t="inlineStr">
        <is>
          <t xml:space="preserve"> </t>
        </is>
      </c>
      <c r="E37" s="6" t="n">
        <v>5645887</v>
      </c>
      <c r="F37" s="6" t="n">
        <v>7934161</v>
      </c>
      <c r="G37" s="4" t="inlineStr">
        <is>
          <t xml:space="preserve"> </t>
        </is>
      </c>
      <c r="H37" s="6" t="n">
        <v>22705285</v>
      </c>
      <c r="I37" s="4" t="inlineStr">
        <is>
          <t xml:space="preserve"> </t>
        </is>
      </c>
      <c r="J37" s="4" t="inlineStr">
        <is>
          <t xml:space="preserve"> </t>
        </is>
      </c>
    </row>
    <row r="38">
      <c r="A38" s="4" t="inlineStr">
        <is>
          <t>Good Food Technologies (Cayman)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Term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 interests,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3" t="n">
        <v>0.0143</v>
      </c>
      <c r="J40" s="4" t="inlineStr">
        <is>
          <t xml:space="preserve"> </t>
        </is>
      </c>
    </row>
    <row r="41">
      <c r="A41" s="4" t="inlineStr">
        <is>
          <t>Series C One Redeemable Convertible Preferred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ng-Term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hares transferr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64592</v>
      </c>
    </row>
    <row r="44">
      <c r="A44" s="4" t="inlineStr">
        <is>
          <t>Series C One Redeemable Convertible Preferred Shares [Member] | Black Riv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ng-Term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hares transferred | shares</t>
        </is>
      </c>
      <c r="B46" s="4" t="inlineStr">
        <is>
          <t xml:space="preserve"> </t>
        </is>
      </c>
      <c r="C46" s="4" t="inlineStr">
        <is>
          <t xml:space="preserve"> </t>
        </is>
      </c>
      <c r="D46" s="5" t="n">
        <v>36459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ries C One Redeemable Convertible Preferred Shares [Member] | Subscrip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ng-Term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hares transferr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88695</v>
      </c>
    </row>
    <row r="50">
      <c r="A50" s="4" t="inlineStr">
        <is>
          <t>Ordinary Share [Member] | Black Riv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ong-Term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 in exchange of ordinary shares | shares</t>
        </is>
      </c>
      <c r="B52" s="4" t="inlineStr">
        <is>
          <t xml:space="preserve"> </t>
        </is>
      </c>
      <c r="C52" s="4" t="inlineStr">
        <is>
          <t xml:space="preserve"> </t>
        </is>
      </c>
      <c r="D52" s="5" t="n">
        <v>5072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E1:H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Long-Term Investments - Schedule of Long-Term Investments (Details)</t>
        </is>
      </c>
      <c r="B1" s="2" t="inlineStr">
        <is>
          <t>Dec. 31, 2024 CNY (¥)</t>
        </is>
      </c>
      <c r="C1" s="2" t="inlineStr">
        <is>
          <t>Dec. 31, 2024 USD ($)</t>
        </is>
      </c>
      <c r="D1" s="2" t="inlineStr">
        <is>
          <t>Dec. 31, 2023 CNY (¥)</t>
        </is>
      </c>
    </row>
    <row r="2">
      <c r="A2" s="3" t="inlineStr">
        <is>
          <t>Measurement alternative method</t>
        </is>
      </c>
      <c r="B2" s="4" t="inlineStr">
        <is>
          <t xml:space="preserve"> </t>
        </is>
      </c>
      <c r="C2" s="4" t="inlineStr">
        <is>
          <t xml:space="preserve"> </t>
        </is>
      </c>
      <c r="D2" s="4" t="inlineStr">
        <is>
          <t xml:space="preserve"> </t>
        </is>
      </c>
    </row>
    <row r="3">
      <c r="A3" s="4" t="inlineStr">
        <is>
          <t>Long-term investments</t>
        </is>
      </c>
      <c r="B3" s="6" t="n">
        <v>8490163</v>
      </c>
      <c r="C3" s="7" t="n">
        <v>1163148</v>
      </c>
      <c r="D3" s="6" t="n">
        <v>14136050</v>
      </c>
    </row>
    <row r="4">
      <c r="A4" s="4" t="inlineStr">
        <is>
          <t>PFI Food Industries Limited [Member]</t>
        </is>
      </c>
      <c r="B4" s="4" t="inlineStr">
        <is>
          <t xml:space="preserve"> </t>
        </is>
      </c>
      <c r="C4" s="4" t="inlineStr">
        <is>
          <t xml:space="preserve"> </t>
        </is>
      </c>
      <c r="D4" s="4" t="inlineStr">
        <is>
          <t xml:space="preserve"> </t>
        </is>
      </c>
    </row>
    <row r="5">
      <c r="A5" s="3" t="inlineStr">
        <is>
          <t>Measurement alternative method</t>
        </is>
      </c>
      <c r="B5" s="4" t="inlineStr">
        <is>
          <t xml:space="preserve"> </t>
        </is>
      </c>
      <c r="C5" s="4" t="inlineStr">
        <is>
          <t xml:space="preserve"> </t>
        </is>
      </c>
      <c r="D5" s="4" t="inlineStr">
        <is>
          <t xml:space="preserve"> </t>
        </is>
      </c>
    </row>
    <row r="6">
      <c r="A6" s="4" t="inlineStr">
        <is>
          <t>Long-term investments</t>
        </is>
      </c>
      <c r="B6" s="6" t="n">
        <v>8490163</v>
      </c>
      <c r="C6" s="4" t="inlineStr">
        <is>
          <t xml:space="preserve"> </t>
        </is>
      </c>
      <c r="D6" s="6" t="n">
        <v>141360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 Schedule of Property Plant and Equipment (Details)</t>
        </is>
      </c>
      <c r="B1" s="2" t="inlineStr">
        <is>
          <t>Dec. 31, 2024 CNY (¥)</t>
        </is>
      </c>
      <c r="C1" s="2" t="inlineStr">
        <is>
          <t>Dec. 31, 2024 USD ($)</t>
        </is>
      </c>
      <c r="D1" s="2" t="inlineStr">
        <is>
          <t>Dec. 31, 2023 CNY (¥)</t>
        </is>
      </c>
    </row>
    <row r="2">
      <c r="A2" s="3" t="inlineStr">
        <is>
          <t>Schedule of Property Plant and Equipment [Line Items]</t>
        </is>
      </c>
      <c r="B2" s="4" t="inlineStr">
        <is>
          <t xml:space="preserve"> </t>
        </is>
      </c>
      <c r="C2" s="4" t="inlineStr">
        <is>
          <t xml:space="preserve"> </t>
        </is>
      </c>
      <c r="D2" s="4" t="inlineStr">
        <is>
          <t xml:space="preserve"> </t>
        </is>
      </c>
    </row>
    <row r="3">
      <c r="A3" s="4" t="inlineStr">
        <is>
          <t>Property, plant and equipment</t>
        </is>
      </c>
      <c r="B3" s="6" t="n">
        <v>10525374</v>
      </c>
      <c r="C3" s="4" t="inlineStr">
        <is>
          <t xml:space="preserve"> </t>
        </is>
      </c>
      <c r="D3" s="6" t="n">
        <v>10676050</v>
      </c>
    </row>
    <row r="4">
      <c r="A4" s="4" t="inlineStr">
        <is>
          <t>Less: Accumulated depreciation</t>
        </is>
      </c>
      <c r="B4" s="5" t="n">
        <v>-9951599</v>
      </c>
      <c r="C4" s="4" t="inlineStr">
        <is>
          <t xml:space="preserve"> </t>
        </is>
      </c>
      <c r="D4" s="5" t="n">
        <v>-10073015</v>
      </c>
    </row>
    <row r="5">
      <c r="A5" s="4" t="inlineStr">
        <is>
          <t>Total</t>
        </is>
      </c>
      <c r="B5" s="5" t="n">
        <v>573775</v>
      </c>
      <c r="C5" s="7" t="n">
        <v>78607</v>
      </c>
      <c r="D5" s="5" t="n">
        <v>603035</v>
      </c>
    </row>
    <row r="6">
      <c r="A6" s="4" t="inlineStr">
        <is>
          <t>Electronic equipment [Member]</t>
        </is>
      </c>
      <c r="B6" s="4" t="inlineStr">
        <is>
          <t xml:space="preserve"> </t>
        </is>
      </c>
      <c r="C6" s="4" t="inlineStr">
        <is>
          <t xml:space="preserve"> </t>
        </is>
      </c>
      <c r="D6" s="4" t="inlineStr">
        <is>
          <t xml:space="preserve"> </t>
        </is>
      </c>
    </row>
    <row r="7">
      <c r="A7" s="3" t="inlineStr">
        <is>
          <t>Schedule of Property Plant and Equipment [Line Items]</t>
        </is>
      </c>
      <c r="B7" s="4" t="inlineStr">
        <is>
          <t xml:space="preserve"> </t>
        </is>
      </c>
      <c r="C7" s="4" t="inlineStr">
        <is>
          <t xml:space="preserve"> </t>
        </is>
      </c>
      <c r="D7" s="4" t="inlineStr">
        <is>
          <t xml:space="preserve"> </t>
        </is>
      </c>
    </row>
    <row r="8">
      <c r="A8" s="4" t="inlineStr">
        <is>
          <t>Property, plant and equipment</t>
        </is>
      </c>
      <c r="B8" s="5" t="n">
        <v>3105645</v>
      </c>
      <c r="C8" s="4" t="inlineStr">
        <is>
          <t xml:space="preserve"> </t>
        </is>
      </c>
      <c r="D8" s="5" t="n">
        <v>3403193</v>
      </c>
    </row>
    <row r="9">
      <c r="A9" s="4" t="inlineStr">
        <is>
          <t>Office equipment and other [Member]</t>
        </is>
      </c>
      <c r="B9" s="4" t="inlineStr">
        <is>
          <t xml:space="preserve"> </t>
        </is>
      </c>
      <c r="C9" s="4" t="inlineStr">
        <is>
          <t xml:space="preserve"> </t>
        </is>
      </c>
      <c r="D9" s="4" t="inlineStr">
        <is>
          <t xml:space="preserve"> </t>
        </is>
      </c>
    </row>
    <row r="10">
      <c r="A10" s="3" t="inlineStr">
        <is>
          <t>Schedule of Property Plant and Equipment [Line Items]</t>
        </is>
      </c>
      <c r="B10" s="4" t="inlineStr">
        <is>
          <t xml:space="preserve"> </t>
        </is>
      </c>
      <c r="C10" s="4" t="inlineStr">
        <is>
          <t xml:space="preserve"> </t>
        </is>
      </c>
      <c r="D10" s="4" t="inlineStr">
        <is>
          <t xml:space="preserve"> </t>
        </is>
      </c>
    </row>
    <row r="11">
      <c r="A11" s="4" t="inlineStr">
        <is>
          <t>Property, plant and equipment</t>
        </is>
      </c>
      <c r="B11" s="5" t="n">
        <v>4272163</v>
      </c>
      <c r="C11" s="4" t="inlineStr">
        <is>
          <t xml:space="preserve"> </t>
        </is>
      </c>
      <c r="D11" s="5" t="n">
        <v>4241801</v>
      </c>
    </row>
    <row r="12">
      <c r="A12" s="4" t="inlineStr">
        <is>
          <t>Operating equipment [Member]</t>
        </is>
      </c>
      <c r="B12" s="4" t="inlineStr">
        <is>
          <t xml:space="preserve"> </t>
        </is>
      </c>
      <c r="C12" s="4" t="inlineStr">
        <is>
          <t xml:space="preserve"> </t>
        </is>
      </c>
      <c r="D12" s="4" t="inlineStr">
        <is>
          <t xml:space="preserve"> </t>
        </is>
      </c>
    </row>
    <row r="13">
      <c r="A13" s="3" t="inlineStr">
        <is>
          <t>Schedule of Property Plant and Equipment [Line Items]</t>
        </is>
      </c>
      <c r="B13" s="4" t="inlineStr">
        <is>
          <t xml:space="preserve"> </t>
        </is>
      </c>
      <c r="C13" s="4" t="inlineStr">
        <is>
          <t xml:space="preserve"> </t>
        </is>
      </c>
      <c r="D13" s="4" t="inlineStr">
        <is>
          <t xml:space="preserve"> </t>
        </is>
      </c>
    </row>
    <row r="14">
      <c r="A14" s="4" t="inlineStr">
        <is>
          <t>Property, plant and equipment</t>
        </is>
      </c>
      <c r="B14" s="5" t="n">
        <v>340768</v>
      </c>
      <c r="C14" s="4" t="inlineStr">
        <is>
          <t xml:space="preserve"> </t>
        </is>
      </c>
      <c r="D14" s="5" t="n">
        <v>335758</v>
      </c>
    </row>
    <row r="15">
      <c r="A15" s="4" t="inlineStr">
        <is>
          <t>Leasehold improvement [Member]</t>
        </is>
      </c>
      <c r="B15" s="4" t="inlineStr">
        <is>
          <t xml:space="preserve"> </t>
        </is>
      </c>
      <c r="C15" s="4" t="inlineStr">
        <is>
          <t xml:space="preserve"> </t>
        </is>
      </c>
      <c r="D15" s="4" t="inlineStr">
        <is>
          <t xml:space="preserve"> </t>
        </is>
      </c>
    </row>
    <row r="16">
      <c r="A16" s="3" t="inlineStr">
        <is>
          <t>Schedule of Property Plant and Equipment [Line Items]</t>
        </is>
      </c>
      <c r="B16" s="4" t="inlineStr">
        <is>
          <t xml:space="preserve"> </t>
        </is>
      </c>
      <c r="C16" s="4" t="inlineStr">
        <is>
          <t xml:space="preserve"> </t>
        </is>
      </c>
      <c r="D16" s="4" t="inlineStr">
        <is>
          <t xml:space="preserve"> </t>
        </is>
      </c>
    </row>
    <row r="17">
      <c r="A17" s="4" t="inlineStr">
        <is>
          <t>Property, plant and equipment</t>
        </is>
      </c>
      <c r="B17" s="6" t="n">
        <v>2806798</v>
      </c>
      <c r="C17" s="4" t="inlineStr">
        <is>
          <t xml:space="preserve"> </t>
        </is>
      </c>
      <c r="D17" s="6" t="n">
        <v>269529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Expenses on Property, Plant and Equipment (Details) - Property, Plant and Equipment [Member] - CNY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s</t>
        </is>
      </c>
      <c r="B4" s="6" t="n">
        <v>364368</v>
      </c>
      <c r="C4" s="6" t="n">
        <v>379676</v>
      </c>
      <c r="D4" s="6" t="n">
        <v>425588</v>
      </c>
    </row>
    <row r="5">
      <c r="A5" s="4" t="inlineStr">
        <is>
          <t>Cost of revenue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s</t>
        </is>
      </c>
      <c r="B7" s="4" t="inlineStr">
        <is>
          <t xml:space="preserve"> </t>
        </is>
      </c>
      <c r="C7" s="5" t="n">
        <v>67992</v>
      </c>
      <c r="D7" s="5" t="n">
        <v>121565</v>
      </c>
    </row>
    <row r="8">
      <c r="A8" s="4" t="inlineStr">
        <is>
          <t>Sales and marketing expense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s</t>
        </is>
      </c>
      <c r="B10" s="5" t="n">
        <v>100719</v>
      </c>
      <c r="C10" s="5" t="n">
        <v>59465</v>
      </c>
      <c r="D10" s="5" t="n">
        <v>192728</v>
      </c>
    </row>
    <row r="11">
      <c r="A11" s="4" t="inlineStr">
        <is>
          <t>General and administrative expens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s</t>
        </is>
      </c>
      <c r="B13" s="6" t="n">
        <v>263649</v>
      </c>
      <c r="C13" s="6" t="n">
        <v>252219</v>
      </c>
      <c r="D13" s="6" t="n">
        <v>111295</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tangible Assets, Ne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mpairment of Intangible Assets (Excluding Goodwill)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4309183</v>
      </c>
      <c r="C4" s="4" t="inlineStr">
        <is>
          <t xml:space="preserve"> </t>
        </is>
      </c>
      <c r="D4" s="6" t="n">
        <v>3020920</v>
      </c>
      <c r="E4" s="6" t="n">
        <v>3118734</v>
      </c>
    </row>
    <row r="5">
      <c r="A5" s="4" t="inlineStr">
        <is>
          <t>Impairment for intangible assets</t>
        </is>
      </c>
      <c r="B5" s="6" t="n">
        <v>18720464</v>
      </c>
      <c r="C5" s="7" t="n">
        <v>2564693</v>
      </c>
      <c r="D5" s="4" t="inlineStr">
        <is>
          <t xml:space="preserve"> </t>
        </is>
      </c>
      <c r="E5" s="4" t="inlineStr">
        <is>
          <t xml:space="preserve"> </t>
        </is>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Intangible Assets, Net - Schedule of Intangible Assets (Details) - CNY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Gross Carrying Amount</t>
        </is>
      </c>
      <c r="B3" s="6" t="n">
        <v>35863533</v>
      </c>
      <c r="C3" s="6" t="n">
        <v>31265466</v>
      </c>
    </row>
    <row r="4">
      <c r="A4" s="4" t="inlineStr">
        <is>
          <t>Accumulated Amortization</t>
        </is>
      </c>
      <c r="B4" s="5" t="n">
        <v>-6248080</v>
      </c>
      <c r="C4" s="5" t="n">
        <v>-10833594</v>
      </c>
    </row>
    <row r="5">
      <c r="A5" s="4" t="inlineStr">
        <is>
          <t>Termination Amount</t>
        </is>
      </c>
      <c r="B5" s="5" t="n">
        <v>-18720464</v>
      </c>
      <c r="C5" s="5" t="n">
        <v>-11005303</v>
      </c>
    </row>
    <row r="6">
      <c r="A6" s="4" t="inlineStr">
        <is>
          <t>Net Carrying Amount</t>
        </is>
      </c>
      <c r="B6" s="5" t="n">
        <v>10894989</v>
      </c>
      <c r="C6" s="5" t="n">
        <v>9426569</v>
      </c>
    </row>
    <row r="7">
      <c r="A7" s="4" t="inlineStr">
        <is>
          <t>Yunmao [Member] | Franchise agreement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Gross Carrying Amount</t>
        </is>
      </c>
      <c r="B9" s="4" t="inlineStr">
        <is>
          <t xml:space="preserve"> </t>
        </is>
      </c>
      <c r="C9" s="5" t="n">
        <v>19900000</v>
      </c>
    </row>
    <row r="10">
      <c r="A10" s="4" t="inlineStr">
        <is>
          <t>Accumulated Amortization</t>
        </is>
      </c>
      <c r="B10" s="4" t="inlineStr">
        <is>
          <t xml:space="preserve"> </t>
        </is>
      </c>
      <c r="C10" s="5" t="n">
        <v>-8894697</v>
      </c>
    </row>
    <row r="11">
      <c r="A11" s="4" t="inlineStr">
        <is>
          <t>Termination Amount</t>
        </is>
      </c>
      <c r="B11" s="4" t="inlineStr">
        <is>
          <t xml:space="preserve"> </t>
        </is>
      </c>
      <c r="C11" s="5" t="n">
        <v>-11005303</v>
      </c>
    </row>
    <row r="12">
      <c r="A12" s="4" t="inlineStr">
        <is>
          <t>Net Carrying Amount</t>
        </is>
      </c>
      <c r="B12" s="4" t="inlineStr">
        <is>
          <t xml:space="preserve"> </t>
        </is>
      </c>
      <c r="C12" s="4" t="inlineStr">
        <is>
          <t xml:space="preserve"> </t>
        </is>
      </c>
    </row>
    <row r="13">
      <c r="A13" s="4" t="inlineStr">
        <is>
          <t>Estimated Useful Life Year</t>
        </is>
      </c>
      <c r="B13" s="4" t="inlineStr">
        <is>
          <t xml:space="preserve"> </t>
        </is>
      </c>
      <c r="C13" s="4" t="inlineStr">
        <is>
          <t>11 years</t>
        </is>
      </c>
    </row>
    <row r="14">
      <c r="A14" s="4" t="inlineStr">
        <is>
          <t>YJW [Member] | Customer Relationships [Member]</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Gross Carrying Amount</t>
        </is>
      </c>
      <c r="B16" s="5" t="n">
        <v>2300000</v>
      </c>
      <c r="C16" s="6" t="n">
        <v>2300000</v>
      </c>
    </row>
    <row r="17">
      <c r="A17" s="4" t="inlineStr">
        <is>
          <t>Accumulated Amortization</t>
        </is>
      </c>
      <c r="B17" s="5" t="n">
        <v>-848810</v>
      </c>
      <c r="C17" s="5" t="n">
        <v>-520239</v>
      </c>
    </row>
    <row r="18">
      <c r="A18" s="4" t="inlineStr">
        <is>
          <t>Termination Amount</t>
        </is>
      </c>
      <c r="B18" s="4" t="inlineStr">
        <is>
          <t xml:space="preserve"> </t>
        </is>
      </c>
      <c r="C18" s="4" t="inlineStr">
        <is>
          <t xml:space="preserve"> </t>
        </is>
      </c>
    </row>
    <row r="19">
      <c r="A19" s="4" t="inlineStr">
        <is>
          <t>Net Carrying Amount</t>
        </is>
      </c>
      <c r="B19" s="6" t="n">
        <v>1451190</v>
      </c>
      <c r="C19" s="6" t="n">
        <v>1779761</v>
      </c>
    </row>
    <row r="20">
      <c r="A20" s="4" t="inlineStr">
        <is>
          <t>Estimated Useful Life Year</t>
        </is>
      </c>
      <c r="B20" s="4" t="inlineStr">
        <is>
          <t>7 years</t>
        </is>
      </c>
      <c r="C20" s="4" t="inlineStr">
        <is>
          <t>7 years</t>
        </is>
      </c>
    </row>
    <row r="21">
      <c r="A21" s="4" t="inlineStr">
        <is>
          <t>KeKe [Member] | Customer Relationships [Member]</t>
        </is>
      </c>
      <c r="B21" s="4" t="inlineStr">
        <is>
          <t xml:space="preserve"> </t>
        </is>
      </c>
      <c r="C21" s="4" t="inlineStr">
        <is>
          <t xml:space="preserve"> </t>
        </is>
      </c>
    </row>
    <row r="22">
      <c r="A22" s="3" t="inlineStr">
        <is>
          <t>Schedule of Intangible Assets [Line Items]</t>
        </is>
      </c>
      <c r="B22" s="4" t="inlineStr">
        <is>
          <t xml:space="preserve"> </t>
        </is>
      </c>
      <c r="C22" s="4" t="inlineStr">
        <is>
          <t xml:space="preserve"> </t>
        </is>
      </c>
    </row>
    <row r="23">
      <c r="A23" s="4" t="inlineStr">
        <is>
          <t>Gross Carrying Amount</t>
        </is>
      </c>
      <c r="B23" s="6" t="n">
        <v>1000000</v>
      </c>
      <c r="C23" s="6" t="n">
        <v>1000000</v>
      </c>
    </row>
    <row r="24">
      <c r="A24" s="4" t="inlineStr">
        <is>
          <t>Accumulated Amortization</t>
        </is>
      </c>
      <c r="B24" s="5" t="n">
        <v>-369047</v>
      </c>
      <c r="C24" s="5" t="n">
        <v>-226190</v>
      </c>
    </row>
    <row r="25">
      <c r="A25" s="4" t="inlineStr">
        <is>
          <t>Termination Amount</t>
        </is>
      </c>
      <c r="B25" s="4" t="inlineStr">
        <is>
          <t xml:space="preserve"> </t>
        </is>
      </c>
      <c r="C25" s="4" t="inlineStr">
        <is>
          <t xml:space="preserve"> </t>
        </is>
      </c>
    </row>
    <row r="26">
      <c r="A26" s="4" t="inlineStr">
        <is>
          <t>Net Carrying Amount</t>
        </is>
      </c>
      <c r="B26" s="6" t="n">
        <v>630953</v>
      </c>
      <c r="C26" s="6" t="n">
        <v>773810</v>
      </c>
    </row>
    <row r="27">
      <c r="A27" s="4" t="inlineStr">
        <is>
          <t>Estimated Useful Life Year</t>
        </is>
      </c>
      <c r="B27" s="4" t="inlineStr">
        <is>
          <t>7 years</t>
        </is>
      </c>
      <c r="C27" s="4" t="inlineStr">
        <is>
          <t>7 years</t>
        </is>
      </c>
    </row>
    <row r="28">
      <c r="A28" s="4" t="inlineStr">
        <is>
          <t>Lishang [Member] | Customer Relationships [Member]</t>
        </is>
      </c>
      <c r="B28" s="4" t="inlineStr">
        <is>
          <t xml:space="preserve"> </t>
        </is>
      </c>
      <c r="C28" s="4" t="inlineStr">
        <is>
          <t xml:space="preserve"> </t>
        </is>
      </c>
    </row>
    <row r="29">
      <c r="A29" s="3" t="inlineStr">
        <is>
          <t>Schedule of Intangible Assets [Line Items]</t>
        </is>
      </c>
      <c r="B29" s="4" t="inlineStr">
        <is>
          <t xml:space="preserve"> </t>
        </is>
      </c>
      <c r="C29" s="4" t="inlineStr">
        <is>
          <t xml:space="preserve"> </t>
        </is>
      </c>
    </row>
    <row r="30">
      <c r="A30" s="4" t="inlineStr">
        <is>
          <t>Gross Carrying Amount</t>
        </is>
      </c>
      <c r="B30" s="6" t="n">
        <v>1500000</v>
      </c>
      <c r="C30" s="6" t="n">
        <v>1500000</v>
      </c>
    </row>
    <row r="31">
      <c r="A31" s="4" t="inlineStr">
        <is>
          <t>Accumulated Amortization</t>
        </is>
      </c>
      <c r="B31" s="5" t="n">
        <v>-800000</v>
      </c>
      <c r="C31" s="5" t="n">
        <v>-500000</v>
      </c>
    </row>
    <row r="32">
      <c r="A32" s="4" t="inlineStr">
        <is>
          <t>Termination Amount</t>
        </is>
      </c>
      <c r="B32" s="6" t="n">
        <v>-700000</v>
      </c>
      <c r="C32" s="4" t="inlineStr">
        <is>
          <t xml:space="preserve"> </t>
        </is>
      </c>
    </row>
    <row r="33">
      <c r="A33" s="4" t="inlineStr">
        <is>
          <t>Net Carrying Amount</t>
        </is>
      </c>
      <c r="B33" s="4" t="inlineStr">
        <is>
          <t xml:space="preserve"> </t>
        </is>
      </c>
      <c r="C33" s="6" t="n">
        <v>1000000</v>
      </c>
    </row>
    <row r="34">
      <c r="A34" s="4" t="inlineStr">
        <is>
          <t>Estimated Useful Life Year</t>
        </is>
      </c>
      <c r="B34" s="4" t="inlineStr">
        <is>
          <t>5 years</t>
        </is>
      </c>
      <c r="C34" s="4" t="inlineStr">
        <is>
          <t>5 years</t>
        </is>
      </c>
    </row>
    <row r="35">
      <c r="A35" s="4" t="inlineStr">
        <is>
          <t>Lin’s [Member] | Customer Relationships [Member]</t>
        </is>
      </c>
      <c r="B35" s="4" t="inlineStr">
        <is>
          <t xml:space="preserve"> </t>
        </is>
      </c>
      <c r="C35" s="4" t="inlineStr">
        <is>
          <t xml:space="preserve"> </t>
        </is>
      </c>
    </row>
    <row r="36">
      <c r="A36" s="3" t="inlineStr">
        <is>
          <t>Schedule of Intangible Assets [Line Items]</t>
        </is>
      </c>
      <c r="B36" s="4" t="inlineStr">
        <is>
          <t xml:space="preserve"> </t>
        </is>
      </c>
      <c r="C36" s="4" t="inlineStr">
        <is>
          <t xml:space="preserve"> </t>
        </is>
      </c>
    </row>
    <row r="37">
      <c r="A37" s="4" t="inlineStr">
        <is>
          <t>Gross Carrying Amount</t>
        </is>
      </c>
      <c r="B37" s="6" t="n">
        <v>339470</v>
      </c>
      <c r="C37" s="6" t="n">
        <v>339470</v>
      </c>
    </row>
    <row r="38">
      <c r="A38" s="4" t="inlineStr">
        <is>
          <t>Accumulated Amortization</t>
        </is>
      </c>
      <c r="B38" s="5" t="n">
        <v>-198026</v>
      </c>
      <c r="C38" s="5" t="n">
        <v>-130132</v>
      </c>
    </row>
    <row r="39">
      <c r="A39" s="4" t="inlineStr">
        <is>
          <t>Termination Amount</t>
        </is>
      </c>
      <c r="B39" s="5" t="n">
        <v>-141444</v>
      </c>
      <c r="C39" s="4" t="inlineStr">
        <is>
          <t xml:space="preserve"> </t>
        </is>
      </c>
    </row>
    <row r="40">
      <c r="A40" s="4" t="inlineStr">
        <is>
          <t>Net Carrying Amount</t>
        </is>
      </c>
      <c r="B40" s="4" t="inlineStr">
        <is>
          <t xml:space="preserve"> </t>
        </is>
      </c>
      <c r="C40" s="6" t="n">
        <v>209338</v>
      </c>
    </row>
    <row r="41">
      <c r="A41" s="4" t="inlineStr">
        <is>
          <t>Estimated Useful Life Year</t>
        </is>
      </c>
      <c r="B41" s="4" t="inlineStr">
        <is>
          <t>5 years</t>
        </is>
      </c>
      <c r="C41" s="4" t="inlineStr">
        <is>
          <t>5 years</t>
        </is>
      </c>
    </row>
    <row r="42">
      <c r="A42" s="4" t="inlineStr">
        <is>
          <t>Lin’s [Member] | Brand name [Member]</t>
        </is>
      </c>
      <c r="B42" s="4" t="inlineStr">
        <is>
          <t xml:space="preserve"> </t>
        </is>
      </c>
      <c r="C42" s="4" t="inlineStr">
        <is>
          <t xml:space="preserve"> </t>
        </is>
      </c>
    </row>
    <row r="43">
      <c r="A43" s="3" t="inlineStr">
        <is>
          <t>Schedule of Intangible Assets [Line Items]</t>
        </is>
      </c>
      <c r="B43" s="4" t="inlineStr">
        <is>
          <t xml:space="preserve"> </t>
        </is>
      </c>
      <c r="C43" s="4" t="inlineStr">
        <is>
          <t xml:space="preserve"> </t>
        </is>
      </c>
    </row>
    <row r="44">
      <c r="A44" s="4" t="inlineStr">
        <is>
          <t>Gross Carrying Amount</t>
        </is>
      </c>
      <c r="B44" s="6" t="n">
        <v>213096</v>
      </c>
      <c r="C44" s="6" t="n">
        <v>213096</v>
      </c>
    </row>
    <row r="45">
      <c r="A45" s="4" t="inlineStr">
        <is>
          <t>Accumulated Amortization</t>
        </is>
      </c>
      <c r="B45" s="5" t="n">
        <v>-124310</v>
      </c>
      <c r="C45" s="5" t="n">
        <v>-81691</v>
      </c>
    </row>
    <row r="46">
      <c r="A46" s="4" t="inlineStr">
        <is>
          <t>Termination Amount</t>
        </is>
      </c>
      <c r="B46" s="5" t="n">
        <v>-88786</v>
      </c>
      <c r="C46" s="4" t="inlineStr">
        <is>
          <t xml:space="preserve"> </t>
        </is>
      </c>
    </row>
    <row r="47">
      <c r="A47" s="4" t="inlineStr">
        <is>
          <t>Net Carrying Amount</t>
        </is>
      </c>
      <c r="B47" s="4" t="inlineStr">
        <is>
          <t xml:space="preserve"> </t>
        </is>
      </c>
      <c r="C47" s="6" t="n">
        <v>131405</v>
      </c>
    </row>
    <row r="48">
      <c r="A48" s="4" t="inlineStr">
        <is>
          <t>Estimated Useful Life Year</t>
        </is>
      </c>
      <c r="B48" s="4" t="inlineStr">
        <is>
          <t>5 years</t>
        </is>
      </c>
      <c r="C48" s="4" t="inlineStr">
        <is>
          <t>5 years</t>
        </is>
      </c>
    </row>
    <row r="49">
      <c r="A49" s="4" t="inlineStr">
        <is>
          <t>Yuli [Member] | Customer Relationships [Member]</t>
        </is>
      </c>
      <c r="B49" s="4" t="inlineStr">
        <is>
          <t xml:space="preserve"> </t>
        </is>
      </c>
      <c r="C49" s="4" t="inlineStr">
        <is>
          <t xml:space="preserve"> </t>
        </is>
      </c>
    </row>
    <row r="50">
      <c r="A50" s="3" t="inlineStr">
        <is>
          <t>Schedule of Intangible Assets [Line Items]</t>
        </is>
      </c>
      <c r="B50" s="4" t="inlineStr">
        <is>
          <t xml:space="preserve"> </t>
        </is>
      </c>
      <c r="C50" s="4" t="inlineStr">
        <is>
          <t xml:space="preserve"> </t>
        </is>
      </c>
    </row>
    <row r="51">
      <c r="A51" s="4" t="inlineStr">
        <is>
          <t>Gross Carrying Amount</t>
        </is>
      </c>
      <c r="B51" s="6" t="n">
        <v>2400000</v>
      </c>
      <c r="C51" s="6" t="n">
        <v>2400000</v>
      </c>
    </row>
    <row r="52">
      <c r="A52" s="4" t="inlineStr">
        <is>
          <t>Accumulated Amortization</t>
        </is>
      </c>
      <c r="B52" s="5" t="n">
        <v>-900000</v>
      </c>
      <c r="C52" s="5" t="n">
        <v>-300000</v>
      </c>
    </row>
    <row r="53">
      <c r="A53" s="4" t="inlineStr">
        <is>
          <t>Termination Amount</t>
        </is>
      </c>
      <c r="B53" s="6" t="n">
        <v>-1500000</v>
      </c>
      <c r="C53" s="4" t="inlineStr">
        <is>
          <t xml:space="preserve"> </t>
        </is>
      </c>
    </row>
    <row r="54">
      <c r="A54" s="4" t="inlineStr">
        <is>
          <t>Net Carrying Amount</t>
        </is>
      </c>
      <c r="B54" s="4" t="inlineStr">
        <is>
          <t xml:space="preserve"> </t>
        </is>
      </c>
      <c r="C54" s="6" t="n">
        <v>2100000</v>
      </c>
    </row>
    <row r="55">
      <c r="A55" s="4" t="inlineStr">
        <is>
          <t>Estimated Useful Life Year</t>
        </is>
      </c>
      <c r="B55" s="4" t="inlineStr">
        <is>
          <t>4 years</t>
        </is>
      </c>
      <c r="C55" s="4" t="inlineStr">
        <is>
          <t>4 years</t>
        </is>
      </c>
    </row>
    <row r="56">
      <c r="A56" s="4" t="inlineStr">
        <is>
          <t>Brand Name [Member] | Cook SF [Member]</t>
        </is>
      </c>
      <c r="B56" s="4" t="inlineStr">
        <is>
          <t xml:space="preserve"> </t>
        </is>
      </c>
      <c r="C56" s="4" t="inlineStr">
        <is>
          <t xml:space="preserve"> </t>
        </is>
      </c>
    </row>
    <row r="57">
      <c r="A57" s="3" t="inlineStr">
        <is>
          <t>Schedule of Intangible Assets [Line Items]</t>
        </is>
      </c>
      <c r="B57" s="4" t="inlineStr">
        <is>
          <t xml:space="preserve"> </t>
        </is>
      </c>
      <c r="C57" s="4" t="inlineStr">
        <is>
          <t xml:space="preserve"> </t>
        </is>
      </c>
    </row>
    <row r="58">
      <c r="A58" s="4" t="inlineStr">
        <is>
          <t>Gross Carrying Amount</t>
        </is>
      </c>
      <c r="B58" s="4" t="inlineStr">
        <is>
          <t xml:space="preserve"> </t>
        </is>
      </c>
      <c r="C58" s="6" t="n">
        <v>3612900</v>
      </c>
    </row>
    <row r="59">
      <c r="A59" s="4" t="inlineStr">
        <is>
          <t>Accumulated Amortization</t>
        </is>
      </c>
      <c r="B59" s="4" t="inlineStr">
        <is>
          <t xml:space="preserve"> </t>
        </is>
      </c>
      <c r="C59" s="5" t="n">
        <v>-180645</v>
      </c>
    </row>
    <row r="60">
      <c r="A60" s="4" t="inlineStr">
        <is>
          <t>Termination Amount</t>
        </is>
      </c>
      <c r="B60" s="4" t="inlineStr">
        <is>
          <t xml:space="preserve"> </t>
        </is>
      </c>
      <c r="C60" s="4" t="inlineStr">
        <is>
          <t xml:space="preserve"> </t>
        </is>
      </c>
    </row>
    <row r="61">
      <c r="A61" s="4" t="inlineStr">
        <is>
          <t>Net Carrying Amount</t>
        </is>
      </c>
      <c r="B61" s="4" t="inlineStr">
        <is>
          <t xml:space="preserve"> </t>
        </is>
      </c>
      <c r="C61" s="6" t="n">
        <v>3432255</v>
      </c>
    </row>
    <row r="62">
      <c r="A62" s="4" t="inlineStr">
        <is>
          <t>Estimated Useful Life Year</t>
        </is>
      </c>
      <c r="B62" s="4" t="inlineStr">
        <is>
          <t xml:space="preserve"> </t>
        </is>
      </c>
      <c r="C62" s="4" t="inlineStr">
        <is>
          <t>10 years</t>
        </is>
      </c>
    </row>
    <row r="63">
      <c r="A63" s="4" t="inlineStr">
        <is>
          <t>Brand Name [Member] | Yai’s Thai [Member]</t>
        </is>
      </c>
      <c r="B63" s="4" t="inlineStr">
        <is>
          <t xml:space="preserve"> </t>
        </is>
      </c>
      <c r="C63" s="4" t="inlineStr">
        <is>
          <t xml:space="preserve"> </t>
        </is>
      </c>
    </row>
    <row r="64">
      <c r="A64" s="3" t="inlineStr">
        <is>
          <t>Schedule of Intangible Assets [Line Items]</t>
        </is>
      </c>
      <c r="B64" s="4" t="inlineStr">
        <is>
          <t xml:space="preserve"> </t>
        </is>
      </c>
      <c r="C64" s="4" t="inlineStr">
        <is>
          <t xml:space="preserve"> </t>
        </is>
      </c>
    </row>
    <row r="65">
      <c r="A65" s="4" t="inlineStr">
        <is>
          <t>Gross Carrying Amount</t>
        </is>
      </c>
      <c r="B65" s="6" t="n">
        <v>884173</v>
      </c>
      <c r="C65" s="4" t="inlineStr">
        <is>
          <t xml:space="preserve"> </t>
        </is>
      </c>
    </row>
    <row r="66">
      <c r="A66" s="4" t="inlineStr">
        <is>
          <t>Accumulated Amortization</t>
        </is>
      </c>
      <c r="B66" s="5" t="n">
        <v>-279480</v>
      </c>
      <c r="C66" s="4" t="inlineStr">
        <is>
          <t xml:space="preserve"> </t>
        </is>
      </c>
    </row>
    <row r="67">
      <c r="A67" s="4" t="inlineStr">
        <is>
          <t>Termination Amount</t>
        </is>
      </c>
      <c r="B67" s="5" t="n">
        <v>-362816</v>
      </c>
      <c r="C67" s="4" t="inlineStr">
        <is>
          <t xml:space="preserve"> </t>
        </is>
      </c>
    </row>
    <row r="68">
      <c r="A68" s="4" t="inlineStr">
        <is>
          <t>Net Carrying Amount</t>
        </is>
      </c>
      <c r="B68" s="6" t="n">
        <v>241877</v>
      </c>
      <c r="C68" s="4" t="inlineStr">
        <is>
          <t xml:space="preserve"> </t>
        </is>
      </c>
    </row>
    <row r="69">
      <c r="A69" s="4" t="inlineStr">
        <is>
          <t>Estimated Useful Life Year</t>
        </is>
      </c>
      <c r="B69" s="4" t="inlineStr">
        <is>
          <t>2 years 10 months 24 days</t>
        </is>
      </c>
      <c r="C69" s="4" t="inlineStr">
        <is>
          <t xml:space="preserve"> </t>
        </is>
      </c>
    </row>
    <row r="70">
      <c r="A70" s="4" t="inlineStr">
        <is>
          <t>Cook SF [Member] | Brand name [Member]</t>
        </is>
      </c>
      <c r="B70" s="4" t="inlineStr">
        <is>
          <t xml:space="preserve"> </t>
        </is>
      </c>
      <c r="C70" s="4" t="inlineStr">
        <is>
          <t xml:space="preserve"> </t>
        </is>
      </c>
    </row>
    <row r="71">
      <c r="A71" s="3" t="inlineStr">
        <is>
          <t>Schedule of Intangible Assets [Line Items]</t>
        </is>
      </c>
      <c r="B71" s="4" t="inlineStr">
        <is>
          <t xml:space="preserve"> </t>
        </is>
      </c>
      <c r="C71" s="4" t="inlineStr">
        <is>
          <t xml:space="preserve"> </t>
        </is>
      </c>
    </row>
    <row r="72">
      <c r="A72" s="4" t="inlineStr">
        <is>
          <t>Gross Carrying Amount</t>
        </is>
      </c>
      <c r="B72" s="6" t="n">
        <v>3612900</v>
      </c>
      <c r="C72" s="4" t="inlineStr">
        <is>
          <t xml:space="preserve"> </t>
        </is>
      </c>
    </row>
    <row r="73">
      <c r="A73" s="4" t="inlineStr">
        <is>
          <t>Accumulated Amortization</t>
        </is>
      </c>
      <c r="B73" s="5" t="n">
        <v>-541935</v>
      </c>
      <c r="C73" s="4" t="inlineStr">
        <is>
          <t xml:space="preserve"> </t>
        </is>
      </c>
    </row>
    <row r="74">
      <c r="A74" s="4" t="inlineStr">
        <is>
          <t>Termination Amount</t>
        </is>
      </c>
      <c r="B74" s="5" t="n">
        <v>-3070965</v>
      </c>
      <c r="C74" s="4" t="inlineStr">
        <is>
          <t xml:space="preserve"> </t>
        </is>
      </c>
    </row>
    <row r="75">
      <c r="A75" s="4" t="inlineStr">
        <is>
          <t>Net Carrying Amount</t>
        </is>
      </c>
      <c r="B75" s="4" t="inlineStr">
        <is>
          <t xml:space="preserve"> </t>
        </is>
      </c>
      <c r="C75" s="4" t="inlineStr">
        <is>
          <t xml:space="preserve"> </t>
        </is>
      </c>
    </row>
    <row r="76">
      <c r="A76" s="4" t="inlineStr">
        <is>
          <t>Estimated Useful Life Year</t>
        </is>
      </c>
      <c r="B76" s="4" t="inlineStr">
        <is>
          <t>10 years</t>
        </is>
      </c>
      <c r="C76" s="4" t="inlineStr">
        <is>
          <t xml:space="preserve"> </t>
        </is>
      </c>
    </row>
    <row r="77">
      <c r="A77" s="4" t="inlineStr">
        <is>
          <t>Customer Relationships [Member] | Yai’s Thai [Member]</t>
        </is>
      </c>
      <c r="B77" s="4" t="inlineStr">
        <is>
          <t xml:space="preserve"> </t>
        </is>
      </c>
      <c r="C77" s="4" t="inlineStr">
        <is>
          <t xml:space="preserve"> </t>
        </is>
      </c>
    </row>
    <row r="78">
      <c r="A78" s="3" t="inlineStr">
        <is>
          <t>Schedule of Intangible Assets [Line Items]</t>
        </is>
      </c>
      <c r="B78" s="4" t="inlineStr">
        <is>
          <t xml:space="preserve"> </t>
        </is>
      </c>
      <c r="C78" s="4" t="inlineStr">
        <is>
          <t xml:space="preserve"> </t>
        </is>
      </c>
    </row>
    <row r="79">
      <c r="A79" s="4" t="inlineStr">
        <is>
          <t>Gross Carrying Amount</t>
        </is>
      </c>
      <c r="B79" s="6" t="n">
        <v>23613894</v>
      </c>
      <c r="C79" s="4" t="inlineStr">
        <is>
          <t xml:space="preserve"> </t>
        </is>
      </c>
    </row>
    <row r="80">
      <c r="A80" s="4" t="inlineStr">
        <is>
          <t>Accumulated Amortization</t>
        </is>
      </c>
      <c r="B80" s="5" t="n">
        <v>-2186472</v>
      </c>
      <c r="C80" s="4" t="inlineStr">
        <is>
          <t xml:space="preserve"> </t>
        </is>
      </c>
    </row>
    <row r="81">
      <c r="A81" s="4" t="inlineStr">
        <is>
          <t>Termination Amount</t>
        </is>
      </c>
      <c r="B81" s="5" t="n">
        <v>-12856453</v>
      </c>
      <c r="C81" s="4" t="inlineStr">
        <is>
          <t xml:space="preserve"> </t>
        </is>
      </c>
    </row>
    <row r="82">
      <c r="A82" s="4" t="inlineStr">
        <is>
          <t>Net Carrying Amount</t>
        </is>
      </c>
      <c r="B82" s="6" t="n">
        <v>8570969</v>
      </c>
      <c r="C82" s="4" t="inlineStr">
        <is>
          <t xml:space="preserve"> </t>
        </is>
      </c>
    </row>
    <row r="83">
      <c r="A83" s="4" t="inlineStr">
        <is>
          <t>Estimated Useful Life Year</t>
        </is>
      </c>
      <c r="B83" s="4" t="inlineStr">
        <is>
          <t>9 years 10 months 24 days</t>
        </is>
      </c>
      <c r="C8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Intangible Assets, Net - Schedule of Estimated Amortization Expense (Details)</t>
        </is>
      </c>
      <c r="B1" s="2" t="inlineStr">
        <is>
          <t>Dec. 31, 2024 CNY (¥)</t>
        </is>
      </c>
    </row>
    <row r="2">
      <c r="A2" s="3" t="inlineStr">
        <is>
          <t>Schedule of Estimated Amortization Expense [Abstract]</t>
        </is>
      </c>
      <c r="B2" s="4" t="inlineStr">
        <is>
          <t xml:space="preserve"> </t>
        </is>
      </c>
    </row>
    <row r="3">
      <c r="A3" s="4" t="inlineStr">
        <is>
          <t>2025</t>
        </is>
      </c>
      <c r="B3" s="6" t="n">
        <v>1547480</v>
      </c>
    </row>
    <row r="4">
      <c r="A4" s="4" t="inlineStr">
        <is>
          <t>2026</t>
        </is>
      </c>
      <c r="B4" s="5" t="n">
        <v>1545447</v>
      </c>
    </row>
    <row r="5">
      <c r="A5" s="4" t="inlineStr">
        <is>
          <t>2027</t>
        </is>
      </c>
      <c r="B5" s="5" t="n">
        <v>1425525</v>
      </c>
    </row>
    <row r="6">
      <c r="A6" s="4" t="inlineStr">
        <is>
          <t>2028</t>
        </is>
      </c>
      <c r="B6" s="5" t="n">
        <v>1425525</v>
      </c>
    </row>
    <row r="7">
      <c r="A7" s="4" t="inlineStr">
        <is>
          <t>2029</t>
        </is>
      </c>
      <c r="B7" s="5" t="n">
        <v>954097</v>
      </c>
    </row>
    <row r="8">
      <c r="A8" s="4" t="inlineStr">
        <is>
          <t>2030 and thereafter</t>
        </is>
      </c>
      <c r="B8" s="6" t="n">
        <v>39969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CNY (¥)</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Impairment of goodwill</t>
        </is>
      </c>
      <c r="B4" s="6" t="n">
        <v>74524847</v>
      </c>
      <c r="C4" s="6" t="n">
        <v>659222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arrying Value of Goodwill (Details) - Merchandise [Member] - CNY (¥)</t>
        </is>
      </c>
      <c r="B1" s="2" t="inlineStr">
        <is>
          <t>12 Months Ended</t>
        </is>
      </c>
    </row>
    <row r="2">
      <c r="B2" s="2" t="inlineStr">
        <is>
          <t>Dec. 31, 2024</t>
        </is>
      </c>
      <c r="C2" s="2" t="inlineStr">
        <is>
          <t>Dec. 31, 2023</t>
        </is>
      </c>
    </row>
    <row r="3">
      <c r="A3" s="3" t="inlineStr">
        <is>
          <t>Schedule of Carrying Value of Goodwill [Line Items]</t>
        </is>
      </c>
      <c r="B3" s="4" t="inlineStr">
        <is>
          <t xml:space="preserve"> </t>
        </is>
      </c>
      <c r="C3" s="4" t="inlineStr">
        <is>
          <t xml:space="preserve"> </t>
        </is>
      </c>
    </row>
    <row r="4">
      <c r="A4" s="4" t="inlineStr">
        <is>
          <t>Balance at beginning</t>
        </is>
      </c>
      <c r="B4" s="6" t="n">
        <v>40407135</v>
      </c>
      <c r="C4" s="6" t="n">
        <v>18769688</v>
      </c>
    </row>
    <row r="5">
      <c r="A5" s="4" t="inlineStr">
        <is>
          <t>Balance at ending</t>
        </is>
      </c>
      <c r="B5" s="5" t="n">
        <v>26638707</v>
      </c>
      <c r="C5" s="5" t="n">
        <v>40407135</v>
      </c>
    </row>
    <row r="6">
      <c r="A6" s="4" t="inlineStr">
        <is>
          <t>Additions</t>
        </is>
      </c>
      <c r="B6" s="5" t="n">
        <v>54164199</v>
      </c>
      <c r="C6" s="5" t="n">
        <v>29865098</v>
      </c>
    </row>
    <row r="7">
      <c r="A7" s="4" t="inlineStr">
        <is>
          <t>Decrease due to deconsolidation of Mengwei</t>
        </is>
      </c>
      <c r="B7" s="4" t="inlineStr">
        <is>
          <t xml:space="preserve"> </t>
        </is>
      </c>
      <c r="C7" s="5" t="n">
        <v>-1635431</v>
      </c>
    </row>
    <row r="8">
      <c r="A8" s="4" t="inlineStr">
        <is>
          <t>Cook SF [Member]</t>
        </is>
      </c>
      <c r="B8" s="4" t="inlineStr">
        <is>
          <t xml:space="preserve"> </t>
        </is>
      </c>
      <c r="C8" s="4" t="inlineStr">
        <is>
          <t xml:space="preserve"> </t>
        </is>
      </c>
    </row>
    <row r="9">
      <c r="A9" s="3" t="inlineStr">
        <is>
          <t>Schedule of Carrying Value of Goodwill [Line Items]</t>
        </is>
      </c>
      <c r="B9" s="4" t="inlineStr">
        <is>
          <t xml:space="preserve"> </t>
        </is>
      </c>
      <c r="C9" s="4" t="inlineStr">
        <is>
          <t xml:space="preserve"> </t>
        </is>
      </c>
    </row>
    <row r="10">
      <c r="A10" s="4" t="inlineStr">
        <is>
          <t>Impairment for goodwill</t>
        </is>
      </c>
      <c r="B10" s="5" t="n">
        <v>-19776660</v>
      </c>
      <c r="C10" s="6" t="n">
        <v>-6592220</v>
      </c>
    </row>
    <row r="11">
      <c r="A11" s="4" t="inlineStr">
        <is>
          <t>Lin [Member]</t>
        </is>
      </c>
      <c r="B11" s="4" t="inlineStr">
        <is>
          <t xml:space="preserve"> </t>
        </is>
      </c>
      <c r="C11" s="4" t="inlineStr">
        <is>
          <t xml:space="preserve"> </t>
        </is>
      </c>
    </row>
    <row r="12">
      <c r="A12" s="3" t="inlineStr">
        <is>
          <t>Schedule of Carrying Value of Goodwill [Line Items]</t>
        </is>
      </c>
      <c r="B12" s="4" t="inlineStr">
        <is>
          <t xml:space="preserve"> </t>
        </is>
      </c>
      <c r="C12" s="4" t="inlineStr">
        <is>
          <t xml:space="preserve"> </t>
        </is>
      </c>
    </row>
    <row r="13">
      <c r="A13" s="4" t="inlineStr">
        <is>
          <t>Impairment for goodwill</t>
        </is>
      </c>
      <c r="B13" s="5" t="n">
        <v>-3399342</v>
      </c>
      <c r="C13" s="4" t="inlineStr">
        <is>
          <t xml:space="preserve"> </t>
        </is>
      </c>
    </row>
    <row r="14">
      <c r="A14" s="4" t="inlineStr">
        <is>
          <t>Lishang [Member]</t>
        </is>
      </c>
      <c r="B14" s="4" t="inlineStr">
        <is>
          <t xml:space="preserve"> </t>
        </is>
      </c>
      <c r="C14" s="4" t="inlineStr">
        <is>
          <t xml:space="preserve"> </t>
        </is>
      </c>
    </row>
    <row r="15">
      <c r="A15" s="3" t="inlineStr">
        <is>
          <t>Schedule of Carrying Value of Goodwill [Line Items]</t>
        </is>
      </c>
      <c r="B15" s="4" t="inlineStr">
        <is>
          <t xml:space="preserve"> </t>
        </is>
      </c>
      <c r="C15" s="4" t="inlineStr">
        <is>
          <t xml:space="preserve"> </t>
        </is>
      </c>
    </row>
    <row r="16">
      <c r="A16" s="4" t="inlineStr">
        <is>
          <t>Impairment for goodwill</t>
        </is>
      </c>
      <c r="B16" s="5" t="n">
        <v>-3212770</v>
      </c>
      <c r="C16" s="4" t="inlineStr">
        <is>
          <t xml:space="preserve"> </t>
        </is>
      </c>
    </row>
    <row r="17">
      <c r="A17" s="4" t="inlineStr">
        <is>
          <t>Yuli [Member]</t>
        </is>
      </c>
      <c r="B17" s="4" t="inlineStr">
        <is>
          <t xml:space="preserve"> </t>
        </is>
      </c>
      <c r="C17" s="4" t="inlineStr">
        <is>
          <t xml:space="preserve"> </t>
        </is>
      </c>
    </row>
    <row r="18">
      <c r="A18" s="3" t="inlineStr">
        <is>
          <t>Schedule of Carrying Value of Goodwill [Line Items]</t>
        </is>
      </c>
      <c r="B18" s="4" t="inlineStr">
        <is>
          <t xml:space="preserve"> </t>
        </is>
      </c>
      <c r="C18" s="4" t="inlineStr">
        <is>
          <t xml:space="preserve"> </t>
        </is>
      </c>
    </row>
    <row r="19">
      <c r="A19" s="4" t="inlineStr">
        <is>
          <t>Impairment for goodwill</t>
        </is>
      </c>
      <c r="B19" s="5" t="n">
        <v>-3496218</v>
      </c>
      <c r="C19" s="4" t="inlineStr">
        <is>
          <t xml:space="preserve"> </t>
        </is>
      </c>
    </row>
    <row r="20">
      <c r="A20" s="4" t="inlineStr">
        <is>
          <t>Yai’s Thai [Member]</t>
        </is>
      </c>
      <c r="B20" s="4" t="inlineStr">
        <is>
          <t xml:space="preserve"> </t>
        </is>
      </c>
      <c r="C20" s="4" t="inlineStr">
        <is>
          <t xml:space="preserve"> </t>
        </is>
      </c>
    </row>
    <row r="21">
      <c r="A21" s="3" t="inlineStr">
        <is>
          <t>Schedule of Carrying Value of Goodwill [Line Items]</t>
        </is>
      </c>
      <c r="B21" s="4" t="inlineStr">
        <is>
          <t xml:space="preserve"> </t>
        </is>
      </c>
      <c r="C21" s="4" t="inlineStr">
        <is>
          <t xml:space="preserve"> </t>
        </is>
      </c>
    </row>
    <row r="22">
      <c r="A22" s="4" t="inlineStr">
        <is>
          <t>Impairment for goodwill</t>
        </is>
      </c>
      <c r="B22" s="5" t="n">
        <v>-32498519</v>
      </c>
      <c r="C22" s="4" t="inlineStr">
        <is>
          <t xml:space="preserve"> </t>
        </is>
      </c>
    </row>
    <row r="23">
      <c r="A23" s="4" t="inlineStr">
        <is>
          <t>Yunmao [Member]</t>
        </is>
      </c>
      <c r="B23" s="4" t="inlineStr">
        <is>
          <t xml:space="preserve"> </t>
        </is>
      </c>
      <c r="C23" s="4" t="inlineStr">
        <is>
          <t xml:space="preserve"> </t>
        </is>
      </c>
    </row>
    <row r="24">
      <c r="A24" s="3" t="inlineStr">
        <is>
          <t>Schedule of Carrying Value of Goodwill [Line Items]</t>
        </is>
      </c>
      <c r="B24" s="4" t="inlineStr">
        <is>
          <t xml:space="preserve"> </t>
        </is>
      </c>
      <c r="C24" s="4" t="inlineStr">
        <is>
          <t xml:space="preserve"> </t>
        </is>
      </c>
    </row>
    <row r="25">
      <c r="A25" s="4" t="inlineStr">
        <is>
          <t>Impairment for goodwill</t>
        </is>
      </c>
      <c r="B25" s="6" t="n">
        <v>-5549118</v>
      </c>
      <c r="C25"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Goodwill - Schedule of Impairment for Goodwill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Impairment for Goodwill [Abstract]</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6592220</v>
      </c>
      <c r="C4" s="4" t="inlineStr">
        <is>
          <t xml:space="preserve"> </t>
        </is>
      </c>
      <c r="D4" s="4" t="inlineStr">
        <is>
          <t xml:space="preserve"> </t>
        </is>
      </c>
      <c r="E4" s="4" t="inlineStr">
        <is>
          <t xml:space="preserve"> </t>
        </is>
      </c>
    </row>
    <row r="5">
      <c r="A5" s="4" t="inlineStr">
        <is>
          <t>Current period provision</t>
        </is>
      </c>
      <c r="B5" s="5" t="n">
        <v>-67932627</v>
      </c>
      <c r="C5" s="7" t="n">
        <v>-9306732</v>
      </c>
      <c r="D5" s="5" t="n">
        <v>-6592220</v>
      </c>
      <c r="E5" s="4" t="inlineStr">
        <is>
          <t xml:space="preserve"> </t>
        </is>
      </c>
    </row>
    <row r="6">
      <c r="A6" s="4" t="inlineStr">
        <is>
          <t>Balance at the end of the year</t>
        </is>
      </c>
      <c r="B6" s="6" t="n">
        <v>-74524847</v>
      </c>
      <c r="C6" s="4" t="inlineStr">
        <is>
          <t xml:space="preserve"> </t>
        </is>
      </c>
      <c r="D6" s="6" t="n">
        <v>-6592220</v>
      </c>
      <c r="E6" s="4" t="inlineStr">
        <is>
          <t xml:space="preserve"> </t>
        </is>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25:14Z</dcterms:created>
  <dcterms:modified xmlns:dcterms="http://purl.org/dc/terms/" xmlns:xsi="http://www.w3.org/2001/XMLSchema-instance" xsi:type="dcterms:W3CDTF">2025-05-15T16:25:21Z</dcterms:modified>
</cp:coreProperties>
</file>